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Ear" sheetId="4" r:id="rId4"/>
    <sheet name="Consolidated_Statements_of_Com" sheetId="5" r:id="rId5"/>
    <sheet name="Consolidated_Statements_of_Cas" sheetId="6" r:id="rId6"/>
    <sheet name="1_Summary_of_Significant_Accou" sheetId="40" r:id="rId7"/>
    <sheet name="2_Investment_Securities" sheetId="41" r:id="rId8"/>
    <sheet name="3_Loans" sheetId="42" r:id="rId9"/>
    <sheet name="4_Net_Earnings_Per_Common_Shar" sheetId="43" r:id="rId10"/>
    <sheet name="5_StockBased_Compensation" sheetId="44" r:id="rId11"/>
    <sheet name="6_Fair_Value" sheetId="45" r:id="rId12"/>
    <sheet name="7_Derivative_Instruments_and_H" sheetId="46" r:id="rId13"/>
    <sheet name="8_Subsequent_Events" sheetId="47" r:id="rId14"/>
    <sheet name="1_Summary_of_Significant_Accou1" sheetId="48" r:id="rId15"/>
    <sheet name="2_Investment_Securities_Tables" sheetId="49" r:id="rId16"/>
    <sheet name="3_Loans_Tables" sheetId="50" r:id="rId17"/>
    <sheet name="4_Net_Earnings_Per_Common_Shar1" sheetId="51" r:id="rId18"/>
    <sheet name="6_Fair_Value_Tables" sheetId="52" r:id="rId19"/>
    <sheet name="2_Investment_Securities_Detail" sheetId="20" r:id="rId20"/>
    <sheet name="2_Investment_securities_Contin" sheetId="21" r:id="rId21"/>
    <sheet name="2_Investment_securities_Contra" sheetId="53" r:id="rId22"/>
    <sheet name="2_Investment_Securities_Detail1" sheetId="23" r:id="rId23"/>
    <sheet name="3_Loans_Details" sheetId="54" r:id="rId24"/>
    <sheet name="3_Loans_Past_Due_Details" sheetId="55" r:id="rId25"/>
    <sheet name="3_Loans_Nonaccrual_Details" sheetId="56" r:id="rId26"/>
    <sheet name="3_Loans_Impaired_Details" sheetId="27" r:id="rId27"/>
    <sheet name="3_Loans_Allowance_for_Loan_Los" sheetId="28" r:id="rId28"/>
    <sheet name="3_Loans_Credit_Risk_Details" sheetId="57" r:id="rId29"/>
    <sheet name="3_Loans_TDR_Loan_Modifications" sheetId="58" r:id="rId30"/>
    <sheet name="3_Loans_Details_Narrative" sheetId="31" r:id="rId31"/>
    <sheet name="4_Net_Earnings_Per_Common_Shar2" sheetId="32" r:id="rId32"/>
    <sheet name="5_StockBased_Compensation_Deta" sheetId="33" r:id="rId33"/>
    <sheet name="6_Fair_Value_Measurements_Leve" sheetId="59" r:id="rId34"/>
    <sheet name="6_Fair_Value_Measurements_Leve1" sheetId="35" r:id="rId35"/>
    <sheet name="6_Fair_Value_Measurements_Loan" sheetId="60" r:id="rId36"/>
    <sheet name="6_Fair_Value_of_Financial_Inst" sheetId="61" r:id="rId37"/>
  </sheets>
  <calcPr calcId="0"/>
</workbook>
</file>

<file path=xl/sharedStrings.xml><?xml version="1.0" encoding="utf-8"?>
<sst xmlns="http://schemas.openxmlformats.org/spreadsheetml/2006/main" count="5148" uniqueCount="712">
  <si>
    <t>Document and Entity Information</t>
  </si>
  <si>
    <t>6 Months Ended</t>
  </si>
  <si>
    <t>Jun. 30, 2014</t>
  </si>
  <si>
    <t>Jul. 31, 2014</t>
  </si>
  <si>
    <t>Document And Entity Information</t>
  </si>
  <si>
    <t>'</t>
  </si>
  <si>
    <t>Entity Registrant Name</t>
  </si>
  <si>
    <t>'PEOPLES BANCORP OF NORTH CAROLINA INC</t>
  </si>
  <si>
    <t>Entity Central Index Key</t>
  </si>
  <si>
    <t>'00010936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In Thousands, unless otherwise specified</t>
  </si>
  <si>
    <t>Dec. 31, 2013</t>
  </si>
  <si>
    <t>Assets</t>
  </si>
  <si>
    <t>Cash and due from banks, including reserve requirements of $10,561 and $11,472, respectively</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bearing demand</t>
  </si>
  <si>
    <t>NOW, MMDA &amp; savings</t>
  </si>
  <si>
    <t>Time, $100,000 or more</t>
  </si>
  <si>
    <t>Other time</t>
  </si>
  <si>
    <t>Total deposits</t>
  </si>
  <si>
    <t>Securities sold under agreements to repurchase</t>
  </si>
  <si>
    <t>FHLB borrowings</t>
  </si>
  <si>
    <t>Junior subordinated debentures</t>
  </si>
  <si>
    <t>Accrued interest payable and other liabilities</t>
  </si>
  <si>
    <t>Total liabilities</t>
  </si>
  <si>
    <t>Commitments</t>
  </si>
  <si>
    <t>'  </t>
  </si>
  <si>
    <t>Shareholders' equity:</t>
  </si>
  <si>
    <t>Common stock, no par value; authorized 20,000,000 shares; issued and outstanding 5,617,125 and 5,613,495 shares, respectively</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Cash and due from banks, reserve requirements</t>
  </si>
  <si>
    <t>Common stock, par value (in dollars per share)</t>
  </si>
  <si>
    <t>Common stock, shares authorized (in shares)</t>
  </si>
  <si>
    <t>Common stock, shares issued (in shares)</t>
  </si>
  <si>
    <t>Common stock, shares outstanding (in shares)</t>
  </si>
  <si>
    <t>Consolidated Statements of Earnings (USD $)</t>
  </si>
  <si>
    <t>In Thousands, except Per Share data, unless otherwise specified</t>
  </si>
  <si>
    <t>3 Months Ended</t>
  </si>
  <si>
    <t>Jun. 30, 2013</t>
  </si>
  <si>
    <t>Interest income:</t>
  </si>
  <si>
    <t>Interest and fees on loans</t>
  </si>
  <si>
    <t>Interest on due from banks</t>
  </si>
  <si>
    <t>Interest on investment securities:</t>
  </si>
  <si>
    <t>U.S. Government sponsored enterprises</t>
  </si>
  <si>
    <t>States and political subdivisions</t>
  </si>
  <si>
    <t>Other</t>
  </si>
  <si>
    <t>Total interest income</t>
  </si>
  <si>
    <t>Interest expense:</t>
  </si>
  <si>
    <t>NOW, MMDA &amp; savings deposits</t>
  </si>
  <si>
    <t>Time deposits</t>
  </si>
  <si>
    <t>Total interest expense</t>
  </si>
  <si>
    <t>Net interest income</t>
  </si>
  <si>
    <t>Provision for loan losses</t>
  </si>
  <si>
    <t>Net interest income after provision for loan losses</t>
  </si>
  <si>
    <t>Non-interest income:</t>
  </si>
  <si>
    <t>Service charges</t>
  </si>
  <si>
    <t>Other service charges and fees</t>
  </si>
  <si>
    <t>Gain on sale of securities</t>
  </si>
  <si>
    <t>Mortgage banking income</t>
  </si>
  <si>
    <t>Insurance and brokerage commissions</t>
  </si>
  <si>
    <t>Gain/(loss) on sale and write-down of other real estate</t>
  </si>
  <si>
    <t>Miscellaneous</t>
  </si>
  <si>
    <t>Total non-interest income</t>
  </si>
  <si>
    <t>Non-interest expense:</t>
  </si>
  <si>
    <t>Salaries and employee benefits</t>
  </si>
  <si>
    <t>Occupancy</t>
  </si>
  <si>
    <t>Total non-interest expense</t>
  </si>
  <si>
    <t>Earnings before income taxes</t>
  </si>
  <si>
    <t>Income tax expense</t>
  </si>
  <si>
    <t>Net earnings</t>
  </si>
  <si>
    <t>Dividends and accretion on preferred stock</t>
  </si>
  <si>
    <t>Net earnings available to common shareholders</t>
  </si>
  <si>
    <t>Basic and diluted net earnings per common share</t>
  </si>
  <si>
    <t>Cash dividends declared per common share</t>
  </si>
  <si>
    <t>Consolidated Statements of Comprehensive Income (Loss) (USD $)</t>
  </si>
  <si>
    <t>Consolidated Statements Of Comprehensive Income Loss</t>
  </si>
  <si>
    <t>Other comprehensive income (loss):</t>
  </si>
  <si>
    <t>Unrealized holding gains (losses) on securities available for sale</t>
  </si>
  <si>
    <t>Reclassification adjustment for gains on securities available for sale included in net earnings</t>
  </si>
  <si>
    <t>Total other comprehensive income (loss), before income taxes</t>
  </si>
  <si>
    <t>Income tax (benefit) expense related to other comprehensive (loss) income:</t>
  </si>
  <si>
    <t>Total income tax expense (benefit) related to other comprehensive income (loss)</t>
  </si>
  <si>
    <t>Total other comprehensive income (loss), net of tax</t>
  </si>
  <si>
    <t>Total comprehensive income (loss)</t>
  </si>
  <si>
    <t>Consolidated Statements of Cash Flows (USD $)</t>
  </si>
  <si>
    <t>Cash flows from operating activities:</t>
  </si>
  <si>
    <t>Adjustments to reconcile net earnings to net cash (used) provided by operating activities:</t>
  </si>
  <si>
    <t>Depreciation, amortization and accretion</t>
  </si>
  <si>
    <t>Gain on sale of investment securities</t>
  </si>
  <si>
    <t>Gain on sale of other real estate</t>
  </si>
  <si>
    <t>Write-down of other real estate</t>
  </si>
  <si>
    <t>Restricted stock expense</t>
  </si>
  <si>
    <t>Change in:</t>
  </si>
  <si>
    <t>Other assets</t>
  </si>
  <si>
    <t>Other liabilities</t>
  </si>
  <si>
    <t>Net cash provided by operating activities</t>
  </si>
  <si>
    <t>Cash flows from investing activities:</t>
  </si>
  <si>
    <t>Purchases of investment securities available for sale</t>
  </si>
  <si>
    <t>Proceeds from calls, maturities and paydowns of investment securities available for sale</t>
  </si>
  <si>
    <t>Proceeds from sales of investment securities available for sale</t>
  </si>
  <si>
    <t>FHLB stock redemption</t>
  </si>
  <si>
    <t>Net change in loans</t>
  </si>
  <si>
    <t>Purchases of premises and equipment</t>
  </si>
  <si>
    <t>Proceeds from sales of other real estate and repossessions</t>
  </si>
  <si>
    <t>Net cash (used) provided by investing activities</t>
  </si>
  <si>
    <t>Cash flows from financing activities:</t>
  </si>
  <si>
    <t>Net change in deposits</t>
  </si>
  <si>
    <t>Net change in securities sold under agreements to repurchase</t>
  </si>
  <si>
    <t>Proceeds from FHLB borrowings</t>
  </si>
  <si>
    <t>Repayments of FHLB borrowings</t>
  </si>
  <si>
    <t>Preferred stock repurchase</t>
  </si>
  <si>
    <t>Proceeds from stock options exercised</t>
  </si>
  <si>
    <t>Cash dividends paid on preferred stock</t>
  </si>
  <si>
    <t>Cash dividends paid on common stock</t>
  </si>
  <si>
    <t>Net cash provided by financing activities</t>
  </si>
  <si>
    <t>Net change in cash and cash equivalent</t>
  </si>
  <si>
    <t>Cash and cash equivalents at beginning of period</t>
  </si>
  <si>
    <t>Cash and cash equivalents at end of period</t>
  </si>
  <si>
    <t>Cash paid during the period for:</t>
  </si>
  <si>
    <t>Interest</t>
  </si>
  <si>
    <t>Income taxes</t>
  </si>
  <si>
    <t>Noncash investing and financing activities:</t>
  </si>
  <si>
    <t>Change in unrealized gain on investment securities available for sale, net</t>
  </si>
  <si>
    <t>Transfers of loans to other real estate and repossessions</t>
  </si>
  <si>
    <t>Financed portion of sales of other real estate</t>
  </si>
  <si>
    <t>1. Summary of Significant Accounting Policies</t>
  </si>
  <si>
    <t>Accounting Policies [Abstract]</t>
  </si>
  <si>
    <r>
      <t xml:space="preserve">    </t>
    </r>
    <r>
      <rPr>
        <u/>
        <sz val="8"/>
        <color theme="1"/>
        <rFont val="Times New Roman"/>
        <family val="1"/>
      </rPr>
      <t>Summary of Significant Accounting Policies</t>
    </r>
  </si>
  <si>
    <t>The consolidated financial statements include the financial statements of Peoples Bancorp of North Carolina, Inc. and its wholly owned subsidiaries, Peoples Bank (the “Bank”) and Community Bank Real Estate Solutions, LLC, along with the Bank’s wholly owned subsidiaries, Peoples Investment Services, Inc. and Real Estate Advisory Services, Inc. (“REAS”) (collectively called the “Company”).  All significant intercompany balances and transactions have been eliminated in consolidation.</t>
  </si>
  <si>
    <t>The consolidated financial statements in this report (other than the Consolidated Balance Sheet at December 31, 2013) are unaudited.  In the opinion of management, all adjustments (none of which were other than normal accruals) necessary for a fair presentation of the financial position and results of operations for the periods presented have been included.  Management of the Company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t>
  </si>
  <si>
    <t>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3 Annual Report to Shareholders which is Appendix A to the Proxy Statement for the May 1, 2014 Annual Meeting of Shareholders.</t>
  </si>
  <si>
    <t xml:space="preserve">Recently Issued Accounting Pronouncements </t>
  </si>
  <si>
    <r>
      <t xml:space="preserve">In January 2014, the Financial Accounting Standards Board (“FASB”) issued Accounting Standards Update (“ASU”) No. 2014-04, (Subtopic 310-40): </t>
    </r>
    <r>
      <rPr>
        <i/>
        <sz val="8"/>
        <color theme="1"/>
        <rFont val="Times New Roman"/>
        <family val="1"/>
      </rPr>
      <t>Reclassification of Residential Real Estate Collateralized Consumer Mortgage Loans upon Foreclosure</t>
    </r>
    <r>
      <rPr>
        <sz val="8"/>
        <color theme="1"/>
        <rFont val="Times New Roman"/>
        <family val="1"/>
      </rPr>
      <t>.  ASU No. 2014-04 provides additional guidance to clarify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ASU No. 2014-04 is effective for annual periods, and interim periods within those annual periods, beginning after December 15, 2014.  The adoption of this guidance is not expected to have a material impact on the Company’s results of operations, financial position or disclosures.</t>
    </r>
  </si>
  <si>
    <r>
      <t>In May 2014, the FASB issued ASU No. 2014-09, (Topic 606):  </t>
    </r>
    <r>
      <rPr>
        <i/>
        <sz val="8"/>
        <color theme="1"/>
        <rFont val="Times New Roman"/>
        <family val="1"/>
      </rPr>
      <t>Revenue from Contracts with Customers</t>
    </r>
    <r>
      <rPr>
        <sz val="8"/>
        <color theme="1"/>
        <rFont val="Times New Roman"/>
        <family val="1"/>
      </rPr>
      <t>.  ASU No. 2014-09 provides guidance on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ASU No. 2014-09 is effective for reporting periods beginning after December 15, 2016.  The adoption of this guidance is not expected to have a material impact on the Company’s results of operations, financial position or disclosures.</t>
    </r>
  </si>
  <si>
    <r>
      <t xml:space="preserve">In June 2014, the FASB issued ASU No. 2014-11, (Subtopic 860-10): </t>
    </r>
    <r>
      <rPr>
        <i/>
        <sz val="8"/>
        <color theme="1"/>
        <rFont val="Times New Roman"/>
        <family val="1"/>
      </rPr>
      <t>Repurchase-to-Maturity Transactions, Repurchase Financings, and Disclosures</t>
    </r>
    <r>
      <rPr>
        <sz val="8"/>
        <color theme="1"/>
        <rFont val="Times New Roman"/>
        <family val="1"/>
      </rPr>
      <t>.  ASU No. 2014-11 makes limited amendments to the guidance in FASB Accounting Standards Codification ("ASC") 860, Transfers and Servicing, on accounting for certain repurchase agreements (repos). ASU No. 2014-1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ASU 2014-11 also amends FASB ASC 860 to clarify that repos and securities lending transactions that do not meet all of the derecognition criteria should be accounted for as secured borrowings. In addition, ASU No. 2014-11provides examples of repurchase and securities lending arrangements that illustrate whether a transferor has maintained effective control over the transferred financial assets.  ASU No. 2014-11 is effective for reporting periods beginning the first interim or annual period after December 15, 2014.  The adoption of this guidance is not expected to have a material impact on the Company’s results of operations, financial position or disclosures.</t>
    </r>
  </si>
  <si>
    <t>Other accounting standards that have been issued or proposed by FASB or other standards-setting bodies are not expected to have a material impact on the Company’s results of operations, financial position or disclosures.</t>
  </si>
  <si>
    <t>2. Investment Securities</t>
  </si>
  <si>
    <t>Investments, Debt and Equity Securities [Abstract]</t>
  </si>
  <si>
    <t>Investment Securities</t>
  </si>
  <si>
    <r>
      <t xml:space="preserve">   </t>
    </r>
    <r>
      <rPr>
        <u/>
        <sz val="8"/>
        <color theme="1"/>
        <rFont val="Times New Roman"/>
        <family val="1"/>
      </rPr>
      <t>Investment Securities</t>
    </r>
  </si>
  <si>
    <t>Investment securities available for sale at June 30, 2014 and December 31, 2013 are as follows:</t>
  </si>
  <si>
    <t>(Dollars in thousands)</t>
  </si>
  <si>
    <t>Amortized</t>
  </si>
  <si>
    <t>Cost</t>
  </si>
  <si>
    <t>Gross</t>
  </si>
  <si>
    <t>Unrealized</t>
  </si>
  <si>
    <t>Gains</t>
  </si>
  <si>
    <t>Losses</t>
  </si>
  <si>
    <t>Estimated</t>
  </si>
  <si>
    <t>Fair Value</t>
  </si>
  <si>
    <t>Mortgage-backed securities</t>
  </si>
  <si>
    <t>$</t>
  </si>
  <si>
    <t>U.S. Government</t>
  </si>
  <si>
    <t>sponsored enterprises</t>
  </si>
  <si>
    <t>State and political subdivisions</t>
  </si>
  <si>
    <t>Corporate bonds</t>
  </si>
  <si>
    <t>Trust preferred securities</t>
  </si>
  <si>
    <t>-  </t>
  </si>
  <si>
    <t>Equity securities</t>
  </si>
  <si>
    <t>Total</t>
  </si>
  <si>
    <t>The current fair value and associated unrealized losses on investments in securities with unrealized losses at June 30, 2014 and December 31, 2013 are summarized in the tables below, with the length of time the individual securities have been in a continuous loss position.</t>
  </si>
  <si>
    <t>Less than 12 Months</t>
  </si>
  <si>
    <t>12 Months or More</t>
  </si>
  <si>
    <t> Unrealized</t>
  </si>
  <si>
    <t>Less than 12 Months</t>
  </si>
  <si>
    <t>At June 30, 2014, unrealized losses in the investment securities portfolio relating to debt securities totaled $1.8 million.  The unrealized losses on these debt securities arose due to changing interest rates and are considered to be temporary.  From the June 30, 2014 tables above, 50 out of 175 securities issued by state and political subdivisions contained unrealized losses, 17 out of 95 securities issued by U.S. Government sponsored enterprises, including mortgage-backed securities, contained unrealized losses, and two out of five securities issued by corporations contained unrealized losses.  These unrealized losses are considered temporary because of acceptable financial condition and results of operations on each security and the repayment sources of principal and interest on U.S. Government sponsored enterprises, including mortgage-backed securities, are government backed.</t>
  </si>
  <si>
    <t>The amortized cost and estimated fair value of investment securities available for sale at June 30, 2014, by contractual maturity, are shown below. Expected maturities of mortgage-backed securities will differ from contractual maturities because borrowers have the right to call or prepay obligations with or without call or prepayment penalties.</t>
  </si>
  <si>
    <t>Due within one year</t>
  </si>
  <si>
    <t>Due from one to five years</t>
  </si>
  <si>
    <t>Due from five to ten years</t>
  </si>
  <si>
    <t>Due after ten years</t>
  </si>
  <si>
    <t>Proceeds from sales of securities available for sale during the six months ended June 30, 2014 were $677,000 and resulted in gross gains of $26,000.  Proceeds from sales of securities available for sale during the six months ended June 30, 2013 were $17.5 million and resulted in gross gains of $738,000 and gross losses of $124,000.</t>
  </si>
  <si>
    <t>Securities with a fair value of approximately $83.9 million and $86.0 million at June 30, 2014 and December 31, 2013, respectively, were pledged to secure public deposits and for other purposes as required by law.</t>
  </si>
  <si>
    <t>3. Loans</t>
  </si>
  <si>
    <t>Receivables [Abstract]</t>
  </si>
  <si>
    <r>
      <t xml:space="preserve">    </t>
    </r>
    <r>
      <rPr>
        <u/>
        <sz val="8"/>
        <color theme="1"/>
        <rFont val="Times New Roman"/>
        <family val="1"/>
      </rPr>
      <t>Loans</t>
    </r>
  </si>
  <si>
    <t>Major classifications of loans at June 30, 2014 and December 31, 2013 are summarized as follows:</t>
  </si>
  <si>
    <t>June 30, 2014</t>
  </si>
  <si>
    <t>December 31, 2013</t>
  </si>
  <si>
    <t>Real estate loans</t>
  </si>
  <si>
    <t>Construction and land development</t>
  </si>
  <si>
    <t>Single-family residential</t>
  </si>
  <si>
    <t>Single-family residential -</t>
  </si>
  <si>
    <t>Banco de la Gente stated income</t>
  </si>
  <si>
    <t>Commercial</t>
  </si>
  <si>
    <t>Multifamily and farmland</t>
  </si>
  <si>
    <t>Total real estate loans</t>
  </si>
  <si>
    <t>Loans not secured by real estate</t>
  </si>
  <si>
    <t>Commercial loans</t>
  </si>
  <si>
    <t>Farm loans</t>
  </si>
  <si>
    <t>Consumer loans</t>
  </si>
  <si>
    <t>All other loans</t>
  </si>
  <si>
    <t>Total loans</t>
  </si>
  <si>
    <t>Total net loans</t>
  </si>
  <si>
    <t>The Bank grants loans and extensions of credit primarily within the Catawba Valley region of North Carolina, which encompasses Catawba, Alexander, Iredell and Lincoln counties, and also in Mecklenburg, Union and Wake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t>
  </si>
  <si>
    <t>·  </t>
  </si>
  <si>
    <t>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June 30, 2014, construction and land development loans comprised approximately 9% of the Bank’s total loan portfolio.</t>
  </si>
  <si>
    <t>Single-family residential loans – Declining home sales volumes, decreased real estate values and higher than normal levels of unemployment could contribute to losses on these loans.  As of June 30, 2014, single-family residential loans comprised approximately 39% of the Bank’s total loan portfolio, and include Banco de la Gente single-family residential stated income loans, which were approximately 8% of the Bank’s total loan portfolio.</t>
  </si>
  <si>
    <t>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June 30, 2014, commercial real estate loans comprised approximately 34% of the Bank’s total loan portfolio.</t>
  </si>
  <si>
    <t>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June 30, 2014, commercial loans comprised approximately 12% of the Bank’s total loan portfolio.</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The following tables present an age analysis of past due loans, by loan type, as of June 30, 2014 and December 31, 2013:</t>
  </si>
  <si>
    <t>Loans 30</t>
  </si>
  <si>
    <t>- 89 Days </t>
  </si>
  <si>
    <t>Past Due</t>
  </si>
  <si>
    <t>Loans 90</t>
  </si>
  <si>
    <t>or More</t>
  </si>
  <si>
    <t>Days Past</t>
  </si>
  <si>
    <t>Due</t>
  </si>
  <si>
    <t>Past Due</t>
  </si>
  <si>
    <t>Current</t>
  </si>
  <si>
    <t>Total </t>
  </si>
  <si>
    <t>Accruing </t>
  </si>
  <si>
    <t>Loans 90 or</t>
  </si>
  <si>
    <t>More Days</t>
  </si>
  <si>
    <t>Loans 30-</t>
  </si>
  <si>
    <t>89 Days</t>
  </si>
  <si>
    <t>Loans 90 or More</t>
  </si>
  <si>
    <t>Days Past</t>
  </si>
  <si>
    <t>Total Past Due</t>
  </si>
  <si>
    <t>Accruing</t>
  </si>
  <si>
    <t>Loans 90 or</t>
  </si>
  <si>
    <t>    Multifamily and farmland</t>
  </si>
  <si>
    <t>    Farm loans</t>
  </si>
  <si>
    <t>The following table presents the Company’s non-accrual loans as of June 30, 2014 and December 31, 2013:</t>
  </si>
  <si>
    <t>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n-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7.7 million, $27.6 million and $26.2 million at June 30, 2014, December 31, 2013 and June 30, 2013, respectively.  Interest income recognized on accruing impaired loans was $681,000, $579,000 and $1.3 million for the six months ended June 30, 2014, the six months ended June 30, 2013 and the year ended December 31, 2013, respectively.  Interest income recognized on accruing impaired loans was $325,000 and $286,000 for the three months ended June 30, 2014 and 2013, respectively.  No interest income is recognized on non-accrual impaired loans subsequent to their classification as non-accrual.</t>
  </si>
  <si>
    <t>The following tables present the Company’s impaired loans as of June 30, 2014 and December 31, 2013:</t>
  </si>
  <si>
    <t>Unpaid</t>
  </si>
  <si>
    <t>Contractual</t>
  </si>
  <si>
    <t>Principal</t>
  </si>
  <si>
    <t>Balance</t>
  </si>
  <si>
    <t>Recorded</t>
  </si>
  <si>
    <t>Investment</t>
  </si>
  <si>
    <t>With No</t>
  </si>
  <si>
    <t>Allowance</t>
  </si>
  <si>
    <t>With</t>
  </si>
  <si>
    <t>in Impaired</t>
  </si>
  <si>
    <t>Related</t>
  </si>
  <si>
    <t>Average</t>
  </si>
  <si>
    <t>Outstanding</t>
  </si>
  <si>
    <t>Impaired</t>
  </si>
  <si>
    <t>Total impaired real estate loans</t>
  </si>
  <si>
    <t>Total impaired loans</t>
  </si>
  <si>
    <t>  </t>
  </si>
  <si>
    <t>Changes in the allowance for loan losses for the three and six months ended June 30, 2014 and 2013 were as follows:</t>
  </si>
  <si>
    <t>Real Estate Loans</t>
  </si>
  <si>
    <t>Construction</t>
  </si>
  <si>
    <t>and Land Development</t>
  </si>
  <si>
    <t>Single-</t>
  </si>
  <si>
    <t>Family</t>
  </si>
  <si>
    <t>Residential</t>
  </si>
  <si>
    <t>Residential -</t>
  </si>
  <si>
    <t>Banco de la</t>
  </si>
  <si>
    <t>Gente</t>
  </si>
  <si>
    <t>Stated</t>
  </si>
  <si>
    <t>Income</t>
  </si>
  <si>
    <t>Multifamily</t>
  </si>
  <si>
    <t>and</t>
  </si>
  <si>
    <t>Farmland</t>
  </si>
  <si>
    <t>Farm</t>
  </si>
  <si>
    <t>Consumer</t>
  </si>
  <si>
    <t>and All</t>
  </si>
  <si>
    <t>Unallocated</t>
  </si>
  <si>
    <t>Six months ended June 30, 2014</t>
  </si>
  <si>
    <t>Allowance for loan losses:</t>
  </si>
  <si>
    <t>Beginning balance</t>
  </si>
  <si>
    <t>-</t>
  </si>
  <si>
    <t>Charge-offs</t>
  </si>
  <si>
    <t>(260</t>
  </si>
  <si>
    <t>)</t>
  </si>
  <si>
    <t>(194</t>
  </si>
  <si>
    <t>(140</t>
  </si>
  <si>
    <t>(131</t>
  </si>
  <si>
    <t>(193</t>
  </si>
  <si>
    <t>(254</t>
  </si>
  <si>
    <t>(1,172</t>
  </si>
  <si>
    <t>Recoveries</t>
  </si>
  <si>
    <t>Provision</t>
  </si>
  <si>
    <t>(141</t>
  </si>
  <si>
    <t>(32</t>
  </si>
  <si>
    <t>(410</t>
  </si>
  <si>
    <t>(30</t>
  </si>
  <si>
    <t>(175</t>
  </si>
  <si>
    <t>(282</t>
  </si>
  <si>
    <t>Ending balance</t>
  </si>
  <si>
    <t>Three months ended June 30, 2014</t>
  </si>
  <si>
    <t>(171</t>
  </si>
  <si>
    <t>(108</t>
  </si>
  <si>
    <t>(20</t>
  </si>
  <si>
    <t>(181</t>
  </si>
  <si>
    <t>(117</t>
  </si>
  <si>
    <t>(597</t>
  </si>
  <si>
    <t>(165</t>
  </si>
  <si>
    <t>(438</t>
  </si>
  <si>
    <t>(29</t>
  </si>
  <si>
    <t>Allowance for loan losses June 30, 2014:</t>
  </si>
  <si>
    <t>Ending balance: individually</t>
  </si>
  <si>
    <t>evaluated for impairment</t>
  </si>
  <si>
    <t>Ending balance: collectively</t>
  </si>
  <si>
    <t>Loans June 30, 2014:</t>
  </si>
  <si>
    <t>Six months ended June 30, 2013</t>
  </si>
  <si>
    <t>(715</t>
  </si>
  <si>
    <t>(636</t>
  </si>
  <si>
    <t>(224</t>
  </si>
  <si>
    <t>(275</t>
  </si>
  <si>
    <t>(382</t>
  </si>
  <si>
    <t>(281</t>
  </si>
  <si>
    <t>(2,513</t>
  </si>
  <si>
    <t>(252</t>
  </si>
  <si>
    <t>Three months ended June 30, 2013</t>
  </si>
  <si>
    <t>(218</t>
  </si>
  <si>
    <t>(274</t>
  </si>
  <si>
    <t>(72</t>
  </si>
  <si>
    <t>(361</t>
  </si>
  <si>
    <t>(134</t>
  </si>
  <si>
    <t>(1,334</t>
  </si>
  <si>
    <t>(50</t>
  </si>
  <si>
    <t>(40</t>
  </si>
  <si>
    <t>(54</t>
  </si>
  <si>
    <t>Allowance for loan losses June 30, 2013:</t>
  </si>
  <si>
    <t>Loans June 30, 2013:</t>
  </si>
  <si>
    <t>The provision for loan losses for the three months ended June 30, 2014 was $67,000, as compared to $773,000 for the same period one year ago.  The decrease in the provision for loan losses is primarily attributable to a $5.2 million reduction in non-accrual loans from June 30, 2013 to June 30, 2014 and a reduction in net charge-offs of $786,000 during the three months ended June 30, 2014, as compared to the same period one year ago.</t>
  </si>
  <si>
    <t>The provision for loan losses for the six months ended June 30, 2014 was a credit of $282,000, as compared to an expense of $1.8 million for the same period one year ago.  The decrease in the provision for loan losses is primarily attributable to a $1.7 million decrease in net charge-offs during the six months ended June 30, 2014 compared to the same period one year ago and a $5.2 million reduction in non-accrual loans from June 30, 2013 to June 30, 2014.  The credit to provision for loan losses in the six months ended June 30, 2014 resulted from, and was considered appropriate as part of, management’s assessment and estimate of the risks in the total loan portfolio and determination of the total allowance for loan losses.  The primary factors contributing to the decrease in the allowance for loan losses at June 30, 2014 to $12.7 million from $13.5 million at December 31, 2013 were the continuing positive trends in indicators of potential losses on loans, primarily non-accrual loans and the reduction in net charge-offs.</t>
  </si>
  <si>
    <t>The Company utilizes an internal risk grading matrix to assign a risk grade to each of its loans.  Loans are graded on a scale of 1 to 8.  These risk grades are evaluated on an ongoing basis.  A description of the general characteristics of the eight risk grades is as follows:</t>
  </si>
  <si>
    <t>Risk Grade 1 – Excellent Quality: Loans are well above average quality and a minimal amount of credit risk exists.  CD or cash secured loans or properly margined actively traded stock or bond secured loans would fall in this grade.</t>
  </si>
  <si>
    <t>Risk Grade 2 – High Quality: Loans are of good quality with risk levels well within the Company’s range of acceptability.  The organization or individual is established with a history of successful performance though somewhat susceptible to economic changes.</t>
  </si>
  <si>
    <t>Risk Grade 3 – Good Quality: Loans of average quality with risk levels within the Company’s range of acceptability but higher than normal. This may be a new organization or an existing organization in a transitional phase (e.g. expansion, acquisition, market change).</t>
  </si>
  <si>
    <t>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t>
  </si>
  <si>
    <t>Risk Grade 5 – Watch: These loans are currently performing satisfactorily, but there has been some recent past due history on repayment and there are potential weaknesses that may, if not corrected, weaken the asset or inadequately protect the Company’s position at some future date.</t>
  </si>
  <si>
    <t>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t>
  </si>
  <si>
    <t>Risk Grade 7 – Doubtful: Loans classified as Doubtful have all the weaknesses inherent in loans classified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t>
  </si>
  <si>
    <t>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t>
  </si>
  <si>
    <t>The following tables present the credit risk profile of each loan type based on internally assigned risk grades as of June 30, 2014 and December 31, 2013:</t>
  </si>
  <si>
    <t>All Other</t>
  </si>
  <si>
    <t>1- Excellent Quality</t>
  </si>
  <si>
    <t>2- High Quality</t>
  </si>
  <si>
    <t>3- Good Quality</t>
  </si>
  <si>
    <t>4- Management Attention</t>
  </si>
  <si>
    <t>5- Watch</t>
  </si>
  <si>
    <t>6- Substandard</t>
  </si>
  <si>
    <t>7- Doubtful</t>
  </si>
  <si>
    <t>8- Loss</t>
  </si>
  <si>
    <t>Residential -</t>
  </si>
  <si>
    <t>Banco de la</t>
  </si>
  <si>
    <t>Total TDR loans amounted to $11.7 million and $21.9 million at June 30, 2014 and December 31, 2013, respectively.  The terms of these loans have been renegotiated to provide a concession to original terms, including a reduction in principal or interest as a result of the deteriorating financial position of the borrower.  There were $1.5 million and $335,000 in performing loans classified as TDR loans at June 30, 2014 and December 31, 2013, respectively.</t>
  </si>
  <si>
    <t>The Bank did not enter into any new TDR loan modifications during the three months ended June 30, 2014.  The following table presents an analysis of loan modifications during the six months ended June 30, 2014:</t>
  </si>
  <si>
    <t>Number of</t>
  </si>
  <si>
    <t>Contracts</t>
  </si>
  <si>
    <t>Pre-Modification</t>
  </si>
  <si>
    <t>Post-Modification Outstanding</t>
  </si>
  <si>
    <t>Total real estate TDR loans</t>
  </si>
  <si>
    <t>Total TDR loans</t>
  </si>
  <si>
    <t>The following tables present an analysis of loan modifications during the three and six months ended June 30, 2013:</t>
  </si>
  <si>
    <t>4. Net Earnings Per Common Share</t>
  </si>
  <si>
    <t>Earnings Per Share [Abstract]</t>
  </si>
  <si>
    <r>
      <t xml:space="preserve">    </t>
    </r>
    <r>
      <rPr>
        <u/>
        <sz val="8"/>
        <color theme="1"/>
        <rFont val="Times New Roman"/>
        <family val="1"/>
      </rPr>
      <t>Net Earnings Per Common Share</t>
    </r>
  </si>
  <si>
    <t>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t>
  </si>
  <si>
    <t>The reconciliation of the amounts used in the computation of both “basic earnings per common share” and “diluted earnings per common share” for the three and six months ended June 30, 2014 and 2013 is as follows:</t>
  </si>
  <si>
    <t>For the three months ended June 30, 2014</t>
  </si>
  <si>
    <t>Net Earnings</t>
  </si>
  <si>
    <t>Available to</t>
  </si>
  <si>
    <t>Common</t>
  </si>
  <si>
    <t>Shareholders</t>
  </si>
  <si>
    <t>(Dollars in </t>
  </si>
  <si>
    <t>thousands)</t>
  </si>
  <si>
    <t>Common Shares</t>
  </si>
  <si>
    <t>Per Share</t>
  </si>
  <si>
    <t>Amount</t>
  </si>
  <si>
    <t>Basic earnings per common share</t>
  </si>
  <si>
    <t>Effect of dilutive securities:</t>
  </si>
  <si>
    <t>Stock options</t>
  </si>
  <si>
    <t>Diluted earnings per common share</t>
  </si>
  <si>
    <t>For the six months ended June 30, 2014</t>
  </si>
  <si>
    <t>(Dollars in</t>
  </si>
  <si>
    <t>For the three months ended June 30, 2013</t>
  </si>
  <si>
    <t>Net Earnings</t>
  </si>
  <si>
    <t>Available to</t>
  </si>
  <si>
    <t>For the six months ended June 30, 2013</t>
  </si>
  <si>
    <t>Shareholders </t>
  </si>
  <si>
    <t>(Dollars in </t>
  </si>
  <si>
    <t>5. Stock-Based Compensation</t>
  </si>
  <si>
    <t>Disclosure of Compensation Related Costs, Share-based Payments [Abstract]</t>
  </si>
  <si>
    <r>
      <t xml:space="preserve">    </t>
    </r>
    <r>
      <rPr>
        <u/>
        <sz val="8"/>
        <color theme="1"/>
        <rFont val="Times New Roman"/>
        <family val="1"/>
      </rPr>
      <t>Stock-Based Compensation</t>
    </r>
  </si>
  <si>
    <t>The Company has an Omnibus Stock Ownership and Long Term Incentive Plan (the “1999 Plan”) whereby certain stock-based rights, such as stock options, restricted stock and restricted stock units were granted to eligible directors and employees.  The 1999 Plan expired on May 13, 2009 but still governs the rights and obligations of the parties for grants made thereunder.</t>
  </si>
  <si>
    <t>Under the 1999 Plan, the Company granted incentive stock options to certain eligible employees in order that they may purchase Company stock at a price equal to the fair market value on the date of the grant.  The options granted in 1999 vested over a five-year period.  Options granted subsequent to 1999 vested over a three-year period.  All options expire ten years after issuance.</t>
  </si>
  <si>
    <t>In addition, under the 1999 Plan, the Company granted 3,000 restricted stock units in 2007 at a grant date fair value of $17.40 per share. The Company granted 1,750 restricted stock units at a grant date fair value of $12.80 per share during the third quarter of 2008 and 2,000 restricted stock units at a grant date fair value of $11.37 per share during the fourth quarter of 2008. The Company recognizes compensation expense on the restricted stock units over the period of time the restrictions are in place (three years from the grant date for the grants of restricted stock units to date under the 1999 Plan).  The amount of expense recorded each period reflects the changes in the Company’s stock price during the period.  As of June 30, 2014, there was no unrecognized compensation expense related to the 2007 and 2008 restricted stock unit grants granted under the 1999 Plan.</t>
  </si>
  <si>
    <t>The Company also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A total of 282,635 shares are currently reserved for possible issuance under the 2009 Plan.   All rights must be granted or awarded within ten years from the May 7, 2009 effective date of the 2009 Plan.</t>
  </si>
  <si>
    <t>The Company granted 29,514 restricted stock units under the 2009 Plan at a grant date fair value of $7.90 per share during the first quarter of 2012.  5,355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355 restricted stock units at a grant date fair value of $8.25 per share. The Company granted 26,795 restricted stock units under the 2009 Plan at a grant date fair value of $11.90 per share during the second quarter of 2013.  The Company granted 21,056 restricted stock units under the 2009 Plan at a grant date fair value of $15.70 per share during the first quarter of 2014.  The Company recognizes compensation expense on the restricted stock units over the period of time the restrictions are in place (five years from the grant date for the 2012 grants, four years from the grant date for the 2013 grants and three years from the grant date for the 2014 grants).  The amount of expense recorded each period reflects the changes in the Company’s stock price during the period.  As of June 30, 2014, the total unrecognized compensation expense related to the restricted stock unit grants under the 2009 Plan was $840,000.</t>
  </si>
  <si>
    <t>The Company recognized compensation expense for restricted stock awards granted under the 2009 Plan of $167,000 and $70,000 for the six months ended June 30, 2014 and 2013, respectively.</t>
  </si>
  <si>
    <t>6. Fair Value</t>
  </si>
  <si>
    <t>Fair Value Disclosures [Abstract]</t>
  </si>
  <si>
    <t>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Cash and Cash Equivalents</t>
  </si>
  <si>
    <t>For cash, due from banks and interest-bearing deposits, the carrying amount is a reasonable estimate of fair value.  Cash and cash equivalents are reported in the Level 1 fair value category.</t>
  </si>
  <si>
    <t>Investment Securities Available for Sale</t>
  </si>
  <si>
    <t>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t>
  </si>
  <si>
    <t>Other Investments</t>
  </si>
  <si>
    <t>For other investments, the carrying value is a reasonable estimate of fair value.  Other investments are reported in the Level 3 fair value category.</t>
  </si>
  <si>
    <t>Mortgage Loans Held for Sale</t>
  </si>
  <si>
    <t>Mortgage loans held for sale are carried at the lower of aggregate cost or market value.  The cost of mortgage loans held for sale approximates the market value.  Mortgage loans held for sale are reported in the Level 3 fair value category.</t>
  </si>
  <si>
    <t>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t>
  </si>
  <si>
    <t>Cash Surrender Value of Life Insurance</t>
  </si>
  <si>
    <t>For cash surrender value of life insurance, the carrying value is a reasonable estimate of fair value.  Cash surrender value of life insurance is reported in the Level 2 fair value category.</t>
  </si>
  <si>
    <t>Other Real Estate</t>
  </si>
  <si>
    <t>The fair value of other real estate is based upon independent market prices, appraised values of the collateral or management’s estimation of the value of the collateral.  Other real estate is reported in the Level 3 fair value category.</t>
  </si>
  <si>
    <t>Deposits</t>
  </si>
  <si>
    <t>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t>
  </si>
  <si>
    <t>Securities Sold Under Agreements to Repurchase</t>
  </si>
  <si>
    <t>For securities sold under agreements to repurchase, the carrying value is a reasonable estimate of fair value.  Securities sold under agreements to repurchase are reported in the Level 2 fair value category.</t>
  </si>
  <si>
    <t>Federal Home Loan Bank (“FHLB”) Borrowings</t>
  </si>
  <si>
    <t>The fair value of FHLB borrowings is estimated based upon discounted future cash flows using a discount rate comparable to the current market rate for such borrowings.  FHLB borrowings are reported in the Level 2 fair value category.</t>
  </si>
  <si>
    <t>Junior Subordinated Debentures</t>
  </si>
  <si>
    <t>Because the Company’s junior subordinated debentures were issued at a floating rate, the carrying amount is a reasonable estimate of fair value.  Junior subordinated debentures are reported in the Level 2 fair value category.</t>
  </si>
  <si>
    <t>Commitments to Extend Credit and Standby Letters of Credit</t>
  </si>
  <si>
    <t>Commitments to extend credit and standby letters of credit are generally short-term and at variable interest rates. Therefore, both the carrying value and estimated fair value associated with these instruments are immaterial.</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si>
  <si>
    <t>The table below presents the balance of securities available for sale, which are measured at fair value on a recurring basis by level within the fair value hierarchy, as of June 30, 2014 and December 31, 2013.</t>
  </si>
  <si>
    <t>Measurements</t>
  </si>
  <si>
    <t>Level 1</t>
  </si>
  <si>
    <t>Valuation</t>
  </si>
  <si>
    <t>Level 2</t>
  </si>
  <si>
    <t>Level 3</t>
  </si>
  <si>
    <t>The following is an analysis of fair value measurements of investment securities available for sale using Level 3, significant unobservable inputs, for the six months ended June 30, 2014.</t>
  </si>
  <si>
    <t>Available for Sale</t>
  </si>
  <si>
    <t>Level 3 Valuation</t>
  </si>
  <si>
    <t>Balance, beginning of period</t>
  </si>
  <si>
    <t>Change in book value</t>
  </si>
  <si>
    <t>Change in gain/(loss) realized and unrealized</t>
  </si>
  <si>
    <t>Purchases/(sales and calls)</t>
  </si>
  <si>
    <t>(500</t>
  </si>
  <si>
    <t>Transfers in and/or (out) of Level 3</t>
  </si>
  <si>
    <t>Balance, end of period</t>
  </si>
  <si>
    <t>Change in unrealized gain/(loss) for assets still held in Level 3</t>
  </si>
  <si>
    <t>The fair value measurements for impaired loans and other real estate on a non-recurring basis at June 30, 2014 and December 31, 2013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t>
  </si>
  <si>
    <t>Total Gains/(Losses) for</t>
  </si>
  <si>
    <t>the Six Months Ended</t>
  </si>
  <si>
    <t>Impaired loans</t>
  </si>
  <si>
    <t>(433</t>
  </si>
  <si>
    <t>(150</t>
  </si>
  <si>
    <t>Total Gains/(Losses) for</t>
  </si>
  <si>
    <t>the Year Ended</t>
  </si>
  <si>
    <t>(3,207</t>
  </si>
  <si>
    <t>(581</t>
  </si>
  <si>
    <t>The carrying amount and estimated fair value of financial instruments at June 30, 2014 and December 31, 2013 are as follows:</t>
  </si>
  <si>
    <t>Fair Value Measurements at June 30, 2014</t>
  </si>
  <si>
    <t>Carrying</t>
  </si>
  <si>
    <t>Level 1</t>
  </si>
  <si>
    <t>Level 2</t>
  </si>
  <si>
    <t>Level 3</t>
  </si>
  <si>
    <t>Assets:</t>
  </si>
  <si>
    <t>Loans, net</t>
  </si>
  <si>
    <t>Liabilities:</t>
  </si>
  <si>
    <t>Securities sold under agreements</t>
  </si>
  <si>
    <t>to repurchase</t>
  </si>
  <si>
    <t>   Fair Value Measurements at December 31, 2013    </t>
  </si>
  <si>
    <t>7. Derivative Instruments and Hedging Activities</t>
  </si>
  <si>
    <t>Notes to Financial Statements</t>
  </si>
  <si>
    <t> (7)</t>
  </si>
  <si>
    <t>Derivative Instruments and Hedging Activities</t>
  </si>
  <si>
    <t>Accounting Policy for Derivative Instruments and Hedging Activities</t>
  </si>
  <si>
    <t>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Risk Management Objective of Using Derivatives</t>
  </si>
  <si>
    <t>The Company has an overall interest rate risk management strategy that incorporates the use of derivative instruments to minimize significant unplanned fluctuations in earnings that are caused by interest rate volatility.  By using derivative instruments, the Company is exposed to credit and market risk.  If the counterparty fails to perform, credit risk is equal to the extent of the fair value gain in the derivative.  The Company minimizes the credit risk in derivative instruments by entering into transactions with high-quality counterparties that are reviewed periodically by the Company.  The Company did not have any interest rate derivatives outstanding as of June 30, 2014 or December 31, 2013.</t>
  </si>
  <si>
    <t>8. Subsequent Events</t>
  </si>
  <si>
    <t>Subsequent Events [Abstract]</t>
  </si>
  <si>
    <t>Subsequent Events</t>
  </si>
  <si>
    <r>
      <t xml:space="preserve">    </t>
    </r>
    <r>
      <rPr>
        <u/>
        <sz val="8"/>
        <color theme="1"/>
        <rFont val="Times New Roman"/>
        <family val="1"/>
      </rPr>
      <t>Subsequent Events</t>
    </r>
  </si>
  <si>
    <t>The Company has reviewed and evaluated subsequent events and transactions for material subsequent events through the date the financial statements are issued.  Management has concluded that there were no material subsequent events.</t>
  </si>
  <si>
    <t>1. Summary of Significant Accounting Policies (Policies)</t>
  </si>
  <si>
    <t>Recently Issued Accounting Pronouncements</t>
  </si>
  <si>
    <t>2. Investment Securities (Tables)</t>
  </si>
  <si>
    <t>Investment Securities Tables</t>
  </si>
  <si>
    <t>Current fair value and associated unrealized losses on investments in securities with unrealized losses</t>
  </si>
  <si>
    <t>Amortized cost and estimated fair value of investment securities available for sale by contractual maturity</t>
  </si>
  <si>
    <t>3. Loans (Tables)</t>
  </si>
  <si>
    <t>Loans Tables</t>
  </si>
  <si>
    <t>Major classifications of loans</t>
  </si>
  <si>
    <t>Age analysis of past due loans, by loan type</t>
  </si>
  <si>
    <t>Non-accrual loans</t>
  </si>
  <si>
    <t>Changes in the allowance for loan losses</t>
  </si>
  <si>
    <t>Credit risk profile of each loan type based on internally assigned risk grade</t>
  </si>
  <si>
    <t>Analysis of loan modifications</t>
  </si>
  <si>
    <t>The following table presents an analysis of loan modifications during the six months ended June 30, 2014:</t>
  </si>
  <si>
    <t>4. Net Earnings Per Common Share (Tables)</t>
  </si>
  <si>
    <t>Reconciliations of the amounts used in the computation of both basic earnings per common share and diluted earnings per common share</t>
  </si>
  <si>
    <t>6. Fair Value (Tables)</t>
  </si>
  <si>
    <t>Available for sale securities measured at fair value on a recurring basis</t>
  </si>
  <si>
    <t>Fair value measurements of investment securities available for sale using Level 3 significant unobservable inputs</t>
  </si>
  <si>
    <t>Available for Sale</t>
  </si>
  <si>
    <t>Level 3 Valuation</t>
  </si>
  <si>
    <t>Fair value measurements for impaired loans and other real estate on a non-recurring basis</t>
  </si>
  <si>
    <t>Carrying amount and estimated fair value of the Company's financial instruments</t>
  </si>
  <si>
    <t>2. Investment Securities (Details) (USD $)</t>
  </si>
  <si>
    <t>12 Months Ended</t>
  </si>
  <si>
    <t>Amortized Cost</t>
  </si>
  <si>
    <t>Estimated Fair Value</t>
  </si>
  <si>
    <t>Gross Unrealized Gains</t>
  </si>
  <si>
    <t>Gross Unrealized Losses</t>
  </si>
  <si>
    <t>2. Investment securities, Continuous Unrealized Loss Position (Details) (USD $)</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USD $)</t>
  </si>
  <si>
    <t>2. Investment Securities (Details Narrative) (USD $)</t>
  </si>
  <si>
    <t>Investment Securities Details Narrative</t>
  </si>
  <si>
    <t>Unrealized losses in the investment securites portfolio relating to debt securities</t>
  </si>
  <si>
    <t>Gains on sales of available-to-sale securities</t>
  </si>
  <si>
    <t>Loss on sales of available-to-sale securities</t>
  </si>
  <si>
    <t>Securities pledged to secure public deposits</t>
  </si>
  <si>
    <t>3. Loans (Details) (USD $)</t>
  </si>
  <si>
    <t>Mar. 31, 2014</t>
  </si>
  <si>
    <t>Mar. 31, 2013</t>
  </si>
  <si>
    <t>Dec. 31, 2012</t>
  </si>
  <si>
    <t>Major classifications</t>
  </si>
  <si>
    <t>Total Net loans</t>
  </si>
  <si>
    <t>Single-family residential - Banco de la Gente stated income</t>
  </si>
  <si>
    <t>Multifamily and Farmland</t>
  </si>
  <si>
    <t>Commercial loans (not secured by real estate)</t>
  </si>
  <si>
    <t>Farm loans (not secured by real estate)</t>
  </si>
  <si>
    <t>Consumer loans (not secured by real estate)</t>
  </si>
  <si>
    <t>All other loans (not secured by real estate)</t>
  </si>
  <si>
    <t>3. Loans, Past Due (Details) (USD $)</t>
  </si>
  <si>
    <t>Past due loans</t>
  </si>
  <si>
    <t>Loans 30-89 Days Past Due</t>
  </si>
  <si>
    <t>Loans 90 or More Days Past Due</t>
  </si>
  <si>
    <t>Total Past Due Loans</t>
  </si>
  <si>
    <t>Total Current Loans</t>
  </si>
  <si>
    <t>Accruing Loans 90 or More Days Past Due</t>
  </si>
  <si>
    <t>3. Loans, Nonaccrual (Details) (USD $)</t>
  </si>
  <si>
    <t>3. Loans, Impaired (Details) (USD $)</t>
  </si>
  <si>
    <t>Unpaid Contractual Principal Balance</t>
  </si>
  <si>
    <t>Recorded Investment With No Allowance</t>
  </si>
  <si>
    <t>Recorded Investment With Allowance</t>
  </si>
  <si>
    <t>Recorded Investment in Impaired Loans</t>
  </si>
  <si>
    <t>Related Allowance</t>
  </si>
  <si>
    <t>Average Outstanding Impaired Loans</t>
  </si>
  <si>
    <t>3. Loans, Allowance for Loan Losses (Details) (USD $)</t>
  </si>
  <si>
    <t>Allowance for loan losses</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3. Loans, Credit Risk (Details) (USD $)</t>
  </si>
  <si>
    <t>Credit risk profile</t>
  </si>
  <si>
    <t>Total Loans</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TDR Loan Modifications (Details) (USD $)</t>
  </si>
  <si>
    <t>Integer</t>
  </si>
  <si>
    <t>TDR Loans</t>
  </si>
  <si>
    <t>Number of Contracts</t>
  </si>
  <si>
    <t>Pre-Modification Outstanding Recorded Investment</t>
  </si>
  <si>
    <t>Post-Modification Outstanding Recorded Investment</t>
  </si>
  <si>
    <t>3. Loans (Details Narrative) (USD $)</t>
  </si>
  <si>
    <t>Percentage of construction and land development loans in Bank's loan portfolio</t>
  </si>
  <si>
    <t>Percentage of single-family residential loans in Bank's loan portfolio</t>
  </si>
  <si>
    <t>Percentage of Single-family residential - Banco de la Gente stated income loans in Bank's loan portfolio</t>
  </si>
  <si>
    <t>Percentage of commercial real estate loans in Bank's loan portfolio</t>
  </si>
  <si>
    <t>Accruing impaired loans</t>
  </si>
  <si>
    <t>Interest income recognized on accruing impaired loans</t>
  </si>
  <si>
    <t>TDR loans</t>
  </si>
  <si>
    <t>Amount of performing TDR loans included</t>
  </si>
  <si>
    <t>Percentage of commercial loans in Bank's loan portfolio</t>
  </si>
  <si>
    <t>4. Net Earnings Per Common Share (Details) (USD $)</t>
  </si>
  <si>
    <t>Net Earnings Available to Common Shareholders</t>
  </si>
  <si>
    <t>Effect of dilutive securities: Stock options</t>
  </si>
  <si>
    <t>Basic earnings per common share (in shares)</t>
  </si>
  <si>
    <t>Effect of dilutive securities: Stock options (in shares)</t>
  </si>
  <si>
    <t>Diluted earnings per common share (in shares)</t>
  </si>
  <si>
    <t>Per Share Amount</t>
  </si>
  <si>
    <t>5. Stock-Based Compensation (Details Narrative) (USD $)</t>
  </si>
  <si>
    <t>Stock-Based Compensation Details Narrative</t>
  </si>
  <si>
    <t>Unrecognized compensation cost</t>
  </si>
  <si>
    <t>6. Fair Value Measurements, Level of Hierarchy (Details) (USD $)</t>
  </si>
  <si>
    <t>Level 2 valuation</t>
  </si>
  <si>
    <t>Level 3 valuation</t>
  </si>
  <si>
    <t>Level 1 valuation</t>
  </si>
  <si>
    <t>6. Fair Value Measurements, Level 3 Valuation (Details) (USD $)</t>
  </si>
  <si>
    <t>Investment Securities Available for Sale Level 3 Valuation</t>
  </si>
  <si>
    <t>6. Fair Value Measurements, Loans Impaired (Details) (USD $)</t>
  </si>
  <si>
    <t>Total gains losses for the period ended</t>
  </si>
  <si>
    <t>6. Fair Value of Financial Instruments (Details) (USD $)</t>
  </si>
  <si>
    <t>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15"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0" fillId="34" borderId="10" xfId="0" applyFill="1" applyBorder="1" applyAlignment="1">
      <alignment horizontal="center" wrapText="1"/>
    </xf>
    <xf numFmtId="0" fontId="18" fillId="33" borderId="0" xfId="0" applyFont="1" applyFill="1"/>
    <xf numFmtId="0" fontId="18" fillId="34" borderId="0" xfId="0" applyFont="1" applyFill="1"/>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15" fontId="18" fillId="0" borderId="0" xfId="0" applyNumberFormat="1"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horizontal="justify" wrapText="1"/>
    </xf>
    <xf numFmtId="0" fontId="18" fillId="0" borderId="0" xfId="0" applyFont="1" applyAlignment="1">
      <alignmen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wrapText="1"/>
    </xf>
    <xf numFmtId="0" fontId="18" fillId="0" borderId="0" xfId="0" applyFont="1" applyAlignment="1">
      <alignment horizontal="justify" vertical="top" wrapText="1"/>
    </xf>
    <xf numFmtId="0" fontId="0" fillId="0" borderId="10" xfId="0" applyBorder="1" applyAlignment="1">
      <alignment wrapText="1"/>
    </xf>
    <xf numFmtId="0" fontId="18" fillId="33" borderId="11" xfId="0" applyFont="1" applyFill="1" applyBorder="1" applyAlignment="1">
      <alignment horizontal="right" wrapText="1"/>
    </xf>
    <xf numFmtId="15" fontId="18" fillId="34" borderId="0" xfId="0" applyNumberFormat="1" applyFont="1" applyFill="1" applyAlignment="1">
      <alignment wrapText="1"/>
    </xf>
    <xf numFmtId="0" fontId="0" fillId="34" borderId="10" xfId="0" applyFill="1" applyBorder="1" applyAlignment="1">
      <alignment wrapText="1"/>
    </xf>
    <xf numFmtId="0" fontId="0" fillId="0" borderId="10" xfId="0" applyBorder="1" applyAlignment="1">
      <alignment wrapText="1"/>
    </xf>
    <xf numFmtId="0" fontId="18" fillId="34" borderId="0" xfId="0" applyFont="1" applyFill="1" applyAlignment="1">
      <alignment wrapText="1"/>
    </xf>
    <xf numFmtId="0" fontId="0" fillId="34" borderId="10" xfId="0" applyFill="1" applyBorder="1" applyAlignment="1">
      <alignment wrapText="1"/>
    </xf>
    <xf numFmtId="0" fontId="18" fillId="0" borderId="0" xfId="0" applyFont="1" applyAlignment="1">
      <alignment horizontal="left" wrapText="1" indent="1"/>
    </xf>
    <xf numFmtId="0" fontId="18" fillId="0" borderId="10" xfId="0" applyFont="1" applyBorder="1" applyAlignment="1">
      <alignment horizontal="left" wrapText="1" indent="3"/>
    </xf>
    <xf numFmtId="0" fontId="18" fillId="0" borderId="0" xfId="0" applyFont="1"/>
    <xf numFmtId="0" fontId="18" fillId="0" borderId="12" xfId="0" applyFont="1" applyBorder="1"/>
    <xf numFmtId="15" fontId="18" fillId="0" borderId="0" xfId="0" applyNumberFormat="1" applyFont="1" applyAlignment="1">
      <alignment wrapText="1"/>
    </xf>
    <xf numFmtId="0" fontId="18" fillId="0" borderId="12" xfId="0" applyFont="1" applyBorder="1" applyAlignment="1">
      <alignment wrapText="1"/>
    </xf>
    <xf numFmtId="15" fontId="18" fillId="34" borderId="0" xfId="0" applyNumberFormat="1" applyFont="1" applyFill="1" applyAlignment="1">
      <alignment wrapText="1"/>
    </xf>
    <xf numFmtId="0" fontId="18" fillId="34" borderId="10" xfId="0" applyFont="1" applyFill="1" applyBorder="1" applyAlignment="1">
      <alignment horizontal="center" wrapText="1"/>
    </xf>
    <xf numFmtId="0" fontId="0" fillId="34" borderId="0" xfId="0" applyFill="1" applyAlignment="1">
      <alignment wrapText="1"/>
    </xf>
    <xf numFmtId="0" fontId="18" fillId="34" borderId="12" xfId="0" applyFont="1" applyFill="1" applyBorder="1" applyAlignment="1">
      <alignment wrapText="1"/>
    </xf>
    <xf numFmtId="0" fontId="18" fillId="34" borderId="0" xfId="0" applyFont="1" applyFill="1"/>
    <xf numFmtId="0" fontId="18" fillId="34" borderId="0" xfId="0" applyFont="1" applyFill="1" applyAlignment="1">
      <alignment horizontal="left" wrapText="1" indent="5"/>
    </xf>
    <xf numFmtId="0" fontId="19" fillId="0" borderId="0" xfId="0" applyFont="1" applyAlignment="1">
      <alignment wrapText="1"/>
    </xf>
    <xf numFmtId="0" fontId="18" fillId="33" borderId="0" xfId="0" applyFont="1" applyFill="1" applyAlignment="1">
      <alignment horizontal="left" wrapText="1" indent="6"/>
    </xf>
    <xf numFmtId="0" fontId="19" fillId="34" borderId="0" xfId="0" applyFont="1" applyFill="1" applyAlignment="1">
      <alignment wrapText="1"/>
    </xf>
    <xf numFmtId="0" fontId="18" fillId="0" borderId="10" xfId="0" applyFont="1" applyBorder="1" applyAlignment="1">
      <alignment horizontal="center"/>
    </xf>
    <xf numFmtId="0" fontId="18" fillId="34" borderId="0" xfId="0" applyFont="1" applyFill="1" applyAlignment="1">
      <alignment horizontal="center"/>
    </xf>
    <xf numFmtId="0" fontId="18" fillId="34" borderId="10" xfId="0" applyFont="1" applyFill="1" applyBorder="1" applyAlignment="1">
      <alignment horizontal="center"/>
    </xf>
    <xf numFmtId="0" fontId="19" fillId="0" borderId="0" xfId="0" applyFont="1" applyAlignment="1">
      <alignment horizontal="justify" vertical="top" wrapText="1"/>
    </xf>
    <xf numFmtId="0" fontId="18" fillId="0" borderId="0" xfId="0" applyFont="1" applyAlignment="1">
      <alignment horizontal="right" vertical="top" wrapText="1"/>
    </xf>
    <xf numFmtId="0" fontId="18" fillId="0" borderId="10" xfId="0" applyFont="1" applyBorder="1"/>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0" xfId="0" applyFont="1" applyAlignment="1">
      <alignment horizontal="justify" wrapText="1"/>
    </xf>
    <xf numFmtId="0" fontId="19" fillId="0" borderId="0" xfId="0" applyFont="1" applyAlignment="1">
      <alignment vertical="top" wrapText="1"/>
    </xf>
    <xf numFmtId="0" fontId="18" fillId="0" borderId="14" xfId="0" applyFont="1" applyBorder="1" applyAlignment="1">
      <alignment horizontal="center"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14" xfId="0" applyFont="1" applyBorder="1" applyAlignment="1">
      <alignment horizontal="center"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61712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2.140625" bestFit="1" customWidth="1"/>
    <col min="2" max="3" width="36.5703125" customWidth="1"/>
    <col min="4" max="4" width="9.85546875" customWidth="1"/>
    <col min="5" max="5" width="18.7109375" customWidth="1"/>
    <col min="6" max="6" width="24" customWidth="1"/>
    <col min="7" max="7" width="18.7109375" customWidth="1"/>
    <col min="8" max="8" width="3.7109375" customWidth="1"/>
    <col min="9" max="9" width="9"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14" t="s">
        <v>5</v>
      </c>
      <c r="C3" s="14"/>
      <c r="D3" s="14"/>
      <c r="E3" s="14"/>
      <c r="F3" s="14"/>
      <c r="G3" s="14"/>
      <c r="H3" s="14"/>
      <c r="I3" s="14"/>
    </row>
    <row r="4" spans="1:9" ht="15" customHeight="1" x14ac:dyDescent="0.25">
      <c r="A4" s="15" t="s">
        <v>392</v>
      </c>
      <c r="B4" s="14" t="s">
        <v>5</v>
      </c>
      <c r="C4" s="14"/>
      <c r="D4" s="14"/>
      <c r="E4" s="14"/>
      <c r="F4" s="14"/>
      <c r="G4" s="14"/>
      <c r="H4" s="14"/>
      <c r="I4" s="14"/>
    </row>
    <row r="5" spans="1:9" x14ac:dyDescent="0.25">
      <c r="A5" s="15"/>
      <c r="B5" s="61">
        <v>-4</v>
      </c>
      <c r="C5" s="61" t="s">
        <v>394</v>
      </c>
    </row>
    <row r="6" spans="1:9" x14ac:dyDescent="0.25">
      <c r="A6" s="15"/>
      <c r="B6" s="38"/>
      <c r="C6" s="38"/>
      <c r="D6" s="38"/>
      <c r="E6" s="38"/>
      <c r="F6" s="38"/>
      <c r="G6" s="38"/>
      <c r="H6" s="38"/>
      <c r="I6" s="38"/>
    </row>
    <row r="7" spans="1:9" ht="22.5" customHeight="1" x14ac:dyDescent="0.25">
      <c r="A7" s="15"/>
      <c r="B7" s="38" t="s">
        <v>395</v>
      </c>
      <c r="C7" s="38"/>
      <c r="D7" s="38"/>
      <c r="E7" s="38"/>
      <c r="F7" s="38"/>
      <c r="G7" s="38"/>
      <c r="H7" s="38"/>
      <c r="I7" s="38"/>
    </row>
    <row r="8" spans="1:9" x14ac:dyDescent="0.25">
      <c r="A8" s="15"/>
      <c r="B8" s="38"/>
      <c r="C8" s="38"/>
      <c r="D8" s="38"/>
      <c r="E8" s="38"/>
      <c r="F8" s="38"/>
      <c r="G8" s="38"/>
      <c r="H8" s="38"/>
      <c r="I8" s="38"/>
    </row>
    <row r="9" spans="1:9" x14ac:dyDescent="0.25">
      <c r="A9" s="15"/>
      <c r="B9" s="38" t="s">
        <v>396</v>
      </c>
      <c r="C9" s="38"/>
      <c r="D9" s="38"/>
      <c r="E9" s="38"/>
      <c r="F9" s="38"/>
      <c r="G9" s="38"/>
      <c r="H9" s="38"/>
      <c r="I9" s="38"/>
    </row>
    <row r="10" spans="1:9" x14ac:dyDescent="0.25">
      <c r="A10" s="15"/>
      <c r="B10" s="38"/>
      <c r="C10" s="38"/>
      <c r="D10" s="38"/>
      <c r="E10" s="38"/>
      <c r="F10" s="38"/>
      <c r="G10" s="38"/>
      <c r="H10" s="38"/>
      <c r="I10" s="38"/>
    </row>
    <row r="11" spans="1:9" x14ac:dyDescent="0.25">
      <c r="A11" s="15"/>
      <c r="B11" s="88" t="s">
        <v>397</v>
      </c>
      <c r="C11" s="38"/>
      <c r="D11" s="38"/>
      <c r="E11" s="18"/>
      <c r="F11" s="18"/>
      <c r="G11" s="11"/>
      <c r="H11" s="38"/>
      <c r="I11" s="38"/>
    </row>
    <row r="12" spans="1:9" x14ac:dyDescent="0.25">
      <c r="A12" s="15"/>
      <c r="B12" s="38"/>
      <c r="C12" s="52" t="s">
        <v>398</v>
      </c>
      <c r="D12" s="52"/>
      <c r="E12" s="38"/>
      <c r="F12" s="40" t="s">
        <v>404</v>
      </c>
      <c r="G12" s="78"/>
      <c r="H12" s="40" t="s">
        <v>405</v>
      </c>
      <c r="I12" s="40"/>
    </row>
    <row r="13" spans="1:9" x14ac:dyDescent="0.25">
      <c r="A13" s="15"/>
      <c r="B13" s="38"/>
      <c r="C13" s="52" t="s">
        <v>399</v>
      </c>
      <c r="D13" s="52"/>
      <c r="E13" s="38"/>
      <c r="F13" s="40"/>
      <c r="G13" s="78"/>
      <c r="H13" s="40" t="s">
        <v>406</v>
      </c>
      <c r="I13" s="40"/>
    </row>
    <row r="14" spans="1:9" x14ac:dyDescent="0.25">
      <c r="A14" s="15"/>
      <c r="B14" s="38"/>
      <c r="C14" s="52" t="s">
        <v>400</v>
      </c>
      <c r="D14" s="52"/>
      <c r="E14" s="38"/>
      <c r="F14" s="40"/>
      <c r="G14" s="78"/>
      <c r="H14" s="14"/>
      <c r="I14" s="14"/>
    </row>
    <row r="15" spans="1:9" x14ac:dyDescent="0.25">
      <c r="A15" s="15"/>
      <c r="B15" s="38"/>
      <c r="C15" s="52" t="s">
        <v>401</v>
      </c>
      <c r="D15" s="52"/>
      <c r="E15" s="38"/>
      <c r="F15" s="40"/>
      <c r="G15" s="78"/>
      <c r="H15" s="14"/>
      <c r="I15" s="14"/>
    </row>
    <row r="16" spans="1:9" x14ac:dyDescent="0.25">
      <c r="A16" s="15"/>
      <c r="B16" s="38"/>
      <c r="C16" s="52" t="s">
        <v>402</v>
      </c>
      <c r="D16" s="52"/>
      <c r="E16" s="38"/>
      <c r="F16" s="40"/>
      <c r="G16" s="78"/>
      <c r="H16" s="14"/>
      <c r="I16" s="14"/>
    </row>
    <row r="17" spans="1:9" ht="15.75" thickBot="1" x14ac:dyDescent="0.3">
      <c r="A17" s="15"/>
      <c r="B17" s="38"/>
      <c r="C17" s="91" t="s">
        <v>403</v>
      </c>
      <c r="D17" s="91"/>
      <c r="E17" s="38"/>
      <c r="F17" s="50"/>
      <c r="G17" s="78"/>
      <c r="H17" s="73"/>
      <c r="I17" s="73"/>
    </row>
    <row r="18" spans="1:9" ht="16.5" thickTop="1" thickBot="1" x14ac:dyDescent="0.3">
      <c r="A18" s="15"/>
      <c r="B18" s="22" t="s">
        <v>407</v>
      </c>
      <c r="C18" s="22" t="s">
        <v>190</v>
      </c>
      <c r="D18" s="23">
        <v>2551</v>
      </c>
      <c r="E18" s="24"/>
      <c r="F18" s="23">
        <v>5616008</v>
      </c>
      <c r="G18" s="47"/>
      <c r="H18" s="58" t="s">
        <v>190</v>
      </c>
      <c r="I18" s="70">
        <v>0.45</v>
      </c>
    </row>
    <row r="19" spans="1:9" ht="15.75" thickTop="1" x14ac:dyDescent="0.25">
      <c r="A19" s="15"/>
      <c r="B19" s="26" t="s">
        <v>408</v>
      </c>
      <c r="C19" s="26"/>
      <c r="D19" s="27"/>
      <c r="E19" s="26"/>
      <c r="F19" s="27"/>
      <c r="G19" s="48"/>
      <c r="H19" s="26"/>
      <c r="I19" s="27"/>
    </row>
    <row r="20" spans="1:9" ht="15.75" thickBot="1" x14ac:dyDescent="0.3">
      <c r="A20" s="15"/>
      <c r="B20" s="89" t="s">
        <v>409</v>
      </c>
      <c r="C20" s="30"/>
      <c r="D20" s="31" t="s">
        <v>196</v>
      </c>
      <c r="E20" s="24"/>
      <c r="F20" s="32">
        <v>25471</v>
      </c>
      <c r="G20" s="47"/>
      <c r="H20" s="22"/>
      <c r="I20" s="24"/>
    </row>
    <row r="21" spans="1:9" ht="16.5" thickTop="1" thickBot="1" x14ac:dyDescent="0.3">
      <c r="A21" s="15"/>
      <c r="B21" s="26" t="s">
        <v>410</v>
      </c>
      <c r="C21" s="33" t="s">
        <v>190</v>
      </c>
      <c r="D21" s="34">
        <v>2551</v>
      </c>
      <c r="E21" s="27"/>
      <c r="F21" s="34">
        <v>5641479</v>
      </c>
      <c r="G21" s="48"/>
      <c r="H21" s="33" t="s">
        <v>190</v>
      </c>
      <c r="I21" s="49">
        <v>0.45</v>
      </c>
    </row>
    <row r="22" spans="1:9" ht="15.75" thickTop="1" x14ac:dyDescent="0.25">
      <c r="A22" s="15"/>
      <c r="B22" s="26"/>
      <c r="C22" s="26"/>
      <c r="D22" s="27"/>
      <c r="E22" s="26"/>
      <c r="F22" s="27"/>
      <c r="G22" s="48"/>
      <c r="H22" s="26"/>
      <c r="I22" s="27"/>
    </row>
    <row r="23" spans="1:9" x14ac:dyDescent="0.25">
      <c r="A23" s="15"/>
      <c r="B23" s="90" t="s">
        <v>411</v>
      </c>
      <c r="C23" s="26"/>
      <c r="D23" s="27"/>
      <c r="E23" s="26"/>
      <c r="F23" s="27"/>
      <c r="G23" s="48"/>
      <c r="H23" s="26"/>
      <c r="I23" s="27"/>
    </row>
    <row r="24" spans="1:9" x14ac:dyDescent="0.25">
      <c r="A24" s="15"/>
      <c r="B24" s="74"/>
      <c r="C24" s="44" t="s">
        <v>398</v>
      </c>
      <c r="D24" s="44"/>
      <c r="E24" s="74"/>
      <c r="F24" s="44" t="s">
        <v>404</v>
      </c>
      <c r="G24" s="86"/>
      <c r="H24" s="44" t="s">
        <v>405</v>
      </c>
      <c r="I24" s="44"/>
    </row>
    <row r="25" spans="1:9" x14ac:dyDescent="0.25">
      <c r="A25" s="15"/>
      <c r="B25" s="74"/>
      <c r="C25" s="44" t="s">
        <v>399</v>
      </c>
      <c r="D25" s="44"/>
      <c r="E25" s="74"/>
      <c r="F25" s="44"/>
      <c r="G25" s="86"/>
      <c r="H25" s="44" t="s">
        <v>406</v>
      </c>
      <c r="I25" s="44"/>
    </row>
    <row r="26" spans="1:9" x14ac:dyDescent="0.25">
      <c r="A26" s="15"/>
      <c r="B26" s="74"/>
      <c r="C26" s="44" t="s">
        <v>400</v>
      </c>
      <c r="D26" s="44"/>
      <c r="E26" s="74"/>
      <c r="F26" s="44"/>
      <c r="G26" s="86"/>
      <c r="H26" s="84"/>
      <c r="I26" s="84"/>
    </row>
    <row r="27" spans="1:9" x14ac:dyDescent="0.25">
      <c r="A27" s="15"/>
      <c r="B27" s="74"/>
      <c r="C27" s="44" t="s">
        <v>401</v>
      </c>
      <c r="D27" s="44"/>
      <c r="E27" s="74"/>
      <c r="F27" s="44"/>
      <c r="G27" s="86"/>
      <c r="H27" s="84"/>
      <c r="I27" s="84"/>
    </row>
    <row r="28" spans="1:9" x14ac:dyDescent="0.25">
      <c r="A28" s="15"/>
      <c r="B28" s="74"/>
      <c r="C28" s="44" t="s">
        <v>412</v>
      </c>
      <c r="D28" s="44"/>
      <c r="E28" s="74"/>
      <c r="F28" s="44"/>
      <c r="G28" s="86"/>
      <c r="H28" s="84"/>
      <c r="I28" s="84"/>
    </row>
    <row r="29" spans="1:9" ht="15.75" thickBot="1" x14ac:dyDescent="0.3">
      <c r="A29" s="15"/>
      <c r="B29" s="74"/>
      <c r="C29" s="83" t="s">
        <v>403</v>
      </c>
      <c r="D29" s="83"/>
      <c r="E29" s="74"/>
      <c r="F29" s="83"/>
      <c r="G29" s="86"/>
      <c r="H29" s="75"/>
      <c r="I29" s="75"/>
    </row>
    <row r="30" spans="1:9" ht="16.5" thickTop="1" thickBot="1" x14ac:dyDescent="0.3">
      <c r="A30" s="15"/>
      <c r="B30" s="22" t="s">
        <v>407</v>
      </c>
      <c r="C30" s="22" t="s">
        <v>190</v>
      </c>
      <c r="D30" s="23">
        <v>5130</v>
      </c>
      <c r="E30" s="24"/>
      <c r="F30" s="23">
        <v>5614758</v>
      </c>
      <c r="G30" s="47"/>
      <c r="H30" s="58" t="s">
        <v>190</v>
      </c>
      <c r="I30" s="70">
        <v>0.91</v>
      </c>
    </row>
    <row r="31" spans="1:9" ht="15.75" thickTop="1" x14ac:dyDescent="0.25">
      <c r="A31" s="15"/>
      <c r="B31" s="26" t="s">
        <v>408</v>
      </c>
      <c r="C31" s="26"/>
      <c r="D31" s="27"/>
      <c r="E31" s="26"/>
      <c r="F31" s="27"/>
      <c r="G31" s="48"/>
      <c r="H31" s="26"/>
      <c r="I31" s="27"/>
    </row>
    <row r="32" spans="1:9" ht="15.75" thickBot="1" x14ac:dyDescent="0.3">
      <c r="A32" s="15"/>
      <c r="B32" s="89" t="s">
        <v>409</v>
      </c>
      <c r="C32" s="30"/>
      <c r="D32" s="31" t="s">
        <v>196</v>
      </c>
      <c r="E32" s="24"/>
      <c r="F32" s="32">
        <v>22432</v>
      </c>
      <c r="G32" s="47"/>
      <c r="H32" s="22"/>
      <c r="I32" s="24"/>
    </row>
    <row r="33" spans="1:9" ht="16.5" thickTop="1" thickBot="1" x14ac:dyDescent="0.3">
      <c r="A33" s="15"/>
      <c r="B33" s="26" t="s">
        <v>410</v>
      </c>
      <c r="C33" s="33" t="s">
        <v>190</v>
      </c>
      <c r="D33" s="34">
        <v>5130</v>
      </c>
      <c r="E33" s="27"/>
      <c r="F33" s="34">
        <v>5637190</v>
      </c>
      <c r="G33" s="48"/>
      <c r="H33" s="33" t="s">
        <v>190</v>
      </c>
      <c r="I33" s="49">
        <v>0.91</v>
      </c>
    </row>
    <row r="34" spans="1:9" ht="15.75" thickTop="1" x14ac:dyDescent="0.25">
      <c r="A34" s="15"/>
      <c r="B34" s="38"/>
      <c r="C34" s="38"/>
      <c r="D34" s="38"/>
      <c r="E34" s="38"/>
      <c r="F34" s="38"/>
      <c r="G34" s="38"/>
      <c r="H34" s="38"/>
      <c r="I34" s="38"/>
    </row>
    <row r="35" spans="1:9" x14ac:dyDescent="0.25">
      <c r="A35" s="15"/>
      <c r="B35" s="88" t="s">
        <v>413</v>
      </c>
      <c r="C35" s="38"/>
      <c r="D35" s="38"/>
      <c r="E35" s="18"/>
      <c r="F35" s="18"/>
      <c r="G35" s="11"/>
      <c r="H35" s="38"/>
      <c r="I35" s="38"/>
    </row>
    <row r="36" spans="1:9" x14ac:dyDescent="0.25">
      <c r="A36" s="15"/>
      <c r="B36" s="38"/>
      <c r="C36" s="52" t="s">
        <v>414</v>
      </c>
      <c r="D36" s="52"/>
      <c r="E36" s="38"/>
      <c r="F36" s="40" t="s">
        <v>404</v>
      </c>
      <c r="G36" s="78"/>
      <c r="H36" s="40" t="s">
        <v>405</v>
      </c>
      <c r="I36" s="40"/>
    </row>
    <row r="37" spans="1:9" x14ac:dyDescent="0.25">
      <c r="A37" s="15"/>
      <c r="B37" s="38"/>
      <c r="C37" s="52" t="s">
        <v>415</v>
      </c>
      <c r="D37" s="52"/>
      <c r="E37" s="38"/>
      <c r="F37" s="40"/>
      <c r="G37" s="78"/>
      <c r="H37" s="40" t="s">
        <v>406</v>
      </c>
      <c r="I37" s="40"/>
    </row>
    <row r="38" spans="1:9" x14ac:dyDescent="0.25">
      <c r="A38" s="15"/>
      <c r="B38" s="38"/>
      <c r="C38" s="52" t="s">
        <v>400</v>
      </c>
      <c r="D38" s="52"/>
      <c r="E38" s="38"/>
      <c r="F38" s="40"/>
      <c r="G38" s="78"/>
      <c r="H38" s="14"/>
      <c r="I38" s="14"/>
    </row>
    <row r="39" spans="1:9" x14ac:dyDescent="0.25">
      <c r="A39" s="15"/>
      <c r="B39" s="38"/>
      <c r="C39" s="52" t="s">
        <v>401</v>
      </c>
      <c r="D39" s="52"/>
      <c r="E39" s="38"/>
      <c r="F39" s="40"/>
      <c r="G39" s="78"/>
      <c r="H39" s="14"/>
      <c r="I39" s="14"/>
    </row>
    <row r="40" spans="1:9" x14ac:dyDescent="0.25">
      <c r="A40" s="15"/>
      <c r="B40" s="38"/>
      <c r="C40" s="52" t="s">
        <v>412</v>
      </c>
      <c r="D40" s="52"/>
      <c r="E40" s="38"/>
      <c r="F40" s="40"/>
      <c r="G40" s="78"/>
      <c r="H40" s="14"/>
      <c r="I40" s="14"/>
    </row>
    <row r="41" spans="1:9" ht="15.75" thickBot="1" x14ac:dyDescent="0.3">
      <c r="A41" s="15"/>
      <c r="B41" s="38"/>
      <c r="C41" s="91" t="s">
        <v>403</v>
      </c>
      <c r="D41" s="91"/>
      <c r="E41" s="38"/>
      <c r="F41" s="50"/>
      <c r="G41" s="78"/>
      <c r="H41" s="73"/>
      <c r="I41" s="73"/>
    </row>
    <row r="42" spans="1:9" ht="16.5" thickTop="1" thickBot="1" x14ac:dyDescent="0.3">
      <c r="A42" s="15"/>
      <c r="B42" s="22" t="s">
        <v>407</v>
      </c>
      <c r="C42" s="22" t="s">
        <v>190</v>
      </c>
      <c r="D42" s="23">
        <v>1477</v>
      </c>
      <c r="E42" s="24"/>
      <c r="F42" s="23">
        <v>5613495</v>
      </c>
      <c r="G42" s="47"/>
      <c r="H42" s="58" t="s">
        <v>190</v>
      </c>
      <c r="I42" s="70">
        <v>0.26</v>
      </c>
    </row>
    <row r="43" spans="1:9" ht="15.75" thickTop="1" x14ac:dyDescent="0.25">
      <c r="A43" s="15"/>
      <c r="B43" s="26" t="s">
        <v>408</v>
      </c>
      <c r="C43" s="26"/>
      <c r="D43" s="27"/>
      <c r="E43" s="26"/>
      <c r="F43" s="27"/>
      <c r="G43" s="48"/>
      <c r="H43" s="26"/>
      <c r="I43" s="27"/>
    </row>
    <row r="44" spans="1:9" ht="15.75" thickBot="1" x14ac:dyDescent="0.3">
      <c r="A44" s="15"/>
      <c r="B44" s="89" t="s">
        <v>409</v>
      </c>
      <c r="C44" s="30"/>
      <c r="D44" s="31" t="s">
        <v>196</v>
      </c>
      <c r="E44" s="24"/>
      <c r="F44" s="32">
        <v>5589</v>
      </c>
      <c r="G44" s="47"/>
      <c r="H44" s="22"/>
      <c r="I44" s="24"/>
    </row>
    <row r="45" spans="1:9" ht="16.5" thickTop="1" thickBot="1" x14ac:dyDescent="0.3">
      <c r="A45" s="15"/>
      <c r="B45" s="26" t="s">
        <v>410</v>
      </c>
      <c r="C45" s="33" t="s">
        <v>190</v>
      </c>
      <c r="D45" s="34">
        <v>1477</v>
      </c>
      <c r="E45" s="27"/>
      <c r="F45" s="34">
        <v>5619084</v>
      </c>
      <c r="G45" s="48"/>
      <c r="H45" s="33" t="s">
        <v>190</v>
      </c>
      <c r="I45" s="49">
        <v>0.26</v>
      </c>
    </row>
    <row r="46" spans="1:9" ht="15.75" thickTop="1" x14ac:dyDescent="0.25">
      <c r="A46" s="15"/>
      <c r="B46" s="26"/>
      <c r="C46" s="26"/>
      <c r="D46" s="27"/>
      <c r="E46" s="26"/>
      <c r="F46" s="27"/>
      <c r="G46" s="48"/>
      <c r="H46" s="26"/>
      <c r="I46" s="27"/>
    </row>
    <row r="47" spans="1:9" x14ac:dyDescent="0.25">
      <c r="A47" s="15"/>
      <c r="B47" s="90" t="s">
        <v>416</v>
      </c>
      <c r="C47" s="26"/>
      <c r="D47" s="27"/>
      <c r="E47" s="26"/>
      <c r="F47" s="27"/>
      <c r="G47" s="48"/>
      <c r="H47" s="26"/>
      <c r="I47" s="27"/>
    </row>
    <row r="48" spans="1:9" x14ac:dyDescent="0.25">
      <c r="A48" s="15"/>
      <c r="B48" s="74"/>
      <c r="C48" s="92" t="s">
        <v>414</v>
      </c>
      <c r="D48" s="92"/>
      <c r="E48" s="74"/>
      <c r="F48" s="44" t="s">
        <v>404</v>
      </c>
      <c r="G48" s="86"/>
      <c r="H48" s="44" t="s">
        <v>405</v>
      </c>
      <c r="I48" s="44"/>
    </row>
    <row r="49" spans="1:9" x14ac:dyDescent="0.25">
      <c r="A49" s="15"/>
      <c r="B49" s="74"/>
      <c r="C49" s="92" t="s">
        <v>415</v>
      </c>
      <c r="D49" s="92"/>
      <c r="E49" s="74"/>
      <c r="F49" s="44"/>
      <c r="G49" s="86"/>
      <c r="H49" s="44" t="s">
        <v>406</v>
      </c>
      <c r="I49" s="44"/>
    </row>
    <row r="50" spans="1:9" x14ac:dyDescent="0.25">
      <c r="A50" s="15"/>
      <c r="B50" s="74"/>
      <c r="C50" s="92" t="s">
        <v>400</v>
      </c>
      <c r="D50" s="92"/>
      <c r="E50" s="74"/>
      <c r="F50" s="44"/>
      <c r="G50" s="86"/>
      <c r="H50" s="84"/>
      <c r="I50" s="84"/>
    </row>
    <row r="51" spans="1:9" x14ac:dyDescent="0.25">
      <c r="A51" s="15"/>
      <c r="B51" s="74"/>
      <c r="C51" s="92" t="s">
        <v>417</v>
      </c>
      <c r="D51" s="92"/>
      <c r="E51" s="74"/>
      <c r="F51" s="44"/>
      <c r="G51" s="86"/>
      <c r="H51" s="84"/>
      <c r="I51" s="84"/>
    </row>
    <row r="52" spans="1:9" x14ac:dyDescent="0.25">
      <c r="A52" s="15"/>
      <c r="B52" s="74"/>
      <c r="C52" s="92" t="s">
        <v>418</v>
      </c>
      <c r="D52" s="92"/>
      <c r="E52" s="74"/>
      <c r="F52" s="44"/>
      <c r="G52" s="86"/>
      <c r="H52" s="84"/>
      <c r="I52" s="84"/>
    </row>
    <row r="53" spans="1:9" ht="15.75" thickBot="1" x14ac:dyDescent="0.3">
      <c r="A53" s="15"/>
      <c r="B53" s="74"/>
      <c r="C53" s="93" t="s">
        <v>403</v>
      </c>
      <c r="D53" s="93"/>
      <c r="E53" s="74"/>
      <c r="F53" s="83"/>
      <c r="G53" s="86"/>
      <c r="H53" s="75"/>
      <c r="I53" s="75"/>
    </row>
    <row r="54" spans="1:9" ht="16.5" thickTop="1" thickBot="1" x14ac:dyDescent="0.3">
      <c r="A54" s="15"/>
      <c r="B54" s="22" t="s">
        <v>407</v>
      </c>
      <c r="C54" s="22" t="s">
        <v>190</v>
      </c>
      <c r="D54" s="23">
        <v>3078</v>
      </c>
      <c r="E54" s="24"/>
      <c r="F54" s="23">
        <v>5613495</v>
      </c>
      <c r="G54" s="47"/>
      <c r="H54" s="58" t="s">
        <v>190</v>
      </c>
      <c r="I54" s="70">
        <v>0.55000000000000004</v>
      </c>
    </row>
    <row r="55" spans="1:9" ht="15.75" thickTop="1" x14ac:dyDescent="0.25">
      <c r="A55" s="15"/>
      <c r="B55" s="26" t="s">
        <v>408</v>
      </c>
      <c r="C55" s="26"/>
      <c r="D55" s="27"/>
      <c r="E55" s="26"/>
      <c r="F55" s="27"/>
      <c r="G55" s="48"/>
      <c r="H55" s="26"/>
      <c r="I55" s="27"/>
    </row>
    <row r="56" spans="1:9" ht="15.75" thickBot="1" x14ac:dyDescent="0.3">
      <c r="A56" s="15"/>
      <c r="B56" s="89" t="s">
        <v>409</v>
      </c>
      <c r="C56" s="30"/>
      <c r="D56" s="31" t="s">
        <v>196</v>
      </c>
      <c r="E56" s="24"/>
      <c r="F56" s="32">
        <v>5185</v>
      </c>
      <c r="G56" s="47"/>
      <c r="H56" s="22"/>
      <c r="I56" s="24"/>
    </row>
    <row r="57" spans="1:9" ht="16.5" thickTop="1" thickBot="1" x14ac:dyDescent="0.3">
      <c r="A57" s="15"/>
      <c r="B57" s="26" t="s">
        <v>410</v>
      </c>
      <c r="C57" s="33" t="s">
        <v>190</v>
      </c>
      <c r="D57" s="34">
        <v>3078</v>
      </c>
      <c r="E57" s="27"/>
      <c r="F57" s="34">
        <v>5618680</v>
      </c>
      <c r="G57" s="48"/>
      <c r="H57" s="33" t="s">
        <v>190</v>
      </c>
      <c r="I57" s="49">
        <v>0.55000000000000004</v>
      </c>
    </row>
    <row r="58" spans="1:9" ht="15.75" thickTop="1" x14ac:dyDescent="0.25">
      <c r="A58" s="15"/>
      <c r="B58" s="38"/>
      <c r="C58" s="38"/>
      <c r="D58" s="38"/>
      <c r="E58" s="38"/>
      <c r="F58" s="38"/>
      <c r="G58" s="38"/>
      <c r="H58" s="38"/>
      <c r="I58" s="38"/>
    </row>
  </sheetData>
  <mergeCells count="81">
    <mergeCell ref="B10:I10"/>
    <mergeCell ref="B34:I34"/>
    <mergeCell ref="B58:I58"/>
    <mergeCell ref="A1:A2"/>
    <mergeCell ref="B1:I1"/>
    <mergeCell ref="B2:I2"/>
    <mergeCell ref="B3:I3"/>
    <mergeCell ref="A4:A58"/>
    <mergeCell ref="B4:I4"/>
    <mergeCell ref="B6:I6"/>
    <mergeCell ref="B7:I7"/>
    <mergeCell ref="B8:I8"/>
    <mergeCell ref="B9:I9"/>
    <mergeCell ref="E48:E53"/>
    <mergeCell ref="F48:F53"/>
    <mergeCell ref="G48:G53"/>
    <mergeCell ref="H48:I48"/>
    <mergeCell ref="H49:I49"/>
    <mergeCell ref="H50:I50"/>
    <mergeCell ref="H51:I51"/>
    <mergeCell ref="H52:I52"/>
    <mergeCell ref="H53:I53"/>
    <mergeCell ref="B48:B53"/>
    <mergeCell ref="C48:D48"/>
    <mergeCell ref="C49:D49"/>
    <mergeCell ref="C50:D50"/>
    <mergeCell ref="C51:D51"/>
    <mergeCell ref="C52:D52"/>
    <mergeCell ref="C53:D53"/>
    <mergeCell ref="F36:F41"/>
    <mergeCell ref="G36:G41"/>
    <mergeCell ref="H36:I36"/>
    <mergeCell ref="H37:I37"/>
    <mergeCell ref="H38:I38"/>
    <mergeCell ref="H39:I39"/>
    <mergeCell ref="H40:I40"/>
    <mergeCell ref="H41:I41"/>
    <mergeCell ref="C35:D35"/>
    <mergeCell ref="H35:I35"/>
    <mergeCell ref="B36:B41"/>
    <mergeCell ref="C36:D36"/>
    <mergeCell ref="C37:D37"/>
    <mergeCell ref="C38:D38"/>
    <mergeCell ref="C39:D39"/>
    <mergeCell ref="C40:D40"/>
    <mergeCell ref="C41:D41"/>
    <mergeCell ref="E36:E41"/>
    <mergeCell ref="E24:E29"/>
    <mergeCell ref="F24:F29"/>
    <mergeCell ref="G24:G29"/>
    <mergeCell ref="H24:I24"/>
    <mergeCell ref="H25:I25"/>
    <mergeCell ref="H26:I26"/>
    <mergeCell ref="H27:I27"/>
    <mergeCell ref="H28:I28"/>
    <mergeCell ref="H29:I29"/>
    <mergeCell ref="B24:B29"/>
    <mergeCell ref="C24:D24"/>
    <mergeCell ref="C25:D25"/>
    <mergeCell ref="C26:D26"/>
    <mergeCell ref="C27:D27"/>
    <mergeCell ref="C28:D28"/>
    <mergeCell ref="C29:D29"/>
    <mergeCell ref="F12:F17"/>
    <mergeCell ref="G12:G17"/>
    <mergeCell ref="H12:I12"/>
    <mergeCell ref="H13:I13"/>
    <mergeCell ref="H14:I14"/>
    <mergeCell ref="H15:I15"/>
    <mergeCell ref="H16:I16"/>
    <mergeCell ref="H17:I17"/>
    <mergeCell ref="C11:D11"/>
    <mergeCell ref="H11:I11"/>
    <mergeCell ref="B12:B17"/>
    <mergeCell ref="C12:D12"/>
    <mergeCell ref="C13:D13"/>
    <mergeCell ref="C14:D14"/>
    <mergeCell ref="C15:D15"/>
    <mergeCell ref="C16:D16"/>
    <mergeCell ref="C17:D17"/>
    <mergeCell ref="E12: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419</v>
      </c>
      <c r="B1" s="7" t="s">
        <v>1</v>
      </c>
      <c r="C1" s="7"/>
    </row>
    <row r="2" spans="1:3" ht="15" customHeight="1" x14ac:dyDescent="0.25">
      <c r="A2" s="7"/>
      <c r="B2" s="7" t="s">
        <v>2</v>
      </c>
      <c r="C2" s="7"/>
    </row>
    <row r="3" spans="1:3" ht="45" x14ac:dyDescent="0.25">
      <c r="A3" s="3" t="s">
        <v>420</v>
      </c>
      <c r="B3" s="14" t="s">
        <v>5</v>
      </c>
      <c r="C3" s="14"/>
    </row>
    <row r="4" spans="1:3" ht="15" customHeight="1" x14ac:dyDescent="0.25">
      <c r="A4" s="15" t="s">
        <v>419</v>
      </c>
      <c r="B4" s="14" t="s">
        <v>5</v>
      </c>
      <c r="C4" s="14"/>
    </row>
    <row r="5" spans="1:3" x14ac:dyDescent="0.25">
      <c r="A5" s="15"/>
      <c r="B5" s="10">
        <v>-5</v>
      </c>
      <c r="C5" s="10" t="s">
        <v>421</v>
      </c>
    </row>
    <row r="6" spans="1:3" x14ac:dyDescent="0.25">
      <c r="A6" s="15"/>
      <c r="B6" s="16"/>
      <c r="C6" s="16"/>
    </row>
    <row r="7" spans="1:3" ht="78.75" customHeight="1" x14ac:dyDescent="0.25">
      <c r="A7" s="15"/>
      <c r="B7" s="16" t="s">
        <v>422</v>
      </c>
      <c r="C7" s="16"/>
    </row>
    <row r="8" spans="1:3" x14ac:dyDescent="0.25">
      <c r="A8" s="15"/>
      <c r="B8" s="16"/>
      <c r="C8" s="16"/>
    </row>
    <row r="9" spans="1:3" ht="78.75" customHeight="1" x14ac:dyDescent="0.25">
      <c r="A9" s="15"/>
      <c r="B9" s="16" t="s">
        <v>423</v>
      </c>
      <c r="C9" s="16"/>
    </row>
    <row r="10" spans="1:3" x14ac:dyDescent="0.25">
      <c r="A10" s="15"/>
      <c r="B10" s="16"/>
      <c r="C10" s="16"/>
    </row>
    <row r="11" spans="1:3" ht="168.75" customHeight="1" x14ac:dyDescent="0.25">
      <c r="A11" s="15"/>
      <c r="B11" s="16" t="s">
        <v>424</v>
      </c>
      <c r="C11" s="16"/>
    </row>
    <row r="12" spans="1:3" x14ac:dyDescent="0.25">
      <c r="A12" s="15"/>
      <c r="B12" s="16"/>
      <c r="C12" s="16"/>
    </row>
    <row r="13" spans="1:3" ht="112.5" customHeight="1" x14ac:dyDescent="0.25">
      <c r="A13" s="15"/>
      <c r="B13" s="16" t="s">
        <v>425</v>
      </c>
      <c r="C13" s="16"/>
    </row>
    <row r="14" spans="1:3" x14ac:dyDescent="0.25">
      <c r="A14" s="15"/>
      <c r="B14" s="16"/>
      <c r="C14" s="16"/>
    </row>
    <row r="15" spans="1:3" ht="270" customHeight="1" x14ac:dyDescent="0.25">
      <c r="A15" s="15"/>
      <c r="B15" s="16" t="s">
        <v>426</v>
      </c>
      <c r="C15" s="16"/>
    </row>
    <row r="16" spans="1:3" x14ac:dyDescent="0.25">
      <c r="A16" s="15"/>
      <c r="B16" s="16"/>
      <c r="C16" s="16"/>
    </row>
    <row r="17" spans="1:3" ht="45" customHeight="1" x14ac:dyDescent="0.25">
      <c r="A17" s="15"/>
      <c r="B17" s="16" t="s">
        <v>427</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x14ac:dyDescent="0.25"/>
  <cols>
    <col min="1" max="1" width="30.140625" bestFit="1" customWidth="1"/>
    <col min="2" max="3" width="36.5703125" bestFit="1" customWidth="1"/>
    <col min="4" max="4" width="14.7109375" customWidth="1"/>
    <col min="5" max="5" width="3.42578125" customWidth="1"/>
    <col min="6" max="6" width="16.42578125" customWidth="1"/>
    <col min="7" max="7" width="20.5703125" customWidth="1"/>
    <col min="8" max="8" width="16.42578125" customWidth="1"/>
    <col min="9" max="9" width="20.5703125" customWidth="1"/>
    <col min="10" max="10" width="16.42578125" customWidth="1"/>
    <col min="11" max="11" width="20.5703125" customWidth="1"/>
    <col min="12" max="12" width="14.7109375" customWidth="1"/>
    <col min="13" max="13" width="3.42578125" customWidth="1"/>
  </cols>
  <sheetData>
    <row r="1" spans="1:13" ht="15" customHeight="1" x14ac:dyDescent="0.25">
      <c r="A1" s="7" t="s">
        <v>4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9</v>
      </c>
      <c r="B3" s="14" t="s">
        <v>5</v>
      </c>
      <c r="C3" s="14"/>
      <c r="D3" s="14"/>
      <c r="E3" s="14"/>
      <c r="F3" s="14"/>
      <c r="G3" s="14"/>
      <c r="H3" s="14"/>
      <c r="I3" s="14"/>
      <c r="J3" s="14"/>
      <c r="K3" s="14"/>
      <c r="L3" s="14"/>
      <c r="M3" s="14"/>
    </row>
    <row r="4" spans="1:13" ht="15" customHeight="1" x14ac:dyDescent="0.25">
      <c r="A4" s="15" t="s">
        <v>188</v>
      </c>
      <c r="B4" s="14" t="s">
        <v>5</v>
      </c>
      <c r="C4" s="14"/>
      <c r="D4" s="14"/>
      <c r="E4" s="14"/>
      <c r="F4" s="14"/>
      <c r="G4" s="14"/>
      <c r="H4" s="14"/>
      <c r="I4" s="14"/>
      <c r="J4" s="14"/>
      <c r="K4" s="14"/>
      <c r="L4" s="14"/>
      <c r="M4" s="14"/>
    </row>
    <row r="5" spans="1:13" x14ac:dyDescent="0.25">
      <c r="A5" s="15"/>
      <c r="B5" s="10">
        <v>-6</v>
      </c>
      <c r="C5" s="94" t="s">
        <v>188</v>
      </c>
    </row>
    <row r="6" spans="1:13" x14ac:dyDescent="0.25">
      <c r="A6" s="15"/>
      <c r="B6" s="16"/>
      <c r="C6" s="16"/>
      <c r="D6" s="16"/>
      <c r="E6" s="16"/>
      <c r="F6" s="16"/>
      <c r="G6" s="16"/>
      <c r="H6" s="16"/>
      <c r="I6" s="16"/>
      <c r="J6" s="16"/>
      <c r="K6" s="16"/>
      <c r="L6" s="16"/>
      <c r="M6" s="16"/>
    </row>
    <row r="7" spans="1:13" ht="33.75" customHeight="1" x14ac:dyDescent="0.25">
      <c r="A7" s="15"/>
      <c r="B7" s="16" t="s">
        <v>430</v>
      </c>
      <c r="C7" s="16"/>
      <c r="D7" s="16"/>
      <c r="E7" s="16"/>
      <c r="F7" s="16"/>
      <c r="G7" s="16"/>
      <c r="H7" s="16"/>
      <c r="I7" s="16"/>
      <c r="J7" s="16"/>
      <c r="K7" s="16"/>
      <c r="L7" s="16"/>
      <c r="M7" s="16"/>
    </row>
    <row r="8" spans="1:13" x14ac:dyDescent="0.25">
      <c r="A8" s="15"/>
      <c r="B8" s="16"/>
      <c r="C8" s="16"/>
      <c r="D8" s="16"/>
      <c r="E8" s="16"/>
      <c r="F8" s="16"/>
      <c r="G8" s="16"/>
      <c r="H8" s="16"/>
      <c r="I8" s="16"/>
      <c r="J8" s="16"/>
      <c r="K8" s="16"/>
      <c r="L8" s="16"/>
      <c r="M8" s="16"/>
    </row>
    <row r="9" spans="1:13" x14ac:dyDescent="0.25">
      <c r="A9" s="15"/>
      <c r="B9" s="16" t="s">
        <v>431</v>
      </c>
      <c r="C9" s="16"/>
      <c r="D9" s="16"/>
      <c r="E9" s="16"/>
      <c r="F9" s="16"/>
      <c r="G9" s="16"/>
      <c r="H9" s="16"/>
      <c r="I9" s="16"/>
      <c r="J9" s="16"/>
      <c r="K9" s="16"/>
      <c r="L9" s="16"/>
      <c r="M9" s="16"/>
    </row>
    <row r="10" spans="1:13" x14ac:dyDescent="0.25">
      <c r="A10" s="15"/>
      <c r="B10" s="38"/>
      <c r="C10" s="38"/>
      <c r="D10" s="38"/>
      <c r="E10" s="38"/>
      <c r="F10" s="38"/>
      <c r="G10" s="38"/>
      <c r="H10" s="38"/>
      <c r="I10" s="38"/>
      <c r="J10" s="38"/>
      <c r="K10" s="38"/>
      <c r="L10" s="38"/>
      <c r="M10" s="38"/>
    </row>
    <row r="11" spans="1:13" ht="22.5" x14ac:dyDescent="0.25">
      <c r="A11" s="15"/>
      <c r="B11" s="95" t="s">
        <v>234</v>
      </c>
      <c r="C11" s="61" t="s">
        <v>432</v>
      </c>
    </row>
    <row r="12" spans="1:13" ht="67.5" x14ac:dyDescent="0.25">
      <c r="A12" s="15"/>
      <c r="B12" s="95" t="s">
        <v>234</v>
      </c>
      <c r="C12" s="10" t="s">
        <v>433</v>
      </c>
    </row>
    <row r="13" spans="1:13" ht="90" x14ac:dyDescent="0.25">
      <c r="A13" s="15"/>
      <c r="B13" s="95" t="s">
        <v>234</v>
      </c>
      <c r="C13" s="10" t="s">
        <v>434</v>
      </c>
    </row>
    <row r="14" spans="1:13" x14ac:dyDescent="0.25">
      <c r="A14" s="15"/>
      <c r="B14" s="16"/>
      <c r="C14" s="16"/>
      <c r="D14" s="16"/>
      <c r="E14" s="16"/>
      <c r="F14" s="16"/>
      <c r="G14" s="16"/>
      <c r="H14" s="16"/>
      <c r="I14" s="16"/>
      <c r="J14" s="16"/>
      <c r="K14" s="16"/>
      <c r="L14" s="16"/>
      <c r="M14" s="16"/>
    </row>
    <row r="15" spans="1:13" x14ac:dyDescent="0.25">
      <c r="A15" s="15"/>
      <c r="B15" s="99" t="s">
        <v>435</v>
      </c>
      <c r="C15" s="99"/>
      <c r="D15" s="99"/>
      <c r="E15" s="99"/>
      <c r="F15" s="99"/>
      <c r="G15" s="99"/>
      <c r="H15" s="99"/>
      <c r="I15" s="99"/>
      <c r="J15" s="99"/>
      <c r="K15" s="99"/>
      <c r="L15" s="99"/>
      <c r="M15" s="99"/>
    </row>
    <row r="16" spans="1:13" x14ac:dyDescent="0.25">
      <c r="A16" s="15"/>
      <c r="B16" s="16" t="s">
        <v>436</v>
      </c>
      <c r="C16" s="16"/>
      <c r="D16" s="16"/>
      <c r="E16" s="16"/>
      <c r="F16" s="16"/>
      <c r="G16" s="16"/>
      <c r="H16" s="16"/>
      <c r="I16" s="16"/>
      <c r="J16" s="16"/>
      <c r="K16" s="16"/>
      <c r="L16" s="16"/>
      <c r="M16" s="16"/>
    </row>
    <row r="17" spans="1:13" x14ac:dyDescent="0.25">
      <c r="A17" s="15"/>
      <c r="B17" s="16"/>
      <c r="C17" s="16"/>
      <c r="D17" s="16"/>
      <c r="E17" s="16"/>
      <c r="F17" s="16"/>
      <c r="G17" s="16"/>
      <c r="H17" s="16"/>
      <c r="I17" s="16"/>
      <c r="J17" s="16"/>
      <c r="K17" s="16"/>
      <c r="L17" s="16"/>
      <c r="M17" s="16"/>
    </row>
    <row r="18" spans="1:13" x14ac:dyDescent="0.25">
      <c r="A18" s="15"/>
      <c r="B18" s="99" t="s">
        <v>437</v>
      </c>
      <c r="C18" s="99"/>
      <c r="D18" s="99"/>
      <c r="E18" s="99"/>
      <c r="F18" s="99"/>
      <c r="G18" s="99"/>
      <c r="H18" s="99"/>
      <c r="I18" s="99"/>
      <c r="J18" s="99"/>
      <c r="K18" s="99"/>
      <c r="L18" s="99"/>
      <c r="M18" s="99"/>
    </row>
    <row r="19" spans="1:13" ht="33.75" customHeight="1" x14ac:dyDescent="0.25">
      <c r="A19" s="15"/>
      <c r="B19" s="16" t="s">
        <v>438</v>
      </c>
      <c r="C19" s="16"/>
      <c r="D19" s="16"/>
      <c r="E19" s="16"/>
      <c r="F19" s="16"/>
      <c r="G19" s="16"/>
      <c r="H19" s="16"/>
      <c r="I19" s="16"/>
      <c r="J19" s="16"/>
      <c r="K19" s="16"/>
      <c r="L19" s="16"/>
      <c r="M19" s="16"/>
    </row>
    <row r="20" spans="1:13" x14ac:dyDescent="0.25">
      <c r="A20" s="15"/>
      <c r="B20" s="16"/>
      <c r="C20" s="16"/>
      <c r="D20" s="16"/>
      <c r="E20" s="16"/>
      <c r="F20" s="16"/>
      <c r="G20" s="16"/>
      <c r="H20" s="16"/>
      <c r="I20" s="16"/>
      <c r="J20" s="16"/>
      <c r="K20" s="16"/>
      <c r="L20" s="16"/>
      <c r="M20" s="16"/>
    </row>
    <row r="21" spans="1:13" x14ac:dyDescent="0.25">
      <c r="A21" s="15"/>
      <c r="B21" s="99" t="s">
        <v>439</v>
      </c>
      <c r="C21" s="99"/>
      <c r="D21" s="99"/>
      <c r="E21" s="99"/>
      <c r="F21" s="99"/>
      <c r="G21" s="99"/>
      <c r="H21" s="99"/>
      <c r="I21" s="99"/>
      <c r="J21" s="99"/>
      <c r="K21" s="99"/>
      <c r="L21" s="99"/>
      <c r="M21" s="99"/>
    </row>
    <row r="22" spans="1:13" x14ac:dyDescent="0.25">
      <c r="A22" s="15"/>
      <c r="B22" s="16" t="s">
        <v>440</v>
      </c>
      <c r="C22" s="16"/>
      <c r="D22" s="16"/>
      <c r="E22" s="16"/>
      <c r="F22" s="16"/>
      <c r="G22" s="16"/>
      <c r="H22" s="16"/>
      <c r="I22" s="16"/>
      <c r="J22" s="16"/>
      <c r="K22" s="16"/>
      <c r="L22" s="16"/>
      <c r="M22" s="16"/>
    </row>
    <row r="23" spans="1:13" x14ac:dyDescent="0.25">
      <c r="A23" s="15"/>
      <c r="B23" s="16"/>
      <c r="C23" s="16"/>
      <c r="D23" s="16"/>
      <c r="E23" s="16"/>
      <c r="F23" s="16"/>
      <c r="G23" s="16"/>
      <c r="H23" s="16"/>
      <c r="I23" s="16"/>
      <c r="J23" s="16"/>
      <c r="K23" s="16"/>
      <c r="L23" s="16"/>
      <c r="M23" s="16"/>
    </row>
    <row r="24" spans="1:13" x14ac:dyDescent="0.25">
      <c r="A24" s="15"/>
      <c r="B24" s="99" t="s">
        <v>441</v>
      </c>
      <c r="C24" s="99"/>
      <c r="D24" s="99"/>
      <c r="E24" s="99"/>
      <c r="F24" s="99"/>
      <c r="G24" s="99"/>
      <c r="H24" s="99"/>
      <c r="I24" s="99"/>
      <c r="J24" s="99"/>
      <c r="K24" s="99"/>
      <c r="L24" s="99"/>
      <c r="M24" s="99"/>
    </row>
    <row r="25" spans="1:13" x14ac:dyDescent="0.25">
      <c r="A25" s="15"/>
      <c r="B25" s="16" t="s">
        <v>442</v>
      </c>
      <c r="C25" s="16"/>
      <c r="D25" s="16"/>
      <c r="E25" s="16"/>
      <c r="F25" s="16"/>
      <c r="G25" s="16"/>
      <c r="H25" s="16"/>
      <c r="I25" s="16"/>
      <c r="J25" s="16"/>
      <c r="K25" s="16"/>
      <c r="L25" s="16"/>
      <c r="M25" s="16"/>
    </row>
    <row r="26" spans="1:13" x14ac:dyDescent="0.25">
      <c r="A26" s="15"/>
      <c r="B26" s="16"/>
      <c r="C26" s="16"/>
      <c r="D26" s="16"/>
      <c r="E26" s="16"/>
      <c r="F26" s="16"/>
      <c r="G26" s="16"/>
      <c r="H26" s="16"/>
      <c r="I26" s="16"/>
      <c r="J26" s="16"/>
      <c r="K26" s="16"/>
      <c r="L26" s="16"/>
      <c r="M26" s="16"/>
    </row>
    <row r="27" spans="1:13" x14ac:dyDescent="0.25">
      <c r="A27" s="15"/>
      <c r="B27" s="99" t="s">
        <v>40</v>
      </c>
      <c r="C27" s="99"/>
      <c r="D27" s="99"/>
      <c r="E27" s="99"/>
      <c r="F27" s="99"/>
      <c r="G27" s="99"/>
      <c r="H27" s="99"/>
      <c r="I27" s="99"/>
      <c r="J27" s="99"/>
      <c r="K27" s="99"/>
      <c r="L27" s="99"/>
      <c r="M27" s="99"/>
    </row>
    <row r="28" spans="1:13" ht="22.5" customHeight="1" x14ac:dyDescent="0.25">
      <c r="A28" s="15"/>
      <c r="B28" s="16" t="s">
        <v>443</v>
      </c>
      <c r="C28" s="16"/>
      <c r="D28" s="16"/>
      <c r="E28" s="16"/>
      <c r="F28" s="16"/>
      <c r="G28" s="16"/>
      <c r="H28" s="16"/>
      <c r="I28" s="16"/>
      <c r="J28" s="16"/>
      <c r="K28" s="16"/>
      <c r="L28" s="16"/>
      <c r="M28" s="16"/>
    </row>
    <row r="29" spans="1:13" x14ac:dyDescent="0.25">
      <c r="A29" s="15"/>
      <c r="B29" s="16"/>
      <c r="C29" s="16"/>
      <c r="D29" s="16"/>
      <c r="E29" s="16"/>
      <c r="F29" s="16"/>
      <c r="G29" s="16"/>
      <c r="H29" s="16"/>
      <c r="I29" s="16"/>
      <c r="J29" s="16"/>
      <c r="K29" s="16"/>
      <c r="L29" s="16"/>
      <c r="M29" s="16"/>
    </row>
    <row r="30" spans="1:13" x14ac:dyDescent="0.25">
      <c r="A30" s="15"/>
      <c r="B30" s="99" t="s">
        <v>444</v>
      </c>
      <c r="C30" s="99"/>
      <c r="D30" s="99"/>
      <c r="E30" s="99"/>
      <c r="F30" s="99"/>
      <c r="G30" s="99"/>
      <c r="H30" s="99"/>
      <c r="I30" s="99"/>
      <c r="J30" s="99"/>
      <c r="K30" s="99"/>
      <c r="L30" s="99"/>
      <c r="M30" s="99"/>
    </row>
    <row r="31" spans="1:13" x14ac:dyDescent="0.25">
      <c r="A31" s="15"/>
      <c r="B31" s="16" t="s">
        <v>445</v>
      </c>
      <c r="C31" s="16"/>
      <c r="D31" s="16"/>
      <c r="E31" s="16"/>
      <c r="F31" s="16"/>
      <c r="G31" s="16"/>
      <c r="H31" s="16"/>
      <c r="I31" s="16"/>
      <c r="J31" s="16"/>
      <c r="K31" s="16"/>
      <c r="L31" s="16"/>
      <c r="M31" s="16"/>
    </row>
    <row r="32" spans="1:13" x14ac:dyDescent="0.25">
      <c r="A32" s="15"/>
      <c r="B32" s="16"/>
      <c r="C32" s="16"/>
      <c r="D32" s="16"/>
      <c r="E32" s="16"/>
      <c r="F32" s="16"/>
      <c r="G32" s="16"/>
      <c r="H32" s="16"/>
      <c r="I32" s="16"/>
      <c r="J32" s="16"/>
      <c r="K32" s="16"/>
      <c r="L32" s="16"/>
      <c r="M32" s="16"/>
    </row>
    <row r="33" spans="1:13" x14ac:dyDescent="0.25">
      <c r="A33" s="15"/>
      <c r="B33" s="99" t="s">
        <v>446</v>
      </c>
      <c r="C33" s="99"/>
      <c r="D33" s="99"/>
      <c r="E33" s="99"/>
      <c r="F33" s="99"/>
      <c r="G33" s="99"/>
      <c r="H33" s="99"/>
      <c r="I33" s="99"/>
      <c r="J33" s="99"/>
      <c r="K33" s="99"/>
      <c r="L33" s="99"/>
      <c r="M33" s="99"/>
    </row>
    <row r="34" spans="1:13" x14ac:dyDescent="0.25">
      <c r="A34" s="15"/>
      <c r="B34" s="16" t="s">
        <v>447</v>
      </c>
      <c r="C34" s="16"/>
      <c r="D34" s="16"/>
      <c r="E34" s="16"/>
      <c r="F34" s="16"/>
      <c r="G34" s="16"/>
      <c r="H34" s="16"/>
      <c r="I34" s="16"/>
      <c r="J34" s="16"/>
      <c r="K34" s="16"/>
      <c r="L34" s="16"/>
      <c r="M34" s="16"/>
    </row>
    <row r="35" spans="1:13" x14ac:dyDescent="0.25">
      <c r="A35" s="15"/>
      <c r="B35" s="16"/>
      <c r="C35" s="16"/>
      <c r="D35" s="16"/>
      <c r="E35" s="16"/>
      <c r="F35" s="16"/>
      <c r="G35" s="16"/>
      <c r="H35" s="16"/>
      <c r="I35" s="16"/>
      <c r="J35" s="16"/>
      <c r="K35" s="16"/>
      <c r="L35" s="16"/>
      <c r="M35" s="16"/>
    </row>
    <row r="36" spans="1:13" x14ac:dyDescent="0.25">
      <c r="A36" s="15"/>
      <c r="B36" s="99" t="s">
        <v>448</v>
      </c>
      <c r="C36" s="99"/>
      <c r="D36" s="99"/>
      <c r="E36" s="99"/>
      <c r="F36" s="99"/>
      <c r="G36" s="99"/>
      <c r="H36" s="99"/>
      <c r="I36" s="99"/>
      <c r="J36" s="99"/>
      <c r="K36" s="99"/>
      <c r="L36" s="99"/>
      <c r="M36" s="99"/>
    </row>
    <row r="37" spans="1:13" ht="22.5" customHeight="1" x14ac:dyDescent="0.25">
      <c r="A37" s="15"/>
      <c r="B37" s="16" t="s">
        <v>449</v>
      </c>
      <c r="C37" s="16"/>
      <c r="D37" s="16"/>
      <c r="E37" s="16"/>
      <c r="F37" s="16"/>
      <c r="G37" s="16"/>
      <c r="H37" s="16"/>
      <c r="I37" s="16"/>
      <c r="J37" s="16"/>
      <c r="K37" s="16"/>
      <c r="L37" s="16"/>
      <c r="M37" s="16"/>
    </row>
    <row r="38" spans="1:13" x14ac:dyDescent="0.25">
      <c r="A38" s="15"/>
      <c r="B38" s="16"/>
      <c r="C38" s="16"/>
      <c r="D38" s="16"/>
      <c r="E38" s="16"/>
      <c r="F38" s="16"/>
      <c r="G38" s="16"/>
      <c r="H38" s="16"/>
      <c r="I38" s="16"/>
      <c r="J38" s="16"/>
      <c r="K38" s="16"/>
      <c r="L38" s="16"/>
      <c r="M38" s="16"/>
    </row>
    <row r="39" spans="1:13" x14ac:dyDescent="0.25">
      <c r="A39" s="15"/>
      <c r="B39" s="99" t="s">
        <v>450</v>
      </c>
      <c r="C39" s="99"/>
      <c r="D39" s="99"/>
      <c r="E39" s="99"/>
      <c r="F39" s="99"/>
      <c r="G39" s="99"/>
      <c r="H39" s="99"/>
      <c r="I39" s="99"/>
      <c r="J39" s="99"/>
      <c r="K39" s="99"/>
      <c r="L39" s="99"/>
      <c r="M39" s="99"/>
    </row>
    <row r="40" spans="1:13" x14ac:dyDescent="0.25">
      <c r="A40" s="15"/>
      <c r="B40" s="16" t="s">
        <v>451</v>
      </c>
      <c r="C40" s="16"/>
      <c r="D40" s="16"/>
      <c r="E40" s="16"/>
      <c r="F40" s="16"/>
      <c r="G40" s="16"/>
      <c r="H40" s="16"/>
      <c r="I40" s="16"/>
      <c r="J40" s="16"/>
      <c r="K40" s="16"/>
      <c r="L40" s="16"/>
      <c r="M40" s="16"/>
    </row>
    <row r="41" spans="1:13" x14ac:dyDescent="0.25">
      <c r="A41" s="15"/>
      <c r="B41" s="16"/>
      <c r="C41" s="16"/>
      <c r="D41" s="16"/>
      <c r="E41" s="16"/>
      <c r="F41" s="16"/>
      <c r="G41" s="16"/>
      <c r="H41" s="16"/>
      <c r="I41" s="16"/>
      <c r="J41" s="16"/>
      <c r="K41" s="16"/>
      <c r="L41" s="16"/>
      <c r="M41" s="16"/>
    </row>
    <row r="42" spans="1:13" x14ac:dyDescent="0.25">
      <c r="A42" s="15"/>
      <c r="B42" s="99" t="s">
        <v>452</v>
      </c>
      <c r="C42" s="99"/>
      <c r="D42" s="99"/>
      <c r="E42" s="99"/>
      <c r="F42" s="99"/>
      <c r="G42" s="99"/>
      <c r="H42" s="99"/>
      <c r="I42" s="99"/>
      <c r="J42" s="99"/>
      <c r="K42" s="99"/>
      <c r="L42" s="99"/>
      <c r="M42" s="99"/>
    </row>
    <row r="43" spans="1:13" x14ac:dyDescent="0.25">
      <c r="A43" s="15"/>
      <c r="B43" s="16" t="s">
        <v>453</v>
      </c>
      <c r="C43" s="16"/>
      <c r="D43" s="16"/>
      <c r="E43" s="16"/>
      <c r="F43" s="16"/>
      <c r="G43" s="16"/>
      <c r="H43" s="16"/>
      <c r="I43" s="16"/>
      <c r="J43" s="16"/>
      <c r="K43" s="16"/>
      <c r="L43" s="16"/>
      <c r="M43" s="16"/>
    </row>
    <row r="44" spans="1:13" x14ac:dyDescent="0.25">
      <c r="A44" s="15"/>
      <c r="B44" s="16"/>
      <c r="C44" s="16"/>
      <c r="D44" s="16"/>
      <c r="E44" s="16"/>
      <c r="F44" s="16"/>
      <c r="G44" s="16"/>
      <c r="H44" s="16"/>
      <c r="I44" s="16"/>
      <c r="J44" s="16"/>
      <c r="K44" s="16"/>
      <c r="L44" s="16"/>
      <c r="M44" s="16"/>
    </row>
    <row r="45" spans="1:13" x14ac:dyDescent="0.25">
      <c r="A45" s="15"/>
      <c r="B45" s="99" t="s">
        <v>454</v>
      </c>
      <c r="C45" s="99"/>
      <c r="D45" s="99"/>
      <c r="E45" s="99"/>
      <c r="F45" s="99"/>
      <c r="G45" s="99"/>
      <c r="H45" s="99"/>
      <c r="I45" s="99"/>
      <c r="J45" s="99"/>
      <c r="K45" s="99"/>
      <c r="L45" s="99"/>
      <c r="M45" s="99"/>
    </row>
    <row r="46" spans="1:13" x14ac:dyDescent="0.25">
      <c r="A46" s="15"/>
      <c r="B46" s="16" t="s">
        <v>455</v>
      </c>
      <c r="C46" s="16"/>
      <c r="D46" s="16"/>
      <c r="E46" s="16"/>
      <c r="F46" s="16"/>
      <c r="G46" s="16"/>
      <c r="H46" s="16"/>
      <c r="I46" s="16"/>
      <c r="J46" s="16"/>
      <c r="K46" s="16"/>
      <c r="L46" s="16"/>
      <c r="M46" s="16"/>
    </row>
    <row r="47" spans="1:13" x14ac:dyDescent="0.25">
      <c r="A47" s="15"/>
      <c r="B47" s="16"/>
      <c r="C47" s="16"/>
      <c r="D47" s="16"/>
      <c r="E47" s="16"/>
      <c r="F47" s="16"/>
      <c r="G47" s="16"/>
      <c r="H47" s="16"/>
      <c r="I47" s="16"/>
      <c r="J47" s="16"/>
      <c r="K47" s="16"/>
      <c r="L47" s="16"/>
      <c r="M47" s="16"/>
    </row>
    <row r="48" spans="1:13" x14ac:dyDescent="0.25">
      <c r="A48" s="15"/>
      <c r="B48" s="99" t="s">
        <v>456</v>
      </c>
      <c r="C48" s="99"/>
      <c r="D48" s="99"/>
      <c r="E48" s="99"/>
      <c r="F48" s="99"/>
      <c r="G48" s="99"/>
      <c r="H48" s="99"/>
      <c r="I48" s="99"/>
      <c r="J48" s="99"/>
      <c r="K48" s="99"/>
      <c r="L48" s="99"/>
      <c r="M48" s="99"/>
    </row>
    <row r="49" spans="1:13" x14ac:dyDescent="0.25">
      <c r="A49" s="15"/>
      <c r="B49" s="16" t="s">
        <v>457</v>
      </c>
      <c r="C49" s="16"/>
      <c r="D49" s="16"/>
      <c r="E49" s="16"/>
      <c r="F49" s="16"/>
      <c r="G49" s="16"/>
      <c r="H49" s="16"/>
      <c r="I49" s="16"/>
      <c r="J49" s="16"/>
      <c r="K49" s="16"/>
      <c r="L49" s="16"/>
      <c r="M49" s="16"/>
    </row>
    <row r="50" spans="1:13" x14ac:dyDescent="0.25">
      <c r="A50" s="15"/>
      <c r="B50" s="16"/>
      <c r="C50" s="16"/>
      <c r="D50" s="16"/>
      <c r="E50" s="16"/>
      <c r="F50" s="16"/>
      <c r="G50" s="16"/>
      <c r="H50" s="16"/>
      <c r="I50" s="16"/>
      <c r="J50" s="16"/>
      <c r="K50" s="16"/>
      <c r="L50" s="16"/>
      <c r="M50" s="16"/>
    </row>
    <row r="51" spans="1:13" x14ac:dyDescent="0.25">
      <c r="A51" s="15"/>
      <c r="B51" s="99" t="s">
        <v>458</v>
      </c>
      <c r="C51" s="99"/>
      <c r="D51" s="99"/>
      <c r="E51" s="99"/>
      <c r="F51" s="99"/>
      <c r="G51" s="99"/>
      <c r="H51" s="99"/>
      <c r="I51" s="99"/>
      <c r="J51" s="99"/>
      <c r="K51" s="99"/>
      <c r="L51" s="99"/>
      <c r="M51" s="99"/>
    </row>
    <row r="52" spans="1:13" ht="33.75" customHeight="1" x14ac:dyDescent="0.25">
      <c r="A52" s="15"/>
      <c r="B52" s="16" t="s">
        <v>459</v>
      </c>
      <c r="C52" s="16"/>
      <c r="D52" s="16"/>
      <c r="E52" s="16"/>
      <c r="F52" s="16"/>
      <c r="G52" s="16"/>
      <c r="H52" s="16"/>
      <c r="I52" s="16"/>
      <c r="J52" s="16"/>
      <c r="K52" s="16"/>
      <c r="L52" s="16"/>
      <c r="M52" s="16"/>
    </row>
    <row r="53" spans="1:13" x14ac:dyDescent="0.25">
      <c r="A53" s="15"/>
      <c r="B53" s="16"/>
      <c r="C53" s="16"/>
      <c r="D53" s="16"/>
      <c r="E53" s="16"/>
      <c r="F53" s="16"/>
      <c r="G53" s="16"/>
      <c r="H53" s="16"/>
      <c r="I53" s="16"/>
      <c r="J53" s="16"/>
      <c r="K53" s="16"/>
      <c r="L53" s="16"/>
      <c r="M53" s="16"/>
    </row>
    <row r="54" spans="1:13" ht="22.5" customHeight="1" x14ac:dyDescent="0.25">
      <c r="A54" s="15"/>
      <c r="B54" s="16" t="s">
        <v>460</v>
      </c>
      <c r="C54" s="16"/>
      <c r="D54" s="16"/>
      <c r="E54" s="16"/>
      <c r="F54" s="16"/>
      <c r="G54" s="16"/>
      <c r="H54" s="16"/>
      <c r="I54" s="16"/>
      <c r="J54" s="16"/>
      <c r="K54" s="16"/>
      <c r="L54" s="16"/>
      <c r="M54" s="16"/>
    </row>
    <row r="55" spans="1:13" x14ac:dyDescent="0.25">
      <c r="A55" s="15"/>
      <c r="B55" s="16"/>
      <c r="C55" s="16"/>
      <c r="D55" s="16"/>
      <c r="E55" s="16"/>
      <c r="F55" s="16"/>
      <c r="G55" s="16"/>
      <c r="H55" s="16"/>
      <c r="I55" s="16"/>
      <c r="J55" s="16"/>
      <c r="K55" s="16"/>
      <c r="L55" s="16"/>
      <c r="M55" s="16"/>
    </row>
    <row r="56" spans="1:13" x14ac:dyDescent="0.25">
      <c r="A56" s="15"/>
      <c r="B56" s="16" t="s">
        <v>461</v>
      </c>
      <c r="C56" s="16"/>
      <c r="D56" s="16"/>
      <c r="E56" s="16"/>
      <c r="F56" s="16"/>
      <c r="G56" s="16"/>
      <c r="H56" s="16"/>
      <c r="I56" s="16"/>
      <c r="J56" s="16"/>
      <c r="K56" s="16"/>
      <c r="L56" s="16"/>
      <c r="M56" s="16"/>
    </row>
    <row r="57" spans="1:13" x14ac:dyDescent="0.25">
      <c r="A57" s="15"/>
      <c r="B57" s="38"/>
      <c r="C57" s="38"/>
      <c r="D57" s="38"/>
      <c r="E57" s="38"/>
      <c r="F57" s="38"/>
      <c r="G57" s="38"/>
      <c r="H57" s="38"/>
      <c r="I57" s="38"/>
      <c r="J57" s="38"/>
      <c r="K57" s="38"/>
      <c r="L57" s="38"/>
      <c r="M57" s="38"/>
    </row>
    <row r="58" spans="1:13" x14ac:dyDescent="0.25">
      <c r="A58" s="15"/>
      <c r="B58" s="18" t="s">
        <v>180</v>
      </c>
      <c r="C58" s="38"/>
      <c r="D58" s="38"/>
      <c r="E58" s="11"/>
      <c r="F58" s="18"/>
      <c r="G58" s="11"/>
      <c r="H58" s="18"/>
      <c r="I58" s="11"/>
      <c r="J58" s="18"/>
    </row>
    <row r="59" spans="1:13" ht="15.75" thickBot="1" x14ac:dyDescent="0.3">
      <c r="A59" s="15"/>
      <c r="B59" s="18"/>
      <c r="C59" s="39">
        <v>41820</v>
      </c>
      <c r="D59" s="39"/>
      <c r="E59" s="39"/>
      <c r="F59" s="39"/>
      <c r="G59" s="39"/>
      <c r="H59" s="39"/>
      <c r="I59" s="39"/>
      <c r="J59" s="39"/>
    </row>
    <row r="60" spans="1:13" ht="15.75" thickTop="1" x14ac:dyDescent="0.25">
      <c r="A60" s="15"/>
      <c r="B60" s="38"/>
      <c r="C60" s="41" t="s">
        <v>188</v>
      </c>
      <c r="D60" s="41"/>
      <c r="E60" s="79"/>
      <c r="F60" s="19" t="s">
        <v>463</v>
      </c>
      <c r="G60" s="79"/>
      <c r="H60" s="19" t="s">
        <v>465</v>
      </c>
      <c r="I60" s="79"/>
      <c r="J60" s="19" t="s">
        <v>466</v>
      </c>
    </row>
    <row r="61" spans="1:13" ht="15.75" thickBot="1" x14ac:dyDescent="0.3">
      <c r="A61" s="15"/>
      <c r="B61" s="38"/>
      <c r="C61" s="50" t="s">
        <v>462</v>
      </c>
      <c r="D61" s="50"/>
      <c r="E61" s="96"/>
      <c r="F61" s="21" t="s">
        <v>464</v>
      </c>
      <c r="G61" s="96"/>
      <c r="H61" s="21" t="s">
        <v>464</v>
      </c>
      <c r="I61" s="96"/>
      <c r="J61" s="21" t="s">
        <v>464</v>
      </c>
    </row>
    <row r="62" spans="1:13" ht="15.75" thickTop="1" x14ac:dyDescent="0.25">
      <c r="A62" s="15"/>
      <c r="B62" s="22" t="s">
        <v>189</v>
      </c>
      <c r="C62" s="22" t="s">
        <v>190</v>
      </c>
      <c r="D62" s="23">
        <v>117514</v>
      </c>
      <c r="E62" s="47"/>
      <c r="F62" s="24" t="s">
        <v>305</v>
      </c>
      <c r="G62" s="47"/>
      <c r="H62" s="23">
        <v>117514</v>
      </c>
      <c r="I62" s="47"/>
      <c r="J62" s="24" t="s">
        <v>305</v>
      </c>
    </row>
    <row r="63" spans="1:13" x14ac:dyDescent="0.25">
      <c r="A63" s="15"/>
      <c r="B63" s="26" t="s">
        <v>191</v>
      </c>
      <c r="C63" s="26"/>
      <c r="D63" s="27"/>
      <c r="E63" s="48"/>
      <c r="F63" s="27"/>
      <c r="G63" s="48"/>
      <c r="H63" s="27"/>
      <c r="I63" s="48"/>
      <c r="J63" s="27"/>
    </row>
    <row r="64" spans="1:13" x14ac:dyDescent="0.25">
      <c r="A64" s="15"/>
      <c r="B64" s="28" t="s">
        <v>192</v>
      </c>
      <c r="C64" s="22" t="s">
        <v>190</v>
      </c>
      <c r="D64" s="23">
        <v>25101</v>
      </c>
      <c r="E64" s="47"/>
      <c r="F64" s="24" t="s">
        <v>305</v>
      </c>
      <c r="G64" s="47"/>
      <c r="H64" s="23">
        <v>25101</v>
      </c>
      <c r="I64" s="47"/>
      <c r="J64" s="24" t="s">
        <v>305</v>
      </c>
    </row>
    <row r="65" spans="1:13" x14ac:dyDescent="0.25">
      <c r="A65" s="15"/>
      <c r="B65" s="26" t="s">
        <v>193</v>
      </c>
      <c r="C65" s="26" t="s">
        <v>190</v>
      </c>
      <c r="D65" s="29">
        <v>148629</v>
      </c>
      <c r="E65" s="48"/>
      <c r="F65" s="27" t="s">
        <v>305</v>
      </c>
      <c r="G65" s="48"/>
      <c r="H65" s="29">
        <v>148629</v>
      </c>
      <c r="I65" s="48"/>
      <c r="J65" s="27" t="s">
        <v>305</v>
      </c>
    </row>
    <row r="66" spans="1:13" x14ac:dyDescent="0.25">
      <c r="A66" s="15"/>
      <c r="B66" s="22" t="s">
        <v>194</v>
      </c>
      <c r="C66" s="22" t="s">
        <v>190</v>
      </c>
      <c r="D66" s="23">
        <v>3487</v>
      </c>
      <c r="E66" s="47"/>
      <c r="F66" s="24" t="s">
        <v>305</v>
      </c>
      <c r="G66" s="47"/>
      <c r="H66" s="23">
        <v>3487</v>
      </c>
      <c r="I66" s="47"/>
      <c r="J66" s="24" t="s">
        <v>305</v>
      </c>
    </row>
    <row r="67" spans="1:13" x14ac:dyDescent="0.25">
      <c r="A67" s="15"/>
      <c r="B67" s="26" t="s">
        <v>195</v>
      </c>
      <c r="C67" s="26" t="s">
        <v>190</v>
      </c>
      <c r="D67" s="27">
        <v>750</v>
      </c>
      <c r="E67" s="48"/>
      <c r="F67" s="27" t="s">
        <v>305</v>
      </c>
      <c r="G67" s="48"/>
      <c r="H67" s="27" t="s">
        <v>305</v>
      </c>
      <c r="I67" s="48"/>
      <c r="J67" s="27">
        <v>750</v>
      </c>
    </row>
    <row r="68" spans="1:13" x14ac:dyDescent="0.25">
      <c r="A68" s="15"/>
      <c r="B68" s="22" t="s">
        <v>197</v>
      </c>
      <c r="C68" s="22" t="s">
        <v>190</v>
      </c>
      <c r="D68" s="23">
        <v>1684</v>
      </c>
      <c r="E68" s="47"/>
      <c r="F68" s="23">
        <v>1684</v>
      </c>
      <c r="G68" s="47"/>
      <c r="H68" s="24" t="s">
        <v>305</v>
      </c>
      <c r="I68" s="47"/>
      <c r="J68" s="24" t="s">
        <v>305</v>
      </c>
    </row>
    <row r="69" spans="1:13" x14ac:dyDescent="0.25">
      <c r="A69" s="15"/>
      <c r="B69" s="38"/>
      <c r="C69" s="38"/>
      <c r="D69" s="38"/>
      <c r="E69" s="38"/>
      <c r="F69" s="38"/>
      <c r="G69" s="38"/>
      <c r="H69" s="38"/>
      <c r="I69" s="38"/>
      <c r="J69" s="38"/>
      <c r="K69" s="38"/>
      <c r="L69" s="38"/>
      <c r="M69" s="38"/>
    </row>
    <row r="70" spans="1:13" x14ac:dyDescent="0.25">
      <c r="A70" s="15"/>
      <c r="B70" s="18" t="s">
        <v>180</v>
      </c>
      <c r="C70" s="38"/>
      <c r="D70" s="38"/>
      <c r="E70" s="11"/>
      <c r="F70" s="18"/>
      <c r="G70" s="11"/>
      <c r="H70" s="18"/>
      <c r="I70" s="11"/>
      <c r="J70" s="18"/>
    </row>
    <row r="71" spans="1:13" ht="15.75" thickBot="1" x14ac:dyDescent="0.3">
      <c r="A71" s="15"/>
      <c r="B71" s="18"/>
      <c r="C71" s="39">
        <v>41639</v>
      </c>
      <c r="D71" s="39"/>
      <c r="E71" s="39"/>
      <c r="F71" s="39"/>
      <c r="G71" s="39"/>
      <c r="H71" s="39"/>
      <c r="I71" s="39"/>
      <c r="J71" s="39"/>
    </row>
    <row r="72" spans="1:13" ht="15.75" thickTop="1" x14ac:dyDescent="0.25">
      <c r="A72" s="15"/>
      <c r="B72" s="38"/>
      <c r="C72" s="41" t="s">
        <v>188</v>
      </c>
      <c r="D72" s="41"/>
      <c r="E72" s="79"/>
      <c r="F72" s="19" t="s">
        <v>463</v>
      </c>
      <c r="G72" s="79"/>
      <c r="H72" s="19" t="s">
        <v>465</v>
      </c>
      <c r="I72" s="79"/>
      <c r="J72" s="19" t="s">
        <v>466</v>
      </c>
    </row>
    <row r="73" spans="1:13" ht="15.75" thickBot="1" x14ac:dyDescent="0.3">
      <c r="A73" s="15"/>
      <c r="B73" s="38"/>
      <c r="C73" s="50" t="s">
        <v>462</v>
      </c>
      <c r="D73" s="50"/>
      <c r="E73" s="96"/>
      <c r="F73" s="21" t="s">
        <v>464</v>
      </c>
      <c r="G73" s="96"/>
      <c r="H73" s="21" t="s">
        <v>464</v>
      </c>
      <c r="I73" s="96"/>
      <c r="J73" s="21" t="s">
        <v>464</v>
      </c>
    </row>
    <row r="74" spans="1:13" ht="15.75" thickTop="1" x14ac:dyDescent="0.25">
      <c r="A74" s="15"/>
      <c r="B74" s="22" t="s">
        <v>189</v>
      </c>
      <c r="C74" s="22" t="s">
        <v>190</v>
      </c>
      <c r="D74" s="23">
        <v>123977</v>
      </c>
      <c r="E74" s="47"/>
      <c r="F74" s="24" t="s">
        <v>305</v>
      </c>
      <c r="G74" s="47"/>
      <c r="H74" s="23">
        <v>123977</v>
      </c>
      <c r="I74" s="47"/>
      <c r="J74" s="24" t="s">
        <v>305</v>
      </c>
    </row>
    <row r="75" spans="1:13" x14ac:dyDescent="0.25">
      <c r="A75" s="15"/>
      <c r="B75" s="26" t="s">
        <v>191</v>
      </c>
      <c r="C75" s="26"/>
      <c r="D75" s="27"/>
      <c r="E75" s="48"/>
      <c r="F75" s="27"/>
      <c r="G75" s="48"/>
      <c r="H75" s="27"/>
      <c r="I75" s="48"/>
      <c r="J75" s="27"/>
    </row>
    <row r="76" spans="1:13" x14ac:dyDescent="0.25">
      <c r="A76" s="15"/>
      <c r="B76" s="28" t="s">
        <v>192</v>
      </c>
      <c r="C76" s="22" t="s">
        <v>190</v>
      </c>
      <c r="D76" s="23">
        <v>22143</v>
      </c>
      <c r="E76" s="47"/>
      <c r="F76" s="24" t="s">
        <v>305</v>
      </c>
      <c r="G76" s="47"/>
      <c r="H76" s="23">
        <v>22143</v>
      </c>
      <c r="I76" s="47"/>
      <c r="J76" s="24" t="s">
        <v>305</v>
      </c>
    </row>
    <row r="77" spans="1:13" x14ac:dyDescent="0.25">
      <c r="A77" s="15"/>
      <c r="B77" s="26" t="s">
        <v>193</v>
      </c>
      <c r="C77" s="26" t="s">
        <v>190</v>
      </c>
      <c r="D77" s="29">
        <v>145368</v>
      </c>
      <c r="E77" s="48"/>
      <c r="F77" s="27" t="s">
        <v>305</v>
      </c>
      <c r="G77" s="48"/>
      <c r="H77" s="29">
        <v>145368</v>
      </c>
      <c r="I77" s="48"/>
      <c r="J77" s="27" t="s">
        <v>305</v>
      </c>
    </row>
    <row r="78" spans="1:13" x14ac:dyDescent="0.25">
      <c r="A78" s="15"/>
      <c r="B78" s="22" t="s">
        <v>194</v>
      </c>
      <c r="C78" s="22" t="s">
        <v>190</v>
      </c>
      <c r="D78" s="23">
        <v>3463</v>
      </c>
      <c r="E78" s="47"/>
      <c r="F78" s="24" t="s">
        <v>305</v>
      </c>
      <c r="G78" s="47"/>
      <c r="H78" s="23">
        <v>3463</v>
      </c>
      <c r="I78" s="47"/>
      <c r="J78" s="24" t="s">
        <v>305</v>
      </c>
    </row>
    <row r="79" spans="1:13" x14ac:dyDescent="0.25">
      <c r="A79" s="15"/>
      <c r="B79" s="26" t="s">
        <v>195</v>
      </c>
      <c r="C79" s="26" t="s">
        <v>190</v>
      </c>
      <c r="D79" s="29">
        <v>1250</v>
      </c>
      <c r="E79" s="48"/>
      <c r="F79" s="27" t="s">
        <v>305</v>
      </c>
      <c r="G79" s="48"/>
      <c r="H79" s="27" t="s">
        <v>305</v>
      </c>
      <c r="I79" s="48"/>
      <c r="J79" s="29">
        <v>1250</v>
      </c>
    </row>
    <row r="80" spans="1:13" x14ac:dyDescent="0.25">
      <c r="A80" s="15"/>
      <c r="B80" s="22" t="s">
        <v>197</v>
      </c>
      <c r="C80" s="22" t="s">
        <v>190</v>
      </c>
      <c r="D80" s="23">
        <v>1689</v>
      </c>
      <c r="E80" s="47"/>
      <c r="F80" s="23">
        <v>1689</v>
      </c>
      <c r="G80" s="47"/>
      <c r="H80" s="24" t="s">
        <v>305</v>
      </c>
      <c r="I80" s="47"/>
      <c r="J80" s="24" t="s">
        <v>305</v>
      </c>
    </row>
    <row r="81" spans="1:13" x14ac:dyDescent="0.25">
      <c r="A81" s="15"/>
      <c r="B81" s="38"/>
      <c r="C81" s="38"/>
      <c r="D81" s="38"/>
      <c r="E81" s="38"/>
      <c r="F81" s="38"/>
      <c r="G81" s="38"/>
      <c r="H81" s="38"/>
      <c r="I81" s="38"/>
      <c r="J81" s="38"/>
      <c r="K81" s="38"/>
      <c r="L81" s="38"/>
      <c r="M81" s="38"/>
    </row>
    <row r="82" spans="1:13" x14ac:dyDescent="0.25">
      <c r="A82" s="15"/>
      <c r="B82" s="38" t="s">
        <v>467</v>
      </c>
      <c r="C82" s="38"/>
      <c r="D82" s="38"/>
      <c r="E82" s="38"/>
      <c r="F82" s="38"/>
      <c r="G82" s="38"/>
      <c r="H82" s="38"/>
      <c r="I82" s="38"/>
      <c r="J82" s="38"/>
      <c r="K82" s="38"/>
      <c r="L82" s="38"/>
      <c r="M82" s="38"/>
    </row>
    <row r="83" spans="1:13" x14ac:dyDescent="0.25">
      <c r="A83" s="15"/>
      <c r="B83" s="38"/>
      <c r="C83" s="38"/>
      <c r="D83" s="38"/>
      <c r="E83" s="38"/>
      <c r="F83" s="38"/>
      <c r="G83" s="38"/>
      <c r="H83" s="38"/>
      <c r="I83" s="38"/>
      <c r="J83" s="38"/>
      <c r="K83" s="38"/>
      <c r="L83" s="38"/>
      <c r="M83" s="38"/>
    </row>
    <row r="84" spans="1:13" x14ac:dyDescent="0.25">
      <c r="A84" s="15"/>
      <c r="B84" s="18" t="s">
        <v>180</v>
      </c>
      <c r="C84" s="38"/>
      <c r="D84" s="38"/>
      <c r="E84" s="11"/>
    </row>
    <row r="85" spans="1:13" x14ac:dyDescent="0.25">
      <c r="A85" s="15"/>
      <c r="B85" s="38"/>
      <c r="C85" s="40" t="s">
        <v>177</v>
      </c>
      <c r="D85" s="40"/>
      <c r="E85" s="78"/>
    </row>
    <row r="86" spans="1:13" ht="15.75" thickBot="1" x14ac:dyDescent="0.3">
      <c r="A86" s="15"/>
      <c r="B86" s="38"/>
      <c r="C86" s="50" t="s">
        <v>468</v>
      </c>
      <c r="D86" s="50"/>
      <c r="E86" s="78"/>
    </row>
    <row r="87" spans="1:13" ht="16.5" thickTop="1" thickBot="1" x14ac:dyDescent="0.3">
      <c r="A87" s="15"/>
      <c r="B87" s="18"/>
      <c r="C87" s="51" t="s">
        <v>469</v>
      </c>
      <c r="D87" s="51"/>
      <c r="E87" s="11"/>
    </row>
    <row r="88" spans="1:13" ht="15.75" thickTop="1" x14ac:dyDescent="0.25">
      <c r="A88" s="15"/>
      <c r="B88" s="22" t="s">
        <v>470</v>
      </c>
      <c r="C88" s="22" t="s">
        <v>190</v>
      </c>
      <c r="D88" s="23">
        <v>1250</v>
      </c>
      <c r="E88" s="47"/>
    </row>
    <row r="89" spans="1:13" x14ac:dyDescent="0.25">
      <c r="A89" s="15"/>
      <c r="B89" s="26" t="s">
        <v>471</v>
      </c>
      <c r="C89" s="26"/>
      <c r="D89" s="27" t="s">
        <v>305</v>
      </c>
      <c r="E89" s="48"/>
    </row>
    <row r="90" spans="1:13" x14ac:dyDescent="0.25">
      <c r="A90" s="15"/>
      <c r="B90" s="22" t="s">
        <v>472</v>
      </c>
      <c r="C90" s="22"/>
      <c r="D90" s="24" t="s">
        <v>305</v>
      </c>
      <c r="E90" s="47"/>
    </row>
    <row r="91" spans="1:13" x14ac:dyDescent="0.25">
      <c r="A91" s="15"/>
      <c r="B91" s="26" t="s">
        <v>473</v>
      </c>
      <c r="C91" s="26"/>
      <c r="D91" s="27" t="s">
        <v>474</v>
      </c>
      <c r="E91" s="48" t="s">
        <v>308</v>
      </c>
    </row>
    <row r="92" spans="1:13" ht="15.75" thickBot="1" x14ac:dyDescent="0.3">
      <c r="A92" s="15"/>
      <c r="B92" s="22" t="s">
        <v>475</v>
      </c>
      <c r="C92" s="30"/>
      <c r="D92" s="31" t="s">
        <v>305</v>
      </c>
      <c r="E92" s="47"/>
    </row>
    <row r="93" spans="1:13" ht="16.5" thickTop="1" thickBot="1" x14ac:dyDescent="0.3">
      <c r="A93" s="15"/>
      <c r="B93" s="26" t="s">
        <v>476</v>
      </c>
      <c r="C93" s="33" t="s">
        <v>190</v>
      </c>
      <c r="D93" s="49">
        <v>750</v>
      </c>
      <c r="E93" s="48"/>
    </row>
    <row r="94" spans="1:13" ht="15.75" thickTop="1" x14ac:dyDescent="0.25">
      <c r="A94" s="15"/>
      <c r="B94" s="22"/>
      <c r="C94" s="22"/>
      <c r="D94" s="24"/>
      <c r="E94" s="47"/>
    </row>
    <row r="95" spans="1:13" ht="24" thickBot="1" x14ac:dyDescent="0.3">
      <c r="A95" s="15"/>
      <c r="B95" s="26" t="s">
        <v>477</v>
      </c>
      <c r="C95" s="33" t="s">
        <v>190</v>
      </c>
      <c r="D95" s="49" t="s">
        <v>305</v>
      </c>
      <c r="E95" s="48"/>
    </row>
    <row r="96" spans="1:13" ht="15.75" thickTop="1" x14ac:dyDescent="0.25">
      <c r="A96" s="15"/>
      <c r="B96" s="38"/>
      <c r="C96" s="38"/>
      <c r="D96" s="38"/>
      <c r="E96" s="38"/>
      <c r="F96" s="38"/>
      <c r="G96" s="38"/>
      <c r="H96" s="38"/>
      <c r="I96" s="38"/>
      <c r="J96" s="38"/>
      <c r="K96" s="38"/>
      <c r="L96" s="38"/>
      <c r="M96" s="38"/>
    </row>
    <row r="97" spans="1:13" ht="22.5" customHeight="1" x14ac:dyDescent="0.25">
      <c r="A97" s="15"/>
      <c r="B97" s="16" t="s">
        <v>478</v>
      </c>
      <c r="C97" s="16"/>
      <c r="D97" s="16"/>
      <c r="E97" s="16"/>
      <c r="F97" s="16"/>
      <c r="G97" s="16"/>
      <c r="H97" s="16"/>
      <c r="I97" s="16"/>
      <c r="J97" s="16"/>
      <c r="K97" s="16"/>
      <c r="L97" s="16"/>
      <c r="M97" s="16"/>
    </row>
    <row r="98" spans="1:13" x14ac:dyDescent="0.25">
      <c r="A98" s="15"/>
      <c r="B98" s="38"/>
      <c r="C98" s="38"/>
      <c r="D98" s="38"/>
      <c r="E98" s="38"/>
      <c r="F98" s="38"/>
      <c r="G98" s="38"/>
      <c r="H98" s="38"/>
      <c r="I98" s="38"/>
      <c r="J98" s="38"/>
      <c r="K98" s="38"/>
      <c r="L98" s="38"/>
      <c r="M98" s="38"/>
    </row>
    <row r="99" spans="1:13" x14ac:dyDescent="0.25">
      <c r="A99" s="15"/>
      <c r="B99" s="38" t="s">
        <v>180</v>
      </c>
      <c r="C99" s="38"/>
      <c r="D99" s="38"/>
      <c r="E99" s="11"/>
      <c r="F99" s="18"/>
      <c r="G99" s="11"/>
      <c r="H99" s="18"/>
      <c r="I99" s="11"/>
      <c r="J99" s="18"/>
      <c r="K99" s="11"/>
      <c r="L99" s="18"/>
      <c r="M99" s="11"/>
    </row>
    <row r="100" spans="1:13" x14ac:dyDescent="0.25">
      <c r="A100" s="15"/>
      <c r="B100" s="38"/>
      <c r="C100" s="40" t="s">
        <v>188</v>
      </c>
      <c r="D100" s="40"/>
      <c r="E100" s="40"/>
      <c r="F100" s="40" t="s">
        <v>463</v>
      </c>
      <c r="G100" s="40"/>
      <c r="H100" s="40" t="s">
        <v>465</v>
      </c>
      <c r="I100" s="40"/>
      <c r="J100" s="40" t="s">
        <v>466</v>
      </c>
      <c r="K100" s="40"/>
      <c r="L100" s="40" t="s">
        <v>479</v>
      </c>
      <c r="M100" s="40"/>
    </row>
    <row r="101" spans="1:13" x14ac:dyDescent="0.25">
      <c r="A101" s="15"/>
      <c r="B101" s="38"/>
      <c r="C101" s="40" t="s">
        <v>462</v>
      </c>
      <c r="D101" s="40"/>
      <c r="E101" s="40"/>
      <c r="F101" s="40" t="s">
        <v>464</v>
      </c>
      <c r="G101" s="40"/>
      <c r="H101" s="40" t="s">
        <v>464</v>
      </c>
      <c r="I101" s="40"/>
      <c r="J101" s="40" t="s">
        <v>464</v>
      </c>
      <c r="K101" s="40"/>
      <c r="L101" s="40" t="s">
        <v>480</v>
      </c>
      <c r="M101" s="40"/>
    </row>
    <row r="102" spans="1:13" ht="15.75" thickBot="1" x14ac:dyDescent="0.3">
      <c r="A102" s="15"/>
      <c r="B102" s="38"/>
      <c r="C102" s="39">
        <v>41820</v>
      </c>
      <c r="D102" s="39"/>
      <c r="E102" s="39"/>
      <c r="F102" s="73"/>
      <c r="G102" s="73"/>
      <c r="H102" s="73"/>
      <c r="I102" s="73"/>
      <c r="J102" s="73"/>
      <c r="K102" s="73"/>
      <c r="L102" s="39">
        <v>41820</v>
      </c>
      <c r="M102" s="39"/>
    </row>
    <row r="103" spans="1:13" ht="15.75" thickTop="1" x14ac:dyDescent="0.25">
      <c r="A103" s="15"/>
      <c r="B103" s="22" t="s">
        <v>481</v>
      </c>
      <c r="C103" s="22" t="s">
        <v>190</v>
      </c>
      <c r="D103" s="23">
        <v>36983</v>
      </c>
      <c r="E103" s="47"/>
      <c r="F103" s="24" t="s">
        <v>305</v>
      </c>
      <c r="G103" s="47"/>
      <c r="H103" s="24" t="s">
        <v>305</v>
      </c>
      <c r="I103" s="47"/>
      <c r="J103" s="23">
        <v>36983</v>
      </c>
      <c r="K103" s="47"/>
      <c r="L103" s="24" t="s">
        <v>482</v>
      </c>
      <c r="M103" s="47" t="s">
        <v>308</v>
      </c>
    </row>
    <row r="104" spans="1:13" x14ac:dyDescent="0.25">
      <c r="A104" s="15"/>
      <c r="B104" s="18" t="s">
        <v>45</v>
      </c>
      <c r="C104" s="18" t="s">
        <v>190</v>
      </c>
      <c r="D104" s="97">
        <v>3532</v>
      </c>
      <c r="E104" s="11"/>
      <c r="F104" s="98" t="s">
        <v>305</v>
      </c>
      <c r="G104" s="11"/>
      <c r="H104" s="98" t="s">
        <v>305</v>
      </c>
      <c r="I104" s="11"/>
      <c r="J104" s="97">
        <v>3532</v>
      </c>
      <c r="K104" s="11"/>
      <c r="L104" s="98" t="s">
        <v>483</v>
      </c>
      <c r="M104" s="11" t="s">
        <v>308</v>
      </c>
    </row>
    <row r="105" spans="1:13" x14ac:dyDescent="0.25">
      <c r="A105" s="15"/>
      <c r="B105" s="18"/>
      <c r="C105" s="18"/>
      <c r="D105" s="98"/>
      <c r="E105" s="11"/>
      <c r="F105" s="98"/>
      <c r="G105" s="11"/>
      <c r="H105" s="98"/>
      <c r="I105" s="11"/>
      <c r="J105" s="98"/>
      <c r="K105" s="11"/>
      <c r="L105" s="98"/>
      <c r="M105" s="11"/>
    </row>
    <row r="106" spans="1:13" x14ac:dyDescent="0.25">
      <c r="A106" s="15"/>
      <c r="B106" s="38" t="s">
        <v>180</v>
      </c>
      <c r="C106" s="38"/>
      <c r="D106" s="38"/>
      <c r="E106" s="11"/>
      <c r="F106" s="98"/>
      <c r="G106" s="11"/>
      <c r="H106" s="98"/>
      <c r="I106" s="11"/>
      <c r="J106" s="98"/>
      <c r="K106" s="11"/>
      <c r="L106" s="98"/>
      <c r="M106" s="11"/>
    </row>
    <row r="107" spans="1:13" x14ac:dyDescent="0.25">
      <c r="A107" s="15"/>
      <c r="B107" s="38"/>
      <c r="C107" s="40" t="s">
        <v>188</v>
      </c>
      <c r="D107" s="40"/>
      <c r="E107" s="40"/>
      <c r="F107" s="40" t="s">
        <v>463</v>
      </c>
      <c r="G107" s="40"/>
      <c r="H107" s="40" t="s">
        <v>465</v>
      </c>
      <c r="I107" s="40"/>
      <c r="J107" s="40" t="s">
        <v>466</v>
      </c>
      <c r="K107" s="40"/>
      <c r="L107" s="40" t="s">
        <v>484</v>
      </c>
      <c r="M107" s="40"/>
    </row>
    <row r="108" spans="1:13" x14ac:dyDescent="0.25">
      <c r="A108" s="15"/>
      <c r="B108" s="38"/>
      <c r="C108" s="40" t="s">
        <v>462</v>
      </c>
      <c r="D108" s="40"/>
      <c r="E108" s="40"/>
      <c r="F108" s="40" t="s">
        <v>464</v>
      </c>
      <c r="G108" s="40"/>
      <c r="H108" s="40" t="s">
        <v>464</v>
      </c>
      <c r="I108" s="40"/>
      <c r="J108" s="40" t="s">
        <v>464</v>
      </c>
      <c r="K108" s="40"/>
      <c r="L108" s="40" t="s">
        <v>485</v>
      </c>
      <c r="M108" s="40"/>
    </row>
    <row r="109" spans="1:13" ht="15.75" thickBot="1" x14ac:dyDescent="0.3">
      <c r="A109" s="15"/>
      <c r="B109" s="38"/>
      <c r="C109" s="50" t="s">
        <v>217</v>
      </c>
      <c r="D109" s="50"/>
      <c r="E109" s="50"/>
      <c r="F109" s="73"/>
      <c r="G109" s="73"/>
      <c r="H109" s="73"/>
      <c r="I109" s="73"/>
      <c r="J109" s="73"/>
      <c r="K109" s="73"/>
      <c r="L109" s="50" t="s">
        <v>217</v>
      </c>
      <c r="M109" s="50"/>
    </row>
    <row r="110" spans="1:13" ht="15.75" thickTop="1" x14ac:dyDescent="0.25">
      <c r="A110" s="15"/>
      <c r="B110" s="22" t="s">
        <v>481</v>
      </c>
      <c r="C110" s="22" t="s">
        <v>190</v>
      </c>
      <c r="D110" s="23">
        <v>39780</v>
      </c>
      <c r="E110" s="47"/>
      <c r="F110" s="24" t="s">
        <v>305</v>
      </c>
      <c r="G110" s="47"/>
      <c r="H110" s="24" t="s">
        <v>305</v>
      </c>
      <c r="I110" s="47"/>
      <c r="J110" s="23">
        <v>39780</v>
      </c>
      <c r="K110" s="47"/>
      <c r="L110" s="24" t="s">
        <v>486</v>
      </c>
      <c r="M110" s="47" t="s">
        <v>308</v>
      </c>
    </row>
    <row r="111" spans="1:13" x14ac:dyDescent="0.25">
      <c r="A111" s="15"/>
      <c r="B111" s="18" t="s">
        <v>45</v>
      </c>
      <c r="C111" s="18" t="s">
        <v>190</v>
      </c>
      <c r="D111" s="97">
        <v>1679</v>
      </c>
      <c r="E111" s="11"/>
      <c r="F111" s="98" t="s">
        <v>305</v>
      </c>
      <c r="G111" s="11"/>
      <c r="H111" s="98" t="s">
        <v>305</v>
      </c>
      <c r="I111" s="11"/>
      <c r="J111" s="97">
        <v>1679</v>
      </c>
      <c r="K111" s="11"/>
      <c r="L111" s="98" t="s">
        <v>487</v>
      </c>
      <c r="M111" s="11" t="s">
        <v>308</v>
      </c>
    </row>
    <row r="112" spans="1:13" x14ac:dyDescent="0.25">
      <c r="A112" s="15"/>
      <c r="B112" s="38"/>
      <c r="C112" s="38"/>
      <c r="D112" s="38"/>
      <c r="E112" s="38"/>
      <c r="F112" s="38"/>
      <c r="G112" s="38"/>
      <c r="H112" s="38"/>
      <c r="I112" s="38"/>
      <c r="J112" s="38"/>
      <c r="K112" s="38"/>
      <c r="L112" s="38"/>
      <c r="M112" s="38"/>
    </row>
    <row r="113" spans="1:13" x14ac:dyDescent="0.25">
      <c r="A113" s="15"/>
      <c r="B113" s="38" t="s">
        <v>488</v>
      </c>
      <c r="C113" s="38"/>
      <c r="D113" s="38"/>
      <c r="E113" s="38"/>
      <c r="F113" s="38"/>
      <c r="G113" s="38"/>
      <c r="H113" s="38"/>
      <c r="I113" s="38"/>
      <c r="J113" s="38"/>
      <c r="K113" s="38"/>
      <c r="L113" s="38"/>
      <c r="M113" s="38"/>
    </row>
    <row r="114" spans="1:13" x14ac:dyDescent="0.25">
      <c r="A114" s="15"/>
      <c r="B114" s="38"/>
      <c r="C114" s="38"/>
      <c r="D114" s="38"/>
      <c r="E114" s="38"/>
      <c r="F114" s="38"/>
      <c r="G114" s="38"/>
      <c r="H114" s="38"/>
      <c r="I114" s="38"/>
      <c r="J114" s="38"/>
      <c r="K114" s="38"/>
      <c r="L114" s="38"/>
      <c r="M114" s="38"/>
    </row>
    <row r="115" spans="1:13" x14ac:dyDescent="0.25">
      <c r="A115" s="15"/>
      <c r="B115" s="18" t="s">
        <v>180</v>
      </c>
      <c r="C115" s="38"/>
      <c r="D115" s="38"/>
      <c r="E115" s="11"/>
      <c r="F115" s="18"/>
      <c r="G115" s="11"/>
      <c r="H115" s="18"/>
      <c r="I115" s="11"/>
      <c r="J115" s="18"/>
      <c r="K115" s="11"/>
      <c r="L115" s="18"/>
    </row>
    <row r="116" spans="1:13" ht="15.75" thickBot="1" x14ac:dyDescent="0.3">
      <c r="A116" s="15"/>
      <c r="B116" s="18"/>
      <c r="C116" s="38"/>
      <c r="D116" s="38"/>
      <c r="E116" s="11"/>
      <c r="F116" s="50" t="s">
        <v>489</v>
      </c>
      <c r="G116" s="50"/>
      <c r="H116" s="50"/>
      <c r="I116" s="50"/>
      <c r="J116" s="50"/>
      <c r="K116" s="50"/>
      <c r="L116" s="50"/>
    </row>
    <row r="117" spans="1:13" ht="15.75" thickTop="1" x14ac:dyDescent="0.25">
      <c r="A117" s="15"/>
      <c r="B117" s="38"/>
      <c r="C117" s="40" t="s">
        <v>490</v>
      </c>
      <c r="D117" s="40"/>
      <c r="E117" s="78"/>
      <c r="F117" s="41" t="s">
        <v>491</v>
      </c>
      <c r="G117" s="79"/>
      <c r="H117" s="41" t="s">
        <v>492</v>
      </c>
      <c r="I117" s="79"/>
      <c r="J117" s="41" t="s">
        <v>493</v>
      </c>
      <c r="K117" s="79"/>
      <c r="L117" s="41" t="s">
        <v>198</v>
      </c>
    </row>
    <row r="118" spans="1:13" ht="15.75" thickBot="1" x14ac:dyDescent="0.3">
      <c r="A118" s="15"/>
      <c r="B118" s="38"/>
      <c r="C118" s="50" t="s">
        <v>406</v>
      </c>
      <c r="D118" s="50"/>
      <c r="E118" s="78"/>
      <c r="F118" s="50"/>
      <c r="G118" s="96"/>
      <c r="H118" s="50"/>
      <c r="I118" s="96"/>
      <c r="J118" s="50"/>
      <c r="K118" s="96"/>
      <c r="L118" s="50"/>
    </row>
    <row r="119" spans="1:13" ht="15.75" thickTop="1" x14ac:dyDescent="0.25">
      <c r="A119" s="15"/>
      <c r="B119" s="22" t="s">
        <v>494</v>
      </c>
      <c r="C119" s="67"/>
      <c r="D119" s="67"/>
      <c r="E119" s="47"/>
      <c r="F119" s="22"/>
      <c r="G119" s="47"/>
      <c r="H119" s="22"/>
      <c r="I119" s="47"/>
      <c r="J119" s="22"/>
      <c r="K119" s="47"/>
      <c r="L119" s="22"/>
    </row>
    <row r="120" spans="1:13" x14ac:dyDescent="0.25">
      <c r="A120" s="15"/>
      <c r="B120" s="26" t="s">
        <v>35</v>
      </c>
      <c r="C120" s="26" t="s">
        <v>190</v>
      </c>
      <c r="D120" s="29">
        <v>75068</v>
      </c>
      <c r="E120" s="48"/>
      <c r="F120" s="29">
        <v>75068</v>
      </c>
      <c r="G120" s="48"/>
      <c r="H120" s="27" t="s">
        <v>305</v>
      </c>
      <c r="I120" s="48"/>
      <c r="J120" s="27" t="s">
        <v>305</v>
      </c>
      <c r="K120" s="48"/>
      <c r="L120" s="29">
        <v>75068</v>
      </c>
    </row>
    <row r="121" spans="1:13" x14ac:dyDescent="0.25">
      <c r="A121" s="15"/>
      <c r="B121" s="22" t="s">
        <v>36</v>
      </c>
      <c r="C121" s="22"/>
      <c r="D121" s="23">
        <v>297165</v>
      </c>
      <c r="E121" s="47"/>
      <c r="F121" s="23">
        <v>1684</v>
      </c>
      <c r="G121" s="47"/>
      <c r="H121" s="23">
        <v>294731</v>
      </c>
      <c r="I121" s="47"/>
      <c r="J121" s="24">
        <v>750</v>
      </c>
      <c r="K121" s="47"/>
      <c r="L121" s="23">
        <v>297165</v>
      </c>
    </row>
    <row r="122" spans="1:13" x14ac:dyDescent="0.25">
      <c r="A122" s="15"/>
      <c r="B122" s="26" t="s">
        <v>37</v>
      </c>
      <c r="C122" s="26"/>
      <c r="D122" s="29">
        <v>4706</v>
      </c>
      <c r="E122" s="48"/>
      <c r="F122" s="27" t="s">
        <v>305</v>
      </c>
      <c r="G122" s="48"/>
      <c r="H122" s="27" t="s">
        <v>305</v>
      </c>
      <c r="I122" s="48"/>
      <c r="J122" s="29">
        <v>4706</v>
      </c>
      <c r="K122" s="48"/>
      <c r="L122" s="29">
        <v>4706</v>
      </c>
    </row>
    <row r="123" spans="1:13" x14ac:dyDescent="0.25">
      <c r="A123" s="15"/>
      <c r="B123" s="22" t="s">
        <v>39</v>
      </c>
      <c r="C123" s="22"/>
      <c r="D123" s="23">
        <v>2048</v>
      </c>
      <c r="E123" s="47"/>
      <c r="F123" s="24" t="s">
        <v>305</v>
      </c>
      <c r="G123" s="47"/>
      <c r="H123" s="24" t="s">
        <v>305</v>
      </c>
      <c r="I123" s="47"/>
      <c r="J123" s="23">
        <v>2048</v>
      </c>
      <c r="K123" s="47"/>
      <c r="L123" s="23">
        <v>2048</v>
      </c>
    </row>
    <row r="124" spans="1:13" x14ac:dyDescent="0.25">
      <c r="A124" s="15"/>
      <c r="B124" s="26" t="s">
        <v>495</v>
      </c>
      <c r="C124" s="26"/>
      <c r="D124" s="29">
        <v>620661</v>
      </c>
      <c r="E124" s="48"/>
      <c r="F124" s="27" t="s">
        <v>305</v>
      </c>
      <c r="G124" s="48"/>
      <c r="H124" s="27" t="s">
        <v>305</v>
      </c>
      <c r="I124" s="48"/>
      <c r="J124" s="29">
        <v>623799</v>
      </c>
      <c r="K124" s="48"/>
      <c r="L124" s="29">
        <v>623799</v>
      </c>
    </row>
    <row r="125" spans="1:13" x14ac:dyDescent="0.25">
      <c r="A125" s="15"/>
      <c r="B125" s="22" t="s">
        <v>44</v>
      </c>
      <c r="C125" s="22"/>
      <c r="D125" s="23">
        <v>13914</v>
      </c>
      <c r="E125" s="47"/>
      <c r="F125" s="24" t="s">
        <v>305</v>
      </c>
      <c r="G125" s="47"/>
      <c r="H125" s="23">
        <v>13914</v>
      </c>
      <c r="I125" s="47"/>
      <c r="J125" s="24" t="s">
        <v>305</v>
      </c>
      <c r="K125" s="47"/>
      <c r="L125" s="23">
        <v>13914</v>
      </c>
    </row>
    <row r="126" spans="1:13" x14ac:dyDescent="0.25">
      <c r="A126" s="15"/>
      <c r="B126" s="26"/>
      <c r="C126" s="26"/>
      <c r="D126" s="27"/>
      <c r="E126" s="48"/>
      <c r="F126" s="27"/>
      <c r="G126" s="48"/>
      <c r="H126" s="27"/>
      <c r="I126" s="48"/>
      <c r="J126" s="27"/>
      <c r="K126" s="48"/>
      <c r="L126" s="27"/>
    </row>
    <row r="127" spans="1:13" x14ac:dyDescent="0.25">
      <c r="A127" s="15"/>
      <c r="B127" s="22" t="s">
        <v>496</v>
      </c>
      <c r="C127" s="22"/>
      <c r="D127" s="24"/>
      <c r="E127" s="47"/>
      <c r="F127" s="24"/>
      <c r="G127" s="47"/>
      <c r="H127" s="24"/>
      <c r="I127" s="47"/>
      <c r="J127" s="24"/>
      <c r="K127" s="47"/>
      <c r="L127" s="24"/>
    </row>
    <row r="128" spans="1:13" x14ac:dyDescent="0.25">
      <c r="A128" s="15"/>
      <c r="B128" s="26" t="s">
        <v>448</v>
      </c>
      <c r="C128" s="26" t="s">
        <v>190</v>
      </c>
      <c r="D128" s="29">
        <v>811479</v>
      </c>
      <c r="E128" s="48"/>
      <c r="F128" s="27" t="s">
        <v>305</v>
      </c>
      <c r="G128" s="48"/>
      <c r="H128" s="29">
        <v>810415</v>
      </c>
      <c r="I128" s="48"/>
      <c r="J128" s="27" t="s">
        <v>305</v>
      </c>
      <c r="K128" s="48"/>
      <c r="L128" s="29">
        <v>810415</v>
      </c>
    </row>
    <row r="129" spans="1:13" x14ac:dyDescent="0.25">
      <c r="A129" s="15"/>
      <c r="B129" s="22" t="s">
        <v>497</v>
      </c>
      <c r="C129" s="22"/>
      <c r="D129" s="24"/>
      <c r="E129" s="47"/>
      <c r="F129" s="24"/>
      <c r="G129" s="47"/>
      <c r="H129" s="24"/>
      <c r="I129" s="47"/>
      <c r="J129" s="24"/>
      <c r="K129" s="47"/>
      <c r="L129" s="24"/>
    </row>
    <row r="130" spans="1:13" x14ac:dyDescent="0.25">
      <c r="A130" s="15"/>
      <c r="B130" s="62" t="s">
        <v>498</v>
      </c>
      <c r="C130" s="26"/>
      <c r="D130" s="29">
        <v>46764</v>
      </c>
      <c r="E130" s="48"/>
      <c r="F130" s="27" t="s">
        <v>305</v>
      </c>
      <c r="G130" s="48"/>
      <c r="H130" s="29">
        <v>46764</v>
      </c>
      <c r="I130" s="48"/>
      <c r="J130" s="27" t="s">
        <v>305</v>
      </c>
      <c r="K130" s="48"/>
      <c r="L130" s="29">
        <v>46764</v>
      </c>
    </row>
    <row r="131" spans="1:13" x14ac:dyDescent="0.25">
      <c r="A131" s="15"/>
      <c r="B131" s="22" t="s">
        <v>55</v>
      </c>
      <c r="C131" s="22"/>
      <c r="D131" s="23">
        <v>65000</v>
      </c>
      <c r="E131" s="47"/>
      <c r="F131" s="24" t="s">
        <v>305</v>
      </c>
      <c r="G131" s="47"/>
      <c r="H131" s="23">
        <v>65984</v>
      </c>
      <c r="I131" s="47"/>
      <c r="J131" s="24" t="s">
        <v>305</v>
      </c>
      <c r="K131" s="47"/>
      <c r="L131" s="23">
        <v>65984</v>
      </c>
    </row>
    <row r="132" spans="1:13" x14ac:dyDescent="0.25">
      <c r="A132" s="15"/>
      <c r="B132" s="26" t="s">
        <v>56</v>
      </c>
      <c r="C132" s="26"/>
      <c r="D132" s="29">
        <v>20619</v>
      </c>
      <c r="E132" s="48"/>
      <c r="F132" s="27" t="s">
        <v>305</v>
      </c>
      <c r="G132" s="48"/>
      <c r="H132" s="29">
        <v>20619</v>
      </c>
      <c r="I132" s="48"/>
      <c r="J132" s="27" t="s">
        <v>305</v>
      </c>
      <c r="K132" s="48"/>
      <c r="L132" s="29">
        <v>20619</v>
      </c>
    </row>
    <row r="133" spans="1:13" x14ac:dyDescent="0.25">
      <c r="A133" s="15"/>
      <c r="B133" s="38"/>
      <c r="C133" s="38"/>
      <c r="D133" s="38"/>
      <c r="E133" s="38"/>
      <c r="F133" s="38"/>
      <c r="G133" s="38"/>
      <c r="H133" s="38"/>
      <c r="I133" s="38"/>
      <c r="J133" s="38"/>
      <c r="K133" s="38"/>
      <c r="L133" s="38"/>
      <c r="M133" s="38"/>
    </row>
    <row r="134" spans="1:13" x14ac:dyDescent="0.25">
      <c r="A134" s="15"/>
      <c r="B134" s="18" t="s">
        <v>180</v>
      </c>
      <c r="C134" s="38"/>
      <c r="D134" s="38"/>
      <c r="E134" s="11"/>
      <c r="F134" s="18"/>
      <c r="G134" s="11"/>
      <c r="H134" s="18"/>
      <c r="I134" s="11"/>
      <c r="J134" s="18"/>
      <c r="K134" s="11"/>
      <c r="L134" s="18"/>
    </row>
    <row r="135" spans="1:13" ht="15.75" thickBot="1" x14ac:dyDescent="0.3">
      <c r="A135" s="15"/>
      <c r="B135" s="18"/>
      <c r="C135" s="40"/>
      <c r="D135" s="40"/>
      <c r="E135" s="11"/>
      <c r="F135" s="50" t="s">
        <v>499</v>
      </c>
      <c r="G135" s="50"/>
      <c r="H135" s="50"/>
      <c r="I135" s="50"/>
      <c r="J135" s="50"/>
      <c r="K135" s="50"/>
      <c r="L135" s="50"/>
    </row>
    <row r="136" spans="1:13" ht="15.75" thickTop="1" x14ac:dyDescent="0.25">
      <c r="A136" s="15"/>
      <c r="B136" s="38"/>
      <c r="C136" s="40" t="s">
        <v>490</v>
      </c>
      <c r="D136" s="40"/>
      <c r="E136" s="78"/>
      <c r="F136" s="41" t="s">
        <v>491</v>
      </c>
      <c r="G136" s="79"/>
      <c r="H136" s="41" t="s">
        <v>465</v>
      </c>
      <c r="I136" s="79"/>
      <c r="J136" s="41" t="s">
        <v>466</v>
      </c>
      <c r="K136" s="79"/>
      <c r="L136" s="41" t="s">
        <v>198</v>
      </c>
    </row>
    <row r="137" spans="1:13" ht="15.75" thickBot="1" x14ac:dyDescent="0.3">
      <c r="A137" s="15"/>
      <c r="B137" s="38"/>
      <c r="C137" s="50" t="s">
        <v>406</v>
      </c>
      <c r="D137" s="50"/>
      <c r="E137" s="78"/>
      <c r="F137" s="50"/>
      <c r="G137" s="96"/>
      <c r="H137" s="50"/>
      <c r="I137" s="96"/>
      <c r="J137" s="50"/>
      <c r="K137" s="96"/>
      <c r="L137" s="50"/>
    </row>
    <row r="138" spans="1:13" ht="15.75" thickTop="1" x14ac:dyDescent="0.25">
      <c r="A138" s="15"/>
      <c r="B138" s="22" t="s">
        <v>494</v>
      </c>
      <c r="C138" s="22"/>
      <c r="D138" s="24"/>
      <c r="E138" s="47"/>
      <c r="F138" s="22"/>
      <c r="G138" s="47"/>
      <c r="H138" s="22"/>
      <c r="I138" s="47"/>
      <c r="J138" s="22"/>
      <c r="K138" s="47"/>
      <c r="L138" s="22"/>
    </row>
    <row r="139" spans="1:13" x14ac:dyDescent="0.25">
      <c r="A139" s="15"/>
      <c r="B139" s="26" t="s">
        <v>35</v>
      </c>
      <c r="C139" s="26" t="s">
        <v>190</v>
      </c>
      <c r="D139" s="29">
        <v>76773</v>
      </c>
      <c r="E139" s="48"/>
      <c r="F139" s="29">
        <v>76773</v>
      </c>
      <c r="G139" s="48"/>
      <c r="H139" s="27" t="s">
        <v>305</v>
      </c>
      <c r="I139" s="48"/>
      <c r="J139" s="27" t="s">
        <v>305</v>
      </c>
      <c r="K139" s="48"/>
      <c r="L139" s="29">
        <v>76773</v>
      </c>
    </row>
    <row r="140" spans="1:13" x14ac:dyDescent="0.25">
      <c r="A140" s="15"/>
      <c r="B140" s="22" t="s">
        <v>36</v>
      </c>
      <c r="C140" s="22"/>
      <c r="D140" s="23">
        <v>297890</v>
      </c>
      <c r="E140" s="47"/>
      <c r="F140" s="23">
        <v>1689</v>
      </c>
      <c r="G140" s="47"/>
      <c r="H140" s="23">
        <v>294951</v>
      </c>
      <c r="I140" s="47"/>
      <c r="J140" s="23">
        <v>1250</v>
      </c>
      <c r="K140" s="47"/>
      <c r="L140" s="23">
        <v>297890</v>
      </c>
    </row>
    <row r="141" spans="1:13" x14ac:dyDescent="0.25">
      <c r="A141" s="15"/>
      <c r="B141" s="26" t="s">
        <v>37</v>
      </c>
      <c r="C141" s="26"/>
      <c r="D141" s="29">
        <v>4990</v>
      </c>
      <c r="E141" s="48"/>
      <c r="F141" s="27" t="s">
        <v>305</v>
      </c>
      <c r="G141" s="48"/>
      <c r="H141" s="27" t="s">
        <v>305</v>
      </c>
      <c r="I141" s="48"/>
      <c r="J141" s="29">
        <v>4990</v>
      </c>
      <c r="K141" s="48"/>
      <c r="L141" s="29">
        <v>4990</v>
      </c>
    </row>
    <row r="142" spans="1:13" x14ac:dyDescent="0.25">
      <c r="A142" s="15"/>
      <c r="B142" s="22" t="s">
        <v>39</v>
      </c>
      <c r="C142" s="22"/>
      <c r="D142" s="24">
        <v>497</v>
      </c>
      <c r="E142" s="47"/>
      <c r="F142" s="24" t="s">
        <v>305</v>
      </c>
      <c r="G142" s="47"/>
      <c r="H142" s="24" t="s">
        <v>305</v>
      </c>
      <c r="I142" s="47"/>
      <c r="J142" s="24">
        <v>497</v>
      </c>
      <c r="K142" s="47"/>
      <c r="L142" s="24">
        <v>497</v>
      </c>
    </row>
    <row r="143" spans="1:13" x14ac:dyDescent="0.25">
      <c r="A143" s="15"/>
      <c r="B143" s="26" t="s">
        <v>495</v>
      </c>
      <c r="C143" s="26"/>
      <c r="D143" s="29">
        <v>607459</v>
      </c>
      <c r="E143" s="48"/>
      <c r="F143" s="27" t="s">
        <v>305</v>
      </c>
      <c r="G143" s="48"/>
      <c r="H143" s="27" t="s">
        <v>305</v>
      </c>
      <c r="I143" s="48"/>
      <c r="J143" s="29">
        <v>612132</v>
      </c>
      <c r="K143" s="48"/>
      <c r="L143" s="29">
        <v>612132</v>
      </c>
    </row>
    <row r="144" spans="1:13" x14ac:dyDescent="0.25">
      <c r="A144" s="15"/>
      <c r="B144" s="22" t="s">
        <v>44</v>
      </c>
      <c r="C144" s="22"/>
      <c r="D144" s="23">
        <v>13706</v>
      </c>
      <c r="E144" s="47"/>
      <c r="F144" s="24" t="s">
        <v>305</v>
      </c>
      <c r="G144" s="47"/>
      <c r="H144" s="23">
        <v>13706</v>
      </c>
      <c r="I144" s="47"/>
      <c r="J144" s="24" t="s">
        <v>305</v>
      </c>
      <c r="K144" s="47"/>
      <c r="L144" s="23">
        <v>13706</v>
      </c>
    </row>
    <row r="145" spans="1:13" x14ac:dyDescent="0.25">
      <c r="A145" s="15"/>
      <c r="B145" s="26"/>
      <c r="C145" s="26"/>
      <c r="D145" s="27"/>
      <c r="E145" s="48"/>
      <c r="F145" s="27"/>
      <c r="G145" s="48"/>
      <c r="H145" s="27"/>
      <c r="I145" s="48"/>
      <c r="J145" s="27"/>
      <c r="K145" s="48"/>
      <c r="L145" s="27"/>
    </row>
    <row r="146" spans="1:13" x14ac:dyDescent="0.25">
      <c r="A146" s="15"/>
      <c r="B146" s="22" t="s">
        <v>496</v>
      </c>
      <c r="C146" s="22"/>
      <c r="D146" s="24"/>
      <c r="E146" s="47"/>
      <c r="F146" s="24"/>
      <c r="G146" s="47"/>
      <c r="H146" s="24"/>
      <c r="I146" s="47"/>
      <c r="J146" s="24"/>
      <c r="K146" s="47"/>
      <c r="L146" s="24"/>
    </row>
    <row r="147" spans="1:13" x14ac:dyDescent="0.25">
      <c r="A147" s="15"/>
      <c r="B147" s="26" t="s">
        <v>448</v>
      </c>
      <c r="C147" s="26" t="s">
        <v>190</v>
      </c>
      <c r="D147" s="29">
        <v>799361</v>
      </c>
      <c r="E147" s="48"/>
      <c r="F147" s="27" t="s">
        <v>305</v>
      </c>
      <c r="G147" s="48"/>
      <c r="H147" s="29">
        <v>798460</v>
      </c>
      <c r="I147" s="48"/>
      <c r="J147" s="27" t="s">
        <v>305</v>
      </c>
      <c r="K147" s="48"/>
      <c r="L147" s="29">
        <v>798460</v>
      </c>
    </row>
    <row r="148" spans="1:13" x14ac:dyDescent="0.25">
      <c r="A148" s="15"/>
      <c r="B148" s="22" t="s">
        <v>497</v>
      </c>
      <c r="C148" s="22"/>
      <c r="D148" s="24"/>
      <c r="E148" s="47"/>
      <c r="F148" s="24"/>
      <c r="G148" s="47"/>
      <c r="H148" s="24"/>
      <c r="I148" s="47"/>
      <c r="J148" s="24"/>
      <c r="K148" s="47"/>
      <c r="L148" s="24"/>
    </row>
    <row r="149" spans="1:13" x14ac:dyDescent="0.25">
      <c r="A149" s="15"/>
      <c r="B149" s="62" t="s">
        <v>498</v>
      </c>
      <c r="C149" s="26"/>
      <c r="D149" s="29">
        <v>45396</v>
      </c>
      <c r="E149" s="48"/>
      <c r="F149" s="27" t="s">
        <v>305</v>
      </c>
      <c r="G149" s="48"/>
      <c r="H149" s="29">
        <v>45396</v>
      </c>
      <c r="I149" s="48"/>
      <c r="J149" s="27" t="s">
        <v>305</v>
      </c>
      <c r="K149" s="48"/>
      <c r="L149" s="29">
        <v>45396</v>
      </c>
    </row>
    <row r="150" spans="1:13" x14ac:dyDescent="0.25">
      <c r="A150" s="15"/>
      <c r="B150" s="22" t="s">
        <v>55</v>
      </c>
      <c r="C150" s="22"/>
      <c r="D150" s="23">
        <v>65000</v>
      </c>
      <c r="E150" s="47"/>
      <c r="F150" s="24" t="s">
        <v>305</v>
      </c>
      <c r="G150" s="47"/>
      <c r="H150" s="23">
        <v>65891</v>
      </c>
      <c r="I150" s="47"/>
      <c r="J150" s="24" t="s">
        <v>305</v>
      </c>
      <c r="K150" s="47"/>
      <c r="L150" s="23">
        <v>65891</v>
      </c>
    </row>
    <row r="151" spans="1:13" x14ac:dyDescent="0.25">
      <c r="A151" s="15"/>
      <c r="B151" s="26" t="s">
        <v>56</v>
      </c>
      <c r="C151" s="26"/>
      <c r="D151" s="29">
        <v>20619</v>
      </c>
      <c r="E151" s="48"/>
      <c r="F151" s="27" t="s">
        <v>305</v>
      </c>
      <c r="G151" s="48"/>
      <c r="H151" s="29">
        <v>20619</v>
      </c>
      <c r="I151" s="48"/>
      <c r="J151" s="27" t="s">
        <v>305</v>
      </c>
      <c r="K151" s="48"/>
      <c r="L151" s="29">
        <v>20619</v>
      </c>
    </row>
    <row r="152" spans="1:13" x14ac:dyDescent="0.25">
      <c r="A152" s="15"/>
      <c r="B152" s="38"/>
      <c r="C152" s="38"/>
      <c r="D152" s="38"/>
      <c r="E152" s="38"/>
      <c r="F152" s="38"/>
      <c r="G152" s="38"/>
      <c r="H152" s="38"/>
      <c r="I152" s="38"/>
      <c r="J152" s="38"/>
      <c r="K152" s="38"/>
      <c r="L152" s="38"/>
      <c r="M152" s="38"/>
    </row>
  </sheetData>
  <mergeCells count="152">
    <mergeCell ref="B152:M152"/>
    <mergeCell ref="B97:M97"/>
    <mergeCell ref="B98:M98"/>
    <mergeCell ref="B112:M112"/>
    <mergeCell ref="B113:M113"/>
    <mergeCell ref="B114:M114"/>
    <mergeCell ref="B133:M133"/>
    <mergeCell ref="B57:M57"/>
    <mergeCell ref="B69:M69"/>
    <mergeCell ref="B81:M81"/>
    <mergeCell ref="B82:M82"/>
    <mergeCell ref="B83:M83"/>
    <mergeCell ref="B96:M96"/>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6:M6"/>
    <mergeCell ref="B7:M7"/>
    <mergeCell ref="B8:M8"/>
    <mergeCell ref="B9:M9"/>
    <mergeCell ref="B10:M10"/>
    <mergeCell ref="B14:M14"/>
    <mergeCell ref="I136:I137"/>
    <mergeCell ref="J136:J137"/>
    <mergeCell ref="K136:K137"/>
    <mergeCell ref="L136:L137"/>
    <mergeCell ref="A1:A2"/>
    <mergeCell ref="B1:M1"/>
    <mergeCell ref="B2:M2"/>
    <mergeCell ref="B3:M3"/>
    <mergeCell ref="A4:A152"/>
    <mergeCell ref="B4:M4"/>
    <mergeCell ref="C134:D134"/>
    <mergeCell ref="C135:D135"/>
    <mergeCell ref="F135:L135"/>
    <mergeCell ref="B136:B137"/>
    <mergeCell ref="C136:D136"/>
    <mergeCell ref="C137:D137"/>
    <mergeCell ref="E136:E137"/>
    <mergeCell ref="F136:F137"/>
    <mergeCell ref="G136:G137"/>
    <mergeCell ref="H136:H137"/>
    <mergeCell ref="H117:H118"/>
    <mergeCell ref="I117:I118"/>
    <mergeCell ref="J117:J118"/>
    <mergeCell ref="K117:K118"/>
    <mergeCell ref="L117:L118"/>
    <mergeCell ref="C119:D119"/>
    <mergeCell ref="B117:B118"/>
    <mergeCell ref="C117:D117"/>
    <mergeCell ref="C118:D118"/>
    <mergeCell ref="E117:E118"/>
    <mergeCell ref="F117:F118"/>
    <mergeCell ref="G117:G118"/>
    <mergeCell ref="L107:M107"/>
    <mergeCell ref="L108:M108"/>
    <mergeCell ref="L109:M109"/>
    <mergeCell ref="C115:D115"/>
    <mergeCell ref="C116:D116"/>
    <mergeCell ref="F116:L116"/>
    <mergeCell ref="F109:G109"/>
    <mergeCell ref="H107:I107"/>
    <mergeCell ref="H108:I108"/>
    <mergeCell ref="H109:I109"/>
    <mergeCell ref="J107:K107"/>
    <mergeCell ref="J108:K108"/>
    <mergeCell ref="J109:K109"/>
    <mergeCell ref="L100:M100"/>
    <mergeCell ref="L101:M101"/>
    <mergeCell ref="L102:M102"/>
    <mergeCell ref="B106:D106"/>
    <mergeCell ref="B107:B109"/>
    <mergeCell ref="C107:E107"/>
    <mergeCell ref="C108:E108"/>
    <mergeCell ref="C109:E109"/>
    <mergeCell ref="F107:G107"/>
    <mergeCell ref="F108:G108"/>
    <mergeCell ref="H100:I100"/>
    <mergeCell ref="H101:I101"/>
    <mergeCell ref="H102:I102"/>
    <mergeCell ref="J100:K100"/>
    <mergeCell ref="J101:K101"/>
    <mergeCell ref="J102:K102"/>
    <mergeCell ref="B99:D99"/>
    <mergeCell ref="B100:B102"/>
    <mergeCell ref="C100:E100"/>
    <mergeCell ref="C101:E101"/>
    <mergeCell ref="C102:E102"/>
    <mergeCell ref="F100:G100"/>
    <mergeCell ref="F101:G101"/>
    <mergeCell ref="F102:G102"/>
    <mergeCell ref="C84:D84"/>
    <mergeCell ref="B85:B86"/>
    <mergeCell ref="C85:D85"/>
    <mergeCell ref="C86:D86"/>
    <mergeCell ref="E85:E86"/>
    <mergeCell ref="C87:D87"/>
    <mergeCell ref="C70:D70"/>
    <mergeCell ref="C71:J71"/>
    <mergeCell ref="B72:B73"/>
    <mergeCell ref="C72:D72"/>
    <mergeCell ref="C73:D73"/>
    <mergeCell ref="E72:E73"/>
    <mergeCell ref="G72:G73"/>
    <mergeCell ref="I72:I73"/>
    <mergeCell ref="C58:D58"/>
    <mergeCell ref="C59:J59"/>
    <mergeCell ref="B60:B61"/>
    <mergeCell ref="C60:D60"/>
    <mergeCell ref="C61:D61"/>
    <mergeCell ref="E60:E61"/>
    <mergeCell ref="G60:G61"/>
    <mergeCell ref="I60:I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5703125" customWidth="1"/>
    <col min="3" max="3" width="33.7109375" customWidth="1"/>
  </cols>
  <sheetData>
    <row r="1" spans="1:3" ht="15" customHeight="1" x14ac:dyDescent="0.25">
      <c r="A1" s="7" t="s">
        <v>500</v>
      </c>
      <c r="B1" s="7" t="s">
        <v>1</v>
      </c>
      <c r="C1" s="7"/>
    </row>
    <row r="2" spans="1:3" ht="15" customHeight="1" x14ac:dyDescent="0.25">
      <c r="A2" s="7"/>
      <c r="B2" s="7" t="s">
        <v>2</v>
      </c>
      <c r="C2" s="7"/>
    </row>
    <row r="3" spans="1:3" ht="15" customHeight="1" x14ac:dyDescent="0.25">
      <c r="A3" s="3" t="s">
        <v>501</v>
      </c>
      <c r="B3" s="14" t="s">
        <v>5</v>
      </c>
      <c r="C3" s="14"/>
    </row>
    <row r="4" spans="1:3" ht="15" customHeight="1" x14ac:dyDescent="0.25">
      <c r="A4" s="15" t="s">
        <v>500</v>
      </c>
      <c r="B4" s="14" t="s">
        <v>5</v>
      </c>
      <c r="C4" s="14"/>
    </row>
    <row r="5" spans="1:3" x14ac:dyDescent="0.25">
      <c r="A5" s="15"/>
      <c r="B5" s="61" t="s">
        <v>502</v>
      </c>
      <c r="C5" s="100" t="s">
        <v>503</v>
      </c>
    </row>
    <row r="6" spans="1:3" x14ac:dyDescent="0.25">
      <c r="A6" s="15"/>
      <c r="B6" s="38"/>
      <c r="C6" s="38"/>
    </row>
    <row r="7" spans="1:3" ht="22.5" customHeight="1" x14ac:dyDescent="0.25">
      <c r="A7" s="15"/>
      <c r="B7" s="17" t="s">
        <v>504</v>
      </c>
      <c r="C7" s="17"/>
    </row>
    <row r="8" spans="1:3" ht="157.5" customHeight="1" x14ac:dyDescent="0.25">
      <c r="A8" s="15"/>
      <c r="B8" s="16" t="s">
        <v>505</v>
      </c>
      <c r="C8" s="16"/>
    </row>
    <row r="9" spans="1:3" x14ac:dyDescent="0.25">
      <c r="A9" s="15"/>
      <c r="B9" s="38"/>
      <c r="C9" s="38"/>
    </row>
    <row r="10" spans="1:3" ht="292.5" customHeight="1" x14ac:dyDescent="0.25">
      <c r="A10" s="15"/>
      <c r="B10" s="16" t="s">
        <v>506</v>
      </c>
      <c r="C10" s="16"/>
    </row>
    <row r="11" spans="1:3" x14ac:dyDescent="0.25">
      <c r="A11" s="15"/>
      <c r="B11" s="16"/>
      <c r="C11" s="16"/>
    </row>
    <row r="12" spans="1:3" x14ac:dyDescent="0.25">
      <c r="A12" s="15"/>
      <c r="B12" s="17" t="s">
        <v>507</v>
      </c>
      <c r="C12" s="17"/>
    </row>
    <row r="13" spans="1:3" ht="157.5" customHeight="1" x14ac:dyDescent="0.25">
      <c r="A13" s="15"/>
      <c r="B13" s="16" t="s">
        <v>508</v>
      </c>
      <c r="C13" s="16"/>
    </row>
    <row r="14" spans="1:3" x14ac:dyDescent="0.25">
      <c r="A14" s="15"/>
      <c r="B14" s="16"/>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7" t="s">
        <v>509</v>
      </c>
      <c r="B1" s="7" t="s">
        <v>1</v>
      </c>
      <c r="C1" s="7"/>
    </row>
    <row r="2" spans="1:3" ht="15" customHeight="1" x14ac:dyDescent="0.25">
      <c r="A2" s="7"/>
      <c r="B2" s="7" t="s">
        <v>2</v>
      </c>
      <c r="C2" s="7"/>
    </row>
    <row r="3" spans="1:3" ht="15" customHeight="1" x14ac:dyDescent="0.25">
      <c r="A3" s="3" t="s">
        <v>510</v>
      </c>
      <c r="B3" s="14" t="s">
        <v>5</v>
      </c>
      <c r="C3" s="14"/>
    </row>
    <row r="4" spans="1:3" ht="15" customHeight="1" x14ac:dyDescent="0.25">
      <c r="A4" s="15" t="s">
        <v>511</v>
      </c>
      <c r="B4" s="14" t="s">
        <v>5</v>
      </c>
      <c r="C4" s="14"/>
    </row>
    <row r="5" spans="1:3" x14ac:dyDescent="0.25">
      <c r="A5" s="15"/>
      <c r="B5" s="10">
        <v>-8</v>
      </c>
      <c r="C5" s="10" t="s">
        <v>512</v>
      </c>
    </row>
    <row r="6" spans="1:3" x14ac:dyDescent="0.25">
      <c r="A6" s="15"/>
      <c r="B6" s="16"/>
      <c r="C6" s="16"/>
    </row>
    <row r="7" spans="1:3" ht="45" customHeight="1" x14ac:dyDescent="0.25">
      <c r="A7" s="15"/>
      <c r="B7" s="16" t="s">
        <v>51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14</v>
      </c>
      <c r="B1" s="1" t="s">
        <v>1</v>
      </c>
    </row>
    <row r="2" spans="1:2" x14ac:dyDescent="0.25">
      <c r="A2" s="7"/>
      <c r="B2" s="1" t="s">
        <v>2</v>
      </c>
    </row>
    <row r="3" spans="1:2" x14ac:dyDescent="0.25">
      <c r="A3" s="3" t="s">
        <v>165</v>
      </c>
      <c r="B3" s="4" t="s">
        <v>5</v>
      </c>
    </row>
    <row r="4" spans="1:2" x14ac:dyDescent="0.25">
      <c r="A4" s="15" t="s">
        <v>515</v>
      </c>
      <c r="B4" s="4" t="s">
        <v>5</v>
      </c>
    </row>
    <row r="5" spans="1:2" x14ac:dyDescent="0.25">
      <c r="A5" s="15"/>
      <c r="B5" s="13" t="s">
        <v>170</v>
      </c>
    </row>
    <row r="6" spans="1:2" ht="214.5" x14ac:dyDescent="0.25">
      <c r="A6" s="15"/>
      <c r="B6" s="12" t="s">
        <v>171</v>
      </c>
    </row>
    <row r="7" spans="1:2" x14ac:dyDescent="0.25">
      <c r="A7" s="15"/>
      <c r="B7" s="12"/>
    </row>
    <row r="8" spans="1:2" ht="158.25" x14ac:dyDescent="0.25">
      <c r="A8" s="15"/>
      <c r="B8" s="12" t="s">
        <v>172</v>
      </c>
    </row>
    <row r="9" spans="1:2" x14ac:dyDescent="0.25">
      <c r="A9" s="15"/>
      <c r="B9" s="12"/>
    </row>
    <row r="10" spans="1:2" ht="360.75" x14ac:dyDescent="0.25">
      <c r="A10" s="15"/>
      <c r="B10" s="12" t="s">
        <v>173</v>
      </c>
    </row>
    <row r="11" spans="1:2" x14ac:dyDescent="0.25">
      <c r="A11" s="15"/>
      <c r="B11" s="12"/>
    </row>
    <row r="12" spans="1:2" ht="57" x14ac:dyDescent="0.25">
      <c r="A12" s="15"/>
      <c r="B12" s="12" t="s">
        <v>17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4.28515625" customWidth="1"/>
    <col min="3" max="3" width="2.85546875" customWidth="1"/>
    <col min="4" max="4" width="10.42578125" customWidth="1"/>
    <col min="5" max="5" width="14.5703125" customWidth="1"/>
    <col min="6" max="6" width="12.7109375" customWidth="1"/>
    <col min="7" max="7" width="14.5703125" customWidth="1"/>
    <col min="8" max="8" width="12.7109375" customWidth="1"/>
    <col min="9" max="9" width="14.5703125" customWidth="1"/>
    <col min="10" max="10" width="12.7109375" customWidth="1"/>
    <col min="11" max="11" width="14.5703125" customWidth="1"/>
    <col min="12" max="12" width="12" customWidth="1"/>
    <col min="13" max="13" width="14.5703125" customWidth="1"/>
    <col min="14" max="14" width="12.7109375"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7</v>
      </c>
      <c r="B3" s="14" t="s">
        <v>5</v>
      </c>
      <c r="C3" s="14"/>
      <c r="D3" s="14"/>
      <c r="E3" s="14"/>
      <c r="F3" s="14"/>
      <c r="G3" s="14"/>
      <c r="H3" s="14"/>
      <c r="I3" s="14"/>
      <c r="J3" s="14"/>
      <c r="K3" s="14"/>
      <c r="L3" s="14"/>
      <c r="M3" s="14"/>
      <c r="N3" s="14"/>
    </row>
    <row r="4" spans="1:14" ht="15" customHeight="1" x14ac:dyDescent="0.25">
      <c r="A4" s="15" t="s">
        <v>36</v>
      </c>
      <c r="B4" s="14" t="s">
        <v>5</v>
      </c>
      <c r="C4" s="14"/>
      <c r="D4" s="14"/>
      <c r="E4" s="14"/>
      <c r="F4" s="14"/>
      <c r="G4" s="14"/>
      <c r="H4" s="14"/>
      <c r="I4" s="14"/>
      <c r="J4" s="14"/>
      <c r="K4" s="14"/>
      <c r="L4" s="14"/>
      <c r="M4" s="14"/>
      <c r="N4" s="14"/>
    </row>
    <row r="5" spans="1:14" x14ac:dyDescent="0.25">
      <c r="A5" s="15"/>
      <c r="B5" s="16" t="s">
        <v>179</v>
      </c>
      <c r="C5" s="16"/>
      <c r="D5" s="16"/>
      <c r="E5" s="16"/>
      <c r="F5" s="16"/>
      <c r="G5" s="16"/>
      <c r="H5" s="16"/>
      <c r="I5" s="16"/>
      <c r="J5" s="16"/>
      <c r="K5" s="16"/>
      <c r="L5" s="16"/>
      <c r="M5" s="16"/>
      <c r="N5" s="16"/>
    </row>
    <row r="6" spans="1:14" x14ac:dyDescent="0.25">
      <c r="A6" s="15"/>
      <c r="B6" s="38"/>
      <c r="C6" s="38"/>
      <c r="D6" s="38"/>
      <c r="E6" s="38"/>
      <c r="F6" s="38"/>
      <c r="G6" s="38"/>
      <c r="H6" s="38"/>
      <c r="I6" s="38"/>
      <c r="J6" s="38"/>
      <c r="K6" s="38"/>
      <c r="L6" s="38"/>
      <c r="M6" s="38"/>
      <c r="N6" s="38"/>
    </row>
    <row r="7" spans="1:14" x14ac:dyDescent="0.25">
      <c r="A7" s="15"/>
      <c r="B7" s="18" t="s">
        <v>180</v>
      </c>
      <c r="C7" s="38"/>
      <c r="D7" s="38"/>
      <c r="E7" s="18"/>
      <c r="F7" s="18"/>
      <c r="G7" s="18"/>
      <c r="H7" s="18"/>
      <c r="I7" s="18"/>
      <c r="J7" s="18"/>
    </row>
    <row r="8" spans="1:14" ht="15.75" thickBot="1" x14ac:dyDescent="0.3">
      <c r="A8" s="15"/>
      <c r="B8" s="18"/>
      <c r="C8" s="39">
        <v>41820</v>
      </c>
      <c r="D8" s="39"/>
      <c r="E8" s="39"/>
      <c r="F8" s="39"/>
      <c r="G8" s="39"/>
      <c r="H8" s="39"/>
      <c r="I8" s="39"/>
      <c r="J8" s="39"/>
    </row>
    <row r="9" spans="1:14" ht="15.75" thickTop="1" x14ac:dyDescent="0.25">
      <c r="A9" s="15"/>
      <c r="B9" s="38"/>
      <c r="C9" s="41" t="s">
        <v>181</v>
      </c>
      <c r="D9" s="41"/>
      <c r="E9" s="81"/>
      <c r="F9" s="19" t="s">
        <v>183</v>
      </c>
      <c r="G9" s="81"/>
      <c r="H9" s="19" t="s">
        <v>183</v>
      </c>
      <c r="I9" s="81"/>
      <c r="J9" s="19" t="s">
        <v>187</v>
      </c>
    </row>
    <row r="10" spans="1:14" x14ac:dyDescent="0.25">
      <c r="A10" s="15"/>
      <c r="B10" s="38"/>
      <c r="C10" s="40" t="s">
        <v>182</v>
      </c>
      <c r="D10" s="40"/>
      <c r="E10" s="38"/>
      <c r="F10" s="19" t="s">
        <v>184</v>
      </c>
      <c r="G10" s="38"/>
      <c r="H10" s="19" t="s">
        <v>184</v>
      </c>
      <c r="I10" s="38"/>
      <c r="J10" s="19" t="s">
        <v>188</v>
      </c>
    </row>
    <row r="11" spans="1:14" ht="15.75" thickBot="1" x14ac:dyDescent="0.3">
      <c r="A11" s="15"/>
      <c r="B11" s="38"/>
      <c r="C11" s="73"/>
      <c r="D11" s="73"/>
      <c r="E11" s="38"/>
      <c r="F11" s="21" t="s">
        <v>185</v>
      </c>
      <c r="G11" s="38"/>
      <c r="H11" s="21" t="s">
        <v>186</v>
      </c>
      <c r="I11" s="38"/>
      <c r="J11" s="69"/>
    </row>
    <row r="12" spans="1:14" ht="15.75" thickTop="1" x14ac:dyDescent="0.25">
      <c r="A12" s="15"/>
      <c r="B12" s="22" t="s">
        <v>189</v>
      </c>
      <c r="C12" s="22" t="s">
        <v>190</v>
      </c>
      <c r="D12" s="23">
        <v>115747</v>
      </c>
      <c r="E12" s="24"/>
      <c r="F12" s="23">
        <v>1937</v>
      </c>
      <c r="G12" s="24"/>
      <c r="H12" s="24">
        <v>170</v>
      </c>
      <c r="I12" s="24"/>
      <c r="J12" s="23">
        <v>117514</v>
      </c>
    </row>
    <row r="13" spans="1:14" x14ac:dyDescent="0.25">
      <c r="A13" s="15"/>
      <c r="B13" s="26" t="s">
        <v>191</v>
      </c>
      <c r="C13" s="26"/>
      <c r="D13" s="27"/>
      <c r="E13" s="26"/>
      <c r="F13" s="27"/>
      <c r="G13" s="26"/>
      <c r="H13" s="27"/>
      <c r="I13" s="26"/>
      <c r="J13" s="27"/>
    </row>
    <row r="14" spans="1:14" x14ac:dyDescent="0.25">
      <c r="A14" s="15"/>
      <c r="B14" s="28" t="s">
        <v>192</v>
      </c>
      <c r="C14" s="22"/>
      <c r="D14" s="23">
        <v>25211</v>
      </c>
      <c r="E14" s="24"/>
      <c r="F14" s="24">
        <v>107</v>
      </c>
      <c r="G14" s="24"/>
      <c r="H14" s="24">
        <v>217</v>
      </c>
      <c r="I14" s="24"/>
      <c r="J14" s="23">
        <v>25101</v>
      </c>
    </row>
    <row r="15" spans="1:14" x14ac:dyDescent="0.25">
      <c r="A15" s="15"/>
      <c r="B15" s="26" t="s">
        <v>193</v>
      </c>
      <c r="C15" s="26"/>
      <c r="D15" s="29">
        <v>145573</v>
      </c>
      <c r="E15" s="27"/>
      <c r="F15" s="29">
        <v>4398</v>
      </c>
      <c r="G15" s="27"/>
      <c r="H15" s="29">
        <v>1342</v>
      </c>
      <c r="I15" s="27"/>
      <c r="J15" s="29">
        <v>148629</v>
      </c>
    </row>
    <row r="16" spans="1:14" x14ac:dyDescent="0.25">
      <c r="A16" s="15"/>
      <c r="B16" s="22" t="s">
        <v>194</v>
      </c>
      <c r="C16" s="22"/>
      <c r="D16" s="23">
        <v>3495</v>
      </c>
      <c r="E16" s="24"/>
      <c r="F16" s="24">
        <v>14</v>
      </c>
      <c r="G16" s="24"/>
      <c r="H16" s="24">
        <v>22</v>
      </c>
      <c r="I16" s="24"/>
      <c r="J16" s="23">
        <v>3487</v>
      </c>
    </row>
    <row r="17" spans="1:10" x14ac:dyDescent="0.25">
      <c r="A17" s="15"/>
      <c r="B17" s="26" t="s">
        <v>195</v>
      </c>
      <c r="C17" s="26"/>
      <c r="D17" s="27">
        <v>750</v>
      </c>
      <c r="E17" s="27"/>
      <c r="F17" s="27" t="s">
        <v>196</v>
      </c>
      <c r="G17" s="27"/>
      <c r="H17" s="27" t="s">
        <v>196</v>
      </c>
      <c r="I17" s="27"/>
      <c r="J17" s="27">
        <v>750</v>
      </c>
    </row>
    <row r="18" spans="1:10" ht="15.75" thickBot="1" x14ac:dyDescent="0.3">
      <c r="A18" s="15"/>
      <c r="B18" s="22" t="s">
        <v>197</v>
      </c>
      <c r="C18" s="30"/>
      <c r="D18" s="31">
        <v>748</v>
      </c>
      <c r="E18" s="24"/>
      <c r="F18" s="31">
        <v>936</v>
      </c>
      <c r="G18" s="24"/>
      <c r="H18" s="31" t="s">
        <v>196</v>
      </c>
      <c r="I18" s="24"/>
      <c r="J18" s="32">
        <v>1684</v>
      </c>
    </row>
    <row r="19" spans="1:10" ht="16.5" thickTop="1" thickBot="1" x14ac:dyDescent="0.3">
      <c r="A19" s="15"/>
      <c r="B19" s="26" t="s">
        <v>198</v>
      </c>
      <c r="C19" s="33" t="s">
        <v>190</v>
      </c>
      <c r="D19" s="34">
        <v>291524</v>
      </c>
      <c r="E19" s="27"/>
      <c r="F19" s="34">
        <v>7392</v>
      </c>
      <c r="G19" s="27"/>
      <c r="H19" s="34">
        <v>1751</v>
      </c>
      <c r="I19" s="27"/>
      <c r="J19" s="34">
        <v>297165</v>
      </c>
    </row>
    <row r="20" spans="1:10" ht="15.75" thickTop="1" x14ac:dyDescent="0.25">
      <c r="A20" s="15"/>
      <c r="B20" s="22"/>
      <c r="C20" s="22"/>
      <c r="D20" s="24"/>
      <c r="E20" s="22"/>
      <c r="F20" s="24"/>
      <c r="G20" s="22"/>
      <c r="H20" s="24"/>
      <c r="I20" s="22"/>
      <c r="J20" s="24"/>
    </row>
    <row r="21" spans="1:10" x14ac:dyDescent="0.25">
      <c r="A21" s="15"/>
      <c r="B21" s="26" t="s">
        <v>180</v>
      </c>
      <c r="C21" s="26"/>
      <c r="D21" s="27"/>
      <c r="E21" s="26"/>
      <c r="F21" s="27"/>
      <c r="G21" s="26"/>
      <c r="H21" s="27"/>
      <c r="I21" s="26"/>
      <c r="J21" s="27"/>
    </row>
    <row r="22" spans="1:10" ht="15.75" thickBot="1" x14ac:dyDescent="0.3">
      <c r="A22" s="15"/>
      <c r="B22" s="26"/>
      <c r="C22" s="43">
        <v>41639</v>
      </c>
      <c r="D22" s="43"/>
      <c r="E22" s="43"/>
      <c r="F22" s="43"/>
      <c r="G22" s="43"/>
      <c r="H22" s="43"/>
      <c r="I22" s="43"/>
      <c r="J22" s="43"/>
    </row>
    <row r="23" spans="1:10" ht="15.75" thickTop="1" x14ac:dyDescent="0.25">
      <c r="A23" s="15"/>
      <c r="B23" s="74"/>
      <c r="C23" s="45" t="s">
        <v>181</v>
      </c>
      <c r="D23" s="45"/>
      <c r="E23" s="85"/>
      <c r="F23" s="35" t="s">
        <v>183</v>
      </c>
      <c r="G23" s="85"/>
      <c r="H23" s="35" t="s">
        <v>183</v>
      </c>
      <c r="I23" s="85"/>
      <c r="J23" s="35" t="s">
        <v>187</v>
      </c>
    </row>
    <row r="24" spans="1:10" x14ac:dyDescent="0.25">
      <c r="A24" s="15"/>
      <c r="B24" s="74"/>
      <c r="C24" s="44" t="s">
        <v>182</v>
      </c>
      <c r="D24" s="44"/>
      <c r="E24" s="74"/>
      <c r="F24" s="35" t="s">
        <v>184</v>
      </c>
      <c r="G24" s="74"/>
      <c r="H24" s="35" t="s">
        <v>184</v>
      </c>
      <c r="I24" s="74"/>
      <c r="J24" s="35" t="s">
        <v>188</v>
      </c>
    </row>
    <row r="25" spans="1:10" ht="15.75" thickBot="1" x14ac:dyDescent="0.3">
      <c r="A25" s="15"/>
      <c r="B25" s="74"/>
      <c r="C25" s="75"/>
      <c r="D25" s="75"/>
      <c r="E25" s="74"/>
      <c r="F25" s="37" t="s">
        <v>185</v>
      </c>
      <c r="G25" s="74"/>
      <c r="H25" s="37" t="s">
        <v>186</v>
      </c>
      <c r="I25" s="74"/>
      <c r="J25" s="72"/>
    </row>
    <row r="26" spans="1:10" ht="15.75" thickTop="1" x14ac:dyDescent="0.25">
      <c r="A26" s="15"/>
      <c r="B26" s="22" t="s">
        <v>189</v>
      </c>
      <c r="C26" s="22" t="s">
        <v>190</v>
      </c>
      <c r="D26" s="23">
        <v>123706</v>
      </c>
      <c r="E26" s="24"/>
      <c r="F26" s="23">
        <v>1040</v>
      </c>
      <c r="G26" s="24"/>
      <c r="H26" s="24">
        <v>769</v>
      </c>
      <c r="I26" s="24"/>
      <c r="J26" s="23">
        <v>123977</v>
      </c>
    </row>
    <row r="27" spans="1:10" x14ac:dyDescent="0.25">
      <c r="A27" s="15"/>
      <c r="B27" s="26" t="s">
        <v>191</v>
      </c>
      <c r="C27" s="26"/>
      <c r="D27" s="27"/>
      <c r="E27" s="26"/>
      <c r="F27" s="27"/>
      <c r="G27" s="26"/>
      <c r="H27" s="27"/>
      <c r="I27" s="26"/>
      <c r="J27" s="27"/>
    </row>
    <row r="28" spans="1:10" x14ac:dyDescent="0.25">
      <c r="A28" s="15"/>
      <c r="B28" s="28" t="s">
        <v>192</v>
      </c>
      <c r="C28" s="22"/>
      <c r="D28" s="23">
        <v>22115</v>
      </c>
      <c r="E28" s="24"/>
      <c r="F28" s="24">
        <v>97</v>
      </c>
      <c r="G28" s="24"/>
      <c r="H28" s="24">
        <v>69</v>
      </c>
      <c r="I28" s="24"/>
      <c r="J28" s="23">
        <v>22143</v>
      </c>
    </row>
    <row r="29" spans="1:10" x14ac:dyDescent="0.25">
      <c r="A29" s="15"/>
      <c r="B29" s="26" t="s">
        <v>193</v>
      </c>
      <c r="C29" s="26"/>
      <c r="D29" s="29">
        <v>148468</v>
      </c>
      <c r="E29" s="27"/>
      <c r="F29" s="29">
        <v>1987</v>
      </c>
      <c r="G29" s="27"/>
      <c r="H29" s="29">
        <v>5087</v>
      </c>
      <c r="I29" s="27"/>
      <c r="J29" s="29">
        <v>145368</v>
      </c>
    </row>
    <row r="30" spans="1:10" x14ac:dyDescent="0.25">
      <c r="A30" s="15"/>
      <c r="B30" s="22" t="s">
        <v>194</v>
      </c>
      <c r="C30" s="22"/>
      <c r="D30" s="23">
        <v>3522</v>
      </c>
      <c r="E30" s="24"/>
      <c r="F30" s="24">
        <v>11</v>
      </c>
      <c r="G30" s="24"/>
      <c r="H30" s="24">
        <v>70</v>
      </c>
      <c r="I30" s="24"/>
      <c r="J30" s="23">
        <v>3463</v>
      </c>
    </row>
    <row r="31" spans="1:10" x14ac:dyDescent="0.25">
      <c r="A31" s="15"/>
      <c r="B31" s="26" t="s">
        <v>195</v>
      </c>
      <c r="C31" s="26"/>
      <c r="D31" s="29">
        <v>1250</v>
      </c>
      <c r="E31" s="27"/>
      <c r="F31" s="27" t="s">
        <v>196</v>
      </c>
      <c r="G31" s="27"/>
      <c r="H31" s="27" t="s">
        <v>196</v>
      </c>
      <c r="I31" s="27"/>
      <c r="J31" s="29">
        <v>1250</v>
      </c>
    </row>
    <row r="32" spans="1:10" ht="15.75" thickBot="1" x14ac:dyDescent="0.3">
      <c r="A32" s="15"/>
      <c r="B32" s="22" t="s">
        <v>197</v>
      </c>
      <c r="C32" s="30"/>
      <c r="D32" s="31">
        <v>748</v>
      </c>
      <c r="E32" s="24"/>
      <c r="F32" s="31">
        <v>941</v>
      </c>
      <c r="G32" s="24"/>
      <c r="H32" s="31" t="s">
        <v>196</v>
      </c>
      <c r="I32" s="24"/>
      <c r="J32" s="32">
        <v>1689</v>
      </c>
    </row>
    <row r="33" spans="1:14" ht="16.5" thickTop="1" thickBot="1" x14ac:dyDescent="0.3">
      <c r="A33" s="15"/>
      <c r="B33" s="26" t="s">
        <v>198</v>
      </c>
      <c r="C33" s="33" t="s">
        <v>190</v>
      </c>
      <c r="D33" s="34">
        <v>299809</v>
      </c>
      <c r="E33" s="27"/>
      <c r="F33" s="34">
        <v>4076</v>
      </c>
      <c r="G33" s="27"/>
      <c r="H33" s="34">
        <v>5995</v>
      </c>
      <c r="I33" s="27"/>
      <c r="J33" s="34">
        <v>297890</v>
      </c>
    </row>
    <row r="34" spans="1:14" ht="15.75" thickTop="1" x14ac:dyDescent="0.25">
      <c r="A34" s="15" t="s">
        <v>518</v>
      </c>
      <c r="B34" s="14" t="s">
        <v>5</v>
      </c>
      <c r="C34" s="14"/>
      <c r="D34" s="14"/>
      <c r="E34" s="14"/>
      <c r="F34" s="14"/>
      <c r="G34" s="14"/>
      <c r="H34" s="14"/>
      <c r="I34" s="14"/>
      <c r="J34" s="14"/>
      <c r="K34" s="14"/>
      <c r="L34" s="14"/>
      <c r="M34" s="14"/>
      <c r="N34" s="14"/>
    </row>
    <row r="35" spans="1:14" x14ac:dyDescent="0.25">
      <c r="A35" s="15"/>
      <c r="B35" s="16" t="s">
        <v>199</v>
      </c>
      <c r="C35" s="16"/>
      <c r="D35" s="16"/>
      <c r="E35" s="16"/>
      <c r="F35" s="16"/>
      <c r="G35" s="16"/>
      <c r="H35" s="16"/>
      <c r="I35" s="16"/>
      <c r="J35" s="16"/>
      <c r="K35" s="16"/>
      <c r="L35" s="16"/>
      <c r="M35" s="16"/>
      <c r="N35" s="16"/>
    </row>
    <row r="36" spans="1:14" x14ac:dyDescent="0.25">
      <c r="A36" s="15"/>
      <c r="B36" s="38"/>
      <c r="C36" s="38"/>
      <c r="D36" s="38"/>
      <c r="E36" s="38"/>
      <c r="F36" s="38"/>
      <c r="G36" s="38"/>
      <c r="H36" s="38"/>
      <c r="I36" s="38"/>
      <c r="J36" s="38"/>
      <c r="K36" s="38"/>
      <c r="L36" s="38"/>
      <c r="M36" s="38"/>
      <c r="N36" s="38"/>
    </row>
    <row r="37" spans="1:14" x14ac:dyDescent="0.25">
      <c r="A37" s="15"/>
      <c r="B37" s="18" t="s">
        <v>180</v>
      </c>
      <c r="C37" s="38"/>
      <c r="D37" s="38"/>
      <c r="E37" s="11"/>
      <c r="F37" s="18"/>
      <c r="G37" s="18"/>
      <c r="H37" s="18"/>
      <c r="I37" s="11"/>
      <c r="J37" s="18"/>
      <c r="K37" s="18"/>
      <c r="L37" s="18"/>
      <c r="M37" s="11"/>
      <c r="N37" s="18"/>
    </row>
    <row r="38" spans="1:14" ht="15.75" thickBot="1" x14ac:dyDescent="0.3">
      <c r="A38" s="15"/>
      <c r="B38" s="18"/>
      <c r="C38" s="39">
        <v>41820</v>
      </c>
      <c r="D38" s="39"/>
      <c r="E38" s="39"/>
      <c r="F38" s="39"/>
      <c r="G38" s="39"/>
      <c r="H38" s="39"/>
      <c r="I38" s="39"/>
      <c r="J38" s="39"/>
      <c r="K38" s="39"/>
      <c r="L38" s="39"/>
      <c r="M38" s="39"/>
      <c r="N38" s="39"/>
    </row>
    <row r="39" spans="1:14" ht="16.5" thickTop="1" thickBot="1" x14ac:dyDescent="0.3">
      <c r="A39" s="15"/>
      <c r="B39" s="18"/>
      <c r="C39" s="51" t="s">
        <v>203</v>
      </c>
      <c r="D39" s="51"/>
      <c r="E39" s="51"/>
      <c r="F39" s="51"/>
      <c r="G39" s="18"/>
      <c r="H39" s="51" t="s">
        <v>201</v>
      </c>
      <c r="I39" s="51"/>
      <c r="J39" s="51"/>
      <c r="K39" s="18"/>
      <c r="L39" s="51" t="s">
        <v>198</v>
      </c>
      <c r="M39" s="51"/>
      <c r="N39" s="51"/>
    </row>
    <row r="40" spans="1:14" ht="15.75" thickTop="1" x14ac:dyDescent="0.25">
      <c r="A40" s="15"/>
      <c r="B40" s="38"/>
      <c r="C40" s="41" t="s">
        <v>188</v>
      </c>
      <c r="D40" s="41"/>
      <c r="E40" s="79"/>
      <c r="F40" s="19" t="s">
        <v>184</v>
      </c>
      <c r="G40" s="38"/>
      <c r="H40" s="41" t="s">
        <v>188</v>
      </c>
      <c r="I40" s="79"/>
      <c r="J40" s="19" t="s">
        <v>184</v>
      </c>
      <c r="K40" s="38"/>
      <c r="L40" s="41" t="s">
        <v>188</v>
      </c>
      <c r="M40" s="79"/>
      <c r="N40" s="19" t="s">
        <v>184</v>
      </c>
    </row>
    <row r="41" spans="1:14" ht="15.75" thickBot="1" x14ac:dyDescent="0.3">
      <c r="A41" s="15"/>
      <c r="B41" s="38"/>
      <c r="C41" s="50"/>
      <c r="D41" s="50"/>
      <c r="E41" s="78"/>
      <c r="F41" s="21" t="s">
        <v>186</v>
      </c>
      <c r="G41" s="38"/>
      <c r="H41" s="50"/>
      <c r="I41" s="78"/>
      <c r="J41" s="21" t="s">
        <v>186</v>
      </c>
      <c r="K41" s="38"/>
      <c r="L41" s="50"/>
      <c r="M41" s="78"/>
      <c r="N41" s="21" t="s">
        <v>186</v>
      </c>
    </row>
    <row r="42" spans="1:14" ht="15.75" thickTop="1" x14ac:dyDescent="0.25">
      <c r="A42" s="15"/>
      <c r="B42" s="22" t="s">
        <v>189</v>
      </c>
      <c r="C42" s="22" t="s">
        <v>190</v>
      </c>
      <c r="D42" s="23">
        <v>8550</v>
      </c>
      <c r="E42" s="47"/>
      <c r="F42" s="24">
        <v>6</v>
      </c>
      <c r="G42" s="24"/>
      <c r="H42" s="23">
        <v>18386</v>
      </c>
      <c r="I42" s="47"/>
      <c r="J42" s="24">
        <v>164</v>
      </c>
      <c r="K42" s="24"/>
      <c r="L42" s="23">
        <v>26936</v>
      </c>
      <c r="M42" s="47"/>
      <c r="N42" s="24">
        <v>170</v>
      </c>
    </row>
    <row r="43" spans="1:14" x14ac:dyDescent="0.25">
      <c r="A43" s="15"/>
      <c r="B43" s="26" t="s">
        <v>191</v>
      </c>
      <c r="C43" s="26"/>
      <c r="D43" s="27"/>
      <c r="E43" s="48"/>
      <c r="F43" s="27"/>
      <c r="G43" s="26"/>
      <c r="H43" s="27"/>
      <c r="I43" s="48"/>
      <c r="J43" s="27"/>
      <c r="K43" s="26"/>
      <c r="L43" s="27"/>
      <c r="M43" s="48"/>
      <c r="N43" s="27"/>
    </row>
    <row r="44" spans="1:14" x14ac:dyDescent="0.25">
      <c r="A44" s="15"/>
      <c r="B44" s="28" t="s">
        <v>192</v>
      </c>
      <c r="C44" s="22"/>
      <c r="D44" s="23">
        <v>16483</v>
      </c>
      <c r="E44" s="47"/>
      <c r="F44" s="24">
        <v>217</v>
      </c>
      <c r="G44" s="24"/>
      <c r="H44" s="24" t="s">
        <v>196</v>
      </c>
      <c r="I44" s="47"/>
      <c r="J44" s="24" t="s">
        <v>196</v>
      </c>
      <c r="K44" s="24"/>
      <c r="L44" s="23">
        <v>16483</v>
      </c>
      <c r="M44" s="47"/>
      <c r="N44" s="24">
        <v>217</v>
      </c>
    </row>
    <row r="45" spans="1:14" x14ac:dyDescent="0.25">
      <c r="A45" s="15"/>
      <c r="B45" s="26" t="s">
        <v>193</v>
      </c>
      <c r="C45" s="26"/>
      <c r="D45" s="29">
        <v>12495</v>
      </c>
      <c r="E45" s="48"/>
      <c r="F45" s="27">
        <v>40</v>
      </c>
      <c r="G45" s="27"/>
      <c r="H45" s="29">
        <v>38905</v>
      </c>
      <c r="I45" s="48"/>
      <c r="J45" s="29">
        <v>1302</v>
      </c>
      <c r="K45" s="27"/>
      <c r="L45" s="29">
        <v>51400</v>
      </c>
      <c r="M45" s="48"/>
      <c r="N45" s="29">
        <v>1342</v>
      </c>
    </row>
    <row r="46" spans="1:14" ht="15.75" thickBot="1" x14ac:dyDescent="0.3">
      <c r="A46" s="15"/>
      <c r="B46" s="22" t="s">
        <v>194</v>
      </c>
      <c r="C46" s="30"/>
      <c r="D46" s="32">
        <v>1000</v>
      </c>
      <c r="E46" s="47"/>
      <c r="F46" s="31" t="s">
        <v>196</v>
      </c>
      <c r="G46" s="24"/>
      <c r="H46" s="31">
        <v>533</v>
      </c>
      <c r="I46" s="47"/>
      <c r="J46" s="31">
        <v>22</v>
      </c>
      <c r="K46" s="24"/>
      <c r="L46" s="32">
        <v>1533</v>
      </c>
      <c r="M46" s="47"/>
      <c r="N46" s="31">
        <v>22</v>
      </c>
    </row>
    <row r="47" spans="1:14" ht="16.5" thickTop="1" thickBot="1" x14ac:dyDescent="0.3">
      <c r="A47" s="15"/>
      <c r="B47" s="26" t="s">
        <v>198</v>
      </c>
      <c r="C47" s="33" t="s">
        <v>190</v>
      </c>
      <c r="D47" s="34">
        <v>38528</v>
      </c>
      <c r="E47" s="48"/>
      <c r="F47" s="49">
        <v>263</v>
      </c>
      <c r="G47" s="27"/>
      <c r="H47" s="34">
        <v>57824</v>
      </c>
      <c r="I47" s="48"/>
      <c r="J47" s="34">
        <v>1488</v>
      </c>
      <c r="K47" s="27"/>
      <c r="L47" s="34">
        <v>96352</v>
      </c>
      <c r="M47" s="48"/>
      <c r="N47" s="34">
        <v>1751</v>
      </c>
    </row>
    <row r="48" spans="1:14" ht="15.75" thickTop="1" x14ac:dyDescent="0.25">
      <c r="A48" s="15"/>
      <c r="B48" s="38"/>
      <c r="C48" s="38"/>
      <c r="D48" s="38"/>
      <c r="E48" s="38"/>
      <c r="F48" s="38"/>
      <c r="G48" s="38"/>
      <c r="H48" s="38"/>
      <c r="I48" s="38"/>
      <c r="J48" s="38"/>
      <c r="K48" s="38"/>
      <c r="L48" s="38"/>
      <c r="M48" s="38"/>
      <c r="N48" s="38"/>
    </row>
    <row r="49" spans="1:14" x14ac:dyDescent="0.25">
      <c r="A49" s="15"/>
      <c r="B49" s="18" t="s">
        <v>180</v>
      </c>
      <c r="C49" s="38"/>
      <c r="D49" s="38"/>
      <c r="E49" s="11"/>
      <c r="F49" s="18"/>
      <c r="G49" s="18"/>
      <c r="H49" s="18"/>
      <c r="I49" s="11"/>
      <c r="J49" s="18"/>
      <c r="K49" s="18"/>
      <c r="L49" s="18"/>
      <c r="M49" s="11"/>
      <c r="N49" s="18"/>
    </row>
    <row r="50" spans="1:14" ht="15.75" thickBot="1" x14ac:dyDescent="0.3">
      <c r="A50" s="15"/>
      <c r="B50" s="18"/>
      <c r="C50" s="39">
        <v>41639</v>
      </c>
      <c r="D50" s="39"/>
      <c r="E50" s="39"/>
      <c r="F50" s="39"/>
      <c r="G50" s="39"/>
      <c r="H50" s="39"/>
      <c r="I50" s="39"/>
      <c r="J50" s="39"/>
      <c r="K50" s="39"/>
      <c r="L50" s="39"/>
      <c r="M50" s="39"/>
      <c r="N50" s="39"/>
    </row>
    <row r="51" spans="1:14" ht="16.5" thickTop="1" thickBot="1" x14ac:dyDescent="0.3">
      <c r="A51" s="15"/>
      <c r="B51" s="18"/>
      <c r="C51" s="51" t="s">
        <v>203</v>
      </c>
      <c r="D51" s="51"/>
      <c r="E51" s="51"/>
      <c r="F51" s="51"/>
      <c r="G51" s="18"/>
      <c r="H51" s="51" t="s">
        <v>201</v>
      </c>
      <c r="I51" s="51"/>
      <c r="J51" s="51"/>
      <c r="K51" s="18"/>
      <c r="L51" s="51" t="s">
        <v>198</v>
      </c>
      <c r="M51" s="51"/>
      <c r="N51" s="51"/>
    </row>
    <row r="52" spans="1:14" ht="15.75" thickTop="1" x14ac:dyDescent="0.25">
      <c r="A52" s="15"/>
      <c r="B52" s="38"/>
      <c r="C52" s="41" t="s">
        <v>188</v>
      </c>
      <c r="D52" s="41"/>
      <c r="E52" s="79"/>
      <c r="F52" s="19" t="s">
        <v>184</v>
      </c>
      <c r="G52" s="38"/>
      <c r="H52" s="41" t="s">
        <v>188</v>
      </c>
      <c r="I52" s="79"/>
      <c r="J52" s="19" t="s">
        <v>184</v>
      </c>
      <c r="K52" s="38"/>
      <c r="L52" s="41" t="s">
        <v>188</v>
      </c>
      <c r="M52" s="79"/>
      <c r="N52" s="19" t="s">
        <v>184</v>
      </c>
    </row>
    <row r="53" spans="1:14" ht="15.75" thickBot="1" x14ac:dyDescent="0.3">
      <c r="A53" s="15"/>
      <c r="B53" s="38"/>
      <c r="C53" s="50"/>
      <c r="D53" s="50"/>
      <c r="E53" s="78"/>
      <c r="F53" s="21" t="s">
        <v>186</v>
      </c>
      <c r="G53" s="38"/>
      <c r="H53" s="50"/>
      <c r="I53" s="78"/>
      <c r="J53" s="21" t="s">
        <v>186</v>
      </c>
      <c r="K53" s="38"/>
      <c r="L53" s="50"/>
      <c r="M53" s="78"/>
      <c r="N53" s="21" t="s">
        <v>186</v>
      </c>
    </row>
    <row r="54" spans="1:14" ht="15.75" thickTop="1" x14ac:dyDescent="0.25">
      <c r="A54" s="15"/>
      <c r="B54" s="22" t="s">
        <v>189</v>
      </c>
      <c r="C54" s="22" t="s">
        <v>190</v>
      </c>
      <c r="D54" s="23">
        <v>40857</v>
      </c>
      <c r="E54" s="47"/>
      <c r="F54" s="24">
        <v>691</v>
      </c>
      <c r="G54" s="24"/>
      <c r="H54" s="23">
        <v>10128</v>
      </c>
      <c r="I54" s="47"/>
      <c r="J54" s="24">
        <v>78</v>
      </c>
      <c r="K54" s="24"/>
      <c r="L54" s="23">
        <v>50985</v>
      </c>
      <c r="M54" s="47"/>
      <c r="N54" s="24">
        <v>769</v>
      </c>
    </row>
    <row r="55" spans="1:14" x14ac:dyDescent="0.25">
      <c r="A55" s="15"/>
      <c r="B55" s="26" t="s">
        <v>191</v>
      </c>
      <c r="C55" s="26"/>
      <c r="D55" s="27"/>
      <c r="E55" s="48"/>
      <c r="F55" s="27"/>
      <c r="G55" s="26"/>
      <c r="H55" s="27"/>
      <c r="I55" s="48"/>
      <c r="J55" s="27"/>
      <c r="K55" s="26"/>
      <c r="L55" s="27"/>
      <c r="M55" s="48"/>
      <c r="N55" s="27"/>
    </row>
    <row r="56" spans="1:14" x14ac:dyDescent="0.25">
      <c r="A56" s="15"/>
      <c r="B56" s="28" t="s">
        <v>192</v>
      </c>
      <c r="C56" s="22"/>
      <c r="D56" s="23">
        <v>9714</v>
      </c>
      <c r="E56" s="47"/>
      <c r="F56" s="24">
        <v>69</v>
      </c>
      <c r="G56" s="24"/>
      <c r="H56" s="24" t="s">
        <v>196</v>
      </c>
      <c r="I56" s="47"/>
      <c r="J56" s="24" t="s">
        <v>196</v>
      </c>
      <c r="K56" s="24"/>
      <c r="L56" s="23">
        <v>9714</v>
      </c>
      <c r="M56" s="47"/>
      <c r="N56" s="24">
        <v>69</v>
      </c>
    </row>
    <row r="57" spans="1:14" x14ac:dyDescent="0.25">
      <c r="A57" s="15"/>
      <c r="B57" s="26" t="s">
        <v>193</v>
      </c>
      <c r="C57" s="26"/>
      <c r="D57" s="29">
        <v>77187</v>
      </c>
      <c r="E57" s="48"/>
      <c r="F57" s="29">
        <v>4863</v>
      </c>
      <c r="G57" s="27"/>
      <c r="H57" s="29">
        <v>1824</v>
      </c>
      <c r="I57" s="48"/>
      <c r="J57" s="27">
        <v>224</v>
      </c>
      <c r="K57" s="27"/>
      <c r="L57" s="29">
        <v>79011</v>
      </c>
      <c r="M57" s="48"/>
      <c r="N57" s="29">
        <v>5087</v>
      </c>
    </row>
    <row r="58" spans="1:14" ht="15.75" thickBot="1" x14ac:dyDescent="0.3">
      <c r="A58" s="15"/>
      <c r="B58" s="22" t="s">
        <v>194</v>
      </c>
      <c r="C58" s="30"/>
      <c r="D58" s="32">
        <v>1984</v>
      </c>
      <c r="E58" s="47"/>
      <c r="F58" s="31">
        <v>16</v>
      </c>
      <c r="G58" s="24"/>
      <c r="H58" s="31">
        <v>511</v>
      </c>
      <c r="I58" s="47"/>
      <c r="J58" s="31">
        <v>54</v>
      </c>
      <c r="K58" s="24"/>
      <c r="L58" s="32">
        <v>2495</v>
      </c>
      <c r="M58" s="47"/>
      <c r="N58" s="31">
        <v>70</v>
      </c>
    </row>
    <row r="59" spans="1:14" ht="16.5" thickTop="1" thickBot="1" x14ac:dyDescent="0.3">
      <c r="A59" s="15"/>
      <c r="B59" s="26" t="s">
        <v>198</v>
      </c>
      <c r="C59" s="33" t="s">
        <v>190</v>
      </c>
      <c r="D59" s="34">
        <v>129742</v>
      </c>
      <c r="E59" s="48"/>
      <c r="F59" s="34">
        <v>5639</v>
      </c>
      <c r="G59" s="27"/>
      <c r="H59" s="34">
        <v>12463</v>
      </c>
      <c r="I59" s="48"/>
      <c r="J59" s="49">
        <v>356</v>
      </c>
      <c r="K59" s="27"/>
      <c r="L59" s="34">
        <v>142205</v>
      </c>
      <c r="M59" s="48"/>
      <c r="N59" s="34">
        <v>5995</v>
      </c>
    </row>
    <row r="60" spans="1:14" ht="15.75" thickTop="1" x14ac:dyDescent="0.25">
      <c r="A60" s="15"/>
      <c r="B60" s="16"/>
      <c r="C60" s="16"/>
      <c r="D60" s="16"/>
      <c r="E60" s="16"/>
      <c r="F60" s="16"/>
      <c r="G60" s="16"/>
      <c r="H60" s="16"/>
      <c r="I60" s="16"/>
      <c r="J60" s="16"/>
      <c r="K60" s="16"/>
      <c r="L60" s="16"/>
      <c r="M60" s="16"/>
      <c r="N60" s="16"/>
    </row>
    <row r="61" spans="1:14" ht="15" customHeight="1" x14ac:dyDescent="0.25">
      <c r="A61" s="15" t="s">
        <v>519</v>
      </c>
      <c r="B61" s="14" t="s">
        <v>5</v>
      </c>
      <c r="C61" s="14"/>
      <c r="D61" s="14"/>
      <c r="E61" s="14"/>
      <c r="F61" s="14"/>
      <c r="G61" s="14"/>
      <c r="H61" s="14"/>
      <c r="I61" s="14"/>
      <c r="J61" s="14"/>
      <c r="K61" s="14"/>
      <c r="L61" s="14"/>
      <c r="M61" s="14"/>
      <c r="N61" s="14"/>
    </row>
    <row r="62" spans="1:14" x14ac:dyDescent="0.25">
      <c r="A62" s="15"/>
      <c r="B62" s="54">
        <v>41820</v>
      </c>
      <c r="C62" s="38"/>
      <c r="D62" s="38"/>
      <c r="E62" s="11"/>
      <c r="F62" s="18"/>
    </row>
    <row r="63" spans="1:14" x14ac:dyDescent="0.25">
      <c r="A63" s="15"/>
      <c r="B63" s="18" t="s">
        <v>180</v>
      </c>
      <c r="C63" s="38"/>
      <c r="D63" s="38"/>
      <c r="E63" s="11"/>
      <c r="F63" s="18"/>
    </row>
    <row r="64" spans="1:14" x14ac:dyDescent="0.25">
      <c r="A64" s="15"/>
      <c r="B64" s="38"/>
      <c r="C64" s="40" t="s">
        <v>181</v>
      </c>
      <c r="D64" s="40"/>
      <c r="E64" s="78"/>
      <c r="F64" s="19" t="s">
        <v>187</v>
      </c>
    </row>
    <row r="65" spans="1:14" ht="15.75" thickBot="1" x14ac:dyDescent="0.3">
      <c r="A65" s="15"/>
      <c r="B65" s="38"/>
      <c r="C65" s="105" t="s">
        <v>182</v>
      </c>
      <c r="D65" s="105"/>
      <c r="E65" s="78"/>
      <c r="F65" s="101" t="s">
        <v>188</v>
      </c>
    </row>
    <row r="66" spans="1:14" x14ac:dyDescent="0.25">
      <c r="A66" s="15"/>
      <c r="B66" s="22" t="s">
        <v>206</v>
      </c>
      <c r="C66" s="22" t="s">
        <v>190</v>
      </c>
      <c r="D66" s="23">
        <v>4392</v>
      </c>
      <c r="E66" s="47"/>
      <c r="F66" s="23">
        <v>4401</v>
      </c>
    </row>
    <row r="67" spans="1:14" x14ac:dyDescent="0.25">
      <c r="A67" s="15"/>
      <c r="B67" s="26" t="s">
        <v>207</v>
      </c>
      <c r="C67" s="26"/>
      <c r="D67" s="29">
        <v>37594</v>
      </c>
      <c r="E67" s="48"/>
      <c r="F67" s="29">
        <v>38956</v>
      </c>
    </row>
    <row r="68" spans="1:14" x14ac:dyDescent="0.25">
      <c r="A68" s="15"/>
      <c r="B68" s="22" t="s">
        <v>208</v>
      </c>
      <c r="C68" s="22"/>
      <c r="D68" s="23">
        <v>114940</v>
      </c>
      <c r="E68" s="47"/>
      <c r="F68" s="23">
        <v>116246</v>
      </c>
    </row>
    <row r="69" spans="1:14" x14ac:dyDescent="0.25">
      <c r="A69" s="15"/>
      <c r="B69" s="26" t="s">
        <v>209</v>
      </c>
      <c r="C69" s="26"/>
      <c r="D69" s="29">
        <v>18103</v>
      </c>
      <c r="E69" s="48"/>
      <c r="F69" s="29">
        <v>18364</v>
      </c>
    </row>
    <row r="70" spans="1:14" x14ac:dyDescent="0.25">
      <c r="A70" s="15"/>
      <c r="B70" s="22" t="s">
        <v>189</v>
      </c>
      <c r="C70" s="22"/>
      <c r="D70" s="23">
        <v>115747</v>
      </c>
      <c r="E70" s="47"/>
      <c r="F70" s="23">
        <v>117514</v>
      </c>
    </row>
    <row r="71" spans="1:14" ht="15.75" thickBot="1" x14ac:dyDescent="0.3">
      <c r="A71" s="15"/>
      <c r="B71" s="26" t="s">
        <v>197</v>
      </c>
      <c r="C71" s="102"/>
      <c r="D71" s="103">
        <v>748</v>
      </c>
      <c r="E71" s="48"/>
      <c r="F71" s="104">
        <v>1684</v>
      </c>
    </row>
    <row r="72" spans="1:14" ht="15.75" thickBot="1" x14ac:dyDescent="0.3">
      <c r="A72" s="15"/>
      <c r="B72" s="22" t="s">
        <v>198</v>
      </c>
      <c r="C72" s="58" t="s">
        <v>190</v>
      </c>
      <c r="D72" s="59">
        <v>291524</v>
      </c>
      <c r="E72" s="47"/>
      <c r="F72" s="59">
        <v>297165</v>
      </c>
    </row>
    <row r="73" spans="1:14" ht="15.75" thickTop="1" x14ac:dyDescent="0.25">
      <c r="A73" s="15"/>
      <c r="B73" s="38"/>
      <c r="C73" s="38"/>
      <c r="D73" s="38"/>
      <c r="E73" s="38"/>
      <c r="F73" s="38"/>
      <c r="G73" s="38"/>
      <c r="H73" s="38"/>
      <c r="I73" s="38"/>
      <c r="J73" s="38"/>
      <c r="K73" s="38"/>
      <c r="L73" s="38"/>
      <c r="M73" s="38"/>
      <c r="N73" s="38"/>
    </row>
    <row r="74" spans="1:14" x14ac:dyDescent="0.25">
      <c r="A74" s="15"/>
      <c r="B74" s="38"/>
      <c r="C74" s="38"/>
      <c r="D74" s="38"/>
      <c r="E74" s="38"/>
      <c r="F74" s="38"/>
      <c r="G74" s="38"/>
      <c r="H74" s="38"/>
      <c r="I74" s="38"/>
      <c r="J74" s="38"/>
      <c r="K74" s="38"/>
      <c r="L74" s="38"/>
      <c r="M74" s="38"/>
      <c r="N74" s="38"/>
    </row>
  </sheetData>
  <mergeCells count="69">
    <mergeCell ref="A61:A74"/>
    <mergeCell ref="B61:N61"/>
    <mergeCell ref="B73:N73"/>
    <mergeCell ref="B74:N74"/>
    <mergeCell ref="A34:A60"/>
    <mergeCell ref="B34:N34"/>
    <mergeCell ref="B35:N35"/>
    <mergeCell ref="B36:N36"/>
    <mergeCell ref="B48:N48"/>
    <mergeCell ref="B60:N60"/>
    <mergeCell ref="A1:A2"/>
    <mergeCell ref="B1:N1"/>
    <mergeCell ref="B2:N2"/>
    <mergeCell ref="B3:N3"/>
    <mergeCell ref="A4:A33"/>
    <mergeCell ref="B4:N4"/>
    <mergeCell ref="B5:N5"/>
    <mergeCell ref="B6:N6"/>
    <mergeCell ref="L52:L53"/>
    <mergeCell ref="M52:M53"/>
    <mergeCell ref="C62:D62"/>
    <mergeCell ref="C63:D63"/>
    <mergeCell ref="B64:B65"/>
    <mergeCell ref="C64:D64"/>
    <mergeCell ref="C65:D65"/>
    <mergeCell ref="E64:E65"/>
    <mergeCell ref="C51:F51"/>
    <mergeCell ref="H51:J51"/>
    <mergeCell ref="L51:N51"/>
    <mergeCell ref="B52:B53"/>
    <mergeCell ref="C52:D53"/>
    <mergeCell ref="E52:E53"/>
    <mergeCell ref="G52:G53"/>
    <mergeCell ref="H52:H53"/>
    <mergeCell ref="I52:I53"/>
    <mergeCell ref="K52:K53"/>
    <mergeCell ref="I40:I41"/>
    <mergeCell ref="K40:K41"/>
    <mergeCell ref="L40:L41"/>
    <mergeCell ref="M40:M41"/>
    <mergeCell ref="C49:D49"/>
    <mergeCell ref="C50:N50"/>
    <mergeCell ref="C37:D37"/>
    <mergeCell ref="C38:N38"/>
    <mergeCell ref="C39:F39"/>
    <mergeCell ref="H39:J39"/>
    <mergeCell ref="L39:N39"/>
    <mergeCell ref="B40:B41"/>
    <mergeCell ref="C40:D41"/>
    <mergeCell ref="E40:E41"/>
    <mergeCell ref="G40:G41"/>
    <mergeCell ref="H40:H41"/>
    <mergeCell ref="C22:J22"/>
    <mergeCell ref="B23:B25"/>
    <mergeCell ref="C23:D23"/>
    <mergeCell ref="C24:D24"/>
    <mergeCell ref="C25:D25"/>
    <mergeCell ref="E23:E25"/>
    <mergeCell ref="G23:G25"/>
    <mergeCell ref="I23:I25"/>
    <mergeCell ref="C7:D7"/>
    <mergeCell ref="C8:J8"/>
    <mergeCell ref="B9:B11"/>
    <mergeCell ref="C9:D9"/>
    <mergeCell ref="C10:D10"/>
    <mergeCell ref="C11:D11"/>
    <mergeCell ref="E9:E11"/>
    <mergeCell ref="G9:G11"/>
    <mergeCell ref="I9: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9"/>
  <sheetViews>
    <sheetView showGridLines="0" workbookViewId="0"/>
  </sheetViews>
  <sheetFormatPr defaultRowHeight="15" x14ac:dyDescent="0.25"/>
  <cols>
    <col min="1" max="1" width="36.5703125" bestFit="1" customWidth="1"/>
    <col min="2" max="2" width="28.140625" bestFit="1" customWidth="1"/>
    <col min="3" max="3" width="9" customWidth="1"/>
    <col min="4" max="4" width="7.28515625" customWidth="1"/>
    <col min="5" max="5" width="1.85546875" bestFit="1" customWidth="1"/>
    <col min="6" max="6" width="14.140625" bestFit="1" customWidth="1"/>
    <col min="7" max="7" width="1.5703125" bestFit="1" customWidth="1"/>
    <col min="8" max="8" width="21.85546875" bestFit="1" customWidth="1"/>
    <col min="9" max="9" width="1.5703125" bestFit="1" customWidth="1"/>
    <col min="10" max="10" width="9" bestFit="1" customWidth="1"/>
    <col min="11" max="11" width="1.5703125" bestFit="1" customWidth="1"/>
    <col min="12" max="12" width="8.85546875" bestFit="1" customWidth="1"/>
    <col min="13" max="13" width="1.5703125" bestFit="1" customWidth="1"/>
    <col min="14" max="14" width="9" bestFit="1" customWidth="1"/>
    <col min="15" max="15" width="1.5703125" bestFit="1" customWidth="1"/>
    <col min="16" max="16" width="4.42578125" bestFit="1" customWidth="1"/>
    <col min="18" max="18" width="7.5703125" bestFit="1" customWidth="1"/>
    <col min="19" max="19" width="1.5703125" bestFit="1" customWidth="1"/>
    <col min="20" max="20" width="8.85546875" bestFit="1" customWidth="1"/>
    <col min="21" max="21" width="1.5703125" bestFit="1" customWidth="1"/>
    <col min="22" max="22" width="6.5703125" bestFit="1" customWidth="1"/>
    <col min="23" max="23" width="1.5703125" bestFit="1" customWidth="1"/>
  </cols>
  <sheetData>
    <row r="1" spans="1:23" ht="15" customHeight="1" x14ac:dyDescent="0.25">
      <c r="A1" s="7" t="s">
        <v>52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21</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522</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38" t="s">
        <v>215</v>
      </c>
      <c r="C5" s="38"/>
      <c r="D5" s="38"/>
      <c r="E5" s="38"/>
      <c r="F5" s="38"/>
      <c r="G5" s="38"/>
      <c r="H5" s="38"/>
      <c r="I5" s="38"/>
      <c r="J5" s="38"/>
      <c r="K5" s="38"/>
      <c r="L5" s="38"/>
      <c r="M5" s="38"/>
      <c r="N5" s="38"/>
      <c r="O5" s="38"/>
      <c r="P5" s="38"/>
      <c r="Q5" s="38"/>
      <c r="R5" s="38"/>
      <c r="S5" s="38"/>
      <c r="T5" s="38"/>
      <c r="U5" s="38"/>
      <c r="V5" s="38"/>
      <c r="W5" s="38"/>
    </row>
    <row r="6" spans="1:23" x14ac:dyDescent="0.25">
      <c r="A6" s="15"/>
      <c r="B6" s="38"/>
      <c r="C6" s="38"/>
      <c r="D6" s="38"/>
      <c r="E6" s="38"/>
      <c r="F6" s="38"/>
      <c r="G6" s="38"/>
      <c r="H6" s="38"/>
      <c r="I6" s="38"/>
      <c r="J6" s="38"/>
      <c r="K6" s="38"/>
      <c r="L6" s="38"/>
      <c r="M6" s="38"/>
      <c r="N6" s="38"/>
      <c r="O6" s="38"/>
      <c r="P6" s="38"/>
      <c r="Q6" s="38"/>
      <c r="R6" s="38"/>
      <c r="S6" s="38"/>
      <c r="T6" s="38"/>
      <c r="U6" s="38"/>
      <c r="V6" s="38"/>
      <c r="W6" s="38"/>
    </row>
    <row r="7" spans="1:23" x14ac:dyDescent="0.25">
      <c r="A7" s="15"/>
      <c r="B7" s="18" t="s">
        <v>180</v>
      </c>
      <c r="C7" s="38"/>
      <c r="D7" s="38"/>
      <c r="E7" s="11"/>
      <c r="F7" s="18"/>
    </row>
    <row r="8" spans="1:23" ht="15.75" thickBot="1" x14ac:dyDescent="0.3">
      <c r="A8" s="15"/>
      <c r="B8" s="18"/>
      <c r="C8" s="105" t="s">
        <v>216</v>
      </c>
      <c r="D8" s="105"/>
      <c r="E8" s="11"/>
      <c r="F8" s="101" t="s">
        <v>217</v>
      </c>
    </row>
    <row r="9" spans="1:23" x14ac:dyDescent="0.25">
      <c r="A9" s="15"/>
      <c r="B9" s="22" t="s">
        <v>218</v>
      </c>
      <c r="C9" s="108"/>
      <c r="D9" s="108"/>
      <c r="E9" s="47"/>
      <c r="F9" s="22"/>
    </row>
    <row r="10" spans="1:23" x14ac:dyDescent="0.25">
      <c r="A10" s="15"/>
      <c r="B10" s="62" t="s">
        <v>219</v>
      </c>
      <c r="C10" s="26" t="s">
        <v>190</v>
      </c>
      <c r="D10" s="29">
        <v>59843</v>
      </c>
      <c r="E10" s="48"/>
      <c r="F10" s="29">
        <v>63742</v>
      </c>
    </row>
    <row r="11" spans="1:23" x14ac:dyDescent="0.25">
      <c r="A11" s="15"/>
      <c r="B11" s="28" t="s">
        <v>220</v>
      </c>
      <c r="C11" s="22"/>
      <c r="D11" s="23">
        <v>196192</v>
      </c>
      <c r="E11" s="47"/>
      <c r="F11" s="23">
        <v>195975</v>
      </c>
    </row>
    <row r="12" spans="1:23" x14ac:dyDescent="0.25">
      <c r="A12" s="15"/>
      <c r="B12" s="62" t="s">
        <v>221</v>
      </c>
      <c r="C12" s="26"/>
      <c r="D12" s="27"/>
      <c r="E12" s="48"/>
      <c r="F12" s="27"/>
    </row>
    <row r="13" spans="1:23" x14ac:dyDescent="0.25">
      <c r="A13" s="15"/>
      <c r="B13" s="63" t="s">
        <v>222</v>
      </c>
      <c r="C13" s="22"/>
      <c r="D13" s="23">
        <v>48165</v>
      </c>
      <c r="E13" s="47"/>
      <c r="F13" s="23">
        <v>49463</v>
      </c>
    </row>
    <row r="14" spans="1:23" x14ac:dyDescent="0.25">
      <c r="A14" s="15"/>
      <c r="B14" s="62" t="s">
        <v>223</v>
      </c>
      <c r="C14" s="26"/>
      <c r="D14" s="29">
        <v>214378</v>
      </c>
      <c r="E14" s="48"/>
      <c r="F14" s="29">
        <v>209287</v>
      </c>
    </row>
    <row r="15" spans="1:23" ht="15.75" thickBot="1" x14ac:dyDescent="0.3">
      <c r="A15" s="15"/>
      <c r="B15" s="28" t="s">
        <v>224</v>
      </c>
      <c r="C15" s="106"/>
      <c r="D15" s="107">
        <v>11821</v>
      </c>
      <c r="E15" s="47"/>
      <c r="F15" s="107">
        <v>11801</v>
      </c>
    </row>
    <row r="16" spans="1:23" x14ac:dyDescent="0.25">
      <c r="A16" s="15"/>
      <c r="B16" s="64" t="s">
        <v>225</v>
      </c>
      <c r="C16" s="26"/>
      <c r="D16" s="29">
        <v>530399</v>
      </c>
      <c r="E16" s="48"/>
      <c r="F16" s="29">
        <v>530268</v>
      </c>
    </row>
    <row r="17" spans="1:23" x14ac:dyDescent="0.25">
      <c r="A17" s="15"/>
      <c r="B17" s="22"/>
      <c r="C17" s="22"/>
      <c r="D17" s="24"/>
      <c r="E17" s="47"/>
      <c r="F17" s="24"/>
    </row>
    <row r="18" spans="1:23" x14ac:dyDescent="0.25">
      <c r="A18" s="15"/>
      <c r="B18" s="26" t="s">
        <v>226</v>
      </c>
      <c r="C18" s="26"/>
      <c r="D18" s="27"/>
      <c r="E18" s="48"/>
      <c r="F18" s="27"/>
    </row>
    <row r="19" spans="1:23" x14ac:dyDescent="0.25">
      <c r="A19" s="15"/>
      <c r="B19" s="28" t="s">
        <v>227</v>
      </c>
      <c r="C19" s="22"/>
      <c r="D19" s="23">
        <v>78056</v>
      </c>
      <c r="E19" s="47"/>
      <c r="F19" s="23">
        <v>68047</v>
      </c>
    </row>
    <row r="20" spans="1:23" x14ac:dyDescent="0.25">
      <c r="A20" s="15"/>
      <c r="B20" s="62" t="s">
        <v>228</v>
      </c>
      <c r="C20" s="26"/>
      <c r="D20" s="27">
        <v>93</v>
      </c>
      <c r="E20" s="48"/>
      <c r="F20" s="27">
        <v>19</v>
      </c>
    </row>
    <row r="21" spans="1:23" x14ac:dyDescent="0.25">
      <c r="A21" s="15"/>
      <c r="B21" s="28" t="s">
        <v>229</v>
      </c>
      <c r="C21" s="22"/>
      <c r="D21" s="23">
        <v>10143</v>
      </c>
      <c r="E21" s="47"/>
      <c r="F21" s="23">
        <v>9593</v>
      </c>
    </row>
    <row r="22" spans="1:23" ht="15.75" thickBot="1" x14ac:dyDescent="0.3">
      <c r="A22" s="15"/>
      <c r="B22" s="62" t="s">
        <v>230</v>
      </c>
      <c r="C22" s="102"/>
      <c r="D22" s="104">
        <v>14645</v>
      </c>
      <c r="E22" s="48"/>
      <c r="F22" s="104">
        <v>13033</v>
      </c>
    </row>
    <row r="23" spans="1:23" x14ac:dyDescent="0.25">
      <c r="A23" s="15"/>
      <c r="B23" s="22"/>
      <c r="C23" s="22"/>
      <c r="D23" s="24"/>
      <c r="E23" s="47"/>
      <c r="F23" s="24"/>
    </row>
    <row r="24" spans="1:23" x14ac:dyDescent="0.25">
      <c r="A24" s="15"/>
      <c r="B24" s="64" t="s">
        <v>231</v>
      </c>
      <c r="C24" s="26"/>
      <c r="D24" s="29">
        <v>633336</v>
      </c>
      <c r="E24" s="48"/>
      <c r="F24" s="29">
        <v>620960</v>
      </c>
    </row>
    <row r="25" spans="1:23" x14ac:dyDescent="0.25">
      <c r="A25" s="15"/>
      <c r="B25" s="22"/>
      <c r="C25" s="22"/>
      <c r="D25" s="24"/>
      <c r="E25" s="47"/>
      <c r="F25" s="24"/>
    </row>
    <row r="26" spans="1:23" ht="15.75" thickBot="1" x14ac:dyDescent="0.3">
      <c r="A26" s="15"/>
      <c r="B26" s="26" t="s">
        <v>41</v>
      </c>
      <c r="C26" s="102"/>
      <c r="D26" s="104">
        <v>12675</v>
      </c>
      <c r="E26" s="48"/>
      <c r="F26" s="104">
        <v>13501</v>
      </c>
    </row>
    <row r="27" spans="1:23" x14ac:dyDescent="0.25">
      <c r="A27" s="15"/>
      <c r="B27" s="22"/>
      <c r="C27" s="22"/>
      <c r="D27" s="24"/>
      <c r="E27" s="47"/>
      <c r="F27" s="24"/>
    </row>
    <row r="28" spans="1:23" ht="15.75" thickBot="1" x14ac:dyDescent="0.3">
      <c r="A28" s="15"/>
      <c r="B28" s="64" t="s">
        <v>232</v>
      </c>
      <c r="C28" s="33" t="s">
        <v>190</v>
      </c>
      <c r="D28" s="34">
        <v>620661</v>
      </c>
      <c r="E28" s="48"/>
      <c r="F28" s="34">
        <v>607459</v>
      </c>
    </row>
    <row r="29" spans="1:23" ht="15.75" thickTop="1" x14ac:dyDescent="0.25">
      <c r="A29" s="15"/>
      <c r="B29" s="38"/>
      <c r="C29" s="38"/>
      <c r="D29" s="38"/>
      <c r="E29" s="38"/>
      <c r="F29" s="38"/>
      <c r="G29" s="38"/>
      <c r="H29" s="38"/>
      <c r="I29" s="38"/>
      <c r="J29" s="38"/>
      <c r="K29" s="38"/>
      <c r="L29" s="38"/>
      <c r="M29" s="38"/>
      <c r="N29" s="38"/>
      <c r="O29" s="38"/>
      <c r="P29" s="38"/>
      <c r="Q29" s="38"/>
      <c r="R29" s="38"/>
      <c r="S29" s="38"/>
      <c r="T29" s="38"/>
      <c r="U29" s="38"/>
      <c r="V29" s="38"/>
      <c r="W29" s="38"/>
    </row>
    <row r="30" spans="1:23" x14ac:dyDescent="0.25">
      <c r="A30" s="15"/>
      <c r="B30" s="38"/>
      <c r="C30" s="38"/>
      <c r="D30" s="38"/>
      <c r="E30" s="38"/>
      <c r="F30" s="38"/>
      <c r="G30" s="38"/>
      <c r="H30" s="38"/>
      <c r="I30" s="38"/>
      <c r="J30" s="38"/>
      <c r="K30" s="38"/>
      <c r="L30" s="38"/>
      <c r="M30" s="38"/>
      <c r="N30" s="38"/>
      <c r="O30" s="38"/>
      <c r="P30" s="38"/>
      <c r="Q30" s="38"/>
      <c r="R30" s="38"/>
      <c r="S30" s="38"/>
      <c r="T30" s="38"/>
      <c r="U30" s="38"/>
      <c r="V30" s="38"/>
      <c r="W30" s="38"/>
    </row>
    <row r="31" spans="1:23" ht="15" customHeight="1" x14ac:dyDescent="0.25">
      <c r="A31" s="15" t="s">
        <v>523</v>
      </c>
      <c r="B31" s="14" t="s">
        <v>5</v>
      </c>
      <c r="C31" s="14"/>
      <c r="D31" s="14"/>
      <c r="E31" s="14"/>
      <c r="F31" s="14"/>
      <c r="G31" s="14"/>
      <c r="H31" s="14"/>
      <c r="I31" s="14"/>
      <c r="J31" s="14"/>
      <c r="K31" s="14"/>
      <c r="L31" s="14"/>
      <c r="M31" s="14"/>
      <c r="N31" s="14"/>
      <c r="O31" s="14"/>
      <c r="P31" s="14"/>
      <c r="Q31" s="14"/>
      <c r="R31" s="14"/>
      <c r="S31" s="14"/>
      <c r="T31" s="14"/>
      <c r="U31" s="14"/>
      <c r="V31" s="14"/>
      <c r="W31" s="14"/>
    </row>
    <row r="32" spans="1:23" x14ac:dyDescent="0.25">
      <c r="A32" s="15"/>
      <c r="B32" s="38" t="s">
        <v>240</v>
      </c>
      <c r="C32" s="38"/>
      <c r="D32" s="38"/>
      <c r="E32" s="38"/>
      <c r="F32" s="38"/>
      <c r="G32" s="38"/>
      <c r="H32" s="38"/>
      <c r="I32" s="38"/>
      <c r="J32" s="38"/>
      <c r="K32" s="38"/>
      <c r="L32" s="38"/>
      <c r="M32" s="38"/>
      <c r="N32" s="38"/>
      <c r="O32" s="38"/>
      <c r="P32" s="38"/>
      <c r="Q32" s="38"/>
      <c r="R32" s="38"/>
      <c r="S32" s="38"/>
      <c r="T32" s="38"/>
      <c r="U32" s="38"/>
      <c r="V32" s="38"/>
      <c r="W32" s="38"/>
    </row>
    <row r="33" spans="1:23" x14ac:dyDescent="0.25">
      <c r="A33" s="15"/>
      <c r="B33" s="38"/>
      <c r="C33" s="38"/>
      <c r="D33" s="38"/>
      <c r="E33" s="38"/>
      <c r="F33" s="38"/>
      <c r="G33" s="38"/>
      <c r="H33" s="38"/>
      <c r="I33" s="38"/>
      <c r="J33" s="38"/>
      <c r="K33" s="38"/>
      <c r="L33" s="38"/>
      <c r="M33" s="38"/>
      <c r="N33" s="38"/>
      <c r="O33" s="38"/>
      <c r="P33" s="38"/>
      <c r="Q33" s="38"/>
      <c r="R33" s="38"/>
      <c r="S33" s="38"/>
      <c r="T33" s="38"/>
      <c r="U33" s="38"/>
      <c r="V33" s="38"/>
      <c r="W33" s="38"/>
    </row>
    <row r="34" spans="1:23" x14ac:dyDescent="0.25">
      <c r="A34" s="15"/>
      <c r="B34" s="54">
        <v>41820</v>
      </c>
      <c r="C34" s="38"/>
      <c r="D34" s="38"/>
      <c r="E34" s="18"/>
      <c r="F34" s="18"/>
      <c r="G34" s="18"/>
      <c r="H34" s="18"/>
      <c r="I34" s="18"/>
      <c r="J34" s="18"/>
      <c r="K34" s="18"/>
      <c r="L34" s="18"/>
      <c r="M34" s="18"/>
      <c r="N34" s="18"/>
    </row>
    <row r="35" spans="1:23" x14ac:dyDescent="0.25">
      <c r="A35" s="15"/>
      <c r="B35" s="18" t="s">
        <v>180</v>
      </c>
      <c r="C35" s="38"/>
      <c r="D35" s="38"/>
      <c r="E35" s="18"/>
      <c r="F35" s="18"/>
      <c r="G35" s="18"/>
      <c r="H35" s="18"/>
      <c r="I35" s="18"/>
      <c r="J35" s="18"/>
      <c r="K35" s="18"/>
      <c r="L35" s="18"/>
      <c r="M35" s="18"/>
      <c r="N35" s="18"/>
    </row>
    <row r="36" spans="1:23" x14ac:dyDescent="0.25">
      <c r="A36" s="15"/>
      <c r="B36" s="38"/>
      <c r="C36" s="40" t="s">
        <v>241</v>
      </c>
      <c r="D36" s="40"/>
      <c r="E36" s="38"/>
      <c r="F36" s="19" t="s">
        <v>244</v>
      </c>
      <c r="G36" s="38"/>
      <c r="H36" s="19" t="s">
        <v>198</v>
      </c>
      <c r="I36" s="38"/>
      <c r="J36" s="19" t="s">
        <v>198</v>
      </c>
      <c r="K36" s="38"/>
      <c r="L36" s="19" t="s">
        <v>250</v>
      </c>
      <c r="M36" s="38"/>
      <c r="N36" s="19" t="s">
        <v>251</v>
      </c>
    </row>
    <row r="37" spans="1:23" x14ac:dyDescent="0.25">
      <c r="A37" s="15"/>
      <c r="B37" s="38"/>
      <c r="C37" s="40" t="s">
        <v>242</v>
      </c>
      <c r="D37" s="40"/>
      <c r="E37" s="38"/>
      <c r="F37" s="19" t="s">
        <v>245</v>
      </c>
      <c r="G37" s="38"/>
      <c r="H37" s="19" t="s">
        <v>248</v>
      </c>
      <c r="I37" s="38"/>
      <c r="J37" s="19" t="s">
        <v>249</v>
      </c>
      <c r="K37" s="38"/>
      <c r="L37" s="19" t="s">
        <v>40</v>
      </c>
      <c r="M37" s="38"/>
      <c r="N37" s="19" t="s">
        <v>252</v>
      </c>
    </row>
    <row r="38" spans="1:23" x14ac:dyDescent="0.25">
      <c r="A38" s="15"/>
      <c r="B38" s="38"/>
      <c r="C38" s="40" t="s">
        <v>243</v>
      </c>
      <c r="D38" s="40"/>
      <c r="E38" s="38"/>
      <c r="F38" s="19" t="s">
        <v>246</v>
      </c>
      <c r="G38" s="38"/>
      <c r="H38" s="19" t="s">
        <v>40</v>
      </c>
      <c r="I38" s="38"/>
      <c r="J38" s="19" t="s">
        <v>40</v>
      </c>
      <c r="K38" s="38"/>
      <c r="L38" s="4"/>
      <c r="M38" s="38"/>
      <c r="N38" s="19" t="s">
        <v>253</v>
      </c>
    </row>
    <row r="39" spans="1:23" ht="15.75" thickBot="1" x14ac:dyDescent="0.3">
      <c r="A39" s="15"/>
      <c r="B39" s="38"/>
      <c r="C39" s="73"/>
      <c r="D39" s="73"/>
      <c r="E39" s="38"/>
      <c r="F39" s="21" t="s">
        <v>247</v>
      </c>
      <c r="G39" s="38"/>
      <c r="H39" s="69"/>
      <c r="I39" s="38"/>
      <c r="J39" s="69"/>
      <c r="K39" s="38"/>
      <c r="L39" s="69"/>
      <c r="M39" s="38"/>
      <c r="N39" s="21" t="s">
        <v>243</v>
      </c>
    </row>
    <row r="40" spans="1:23" ht="15.75" thickTop="1" x14ac:dyDescent="0.25">
      <c r="A40" s="15"/>
      <c r="B40" s="22" t="s">
        <v>218</v>
      </c>
      <c r="C40" s="67"/>
      <c r="D40" s="67"/>
      <c r="E40" s="22"/>
      <c r="F40" s="22"/>
      <c r="G40" s="22"/>
      <c r="H40" s="22"/>
      <c r="I40" s="22"/>
      <c r="J40" s="22"/>
      <c r="K40" s="22"/>
      <c r="L40" s="22"/>
      <c r="M40" s="22"/>
      <c r="N40" s="22"/>
    </row>
    <row r="41" spans="1:23" x14ac:dyDescent="0.25">
      <c r="A41" s="15"/>
      <c r="B41" s="62" t="s">
        <v>219</v>
      </c>
      <c r="C41" s="26" t="s">
        <v>190</v>
      </c>
      <c r="D41" s="27">
        <v>830</v>
      </c>
      <c r="E41" s="27"/>
      <c r="F41" s="29">
        <v>4862</v>
      </c>
      <c r="G41" s="27"/>
      <c r="H41" s="29">
        <v>5692</v>
      </c>
      <c r="I41" s="27"/>
      <c r="J41" s="29">
        <v>54151</v>
      </c>
      <c r="K41" s="27"/>
      <c r="L41" s="29">
        <v>59843</v>
      </c>
      <c r="M41" s="27"/>
      <c r="N41" s="27" t="s">
        <v>196</v>
      </c>
    </row>
    <row r="42" spans="1:23" x14ac:dyDescent="0.25">
      <c r="A42" s="15"/>
      <c r="B42" s="28" t="s">
        <v>220</v>
      </c>
      <c r="C42" s="22"/>
      <c r="D42" s="23">
        <v>1453</v>
      </c>
      <c r="E42" s="24"/>
      <c r="F42" s="24">
        <v>667</v>
      </c>
      <c r="G42" s="24"/>
      <c r="H42" s="23">
        <v>2120</v>
      </c>
      <c r="I42" s="24"/>
      <c r="J42" s="23">
        <v>194072</v>
      </c>
      <c r="K42" s="24"/>
      <c r="L42" s="23">
        <v>196192</v>
      </c>
      <c r="M42" s="24"/>
      <c r="N42" s="24">
        <v>392</v>
      </c>
    </row>
    <row r="43" spans="1:23" x14ac:dyDescent="0.25">
      <c r="A43" s="15"/>
      <c r="B43" s="62" t="s">
        <v>221</v>
      </c>
      <c r="C43" s="26"/>
      <c r="D43" s="27"/>
      <c r="E43" s="26"/>
      <c r="F43" s="27"/>
      <c r="G43" s="26"/>
      <c r="H43" s="27"/>
      <c r="I43" s="26"/>
      <c r="J43" s="27"/>
      <c r="K43" s="26"/>
      <c r="L43" s="27"/>
      <c r="M43" s="26"/>
      <c r="N43" s="27"/>
    </row>
    <row r="44" spans="1:23" x14ac:dyDescent="0.25">
      <c r="A44" s="15"/>
      <c r="B44" s="63" t="s">
        <v>222</v>
      </c>
      <c r="C44" s="22"/>
      <c r="D44" s="23">
        <v>1874</v>
      </c>
      <c r="E44" s="24"/>
      <c r="F44" s="24">
        <v>719</v>
      </c>
      <c r="G44" s="24"/>
      <c r="H44" s="23">
        <v>2593</v>
      </c>
      <c r="I44" s="24"/>
      <c r="J44" s="23">
        <v>45572</v>
      </c>
      <c r="K44" s="24"/>
      <c r="L44" s="23">
        <v>48165</v>
      </c>
      <c r="M44" s="24"/>
      <c r="N44" s="24" t="s">
        <v>196</v>
      </c>
    </row>
    <row r="45" spans="1:23" x14ac:dyDescent="0.25">
      <c r="A45" s="15"/>
      <c r="B45" s="62" t="s">
        <v>223</v>
      </c>
      <c r="C45" s="26"/>
      <c r="D45" s="29">
        <v>1652</v>
      </c>
      <c r="E45" s="27"/>
      <c r="F45" s="27">
        <v>289</v>
      </c>
      <c r="G45" s="27"/>
      <c r="H45" s="29">
        <v>1941</v>
      </c>
      <c r="I45" s="27"/>
      <c r="J45" s="29">
        <v>212437</v>
      </c>
      <c r="K45" s="27"/>
      <c r="L45" s="29">
        <v>214378</v>
      </c>
      <c r="M45" s="27"/>
      <c r="N45" s="27" t="s">
        <v>196</v>
      </c>
    </row>
    <row r="46" spans="1:23" ht="15.75" thickBot="1" x14ac:dyDescent="0.3">
      <c r="A46" s="15"/>
      <c r="B46" s="28" t="s">
        <v>224</v>
      </c>
      <c r="C46" s="30"/>
      <c r="D46" s="31">
        <v>169</v>
      </c>
      <c r="E46" s="24"/>
      <c r="F46" s="31" t="s">
        <v>196</v>
      </c>
      <c r="G46" s="24"/>
      <c r="H46" s="31">
        <v>169</v>
      </c>
      <c r="I46" s="24"/>
      <c r="J46" s="32">
        <v>11652</v>
      </c>
      <c r="K46" s="24"/>
      <c r="L46" s="32">
        <v>11821</v>
      </c>
      <c r="M46" s="24"/>
      <c r="N46" s="31" t="s">
        <v>196</v>
      </c>
    </row>
    <row r="47" spans="1:23" ht="15.75" thickTop="1" x14ac:dyDescent="0.25">
      <c r="A47" s="15"/>
      <c r="B47" s="64" t="s">
        <v>225</v>
      </c>
      <c r="C47" s="26"/>
      <c r="D47" s="29">
        <v>5978</v>
      </c>
      <c r="E47" s="27"/>
      <c r="F47" s="29">
        <v>6537</v>
      </c>
      <c r="G47" s="27"/>
      <c r="H47" s="29">
        <v>12515</v>
      </c>
      <c r="I47" s="27"/>
      <c r="J47" s="29">
        <v>517884</v>
      </c>
      <c r="K47" s="27"/>
      <c r="L47" s="29">
        <v>530399</v>
      </c>
      <c r="M47" s="27"/>
      <c r="N47" s="27">
        <v>392</v>
      </c>
    </row>
    <row r="48" spans="1:23" x14ac:dyDescent="0.25">
      <c r="A48" s="15"/>
      <c r="B48" s="22"/>
      <c r="C48" s="22"/>
      <c r="D48" s="24"/>
      <c r="E48" s="22"/>
      <c r="F48" s="24"/>
      <c r="G48" s="22"/>
      <c r="H48" s="24"/>
      <c r="I48" s="22"/>
      <c r="J48" s="24"/>
      <c r="K48" s="22"/>
      <c r="L48" s="24"/>
      <c r="M48" s="22"/>
      <c r="N48" s="24"/>
    </row>
    <row r="49" spans="1:14" x14ac:dyDescent="0.25">
      <c r="A49" s="15"/>
      <c r="B49" s="26" t="s">
        <v>226</v>
      </c>
      <c r="C49" s="26"/>
      <c r="D49" s="27"/>
      <c r="E49" s="26"/>
      <c r="F49" s="27"/>
      <c r="G49" s="26"/>
      <c r="H49" s="27"/>
      <c r="I49" s="26"/>
      <c r="J49" s="27"/>
      <c r="K49" s="26"/>
      <c r="L49" s="27"/>
      <c r="M49" s="26"/>
      <c r="N49" s="27"/>
    </row>
    <row r="50" spans="1:14" x14ac:dyDescent="0.25">
      <c r="A50" s="15"/>
      <c r="B50" s="28" t="s">
        <v>227</v>
      </c>
      <c r="C50" s="22"/>
      <c r="D50" s="23">
        <v>1001</v>
      </c>
      <c r="E50" s="24"/>
      <c r="F50" s="24">
        <v>49</v>
      </c>
      <c r="G50" s="24"/>
      <c r="H50" s="23">
        <v>1050</v>
      </c>
      <c r="I50" s="24"/>
      <c r="J50" s="23">
        <v>77006</v>
      </c>
      <c r="K50" s="24"/>
      <c r="L50" s="23">
        <v>78056</v>
      </c>
      <c r="M50" s="24"/>
      <c r="N50" s="24" t="s">
        <v>196</v>
      </c>
    </row>
    <row r="51" spans="1:14" x14ac:dyDescent="0.25">
      <c r="A51" s="15"/>
      <c r="B51" s="62" t="s">
        <v>228</v>
      </c>
      <c r="C51" s="26"/>
      <c r="D51" s="27" t="s">
        <v>196</v>
      </c>
      <c r="E51" s="27"/>
      <c r="F51" s="27" t="s">
        <v>196</v>
      </c>
      <c r="G51" s="27"/>
      <c r="H51" s="27" t="s">
        <v>196</v>
      </c>
      <c r="I51" s="27"/>
      <c r="J51" s="27">
        <v>93</v>
      </c>
      <c r="K51" s="27"/>
      <c r="L51" s="27">
        <v>93</v>
      </c>
      <c r="M51" s="27"/>
      <c r="N51" s="27" t="s">
        <v>196</v>
      </c>
    </row>
    <row r="52" spans="1:14" x14ac:dyDescent="0.25">
      <c r="A52" s="15"/>
      <c r="B52" s="28" t="s">
        <v>229</v>
      </c>
      <c r="C52" s="22"/>
      <c r="D52" s="24">
        <v>129</v>
      </c>
      <c r="E52" s="24"/>
      <c r="F52" s="24" t="s">
        <v>196</v>
      </c>
      <c r="G52" s="24"/>
      <c r="H52" s="24">
        <v>129</v>
      </c>
      <c r="I52" s="24"/>
      <c r="J52" s="23">
        <v>10014</v>
      </c>
      <c r="K52" s="24"/>
      <c r="L52" s="23">
        <v>10143</v>
      </c>
      <c r="M52" s="24"/>
      <c r="N52" s="24" t="s">
        <v>196</v>
      </c>
    </row>
    <row r="53" spans="1:14" ht="15.75" thickBot="1" x14ac:dyDescent="0.3">
      <c r="A53" s="15"/>
      <c r="B53" s="62" t="s">
        <v>230</v>
      </c>
      <c r="C53" s="55"/>
      <c r="D53" s="56" t="s">
        <v>196</v>
      </c>
      <c r="E53" s="27"/>
      <c r="F53" s="56" t="s">
        <v>196</v>
      </c>
      <c r="G53" s="27"/>
      <c r="H53" s="56" t="s">
        <v>196</v>
      </c>
      <c r="I53" s="27"/>
      <c r="J53" s="57">
        <v>14645</v>
      </c>
      <c r="K53" s="27"/>
      <c r="L53" s="57">
        <v>14645</v>
      </c>
      <c r="M53" s="27"/>
      <c r="N53" s="56" t="s">
        <v>196</v>
      </c>
    </row>
    <row r="54" spans="1:14" ht="16.5" thickTop="1" thickBot="1" x14ac:dyDescent="0.3">
      <c r="A54" s="15"/>
      <c r="B54" s="63" t="s">
        <v>231</v>
      </c>
      <c r="C54" s="58" t="s">
        <v>190</v>
      </c>
      <c r="D54" s="59">
        <v>7108</v>
      </c>
      <c r="E54" s="24"/>
      <c r="F54" s="59">
        <v>6586</v>
      </c>
      <c r="G54" s="24"/>
      <c r="H54" s="59">
        <v>13694</v>
      </c>
      <c r="I54" s="24"/>
      <c r="J54" s="59">
        <v>619642</v>
      </c>
      <c r="K54" s="24"/>
      <c r="L54" s="59">
        <v>633336</v>
      </c>
      <c r="M54" s="24"/>
      <c r="N54" s="70">
        <v>392</v>
      </c>
    </row>
    <row r="55" spans="1:14" ht="15.75" thickTop="1" x14ac:dyDescent="0.25">
      <c r="A55" s="15"/>
      <c r="B55" s="26"/>
      <c r="C55" s="26"/>
      <c r="D55" s="27"/>
      <c r="E55" s="26"/>
      <c r="F55" s="27"/>
      <c r="G55" s="26"/>
      <c r="H55" s="27"/>
      <c r="I55" s="26"/>
      <c r="J55" s="27"/>
      <c r="K55" s="26"/>
      <c r="L55" s="27"/>
      <c r="M55" s="26"/>
      <c r="N55" s="27"/>
    </row>
    <row r="56" spans="1:14" x14ac:dyDescent="0.25">
      <c r="A56" s="15"/>
      <c r="B56" s="22"/>
      <c r="C56" s="22"/>
      <c r="D56" s="24"/>
      <c r="E56" s="22"/>
      <c r="F56" s="24"/>
      <c r="G56" s="22"/>
      <c r="H56" s="24"/>
      <c r="I56" s="22"/>
      <c r="J56" s="24"/>
      <c r="K56" s="22"/>
      <c r="L56" s="24"/>
      <c r="M56" s="22"/>
      <c r="N56" s="24"/>
    </row>
    <row r="57" spans="1:14" x14ac:dyDescent="0.25">
      <c r="A57" s="15"/>
      <c r="B57" s="71">
        <v>41639</v>
      </c>
      <c r="C57" s="26"/>
      <c r="D57" s="27"/>
      <c r="E57" s="26"/>
      <c r="F57" s="27"/>
      <c r="G57" s="26"/>
      <c r="H57" s="27"/>
      <c r="I57" s="26"/>
      <c r="J57" s="27"/>
      <c r="K57" s="26"/>
      <c r="L57" s="27"/>
      <c r="M57" s="26"/>
      <c r="N57" s="27"/>
    </row>
    <row r="58" spans="1:14" x14ac:dyDescent="0.25">
      <c r="A58" s="15"/>
      <c r="B58" s="26" t="s">
        <v>180</v>
      </c>
      <c r="C58" s="26"/>
      <c r="D58" s="27"/>
      <c r="E58" s="26"/>
      <c r="F58" s="27"/>
      <c r="G58" s="26"/>
      <c r="H58" s="27"/>
      <c r="I58" s="26"/>
      <c r="J58" s="27"/>
      <c r="K58" s="26"/>
      <c r="L58" s="27"/>
      <c r="M58" s="26"/>
      <c r="N58" s="27"/>
    </row>
    <row r="59" spans="1:14" x14ac:dyDescent="0.25">
      <c r="A59" s="15"/>
      <c r="B59" s="74"/>
      <c r="C59" s="44" t="s">
        <v>254</v>
      </c>
      <c r="D59" s="44"/>
      <c r="E59" s="74"/>
      <c r="F59" s="35" t="s">
        <v>256</v>
      </c>
      <c r="G59" s="74"/>
      <c r="H59" s="35" t="s">
        <v>258</v>
      </c>
      <c r="I59" s="74"/>
      <c r="J59" s="35" t="s">
        <v>198</v>
      </c>
      <c r="K59" s="74"/>
      <c r="L59" s="35" t="s">
        <v>198</v>
      </c>
      <c r="M59" s="74"/>
      <c r="N59" s="35" t="s">
        <v>259</v>
      </c>
    </row>
    <row r="60" spans="1:14" x14ac:dyDescent="0.25">
      <c r="A60" s="15"/>
      <c r="B60" s="74"/>
      <c r="C60" s="44" t="s">
        <v>255</v>
      </c>
      <c r="D60" s="44"/>
      <c r="E60" s="74"/>
      <c r="F60" s="35" t="s">
        <v>257</v>
      </c>
      <c r="G60" s="74"/>
      <c r="H60" s="35" t="s">
        <v>40</v>
      </c>
      <c r="I60" s="74"/>
      <c r="J60" s="35" t="s">
        <v>249</v>
      </c>
      <c r="K60" s="74"/>
      <c r="L60" s="35" t="s">
        <v>40</v>
      </c>
      <c r="M60" s="74"/>
      <c r="N60" s="35" t="s">
        <v>260</v>
      </c>
    </row>
    <row r="61" spans="1:14" x14ac:dyDescent="0.25">
      <c r="A61" s="15"/>
      <c r="B61" s="74"/>
      <c r="C61" s="44" t="s">
        <v>243</v>
      </c>
      <c r="D61" s="44"/>
      <c r="E61" s="74"/>
      <c r="F61" s="35" t="s">
        <v>247</v>
      </c>
      <c r="G61" s="74"/>
      <c r="H61" s="25"/>
      <c r="I61" s="74"/>
      <c r="J61" s="35" t="s">
        <v>40</v>
      </c>
      <c r="K61" s="74"/>
      <c r="L61" s="25"/>
      <c r="M61" s="74"/>
      <c r="N61" s="35" t="s">
        <v>253</v>
      </c>
    </row>
    <row r="62" spans="1:14" ht="15.75" thickBot="1" x14ac:dyDescent="0.3">
      <c r="A62" s="15"/>
      <c r="B62" s="74"/>
      <c r="C62" s="75"/>
      <c r="D62" s="75"/>
      <c r="E62" s="74"/>
      <c r="F62" s="72"/>
      <c r="G62" s="74"/>
      <c r="H62" s="72"/>
      <c r="I62" s="74"/>
      <c r="J62" s="72"/>
      <c r="K62" s="74"/>
      <c r="L62" s="72"/>
      <c r="M62" s="74"/>
      <c r="N62" s="37" t="s">
        <v>243</v>
      </c>
    </row>
    <row r="63" spans="1:14" ht="15.75" thickTop="1" x14ac:dyDescent="0.25">
      <c r="A63" s="15"/>
      <c r="B63" s="22" t="s">
        <v>218</v>
      </c>
      <c r="C63" s="22"/>
      <c r="D63" s="24"/>
      <c r="E63" s="22"/>
      <c r="F63" s="24"/>
      <c r="G63" s="22"/>
      <c r="H63" s="24"/>
      <c r="I63" s="22"/>
      <c r="J63" s="24"/>
      <c r="K63" s="22"/>
      <c r="L63" s="24"/>
      <c r="M63" s="22"/>
      <c r="N63" s="24"/>
    </row>
    <row r="64" spans="1:14" x14ac:dyDescent="0.25">
      <c r="A64" s="15"/>
      <c r="B64" s="62" t="s">
        <v>219</v>
      </c>
      <c r="C64" s="26" t="s">
        <v>190</v>
      </c>
      <c r="D64" s="29">
        <v>3416</v>
      </c>
      <c r="E64" s="27"/>
      <c r="F64" s="29">
        <v>5426</v>
      </c>
      <c r="G64" s="27"/>
      <c r="H64" s="29">
        <v>8842</v>
      </c>
      <c r="I64" s="27"/>
      <c r="J64" s="29">
        <v>54900</v>
      </c>
      <c r="K64" s="27"/>
      <c r="L64" s="29">
        <v>63742</v>
      </c>
      <c r="M64" s="27"/>
      <c r="N64" s="27" t="s">
        <v>196</v>
      </c>
    </row>
    <row r="65" spans="1:23" x14ac:dyDescent="0.25">
      <c r="A65" s="15"/>
      <c r="B65" s="28" t="s">
        <v>220</v>
      </c>
      <c r="C65" s="22"/>
      <c r="D65" s="23">
        <v>4518</v>
      </c>
      <c r="E65" s="24"/>
      <c r="F65" s="23">
        <v>1555</v>
      </c>
      <c r="G65" s="24"/>
      <c r="H65" s="23">
        <v>6073</v>
      </c>
      <c r="I65" s="24"/>
      <c r="J65" s="23">
        <v>189902</v>
      </c>
      <c r="K65" s="24"/>
      <c r="L65" s="23">
        <v>195975</v>
      </c>
      <c r="M65" s="24"/>
      <c r="N65" s="24" t="s">
        <v>196</v>
      </c>
    </row>
    <row r="66" spans="1:23" x14ac:dyDescent="0.25">
      <c r="A66" s="15"/>
      <c r="B66" s="62" t="s">
        <v>221</v>
      </c>
      <c r="C66" s="26"/>
      <c r="D66" s="27"/>
      <c r="E66" s="26"/>
      <c r="F66" s="27"/>
      <c r="G66" s="26"/>
      <c r="H66" s="27"/>
      <c r="I66" s="26"/>
      <c r="J66" s="27"/>
      <c r="K66" s="26"/>
      <c r="L66" s="27"/>
      <c r="M66" s="26"/>
      <c r="N66" s="27"/>
    </row>
    <row r="67" spans="1:23" x14ac:dyDescent="0.25">
      <c r="A67" s="15"/>
      <c r="B67" s="63" t="s">
        <v>222</v>
      </c>
      <c r="C67" s="22"/>
      <c r="D67" s="23">
        <v>9833</v>
      </c>
      <c r="E67" s="24"/>
      <c r="F67" s="23">
        <v>1952</v>
      </c>
      <c r="G67" s="24"/>
      <c r="H67" s="23">
        <v>11785</v>
      </c>
      <c r="I67" s="24"/>
      <c r="J67" s="23">
        <v>37678</v>
      </c>
      <c r="K67" s="24"/>
      <c r="L67" s="23">
        <v>49463</v>
      </c>
      <c r="M67" s="24"/>
      <c r="N67" s="24">
        <v>881</v>
      </c>
    </row>
    <row r="68" spans="1:23" x14ac:dyDescent="0.25">
      <c r="A68" s="15"/>
      <c r="B68" s="62" t="s">
        <v>223</v>
      </c>
      <c r="C68" s="26"/>
      <c r="D68" s="29">
        <v>1643</v>
      </c>
      <c r="E68" s="27"/>
      <c r="F68" s="27">
        <v>486</v>
      </c>
      <c r="G68" s="27"/>
      <c r="H68" s="29">
        <v>2129</v>
      </c>
      <c r="I68" s="27"/>
      <c r="J68" s="29">
        <v>207158</v>
      </c>
      <c r="K68" s="27"/>
      <c r="L68" s="29">
        <v>209287</v>
      </c>
      <c r="M68" s="27"/>
      <c r="N68" s="27" t="s">
        <v>196</v>
      </c>
    </row>
    <row r="69" spans="1:23" ht="15.75" thickBot="1" x14ac:dyDescent="0.3">
      <c r="A69" s="15"/>
      <c r="B69" s="22" t="s">
        <v>261</v>
      </c>
      <c r="C69" s="30"/>
      <c r="D69" s="31">
        <v>177</v>
      </c>
      <c r="E69" s="24"/>
      <c r="F69" s="31" t="s">
        <v>196</v>
      </c>
      <c r="G69" s="24"/>
      <c r="H69" s="31">
        <v>177</v>
      </c>
      <c r="I69" s="24"/>
      <c r="J69" s="32">
        <v>11624</v>
      </c>
      <c r="K69" s="24"/>
      <c r="L69" s="32">
        <v>11801</v>
      </c>
      <c r="M69" s="24"/>
      <c r="N69" s="31" t="s">
        <v>196</v>
      </c>
    </row>
    <row r="70" spans="1:23" ht="15.75" thickTop="1" x14ac:dyDescent="0.25">
      <c r="A70" s="15"/>
      <c r="B70" s="64" t="s">
        <v>225</v>
      </c>
      <c r="C70" s="26"/>
      <c r="D70" s="29">
        <v>19587</v>
      </c>
      <c r="E70" s="27"/>
      <c r="F70" s="29">
        <v>9419</v>
      </c>
      <c r="G70" s="27"/>
      <c r="H70" s="29">
        <v>29006</v>
      </c>
      <c r="I70" s="27"/>
      <c r="J70" s="29">
        <v>501262</v>
      </c>
      <c r="K70" s="27"/>
      <c r="L70" s="29">
        <v>530268</v>
      </c>
      <c r="M70" s="27"/>
      <c r="N70" s="27">
        <v>881</v>
      </c>
    </row>
    <row r="71" spans="1:23" x14ac:dyDescent="0.25">
      <c r="A71" s="15"/>
      <c r="B71" s="22"/>
      <c r="C71" s="22"/>
      <c r="D71" s="24"/>
      <c r="E71" s="22"/>
      <c r="F71" s="24"/>
      <c r="G71" s="22"/>
      <c r="H71" s="24"/>
      <c r="I71" s="22"/>
      <c r="J71" s="24"/>
      <c r="K71" s="22"/>
      <c r="L71" s="24"/>
      <c r="M71" s="22"/>
      <c r="N71" s="24"/>
    </row>
    <row r="72" spans="1:23" x14ac:dyDescent="0.25">
      <c r="A72" s="15"/>
      <c r="B72" s="26" t="s">
        <v>226</v>
      </c>
      <c r="C72" s="26"/>
      <c r="D72" s="27"/>
      <c r="E72" s="26"/>
      <c r="F72" s="27"/>
      <c r="G72" s="26"/>
      <c r="H72" s="27"/>
      <c r="I72" s="26"/>
      <c r="J72" s="27"/>
      <c r="K72" s="26"/>
      <c r="L72" s="27"/>
      <c r="M72" s="26"/>
      <c r="N72" s="27"/>
    </row>
    <row r="73" spans="1:23" x14ac:dyDescent="0.25">
      <c r="A73" s="15"/>
      <c r="B73" s="28" t="s">
        <v>227</v>
      </c>
      <c r="C73" s="22"/>
      <c r="D73" s="24">
        <v>424</v>
      </c>
      <c r="E73" s="24"/>
      <c r="F73" s="24">
        <v>29</v>
      </c>
      <c r="G73" s="24"/>
      <c r="H73" s="24">
        <v>453</v>
      </c>
      <c r="I73" s="24"/>
      <c r="J73" s="23">
        <v>67594</v>
      </c>
      <c r="K73" s="24"/>
      <c r="L73" s="23">
        <v>68047</v>
      </c>
      <c r="M73" s="24"/>
      <c r="N73" s="24" t="s">
        <v>196</v>
      </c>
    </row>
    <row r="74" spans="1:23" x14ac:dyDescent="0.25">
      <c r="A74" s="15"/>
      <c r="B74" s="26" t="s">
        <v>262</v>
      </c>
      <c r="C74" s="26"/>
      <c r="D74" s="27" t="s">
        <v>196</v>
      </c>
      <c r="E74" s="27"/>
      <c r="F74" s="27" t="s">
        <v>196</v>
      </c>
      <c r="G74" s="27"/>
      <c r="H74" s="27" t="s">
        <v>196</v>
      </c>
      <c r="I74" s="27"/>
      <c r="J74" s="27">
        <v>19</v>
      </c>
      <c r="K74" s="27"/>
      <c r="L74" s="27">
        <v>19</v>
      </c>
      <c r="M74" s="27"/>
      <c r="N74" s="27" t="s">
        <v>196</v>
      </c>
    </row>
    <row r="75" spans="1:23" x14ac:dyDescent="0.25">
      <c r="A75" s="15"/>
      <c r="B75" s="28" t="s">
        <v>229</v>
      </c>
      <c r="C75" s="22"/>
      <c r="D75" s="24">
        <v>181</v>
      </c>
      <c r="E75" s="24"/>
      <c r="F75" s="24">
        <v>3</v>
      </c>
      <c r="G75" s="24"/>
      <c r="H75" s="24">
        <v>184</v>
      </c>
      <c r="I75" s="24"/>
      <c r="J75" s="23">
        <v>9409</v>
      </c>
      <c r="K75" s="24"/>
      <c r="L75" s="23">
        <v>9593</v>
      </c>
      <c r="M75" s="24"/>
      <c r="N75" s="24">
        <v>1</v>
      </c>
    </row>
    <row r="76" spans="1:23" ht="15.75" thickBot="1" x14ac:dyDescent="0.3">
      <c r="A76" s="15"/>
      <c r="B76" s="62" t="s">
        <v>230</v>
      </c>
      <c r="C76" s="55"/>
      <c r="D76" s="56" t="s">
        <v>196</v>
      </c>
      <c r="E76" s="27"/>
      <c r="F76" s="56" t="s">
        <v>196</v>
      </c>
      <c r="G76" s="27"/>
      <c r="H76" s="56" t="s">
        <v>196</v>
      </c>
      <c r="I76" s="27"/>
      <c r="J76" s="57">
        <v>13033</v>
      </c>
      <c r="K76" s="27"/>
      <c r="L76" s="57">
        <v>13033</v>
      </c>
      <c r="M76" s="27"/>
      <c r="N76" s="56" t="s">
        <v>196</v>
      </c>
    </row>
    <row r="77" spans="1:23" ht="16.5" thickTop="1" thickBot="1" x14ac:dyDescent="0.3">
      <c r="A77" s="15"/>
      <c r="B77" s="63" t="s">
        <v>231</v>
      </c>
      <c r="C77" s="58" t="s">
        <v>190</v>
      </c>
      <c r="D77" s="59">
        <v>20192</v>
      </c>
      <c r="E77" s="24"/>
      <c r="F77" s="59">
        <v>9451</v>
      </c>
      <c r="G77" s="24"/>
      <c r="H77" s="59">
        <v>29643</v>
      </c>
      <c r="I77" s="24"/>
      <c r="J77" s="59">
        <v>591317</v>
      </c>
      <c r="K77" s="24"/>
      <c r="L77" s="59">
        <v>620960</v>
      </c>
      <c r="M77" s="24"/>
      <c r="N77" s="70">
        <v>882</v>
      </c>
    </row>
    <row r="78" spans="1:23" ht="15.75" thickTop="1" x14ac:dyDescent="0.25">
      <c r="A78" s="15"/>
      <c r="B78" s="38"/>
      <c r="C78" s="38"/>
      <c r="D78" s="38"/>
      <c r="E78" s="38"/>
      <c r="F78" s="38"/>
      <c r="G78" s="38"/>
      <c r="H78" s="38"/>
      <c r="I78" s="38"/>
      <c r="J78" s="38"/>
      <c r="K78" s="38"/>
      <c r="L78" s="38"/>
      <c r="M78" s="38"/>
      <c r="N78" s="38"/>
      <c r="O78" s="38"/>
      <c r="P78" s="38"/>
      <c r="Q78" s="38"/>
      <c r="R78" s="38"/>
      <c r="S78" s="38"/>
      <c r="T78" s="38"/>
      <c r="U78" s="38"/>
      <c r="V78" s="38"/>
      <c r="W78" s="38"/>
    </row>
    <row r="79" spans="1:23" ht="15" customHeight="1" x14ac:dyDescent="0.25">
      <c r="A79" s="15" t="s">
        <v>524</v>
      </c>
      <c r="B79" s="14" t="s">
        <v>5</v>
      </c>
      <c r="C79" s="14"/>
      <c r="D79" s="14"/>
      <c r="E79" s="14"/>
      <c r="F79" s="14"/>
      <c r="G79" s="14"/>
      <c r="H79" s="14"/>
      <c r="I79" s="14"/>
      <c r="J79" s="14"/>
      <c r="K79" s="14"/>
      <c r="L79" s="14"/>
      <c r="M79" s="14"/>
      <c r="N79" s="14"/>
      <c r="O79" s="14"/>
      <c r="P79" s="14"/>
      <c r="Q79" s="14"/>
      <c r="R79" s="14"/>
      <c r="S79" s="14"/>
      <c r="T79" s="14"/>
      <c r="U79" s="14"/>
      <c r="V79" s="14"/>
      <c r="W79" s="14"/>
    </row>
    <row r="80" spans="1:23" x14ac:dyDescent="0.25">
      <c r="A80" s="15"/>
      <c r="B80" s="38" t="s">
        <v>263</v>
      </c>
      <c r="C80" s="38"/>
      <c r="D80" s="38"/>
      <c r="E80" s="38"/>
      <c r="F80" s="38"/>
      <c r="G80" s="38"/>
      <c r="H80" s="38"/>
      <c r="I80" s="38"/>
      <c r="J80" s="38"/>
      <c r="K80" s="38"/>
      <c r="L80" s="38"/>
      <c r="M80" s="38"/>
      <c r="N80" s="38"/>
      <c r="O80" s="38"/>
      <c r="P80" s="38"/>
      <c r="Q80" s="38"/>
      <c r="R80" s="38"/>
      <c r="S80" s="38"/>
      <c r="T80" s="38"/>
      <c r="U80" s="38"/>
      <c r="V80" s="38"/>
      <c r="W80" s="38"/>
    </row>
    <row r="81" spans="1:23" x14ac:dyDescent="0.25">
      <c r="A81" s="15"/>
      <c r="B81" s="38"/>
      <c r="C81" s="38"/>
      <c r="D81" s="38"/>
      <c r="E81" s="38"/>
      <c r="F81" s="38"/>
      <c r="G81" s="38"/>
      <c r="H81" s="38"/>
      <c r="I81" s="38"/>
      <c r="J81" s="38"/>
      <c r="K81" s="38"/>
      <c r="L81" s="38"/>
      <c r="M81" s="38"/>
      <c r="N81" s="38"/>
      <c r="O81" s="38"/>
      <c r="P81" s="38"/>
      <c r="Q81" s="38"/>
      <c r="R81" s="38"/>
      <c r="S81" s="38"/>
      <c r="T81" s="38"/>
      <c r="U81" s="38"/>
      <c r="V81" s="38"/>
      <c r="W81" s="38"/>
    </row>
    <row r="82" spans="1:23" x14ac:dyDescent="0.25">
      <c r="A82" s="15"/>
      <c r="B82" s="18" t="s">
        <v>180</v>
      </c>
      <c r="C82" s="76"/>
      <c r="D82" s="76"/>
      <c r="E82" s="11"/>
      <c r="F82" s="18"/>
    </row>
    <row r="83" spans="1:23" ht="15.75" thickBot="1" x14ac:dyDescent="0.3">
      <c r="A83" s="15"/>
      <c r="B83" s="18"/>
      <c r="C83" s="77" t="s">
        <v>216</v>
      </c>
      <c r="D83" s="77"/>
      <c r="E83" s="11"/>
      <c r="F83" s="21" t="s">
        <v>217</v>
      </c>
    </row>
    <row r="84" spans="1:23" ht="15.75" thickTop="1" x14ac:dyDescent="0.25">
      <c r="A84" s="15"/>
      <c r="B84" s="22" t="s">
        <v>218</v>
      </c>
      <c r="C84" s="67"/>
      <c r="D84" s="67"/>
      <c r="E84" s="47"/>
      <c r="F84" s="22"/>
    </row>
    <row r="85" spans="1:23" x14ac:dyDescent="0.25">
      <c r="A85" s="15"/>
      <c r="B85" s="62" t="s">
        <v>219</v>
      </c>
      <c r="C85" s="26" t="s">
        <v>190</v>
      </c>
      <c r="D85" s="29">
        <v>5216</v>
      </c>
      <c r="E85" s="48"/>
      <c r="F85" s="29">
        <v>6546</v>
      </c>
    </row>
    <row r="86" spans="1:23" x14ac:dyDescent="0.25">
      <c r="A86" s="15"/>
      <c r="B86" s="28" t="s">
        <v>220</v>
      </c>
      <c r="C86" s="22"/>
      <c r="D86" s="23">
        <v>1563</v>
      </c>
      <c r="E86" s="47"/>
      <c r="F86" s="23">
        <v>2980</v>
      </c>
    </row>
    <row r="87" spans="1:23" x14ac:dyDescent="0.25">
      <c r="A87" s="15"/>
      <c r="B87" s="62" t="s">
        <v>221</v>
      </c>
      <c r="C87" s="26"/>
      <c r="D87" s="27"/>
      <c r="E87" s="48"/>
      <c r="F87" s="27"/>
    </row>
    <row r="88" spans="1:23" x14ac:dyDescent="0.25">
      <c r="A88" s="15"/>
      <c r="B88" s="63" t="s">
        <v>222</v>
      </c>
      <c r="C88" s="22"/>
      <c r="D88" s="23">
        <v>1780</v>
      </c>
      <c r="E88" s="47"/>
      <c r="F88" s="23">
        <v>1990</v>
      </c>
    </row>
    <row r="89" spans="1:23" ht="15.75" thickBot="1" x14ac:dyDescent="0.3">
      <c r="A89" s="15"/>
      <c r="B89" s="62" t="s">
        <v>223</v>
      </c>
      <c r="C89" s="55"/>
      <c r="D89" s="57">
        <v>1804</v>
      </c>
      <c r="E89" s="48"/>
      <c r="F89" s="57">
        <v>2043</v>
      </c>
    </row>
    <row r="90" spans="1:23" ht="15.75" thickTop="1" x14ac:dyDescent="0.25">
      <c r="A90" s="15"/>
      <c r="B90" s="63" t="s">
        <v>225</v>
      </c>
      <c r="C90" s="22"/>
      <c r="D90" s="23">
        <v>10363</v>
      </c>
      <c r="E90" s="47"/>
      <c r="F90" s="23">
        <v>13559</v>
      </c>
    </row>
    <row r="91" spans="1:23" x14ac:dyDescent="0.25">
      <c r="A91" s="15"/>
      <c r="B91" s="26"/>
      <c r="C91" s="26"/>
      <c r="D91" s="27"/>
      <c r="E91" s="48"/>
      <c r="F91" s="27"/>
    </row>
    <row r="92" spans="1:23" x14ac:dyDescent="0.25">
      <c r="A92" s="15"/>
      <c r="B92" s="22" t="s">
        <v>226</v>
      </c>
      <c r="C92" s="22"/>
      <c r="D92" s="24"/>
      <c r="E92" s="47"/>
      <c r="F92" s="24"/>
    </row>
    <row r="93" spans="1:23" x14ac:dyDescent="0.25">
      <c r="A93" s="15"/>
      <c r="B93" s="62" t="s">
        <v>227</v>
      </c>
      <c r="C93" s="26"/>
      <c r="D93" s="27">
        <v>511</v>
      </c>
      <c r="E93" s="48"/>
      <c r="F93" s="27">
        <v>250</v>
      </c>
    </row>
    <row r="94" spans="1:23" ht="15.75" thickBot="1" x14ac:dyDescent="0.3">
      <c r="A94" s="15"/>
      <c r="B94" s="28" t="s">
        <v>229</v>
      </c>
      <c r="C94" s="30"/>
      <c r="D94" s="31">
        <v>47</v>
      </c>
      <c r="E94" s="47"/>
      <c r="F94" s="31">
        <v>27</v>
      </c>
    </row>
    <row r="95" spans="1:23" ht="16.5" thickTop="1" thickBot="1" x14ac:dyDescent="0.3">
      <c r="A95" s="15"/>
      <c r="B95" s="64" t="s">
        <v>198</v>
      </c>
      <c r="C95" s="33" t="s">
        <v>190</v>
      </c>
      <c r="D95" s="34">
        <v>10921</v>
      </c>
      <c r="E95" s="48"/>
      <c r="F95" s="34">
        <v>13836</v>
      </c>
    </row>
    <row r="96" spans="1:23" ht="15.75" thickTop="1" x14ac:dyDescent="0.25">
      <c r="A96" s="15"/>
      <c r="B96" s="38"/>
      <c r="C96" s="38"/>
      <c r="D96" s="38"/>
      <c r="E96" s="38"/>
      <c r="F96" s="38"/>
      <c r="G96" s="38"/>
      <c r="H96" s="38"/>
      <c r="I96" s="38"/>
      <c r="J96" s="38"/>
      <c r="K96" s="38"/>
      <c r="L96" s="38"/>
      <c r="M96" s="38"/>
      <c r="N96" s="38"/>
      <c r="O96" s="38"/>
      <c r="P96" s="38"/>
      <c r="Q96" s="38"/>
      <c r="R96" s="38"/>
      <c r="S96" s="38"/>
      <c r="T96" s="38"/>
      <c r="U96" s="38"/>
      <c r="V96" s="38"/>
      <c r="W96" s="38"/>
    </row>
    <row r="97" spans="1:23" ht="15" customHeight="1" x14ac:dyDescent="0.25">
      <c r="A97" s="15" t="s">
        <v>481</v>
      </c>
      <c r="B97" s="14" t="s">
        <v>5</v>
      </c>
      <c r="C97" s="14"/>
      <c r="D97" s="14"/>
      <c r="E97" s="14"/>
      <c r="F97" s="14"/>
      <c r="G97" s="14"/>
      <c r="H97" s="14"/>
      <c r="I97" s="14"/>
      <c r="J97" s="14"/>
      <c r="K97" s="14"/>
      <c r="L97" s="14"/>
      <c r="M97" s="14"/>
      <c r="N97" s="14"/>
      <c r="O97" s="14"/>
      <c r="P97" s="14"/>
      <c r="Q97" s="14"/>
      <c r="R97" s="14"/>
      <c r="S97" s="14"/>
      <c r="T97" s="14"/>
      <c r="U97" s="14"/>
      <c r="V97" s="14"/>
      <c r="W97" s="14"/>
    </row>
    <row r="98" spans="1:23" x14ac:dyDescent="0.25">
      <c r="A98" s="15"/>
      <c r="B98" s="16" t="s">
        <v>265</v>
      </c>
      <c r="C98" s="16"/>
      <c r="D98" s="16"/>
      <c r="E98" s="16"/>
      <c r="F98" s="16"/>
      <c r="G98" s="16"/>
      <c r="H98" s="16"/>
      <c r="I98" s="16"/>
      <c r="J98" s="16"/>
      <c r="K98" s="16"/>
      <c r="L98" s="16"/>
      <c r="M98" s="16"/>
      <c r="N98" s="16"/>
      <c r="O98" s="16"/>
      <c r="P98" s="16"/>
      <c r="Q98" s="16"/>
      <c r="R98" s="16"/>
      <c r="S98" s="16"/>
      <c r="T98" s="16"/>
      <c r="U98" s="16"/>
      <c r="V98" s="16"/>
      <c r="W98" s="16"/>
    </row>
    <row r="99" spans="1:23" x14ac:dyDescent="0.25">
      <c r="A99" s="15"/>
      <c r="B99" s="38"/>
      <c r="C99" s="38"/>
      <c r="D99" s="38"/>
      <c r="E99" s="38"/>
      <c r="F99" s="38"/>
      <c r="G99" s="38"/>
      <c r="H99" s="38"/>
      <c r="I99" s="38"/>
      <c r="J99" s="38"/>
      <c r="K99" s="38"/>
      <c r="L99" s="38"/>
      <c r="M99" s="38"/>
      <c r="N99" s="38"/>
      <c r="O99" s="38"/>
      <c r="P99" s="38"/>
      <c r="Q99" s="38"/>
      <c r="R99" s="38"/>
      <c r="S99" s="38"/>
      <c r="T99" s="38"/>
      <c r="U99" s="38"/>
      <c r="V99" s="38"/>
      <c r="W99" s="38"/>
    </row>
    <row r="100" spans="1:23" x14ac:dyDescent="0.25">
      <c r="A100" s="15"/>
      <c r="B100" s="54">
        <v>41820</v>
      </c>
      <c r="C100" s="38"/>
      <c r="D100" s="38"/>
      <c r="E100" s="11"/>
      <c r="F100" s="18"/>
      <c r="G100" s="11"/>
      <c r="H100" s="18"/>
      <c r="I100" s="11"/>
      <c r="J100" s="18"/>
      <c r="K100" s="11"/>
      <c r="L100" s="18"/>
      <c r="M100" s="11"/>
      <c r="N100" s="18"/>
    </row>
    <row r="101" spans="1:23" x14ac:dyDescent="0.25">
      <c r="A101" s="15"/>
      <c r="B101" s="18" t="s">
        <v>180</v>
      </c>
      <c r="C101" s="38"/>
      <c r="D101" s="38"/>
      <c r="E101" s="11"/>
      <c r="F101" s="18"/>
      <c r="G101" s="11"/>
      <c r="H101" s="18"/>
      <c r="I101" s="11"/>
      <c r="J101" s="18"/>
      <c r="K101" s="11"/>
      <c r="L101" s="18"/>
      <c r="M101" s="11"/>
      <c r="N101" s="18"/>
    </row>
    <row r="102" spans="1:23" x14ac:dyDescent="0.25">
      <c r="A102" s="15"/>
      <c r="B102" s="18"/>
      <c r="C102" s="38"/>
      <c r="D102" s="38"/>
      <c r="E102" s="11"/>
      <c r="F102" s="18"/>
      <c r="G102" s="11"/>
      <c r="H102" s="18"/>
      <c r="I102" s="11"/>
      <c r="J102" s="18"/>
      <c r="K102" s="11"/>
      <c r="L102" s="18"/>
      <c r="M102" s="11"/>
      <c r="N102" s="18"/>
    </row>
    <row r="103" spans="1:23" x14ac:dyDescent="0.25">
      <c r="A103" s="15"/>
      <c r="B103" s="38"/>
      <c r="C103" s="40" t="s">
        <v>266</v>
      </c>
      <c r="D103" s="40"/>
      <c r="E103" s="78"/>
      <c r="F103" s="19" t="s">
        <v>270</v>
      </c>
      <c r="G103" s="78"/>
      <c r="H103" s="19" t="s">
        <v>270</v>
      </c>
      <c r="I103" s="78"/>
      <c r="J103" s="19" t="s">
        <v>270</v>
      </c>
      <c r="K103" s="78"/>
      <c r="L103" s="19" t="s">
        <v>276</v>
      </c>
      <c r="M103" s="78"/>
      <c r="N103" s="19" t="s">
        <v>277</v>
      </c>
    </row>
    <row r="104" spans="1:23" x14ac:dyDescent="0.25">
      <c r="A104" s="15"/>
      <c r="B104" s="38"/>
      <c r="C104" s="40" t="s">
        <v>267</v>
      </c>
      <c r="D104" s="40"/>
      <c r="E104" s="78"/>
      <c r="F104" s="19" t="s">
        <v>271</v>
      </c>
      <c r="G104" s="78"/>
      <c r="H104" s="19" t="s">
        <v>271</v>
      </c>
      <c r="I104" s="78"/>
      <c r="J104" s="19" t="s">
        <v>271</v>
      </c>
      <c r="K104" s="78"/>
      <c r="L104" s="19" t="s">
        <v>273</v>
      </c>
      <c r="M104" s="78"/>
      <c r="N104" s="19" t="s">
        <v>278</v>
      </c>
    </row>
    <row r="105" spans="1:23" x14ac:dyDescent="0.25">
      <c r="A105" s="15"/>
      <c r="B105" s="38"/>
      <c r="C105" s="40" t="s">
        <v>268</v>
      </c>
      <c r="D105" s="40"/>
      <c r="E105" s="78"/>
      <c r="F105" s="19" t="s">
        <v>272</v>
      </c>
      <c r="G105" s="78"/>
      <c r="H105" s="19" t="s">
        <v>274</v>
      </c>
      <c r="I105" s="78"/>
      <c r="J105" s="19" t="s">
        <v>275</v>
      </c>
      <c r="K105" s="78"/>
      <c r="L105" s="4"/>
      <c r="M105" s="78"/>
      <c r="N105" s="19" t="s">
        <v>279</v>
      </c>
    </row>
    <row r="106" spans="1:23" ht="15.75" thickBot="1" x14ac:dyDescent="0.3">
      <c r="A106" s="15"/>
      <c r="B106" s="38"/>
      <c r="C106" s="50" t="s">
        <v>269</v>
      </c>
      <c r="D106" s="50"/>
      <c r="E106" s="78"/>
      <c r="F106" s="21" t="s">
        <v>273</v>
      </c>
      <c r="G106" s="78"/>
      <c r="H106" s="21" t="s">
        <v>273</v>
      </c>
      <c r="I106" s="78"/>
      <c r="J106" s="21" t="s">
        <v>40</v>
      </c>
      <c r="K106" s="78"/>
      <c r="L106" s="69"/>
      <c r="M106" s="78"/>
      <c r="N106" s="21" t="s">
        <v>40</v>
      </c>
    </row>
    <row r="107" spans="1:23" ht="15.75" thickTop="1" x14ac:dyDescent="0.25">
      <c r="A107" s="15"/>
      <c r="B107" s="22" t="s">
        <v>218</v>
      </c>
      <c r="C107" s="67"/>
      <c r="D107" s="67"/>
      <c r="E107" s="47"/>
      <c r="F107" s="22"/>
      <c r="G107" s="47"/>
      <c r="H107" s="22"/>
      <c r="I107" s="47"/>
      <c r="J107" s="22"/>
      <c r="K107" s="47"/>
      <c r="L107" s="22"/>
      <c r="M107" s="47"/>
      <c r="N107" s="22"/>
    </row>
    <row r="108" spans="1:23" x14ac:dyDescent="0.25">
      <c r="A108" s="15"/>
      <c r="B108" s="62" t="s">
        <v>219</v>
      </c>
      <c r="C108" s="26" t="s">
        <v>190</v>
      </c>
      <c r="D108" s="29">
        <v>6963</v>
      </c>
      <c r="E108" s="48"/>
      <c r="F108" s="29">
        <v>3784</v>
      </c>
      <c r="G108" s="48"/>
      <c r="H108" s="29">
        <v>2355</v>
      </c>
      <c r="I108" s="48"/>
      <c r="J108" s="29">
        <v>6139</v>
      </c>
      <c r="K108" s="48"/>
      <c r="L108" s="27">
        <v>56</v>
      </c>
      <c r="M108" s="48"/>
      <c r="N108" s="29">
        <v>6502</v>
      </c>
    </row>
    <row r="109" spans="1:23" x14ac:dyDescent="0.25">
      <c r="A109" s="15"/>
      <c r="B109" s="28" t="s">
        <v>220</v>
      </c>
      <c r="C109" s="22"/>
      <c r="D109" s="23">
        <v>5972</v>
      </c>
      <c r="E109" s="47"/>
      <c r="F109" s="24">
        <v>947</v>
      </c>
      <c r="G109" s="47"/>
      <c r="H109" s="23">
        <v>4827</v>
      </c>
      <c r="I109" s="47"/>
      <c r="J109" s="23">
        <v>5774</v>
      </c>
      <c r="K109" s="47"/>
      <c r="L109" s="24">
        <v>132</v>
      </c>
      <c r="M109" s="47"/>
      <c r="N109" s="23">
        <v>7507</v>
      </c>
    </row>
    <row r="110" spans="1:23" x14ac:dyDescent="0.25">
      <c r="A110" s="15"/>
      <c r="B110" s="62" t="s">
        <v>221</v>
      </c>
      <c r="C110" s="26"/>
      <c r="D110" s="27"/>
      <c r="E110" s="48"/>
      <c r="F110" s="27"/>
      <c r="G110" s="48"/>
      <c r="H110" s="27"/>
      <c r="I110" s="48"/>
      <c r="J110" s="27"/>
      <c r="K110" s="48"/>
      <c r="L110" s="27"/>
      <c r="M110" s="48"/>
      <c r="N110" s="27"/>
    </row>
    <row r="111" spans="1:23" x14ac:dyDescent="0.25">
      <c r="A111" s="15"/>
      <c r="B111" s="63" t="s">
        <v>222</v>
      </c>
      <c r="C111" s="22"/>
      <c r="D111" s="23">
        <v>21758</v>
      </c>
      <c r="E111" s="47"/>
      <c r="F111" s="24" t="s">
        <v>196</v>
      </c>
      <c r="G111" s="47"/>
      <c r="H111" s="23">
        <v>21129</v>
      </c>
      <c r="I111" s="47"/>
      <c r="J111" s="23">
        <v>21129</v>
      </c>
      <c r="K111" s="47"/>
      <c r="L111" s="23">
        <v>1217</v>
      </c>
      <c r="M111" s="47"/>
      <c r="N111" s="23">
        <v>20303</v>
      </c>
    </row>
    <row r="112" spans="1:23" x14ac:dyDescent="0.25">
      <c r="A112" s="15"/>
      <c r="B112" s="62" t="s">
        <v>223</v>
      </c>
      <c r="C112" s="26"/>
      <c r="D112" s="29">
        <v>4665</v>
      </c>
      <c r="E112" s="48"/>
      <c r="F112" s="29">
        <v>2251</v>
      </c>
      <c r="G112" s="48"/>
      <c r="H112" s="29">
        <v>2145</v>
      </c>
      <c r="I112" s="48"/>
      <c r="J112" s="29">
        <v>4396</v>
      </c>
      <c r="K112" s="48"/>
      <c r="L112" s="27">
        <v>256</v>
      </c>
      <c r="M112" s="48"/>
      <c r="N112" s="29">
        <v>4463</v>
      </c>
    </row>
    <row r="113" spans="1:23" ht="15.75" thickBot="1" x14ac:dyDescent="0.3">
      <c r="A113" s="15"/>
      <c r="B113" s="28" t="s">
        <v>224</v>
      </c>
      <c r="C113" s="30"/>
      <c r="D113" s="31">
        <v>169</v>
      </c>
      <c r="E113" s="47"/>
      <c r="F113" s="31" t="s">
        <v>196</v>
      </c>
      <c r="G113" s="47"/>
      <c r="H113" s="31">
        <v>169</v>
      </c>
      <c r="I113" s="47"/>
      <c r="J113" s="31">
        <v>169</v>
      </c>
      <c r="K113" s="47"/>
      <c r="L113" s="31">
        <v>1</v>
      </c>
      <c r="M113" s="47"/>
      <c r="N113" s="31">
        <v>172</v>
      </c>
    </row>
    <row r="114" spans="1:23" ht="15.75" thickTop="1" x14ac:dyDescent="0.25">
      <c r="A114" s="15"/>
      <c r="B114" s="64" t="s">
        <v>280</v>
      </c>
      <c r="C114" s="26"/>
      <c r="D114" s="29">
        <v>39527</v>
      </c>
      <c r="E114" s="48"/>
      <c r="F114" s="29">
        <v>6982</v>
      </c>
      <c r="G114" s="48"/>
      <c r="H114" s="29">
        <v>30625</v>
      </c>
      <c r="I114" s="48"/>
      <c r="J114" s="29">
        <v>37607</v>
      </c>
      <c r="K114" s="48"/>
      <c r="L114" s="29">
        <v>1662</v>
      </c>
      <c r="M114" s="48"/>
      <c r="N114" s="29">
        <v>38947</v>
      </c>
    </row>
    <row r="115" spans="1:23" x14ac:dyDescent="0.25">
      <c r="A115" s="15"/>
      <c r="B115" s="22"/>
      <c r="C115" s="22"/>
      <c r="D115" s="24"/>
      <c r="E115" s="47"/>
      <c r="F115" s="24"/>
      <c r="G115" s="47"/>
      <c r="H115" s="24"/>
      <c r="I115" s="47"/>
      <c r="J115" s="24"/>
      <c r="K115" s="47"/>
      <c r="L115" s="24"/>
      <c r="M115" s="47"/>
      <c r="N115" s="24"/>
    </row>
    <row r="116" spans="1:23" x14ac:dyDescent="0.25">
      <c r="A116" s="15"/>
      <c r="B116" s="26" t="s">
        <v>226</v>
      </c>
      <c r="C116" s="26"/>
      <c r="D116" s="27"/>
      <c r="E116" s="48"/>
      <c r="F116" s="27"/>
      <c r="G116" s="48"/>
      <c r="H116" s="27"/>
      <c r="I116" s="48"/>
      <c r="J116" s="27"/>
      <c r="K116" s="48"/>
      <c r="L116" s="27"/>
      <c r="M116" s="48"/>
      <c r="N116" s="27"/>
    </row>
    <row r="117" spans="1:23" x14ac:dyDescent="0.25">
      <c r="A117" s="15"/>
      <c r="B117" s="28" t="s">
        <v>227</v>
      </c>
      <c r="C117" s="22"/>
      <c r="D117" s="24">
        <v>849</v>
      </c>
      <c r="E117" s="47"/>
      <c r="F117" s="24" t="s">
        <v>196</v>
      </c>
      <c r="G117" s="47"/>
      <c r="H117" s="24">
        <v>755</v>
      </c>
      <c r="I117" s="47"/>
      <c r="J117" s="24">
        <v>755</v>
      </c>
      <c r="K117" s="47"/>
      <c r="L117" s="24">
        <v>16</v>
      </c>
      <c r="M117" s="47"/>
      <c r="N117" s="24">
        <v>895</v>
      </c>
    </row>
    <row r="118" spans="1:23" ht="15.75" thickBot="1" x14ac:dyDescent="0.3">
      <c r="A118" s="15"/>
      <c r="B118" s="62" t="s">
        <v>229</v>
      </c>
      <c r="C118" s="55"/>
      <c r="D118" s="56">
        <v>303</v>
      </c>
      <c r="E118" s="48"/>
      <c r="F118" s="56">
        <v>249</v>
      </c>
      <c r="G118" s="48"/>
      <c r="H118" s="56">
        <v>51</v>
      </c>
      <c r="I118" s="48"/>
      <c r="J118" s="56">
        <v>300</v>
      </c>
      <c r="K118" s="48"/>
      <c r="L118" s="56">
        <v>1</v>
      </c>
      <c r="M118" s="48"/>
      <c r="N118" s="56">
        <v>305</v>
      </c>
    </row>
    <row r="119" spans="1:23" ht="16.5" thickTop="1" thickBot="1" x14ac:dyDescent="0.3">
      <c r="A119" s="15"/>
      <c r="B119" s="63" t="s">
        <v>281</v>
      </c>
      <c r="C119" s="58" t="s">
        <v>190</v>
      </c>
      <c r="D119" s="59">
        <v>40679</v>
      </c>
      <c r="E119" s="47"/>
      <c r="F119" s="59">
        <v>7231</v>
      </c>
      <c r="G119" s="47"/>
      <c r="H119" s="59">
        <v>31431</v>
      </c>
      <c r="I119" s="47"/>
      <c r="J119" s="59">
        <v>38662</v>
      </c>
      <c r="K119" s="47"/>
      <c r="L119" s="59">
        <v>1679</v>
      </c>
      <c r="M119" s="47"/>
      <c r="N119" s="59">
        <v>40147</v>
      </c>
    </row>
    <row r="120" spans="1:23" ht="15.75" thickTop="1" x14ac:dyDescent="0.25">
      <c r="A120" s="15"/>
      <c r="B120" s="38" t="s">
        <v>282</v>
      </c>
      <c r="C120" s="38"/>
      <c r="D120" s="38"/>
      <c r="E120" s="38"/>
      <c r="F120" s="38"/>
      <c r="G120" s="38"/>
      <c r="H120" s="38"/>
      <c r="I120" s="38"/>
      <c r="J120" s="38"/>
      <c r="K120" s="38"/>
      <c r="L120" s="38"/>
      <c r="M120" s="38"/>
      <c r="N120" s="38"/>
      <c r="O120" s="38"/>
      <c r="P120" s="38"/>
      <c r="Q120" s="38"/>
      <c r="R120" s="38"/>
      <c r="S120" s="38"/>
      <c r="T120" s="38"/>
      <c r="U120" s="38"/>
      <c r="V120" s="38"/>
      <c r="W120" s="38"/>
    </row>
    <row r="121" spans="1:23" x14ac:dyDescent="0.25">
      <c r="A121" s="15"/>
      <c r="B121" s="54">
        <v>41639</v>
      </c>
      <c r="C121" s="38"/>
      <c r="D121" s="38"/>
      <c r="E121" s="11"/>
      <c r="F121" s="18"/>
      <c r="G121" s="11"/>
      <c r="H121" s="18"/>
      <c r="I121" s="11"/>
      <c r="J121" s="18"/>
      <c r="K121" s="11"/>
      <c r="L121" s="18"/>
      <c r="M121" s="11"/>
      <c r="N121" s="18"/>
    </row>
    <row r="122" spans="1:23" x14ac:dyDescent="0.25">
      <c r="A122" s="15"/>
      <c r="B122" s="18" t="s">
        <v>180</v>
      </c>
      <c r="C122" s="38"/>
      <c r="D122" s="38"/>
      <c r="E122" s="11"/>
      <c r="F122" s="18"/>
      <c r="G122" s="11"/>
      <c r="H122" s="18"/>
      <c r="I122" s="11"/>
      <c r="J122" s="18"/>
      <c r="K122" s="11"/>
      <c r="L122" s="18"/>
      <c r="M122" s="11"/>
      <c r="N122" s="18"/>
    </row>
    <row r="123" spans="1:23" x14ac:dyDescent="0.25">
      <c r="A123" s="15"/>
      <c r="B123" s="38"/>
      <c r="C123" s="40" t="s">
        <v>266</v>
      </c>
      <c r="D123" s="40"/>
      <c r="E123" s="78"/>
      <c r="F123" s="19" t="s">
        <v>270</v>
      </c>
      <c r="G123" s="78"/>
      <c r="H123" s="19" t="s">
        <v>270</v>
      </c>
      <c r="I123" s="78"/>
      <c r="J123" s="19" t="s">
        <v>270</v>
      </c>
      <c r="K123" s="78"/>
      <c r="L123" s="19" t="s">
        <v>276</v>
      </c>
      <c r="M123" s="78"/>
      <c r="N123" s="19" t="s">
        <v>277</v>
      </c>
    </row>
    <row r="124" spans="1:23" x14ac:dyDescent="0.25">
      <c r="A124" s="15"/>
      <c r="B124" s="38"/>
      <c r="C124" s="40" t="s">
        <v>267</v>
      </c>
      <c r="D124" s="40"/>
      <c r="E124" s="78"/>
      <c r="F124" s="19" t="s">
        <v>271</v>
      </c>
      <c r="G124" s="78"/>
      <c r="H124" s="19" t="s">
        <v>271</v>
      </c>
      <c r="I124" s="78"/>
      <c r="J124" s="19" t="s">
        <v>271</v>
      </c>
      <c r="K124" s="78"/>
      <c r="L124" s="19" t="s">
        <v>273</v>
      </c>
      <c r="M124" s="78"/>
      <c r="N124" s="19" t="s">
        <v>278</v>
      </c>
    </row>
    <row r="125" spans="1:23" x14ac:dyDescent="0.25">
      <c r="A125" s="15"/>
      <c r="B125" s="38"/>
      <c r="C125" s="40" t="s">
        <v>268</v>
      </c>
      <c r="D125" s="40"/>
      <c r="E125" s="78"/>
      <c r="F125" s="19" t="s">
        <v>272</v>
      </c>
      <c r="G125" s="78"/>
      <c r="H125" s="19" t="s">
        <v>274</v>
      </c>
      <c r="I125" s="78"/>
      <c r="J125" s="19" t="s">
        <v>275</v>
      </c>
      <c r="K125" s="78"/>
      <c r="L125" s="4"/>
      <c r="M125" s="78"/>
      <c r="N125" s="19" t="s">
        <v>279</v>
      </c>
    </row>
    <row r="126" spans="1:23" ht="15.75" thickBot="1" x14ac:dyDescent="0.3">
      <c r="A126" s="15"/>
      <c r="B126" s="38"/>
      <c r="C126" s="50" t="s">
        <v>269</v>
      </c>
      <c r="D126" s="50"/>
      <c r="E126" s="78"/>
      <c r="F126" s="21" t="s">
        <v>273</v>
      </c>
      <c r="G126" s="78"/>
      <c r="H126" s="21" t="s">
        <v>273</v>
      </c>
      <c r="I126" s="78"/>
      <c r="J126" s="21" t="s">
        <v>40</v>
      </c>
      <c r="K126" s="78"/>
      <c r="L126" s="69"/>
      <c r="M126" s="78"/>
      <c r="N126" s="21" t="s">
        <v>40</v>
      </c>
    </row>
    <row r="127" spans="1:23" ht="15.75" thickTop="1" x14ac:dyDescent="0.25">
      <c r="A127" s="15"/>
      <c r="B127" s="22" t="s">
        <v>218</v>
      </c>
      <c r="C127" s="67"/>
      <c r="D127" s="67"/>
      <c r="E127" s="47"/>
      <c r="F127" s="22"/>
      <c r="G127" s="47"/>
      <c r="H127" s="22"/>
      <c r="I127" s="47"/>
      <c r="J127" s="22"/>
      <c r="K127" s="47"/>
      <c r="L127" s="22"/>
      <c r="M127" s="47"/>
      <c r="N127" s="22"/>
    </row>
    <row r="128" spans="1:23" x14ac:dyDescent="0.25">
      <c r="A128" s="15"/>
      <c r="B128" s="62" t="s">
        <v>219</v>
      </c>
      <c r="C128" s="26" t="s">
        <v>190</v>
      </c>
      <c r="D128" s="29">
        <v>9861</v>
      </c>
      <c r="E128" s="48"/>
      <c r="F128" s="29">
        <v>6293</v>
      </c>
      <c r="G128" s="48"/>
      <c r="H128" s="27">
        <v>868</v>
      </c>
      <c r="I128" s="48"/>
      <c r="J128" s="29">
        <v>7161</v>
      </c>
      <c r="K128" s="48"/>
      <c r="L128" s="27">
        <v>53</v>
      </c>
      <c r="M128" s="48"/>
      <c r="N128" s="29">
        <v>8289</v>
      </c>
    </row>
    <row r="129" spans="1:23" x14ac:dyDescent="0.25">
      <c r="A129" s="15"/>
      <c r="B129" s="28" t="s">
        <v>220</v>
      </c>
      <c r="C129" s="22"/>
      <c r="D129" s="23">
        <v>7853</v>
      </c>
      <c r="E129" s="47"/>
      <c r="F129" s="23">
        <v>1428</v>
      </c>
      <c r="G129" s="47"/>
      <c r="H129" s="23">
        <v>5633</v>
      </c>
      <c r="I129" s="47"/>
      <c r="J129" s="23">
        <v>7061</v>
      </c>
      <c r="K129" s="47"/>
      <c r="L129" s="24">
        <v>123</v>
      </c>
      <c r="M129" s="47"/>
      <c r="N129" s="23">
        <v>7859</v>
      </c>
    </row>
    <row r="130" spans="1:23" x14ac:dyDescent="0.25">
      <c r="A130" s="15"/>
      <c r="B130" s="62" t="s">
        <v>221</v>
      </c>
      <c r="C130" s="26"/>
      <c r="D130" s="27"/>
      <c r="E130" s="48"/>
      <c r="F130" s="27"/>
      <c r="G130" s="48"/>
      <c r="H130" s="27"/>
      <c r="I130" s="48"/>
      <c r="J130" s="27"/>
      <c r="K130" s="48"/>
      <c r="L130" s="27"/>
      <c r="M130" s="48"/>
      <c r="N130" s="27"/>
    </row>
    <row r="131" spans="1:23" x14ac:dyDescent="0.25">
      <c r="A131" s="15"/>
      <c r="B131" s="63" t="s">
        <v>222</v>
      </c>
      <c r="C131" s="22"/>
      <c r="D131" s="23">
        <v>22034</v>
      </c>
      <c r="E131" s="47"/>
      <c r="F131" s="24" t="s">
        <v>196</v>
      </c>
      <c r="G131" s="47"/>
      <c r="H131" s="23">
        <v>21242</v>
      </c>
      <c r="I131" s="47"/>
      <c r="J131" s="23">
        <v>21242</v>
      </c>
      <c r="K131" s="47"/>
      <c r="L131" s="23">
        <v>1300</v>
      </c>
      <c r="M131" s="47"/>
      <c r="N131" s="23">
        <v>21242</v>
      </c>
    </row>
    <row r="132" spans="1:23" x14ac:dyDescent="0.25">
      <c r="A132" s="15"/>
      <c r="B132" s="62" t="s">
        <v>223</v>
      </c>
      <c r="C132" s="26"/>
      <c r="D132" s="29">
        <v>5079</v>
      </c>
      <c r="E132" s="48"/>
      <c r="F132" s="29">
        <v>3045</v>
      </c>
      <c r="G132" s="48"/>
      <c r="H132" s="29">
        <v>1489</v>
      </c>
      <c r="I132" s="48"/>
      <c r="J132" s="29">
        <v>4534</v>
      </c>
      <c r="K132" s="48"/>
      <c r="L132" s="27">
        <v>182</v>
      </c>
      <c r="M132" s="48"/>
      <c r="N132" s="29">
        <v>4171</v>
      </c>
    </row>
    <row r="133" spans="1:23" ht="15.75" thickBot="1" x14ac:dyDescent="0.3">
      <c r="A133" s="15"/>
      <c r="B133" s="28" t="s">
        <v>224</v>
      </c>
      <c r="C133" s="30"/>
      <c r="D133" s="31">
        <v>177</v>
      </c>
      <c r="E133" s="47"/>
      <c r="F133" s="31" t="s">
        <v>196</v>
      </c>
      <c r="G133" s="47"/>
      <c r="H133" s="31">
        <v>177</v>
      </c>
      <c r="I133" s="47"/>
      <c r="J133" s="31">
        <v>177</v>
      </c>
      <c r="K133" s="47"/>
      <c r="L133" s="31">
        <v>1</v>
      </c>
      <c r="M133" s="47"/>
      <c r="N133" s="31">
        <v>184</v>
      </c>
    </row>
    <row r="134" spans="1:23" ht="15.75" thickTop="1" x14ac:dyDescent="0.25">
      <c r="A134" s="15"/>
      <c r="B134" s="64" t="s">
        <v>280</v>
      </c>
      <c r="C134" s="26"/>
      <c r="D134" s="29">
        <v>45004</v>
      </c>
      <c r="E134" s="48"/>
      <c r="F134" s="29">
        <v>10766</v>
      </c>
      <c r="G134" s="48"/>
      <c r="H134" s="29">
        <v>29409</v>
      </c>
      <c r="I134" s="48"/>
      <c r="J134" s="29">
        <v>40175</v>
      </c>
      <c r="K134" s="48"/>
      <c r="L134" s="29">
        <v>1659</v>
      </c>
      <c r="M134" s="48"/>
      <c r="N134" s="29">
        <v>41745</v>
      </c>
    </row>
    <row r="135" spans="1:23" x14ac:dyDescent="0.25">
      <c r="A135" s="15"/>
      <c r="B135" s="22"/>
      <c r="C135" s="22"/>
      <c r="D135" s="24"/>
      <c r="E135" s="47"/>
      <c r="F135" s="24"/>
      <c r="G135" s="47"/>
      <c r="H135" s="24"/>
      <c r="I135" s="47"/>
      <c r="J135" s="24"/>
      <c r="K135" s="47"/>
      <c r="L135" s="24"/>
      <c r="M135" s="47"/>
      <c r="N135" s="24"/>
    </row>
    <row r="136" spans="1:23" x14ac:dyDescent="0.25">
      <c r="A136" s="15"/>
      <c r="B136" s="26" t="s">
        <v>226</v>
      </c>
      <c r="C136" s="26"/>
      <c r="D136" s="27"/>
      <c r="E136" s="48"/>
      <c r="F136" s="27"/>
      <c r="G136" s="48"/>
      <c r="H136" s="27"/>
      <c r="I136" s="48"/>
      <c r="J136" s="27"/>
      <c r="K136" s="48"/>
      <c r="L136" s="27"/>
      <c r="M136" s="48"/>
      <c r="N136" s="27"/>
    </row>
    <row r="137" spans="1:23" x14ac:dyDescent="0.25">
      <c r="A137" s="15"/>
      <c r="B137" s="28" t="s">
        <v>227</v>
      </c>
      <c r="C137" s="22"/>
      <c r="D137" s="24">
        <v>999</v>
      </c>
      <c r="E137" s="47"/>
      <c r="F137" s="24">
        <v>257</v>
      </c>
      <c r="G137" s="47"/>
      <c r="H137" s="24">
        <v>724</v>
      </c>
      <c r="I137" s="47"/>
      <c r="J137" s="24">
        <v>981</v>
      </c>
      <c r="K137" s="47"/>
      <c r="L137" s="24">
        <v>15</v>
      </c>
      <c r="M137" s="47"/>
      <c r="N137" s="24">
        <v>826</v>
      </c>
    </row>
    <row r="138" spans="1:23" ht="15.75" thickBot="1" x14ac:dyDescent="0.3">
      <c r="A138" s="15"/>
      <c r="B138" s="62" t="s">
        <v>229</v>
      </c>
      <c r="C138" s="55"/>
      <c r="D138" s="56">
        <v>302</v>
      </c>
      <c r="E138" s="48"/>
      <c r="F138" s="56">
        <v>264</v>
      </c>
      <c r="G138" s="48"/>
      <c r="H138" s="56">
        <v>35</v>
      </c>
      <c r="I138" s="48"/>
      <c r="J138" s="56">
        <v>299</v>
      </c>
      <c r="K138" s="48"/>
      <c r="L138" s="56">
        <v>1</v>
      </c>
      <c r="M138" s="48"/>
      <c r="N138" s="56">
        <v>247</v>
      </c>
    </row>
    <row r="139" spans="1:23" ht="16.5" thickTop="1" thickBot="1" x14ac:dyDescent="0.3">
      <c r="A139" s="15"/>
      <c r="B139" s="63" t="s">
        <v>281</v>
      </c>
      <c r="C139" s="58" t="s">
        <v>190</v>
      </c>
      <c r="D139" s="59">
        <v>46305</v>
      </c>
      <c r="E139" s="47"/>
      <c r="F139" s="59">
        <v>11287</v>
      </c>
      <c r="G139" s="47"/>
      <c r="H139" s="59">
        <v>30168</v>
      </c>
      <c r="I139" s="47"/>
      <c r="J139" s="59">
        <v>41455</v>
      </c>
      <c r="K139" s="47"/>
      <c r="L139" s="59">
        <v>1675</v>
      </c>
      <c r="M139" s="47"/>
      <c r="N139" s="59">
        <v>42818</v>
      </c>
    </row>
    <row r="140" spans="1:23" ht="15.75" thickTop="1" x14ac:dyDescent="0.25">
      <c r="A140" s="15"/>
      <c r="B140" s="38"/>
      <c r="C140" s="38"/>
      <c r="D140" s="38"/>
      <c r="E140" s="38"/>
      <c r="F140" s="38"/>
      <c r="G140" s="38"/>
      <c r="H140" s="38"/>
      <c r="I140" s="38"/>
      <c r="J140" s="38"/>
      <c r="K140" s="38"/>
      <c r="L140" s="38"/>
      <c r="M140" s="38"/>
      <c r="N140" s="38"/>
      <c r="O140" s="38"/>
      <c r="P140" s="38"/>
      <c r="Q140" s="38"/>
      <c r="R140" s="38"/>
      <c r="S140" s="38"/>
      <c r="T140" s="38"/>
      <c r="U140" s="38"/>
      <c r="V140" s="38"/>
      <c r="W140" s="38"/>
    </row>
    <row r="141" spans="1:23" ht="15" customHeight="1" x14ac:dyDescent="0.25">
      <c r="A141" s="15" t="s">
        <v>525</v>
      </c>
      <c r="B141" s="14" t="s">
        <v>5</v>
      </c>
      <c r="C141" s="14"/>
      <c r="D141" s="14"/>
      <c r="E141" s="14"/>
      <c r="F141" s="14"/>
      <c r="G141" s="14"/>
      <c r="H141" s="14"/>
      <c r="I141" s="14"/>
      <c r="J141" s="14"/>
      <c r="K141" s="14"/>
      <c r="L141" s="14"/>
      <c r="M141" s="14"/>
      <c r="N141" s="14"/>
      <c r="O141" s="14"/>
      <c r="P141" s="14"/>
      <c r="Q141" s="14"/>
      <c r="R141" s="14"/>
      <c r="S141" s="14"/>
      <c r="T141" s="14"/>
      <c r="U141" s="14"/>
      <c r="V141" s="14"/>
      <c r="W141" s="14"/>
    </row>
    <row r="142" spans="1:23" x14ac:dyDescent="0.25">
      <c r="A142" s="15"/>
      <c r="B142" s="38" t="s">
        <v>283</v>
      </c>
      <c r="C142" s="38"/>
      <c r="D142" s="38"/>
      <c r="E142" s="38"/>
      <c r="F142" s="38"/>
      <c r="G142" s="38"/>
      <c r="H142" s="38"/>
      <c r="I142" s="38"/>
      <c r="J142" s="38"/>
      <c r="K142" s="38"/>
      <c r="L142" s="38"/>
      <c r="M142" s="38"/>
      <c r="N142" s="38"/>
      <c r="O142" s="38"/>
      <c r="P142" s="38"/>
      <c r="Q142" s="38"/>
      <c r="R142" s="38"/>
      <c r="S142" s="38"/>
      <c r="T142" s="38"/>
      <c r="U142" s="38"/>
      <c r="V142" s="38"/>
      <c r="W142" s="38"/>
    </row>
    <row r="143" spans="1:23" x14ac:dyDescent="0.25">
      <c r="A143" s="15"/>
      <c r="B143" s="38"/>
      <c r="C143" s="38"/>
      <c r="D143" s="38"/>
      <c r="E143" s="38"/>
      <c r="F143" s="38"/>
      <c r="G143" s="38"/>
      <c r="H143" s="38"/>
      <c r="I143" s="38"/>
      <c r="J143" s="38"/>
      <c r="K143" s="38"/>
      <c r="L143" s="38"/>
      <c r="M143" s="38"/>
      <c r="N143" s="38"/>
      <c r="O143" s="38"/>
      <c r="P143" s="38"/>
      <c r="Q143" s="38"/>
      <c r="R143" s="38"/>
      <c r="S143" s="38"/>
      <c r="T143" s="38"/>
      <c r="U143" s="38"/>
      <c r="V143" s="38"/>
      <c r="W143" s="38"/>
    </row>
    <row r="144" spans="1:23" x14ac:dyDescent="0.25">
      <c r="A144" s="15"/>
      <c r="B144" s="38" t="s">
        <v>180</v>
      </c>
      <c r="C144" s="38"/>
      <c r="D144" s="38"/>
      <c r="E144" s="38"/>
      <c r="F144" s="38"/>
      <c r="G144" s="11"/>
      <c r="H144" s="18"/>
      <c r="I144" s="11"/>
      <c r="J144" s="18"/>
      <c r="K144" s="11"/>
      <c r="L144" s="18"/>
      <c r="M144" s="11"/>
      <c r="N144" s="18"/>
      <c r="O144" s="11"/>
      <c r="P144" s="18"/>
      <c r="Q144" s="11"/>
      <c r="R144" s="18"/>
      <c r="S144" s="11"/>
      <c r="T144" s="18"/>
      <c r="U144" s="11"/>
      <c r="V144" s="18"/>
      <c r="W144" s="11"/>
    </row>
    <row r="145" spans="1:23" ht="15.75" thickBot="1" x14ac:dyDescent="0.3">
      <c r="A145" s="15"/>
      <c r="B145" s="18"/>
      <c r="C145" s="50" t="s">
        <v>284</v>
      </c>
      <c r="D145" s="50"/>
      <c r="E145" s="50"/>
      <c r="F145" s="50"/>
      <c r="G145" s="50"/>
      <c r="H145" s="50"/>
      <c r="I145" s="50"/>
      <c r="J145" s="50"/>
      <c r="K145" s="50"/>
      <c r="L145" s="50"/>
      <c r="M145" s="11"/>
      <c r="N145" s="18"/>
      <c r="O145" s="11"/>
      <c r="P145" s="18"/>
      <c r="Q145" s="11"/>
      <c r="R145" s="18"/>
      <c r="S145" s="11"/>
      <c r="T145" s="18"/>
      <c r="U145" s="11"/>
      <c r="V145" s="18"/>
      <c r="W145" s="11"/>
    </row>
    <row r="146" spans="1:23" ht="15.75" thickTop="1" x14ac:dyDescent="0.25">
      <c r="A146" s="15"/>
      <c r="B146" s="38"/>
      <c r="C146" s="41" t="s">
        <v>285</v>
      </c>
      <c r="D146" s="41"/>
      <c r="E146" s="79"/>
      <c r="F146" s="19" t="s">
        <v>287</v>
      </c>
      <c r="G146" s="79"/>
      <c r="H146" s="19" t="s">
        <v>287</v>
      </c>
      <c r="I146" s="79"/>
      <c r="J146" s="41" t="s">
        <v>223</v>
      </c>
      <c r="K146" s="79"/>
      <c r="L146" s="19" t="s">
        <v>295</v>
      </c>
      <c r="M146" s="78"/>
      <c r="N146" s="40" t="s">
        <v>223</v>
      </c>
      <c r="O146" s="78"/>
      <c r="P146" s="40" t="s">
        <v>298</v>
      </c>
      <c r="Q146" s="78"/>
      <c r="R146" s="19" t="s">
        <v>299</v>
      </c>
      <c r="S146" s="78"/>
      <c r="T146" s="40" t="s">
        <v>301</v>
      </c>
      <c r="U146" s="78"/>
      <c r="V146" s="40" t="s">
        <v>198</v>
      </c>
      <c r="W146" s="78"/>
    </row>
    <row r="147" spans="1:23" x14ac:dyDescent="0.25">
      <c r="A147" s="15"/>
      <c r="B147" s="38"/>
      <c r="C147" s="40" t="s">
        <v>286</v>
      </c>
      <c r="D147" s="40"/>
      <c r="E147" s="78"/>
      <c r="F147" s="19" t="s">
        <v>288</v>
      </c>
      <c r="G147" s="78"/>
      <c r="H147" s="19" t="s">
        <v>288</v>
      </c>
      <c r="I147" s="78"/>
      <c r="J147" s="40"/>
      <c r="K147" s="78"/>
      <c r="L147" s="19" t="s">
        <v>296</v>
      </c>
      <c r="M147" s="78"/>
      <c r="N147" s="40"/>
      <c r="O147" s="78"/>
      <c r="P147" s="40"/>
      <c r="Q147" s="78"/>
      <c r="R147" s="19" t="s">
        <v>300</v>
      </c>
      <c r="S147" s="78"/>
      <c r="T147" s="40"/>
      <c r="U147" s="78"/>
      <c r="V147" s="40"/>
      <c r="W147" s="78"/>
    </row>
    <row r="148" spans="1:23" x14ac:dyDescent="0.25">
      <c r="A148" s="15"/>
      <c r="B148" s="38"/>
      <c r="C148" s="14"/>
      <c r="D148" s="14"/>
      <c r="E148" s="78"/>
      <c r="F148" s="19" t="s">
        <v>289</v>
      </c>
      <c r="G148" s="78"/>
      <c r="H148" s="19" t="s">
        <v>290</v>
      </c>
      <c r="I148" s="78"/>
      <c r="J148" s="40"/>
      <c r="K148" s="78"/>
      <c r="L148" s="19" t="s">
        <v>297</v>
      </c>
      <c r="M148" s="78"/>
      <c r="N148" s="40"/>
      <c r="O148" s="78"/>
      <c r="P148" s="40"/>
      <c r="Q148" s="78"/>
      <c r="R148" s="19" t="s">
        <v>84</v>
      </c>
      <c r="S148" s="78"/>
      <c r="T148" s="40"/>
      <c r="U148" s="78"/>
      <c r="V148" s="40"/>
      <c r="W148" s="78"/>
    </row>
    <row r="149" spans="1:23" x14ac:dyDescent="0.25">
      <c r="A149" s="15"/>
      <c r="B149" s="38"/>
      <c r="C149" s="14"/>
      <c r="D149" s="14"/>
      <c r="E149" s="78"/>
      <c r="F149" s="4"/>
      <c r="G149" s="78"/>
      <c r="H149" s="19" t="s">
        <v>291</v>
      </c>
      <c r="I149" s="78"/>
      <c r="J149" s="40"/>
      <c r="K149" s="78"/>
      <c r="L149" s="4"/>
      <c r="M149" s="78"/>
      <c r="N149" s="40"/>
      <c r="O149" s="78"/>
      <c r="P149" s="40"/>
      <c r="Q149" s="78"/>
      <c r="R149" s="4"/>
      <c r="S149" s="78"/>
      <c r="T149" s="40"/>
      <c r="U149" s="78"/>
      <c r="V149" s="40"/>
      <c r="W149" s="78"/>
    </row>
    <row r="150" spans="1:23" x14ac:dyDescent="0.25">
      <c r="A150" s="15"/>
      <c r="B150" s="38"/>
      <c r="C150" s="14"/>
      <c r="D150" s="14"/>
      <c r="E150" s="78"/>
      <c r="F150" s="4"/>
      <c r="G150" s="78"/>
      <c r="H150" s="19" t="s">
        <v>292</v>
      </c>
      <c r="I150" s="78"/>
      <c r="J150" s="40"/>
      <c r="K150" s="78"/>
      <c r="L150" s="4"/>
      <c r="M150" s="78"/>
      <c r="N150" s="40"/>
      <c r="O150" s="78"/>
      <c r="P150" s="40"/>
      <c r="Q150" s="78"/>
      <c r="R150" s="4"/>
      <c r="S150" s="78"/>
      <c r="T150" s="40"/>
      <c r="U150" s="78"/>
      <c r="V150" s="40"/>
      <c r="W150" s="78"/>
    </row>
    <row r="151" spans="1:23" x14ac:dyDescent="0.25">
      <c r="A151" s="15"/>
      <c r="B151" s="38"/>
      <c r="C151" s="14"/>
      <c r="D151" s="14"/>
      <c r="E151" s="78"/>
      <c r="F151" s="4"/>
      <c r="G151" s="78"/>
      <c r="H151" s="19" t="s">
        <v>293</v>
      </c>
      <c r="I151" s="78"/>
      <c r="J151" s="40"/>
      <c r="K151" s="78"/>
      <c r="L151" s="4"/>
      <c r="M151" s="78"/>
      <c r="N151" s="40"/>
      <c r="O151" s="78"/>
      <c r="P151" s="40"/>
      <c r="Q151" s="78"/>
      <c r="R151" s="4"/>
      <c r="S151" s="78"/>
      <c r="T151" s="40"/>
      <c r="U151" s="78"/>
      <c r="V151" s="40"/>
      <c r="W151" s="78"/>
    </row>
    <row r="152" spans="1:23" ht="15.75" thickBot="1" x14ac:dyDescent="0.3">
      <c r="A152" s="15"/>
      <c r="B152" s="38"/>
      <c r="C152" s="73"/>
      <c r="D152" s="73"/>
      <c r="E152" s="78"/>
      <c r="F152" s="69"/>
      <c r="G152" s="78"/>
      <c r="H152" s="21" t="s">
        <v>294</v>
      </c>
      <c r="I152" s="78"/>
      <c r="J152" s="50"/>
      <c r="K152" s="78"/>
      <c r="L152" s="69"/>
      <c r="M152" s="78"/>
      <c r="N152" s="50"/>
      <c r="O152" s="78"/>
      <c r="P152" s="50"/>
      <c r="Q152" s="78"/>
      <c r="R152" s="69"/>
      <c r="S152" s="78"/>
      <c r="T152" s="50"/>
      <c r="U152" s="78"/>
      <c r="V152" s="50"/>
      <c r="W152" s="78"/>
    </row>
    <row r="153" spans="1:23" ht="15.75" thickTop="1" x14ac:dyDescent="0.25">
      <c r="A153" s="15"/>
      <c r="B153" s="66" t="s">
        <v>302</v>
      </c>
      <c r="C153" s="66"/>
      <c r="D153" s="66"/>
      <c r="E153" s="47"/>
      <c r="F153" s="22"/>
      <c r="G153" s="47"/>
      <c r="H153" s="22"/>
      <c r="I153" s="47"/>
      <c r="J153" s="22"/>
      <c r="K153" s="47"/>
      <c r="L153" s="22"/>
      <c r="M153" s="47"/>
      <c r="N153" s="22"/>
      <c r="O153" s="47"/>
      <c r="P153" s="22"/>
      <c r="Q153" s="47"/>
      <c r="R153" s="22"/>
      <c r="S153" s="47"/>
      <c r="T153" s="22"/>
      <c r="U153" s="47"/>
      <c r="V153" s="22"/>
      <c r="W153" s="47"/>
    </row>
    <row r="154" spans="1:23" x14ac:dyDescent="0.25">
      <c r="A154" s="15"/>
      <c r="B154" s="26" t="s">
        <v>303</v>
      </c>
      <c r="C154" s="74"/>
      <c r="D154" s="74"/>
      <c r="E154" s="48"/>
      <c r="F154" s="26"/>
      <c r="G154" s="48"/>
      <c r="H154" s="26"/>
      <c r="I154" s="48"/>
      <c r="J154" s="26"/>
      <c r="K154" s="48"/>
      <c r="L154" s="26"/>
      <c r="M154" s="48"/>
      <c r="N154" s="26"/>
      <c r="O154" s="48"/>
      <c r="P154" s="26"/>
      <c r="Q154" s="48"/>
      <c r="R154" s="26"/>
      <c r="S154" s="48"/>
      <c r="T154" s="26"/>
      <c r="U154" s="48"/>
      <c r="V154" s="26"/>
      <c r="W154" s="48"/>
    </row>
    <row r="155" spans="1:23" x14ac:dyDescent="0.25">
      <c r="A155" s="15"/>
      <c r="B155" s="22" t="s">
        <v>304</v>
      </c>
      <c r="C155" s="22" t="s">
        <v>190</v>
      </c>
      <c r="D155" s="23">
        <v>3218</v>
      </c>
      <c r="E155" s="47"/>
      <c r="F155" s="23">
        <v>3123</v>
      </c>
      <c r="G155" s="47"/>
      <c r="H155" s="23">
        <v>1863</v>
      </c>
      <c r="I155" s="47"/>
      <c r="J155" s="23">
        <v>2219</v>
      </c>
      <c r="K155" s="47"/>
      <c r="L155" s="24">
        <v>37</v>
      </c>
      <c r="M155" s="47"/>
      <c r="N155" s="23">
        <v>1069</v>
      </c>
      <c r="O155" s="47"/>
      <c r="P155" s="24" t="s">
        <v>305</v>
      </c>
      <c r="Q155" s="47"/>
      <c r="R155" s="24">
        <v>245</v>
      </c>
      <c r="S155" s="47"/>
      <c r="T155" s="23">
        <v>1727</v>
      </c>
      <c r="U155" s="47"/>
      <c r="V155" s="23">
        <v>13501</v>
      </c>
      <c r="W155" s="47"/>
    </row>
    <row r="156" spans="1:23" x14ac:dyDescent="0.25">
      <c r="A156" s="15"/>
      <c r="B156" s="62" t="s">
        <v>306</v>
      </c>
      <c r="C156" s="26"/>
      <c r="D156" s="27" t="s">
        <v>307</v>
      </c>
      <c r="E156" s="48" t="s">
        <v>308</v>
      </c>
      <c r="F156" s="27" t="s">
        <v>309</v>
      </c>
      <c r="G156" s="48" t="s">
        <v>308</v>
      </c>
      <c r="H156" s="27" t="s">
        <v>310</v>
      </c>
      <c r="I156" s="48" t="s">
        <v>308</v>
      </c>
      <c r="J156" s="27" t="s">
        <v>311</v>
      </c>
      <c r="K156" s="48" t="s">
        <v>308</v>
      </c>
      <c r="L156" s="27" t="s">
        <v>305</v>
      </c>
      <c r="M156" s="48"/>
      <c r="N156" s="27" t="s">
        <v>312</v>
      </c>
      <c r="O156" s="48" t="s">
        <v>308</v>
      </c>
      <c r="P156" s="27" t="s">
        <v>305</v>
      </c>
      <c r="Q156" s="48"/>
      <c r="R156" s="27" t="s">
        <v>313</v>
      </c>
      <c r="S156" s="48" t="s">
        <v>308</v>
      </c>
      <c r="T156" s="27" t="s">
        <v>305</v>
      </c>
      <c r="U156" s="48"/>
      <c r="V156" s="27" t="s">
        <v>314</v>
      </c>
      <c r="W156" s="48" t="s">
        <v>308</v>
      </c>
    </row>
    <row r="157" spans="1:23" x14ac:dyDescent="0.25">
      <c r="A157" s="15"/>
      <c r="B157" s="28" t="s">
        <v>315</v>
      </c>
      <c r="C157" s="22"/>
      <c r="D157" s="24">
        <v>282</v>
      </c>
      <c r="E157" s="47"/>
      <c r="F157" s="24">
        <v>60</v>
      </c>
      <c r="G157" s="47"/>
      <c r="H157" s="24">
        <v>17</v>
      </c>
      <c r="I157" s="47"/>
      <c r="J157" s="24">
        <v>161</v>
      </c>
      <c r="K157" s="47"/>
      <c r="L157" s="24" t="s">
        <v>305</v>
      </c>
      <c r="M157" s="47"/>
      <c r="N157" s="24">
        <v>26</v>
      </c>
      <c r="O157" s="47"/>
      <c r="P157" s="24" t="s">
        <v>305</v>
      </c>
      <c r="Q157" s="47"/>
      <c r="R157" s="24">
        <v>82</v>
      </c>
      <c r="S157" s="47"/>
      <c r="T157" s="24" t="s">
        <v>305</v>
      </c>
      <c r="U157" s="47"/>
      <c r="V157" s="24">
        <v>628</v>
      </c>
      <c r="W157" s="47"/>
    </row>
    <row r="158" spans="1:23" ht="15.75" thickBot="1" x14ac:dyDescent="0.3">
      <c r="A158" s="15"/>
      <c r="B158" s="62" t="s">
        <v>316</v>
      </c>
      <c r="C158" s="55"/>
      <c r="D158" s="56">
        <v>147</v>
      </c>
      <c r="E158" s="48"/>
      <c r="F158" s="56" t="s">
        <v>317</v>
      </c>
      <c r="G158" s="48" t="s">
        <v>308</v>
      </c>
      <c r="H158" s="56" t="s">
        <v>318</v>
      </c>
      <c r="I158" s="48" t="s">
        <v>308</v>
      </c>
      <c r="J158" s="56" t="s">
        <v>319</v>
      </c>
      <c r="K158" s="48" t="s">
        <v>308</v>
      </c>
      <c r="L158" s="56" t="s">
        <v>320</v>
      </c>
      <c r="M158" s="48" t="s">
        <v>308</v>
      </c>
      <c r="N158" s="56">
        <v>179</v>
      </c>
      <c r="O158" s="48"/>
      <c r="P158" s="56" t="s">
        <v>305</v>
      </c>
      <c r="Q158" s="48"/>
      <c r="R158" s="56">
        <v>180</v>
      </c>
      <c r="S158" s="48"/>
      <c r="T158" s="56" t="s">
        <v>321</v>
      </c>
      <c r="U158" s="48" t="s">
        <v>308</v>
      </c>
      <c r="V158" s="56" t="s">
        <v>322</v>
      </c>
      <c r="W158" s="48" t="s">
        <v>308</v>
      </c>
    </row>
    <row r="159" spans="1:23" ht="16.5" thickTop="1" thickBot="1" x14ac:dyDescent="0.3">
      <c r="A159" s="15"/>
      <c r="B159" s="22" t="s">
        <v>323</v>
      </c>
      <c r="C159" s="58" t="s">
        <v>190</v>
      </c>
      <c r="D159" s="59">
        <v>3387</v>
      </c>
      <c r="E159" s="47"/>
      <c r="F159" s="59">
        <v>2848</v>
      </c>
      <c r="G159" s="47"/>
      <c r="H159" s="59">
        <v>1708</v>
      </c>
      <c r="I159" s="47"/>
      <c r="J159" s="59">
        <v>1839</v>
      </c>
      <c r="K159" s="47"/>
      <c r="L159" s="70">
        <v>7</v>
      </c>
      <c r="M159" s="47"/>
      <c r="N159" s="59">
        <v>1081</v>
      </c>
      <c r="O159" s="47"/>
      <c r="P159" s="70" t="s">
        <v>305</v>
      </c>
      <c r="Q159" s="47"/>
      <c r="R159" s="70">
        <v>253</v>
      </c>
      <c r="S159" s="47"/>
      <c r="T159" s="59">
        <v>1552</v>
      </c>
      <c r="U159" s="47"/>
      <c r="V159" s="59">
        <v>12675</v>
      </c>
      <c r="W159" s="47"/>
    </row>
    <row r="160" spans="1:23" ht="15.75" thickTop="1" x14ac:dyDescent="0.25">
      <c r="A160" s="15"/>
      <c r="B160" s="26"/>
      <c r="C160" s="26"/>
      <c r="D160" s="27"/>
      <c r="E160" s="48"/>
      <c r="F160" s="27"/>
      <c r="G160" s="48"/>
      <c r="H160" s="27"/>
      <c r="I160" s="48"/>
      <c r="J160" s="27"/>
      <c r="K160" s="48"/>
      <c r="L160" s="27"/>
      <c r="M160" s="48"/>
      <c r="N160" s="27"/>
      <c r="O160" s="48"/>
      <c r="P160" s="27"/>
      <c r="Q160" s="48"/>
      <c r="R160" s="27"/>
      <c r="S160" s="48"/>
      <c r="T160" s="27"/>
      <c r="U160" s="48"/>
      <c r="V160" s="27"/>
      <c r="W160" s="48"/>
    </row>
    <row r="161" spans="1:23" x14ac:dyDescent="0.25">
      <c r="A161" s="15"/>
      <c r="B161" s="66" t="s">
        <v>324</v>
      </c>
      <c r="C161" s="66"/>
      <c r="D161" s="66"/>
      <c r="E161" s="47"/>
      <c r="F161" s="24"/>
      <c r="G161" s="47"/>
      <c r="H161" s="24"/>
      <c r="I161" s="47"/>
      <c r="J161" s="24"/>
      <c r="K161" s="47"/>
      <c r="L161" s="24"/>
      <c r="M161" s="47"/>
      <c r="N161" s="24"/>
      <c r="O161" s="47"/>
      <c r="P161" s="24"/>
      <c r="Q161" s="47"/>
      <c r="R161" s="24"/>
      <c r="S161" s="47"/>
      <c r="T161" s="24"/>
      <c r="U161" s="47"/>
      <c r="V161" s="24"/>
      <c r="W161" s="47"/>
    </row>
    <row r="162" spans="1:23" x14ac:dyDescent="0.25">
      <c r="A162" s="15"/>
      <c r="B162" s="26" t="s">
        <v>303</v>
      </c>
      <c r="C162" s="26"/>
      <c r="D162" s="27"/>
      <c r="E162" s="48"/>
      <c r="F162" s="27"/>
      <c r="G162" s="48"/>
      <c r="H162" s="27"/>
      <c r="I162" s="48"/>
      <c r="J162" s="27"/>
      <c r="K162" s="48"/>
      <c r="L162" s="27"/>
      <c r="M162" s="48"/>
      <c r="N162" s="27"/>
      <c r="O162" s="48"/>
      <c r="P162" s="27"/>
      <c r="Q162" s="48"/>
      <c r="R162" s="27"/>
      <c r="S162" s="48"/>
      <c r="T162" s="27"/>
      <c r="U162" s="48"/>
      <c r="V162" s="27"/>
      <c r="W162" s="48"/>
    </row>
    <row r="163" spans="1:23" x14ac:dyDescent="0.25">
      <c r="A163" s="15"/>
      <c r="B163" s="22" t="s">
        <v>304</v>
      </c>
      <c r="C163" s="22" t="s">
        <v>190</v>
      </c>
      <c r="D163" s="23">
        <v>3133</v>
      </c>
      <c r="E163" s="47"/>
      <c r="F163" s="23">
        <v>3132</v>
      </c>
      <c r="G163" s="47"/>
      <c r="H163" s="23">
        <v>1767</v>
      </c>
      <c r="I163" s="47"/>
      <c r="J163" s="23">
        <v>2196</v>
      </c>
      <c r="K163" s="47"/>
      <c r="L163" s="24">
        <v>36</v>
      </c>
      <c r="M163" s="47"/>
      <c r="N163" s="24">
        <v>945</v>
      </c>
      <c r="O163" s="47"/>
      <c r="P163" s="24" t="s">
        <v>305</v>
      </c>
      <c r="Q163" s="47"/>
      <c r="R163" s="24">
        <v>230</v>
      </c>
      <c r="S163" s="47"/>
      <c r="T163" s="23">
        <v>1539</v>
      </c>
      <c r="U163" s="47"/>
      <c r="V163" s="23">
        <v>12978</v>
      </c>
      <c r="W163" s="47"/>
    </row>
    <row r="164" spans="1:23" x14ac:dyDescent="0.25">
      <c r="A164" s="15"/>
      <c r="B164" s="62" t="s">
        <v>306</v>
      </c>
      <c r="C164" s="26"/>
      <c r="D164" s="27" t="s">
        <v>305</v>
      </c>
      <c r="E164" s="48"/>
      <c r="F164" s="27" t="s">
        <v>325</v>
      </c>
      <c r="G164" s="48" t="s">
        <v>308</v>
      </c>
      <c r="H164" s="27" t="s">
        <v>326</v>
      </c>
      <c r="I164" s="48" t="s">
        <v>308</v>
      </c>
      <c r="J164" s="27" t="s">
        <v>327</v>
      </c>
      <c r="K164" s="48" t="s">
        <v>308</v>
      </c>
      <c r="L164" s="27" t="s">
        <v>305</v>
      </c>
      <c r="M164" s="48"/>
      <c r="N164" s="27" t="s">
        <v>328</v>
      </c>
      <c r="O164" s="48" t="s">
        <v>308</v>
      </c>
      <c r="P164" s="27" t="s">
        <v>305</v>
      </c>
      <c r="Q164" s="48"/>
      <c r="R164" s="27" t="s">
        <v>329</v>
      </c>
      <c r="S164" s="48" t="s">
        <v>308</v>
      </c>
      <c r="T164" s="27" t="s">
        <v>305</v>
      </c>
      <c r="U164" s="48"/>
      <c r="V164" s="27" t="s">
        <v>330</v>
      </c>
      <c r="W164" s="48" t="s">
        <v>308</v>
      </c>
    </row>
    <row r="165" spans="1:23" x14ac:dyDescent="0.25">
      <c r="A165" s="15"/>
      <c r="B165" s="28" t="s">
        <v>315</v>
      </c>
      <c r="C165" s="22"/>
      <c r="D165" s="24">
        <v>3</v>
      </c>
      <c r="E165" s="47"/>
      <c r="F165" s="24">
        <v>52</v>
      </c>
      <c r="G165" s="47"/>
      <c r="H165" s="24">
        <v>5</v>
      </c>
      <c r="I165" s="47"/>
      <c r="J165" s="24">
        <v>101</v>
      </c>
      <c r="K165" s="47"/>
      <c r="L165" s="24" t="s">
        <v>305</v>
      </c>
      <c r="M165" s="47"/>
      <c r="N165" s="24">
        <v>21</v>
      </c>
      <c r="O165" s="47"/>
      <c r="P165" s="24" t="s">
        <v>305</v>
      </c>
      <c r="Q165" s="47"/>
      <c r="R165" s="24">
        <v>45</v>
      </c>
      <c r="S165" s="47"/>
      <c r="T165" s="24" t="s">
        <v>305</v>
      </c>
      <c r="U165" s="47"/>
      <c r="V165" s="24">
        <v>227</v>
      </c>
      <c r="W165" s="47"/>
    </row>
    <row r="166" spans="1:23" ht="15.75" thickBot="1" x14ac:dyDescent="0.3">
      <c r="A166" s="15"/>
      <c r="B166" s="62" t="s">
        <v>316</v>
      </c>
      <c r="C166" s="55"/>
      <c r="D166" s="56">
        <v>251</v>
      </c>
      <c r="E166" s="48"/>
      <c r="F166" s="56" t="s">
        <v>331</v>
      </c>
      <c r="G166" s="48" t="s">
        <v>308</v>
      </c>
      <c r="H166" s="56">
        <v>44</v>
      </c>
      <c r="I166" s="48"/>
      <c r="J166" s="56" t="s">
        <v>332</v>
      </c>
      <c r="K166" s="48" t="s">
        <v>308</v>
      </c>
      <c r="L166" s="56" t="s">
        <v>333</v>
      </c>
      <c r="M166" s="48" t="s">
        <v>308</v>
      </c>
      <c r="N166" s="56">
        <v>296</v>
      </c>
      <c r="O166" s="48"/>
      <c r="P166" s="56" t="s">
        <v>305</v>
      </c>
      <c r="Q166" s="48"/>
      <c r="R166" s="56">
        <v>95</v>
      </c>
      <c r="S166" s="48"/>
      <c r="T166" s="56">
        <v>13</v>
      </c>
      <c r="U166" s="48"/>
      <c r="V166" s="56">
        <v>67</v>
      </c>
      <c r="W166" s="48"/>
    </row>
    <row r="167" spans="1:23" ht="16.5" thickTop="1" thickBot="1" x14ac:dyDescent="0.3">
      <c r="A167" s="15"/>
      <c r="B167" s="22" t="s">
        <v>323</v>
      </c>
      <c r="C167" s="58" t="s">
        <v>190</v>
      </c>
      <c r="D167" s="59">
        <v>3387</v>
      </c>
      <c r="E167" s="47"/>
      <c r="F167" s="59">
        <v>2848</v>
      </c>
      <c r="G167" s="47"/>
      <c r="H167" s="59">
        <v>1708</v>
      </c>
      <c r="I167" s="47"/>
      <c r="J167" s="59">
        <v>1839</v>
      </c>
      <c r="K167" s="47"/>
      <c r="L167" s="70">
        <v>7</v>
      </c>
      <c r="M167" s="47"/>
      <c r="N167" s="59">
        <v>1081</v>
      </c>
      <c r="O167" s="47"/>
      <c r="P167" s="70" t="s">
        <v>305</v>
      </c>
      <c r="Q167" s="47"/>
      <c r="R167" s="70">
        <v>253</v>
      </c>
      <c r="S167" s="47"/>
      <c r="T167" s="59">
        <v>1552</v>
      </c>
      <c r="U167" s="47"/>
      <c r="V167" s="59">
        <v>12675</v>
      </c>
      <c r="W167" s="47"/>
    </row>
    <row r="168" spans="1:23" ht="15.75" thickTop="1" x14ac:dyDescent="0.25">
      <c r="A168" s="15"/>
      <c r="B168" s="26"/>
      <c r="C168" s="26"/>
      <c r="D168" s="27"/>
      <c r="E168" s="48"/>
      <c r="F168" s="27"/>
      <c r="G168" s="48"/>
      <c r="H168" s="27"/>
      <c r="I168" s="48"/>
      <c r="J168" s="27"/>
      <c r="K168" s="48"/>
      <c r="L168" s="27"/>
      <c r="M168" s="48"/>
      <c r="N168" s="27"/>
      <c r="O168" s="48"/>
      <c r="P168" s="27"/>
      <c r="Q168" s="48"/>
      <c r="R168" s="27"/>
      <c r="S168" s="48"/>
      <c r="T168" s="27"/>
      <c r="U168" s="48"/>
      <c r="V168" s="27"/>
      <c r="W168" s="48"/>
    </row>
    <row r="169" spans="1:23" x14ac:dyDescent="0.25">
      <c r="A169" s="15"/>
      <c r="B169" s="66" t="s">
        <v>334</v>
      </c>
      <c r="C169" s="66"/>
      <c r="D169" s="66"/>
      <c r="E169" s="47"/>
      <c r="F169" s="24"/>
      <c r="G169" s="47"/>
      <c r="H169" s="24"/>
      <c r="I169" s="47"/>
      <c r="J169" s="24"/>
      <c r="K169" s="47"/>
      <c r="L169" s="24"/>
      <c r="M169" s="47"/>
      <c r="N169" s="24"/>
      <c r="O169" s="47"/>
      <c r="P169" s="24"/>
      <c r="Q169" s="47"/>
      <c r="R169" s="24"/>
      <c r="S169" s="47"/>
      <c r="T169" s="24"/>
      <c r="U169" s="47"/>
      <c r="V169" s="24"/>
      <c r="W169" s="47"/>
    </row>
    <row r="170" spans="1:23" x14ac:dyDescent="0.25">
      <c r="A170" s="15"/>
      <c r="B170" s="26" t="s">
        <v>335</v>
      </c>
      <c r="C170" s="26"/>
      <c r="D170" s="27"/>
      <c r="E170" s="48"/>
      <c r="F170" s="27"/>
      <c r="G170" s="48"/>
      <c r="H170" s="27"/>
      <c r="I170" s="48"/>
      <c r="J170" s="27"/>
      <c r="K170" s="48"/>
      <c r="L170" s="27"/>
      <c r="M170" s="48"/>
      <c r="N170" s="27"/>
      <c r="O170" s="48"/>
      <c r="P170" s="27"/>
      <c r="Q170" s="48"/>
      <c r="R170" s="27"/>
      <c r="S170" s="48"/>
      <c r="T170" s="27"/>
      <c r="U170" s="48"/>
      <c r="V170" s="27"/>
      <c r="W170" s="48"/>
    </row>
    <row r="171" spans="1:23" x14ac:dyDescent="0.25">
      <c r="A171" s="15"/>
      <c r="B171" s="28" t="s">
        <v>336</v>
      </c>
      <c r="C171" s="22" t="s">
        <v>190</v>
      </c>
      <c r="D171" s="24" t="s">
        <v>305</v>
      </c>
      <c r="E171" s="47"/>
      <c r="F171" s="24">
        <v>67</v>
      </c>
      <c r="G171" s="47"/>
      <c r="H171" s="23">
        <v>1175</v>
      </c>
      <c r="I171" s="47"/>
      <c r="J171" s="24" t="s">
        <v>305</v>
      </c>
      <c r="K171" s="47"/>
      <c r="L171" s="24" t="s">
        <v>305</v>
      </c>
      <c r="M171" s="47"/>
      <c r="N171" s="24">
        <v>242</v>
      </c>
      <c r="O171" s="47"/>
      <c r="P171" s="24" t="s">
        <v>305</v>
      </c>
      <c r="Q171" s="47"/>
      <c r="R171" s="24" t="s">
        <v>305</v>
      </c>
      <c r="S171" s="47"/>
      <c r="T171" s="24" t="s">
        <v>305</v>
      </c>
      <c r="U171" s="47"/>
      <c r="V171" s="23">
        <v>1484</v>
      </c>
      <c r="W171" s="47"/>
    </row>
    <row r="172" spans="1:23" x14ac:dyDescent="0.25">
      <c r="A172" s="15"/>
      <c r="B172" s="26" t="s">
        <v>337</v>
      </c>
      <c r="C172" s="26"/>
      <c r="D172" s="27"/>
      <c r="E172" s="48"/>
      <c r="F172" s="27"/>
      <c r="G172" s="48"/>
      <c r="H172" s="27"/>
      <c r="I172" s="48"/>
      <c r="J172" s="27"/>
      <c r="K172" s="48"/>
      <c r="L172" s="27"/>
      <c r="M172" s="48"/>
      <c r="N172" s="27"/>
      <c r="O172" s="48"/>
      <c r="P172" s="27"/>
      <c r="Q172" s="48"/>
      <c r="R172" s="27"/>
      <c r="S172" s="48"/>
      <c r="T172" s="27"/>
      <c r="U172" s="48"/>
      <c r="V172" s="27"/>
      <c r="W172" s="48"/>
    </row>
    <row r="173" spans="1:23" ht="15.75" thickBot="1" x14ac:dyDescent="0.3">
      <c r="A173" s="15"/>
      <c r="B173" s="28" t="s">
        <v>336</v>
      </c>
      <c r="C173" s="30"/>
      <c r="D173" s="32">
        <v>3387</v>
      </c>
      <c r="E173" s="47"/>
      <c r="F173" s="32">
        <v>2781</v>
      </c>
      <c r="G173" s="47"/>
      <c r="H173" s="31">
        <v>533</v>
      </c>
      <c r="I173" s="47"/>
      <c r="J173" s="32">
        <v>1839</v>
      </c>
      <c r="K173" s="47"/>
      <c r="L173" s="31">
        <v>7</v>
      </c>
      <c r="M173" s="47"/>
      <c r="N173" s="31">
        <v>839</v>
      </c>
      <c r="O173" s="47"/>
      <c r="P173" s="31" t="s">
        <v>305</v>
      </c>
      <c r="Q173" s="47"/>
      <c r="R173" s="31">
        <v>253</v>
      </c>
      <c r="S173" s="47"/>
      <c r="T173" s="32">
        <v>1552</v>
      </c>
      <c r="U173" s="47"/>
      <c r="V173" s="32">
        <v>11191</v>
      </c>
      <c r="W173" s="47"/>
    </row>
    <row r="174" spans="1:23" ht="16.5" thickTop="1" thickBot="1" x14ac:dyDescent="0.3">
      <c r="A174" s="15"/>
      <c r="B174" s="26" t="s">
        <v>323</v>
      </c>
      <c r="C174" s="33" t="s">
        <v>190</v>
      </c>
      <c r="D174" s="34">
        <v>3387</v>
      </c>
      <c r="E174" s="48"/>
      <c r="F174" s="34">
        <v>2848</v>
      </c>
      <c r="G174" s="48"/>
      <c r="H174" s="34">
        <v>1708</v>
      </c>
      <c r="I174" s="48"/>
      <c r="J174" s="34">
        <v>1839</v>
      </c>
      <c r="K174" s="48"/>
      <c r="L174" s="49">
        <v>7</v>
      </c>
      <c r="M174" s="48"/>
      <c r="N174" s="34">
        <v>1081</v>
      </c>
      <c r="O174" s="48"/>
      <c r="P174" s="49" t="s">
        <v>305</v>
      </c>
      <c r="Q174" s="48"/>
      <c r="R174" s="49">
        <v>253</v>
      </c>
      <c r="S174" s="48"/>
      <c r="T174" s="34">
        <v>1552</v>
      </c>
      <c r="U174" s="48"/>
      <c r="V174" s="34">
        <v>12675</v>
      </c>
      <c r="W174" s="48"/>
    </row>
    <row r="175" spans="1:23" ht="15.75" thickTop="1" x14ac:dyDescent="0.25">
      <c r="A175" s="15"/>
      <c r="B175" s="22"/>
      <c r="C175" s="22"/>
      <c r="D175" s="24"/>
      <c r="E175" s="47"/>
      <c r="F175" s="24"/>
      <c r="G175" s="47"/>
      <c r="H175" s="24"/>
      <c r="I175" s="47"/>
      <c r="J175" s="24"/>
      <c r="K175" s="47"/>
      <c r="L175" s="24"/>
      <c r="M175" s="47"/>
      <c r="N175" s="24"/>
      <c r="O175" s="47"/>
      <c r="P175" s="24"/>
      <c r="Q175" s="47"/>
      <c r="R175" s="24"/>
      <c r="S175" s="47"/>
      <c r="T175" s="24"/>
      <c r="U175" s="47"/>
      <c r="V175" s="24"/>
      <c r="W175" s="47"/>
    </row>
    <row r="176" spans="1:23" x14ac:dyDescent="0.25">
      <c r="A176" s="15"/>
      <c r="B176" s="26" t="s">
        <v>338</v>
      </c>
      <c r="C176" s="26"/>
      <c r="D176" s="27"/>
      <c r="E176" s="48"/>
      <c r="F176" s="27"/>
      <c r="G176" s="48"/>
      <c r="H176" s="27"/>
      <c r="I176" s="48"/>
      <c r="J176" s="27"/>
      <c r="K176" s="48"/>
      <c r="L176" s="27"/>
      <c r="M176" s="48"/>
      <c r="N176" s="27"/>
      <c r="O176" s="48"/>
      <c r="P176" s="27"/>
      <c r="Q176" s="48"/>
      <c r="R176" s="27"/>
      <c r="S176" s="48"/>
      <c r="T176" s="27"/>
      <c r="U176" s="48"/>
      <c r="V176" s="27"/>
      <c r="W176" s="48"/>
    </row>
    <row r="177" spans="1:23" ht="15.75" thickBot="1" x14ac:dyDescent="0.3">
      <c r="A177" s="15"/>
      <c r="B177" s="22" t="s">
        <v>323</v>
      </c>
      <c r="C177" s="58" t="s">
        <v>190</v>
      </c>
      <c r="D177" s="59">
        <v>59843</v>
      </c>
      <c r="E177" s="47"/>
      <c r="F177" s="59">
        <v>196192</v>
      </c>
      <c r="G177" s="47"/>
      <c r="H177" s="59">
        <v>48165</v>
      </c>
      <c r="I177" s="47"/>
      <c r="J177" s="59">
        <v>214378</v>
      </c>
      <c r="K177" s="47"/>
      <c r="L177" s="59">
        <v>11821</v>
      </c>
      <c r="M177" s="47"/>
      <c r="N177" s="59">
        <v>78056</v>
      </c>
      <c r="O177" s="47"/>
      <c r="P177" s="70">
        <v>93</v>
      </c>
      <c r="Q177" s="47"/>
      <c r="R177" s="59">
        <v>24788</v>
      </c>
      <c r="S177" s="47"/>
      <c r="T177" s="70" t="s">
        <v>305</v>
      </c>
      <c r="U177" s="47"/>
      <c r="V177" s="59">
        <v>633336</v>
      </c>
      <c r="W177" s="47"/>
    </row>
    <row r="178" spans="1:23" ht="15.75" thickTop="1" x14ac:dyDescent="0.25">
      <c r="A178" s="15"/>
      <c r="B178" s="26"/>
      <c r="C178" s="26"/>
      <c r="D178" s="27"/>
      <c r="E178" s="48"/>
      <c r="F178" s="27"/>
      <c r="G178" s="48"/>
      <c r="H178" s="27"/>
      <c r="I178" s="48"/>
      <c r="J178" s="27"/>
      <c r="K178" s="48"/>
      <c r="L178" s="27"/>
      <c r="M178" s="48"/>
      <c r="N178" s="27"/>
      <c r="O178" s="48"/>
      <c r="P178" s="27"/>
      <c r="Q178" s="48"/>
      <c r="R178" s="27"/>
      <c r="S178" s="48"/>
      <c r="T178" s="27"/>
      <c r="U178" s="48"/>
      <c r="V178" s="27"/>
      <c r="W178" s="48"/>
    </row>
    <row r="179" spans="1:23" x14ac:dyDescent="0.25">
      <c r="A179" s="15"/>
      <c r="B179" s="22" t="s">
        <v>335</v>
      </c>
      <c r="C179" s="22"/>
      <c r="D179" s="24"/>
      <c r="E179" s="47"/>
      <c r="F179" s="24"/>
      <c r="G179" s="47"/>
      <c r="H179" s="24"/>
      <c r="I179" s="47"/>
      <c r="J179" s="24"/>
      <c r="K179" s="47"/>
      <c r="L179" s="24"/>
      <c r="M179" s="47"/>
      <c r="N179" s="24"/>
      <c r="O179" s="47"/>
      <c r="P179" s="24"/>
      <c r="Q179" s="47"/>
      <c r="R179" s="24"/>
      <c r="S179" s="47"/>
      <c r="T179" s="24"/>
      <c r="U179" s="47"/>
      <c r="V179" s="24"/>
      <c r="W179" s="47"/>
    </row>
    <row r="180" spans="1:23" ht="15.75" thickBot="1" x14ac:dyDescent="0.3">
      <c r="A180" s="15"/>
      <c r="B180" s="62" t="s">
        <v>336</v>
      </c>
      <c r="C180" s="33" t="s">
        <v>190</v>
      </c>
      <c r="D180" s="34">
        <v>5297</v>
      </c>
      <c r="E180" s="48"/>
      <c r="F180" s="34">
        <v>2325</v>
      </c>
      <c r="G180" s="48"/>
      <c r="H180" s="34">
        <v>19287</v>
      </c>
      <c r="I180" s="48"/>
      <c r="J180" s="49" t="s">
        <v>305</v>
      </c>
      <c r="K180" s="48"/>
      <c r="L180" s="49" t="s">
        <v>305</v>
      </c>
      <c r="M180" s="48"/>
      <c r="N180" s="34">
        <v>3307</v>
      </c>
      <c r="O180" s="48"/>
      <c r="P180" s="49" t="s">
        <v>305</v>
      </c>
      <c r="Q180" s="48"/>
      <c r="R180" s="49">
        <v>250</v>
      </c>
      <c r="S180" s="48"/>
      <c r="T180" s="49" t="s">
        <v>305</v>
      </c>
      <c r="U180" s="48"/>
      <c r="V180" s="34">
        <v>30466</v>
      </c>
      <c r="W180" s="48"/>
    </row>
    <row r="181" spans="1:23" ht="15.75" thickTop="1" x14ac:dyDescent="0.25">
      <c r="A181" s="15"/>
      <c r="B181" s="22" t="s">
        <v>337</v>
      </c>
      <c r="C181" s="22"/>
      <c r="D181" s="24"/>
      <c r="E181" s="47"/>
      <c r="F181" s="24"/>
      <c r="G181" s="47"/>
      <c r="H181" s="24"/>
      <c r="I181" s="47"/>
      <c r="J181" s="24"/>
      <c r="K181" s="47"/>
      <c r="L181" s="24"/>
      <c r="M181" s="47"/>
      <c r="N181" s="24"/>
      <c r="O181" s="47"/>
      <c r="P181" s="24"/>
      <c r="Q181" s="47"/>
      <c r="R181" s="24"/>
      <c r="S181" s="47"/>
      <c r="T181" s="24"/>
      <c r="U181" s="47"/>
      <c r="V181" s="24"/>
      <c r="W181" s="47"/>
    </row>
    <row r="182" spans="1:23" ht="15.75" thickBot="1" x14ac:dyDescent="0.3">
      <c r="A182" s="15"/>
      <c r="B182" s="62" t="s">
        <v>336</v>
      </c>
      <c r="C182" s="33" t="s">
        <v>190</v>
      </c>
      <c r="D182" s="34">
        <v>54546</v>
      </c>
      <c r="E182" s="48"/>
      <c r="F182" s="34">
        <v>193867</v>
      </c>
      <c r="G182" s="48"/>
      <c r="H182" s="34">
        <v>28878</v>
      </c>
      <c r="I182" s="48"/>
      <c r="J182" s="34">
        <v>214378</v>
      </c>
      <c r="K182" s="48"/>
      <c r="L182" s="34">
        <v>11821</v>
      </c>
      <c r="M182" s="48"/>
      <c r="N182" s="34">
        <v>74749</v>
      </c>
      <c r="O182" s="48"/>
      <c r="P182" s="49">
        <v>93</v>
      </c>
      <c r="Q182" s="48"/>
      <c r="R182" s="34">
        <v>24538</v>
      </c>
      <c r="S182" s="48"/>
      <c r="T182" s="49" t="s">
        <v>305</v>
      </c>
      <c r="U182" s="48"/>
      <c r="V182" s="34">
        <v>602870</v>
      </c>
      <c r="W182" s="48"/>
    </row>
    <row r="183" spans="1:23" ht="15.75" thickTop="1" x14ac:dyDescent="0.25">
      <c r="A183" s="15"/>
      <c r="B183" s="38" t="s">
        <v>282</v>
      </c>
      <c r="C183" s="38"/>
      <c r="D183" s="38"/>
      <c r="E183" s="38"/>
      <c r="F183" s="38"/>
      <c r="G183" s="38"/>
      <c r="H183" s="38"/>
      <c r="I183" s="38"/>
      <c r="J183" s="38"/>
      <c r="K183" s="38"/>
      <c r="L183" s="38"/>
      <c r="M183" s="38"/>
      <c r="N183" s="38"/>
      <c r="O183" s="38"/>
      <c r="P183" s="38"/>
      <c r="Q183" s="38"/>
      <c r="R183" s="38"/>
      <c r="S183" s="38"/>
      <c r="T183" s="38"/>
      <c r="U183" s="38"/>
      <c r="V183" s="38"/>
      <c r="W183" s="38"/>
    </row>
    <row r="184" spans="1:23" x14ac:dyDescent="0.25">
      <c r="A184" s="15"/>
      <c r="B184" s="38" t="s">
        <v>180</v>
      </c>
      <c r="C184" s="38"/>
      <c r="D184" s="38"/>
      <c r="E184" s="38"/>
      <c r="F184" s="38"/>
      <c r="G184" s="11"/>
      <c r="H184" s="18"/>
      <c r="I184" s="11"/>
      <c r="J184" s="18"/>
      <c r="K184" s="11"/>
      <c r="L184" s="18"/>
      <c r="M184" s="11"/>
      <c r="N184" s="18"/>
      <c r="O184" s="11"/>
      <c r="P184" s="18"/>
      <c r="Q184" s="11"/>
      <c r="R184" s="18"/>
      <c r="S184" s="11"/>
      <c r="T184" s="18"/>
      <c r="U184" s="11"/>
      <c r="V184" s="18"/>
      <c r="W184" s="11"/>
    </row>
    <row r="185" spans="1:23" ht="15.75" thickBot="1" x14ac:dyDescent="0.3">
      <c r="A185" s="15"/>
      <c r="B185" s="18"/>
      <c r="C185" s="50" t="s">
        <v>284</v>
      </c>
      <c r="D185" s="50"/>
      <c r="E185" s="50"/>
      <c r="F185" s="50"/>
      <c r="G185" s="50"/>
      <c r="H185" s="50"/>
      <c r="I185" s="50"/>
      <c r="J185" s="50"/>
      <c r="K185" s="50"/>
      <c r="L185" s="50"/>
      <c r="M185" s="11"/>
      <c r="N185" s="18"/>
      <c r="O185" s="11"/>
      <c r="P185" s="18"/>
      <c r="Q185" s="11"/>
      <c r="R185" s="18"/>
      <c r="S185" s="11"/>
      <c r="T185" s="18"/>
      <c r="U185" s="11"/>
      <c r="V185" s="18"/>
      <c r="W185" s="11"/>
    </row>
    <row r="186" spans="1:23" ht="15.75" thickTop="1" x14ac:dyDescent="0.25">
      <c r="A186" s="15"/>
      <c r="B186" s="38"/>
      <c r="C186" s="41" t="s">
        <v>285</v>
      </c>
      <c r="D186" s="41"/>
      <c r="E186" s="79"/>
      <c r="F186" s="19" t="s">
        <v>287</v>
      </c>
      <c r="G186" s="79"/>
      <c r="H186" s="19" t="s">
        <v>287</v>
      </c>
      <c r="I186" s="79"/>
      <c r="J186" s="41" t="s">
        <v>223</v>
      </c>
      <c r="K186" s="79"/>
      <c r="L186" s="19" t="s">
        <v>295</v>
      </c>
      <c r="M186" s="78"/>
      <c r="N186" s="40" t="s">
        <v>223</v>
      </c>
      <c r="O186" s="78"/>
      <c r="P186" s="40" t="s">
        <v>298</v>
      </c>
      <c r="Q186" s="78"/>
      <c r="R186" s="19" t="s">
        <v>299</v>
      </c>
      <c r="S186" s="78"/>
      <c r="T186" s="40" t="s">
        <v>301</v>
      </c>
      <c r="U186" s="78"/>
      <c r="V186" s="40" t="s">
        <v>198</v>
      </c>
      <c r="W186" s="78"/>
    </row>
    <row r="187" spans="1:23" x14ac:dyDescent="0.25">
      <c r="A187" s="15"/>
      <c r="B187" s="38"/>
      <c r="C187" s="40" t="s">
        <v>286</v>
      </c>
      <c r="D187" s="40"/>
      <c r="E187" s="78"/>
      <c r="F187" s="19" t="s">
        <v>288</v>
      </c>
      <c r="G187" s="78"/>
      <c r="H187" s="19" t="s">
        <v>288</v>
      </c>
      <c r="I187" s="78"/>
      <c r="J187" s="40"/>
      <c r="K187" s="78"/>
      <c r="L187" s="19" t="s">
        <v>296</v>
      </c>
      <c r="M187" s="78"/>
      <c r="N187" s="40"/>
      <c r="O187" s="78"/>
      <c r="P187" s="40"/>
      <c r="Q187" s="78"/>
      <c r="R187" s="19" t="s">
        <v>300</v>
      </c>
      <c r="S187" s="78"/>
      <c r="T187" s="40"/>
      <c r="U187" s="78"/>
      <c r="V187" s="40"/>
      <c r="W187" s="78"/>
    </row>
    <row r="188" spans="1:23" x14ac:dyDescent="0.25">
      <c r="A188" s="15"/>
      <c r="B188" s="38"/>
      <c r="C188" s="14"/>
      <c r="D188" s="14"/>
      <c r="E188" s="78"/>
      <c r="F188" s="19" t="s">
        <v>289</v>
      </c>
      <c r="G188" s="78"/>
      <c r="H188" s="19" t="s">
        <v>290</v>
      </c>
      <c r="I188" s="78"/>
      <c r="J188" s="40"/>
      <c r="K188" s="78"/>
      <c r="L188" s="19" t="s">
        <v>297</v>
      </c>
      <c r="M188" s="78"/>
      <c r="N188" s="40"/>
      <c r="O188" s="78"/>
      <c r="P188" s="40"/>
      <c r="Q188" s="78"/>
      <c r="R188" s="19" t="s">
        <v>84</v>
      </c>
      <c r="S188" s="78"/>
      <c r="T188" s="40"/>
      <c r="U188" s="78"/>
      <c r="V188" s="40"/>
      <c r="W188" s="78"/>
    </row>
    <row r="189" spans="1:23" x14ac:dyDescent="0.25">
      <c r="A189" s="15"/>
      <c r="B189" s="38"/>
      <c r="C189" s="14"/>
      <c r="D189" s="14"/>
      <c r="E189" s="78"/>
      <c r="F189" s="4"/>
      <c r="G189" s="78"/>
      <c r="H189" s="19" t="s">
        <v>291</v>
      </c>
      <c r="I189" s="78"/>
      <c r="J189" s="40"/>
      <c r="K189" s="78"/>
      <c r="L189" s="4"/>
      <c r="M189" s="78"/>
      <c r="N189" s="40"/>
      <c r="O189" s="78"/>
      <c r="P189" s="40"/>
      <c r="Q189" s="78"/>
      <c r="R189" s="4"/>
      <c r="S189" s="78"/>
      <c r="T189" s="40"/>
      <c r="U189" s="78"/>
      <c r="V189" s="40"/>
      <c r="W189" s="78"/>
    </row>
    <row r="190" spans="1:23" x14ac:dyDescent="0.25">
      <c r="A190" s="15"/>
      <c r="B190" s="38"/>
      <c r="C190" s="14"/>
      <c r="D190" s="14"/>
      <c r="E190" s="78"/>
      <c r="F190" s="4"/>
      <c r="G190" s="78"/>
      <c r="H190" s="19" t="s">
        <v>292</v>
      </c>
      <c r="I190" s="78"/>
      <c r="J190" s="40"/>
      <c r="K190" s="78"/>
      <c r="L190" s="4"/>
      <c r="M190" s="78"/>
      <c r="N190" s="40"/>
      <c r="O190" s="78"/>
      <c r="P190" s="40"/>
      <c r="Q190" s="78"/>
      <c r="R190" s="4"/>
      <c r="S190" s="78"/>
      <c r="T190" s="40"/>
      <c r="U190" s="78"/>
      <c r="V190" s="40"/>
      <c r="W190" s="78"/>
    </row>
    <row r="191" spans="1:23" x14ac:dyDescent="0.25">
      <c r="A191" s="15"/>
      <c r="B191" s="38"/>
      <c r="C191" s="14"/>
      <c r="D191" s="14"/>
      <c r="E191" s="78"/>
      <c r="F191" s="4"/>
      <c r="G191" s="78"/>
      <c r="H191" s="19" t="s">
        <v>293</v>
      </c>
      <c r="I191" s="78"/>
      <c r="J191" s="40"/>
      <c r="K191" s="78"/>
      <c r="L191" s="4"/>
      <c r="M191" s="78"/>
      <c r="N191" s="40"/>
      <c r="O191" s="78"/>
      <c r="P191" s="40"/>
      <c r="Q191" s="78"/>
      <c r="R191" s="4"/>
      <c r="S191" s="78"/>
      <c r="T191" s="40"/>
      <c r="U191" s="78"/>
      <c r="V191" s="40"/>
      <c r="W191" s="78"/>
    </row>
    <row r="192" spans="1:23" ht="15.75" thickBot="1" x14ac:dyDescent="0.3">
      <c r="A192" s="15"/>
      <c r="B192" s="38"/>
      <c r="C192" s="73"/>
      <c r="D192" s="73"/>
      <c r="E192" s="78"/>
      <c r="F192" s="69"/>
      <c r="G192" s="78"/>
      <c r="H192" s="21" t="s">
        <v>294</v>
      </c>
      <c r="I192" s="78"/>
      <c r="J192" s="50"/>
      <c r="K192" s="78"/>
      <c r="L192" s="69"/>
      <c r="M192" s="78"/>
      <c r="N192" s="50"/>
      <c r="O192" s="78"/>
      <c r="P192" s="50"/>
      <c r="Q192" s="78"/>
      <c r="R192" s="69"/>
      <c r="S192" s="78"/>
      <c r="T192" s="50"/>
      <c r="U192" s="78"/>
      <c r="V192" s="50"/>
      <c r="W192" s="78"/>
    </row>
    <row r="193" spans="1:23" ht="15.75" thickTop="1" x14ac:dyDescent="0.25">
      <c r="A193" s="15"/>
      <c r="B193" s="66" t="s">
        <v>339</v>
      </c>
      <c r="C193" s="66"/>
      <c r="D193" s="66"/>
      <c r="E193" s="47"/>
      <c r="F193" s="22"/>
      <c r="G193" s="47"/>
      <c r="H193" s="22"/>
      <c r="I193" s="47"/>
      <c r="J193" s="22"/>
      <c r="K193" s="47"/>
      <c r="L193" s="22"/>
      <c r="M193" s="47"/>
      <c r="N193" s="22"/>
      <c r="O193" s="47"/>
      <c r="P193" s="22"/>
      <c r="Q193" s="47"/>
      <c r="R193" s="22"/>
      <c r="S193" s="47"/>
      <c r="T193" s="22"/>
      <c r="U193" s="47"/>
      <c r="V193" s="22"/>
      <c r="W193" s="47"/>
    </row>
    <row r="194" spans="1:23" x14ac:dyDescent="0.25">
      <c r="A194" s="15"/>
      <c r="B194" s="26" t="s">
        <v>303</v>
      </c>
      <c r="C194" s="74"/>
      <c r="D194" s="74"/>
      <c r="E194" s="48"/>
      <c r="F194" s="26"/>
      <c r="G194" s="48"/>
      <c r="H194" s="26"/>
      <c r="I194" s="48"/>
      <c r="J194" s="26"/>
      <c r="K194" s="48"/>
      <c r="L194" s="26"/>
      <c r="M194" s="48"/>
      <c r="N194" s="26"/>
      <c r="O194" s="48"/>
      <c r="P194" s="26"/>
      <c r="Q194" s="48"/>
      <c r="R194" s="26"/>
      <c r="S194" s="48"/>
      <c r="T194" s="26"/>
      <c r="U194" s="48"/>
      <c r="V194" s="26"/>
      <c r="W194" s="48"/>
    </row>
    <row r="195" spans="1:23" x14ac:dyDescent="0.25">
      <c r="A195" s="15"/>
      <c r="B195" s="22" t="s">
        <v>304</v>
      </c>
      <c r="C195" s="22" t="s">
        <v>190</v>
      </c>
      <c r="D195" s="23">
        <v>4399</v>
      </c>
      <c r="E195" s="47"/>
      <c r="F195" s="23">
        <v>3231</v>
      </c>
      <c r="G195" s="47"/>
      <c r="H195" s="23">
        <v>1998</v>
      </c>
      <c r="I195" s="47"/>
      <c r="J195" s="23">
        <v>2049</v>
      </c>
      <c r="K195" s="47"/>
      <c r="L195" s="24">
        <v>28</v>
      </c>
      <c r="M195" s="47"/>
      <c r="N195" s="23">
        <v>1088</v>
      </c>
      <c r="O195" s="47"/>
      <c r="P195" s="24" t="s">
        <v>305</v>
      </c>
      <c r="Q195" s="47"/>
      <c r="R195" s="24">
        <v>245</v>
      </c>
      <c r="S195" s="47"/>
      <c r="T195" s="23">
        <v>1385</v>
      </c>
      <c r="U195" s="47"/>
      <c r="V195" s="23">
        <v>14423</v>
      </c>
      <c r="W195" s="47"/>
    </row>
    <row r="196" spans="1:23" x14ac:dyDescent="0.25">
      <c r="A196" s="15"/>
      <c r="B196" s="62" t="s">
        <v>306</v>
      </c>
      <c r="C196" s="26"/>
      <c r="D196" s="27" t="s">
        <v>340</v>
      </c>
      <c r="E196" s="48" t="s">
        <v>308</v>
      </c>
      <c r="F196" s="27" t="s">
        <v>341</v>
      </c>
      <c r="G196" s="48" t="s">
        <v>308</v>
      </c>
      <c r="H196" s="27" t="s">
        <v>342</v>
      </c>
      <c r="I196" s="48" t="s">
        <v>308</v>
      </c>
      <c r="J196" s="27" t="s">
        <v>343</v>
      </c>
      <c r="K196" s="48" t="s">
        <v>308</v>
      </c>
      <c r="L196" s="27" t="s">
        <v>305</v>
      </c>
      <c r="M196" s="48"/>
      <c r="N196" s="27" t="s">
        <v>344</v>
      </c>
      <c r="O196" s="48" t="s">
        <v>308</v>
      </c>
      <c r="P196" s="27" t="s">
        <v>305</v>
      </c>
      <c r="Q196" s="48"/>
      <c r="R196" s="27" t="s">
        <v>345</v>
      </c>
      <c r="S196" s="48" t="s">
        <v>308</v>
      </c>
      <c r="T196" s="27" t="s">
        <v>305</v>
      </c>
      <c r="U196" s="48"/>
      <c r="V196" s="27" t="s">
        <v>346</v>
      </c>
      <c r="W196" s="48" t="s">
        <v>308</v>
      </c>
    </row>
    <row r="197" spans="1:23" x14ac:dyDescent="0.25">
      <c r="A197" s="15"/>
      <c r="B197" s="28" t="s">
        <v>315</v>
      </c>
      <c r="C197" s="22"/>
      <c r="D197" s="24">
        <v>26</v>
      </c>
      <c r="E197" s="47"/>
      <c r="F197" s="24">
        <v>43</v>
      </c>
      <c r="G197" s="47"/>
      <c r="H197" s="24">
        <v>70</v>
      </c>
      <c r="I197" s="47"/>
      <c r="J197" s="24">
        <v>50</v>
      </c>
      <c r="K197" s="47"/>
      <c r="L197" s="24" t="s">
        <v>305</v>
      </c>
      <c r="M197" s="47"/>
      <c r="N197" s="24">
        <v>25</v>
      </c>
      <c r="O197" s="47"/>
      <c r="P197" s="24" t="s">
        <v>305</v>
      </c>
      <c r="Q197" s="47"/>
      <c r="R197" s="24">
        <v>78</v>
      </c>
      <c r="S197" s="47"/>
      <c r="T197" s="24" t="s">
        <v>305</v>
      </c>
      <c r="U197" s="47"/>
      <c r="V197" s="24">
        <v>292</v>
      </c>
      <c r="W197" s="47"/>
    </row>
    <row r="198" spans="1:23" ht="15.75" thickBot="1" x14ac:dyDescent="0.3">
      <c r="A198" s="15"/>
      <c r="B198" s="62" t="s">
        <v>316</v>
      </c>
      <c r="C198" s="55"/>
      <c r="D198" s="57">
        <v>1015</v>
      </c>
      <c r="E198" s="48"/>
      <c r="F198" s="56">
        <v>666</v>
      </c>
      <c r="G198" s="48"/>
      <c r="H198" s="56">
        <v>80</v>
      </c>
      <c r="I198" s="48"/>
      <c r="J198" s="56">
        <v>34</v>
      </c>
      <c r="K198" s="48"/>
      <c r="L198" s="56">
        <v>6</v>
      </c>
      <c r="M198" s="48"/>
      <c r="N198" s="56">
        <v>91</v>
      </c>
      <c r="O198" s="48"/>
      <c r="P198" s="56" t="s">
        <v>305</v>
      </c>
      <c r="Q198" s="48"/>
      <c r="R198" s="56">
        <v>187</v>
      </c>
      <c r="S198" s="48"/>
      <c r="T198" s="56" t="s">
        <v>347</v>
      </c>
      <c r="U198" s="48" t="s">
        <v>308</v>
      </c>
      <c r="V198" s="57">
        <v>1827</v>
      </c>
      <c r="W198" s="48"/>
    </row>
    <row r="199" spans="1:23" ht="16.5" thickTop="1" thickBot="1" x14ac:dyDescent="0.3">
      <c r="A199" s="15"/>
      <c r="B199" s="22" t="s">
        <v>323</v>
      </c>
      <c r="C199" s="58" t="s">
        <v>190</v>
      </c>
      <c r="D199" s="59">
        <v>4725</v>
      </c>
      <c r="E199" s="47"/>
      <c r="F199" s="59">
        <v>3304</v>
      </c>
      <c r="G199" s="47"/>
      <c r="H199" s="59">
        <v>1924</v>
      </c>
      <c r="I199" s="47"/>
      <c r="J199" s="59">
        <v>1858</v>
      </c>
      <c r="K199" s="47"/>
      <c r="L199" s="70">
        <v>34</v>
      </c>
      <c r="M199" s="47"/>
      <c r="N199" s="70">
        <v>822</v>
      </c>
      <c r="O199" s="47"/>
      <c r="P199" s="70" t="s">
        <v>305</v>
      </c>
      <c r="Q199" s="47"/>
      <c r="R199" s="70">
        <v>229</v>
      </c>
      <c r="S199" s="47"/>
      <c r="T199" s="59">
        <v>1133</v>
      </c>
      <c r="U199" s="47"/>
      <c r="V199" s="59">
        <v>14029</v>
      </c>
      <c r="W199" s="47"/>
    </row>
    <row r="200" spans="1:23" ht="15.75" thickTop="1" x14ac:dyDescent="0.25">
      <c r="A200" s="15"/>
      <c r="B200" s="26"/>
      <c r="C200" s="26"/>
      <c r="D200" s="27"/>
      <c r="E200" s="48"/>
      <c r="F200" s="27"/>
      <c r="G200" s="48"/>
      <c r="H200" s="27"/>
      <c r="I200" s="48"/>
      <c r="J200" s="27"/>
      <c r="K200" s="48"/>
      <c r="L200" s="27"/>
      <c r="M200" s="48"/>
      <c r="N200" s="27"/>
      <c r="O200" s="48"/>
      <c r="P200" s="27"/>
      <c r="Q200" s="48"/>
      <c r="R200" s="27"/>
      <c r="S200" s="48"/>
      <c r="T200" s="27"/>
      <c r="U200" s="48"/>
      <c r="V200" s="27"/>
      <c r="W200" s="48"/>
    </row>
    <row r="201" spans="1:23" x14ac:dyDescent="0.25">
      <c r="A201" s="15"/>
      <c r="B201" s="66" t="s">
        <v>348</v>
      </c>
      <c r="C201" s="66"/>
      <c r="D201" s="66"/>
      <c r="E201" s="47"/>
      <c r="F201" s="24"/>
      <c r="G201" s="47"/>
      <c r="H201" s="24"/>
      <c r="I201" s="47"/>
      <c r="J201" s="24"/>
      <c r="K201" s="47"/>
      <c r="L201" s="24"/>
      <c r="M201" s="47"/>
      <c r="N201" s="24"/>
      <c r="O201" s="47"/>
      <c r="P201" s="24"/>
      <c r="Q201" s="47"/>
      <c r="R201" s="24"/>
      <c r="S201" s="47"/>
      <c r="T201" s="24"/>
      <c r="U201" s="47"/>
      <c r="V201" s="24"/>
      <c r="W201" s="47"/>
    </row>
    <row r="202" spans="1:23" x14ac:dyDescent="0.25">
      <c r="A202" s="15"/>
      <c r="B202" s="26" t="s">
        <v>303</v>
      </c>
      <c r="C202" s="26"/>
      <c r="D202" s="27"/>
      <c r="E202" s="48"/>
      <c r="F202" s="27"/>
      <c r="G202" s="48"/>
      <c r="H202" s="27"/>
      <c r="I202" s="48"/>
      <c r="J202" s="27"/>
      <c r="K202" s="48"/>
      <c r="L202" s="27"/>
      <c r="M202" s="48"/>
      <c r="N202" s="27"/>
      <c r="O202" s="48"/>
      <c r="P202" s="27"/>
      <c r="Q202" s="48"/>
      <c r="R202" s="27"/>
      <c r="S202" s="48"/>
      <c r="T202" s="27"/>
      <c r="U202" s="48"/>
      <c r="V202" s="27"/>
      <c r="W202" s="48"/>
    </row>
    <row r="203" spans="1:23" x14ac:dyDescent="0.25">
      <c r="A203" s="15"/>
      <c r="B203" s="22" t="s">
        <v>304</v>
      </c>
      <c r="C203" s="22" t="s">
        <v>190</v>
      </c>
      <c r="D203" s="23">
        <v>4785</v>
      </c>
      <c r="E203" s="47"/>
      <c r="F203" s="23">
        <v>3182</v>
      </c>
      <c r="G203" s="47"/>
      <c r="H203" s="23">
        <v>1976</v>
      </c>
      <c r="I203" s="47"/>
      <c r="J203" s="23">
        <v>1811</v>
      </c>
      <c r="K203" s="47"/>
      <c r="L203" s="24">
        <v>30</v>
      </c>
      <c r="M203" s="47"/>
      <c r="N203" s="23">
        <v>1209</v>
      </c>
      <c r="O203" s="47"/>
      <c r="P203" s="24" t="s">
        <v>305</v>
      </c>
      <c r="Q203" s="47"/>
      <c r="R203" s="24">
        <v>232</v>
      </c>
      <c r="S203" s="47"/>
      <c r="T203" s="23">
        <v>1187</v>
      </c>
      <c r="U203" s="47"/>
      <c r="V203" s="23">
        <v>14412</v>
      </c>
      <c r="W203" s="47"/>
    </row>
    <row r="204" spans="1:23" x14ac:dyDescent="0.25">
      <c r="A204" s="15"/>
      <c r="B204" s="62" t="s">
        <v>306</v>
      </c>
      <c r="C204" s="26"/>
      <c r="D204" s="27" t="s">
        <v>349</v>
      </c>
      <c r="E204" s="48" t="s">
        <v>308</v>
      </c>
      <c r="F204" s="27" t="s">
        <v>350</v>
      </c>
      <c r="G204" s="48" t="s">
        <v>308</v>
      </c>
      <c r="H204" s="27" t="s">
        <v>351</v>
      </c>
      <c r="I204" s="48" t="s">
        <v>308</v>
      </c>
      <c r="J204" s="27" t="s">
        <v>343</v>
      </c>
      <c r="K204" s="48" t="s">
        <v>308</v>
      </c>
      <c r="L204" s="27" t="s">
        <v>305</v>
      </c>
      <c r="M204" s="48"/>
      <c r="N204" s="27" t="s">
        <v>352</v>
      </c>
      <c r="O204" s="48" t="s">
        <v>308</v>
      </c>
      <c r="P204" s="27" t="s">
        <v>305</v>
      </c>
      <c r="Q204" s="48"/>
      <c r="R204" s="27" t="s">
        <v>353</v>
      </c>
      <c r="S204" s="48" t="s">
        <v>308</v>
      </c>
      <c r="T204" s="27" t="s">
        <v>305</v>
      </c>
      <c r="U204" s="48"/>
      <c r="V204" s="27" t="s">
        <v>354</v>
      </c>
      <c r="W204" s="48" t="s">
        <v>308</v>
      </c>
    </row>
    <row r="205" spans="1:23" x14ac:dyDescent="0.25">
      <c r="A205" s="15"/>
      <c r="B205" s="28" t="s">
        <v>315</v>
      </c>
      <c r="C205" s="22"/>
      <c r="D205" s="24">
        <v>25</v>
      </c>
      <c r="E205" s="47"/>
      <c r="F205" s="24">
        <v>24</v>
      </c>
      <c r="G205" s="47"/>
      <c r="H205" s="24">
        <v>70</v>
      </c>
      <c r="I205" s="47"/>
      <c r="J205" s="24">
        <v>2</v>
      </c>
      <c r="K205" s="47"/>
      <c r="L205" s="24" t="s">
        <v>305</v>
      </c>
      <c r="M205" s="47"/>
      <c r="N205" s="24">
        <v>14</v>
      </c>
      <c r="O205" s="47"/>
      <c r="P205" s="24" t="s">
        <v>305</v>
      </c>
      <c r="Q205" s="47"/>
      <c r="R205" s="24">
        <v>43</v>
      </c>
      <c r="S205" s="47"/>
      <c r="T205" s="24" t="s">
        <v>305</v>
      </c>
      <c r="U205" s="47"/>
      <c r="V205" s="24">
        <v>178</v>
      </c>
      <c r="W205" s="47"/>
    </row>
    <row r="206" spans="1:23" ht="15.75" thickBot="1" x14ac:dyDescent="0.3">
      <c r="A206" s="15"/>
      <c r="B206" s="62" t="s">
        <v>316</v>
      </c>
      <c r="C206" s="55"/>
      <c r="D206" s="56">
        <v>133</v>
      </c>
      <c r="E206" s="48"/>
      <c r="F206" s="56">
        <v>372</v>
      </c>
      <c r="G206" s="48"/>
      <c r="H206" s="56" t="s">
        <v>355</v>
      </c>
      <c r="I206" s="48" t="s">
        <v>308</v>
      </c>
      <c r="J206" s="56">
        <v>320</v>
      </c>
      <c r="K206" s="48"/>
      <c r="L206" s="56">
        <v>4</v>
      </c>
      <c r="M206" s="48"/>
      <c r="N206" s="56" t="s">
        <v>356</v>
      </c>
      <c r="O206" s="48" t="s">
        <v>308</v>
      </c>
      <c r="P206" s="56" t="s">
        <v>305</v>
      </c>
      <c r="Q206" s="48"/>
      <c r="R206" s="56">
        <v>88</v>
      </c>
      <c r="S206" s="48"/>
      <c r="T206" s="56" t="s">
        <v>357</v>
      </c>
      <c r="U206" s="48" t="s">
        <v>308</v>
      </c>
      <c r="V206" s="56">
        <v>773</v>
      </c>
      <c r="W206" s="48"/>
    </row>
    <row r="207" spans="1:23" ht="16.5" thickTop="1" thickBot="1" x14ac:dyDescent="0.3">
      <c r="A207" s="15"/>
      <c r="B207" s="22" t="s">
        <v>323</v>
      </c>
      <c r="C207" s="58" t="s">
        <v>190</v>
      </c>
      <c r="D207" s="59">
        <v>4725</v>
      </c>
      <c r="E207" s="47"/>
      <c r="F207" s="59">
        <v>3304</v>
      </c>
      <c r="G207" s="47"/>
      <c r="H207" s="59">
        <v>1924</v>
      </c>
      <c r="I207" s="47"/>
      <c r="J207" s="59">
        <v>1858</v>
      </c>
      <c r="K207" s="47"/>
      <c r="L207" s="70">
        <v>34</v>
      </c>
      <c r="M207" s="47"/>
      <c r="N207" s="70">
        <v>822</v>
      </c>
      <c r="O207" s="47"/>
      <c r="P207" s="70" t="s">
        <v>305</v>
      </c>
      <c r="Q207" s="47"/>
      <c r="R207" s="70">
        <v>229</v>
      </c>
      <c r="S207" s="47"/>
      <c r="T207" s="59">
        <v>1133</v>
      </c>
      <c r="U207" s="47"/>
      <c r="V207" s="59">
        <v>14029</v>
      </c>
      <c r="W207" s="47"/>
    </row>
    <row r="208" spans="1:23" ht="15.75" thickTop="1" x14ac:dyDescent="0.25">
      <c r="A208" s="15"/>
      <c r="B208" s="26"/>
      <c r="C208" s="26"/>
      <c r="D208" s="27"/>
      <c r="E208" s="48"/>
      <c r="F208" s="27"/>
      <c r="G208" s="48"/>
      <c r="H208" s="27"/>
      <c r="I208" s="48"/>
      <c r="J208" s="27"/>
      <c r="K208" s="48"/>
      <c r="L208" s="27"/>
      <c r="M208" s="48"/>
      <c r="N208" s="27"/>
      <c r="O208" s="48"/>
      <c r="P208" s="27"/>
      <c r="Q208" s="48"/>
      <c r="R208" s="27"/>
      <c r="S208" s="48"/>
      <c r="T208" s="27"/>
      <c r="U208" s="48"/>
      <c r="V208" s="27"/>
      <c r="W208" s="48"/>
    </row>
    <row r="209" spans="1:23" x14ac:dyDescent="0.25">
      <c r="A209" s="15"/>
      <c r="B209" s="66" t="s">
        <v>358</v>
      </c>
      <c r="C209" s="66"/>
      <c r="D209" s="66"/>
      <c r="E209" s="47"/>
      <c r="F209" s="24"/>
      <c r="G209" s="47"/>
      <c r="H209" s="24"/>
      <c r="I209" s="47"/>
      <c r="J209" s="24"/>
      <c r="K209" s="47"/>
      <c r="L209" s="24"/>
      <c r="M209" s="47"/>
      <c r="N209" s="24"/>
      <c r="O209" s="47"/>
      <c r="P209" s="24"/>
      <c r="Q209" s="47"/>
      <c r="R209" s="24"/>
      <c r="S209" s="47"/>
      <c r="T209" s="24"/>
      <c r="U209" s="47"/>
      <c r="V209" s="24"/>
      <c r="W209" s="47"/>
    </row>
    <row r="210" spans="1:23" x14ac:dyDescent="0.25">
      <c r="A210" s="15"/>
      <c r="B210" s="26" t="s">
        <v>335</v>
      </c>
      <c r="C210" s="26"/>
      <c r="D210" s="27"/>
      <c r="E210" s="48"/>
      <c r="F210" s="27"/>
      <c r="G210" s="48"/>
      <c r="H210" s="27"/>
      <c r="I210" s="48"/>
      <c r="J210" s="27"/>
      <c r="K210" s="48"/>
      <c r="L210" s="27"/>
      <c r="M210" s="48"/>
      <c r="N210" s="27"/>
      <c r="O210" s="48"/>
      <c r="P210" s="27"/>
      <c r="Q210" s="48"/>
      <c r="R210" s="27"/>
      <c r="S210" s="48"/>
      <c r="T210" s="27"/>
      <c r="U210" s="48"/>
      <c r="V210" s="27"/>
      <c r="W210" s="48"/>
    </row>
    <row r="211" spans="1:23" x14ac:dyDescent="0.25">
      <c r="A211" s="15"/>
      <c r="B211" s="28" t="s">
        <v>336</v>
      </c>
      <c r="C211" s="22" t="s">
        <v>190</v>
      </c>
      <c r="D211" s="24">
        <v>6</v>
      </c>
      <c r="E211" s="47"/>
      <c r="F211" s="24">
        <v>343</v>
      </c>
      <c r="G211" s="47"/>
      <c r="H211" s="23">
        <v>1234</v>
      </c>
      <c r="I211" s="47"/>
      <c r="J211" s="24" t="s">
        <v>305</v>
      </c>
      <c r="K211" s="47"/>
      <c r="L211" s="24" t="s">
        <v>305</v>
      </c>
      <c r="M211" s="47"/>
      <c r="N211" s="24" t="s">
        <v>305</v>
      </c>
      <c r="O211" s="47"/>
      <c r="P211" s="24" t="s">
        <v>305</v>
      </c>
      <c r="Q211" s="47"/>
      <c r="R211" s="24" t="s">
        <v>305</v>
      </c>
      <c r="S211" s="47"/>
      <c r="T211" s="24" t="s">
        <v>305</v>
      </c>
      <c r="U211" s="47"/>
      <c r="V211" s="23">
        <v>1583</v>
      </c>
      <c r="W211" s="47"/>
    </row>
    <row r="212" spans="1:23" x14ac:dyDescent="0.25">
      <c r="A212" s="15"/>
      <c r="B212" s="26" t="s">
        <v>337</v>
      </c>
      <c r="C212" s="26"/>
      <c r="D212" s="27"/>
      <c r="E212" s="48"/>
      <c r="F212" s="27"/>
      <c r="G212" s="48"/>
      <c r="H212" s="27"/>
      <c r="I212" s="48"/>
      <c r="J212" s="27"/>
      <c r="K212" s="48"/>
      <c r="L212" s="27"/>
      <c r="M212" s="48"/>
      <c r="N212" s="27"/>
      <c r="O212" s="48"/>
      <c r="P212" s="27"/>
      <c r="Q212" s="48"/>
      <c r="R212" s="27"/>
      <c r="S212" s="48"/>
      <c r="T212" s="27"/>
      <c r="U212" s="48"/>
      <c r="V212" s="27"/>
      <c r="W212" s="48"/>
    </row>
    <row r="213" spans="1:23" ht="15.75" thickBot="1" x14ac:dyDescent="0.3">
      <c r="A213" s="15"/>
      <c r="B213" s="28" t="s">
        <v>336</v>
      </c>
      <c r="C213" s="30"/>
      <c r="D213" s="32">
        <v>4719</v>
      </c>
      <c r="E213" s="47"/>
      <c r="F213" s="32">
        <v>2961</v>
      </c>
      <c r="G213" s="47"/>
      <c r="H213" s="31">
        <v>690</v>
      </c>
      <c r="I213" s="47"/>
      <c r="J213" s="32">
        <v>1858</v>
      </c>
      <c r="K213" s="47"/>
      <c r="L213" s="31">
        <v>34</v>
      </c>
      <c r="M213" s="47"/>
      <c r="N213" s="31">
        <v>822</v>
      </c>
      <c r="O213" s="47"/>
      <c r="P213" s="31" t="s">
        <v>305</v>
      </c>
      <c r="Q213" s="47"/>
      <c r="R213" s="31">
        <v>229</v>
      </c>
      <c r="S213" s="47"/>
      <c r="T213" s="32">
        <v>1133</v>
      </c>
      <c r="U213" s="47"/>
      <c r="V213" s="32">
        <v>12446</v>
      </c>
      <c r="W213" s="47"/>
    </row>
    <row r="214" spans="1:23" ht="16.5" thickTop="1" thickBot="1" x14ac:dyDescent="0.3">
      <c r="A214" s="15"/>
      <c r="B214" s="26" t="s">
        <v>323</v>
      </c>
      <c r="C214" s="33" t="s">
        <v>190</v>
      </c>
      <c r="D214" s="34">
        <v>4725</v>
      </c>
      <c r="E214" s="48"/>
      <c r="F214" s="34">
        <v>3304</v>
      </c>
      <c r="G214" s="48"/>
      <c r="H214" s="34">
        <v>1924</v>
      </c>
      <c r="I214" s="48"/>
      <c r="J214" s="34">
        <v>1858</v>
      </c>
      <c r="K214" s="48"/>
      <c r="L214" s="49">
        <v>34</v>
      </c>
      <c r="M214" s="48"/>
      <c r="N214" s="49">
        <v>822</v>
      </c>
      <c r="O214" s="48"/>
      <c r="P214" s="49" t="s">
        <v>305</v>
      </c>
      <c r="Q214" s="48"/>
      <c r="R214" s="49">
        <v>229</v>
      </c>
      <c r="S214" s="48"/>
      <c r="T214" s="34">
        <v>1133</v>
      </c>
      <c r="U214" s="48"/>
      <c r="V214" s="34">
        <v>14029</v>
      </c>
      <c r="W214" s="48"/>
    </row>
    <row r="215" spans="1:23" ht="15.75" thickTop="1" x14ac:dyDescent="0.25">
      <c r="A215" s="15"/>
      <c r="B215" s="22"/>
      <c r="C215" s="22"/>
      <c r="D215" s="24"/>
      <c r="E215" s="47"/>
      <c r="F215" s="24"/>
      <c r="G215" s="47"/>
      <c r="H215" s="24"/>
      <c r="I215" s="47"/>
      <c r="J215" s="24"/>
      <c r="K215" s="47"/>
      <c r="L215" s="24"/>
      <c r="M215" s="47"/>
      <c r="N215" s="24"/>
      <c r="O215" s="47"/>
      <c r="P215" s="24"/>
      <c r="Q215" s="47"/>
      <c r="R215" s="24"/>
      <c r="S215" s="47"/>
      <c r="T215" s="24"/>
      <c r="U215" s="47"/>
      <c r="V215" s="24"/>
      <c r="W215" s="47"/>
    </row>
    <row r="216" spans="1:23" x14ac:dyDescent="0.25">
      <c r="A216" s="15"/>
      <c r="B216" s="26" t="s">
        <v>359</v>
      </c>
      <c r="C216" s="26"/>
      <c r="D216" s="27"/>
      <c r="E216" s="48"/>
      <c r="F216" s="27"/>
      <c r="G216" s="48"/>
      <c r="H216" s="27"/>
      <c r="I216" s="48"/>
      <c r="J216" s="27"/>
      <c r="K216" s="48"/>
      <c r="L216" s="27"/>
      <c r="M216" s="48"/>
      <c r="N216" s="27"/>
      <c r="O216" s="48"/>
      <c r="P216" s="27"/>
      <c r="Q216" s="48"/>
      <c r="R216" s="27"/>
      <c r="S216" s="48"/>
      <c r="T216" s="27"/>
      <c r="U216" s="48"/>
      <c r="V216" s="27"/>
      <c r="W216" s="48"/>
    </row>
    <row r="217" spans="1:23" ht="15.75" thickBot="1" x14ac:dyDescent="0.3">
      <c r="A217" s="15"/>
      <c r="B217" s="22" t="s">
        <v>323</v>
      </c>
      <c r="C217" s="58" t="s">
        <v>190</v>
      </c>
      <c r="D217" s="59">
        <v>70112</v>
      </c>
      <c r="E217" s="47"/>
      <c r="F217" s="59">
        <v>192601</v>
      </c>
      <c r="G217" s="47"/>
      <c r="H217" s="59">
        <v>50454</v>
      </c>
      <c r="I217" s="47"/>
      <c r="J217" s="59">
        <v>191368</v>
      </c>
      <c r="K217" s="47"/>
      <c r="L217" s="59">
        <v>10918</v>
      </c>
      <c r="M217" s="47"/>
      <c r="N217" s="59">
        <v>66161</v>
      </c>
      <c r="O217" s="47"/>
      <c r="P217" s="70">
        <v>24</v>
      </c>
      <c r="Q217" s="47"/>
      <c r="R217" s="59">
        <v>26434</v>
      </c>
      <c r="S217" s="47"/>
      <c r="T217" s="70" t="s">
        <v>305</v>
      </c>
      <c r="U217" s="47"/>
      <c r="V217" s="59">
        <v>608072</v>
      </c>
      <c r="W217" s="47"/>
    </row>
    <row r="218" spans="1:23" ht="15.75" thickTop="1" x14ac:dyDescent="0.25">
      <c r="A218" s="15"/>
      <c r="B218" s="26"/>
      <c r="C218" s="26"/>
      <c r="D218" s="27"/>
      <c r="E218" s="48"/>
      <c r="F218" s="27"/>
      <c r="G218" s="48"/>
      <c r="H218" s="27"/>
      <c r="I218" s="48"/>
      <c r="J218" s="27"/>
      <c r="K218" s="48"/>
      <c r="L218" s="27"/>
      <c r="M218" s="48"/>
      <c r="N218" s="27"/>
      <c r="O218" s="48"/>
      <c r="P218" s="27"/>
      <c r="Q218" s="48"/>
      <c r="R218" s="27"/>
      <c r="S218" s="48"/>
      <c r="T218" s="27"/>
      <c r="U218" s="48"/>
      <c r="V218" s="27"/>
      <c r="W218" s="48"/>
    </row>
    <row r="219" spans="1:23" x14ac:dyDescent="0.25">
      <c r="A219" s="15"/>
      <c r="B219" s="22" t="s">
        <v>335</v>
      </c>
      <c r="C219" s="22"/>
      <c r="D219" s="24"/>
      <c r="E219" s="47"/>
      <c r="F219" s="24"/>
      <c r="G219" s="47"/>
      <c r="H219" s="24"/>
      <c r="I219" s="47"/>
      <c r="J219" s="24"/>
      <c r="K219" s="47"/>
      <c r="L219" s="24"/>
      <c r="M219" s="47"/>
      <c r="N219" s="24"/>
      <c r="O219" s="47"/>
      <c r="P219" s="24"/>
      <c r="Q219" s="47"/>
      <c r="R219" s="24"/>
      <c r="S219" s="47"/>
      <c r="T219" s="24"/>
      <c r="U219" s="47"/>
      <c r="V219" s="24"/>
      <c r="W219" s="47"/>
    </row>
    <row r="220" spans="1:23" ht="15.75" thickBot="1" x14ac:dyDescent="0.3">
      <c r="A220" s="15"/>
      <c r="B220" s="62" t="s">
        <v>336</v>
      </c>
      <c r="C220" s="33" t="s">
        <v>190</v>
      </c>
      <c r="D220" s="34">
        <v>7626</v>
      </c>
      <c r="E220" s="48"/>
      <c r="F220" s="34">
        <v>3480</v>
      </c>
      <c r="G220" s="48"/>
      <c r="H220" s="34">
        <v>19912</v>
      </c>
      <c r="I220" s="48"/>
      <c r="J220" s="34">
        <v>3125</v>
      </c>
      <c r="K220" s="48"/>
      <c r="L220" s="49" t="s">
        <v>305</v>
      </c>
      <c r="M220" s="48"/>
      <c r="N220" s="49" t="s">
        <v>305</v>
      </c>
      <c r="O220" s="48"/>
      <c r="P220" s="49" t="s">
        <v>305</v>
      </c>
      <c r="Q220" s="48"/>
      <c r="R220" s="49">
        <v>279</v>
      </c>
      <c r="S220" s="48"/>
      <c r="T220" s="49" t="s">
        <v>305</v>
      </c>
      <c r="U220" s="48"/>
      <c r="V220" s="34">
        <v>34422</v>
      </c>
      <c r="W220" s="48"/>
    </row>
    <row r="221" spans="1:23" ht="15.75" thickTop="1" x14ac:dyDescent="0.25">
      <c r="A221" s="15"/>
      <c r="B221" s="22" t="s">
        <v>337</v>
      </c>
      <c r="C221" s="22"/>
      <c r="D221" s="24"/>
      <c r="E221" s="47"/>
      <c r="F221" s="24"/>
      <c r="G221" s="47"/>
      <c r="H221" s="24"/>
      <c r="I221" s="47"/>
      <c r="J221" s="24"/>
      <c r="K221" s="47"/>
      <c r="L221" s="24"/>
      <c r="M221" s="47"/>
      <c r="N221" s="24"/>
      <c r="O221" s="47"/>
      <c r="P221" s="24"/>
      <c r="Q221" s="47"/>
      <c r="R221" s="24"/>
      <c r="S221" s="47"/>
      <c r="T221" s="24"/>
      <c r="U221" s="47"/>
      <c r="V221" s="24"/>
      <c r="W221" s="47"/>
    </row>
    <row r="222" spans="1:23" ht="15.75" thickBot="1" x14ac:dyDescent="0.3">
      <c r="A222" s="15"/>
      <c r="B222" s="62" t="s">
        <v>336</v>
      </c>
      <c r="C222" s="33" t="s">
        <v>190</v>
      </c>
      <c r="D222" s="34">
        <v>62486</v>
      </c>
      <c r="E222" s="48"/>
      <c r="F222" s="34">
        <v>189121</v>
      </c>
      <c r="G222" s="48"/>
      <c r="H222" s="34">
        <v>30542</v>
      </c>
      <c r="I222" s="48"/>
      <c r="J222" s="34">
        <v>188243</v>
      </c>
      <c r="K222" s="48"/>
      <c r="L222" s="34">
        <v>10918</v>
      </c>
      <c r="M222" s="48"/>
      <c r="N222" s="34">
        <v>66161</v>
      </c>
      <c r="O222" s="48"/>
      <c r="P222" s="49">
        <v>24</v>
      </c>
      <c r="Q222" s="48"/>
      <c r="R222" s="34">
        <v>26155</v>
      </c>
      <c r="S222" s="48"/>
      <c r="T222" s="49" t="s">
        <v>305</v>
      </c>
      <c r="U222" s="48"/>
      <c r="V222" s="34">
        <v>573650</v>
      </c>
      <c r="W222" s="48"/>
    </row>
    <row r="223" spans="1:23" ht="15.75" thickTop="1" x14ac:dyDescent="0.25">
      <c r="A223" s="15"/>
      <c r="B223" s="38"/>
      <c r="C223" s="38"/>
      <c r="D223" s="38"/>
      <c r="E223" s="38"/>
      <c r="F223" s="38"/>
      <c r="G223" s="38"/>
      <c r="H223" s="38"/>
      <c r="I223" s="38"/>
      <c r="J223" s="38"/>
      <c r="K223" s="38"/>
      <c r="L223" s="38"/>
      <c r="M223" s="38"/>
      <c r="N223" s="38"/>
      <c r="O223" s="38"/>
      <c r="P223" s="38"/>
      <c r="Q223" s="38"/>
      <c r="R223" s="38"/>
      <c r="S223" s="38"/>
      <c r="T223" s="38"/>
      <c r="U223" s="38"/>
      <c r="V223" s="38"/>
      <c r="W223" s="38"/>
    </row>
    <row r="224" spans="1:23" ht="15" customHeight="1" x14ac:dyDescent="0.25">
      <c r="A224" s="15" t="s">
        <v>526</v>
      </c>
      <c r="B224" s="14" t="s">
        <v>5</v>
      </c>
      <c r="C224" s="14"/>
      <c r="D224" s="14"/>
      <c r="E224" s="14"/>
      <c r="F224" s="14"/>
      <c r="G224" s="14"/>
      <c r="H224" s="14"/>
      <c r="I224" s="14"/>
      <c r="J224" s="14"/>
      <c r="K224" s="14"/>
      <c r="L224" s="14"/>
      <c r="M224" s="14"/>
      <c r="N224" s="14"/>
      <c r="O224" s="14"/>
      <c r="P224" s="14"/>
      <c r="Q224" s="14"/>
      <c r="R224" s="14"/>
      <c r="S224" s="14"/>
      <c r="T224" s="14"/>
      <c r="U224" s="14"/>
      <c r="V224" s="14"/>
      <c r="W224" s="14"/>
    </row>
    <row r="225" spans="1:23" x14ac:dyDescent="0.25">
      <c r="A225" s="15"/>
      <c r="B225" s="16" t="s">
        <v>371</v>
      </c>
      <c r="C225" s="16"/>
      <c r="D225" s="16"/>
      <c r="E225" s="16"/>
      <c r="F225" s="16"/>
      <c r="G225" s="16"/>
      <c r="H225" s="16"/>
      <c r="I225" s="16"/>
      <c r="J225" s="16"/>
      <c r="K225" s="16"/>
      <c r="L225" s="16"/>
      <c r="M225" s="16"/>
      <c r="N225" s="16"/>
      <c r="O225" s="16"/>
      <c r="P225" s="16"/>
      <c r="Q225" s="16"/>
      <c r="R225" s="16"/>
      <c r="S225" s="16"/>
      <c r="T225" s="16"/>
      <c r="U225" s="16"/>
      <c r="V225" s="16"/>
      <c r="W225" s="16"/>
    </row>
    <row r="226" spans="1:23" x14ac:dyDescent="0.25">
      <c r="A226" s="15"/>
      <c r="B226" s="38"/>
      <c r="C226" s="38"/>
      <c r="D226" s="38"/>
      <c r="E226" s="38"/>
      <c r="F226" s="38"/>
      <c r="G226" s="38"/>
      <c r="H226" s="38"/>
      <c r="I226" s="38"/>
      <c r="J226" s="38"/>
      <c r="K226" s="38"/>
      <c r="L226" s="38"/>
      <c r="M226" s="38"/>
      <c r="N226" s="38"/>
      <c r="O226" s="38"/>
      <c r="P226" s="38"/>
      <c r="Q226" s="38"/>
      <c r="R226" s="38"/>
      <c r="S226" s="38"/>
      <c r="T226" s="38"/>
      <c r="U226" s="38"/>
      <c r="V226" s="38"/>
      <c r="W226" s="38"/>
    </row>
    <row r="227" spans="1:23" x14ac:dyDescent="0.25">
      <c r="A227" s="15"/>
      <c r="B227" s="80">
        <v>41820</v>
      </c>
      <c r="C227" s="80"/>
      <c r="D227" s="80"/>
      <c r="E227" s="80"/>
      <c r="F227" s="80"/>
      <c r="G227" s="18"/>
      <c r="H227" s="18"/>
      <c r="I227" s="18"/>
      <c r="J227" s="18"/>
      <c r="K227" s="18"/>
      <c r="L227" s="18"/>
      <c r="M227" s="18"/>
      <c r="N227" s="18"/>
      <c r="O227" s="18"/>
      <c r="P227" s="18"/>
      <c r="Q227" s="18"/>
      <c r="R227" s="18"/>
      <c r="S227" s="18"/>
      <c r="T227" s="18"/>
      <c r="U227" s="11"/>
      <c r="V227" s="18"/>
    </row>
    <row r="228" spans="1:23" x14ac:dyDescent="0.25">
      <c r="A228" s="15"/>
      <c r="B228" s="38" t="s">
        <v>180</v>
      </c>
      <c r="C228" s="38"/>
      <c r="D228" s="38"/>
      <c r="E228" s="38"/>
      <c r="F228" s="38"/>
      <c r="G228" s="18"/>
      <c r="H228" s="18"/>
      <c r="I228" s="18"/>
      <c r="J228" s="18"/>
      <c r="K228" s="18"/>
      <c r="L228" s="18"/>
      <c r="M228" s="18"/>
      <c r="N228" s="18"/>
      <c r="O228" s="18"/>
      <c r="P228" s="18"/>
      <c r="Q228" s="18"/>
      <c r="R228" s="18"/>
      <c r="S228" s="18"/>
      <c r="T228" s="18"/>
      <c r="U228" s="11"/>
      <c r="V228" s="18"/>
    </row>
    <row r="229" spans="1:23" ht="15.75" thickBot="1" x14ac:dyDescent="0.3">
      <c r="A229" s="15"/>
      <c r="B229" s="18"/>
      <c r="C229" s="50" t="s">
        <v>284</v>
      </c>
      <c r="D229" s="50"/>
      <c r="E229" s="50"/>
      <c r="F229" s="50"/>
      <c r="G229" s="50"/>
      <c r="H229" s="50"/>
      <c r="I229" s="50"/>
      <c r="J229" s="50"/>
      <c r="K229" s="50"/>
      <c r="L229" s="50"/>
      <c r="M229" s="18"/>
      <c r="N229" s="18"/>
      <c r="O229" s="18"/>
      <c r="P229" s="18"/>
      <c r="Q229" s="18"/>
      <c r="R229" s="18"/>
      <c r="S229" s="18"/>
      <c r="T229" s="18"/>
      <c r="U229" s="11"/>
      <c r="V229" s="18"/>
    </row>
    <row r="230" spans="1:23" ht="15.75" thickTop="1" x14ac:dyDescent="0.25">
      <c r="A230" s="15"/>
      <c r="B230" s="38"/>
      <c r="C230" s="41" t="s">
        <v>285</v>
      </c>
      <c r="D230" s="41"/>
      <c r="E230" s="81"/>
      <c r="F230" s="19" t="s">
        <v>287</v>
      </c>
      <c r="G230" s="81"/>
      <c r="H230" s="19" t="s">
        <v>287</v>
      </c>
      <c r="I230" s="81"/>
      <c r="J230" s="41" t="s">
        <v>223</v>
      </c>
      <c r="K230" s="81"/>
      <c r="L230" s="19" t="s">
        <v>295</v>
      </c>
      <c r="M230" s="38"/>
      <c r="N230" s="40" t="s">
        <v>223</v>
      </c>
      <c r="O230" s="38"/>
      <c r="P230" s="40" t="s">
        <v>298</v>
      </c>
      <c r="Q230" s="38"/>
      <c r="R230" s="40" t="s">
        <v>299</v>
      </c>
      <c r="S230" s="38"/>
      <c r="T230" s="40" t="s">
        <v>372</v>
      </c>
      <c r="U230" s="78"/>
      <c r="V230" s="40" t="s">
        <v>198</v>
      </c>
    </row>
    <row r="231" spans="1:23" x14ac:dyDescent="0.25">
      <c r="A231" s="15"/>
      <c r="B231" s="38"/>
      <c r="C231" s="40" t="s">
        <v>286</v>
      </c>
      <c r="D231" s="40"/>
      <c r="E231" s="38"/>
      <c r="F231" s="19" t="s">
        <v>288</v>
      </c>
      <c r="G231" s="38"/>
      <c r="H231" s="19" t="s">
        <v>288</v>
      </c>
      <c r="I231" s="38"/>
      <c r="J231" s="40"/>
      <c r="K231" s="38"/>
      <c r="L231" s="19" t="s">
        <v>296</v>
      </c>
      <c r="M231" s="38"/>
      <c r="N231" s="40"/>
      <c r="O231" s="38"/>
      <c r="P231" s="40"/>
      <c r="Q231" s="38"/>
      <c r="R231" s="40"/>
      <c r="S231" s="38"/>
      <c r="T231" s="40"/>
      <c r="U231" s="78"/>
      <c r="V231" s="40"/>
    </row>
    <row r="232" spans="1:23" x14ac:dyDescent="0.25">
      <c r="A232" s="15"/>
      <c r="B232" s="38"/>
      <c r="C232" s="14"/>
      <c r="D232" s="14"/>
      <c r="E232" s="38"/>
      <c r="F232" s="19" t="s">
        <v>289</v>
      </c>
      <c r="G232" s="38"/>
      <c r="H232" s="19" t="s">
        <v>290</v>
      </c>
      <c r="I232" s="38"/>
      <c r="J232" s="40"/>
      <c r="K232" s="38"/>
      <c r="L232" s="19" t="s">
        <v>297</v>
      </c>
      <c r="M232" s="38"/>
      <c r="N232" s="40"/>
      <c r="O232" s="38"/>
      <c r="P232" s="40"/>
      <c r="Q232" s="38"/>
      <c r="R232" s="40"/>
      <c r="S232" s="38"/>
      <c r="T232" s="40"/>
      <c r="U232" s="78"/>
      <c r="V232" s="40"/>
    </row>
    <row r="233" spans="1:23" x14ac:dyDescent="0.25">
      <c r="A233" s="15"/>
      <c r="B233" s="38"/>
      <c r="C233" s="14"/>
      <c r="D233" s="14"/>
      <c r="E233" s="38"/>
      <c r="F233" s="4"/>
      <c r="G233" s="38"/>
      <c r="H233" s="19" t="s">
        <v>291</v>
      </c>
      <c r="I233" s="38"/>
      <c r="J233" s="40"/>
      <c r="K233" s="38"/>
      <c r="L233" s="4"/>
      <c r="M233" s="38"/>
      <c r="N233" s="40"/>
      <c r="O233" s="38"/>
      <c r="P233" s="40"/>
      <c r="Q233" s="38"/>
      <c r="R233" s="40"/>
      <c r="S233" s="38"/>
      <c r="T233" s="40"/>
      <c r="U233" s="78"/>
      <c r="V233" s="40"/>
    </row>
    <row r="234" spans="1:23" x14ac:dyDescent="0.25">
      <c r="A234" s="15"/>
      <c r="B234" s="38"/>
      <c r="C234" s="14"/>
      <c r="D234" s="14"/>
      <c r="E234" s="38"/>
      <c r="F234" s="4"/>
      <c r="G234" s="38"/>
      <c r="H234" s="19" t="s">
        <v>292</v>
      </c>
      <c r="I234" s="38"/>
      <c r="J234" s="40"/>
      <c r="K234" s="38"/>
      <c r="L234" s="4"/>
      <c r="M234" s="38"/>
      <c r="N234" s="40"/>
      <c r="O234" s="38"/>
      <c r="P234" s="40"/>
      <c r="Q234" s="38"/>
      <c r="R234" s="40"/>
      <c r="S234" s="38"/>
      <c r="T234" s="40"/>
      <c r="U234" s="78"/>
      <c r="V234" s="40"/>
    </row>
    <row r="235" spans="1:23" x14ac:dyDescent="0.25">
      <c r="A235" s="15"/>
      <c r="B235" s="38"/>
      <c r="C235" s="14"/>
      <c r="D235" s="14"/>
      <c r="E235" s="38"/>
      <c r="F235" s="4"/>
      <c r="G235" s="38"/>
      <c r="H235" s="19" t="s">
        <v>293</v>
      </c>
      <c r="I235" s="38"/>
      <c r="J235" s="40"/>
      <c r="K235" s="38"/>
      <c r="L235" s="4"/>
      <c r="M235" s="38"/>
      <c r="N235" s="40"/>
      <c r="O235" s="38"/>
      <c r="P235" s="40"/>
      <c r="Q235" s="38"/>
      <c r="R235" s="40"/>
      <c r="S235" s="38"/>
      <c r="T235" s="40"/>
      <c r="U235" s="78"/>
      <c r="V235" s="40"/>
    </row>
    <row r="236" spans="1:23" ht="15.75" thickBot="1" x14ac:dyDescent="0.3">
      <c r="A236" s="15"/>
      <c r="B236" s="38"/>
      <c r="C236" s="73"/>
      <c r="D236" s="73"/>
      <c r="E236" s="38"/>
      <c r="F236" s="69"/>
      <c r="G236" s="38"/>
      <c r="H236" s="21" t="s">
        <v>294</v>
      </c>
      <c r="I236" s="38"/>
      <c r="J236" s="50"/>
      <c r="K236" s="38"/>
      <c r="L236" s="69"/>
      <c r="M236" s="38"/>
      <c r="N236" s="50"/>
      <c r="O236" s="38"/>
      <c r="P236" s="50"/>
      <c r="Q236" s="38"/>
      <c r="R236" s="50"/>
      <c r="S236" s="38"/>
      <c r="T236" s="50"/>
      <c r="U236" s="78"/>
      <c r="V236" s="50"/>
    </row>
    <row r="237" spans="1:23" ht="15.75" thickTop="1" x14ac:dyDescent="0.25">
      <c r="A237" s="15"/>
      <c r="B237" s="18"/>
      <c r="C237" s="81"/>
      <c r="D237" s="81"/>
      <c r="E237" s="18"/>
      <c r="F237" s="18"/>
      <c r="G237" s="18"/>
      <c r="H237" s="18"/>
      <c r="I237" s="18"/>
      <c r="J237" s="18"/>
      <c r="K237" s="18"/>
      <c r="L237" s="18"/>
      <c r="M237" s="18"/>
      <c r="N237" s="18"/>
      <c r="O237" s="18"/>
      <c r="P237" s="18"/>
      <c r="Q237" s="18"/>
      <c r="R237" s="18"/>
      <c r="S237" s="18"/>
      <c r="T237" s="18"/>
      <c r="U237" s="11"/>
      <c r="V237" s="18"/>
    </row>
    <row r="238" spans="1:23" x14ac:dyDescent="0.25">
      <c r="A238" s="15"/>
      <c r="B238" s="22" t="s">
        <v>373</v>
      </c>
      <c r="C238" s="22" t="s">
        <v>190</v>
      </c>
      <c r="D238" s="24" t="s">
        <v>305</v>
      </c>
      <c r="E238" s="24"/>
      <c r="F238" s="23">
        <v>15376</v>
      </c>
      <c r="G238" s="24"/>
      <c r="H238" s="24" t="s">
        <v>305</v>
      </c>
      <c r="I238" s="24"/>
      <c r="J238" s="24" t="s">
        <v>305</v>
      </c>
      <c r="K238" s="24"/>
      <c r="L238" s="24" t="s">
        <v>305</v>
      </c>
      <c r="M238" s="24"/>
      <c r="N238" s="24">
        <v>720</v>
      </c>
      <c r="O238" s="24"/>
      <c r="P238" s="24" t="s">
        <v>305</v>
      </c>
      <c r="Q238" s="24"/>
      <c r="R238" s="23">
        <v>1386</v>
      </c>
      <c r="S238" s="24"/>
      <c r="T238" s="24" t="s">
        <v>305</v>
      </c>
      <c r="U238" s="47"/>
      <c r="V238" s="23">
        <v>17482</v>
      </c>
    </row>
    <row r="239" spans="1:23" x14ac:dyDescent="0.25">
      <c r="A239" s="15"/>
      <c r="B239" s="26" t="s">
        <v>374</v>
      </c>
      <c r="C239" s="26"/>
      <c r="D239" s="29">
        <v>8224</v>
      </c>
      <c r="E239" s="27"/>
      <c r="F239" s="29">
        <v>66361</v>
      </c>
      <c r="G239" s="27"/>
      <c r="H239" s="27" t="s">
        <v>305</v>
      </c>
      <c r="I239" s="27"/>
      <c r="J239" s="29">
        <v>37883</v>
      </c>
      <c r="K239" s="27"/>
      <c r="L239" s="27">
        <v>682</v>
      </c>
      <c r="M239" s="27"/>
      <c r="N239" s="29">
        <v>11404</v>
      </c>
      <c r="O239" s="27"/>
      <c r="P239" s="27" t="s">
        <v>305</v>
      </c>
      <c r="Q239" s="27"/>
      <c r="R239" s="29">
        <v>3659</v>
      </c>
      <c r="S239" s="27"/>
      <c r="T239" s="29">
        <v>1972</v>
      </c>
      <c r="U239" s="48"/>
      <c r="V239" s="29">
        <v>130185</v>
      </c>
    </row>
    <row r="240" spans="1:23" x14ac:dyDescent="0.25">
      <c r="A240" s="15"/>
      <c r="B240" s="22" t="s">
        <v>375</v>
      </c>
      <c r="C240" s="22"/>
      <c r="D240" s="23">
        <v>23249</v>
      </c>
      <c r="E240" s="24"/>
      <c r="F240" s="23">
        <v>71086</v>
      </c>
      <c r="G240" s="24"/>
      <c r="H240" s="23">
        <v>21528</v>
      </c>
      <c r="I240" s="24"/>
      <c r="J240" s="23">
        <v>129951</v>
      </c>
      <c r="K240" s="24"/>
      <c r="L240" s="23">
        <v>6621</v>
      </c>
      <c r="M240" s="24"/>
      <c r="N240" s="23">
        <v>51697</v>
      </c>
      <c r="O240" s="24"/>
      <c r="P240" s="24">
        <v>93</v>
      </c>
      <c r="Q240" s="24"/>
      <c r="R240" s="23">
        <v>4424</v>
      </c>
      <c r="S240" s="24"/>
      <c r="T240" s="23">
        <v>10439</v>
      </c>
      <c r="U240" s="47"/>
      <c r="V240" s="23">
        <v>319088</v>
      </c>
    </row>
    <row r="241" spans="1:22" x14ac:dyDescent="0.25">
      <c r="A241" s="15"/>
      <c r="B241" s="26" t="s">
        <v>376</v>
      </c>
      <c r="C241" s="26"/>
      <c r="D241" s="29">
        <v>12949</v>
      </c>
      <c r="E241" s="27"/>
      <c r="F241" s="29">
        <v>32416</v>
      </c>
      <c r="G241" s="27"/>
      <c r="H241" s="29">
        <v>8293</v>
      </c>
      <c r="I241" s="27"/>
      <c r="J241" s="29">
        <v>35900</v>
      </c>
      <c r="K241" s="27"/>
      <c r="L241" s="29">
        <v>1643</v>
      </c>
      <c r="M241" s="27"/>
      <c r="N241" s="29">
        <v>12452</v>
      </c>
      <c r="O241" s="27"/>
      <c r="P241" s="27" t="s">
        <v>305</v>
      </c>
      <c r="Q241" s="27"/>
      <c r="R241" s="27">
        <v>575</v>
      </c>
      <c r="S241" s="27"/>
      <c r="T241" s="29">
        <v>2234</v>
      </c>
      <c r="U241" s="48"/>
      <c r="V241" s="29">
        <v>106462</v>
      </c>
    </row>
    <row r="242" spans="1:22" x14ac:dyDescent="0.25">
      <c r="A242" s="15"/>
      <c r="B242" s="22" t="s">
        <v>377</v>
      </c>
      <c r="C242" s="22"/>
      <c r="D242" s="23">
        <v>7355</v>
      </c>
      <c r="E242" s="24"/>
      <c r="F242" s="23">
        <v>5914</v>
      </c>
      <c r="G242" s="24"/>
      <c r="H242" s="23">
        <v>7040</v>
      </c>
      <c r="I242" s="24"/>
      <c r="J242" s="23">
        <v>6661</v>
      </c>
      <c r="K242" s="24"/>
      <c r="L242" s="23">
        <v>2706</v>
      </c>
      <c r="M242" s="24"/>
      <c r="N242" s="24">
        <v>944</v>
      </c>
      <c r="O242" s="24"/>
      <c r="P242" s="24" t="s">
        <v>305</v>
      </c>
      <c r="Q242" s="24"/>
      <c r="R242" s="24">
        <v>20</v>
      </c>
      <c r="S242" s="24"/>
      <c r="T242" s="24" t="s">
        <v>305</v>
      </c>
      <c r="U242" s="47"/>
      <c r="V242" s="23">
        <v>30640</v>
      </c>
    </row>
    <row r="243" spans="1:22" x14ac:dyDescent="0.25">
      <c r="A243" s="15"/>
      <c r="B243" s="26" t="s">
        <v>378</v>
      </c>
      <c r="C243" s="26"/>
      <c r="D243" s="29">
        <v>8066</v>
      </c>
      <c r="E243" s="27"/>
      <c r="F243" s="29">
        <v>5039</v>
      </c>
      <c r="G243" s="27"/>
      <c r="H243" s="29">
        <v>11304</v>
      </c>
      <c r="I243" s="27"/>
      <c r="J243" s="29">
        <v>3983</v>
      </c>
      <c r="K243" s="27"/>
      <c r="L243" s="27">
        <v>169</v>
      </c>
      <c r="M243" s="27"/>
      <c r="N243" s="27">
        <v>770</v>
      </c>
      <c r="O243" s="27"/>
      <c r="P243" s="27" t="s">
        <v>305</v>
      </c>
      <c r="Q243" s="27"/>
      <c r="R243" s="27">
        <v>77</v>
      </c>
      <c r="S243" s="27"/>
      <c r="T243" s="27" t="s">
        <v>305</v>
      </c>
      <c r="U243" s="48"/>
      <c r="V243" s="29">
        <v>29408</v>
      </c>
    </row>
    <row r="244" spans="1:22" x14ac:dyDescent="0.25">
      <c r="A244" s="15"/>
      <c r="B244" s="22" t="s">
        <v>379</v>
      </c>
      <c r="C244" s="22"/>
      <c r="D244" s="24" t="s">
        <v>305</v>
      </c>
      <c r="E244" s="24"/>
      <c r="F244" s="24" t="s">
        <v>305</v>
      </c>
      <c r="G244" s="24"/>
      <c r="H244" s="24" t="s">
        <v>305</v>
      </c>
      <c r="I244" s="24"/>
      <c r="J244" s="24" t="s">
        <v>305</v>
      </c>
      <c r="K244" s="24"/>
      <c r="L244" s="24" t="s">
        <v>305</v>
      </c>
      <c r="M244" s="24"/>
      <c r="N244" s="24" t="s">
        <v>305</v>
      </c>
      <c r="O244" s="24"/>
      <c r="P244" s="24" t="s">
        <v>305</v>
      </c>
      <c r="Q244" s="24"/>
      <c r="R244" s="24" t="s">
        <v>305</v>
      </c>
      <c r="S244" s="24"/>
      <c r="T244" s="24" t="s">
        <v>305</v>
      </c>
      <c r="U244" s="47"/>
      <c r="V244" s="24" t="s">
        <v>305</v>
      </c>
    </row>
    <row r="245" spans="1:22" ht="15.75" thickBot="1" x14ac:dyDescent="0.3">
      <c r="A245" s="15"/>
      <c r="B245" s="26" t="s">
        <v>380</v>
      </c>
      <c r="C245" s="55"/>
      <c r="D245" s="56" t="s">
        <v>305</v>
      </c>
      <c r="E245" s="27"/>
      <c r="F245" s="56" t="s">
        <v>305</v>
      </c>
      <c r="G245" s="27"/>
      <c r="H245" s="56" t="s">
        <v>305</v>
      </c>
      <c r="I245" s="27"/>
      <c r="J245" s="56" t="s">
        <v>305</v>
      </c>
      <c r="K245" s="27"/>
      <c r="L245" s="56" t="s">
        <v>305</v>
      </c>
      <c r="M245" s="27"/>
      <c r="N245" s="56">
        <v>69</v>
      </c>
      <c r="O245" s="27"/>
      <c r="P245" s="56" t="s">
        <v>305</v>
      </c>
      <c r="Q245" s="27"/>
      <c r="R245" s="56">
        <v>2</v>
      </c>
      <c r="S245" s="27"/>
      <c r="T245" s="56" t="s">
        <v>305</v>
      </c>
      <c r="U245" s="48"/>
      <c r="V245" s="56">
        <v>71</v>
      </c>
    </row>
    <row r="246" spans="1:22" ht="16.5" thickTop="1" thickBot="1" x14ac:dyDescent="0.3">
      <c r="A246" s="15"/>
      <c r="B246" s="28" t="s">
        <v>198</v>
      </c>
      <c r="C246" s="58" t="s">
        <v>190</v>
      </c>
      <c r="D246" s="59">
        <v>59843</v>
      </c>
      <c r="E246" s="24"/>
      <c r="F246" s="59">
        <v>196192</v>
      </c>
      <c r="G246" s="24"/>
      <c r="H246" s="59">
        <v>48165</v>
      </c>
      <c r="I246" s="24"/>
      <c r="J246" s="59">
        <v>214378</v>
      </c>
      <c r="K246" s="24"/>
      <c r="L246" s="59">
        <v>11821</v>
      </c>
      <c r="M246" s="24"/>
      <c r="N246" s="59">
        <v>78056</v>
      </c>
      <c r="O246" s="24"/>
      <c r="P246" s="70">
        <v>93</v>
      </c>
      <c r="Q246" s="24"/>
      <c r="R246" s="59">
        <v>10143</v>
      </c>
      <c r="S246" s="24"/>
      <c r="T246" s="59">
        <v>14645</v>
      </c>
      <c r="U246" s="47"/>
      <c r="V246" s="59">
        <v>633336</v>
      </c>
    </row>
    <row r="247" spans="1:22" ht="15.75" thickTop="1" x14ac:dyDescent="0.25">
      <c r="A247" s="15"/>
      <c r="B247" s="26"/>
      <c r="C247" s="26"/>
      <c r="D247" s="27"/>
      <c r="E247" s="26"/>
      <c r="F247" s="27"/>
      <c r="G247" s="26"/>
      <c r="H247" s="27"/>
      <c r="I247" s="26"/>
      <c r="J247" s="27"/>
      <c r="K247" s="26"/>
      <c r="L247" s="27"/>
      <c r="M247" s="26"/>
      <c r="N247" s="27"/>
      <c r="O247" s="26"/>
      <c r="P247" s="27"/>
      <c r="Q247" s="26"/>
      <c r="R247" s="27"/>
      <c r="S247" s="26"/>
      <c r="T247" s="27"/>
      <c r="U247" s="48"/>
      <c r="V247" s="27"/>
    </row>
    <row r="248" spans="1:22" x14ac:dyDescent="0.25">
      <c r="A248" s="15"/>
      <c r="B248" s="26"/>
      <c r="C248" s="26"/>
      <c r="D248" s="27"/>
      <c r="E248" s="26"/>
      <c r="F248" s="27"/>
      <c r="G248" s="26"/>
      <c r="H248" s="27"/>
      <c r="I248" s="26"/>
      <c r="J248" s="27"/>
      <c r="K248" s="26"/>
      <c r="L248" s="27"/>
      <c r="M248" s="26"/>
      <c r="N248" s="27"/>
      <c r="O248" s="26"/>
      <c r="P248" s="27"/>
      <c r="Q248" s="26"/>
      <c r="R248" s="27"/>
      <c r="S248" s="26"/>
      <c r="T248" s="27"/>
      <c r="U248" s="48"/>
      <c r="V248" s="27"/>
    </row>
    <row r="249" spans="1:22" x14ac:dyDescent="0.25">
      <c r="A249" s="15"/>
      <c r="B249" s="82">
        <v>41639</v>
      </c>
      <c r="C249" s="82"/>
      <c r="D249" s="82"/>
      <c r="E249" s="82"/>
      <c r="F249" s="27"/>
      <c r="G249" s="26"/>
      <c r="H249" s="27"/>
      <c r="I249" s="26"/>
      <c r="J249" s="27"/>
      <c r="K249" s="26"/>
      <c r="L249" s="27"/>
      <c r="M249" s="26"/>
      <c r="N249" s="27"/>
      <c r="O249" s="26"/>
      <c r="P249" s="27"/>
      <c r="Q249" s="26"/>
      <c r="R249" s="27"/>
      <c r="S249" s="26"/>
      <c r="T249" s="27"/>
      <c r="U249" s="48"/>
      <c r="V249" s="27"/>
    </row>
    <row r="250" spans="1:22" x14ac:dyDescent="0.25">
      <c r="A250" s="15"/>
      <c r="B250" s="74" t="s">
        <v>180</v>
      </c>
      <c r="C250" s="74"/>
      <c r="D250" s="74"/>
      <c r="E250" s="74"/>
      <c r="F250" s="27"/>
      <c r="G250" s="26"/>
      <c r="H250" s="27"/>
      <c r="I250" s="26"/>
      <c r="J250" s="27"/>
      <c r="K250" s="26"/>
      <c r="L250" s="27"/>
      <c r="M250" s="26"/>
      <c r="N250" s="27"/>
      <c r="O250" s="26"/>
      <c r="P250" s="27"/>
      <c r="Q250" s="26"/>
      <c r="R250" s="27"/>
      <c r="S250" s="26"/>
      <c r="T250" s="27"/>
      <c r="U250" s="48"/>
      <c r="V250" s="27"/>
    </row>
    <row r="251" spans="1:22" ht="15.75" thickBot="1" x14ac:dyDescent="0.3">
      <c r="A251" s="15"/>
      <c r="B251" s="26"/>
      <c r="C251" s="83" t="s">
        <v>284</v>
      </c>
      <c r="D251" s="83"/>
      <c r="E251" s="83"/>
      <c r="F251" s="83"/>
      <c r="G251" s="83"/>
      <c r="H251" s="83"/>
      <c r="I251" s="83"/>
      <c r="J251" s="83"/>
      <c r="K251" s="83"/>
      <c r="L251" s="83"/>
      <c r="M251" s="26"/>
      <c r="N251" s="27"/>
      <c r="O251" s="26"/>
      <c r="P251" s="27"/>
      <c r="Q251" s="26"/>
      <c r="R251" s="27"/>
      <c r="S251" s="26"/>
      <c r="T251" s="27"/>
      <c r="U251" s="48"/>
      <c r="V251" s="27"/>
    </row>
    <row r="252" spans="1:22" ht="15.75" thickTop="1" x14ac:dyDescent="0.25">
      <c r="A252" s="15"/>
      <c r="B252" s="74"/>
      <c r="C252" s="45" t="s">
        <v>285</v>
      </c>
      <c r="D252" s="45"/>
      <c r="E252" s="85"/>
      <c r="F252" s="35" t="s">
        <v>287</v>
      </c>
      <c r="G252" s="85"/>
      <c r="H252" s="35" t="s">
        <v>287</v>
      </c>
      <c r="I252" s="85"/>
      <c r="J252" s="45" t="s">
        <v>223</v>
      </c>
      <c r="K252" s="85"/>
      <c r="L252" s="35" t="s">
        <v>295</v>
      </c>
      <c r="M252" s="74"/>
      <c r="N252" s="44" t="s">
        <v>223</v>
      </c>
      <c r="O252" s="74"/>
      <c r="P252" s="44" t="s">
        <v>298</v>
      </c>
      <c r="Q252" s="74"/>
      <c r="R252" s="44" t="s">
        <v>299</v>
      </c>
      <c r="S252" s="74"/>
      <c r="T252" s="44" t="s">
        <v>372</v>
      </c>
      <c r="U252" s="86"/>
      <c r="V252" s="44" t="s">
        <v>198</v>
      </c>
    </row>
    <row r="253" spans="1:22" x14ac:dyDescent="0.25">
      <c r="A253" s="15"/>
      <c r="B253" s="74"/>
      <c r="C253" s="44" t="s">
        <v>286</v>
      </c>
      <c r="D253" s="44"/>
      <c r="E253" s="74"/>
      <c r="F253" s="35" t="s">
        <v>288</v>
      </c>
      <c r="G253" s="74"/>
      <c r="H253" s="35" t="s">
        <v>288</v>
      </c>
      <c r="I253" s="74"/>
      <c r="J253" s="44"/>
      <c r="K253" s="74"/>
      <c r="L253" s="35" t="s">
        <v>296</v>
      </c>
      <c r="M253" s="74"/>
      <c r="N253" s="44"/>
      <c r="O253" s="74"/>
      <c r="P253" s="44"/>
      <c r="Q253" s="74"/>
      <c r="R253" s="44"/>
      <c r="S253" s="74"/>
      <c r="T253" s="44"/>
      <c r="U253" s="86"/>
      <c r="V253" s="44"/>
    </row>
    <row r="254" spans="1:22" x14ac:dyDescent="0.25">
      <c r="A254" s="15"/>
      <c r="B254" s="74"/>
      <c r="C254" s="84"/>
      <c r="D254" s="84"/>
      <c r="E254" s="74"/>
      <c r="F254" s="35" t="s">
        <v>289</v>
      </c>
      <c r="G254" s="74"/>
      <c r="H254" s="35" t="s">
        <v>381</v>
      </c>
      <c r="I254" s="74"/>
      <c r="J254" s="44"/>
      <c r="K254" s="74"/>
      <c r="L254" s="35" t="s">
        <v>297</v>
      </c>
      <c r="M254" s="74"/>
      <c r="N254" s="44"/>
      <c r="O254" s="74"/>
      <c r="P254" s="44"/>
      <c r="Q254" s="74"/>
      <c r="R254" s="44"/>
      <c r="S254" s="74"/>
      <c r="T254" s="44"/>
      <c r="U254" s="86"/>
      <c r="V254" s="44"/>
    </row>
    <row r="255" spans="1:22" x14ac:dyDescent="0.25">
      <c r="A255" s="15"/>
      <c r="B255" s="74"/>
      <c r="C255" s="84"/>
      <c r="D255" s="84"/>
      <c r="E255" s="74"/>
      <c r="F255" s="25"/>
      <c r="G255" s="74"/>
      <c r="H255" s="35" t="s">
        <v>382</v>
      </c>
      <c r="I255" s="74"/>
      <c r="J255" s="44"/>
      <c r="K255" s="74"/>
      <c r="L255" s="25"/>
      <c r="M255" s="74"/>
      <c r="N255" s="44"/>
      <c r="O255" s="74"/>
      <c r="P255" s="44"/>
      <c r="Q255" s="74"/>
      <c r="R255" s="44"/>
      <c r="S255" s="74"/>
      <c r="T255" s="44"/>
      <c r="U255" s="86"/>
      <c r="V255" s="44"/>
    </row>
    <row r="256" spans="1:22" x14ac:dyDescent="0.25">
      <c r="A256" s="15"/>
      <c r="B256" s="74"/>
      <c r="C256" s="84"/>
      <c r="D256" s="84"/>
      <c r="E256" s="74"/>
      <c r="F256" s="25"/>
      <c r="G256" s="74"/>
      <c r="H256" s="35" t="s">
        <v>292</v>
      </c>
      <c r="I256" s="74"/>
      <c r="J256" s="44"/>
      <c r="K256" s="74"/>
      <c r="L256" s="25"/>
      <c r="M256" s="74"/>
      <c r="N256" s="44"/>
      <c r="O256" s="74"/>
      <c r="P256" s="44"/>
      <c r="Q256" s="74"/>
      <c r="R256" s="44"/>
      <c r="S256" s="74"/>
      <c r="T256" s="44"/>
      <c r="U256" s="86"/>
      <c r="V256" s="44"/>
    </row>
    <row r="257" spans="1:23" x14ac:dyDescent="0.25">
      <c r="A257" s="15"/>
      <c r="B257" s="74"/>
      <c r="C257" s="84"/>
      <c r="D257" s="84"/>
      <c r="E257" s="74"/>
      <c r="F257" s="25"/>
      <c r="G257" s="74"/>
      <c r="H257" s="35" t="s">
        <v>293</v>
      </c>
      <c r="I257" s="74"/>
      <c r="J257" s="44"/>
      <c r="K257" s="74"/>
      <c r="L257" s="25"/>
      <c r="M257" s="74"/>
      <c r="N257" s="44"/>
      <c r="O257" s="74"/>
      <c r="P257" s="44"/>
      <c r="Q257" s="74"/>
      <c r="R257" s="44"/>
      <c r="S257" s="74"/>
      <c r="T257" s="44"/>
      <c r="U257" s="86"/>
      <c r="V257" s="44"/>
    </row>
    <row r="258" spans="1:23" ht="15.75" thickBot="1" x14ac:dyDescent="0.3">
      <c r="A258" s="15"/>
      <c r="B258" s="74"/>
      <c r="C258" s="75"/>
      <c r="D258" s="75"/>
      <c r="E258" s="74"/>
      <c r="F258" s="72"/>
      <c r="G258" s="74"/>
      <c r="H258" s="37" t="s">
        <v>294</v>
      </c>
      <c r="I258" s="74"/>
      <c r="J258" s="83"/>
      <c r="K258" s="74"/>
      <c r="L258" s="72"/>
      <c r="M258" s="74"/>
      <c r="N258" s="83"/>
      <c r="O258" s="74"/>
      <c r="P258" s="83"/>
      <c r="Q258" s="74"/>
      <c r="R258" s="83"/>
      <c r="S258" s="74"/>
      <c r="T258" s="83"/>
      <c r="U258" s="86"/>
      <c r="V258" s="83"/>
    </row>
    <row r="259" spans="1:23" ht="15.75" thickTop="1" x14ac:dyDescent="0.25">
      <c r="A259" s="15"/>
      <c r="B259" s="26"/>
      <c r="C259" s="26"/>
      <c r="D259" s="27"/>
      <c r="E259" s="26"/>
      <c r="F259" s="27"/>
      <c r="G259" s="26"/>
      <c r="H259" s="27"/>
      <c r="I259" s="26"/>
      <c r="J259" s="27"/>
      <c r="K259" s="26"/>
      <c r="L259" s="27"/>
      <c r="M259" s="26"/>
      <c r="N259" s="27"/>
      <c r="O259" s="26"/>
      <c r="P259" s="27"/>
      <c r="Q259" s="26"/>
      <c r="R259" s="27"/>
      <c r="S259" s="26"/>
      <c r="T259" s="27"/>
      <c r="U259" s="48"/>
      <c r="V259" s="27"/>
    </row>
    <row r="260" spans="1:23" x14ac:dyDescent="0.25">
      <c r="A260" s="15"/>
      <c r="B260" s="22" t="s">
        <v>373</v>
      </c>
      <c r="C260" s="22" t="s">
        <v>190</v>
      </c>
      <c r="D260" s="24">
        <v>7</v>
      </c>
      <c r="E260" s="24"/>
      <c r="F260" s="23">
        <v>15036</v>
      </c>
      <c r="G260" s="24"/>
      <c r="H260" s="24" t="s">
        <v>305</v>
      </c>
      <c r="I260" s="24"/>
      <c r="J260" s="24" t="s">
        <v>305</v>
      </c>
      <c r="K260" s="24"/>
      <c r="L260" s="24" t="s">
        <v>305</v>
      </c>
      <c r="M260" s="24"/>
      <c r="N260" s="24">
        <v>365</v>
      </c>
      <c r="O260" s="24"/>
      <c r="P260" s="24" t="s">
        <v>305</v>
      </c>
      <c r="Q260" s="24"/>
      <c r="R260" s="23">
        <v>1270</v>
      </c>
      <c r="S260" s="24"/>
      <c r="T260" s="24" t="s">
        <v>305</v>
      </c>
      <c r="U260" s="47"/>
      <c r="V260" s="23">
        <v>16678</v>
      </c>
    </row>
    <row r="261" spans="1:23" x14ac:dyDescent="0.25">
      <c r="A261" s="15"/>
      <c r="B261" s="26" t="s">
        <v>374</v>
      </c>
      <c r="C261" s="26"/>
      <c r="D261" s="29">
        <v>7852</v>
      </c>
      <c r="E261" s="27"/>
      <c r="F261" s="29">
        <v>60882</v>
      </c>
      <c r="G261" s="27"/>
      <c r="H261" s="27" t="s">
        <v>305</v>
      </c>
      <c r="I261" s="27"/>
      <c r="J261" s="29">
        <v>33340</v>
      </c>
      <c r="K261" s="27"/>
      <c r="L261" s="27">
        <v>715</v>
      </c>
      <c r="M261" s="27"/>
      <c r="N261" s="29">
        <v>8442</v>
      </c>
      <c r="O261" s="27"/>
      <c r="P261" s="27" t="s">
        <v>305</v>
      </c>
      <c r="Q261" s="27"/>
      <c r="R261" s="29">
        <v>3519</v>
      </c>
      <c r="S261" s="27"/>
      <c r="T261" s="29">
        <v>2139</v>
      </c>
      <c r="U261" s="48"/>
      <c r="V261" s="29">
        <v>116889</v>
      </c>
    </row>
    <row r="262" spans="1:23" x14ac:dyDescent="0.25">
      <c r="A262" s="15"/>
      <c r="B262" s="22" t="s">
        <v>375</v>
      </c>
      <c r="C262" s="22"/>
      <c r="D262" s="23">
        <v>22899</v>
      </c>
      <c r="E262" s="24"/>
      <c r="F262" s="23">
        <v>73118</v>
      </c>
      <c r="G262" s="24"/>
      <c r="H262" s="23">
        <v>22255</v>
      </c>
      <c r="I262" s="24"/>
      <c r="J262" s="23">
        <v>123604</v>
      </c>
      <c r="K262" s="24"/>
      <c r="L262" s="23">
        <v>7882</v>
      </c>
      <c r="M262" s="24"/>
      <c r="N262" s="23">
        <v>44353</v>
      </c>
      <c r="O262" s="24"/>
      <c r="P262" s="24">
        <v>19</v>
      </c>
      <c r="Q262" s="24"/>
      <c r="R262" s="23">
        <v>4061</v>
      </c>
      <c r="S262" s="24"/>
      <c r="T262" s="23">
        <v>8565</v>
      </c>
      <c r="U262" s="47"/>
      <c r="V262" s="23">
        <v>306756</v>
      </c>
    </row>
    <row r="263" spans="1:23" x14ac:dyDescent="0.25">
      <c r="A263" s="15"/>
      <c r="B263" s="26" t="s">
        <v>376</v>
      </c>
      <c r="C263" s="26"/>
      <c r="D263" s="29">
        <v>14464</v>
      </c>
      <c r="E263" s="27"/>
      <c r="F263" s="29">
        <v>34090</v>
      </c>
      <c r="G263" s="27"/>
      <c r="H263" s="29">
        <v>8369</v>
      </c>
      <c r="I263" s="27"/>
      <c r="J263" s="29">
        <v>42914</v>
      </c>
      <c r="K263" s="27"/>
      <c r="L263" s="27">
        <v>286</v>
      </c>
      <c r="M263" s="27"/>
      <c r="N263" s="29">
        <v>13704</v>
      </c>
      <c r="O263" s="27"/>
      <c r="P263" s="27" t="s">
        <v>305</v>
      </c>
      <c r="Q263" s="27"/>
      <c r="R263" s="27">
        <v>358</v>
      </c>
      <c r="S263" s="27"/>
      <c r="T263" s="29">
        <v>2329</v>
      </c>
      <c r="U263" s="48"/>
      <c r="V263" s="29">
        <v>116514</v>
      </c>
    </row>
    <row r="264" spans="1:23" x14ac:dyDescent="0.25">
      <c r="A264" s="15"/>
      <c r="B264" s="22" t="s">
        <v>377</v>
      </c>
      <c r="C264" s="22"/>
      <c r="D264" s="23">
        <v>8163</v>
      </c>
      <c r="E264" s="24"/>
      <c r="F264" s="23">
        <v>6806</v>
      </c>
      <c r="G264" s="24"/>
      <c r="H264" s="23">
        <v>8113</v>
      </c>
      <c r="I264" s="24"/>
      <c r="J264" s="23">
        <v>5190</v>
      </c>
      <c r="K264" s="24"/>
      <c r="L264" s="23">
        <v>2741</v>
      </c>
      <c r="M264" s="24"/>
      <c r="N264" s="24">
        <v>320</v>
      </c>
      <c r="O264" s="24"/>
      <c r="P264" s="24" t="s">
        <v>305</v>
      </c>
      <c r="Q264" s="24"/>
      <c r="R264" s="24">
        <v>50</v>
      </c>
      <c r="S264" s="24"/>
      <c r="T264" s="24" t="s">
        <v>305</v>
      </c>
      <c r="U264" s="47"/>
      <c r="V264" s="23">
        <v>31383</v>
      </c>
    </row>
    <row r="265" spans="1:23" x14ac:dyDescent="0.25">
      <c r="A265" s="15"/>
      <c r="B265" s="26" t="s">
        <v>378</v>
      </c>
      <c r="C265" s="26"/>
      <c r="D265" s="29">
        <v>10357</v>
      </c>
      <c r="E265" s="27"/>
      <c r="F265" s="29">
        <v>6043</v>
      </c>
      <c r="G265" s="27"/>
      <c r="H265" s="29">
        <v>10726</v>
      </c>
      <c r="I265" s="27"/>
      <c r="J265" s="29">
        <v>4239</v>
      </c>
      <c r="K265" s="27"/>
      <c r="L265" s="27">
        <v>177</v>
      </c>
      <c r="M265" s="27"/>
      <c r="N265" s="27">
        <v>863</v>
      </c>
      <c r="O265" s="27"/>
      <c r="P265" s="27" t="s">
        <v>305</v>
      </c>
      <c r="Q265" s="27"/>
      <c r="R265" s="27">
        <v>330</v>
      </c>
      <c r="S265" s="27"/>
      <c r="T265" s="27" t="s">
        <v>305</v>
      </c>
      <c r="U265" s="48"/>
      <c r="V265" s="29">
        <v>32735</v>
      </c>
    </row>
    <row r="266" spans="1:23" x14ac:dyDescent="0.25">
      <c r="A266" s="15"/>
      <c r="B266" s="22" t="s">
        <v>379</v>
      </c>
      <c r="C266" s="22"/>
      <c r="D266" s="24" t="s">
        <v>305</v>
      </c>
      <c r="E266" s="24"/>
      <c r="F266" s="24" t="s">
        <v>305</v>
      </c>
      <c r="G266" s="24"/>
      <c r="H266" s="24" t="s">
        <v>305</v>
      </c>
      <c r="I266" s="24"/>
      <c r="J266" s="24" t="s">
        <v>305</v>
      </c>
      <c r="K266" s="24"/>
      <c r="L266" s="24" t="s">
        <v>305</v>
      </c>
      <c r="M266" s="24"/>
      <c r="N266" s="24" t="s">
        <v>305</v>
      </c>
      <c r="O266" s="24"/>
      <c r="P266" s="24" t="s">
        <v>305</v>
      </c>
      <c r="Q266" s="24"/>
      <c r="R266" s="24" t="s">
        <v>305</v>
      </c>
      <c r="S266" s="24"/>
      <c r="T266" s="24" t="s">
        <v>305</v>
      </c>
      <c r="U266" s="47"/>
      <c r="V266" s="24" t="s">
        <v>305</v>
      </c>
    </row>
    <row r="267" spans="1:23" ht="15.75" thickBot="1" x14ac:dyDescent="0.3">
      <c r="A267" s="15"/>
      <c r="B267" s="26" t="s">
        <v>380</v>
      </c>
      <c r="C267" s="55"/>
      <c r="D267" s="56" t="s">
        <v>305</v>
      </c>
      <c r="E267" s="27"/>
      <c r="F267" s="56" t="s">
        <v>305</v>
      </c>
      <c r="G267" s="27"/>
      <c r="H267" s="56" t="s">
        <v>305</v>
      </c>
      <c r="I267" s="27"/>
      <c r="J267" s="56" t="s">
        <v>305</v>
      </c>
      <c r="K267" s="27"/>
      <c r="L267" s="56" t="s">
        <v>305</v>
      </c>
      <c r="M267" s="27"/>
      <c r="N267" s="56" t="s">
        <v>305</v>
      </c>
      <c r="O267" s="27"/>
      <c r="P267" s="56" t="s">
        <v>305</v>
      </c>
      <c r="Q267" s="27"/>
      <c r="R267" s="56">
        <v>5</v>
      </c>
      <c r="S267" s="27"/>
      <c r="T267" s="56" t="s">
        <v>305</v>
      </c>
      <c r="U267" s="48"/>
      <c r="V267" s="56">
        <v>5</v>
      </c>
    </row>
    <row r="268" spans="1:23" ht="16.5" thickTop="1" thickBot="1" x14ac:dyDescent="0.3">
      <c r="A268" s="15"/>
      <c r="B268" s="28" t="s">
        <v>198</v>
      </c>
      <c r="C268" s="58" t="s">
        <v>190</v>
      </c>
      <c r="D268" s="59">
        <v>63742</v>
      </c>
      <c r="E268" s="24"/>
      <c r="F268" s="59">
        <v>195975</v>
      </c>
      <c r="G268" s="24"/>
      <c r="H268" s="59">
        <v>49463</v>
      </c>
      <c r="I268" s="24"/>
      <c r="J268" s="59">
        <v>209287</v>
      </c>
      <c r="K268" s="24"/>
      <c r="L268" s="59">
        <v>11801</v>
      </c>
      <c r="M268" s="24"/>
      <c r="N268" s="59">
        <v>68047</v>
      </c>
      <c r="O268" s="24"/>
      <c r="P268" s="70">
        <v>19</v>
      </c>
      <c r="Q268" s="24"/>
      <c r="R268" s="59">
        <v>9593</v>
      </c>
      <c r="S268" s="24"/>
      <c r="T268" s="59">
        <v>13033</v>
      </c>
      <c r="U268" s="47"/>
      <c r="V268" s="59">
        <v>620960</v>
      </c>
    </row>
    <row r="269" spans="1:23" ht="15.75" thickTop="1" x14ac:dyDescent="0.25">
      <c r="A269" s="15"/>
      <c r="B269" s="38"/>
      <c r="C269" s="38"/>
      <c r="D269" s="38"/>
      <c r="E269" s="38"/>
      <c r="F269" s="38"/>
      <c r="G269" s="38"/>
      <c r="H269" s="38"/>
      <c r="I269" s="38"/>
      <c r="J269" s="38"/>
      <c r="K269" s="38"/>
      <c r="L269" s="38"/>
      <c r="M269" s="38"/>
      <c r="N269" s="38"/>
      <c r="O269" s="38"/>
      <c r="P269" s="38"/>
      <c r="Q269" s="38"/>
      <c r="R269" s="38"/>
      <c r="S269" s="38"/>
      <c r="T269" s="38"/>
      <c r="U269" s="38"/>
      <c r="V269" s="38"/>
      <c r="W269" s="38"/>
    </row>
    <row r="270" spans="1:23" ht="15" customHeight="1" x14ac:dyDescent="0.25">
      <c r="A270" s="15" t="s">
        <v>527</v>
      </c>
      <c r="B270" s="14" t="s">
        <v>5</v>
      </c>
      <c r="C270" s="14"/>
      <c r="D270" s="14"/>
      <c r="E270" s="14"/>
      <c r="F270" s="14"/>
      <c r="G270" s="14"/>
      <c r="H270" s="14"/>
      <c r="I270" s="14"/>
      <c r="J270" s="14"/>
      <c r="K270" s="14"/>
      <c r="L270" s="14"/>
      <c r="M270" s="14"/>
      <c r="N270" s="14"/>
      <c r="O270" s="14"/>
      <c r="P270" s="14"/>
      <c r="Q270" s="14"/>
      <c r="R270" s="14"/>
      <c r="S270" s="14"/>
      <c r="T270" s="14"/>
      <c r="U270" s="14"/>
      <c r="V270" s="14"/>
      <c r="W270" s="14"/>
    </row>
    <row r="271" spans="1:23" x14ac:dyDescent="0.25">
      <c r="A271" s="15"/>
      <c r="B271" s="16" t="s">
        <v>528</v>
      </c>
      <c r="C271" s="16"/>
      <c r="D271" s="16"/>
      <c r="E271" s="16"/>
      <c r="F271" s="16"/>
      <c r="G271" s="16"/>
      <c r="H271" s="16"/>
      <c r="I271" s="16"/>
      <c r="J271" s="16"/>
      <c r="K271" s="16"/>
      <c r="L271" s="16"/>
      <c r="M271" s="16"/>
      <c r="N271" s="16"/>
      <c r="O271" s="16"/>
      <c r="P271" s="16"/>
      <c r="Q271" s="16"/>
      <c r="R271" s="16"/>
      <c r="S271" s="16"/>
      <c r="T271" s="16"/>
      <c r="U271" s="16"/>
      <c r="V271" s="16"/>
      <c r="W271" s="16"/>
    </row>
    <row r="272" spans="1:23" x14ac:dyDescent="0.25">
      <c r="A272" s="15"/>
      <c r="B272" s="38"/>
      <c r="C272" s="38"/>
      <c r="D272" s="38"/>
      <c r="E272" s="38"/>
      <c r="F272" s="38"/>
      <c r="G272" s="38"/>
      <c r="H272" s="38"/>
      <c r="I272" s="38"/>
      <c r="J272" s="38"/>
      <c r="K272" s="38"/>
      <c r="L272" s="38"/>
      <c r="M272" s="38"/>
      <c r="N272" s="38"/>
      <c r="O272" s="38"/>
      <c r="P272" s="38"/>
      <c r="Q272" s="38"/>
      <c r="R272" s="38"/>
      <c r="S272" s="38"/>
      <c r="T272" s="38"/>
      <c r="U272" s="38"/>
      <c r="V272" s="38"/>
      <c r="W272" s="38"/>
    </row>
    <row r="273" spans="1:23" x14ac:dyDescent="0.25">
      <c r="A273" s="15"/>
      <c r="B273" s="18" t="s">
        <v>302</v>
      </c>
      <c r="C273" s="18"/>
      <c r="D273" s="11"/>
      <c r="E273" s="38"/>
      <c r="F273" s="38"/>
      <c r="G273" s="11"/>
      <c r="H273" s="18"/>
    </row>
    <row r="274" spans="1:23" x14ac:dyDescent="0.25">
      <c r="A274" s="15"/>
      <c r="B274" s="18" t="s">
        <v>180</v>
      </c>
      <c r="C274" s="18"/>
      <c r="D274" s="11"/>
      <c r="E274" s="38"/>
      <c r="F274" s="38"/>
      <c r="G274" s="11"/>
      <c r="H274" s="18"/>
    </row>
    <row r="275" spans="1:23" x14ac:dyDescent="0.25">
      <c r="A275" s="15"/>
      <c r="B275" s="38"/>
      <c r="C275" s="19" t="s">
        <v>385</v>
      </c>
      <c r="D275" s="78"/>
      <c r="E275" s="40" t="s">
        <v>387</v>
      </c>
      <c r="F275" s="40"/>
      <c r="G275" s="78"/>
      <c r="H275" s="19" t="s">
        <v>388</v>
      </c>
    </row>
    <row r="276" spans="1:23" x14ac:dyDescent="0.25">
      <c r="A276" s="15"/>
      <c r="B276" s="38"/>
      <c r="C276" s="19" t="s">
        <v>386</v>
      </c>
      <c r="D276" s="78"/>
      <c r="E276" s="40" t="s">
        <v>278</v>
      </c>
      <c r="F276" s="40"/>
      <c r="G276" s="78"/>
      <c r="H276" s="19" t="s">
        <v>270</v>
      </c>
    </row>
    <row r="277" spans="1:23" x14ac:dyDescent="0.25">
      <c r="A277" s="15"/>
      <c r="B277" s="38"/>
      <c r="C277" s="4"/>
      <c r="D277" s="78"/>
      <c r="E277" s="40" t="s">
        <v>270</v>
      </c>
      <c r="F277" s="40"/>
      <c r="G277" s="78"/>
      <c r="H277" s="19" t="s">
        <v>271</v>
      </c>
    </row>
    <row r="278" spans="1:23" ht="15.75" thickBot="1" x14ac:dyDescent="0.3">
      <c r="A278" s="15"/>
      <c r="B278" s="38"/>
      <c r="C278" s="69"/>
      <c r="D278" s="78"/>
      <c r="E278" s="50" t="s">
        <v>271</v>
      </c>
      <c r="F278" s="50"/>
      <c r="G278" s="78"/>
      <c r="H278" s="69"/>
    </row>
    <row r="279" spans="1:23" ht="15.75" thickTop="1" x14ac:dyDescent="0.25">
      <c r="A279" s="15"/>
      <c r="B279" s="22" t="s">
        <v>218</v>
      </c>
      <c r="C279" s="22"/>
      <c r="D279" s="47"/>
      <c r="E279" s="67"/>
      <c r="F279" s="67"/>
      <c r="G279" s="47"/>
      <c r="H279" s="22"/>
    </row>
    <row r="280" spans="1:23" x14ac:dyDescent="0.25">
      <c r="A280" s="15"/>
      <c r="B280" s="62" t="s">
        <v>219</v>
      </c>
      <c r="C280" s="27">
        <v>1</v>
      </c>
      <c r="D280" s="48"/>
      <c r="E280" s="26" t="s">
        <v>190</v>
      </c>
      <c r="F280" s="27">
        <v>316</v>
      </c>
      <c r="G280" s="48"/>
      <c r="H280" s="27">
        <v>316</v>
      </c>
    </row>
    <row r="281" spans="1:23" x14ac:dyDescent="0.25">
      <c r="A281" s="15"/>
      <c r="B281" s="28" t="s">
        <v>220</v>
      </c>
      <c r="C281" s="24">
        <v>1</v>
      </c>
      <c r="D281" s="47"/>
      <c r="E281" s="22"/>
      <c r="F281" s="24">
        <v>734</v>
      </c>
      <c r="G281" s="47"/>
      <c r="H281" s="24">
        <v>734</v>
      </c>
    </row>
    <row r="282" spans="1:23" x14ac:dyDescent="0.25">
      <c r="A282" s="15"/>
      <c r="B282" s="62" t="s">
        <v>221</v>
      </c>
      <c r="C282" s="27"/>
      <c r="D282" s="48"/>
      <c r="E282" s="26"/>
      <c r="F282" s="27"/>
      <c r="G282" s="48"/>
      <c r="H282" s="27"/>
    </row>
    <row r="283" spans="1:23" ht="15.75" thickBot="1" x14ac:dyDescent="0.3">
      <c r="A283" s="15"/>
      <c r="B283" s="63" t="s">
        <v>222</v>
      </c>
      <c r="C283" s="31">
        <v>6</v>
      </c>
      <c r="D283" s="47"/>
      <c r="E283" s="30"/>
      <c r="F283" s="31">
        <v>494</v>
      </c>
      <c r="G283" s="47"/>
      <c r="H283" s="31">
        <v>494</v>
      </c>
    </row>
    <row r="284" spans="1:23" ht="15.75" thickTop="1" x14ac:dyDescent="0.25">
      <c r="A284" s="15"/>
      <c r="B284" s="87" t="s">
        <v>389</v>
      </c>
      <c r="C284" s="27">
        <v>8</v>
      </c>
      <c r="D284" s="48"/>
      <c r="E284" s="26"/>
      <c r="F284" s="29">
        <v>1544</v>
      </c>
      <c r="G284" s="48"/>
      <c r="H284" s="29">
        <v>1544</v>
      </c>
    </row>
    <row r="285" spans="1:23" ht="15.75" thickBot="1" x14ac:dyDescent="0.3">
      <c r="A285" s="15"/>
      <c r="B285" s="22"/>
      <c r="C285" s="31"/>
      <c r="D285" s="47"/>
      <c r="E285" s="30"/>
      <c r="F285" s="31"/>
      <c r="G285" s="47"/>
      <c r="H285" s="31"/>
    </row>
    <row r="286" spans="1:23" ht="16.5" thickTop="1" thickBot="1" x14ac:dyDescent="0.3">
      <c r="A286" s="15"/>
      <c r="B286" s="62" t="s">
        <v>390</v>
      </c>
      <c r="C286" s="49">
        <v>8</v>
      </c>
      <c r="D286" s="48"/>
      <c r="E286" s="33" t="s">
        <v>190</v>
      </c>
      <c r="F286" s="34">
        <v>1544</v>
      </c>
      <c r="G286" s="48"/>
      <c r="H286" s="34">
        <v>1544</v>
      </c>
    </row>
    <row r="287" spans="1:23" ht="15.75" thickTop="1" x14ac:dyDescent="0.25">
      <c r="A287" s="15"/>
      <c r="B287" s="38"/>
      <c r="C287" s="38"/>
      <c r="D287" s="38"/>
      <c r="E287" s="38"/>
      <c r="F287" s="38"/>
      <c r="G287" s="38"/>
      <c r="H287" s="38"/>
      <c r="I287" s="38"/>
      <c r="J287" s="38"/>
      <c r="K287" s="38"/>
      <c r="L287" s="38"/>
      <c r="M287" s="38"/>
      <c r="N287" s="38"/>
      <c r="O287" s="38"/>
      <c r="P287" s="38"/>
      <c r="Q287" s="38"/>
      <c r="R287" s="38"/>
      <c r="S287" s="38"/>
      <c r="T287" s="38"/>
      <c r="U287" s="38"/>
      <c r="V287" s="38"/>
      <c r="W287" s="38"/>
    </row>
    <row r="288" spans="1:23" x14ac:dyDescent="0.25">
      <c r="A288" s="15"/>
      <c r="B288" s="16" t="s">
        <v>391</v>
      </c>
      <c r="C288" s="16"/>
      <c r="D288" s="16"/>
      <c r="E288" s="16"/>
      <c r="F288" s="16"/>
      <c r="G288" s="16"/>
      <c r="H288" s="16"/>
      <c r="I288" s="16"/>
      <c r="J288" s="16"/>
      <c r="K288" s="16"/>
      <c r="L288" s="16"/>
      <c r="M288" s="16"/>
      <c r="N288" s="16"/>
      <c r="O288" s="16"/>
      <c r="P288" s="16"/>
      <c r="Q288" s="16"/>
      <c r="R288" s="16"/>
      <c r="S288" s="16"/>
      <c r="T288" s="16"/>
      <c r="U288" s="16"/>
      <c r="V288" s="16"/>
      <c r="W288" s="16"/>
    </row>
    <row r="289" spans="1:23" x14ac:dyDescent="0.25">
      <c r="A289" s="15"/>
      <c r="B289" s="38"/>
      <c r="C289" s="38"/>
      <c r="D289" s="38"/>
      <c r="E289" s="38"/>
      <c r="F289" s="38"/>
      <c r="G289" s="38"/>
      <c r="H289" s="38"/>
      <c r="I289" s="38"/>
      <c r="J289" s="38"/>
      <c r="K289" s="38"/>
      <c r="L289" s="38"/>
      <c r="M289" s="38"/>
      <c r="N289" s="38"/>
      <c r="O289" s="38"/>
      <c r="P289" s="38"/>
      <c r="Q289" s="38"/>
      <c r="R289" s="38"/>
      <c r="S289" s="38"/>
      <c r="T289" s="38"/>
      <c r="U289" s="38"/>
      <c r="V289" s="38"/>
      <c r="W289" s="38"/>
    </row>
    <row r="290" spans="1:23" x14ac:dyDescent="0.25">
      <c r="A290" s="15"/>
      <c r="B290" s="18" t="s">
        <v>348</v>
      </c>
      <c r="C290" s="18"/>
      <c r="D290" s="11"/>
      <c r="E290" s="38"/>
      <c r="F290" s="38"/>
      <c r="G290" s="11"/>
      <c r="H290" s="18"/>
    </row>
    <row r="291" spans="1:23" x14ac:dyDescent="0.25">
      <c r="A291" s="15"/>
      <c r="B291" s="18" t="s">
        <v>180</v>
      </c>
      <c r="C291" s="18"/>
      <c r="D291" s="11"/>
      <c r="E291" s="38"/>
      <c r="F291" s="38"/>
      <c r="G291" s="11"/>
      <c r="H291" s="18"/>
    </row>
    <row r="292" spans="1:23" x14ac:dyDescent="0.25">
      <c r="A292" s="15"/>
      <c r="B292" s="38"/>
      <c r="C292" s="19" t="s">
        <v>385</v>
      </c>
      <c r="D292" s="78"/>
      <c r="E292" s="40" t="s">
        <v>387</v>
      </c>
      <c r="F292" s="40"/>
      <c r="G292" s="78"/>
      <c r="H292" s="19" t="s">
        <v>388</v>
      </c>
    </row>
    <row r="293" spans="1:23" x14ac:dyDescent="0.25">
      <c r="A293" s="15"/>
      <c r="B293" s="38"/>
      <c r="C293" s="19" t="s">
        <v>386</v>
      </c>
      <c r="D293" s="78"/>
      <c r="E293" s="40" t="s">
        <v>278</v>
      </c>
      <c r="F293" s="40"/>
      <c r="G293" s="78"/>
      <c r="H293" s="19" t="s">
        <v>270</v>
      </c>
    </row>
    <row r="294" spans="1:23" x14ac:dyDescent="0.25">
      <c r="A294" s="15"/>
      <c r="B294" s="38"/>
      <c r="C294" s="4"/>
      <c r="D294" s="78"/>
      <c r="E294" s="40" t="s">
        <v>270</v>
      </c>
      <c r="F294" s="40"/>
      <c r="G294" s="78"/>
      <c r="H294" s="19" t="s">
        <v>271</v>
      </c>
    </row>
    <row r="295" spans="1:23" ht="15.75" thickBot="1" x14ac:dyDescent="0.3">
      <c r="A295" s="15"/>
      <c r="B295" s="38"/>
      <c r="C295" s="69"/>
      <c r="D295" s="78"/>
      <c r="E295" s="50" t="s">
        <v>271</v>
      </c>
      <c r="F295" s="50"/>
      <c r="G295" s="78"/>
      <c r="H295" s="69"/>
    </row>
    <row r="296" spans="1:23" ht="15.75" thickTop="1" x14ac:dyDescent="0.25">
      <c r="A296" s="15"/>
      <c r="B296" s="22" t="s">
        <v>218</v>
      </c>
      <c r="C296" s="22"/>
      <c r="D296" s="47"/>
      <c r="E296" s="67"/>
      <c r="F296" s="67"/>
      <c r="G296" s="47"/>
      <c r="H296" s="22"/>
    </row>
    <row r="297" spans="1:23" x14ac:dyDescent="0.25">
      <c r="A297" s="15"/>
      <c r="B297" s="62" t="s">
        <v>219</v>
      </c>
      <c r="C297" s="27">
        <v>1</v>
      </c>
      <c r="D297" s="48"/>
      <c r="E297" s="26" t="s">
        <v>190</v>
      </c>
      <c r="F297" s="27">
        <v>724</v>
      </c>
      <c r="G297" s="48"/>
      <c r="H297" s="27">
        <v>712</v>
      </c>
    </row>
    <row r="298" spans="1:23" x14ac:dyDescent="0.25">
      <c r="A298" s="15"/>
      <c r="B298" s="28" t="s">
        <v>220</v>
      </c>
      <c r="C298" s="24">
        <v>2</v>
      </c>
      <c r="D298" s="47"/>
      <c r="E298" s="22"/>
      <c r="F298" s="24">
        <v>78</v>
      </c>
      <c r="G298" s="47"/>
      <c r="H298" s="24">
        <v>78</v>
      </c>
    </row>
    <row r="299" spans="1:23" x14ac:dyDescent="0.25">
      <c r="A299" s="15"/>
      <c r="B299" s="62" t="s">
        <v>221</v>
      </c>
      <c r="C299" s="27"/>
      <c r="D299" s="48"/>
      <c r="E299" s="26"/>
      <c r="F299" s="27"/>
      <c r="G299" s="48"/>
      <c r="H299" s="27"/>
    </row>
    <row r="300" spans="1:23" ht="15.75" thickBot="1" x14ac:dyDescent="0.3">
      <c r="A300" s="15"/>
      <c r="B300" s="63" t="s">
        <v>222</v>
      </c>
      <c r="C300" s="31">
        <v>1</v>
      </c>
      <c r="D300" s="47"/>
      <c r="E300" s="30"/>
      <c r="F300" s="31">
        <v>140</v>
      </c>
      <c r="G300" s="47"/>
      <c r="H300" s="31">
        <v>138</v>
      </c>
    </row>
    <row r="301" spans="1:23" ht="15.75" thickTop="1" x14ac:dyDescent="0.25">
      <c r="A301" s="15"/>
      <c r="B301" s="87" t="s">
        <v>389</v>
      </c>
      <c r="C301" s="27">
        <v>4</v>
      </c>
      <c r="D301" s="48"/>
      <c r="E301" s="26"/>
      <c r="F301" s="27">
        <v>942</v>
      </c>
      <c r="G301" s="48"/>
      <c r="H301" s="27">
        <v>928</v>
      </c>
    </row>
    <row r="302" spans="1:23" ht="15.75" thickBot="1" x14ac:dyDescent="0.3">
      <c r="A302" s="15"/>
      <c r="B302" s="22"/>
      <c r="C302" s="31"/>
      <c r="D302" s="47"/>
      <c r="E302" s="30"/>
      <c r="F302" s="31"/>
      <c r="G302" s="47"/>
      <c r="H302" s="31"/>
    </row>
    <row r="303" spans="1:23" ht="16.5" thickTop="1" thickBot="1" x14ac:dyDescent="0.3">
      <c r="A303" s="15"/>
      <c r="B303" s="62" t="s">
        <v>390</v>
      </c>
      <c r="C303" s="49">
        <v>4</v>
      </c>
      <c r="D303" s="48"/>
      <c r="E303" s="33" t="s">
        <v>190</v>
      </c>
      <c r="F303" s="49">
        <v>942</v>
      </c>
      <c r="G303" s="48"/>
      <c r="H303" s="49">
        <v>928</v>
      </c>
    </row>
    <row r="304" spans="1:23" ht="15.75" thickTop="1" x14ac:dyDescent="0.25">
      <c r="A304" s="15"/>
      <c r="B304" s="38"/>
      <c r="C304" s="38"/>
      <c r="D304" s="38"/>
      <c r="E304" s="38"/>
      <c r="F304" s="38"/>
      <c r="G304" s="38"/>
      <c r="H304" s="38"/>
      <c r="I304" s="38"/>
      <c r="J304" s="38"/>
      <c r="K304" s="38"/>
      <c r="L304" s="38"/>
      <c r="M304" s="38"/>
      <c r="N304" s="38"/>
      <c r="O304" s="38"/>
      <c r="P304" s="38"/>
      <c r="Q304" s="38"/>
      <c r="R304" s="38"/>
      <c r="S304" s="38"/>
      <c r="T304" s="38"/>
      <c r="U304" s="38"/>
      <c r="V304" s="38"/>
      <c r="W304" s="38"/>
    </row>
    <row r="305" spans="1:23" x14ac:dyDescent="0.25">
      <c r="A305" s="15"/>
      <c r="B305" s="18" t="s">
        <v>339</v>
      </c>
      <c r="C305" s="18"/>
      <c r="D305" s="11"/>
      <c r="E305" s="38"/>
      <c r="F305" s="38"/>
      <c r="G305" s="11"/>
      <c r="H305" s="18"/>
    </row>
    <row r="306" spans="1:23" x14ac:dyDescent="0.25">
      <c r="A306" s="15"/>
      <c r="B306" s="18" t="s">
        <v>180</v>
      </c>
      <c r="C306" s="18"/>
      <c r="D306" s="11"/>
      <c r="E306" s="38"/>
      <c r="F306" s="38"/>
      <c r="G306" s="11"/>
      <c r="H306" s="18"/>
    </row>
    <row r="307" spans="1:23" x14ac:dyDescent="0.25">
      <c r="A307" s="15"/>
      <c r="B307" s="38"/>
      <c r="C307" s="19" t="s">
        <v>385</v>
      </c>
      <c r="D307" s="78"/>
      <c r="E307" s="40" t="s">
        <v>387</v>
      </c>
      <c r="F307" s="40"/>
      <c r="G307" s="78"/>
      <c r="H307" s="19" t="s">
        <v>388</v>
      </c>
    </row>
    <row r="308" spans="1:23" x14ac:dyDescent="0.25">
      <c r="A308" s="15"/>
      <c r="B308" s="38"/>
      <c r="C308" s="19" t="s">
        <v>386</v>
      </c>
      <c r="D308" s="78"/>
      <c r="E308" s="40" t="s">
        <v>278</v>
      </c>
      <c r="F308" s="40"/>
      <c r="G308" s="78"/>
      <c r="H308" s="19" t="s">
        <v>270</v>
      </c>
    </row>
    <row r="309" spans="1:23" x14ac:dyDescent="0.25">
      <c r="A309" s="15"/>
      <c r="B309" s="38"/>
      <c r="C309" s="4"/>
      <c r="D309" s="78"/>
      <c r="E309" s="40" t="s">
        <v>270</v>
      </c>
      <c r="F309" s="40"/>
      <c r="G309" s="78"/>
      <c r="H309" s="19" t="s">
        <v>271</v>
      </c>
    </row>
    <row r="310" spans="1:23" ht="15.75" thickBot="1" x14ac:dyDescent="0.3">
      <c r="A310" s="15"/>
      <c r="B310" s="38"/>
      <c r="C310" s="69"/>
      <c r="D310" s="78"/>
      <c r="E310" s="50" t="s">
        <v>271</v>
      </c>
      <c r="F310" s="50"/>
      <c r="G310" s="78"/>
      <c r="H310" s="69"/>
    </row>
    <row r="311" spans="1:23" ht="15.75" thickTop="1" x14ac:dyDescent="0.25">
      <c r="A311" s="15"/>
      <c r="B311" s="22" t="s">
        <v>218</v>
      </c>
      <c r="C311" s="22"/>
      <c r="D311" s="47"/>
      <c r="E311" s="67"/>
      <c r="F311" s="67"/>
      <c r="G311" s="47"/>
      <c r="H311" s="22"/>
    </row>
    <row r="312" spans="1:23" x14ac:dyDescent="0.25">
      <c r="A312" s="15"/>
      <c r="B312" s="26" t="s">
        <v>219</v>
      </c>
      <c r="C312" s="27">
        <v>2</v>
      </c>
      <c r="D312" s="48"/>
      <c r="E312" s="26" t="s">
        <v>190</v>
      </c>
      <c r="F312" s="27">
        <v>841</v>
      </c>
      <c r="G312" s="48"/>
      <c r="H312" s="27">
        <v>829</v>
      </c>
    </row>
    <row r="313" spans="1:23" x14ac:dyDescent="0.25">
      <c r="A313" s="15"/>
      <c r="B313" s="28" t="s">
        <v>220</v>
      </c>
      <c r="C313" s="24">
        <v>2</v>
      </c>
      <c r="D313" s="47"/>
      <c r="E313" s="22"/>
      <c r="F313" s="24">
        <v>78</v>
      </c>
      <c r="G313" s="47"/>
      <c r="H313" s="24">
        <v>78</v>
      </c>
    </row>
    <row r="314" spans="1:23" x14ac:dyDescent="0.25">
      <c r="A314" s="15"/>
      <c r="B314" s="62" t="s">
        <v>221</v>
      </c>
      <c r="C314" s="27"/>
      <c r="D314" s="48"/>
      <c r="E314" s="26"/>
      <c r="F314" s="27"/>
      <c r="G314" s="48"/>
      <c r="H314" s="27"/>
    </row>
    <row r="315" spans="1:23" ht="15.75" thickBot="1" x14ac:dyDescent="0.3">
      <c r="A315" s="15"/>
      <c r="B315" s="63" t="s">
        <v>222</v>
      </c>
      <c r="C315" s="31">
        <v>4</v>
      </c>
      <c r="D315" s="47"/>
      <c r="E315" s="30"/>
      <c r="F315" s="31">
        <v>472</v>
      </c>
      <c r="G315" s="47"/>
      <c r="H315" s="31">
        <v>469</v>
      </c>
    </row>
    <row r="316" spans="1:23" ht="15.75" thickTop="1" x14ac:dyDescent="0.25">
      <c r="A316" s="15"/>
      <c r="B316" s="87" t="s">
        <v>389</v>
      </c>
      <c r="C316" s="27">
        <v>8</v>
      </c>
      <c r="D316" s="48"/>
      <c r="E316" s="26"/>
      <c r="F316" s="29">
        <v>1391</v>
      </c>
      <c r="G316" s="48"/>
      <c r="H316" s="29">
        <v>1376</v>
      </c>
    </row>
    <row r="317" spans="1:23" ht="15.75" thickBot="1" x14ac:dyDescent="0.3">
      <c r="A317" s="15"/>
      <c r="B317" s="22"/>
      <c r="C317" s="31"/>
      <c r="D317" s="47"/>
      <c r="E317" s="30"/>
      <c r="F317" s="31"/>
      <c r="G317" s="47"/>
      <c r="H317" s="31"/>
    </row>
    <row r="318" spans="1:23" ht="16.5" thickTop="1" thickBot="1" x14ac:dyDescent="0.3">
      <c r="A318" s="15"/>
      <c r="B318" s="62" t="s">
        <v>390</v>
      </c>
      <c r="C318" s="49">
        <v>8</v>
      </c>
      <c r="D318" s="48"/>
      <c r="E318" s="33" t="s">
        <v>190</v>
      </c>
      <c r="F318" s="34">
        <v>1391</v>
      </c>
      <c r="G318" s="48"/>
      <c r="H318" s="34">
        <v>1376</v>
      </c>
    </row>
    <row r="319" spans="1:23" ht="15.75" thickTop="1" x14ac:dyDescent="0.25">
      <c r="A319" s="15"/>
      <c r="B319" s="38"/>
      <c r="C319" s="38"/>
      <c r="D319" s="38"/>
      <c r="E319" s="38"/>
      <c r="F319" s="38"/>
      <c r="G319" s="38"/>
      <c r="H319" s="38"/>
      <c r="I319" s="38"/>
      <c r="J319" s="38"/>
      <c r="K319" s="38"/>
      <c r="L319" s="38"/>
      <c r="M319" s="38"/>
      <c r="N319" s="38"/>
      <c r="O319" s="38"/>
      <c r="P319" s="38"/>
      <c r="Q319" s="38"/>
      <c r="R319" s="38"/>
      <c r="S319" s="38"/>
      <c r="T319" s="38"/>
      <c r="U319" s="38"/>
      <c r="V319" s="38"/>
      <c r="W319" s="38"/>
    </row>
  </sheetData>
  <mergeCells count="243">
    <mergeCell ref="B288:W288"/>
    <mergeCell ref="B289:W289"/>
    <mergeCell ref="B304:W304"/>
    <mergeCell ref="B319:W319"/>
    <mergeCell ref="A224:A269"/>
    <mergeCell ref="B224:W224"/>
    <mergeCell ref="B225:W225"/>
    <mergeCell ref="B226:W226"/>
    <mergeCell ref="B269:W269"/>
    <mergeCell ref="A270:A319"/>
    <mergeCell ref="B270:W270"/>
    <mergeCell ref="B271:W271"/>
    <mergeCell ref="B272:W272"/>
    <mergeCell ref="B287:W287"/>
    <mergeCell ref="B140:W140"/>
    <mergeCell ref="A141:A223"/>
    <mergeCell ref="B141:W141"/>
    <mergeCell ref="B142:W142"/>
    <mergeCell ref="B143:W143"/>
    <mergeCell ref="B183:W183"/>
    <mergeCell ref="B223:W223"/>
    <mergeCell ref="A79:A96"/>
    <mergeCell ref="B79:W79"/>
    <mergeCell ref="B80:W80"/>
    <mergeCell ref="B81:W81"/>
    <mergeCell ref="B96:W96"/>
    <mergeCell ref="A97:A140"/>
    <mergeCell ref="B97:W97"/>
    <mergeCell ref="B98:W98"/>
    <mergeCell ref="B99:W99"/>
    <mergeCell ref="B120:W120"/>
    <mergeCell ref="B29:W29"/>
    <mergeCell ref="B30:W30"/>
    <mergeCell ref="A31:A78"/>
    <mergeCell ref="B31:W31"/>
    <mergeCell ref="B32:W32"/>
    <mergeCell ref="B33:W33"/>
    <mergeCell ref="B78:W78"/>
    <mergeCell ref="G307:G310"/>
    <mergeCell ref="E311:F311"/>
    <mergeCell ref="A1:A2"/>
    <mergeCell ref="B1:W1"/>
    <mergeCell ref="B2:W2"/>
    <mergeCell ref="B3:W3"/>
    <mergeCell ref="A4:A30"/>
    <mergeCell ref="B4:W4"/>
    <mergeCell ref="B5:W5"/>
    <mergeCell ref="B6:W6"/>
    <mergeCell ref="G292:G295"/>
    <mergeCell ref="E296:F296"/>
    <mergeCell ref="E305:F305"/>
    <mergeCell ref="E306:F306"/>
    <mergeCell ref="B307:B310"/>
    <mergeCell ref="D307:D310"/>
    <mergeCell ref="E307:F307"/>
    <mergeCell ref="E308:F308"/>
    <mergeCell ref="E309:F309"/>
    <mergeCell ref="E310:F310"/>
    <mergeCell ref="G275:G278"/>
    <mergeCell ref="E279:F279"/>
    <mergeCell ref="E290:F290"/>
    <mergeCell ref="E291:F291"/>
    <mergeCell ref="B292:B295"/>
    <mergeCell ref="D292:D295"/>
    <mergeCell ref="E292:F292"/>
    <mergeCell ref="E293:F293"/>
    <mergeCell ref="E294:F294"/>
    <mergeCell ref="E295:F295"/>
    <mergeCell ref="E274:F274"/>
    <mergeCell ref="B275:B278"/>
    <mergeCell ref="D275:D278"/>
    <mergeCell ref="E275:F275"/>
    <mergeCell ref="E276:F276"/>
    <mergeCell ref="E277:F277"/>
    <mergeCell ref="E278:F278"/>
    <mergeCell ref="R252:R258"/>
    <mergeCell ref="S252:S258"/>
    <mergeCell ref="T252:T258"/>
    <mergeCell ref="U252:U258"/>
    <mergeCell ref="V252:V258"/>
    <mergeCell ref="E273:F273"/>
    <mergeCell ref="K252:K258"/>
    <mergeCell ref="M252:M258"/>
    <mergeCell ref="N252:N258"/>
    <mergeCell ref="O252:O258"/>
    <mergeCell ref="P252:P258"/>
    <mergeCell ref="Q252:Q258"/>
    <mergeCell ref="C257:D257"/>
    <mergeCell ref="C258:D258"/>
    <mergeCell ref="E252:E258"/>
    <mergeCell ref="G252:G258"/>
    <mergeCell ref="I252:I258"/>
    <mergeCell ref="J252:J258"/>
    <mergeCell ref="C237:D237"/>
    <mergeCell ref="B249:E249"/>
    <mergeCell ref="B250:E250"/>
    <mergeCell ref="C251:L251"/>
    <mergeCell ref="B252:B258"/>
    <mergeCell ref="C252:D252"/>
    <mergeCell ref="C253:D253"/>
    <mergeCell ref="C254:D254"/>
    <mergeCell ref="C255:D255"/>
    <mergeCell ref="C256:D256"/>
    <mergeCell ref="Q230:Q236"/>
    <mergeCell ref="R230:R236"/>
    <mergeCell ref="S230:S236"/>
    <mergeCell ref="T230:T236"/>
    <mergeCell ref="U230:U236"/>
    <mergeCell ref="V230:V236"/>
    <mergeCell ref="J230:J236"/>
    <mergeCell ref="K230:K236"/>
    <mergeCell ref="M230:M236"/>
    <mergeCell ref="N230:N236"/>
    <mergeCell ref="O230:O236"/>
    <mergeCell ref="P230:P236"/>
    <mergeCell ref="C234:D234"/>
    <mergeCell ref="C235:D235"/>
    <mergeCell ref="C236:D236"/>
    <mergeCell ref="E230:E236"/>
    <mergeCell ref="G230:G236"/>
    <mergeCell ref="I230:I236"/>
    <mergeCell ref="B201:D201"/>
    <mergeCell ref="B209:D209"/>
    <mergeCell ref="B227:F227"/>
    <mergeCell ref="B228:F228"/>
    <mergeCell ref="C229:L229"/>
    <mergeCell ref="B230:B236"/>
    <mergeCell ref="C230:D230"/>
    <mergeCell ref="C231:D231"/>
    <mergeCell ref="C232:D232"/>
    <mergeCell ref="C233:D233"/>
    <mergeCell ref="T186:T192"/>
    <mergeCell ref="U186:U192"/>
    <mergeCell ref="V186:V192"/>
    <mergeCell ref="W186:W192"/>
    <mergeCell ref="B193:D193"/>
    <mergeCell ref="C194:D194"/>
    <mergeCell ref="M186:M192"/>
    <mergeCell ref="N186:N192"/>
    <mergeCell ref="O186:O192"/>
    <mergeCell ref="P186:P192"/>
    <mergeCell ref="Q186:Q192"/>
    <mergeCell ref="S186:S192"/>
    <mergeCell ref="C192:D192"/>
    <mergeCell ref="E186:E192"/>
    <mergeCell ref="G186:G192"/>
    <mergeCell ref="I186:I192"/>
    <mergeCell ref="J186:J192"/>
    <mergeCell ref="K186:K192"/>
    <mergeCell ref="B169:D169"/>
    <mergeCell ref="B184:F184"/>
    <mergeCell ref="C185:L185"/>
    <mergeCell ref="B186:B192"/>
    <mergeCell ref="C186:D186"/>
    <mergeCell ref="C187:D187"/>
    <mergeCell ref="C188:D188"/>
    <mergeCell ref="C189:D189"/>
    <mergeCell ref="C190:D190"/>
    <mergeCell ref="C191:D191"/>
    <mergeCell ref="U146:U152"/>
    <mergeCell ref="V146:V152"/>
    <mergeCell ref="W146:W152"/>
    <mergeCell ref="B153:D153"/>
    <mergeCell ref="C154:D154"/>
    <mergeCell ref="B161:D161"/>
    <mergeCell ref="N146:N152"/>
    <mergeCell ref="O146:O152"/>
    <mergeCell ref="P146:P152"/>
    <mergeCell ref="Q146:Q152"/>
    <mergeCell ref="S146:S152"/>
    <mergeCell ref="T146:T152"/>
    <mergeCell ref="E146:E152"/>
    <mergeCell ref="G146:G152"/>
    <mergeCell ref="I146:I152"/>
    <mergeCell ref="J146:J152"/>
    <mergeCell ref="K146:K152"/>
    <mergeCell ref="M146:M152"/>
    <mergeCell ref="B144:F144"/>
    <mergeCell ref="C145:L145"/>
    <mergeCell ref="B146:B152"/>
    <mergeCell ref="C146:D146"/>
    <mergeCell ref="C147:D147"/>
    <mergeCell ref="C148:D148"/>
    <mergeCell ref="C149:D149"/>
    <mergeCell ref="C150:D150"/>
    <mergeCell ref="C151:D151"/>
    <mergeCell ref="C152:D152"/>
    <mergeCell ref="E123:E126"/>
    <mergeCell ref="G123:G126"/>
    <mergeCell ref="I123:I126"/>
    <mergeCell ref="K123:K126"/>
    <mergeCell ref="M123:M126"/>
    <mergeCell ref="C127:D127"/>
    <mergeCell ref="C121:D121"/>
    <mergeCell ref="C122:D122"/>
    <mergeCell ref="B123:B126"/>
    <mergeCell ref="C123:D123"/>
    <mergeCell ref="C124:D124"/>
    <mergeCell ref="C125:D125"/>
    <mergeCell ref="C126:D126"/>
    <mergeCell ref="E103:E106"/>
    <mergeCell ref="G103:G106"/>
    <mergeCell ref="I103:I106"/>
    <mergeCell ref="K103:K106"/>
    <mergeCell ref="M103:M106"/>
    <mergeCell ref="C107:D107"/>
    <mergeCell ref="C84:D84"/>
    <mergeCell ref="C100:D100"/>
    <mergeCell ref="C101:D101"/>
    <mergeCell ref="C102:D102"/>
    <mergeCell ref="B103:B106"/>
    <mergeCell ref="C103:D103"/>
    <mergeCell ref="C104:D104"/>
    <mergeCell ref="C105:D105"/>
    <mergeCell ref="C106:D106"/>
    <mergeCell ref="G59:G62"/>
    <mergeCell ref="I59:I62"/>
    <mergeCell ref="K59:K62"/>
    <mergeCell ref="M59:M62"/>
    <mergeCell ref="C82:D82"/>
    <mergeCell ref="C83:D83"/>
    <mergeCell ref="B59:B62"/>
    <mergeCell ref="C59:D59"/>
    <mergeCell ref="C60:D60"/>
    <mergeCell ref="C61:D61"/>
    <mergeCell ref="C62:D62"/>
    <mergeCell ref="E59:E62"/>
    <mergeCell ref="E36:E39"/>
    <mergeCell ref="G36:G39"/>
    <mergeCell ref="I36:I39"/>
    <mergeCell ref="K36:K39"/>
    <mergeCell ref="M36:M39"/>
    <mergeCell ref="C40:D40"/>
    <mergeCell ref="C7:D7"/>
    <mergeCell ref="C8:D8"/>
    <mergeCell ref="C9:D9"/>
    <mergeCell ref="C34:D34"/>
    <mergeCell ref="C35:D35"/>
    <mergeCell ref="B36:B39"/>
    <mergeCell ref="C36:D36"/>
    <mergeCell ref="C37:D37"/>
    <mergeCell ref="C38:D38"/>
    <mergeCell ref="C39:D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3.7109375" customWidth="1"/>
    <col min="4" max="4" width="10" customWidth="1"/>
    <col min="5" max="5" width="18.7109375" customWidth="1"/>
    <col min="6" max="6" width="24" customWidth="1"/>
    <col min="7" max="7" width="18.7109375" customWidth="1"/>
    <col min="8" max="8" width="3.7109375" customWidth="1"/>
    <col min="9" max="9" width="9"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14" t="s">
        <v>5</v>
      </c>
      <c r="C3" s="14"/>
      <c r="D3" s="14"/>
      <c r="E3" s="14"/>
      <c r="F3" s="14"/>
      <c r="G3" s="14"/>
      <c r="H3" s="14"/>
      <c r="I3" s="14"/>
    </row>
    <row r="4" spans="1:9" ht="15" customHeight="1" x14ac:dyDescent="0.25">
      <c r="A4" s="15" t="s">
        <v>530</v>
      </c>
      <c r="B4" s="14" t="s">
        <v>5</v>
      </c>
      <c r="C4" s="14"/>
      <c r="D4" s="14"/>
      <c r="E4" s="14"/>
      <c r="F4" s="14"/>
      <c r="G4" s="14"/>
      <c r="H4" s="14"/>
      <c r="I4" s="14"/>
    </row>
    <row r="5" spans="1:9" ht="22.5" customHeight="1" x14ac:dyDescent="0.25">
      <c r="A5" s="15"/>
      <c r="B5" s="38" t="s">
        <v>396</v>
      </c>
      <c r="C5" s="38"/>
      <c r="D5" s="38"/>
      <c r="E5" s="38"/>
      <c r="F5" s="38"/>
      <c r="G5" s="38"/>
      <c r="H5" s="38"/>
      <c r="I5" s="38"/>
    </row>
    <row r="6" spans="1:9" x14ac:dyDescent="0.25">
      <c r="A6" s="15"/>
      <c r="B6" s="38"/>
      <c r="C6" s="38"/>
      <c r="D6" s="38"/>
      <c r="E6" s="38"/>
      <c r="F6" s="38"/>
      <c r="G6" s="38"/>
      <c r="H6" s="38"/>
      <c r="I6" s="38"/>
    </row>
    <row r="7" spans="1:9" x14ac:dyDescent="0.25">
      <c r="A7" s="15"/>
      <c r="B7" s="88" t="s">
        <v>397</v>
      </c>
      <c r="C7" s="38"/>
      <c r="D7" s="38"/>
      <c r="E7" s="18"/>
      <c r="F7" s="18"/>
      <c r="G7" s="11"/>
      <c r="H7" s="38"/>
      <c r="I7" s="38"/>
    </row>
    <row r="8" spans="1:9" x14ac:dyDescent="0.25">
      <c r="A8" s="15"/>
      <c r="B8" s="38"/>
      <c r="C8" s="52" t="s">
        <v>398</v>
      </c>
      <c r="D8" s="52"/>
      <c r="E8" s="38"/>
      <c r="F8" s="40" t="s">
        <v>404</v>
      </c>
      <c r="G8" s="78"/>
      <c r="H8" s="40" t="s">
        <v>405</v>
      </c>
      <c r="I8" s="40"/>
    </row>
    <row r="9" spans="1:9" x14ac:dyDescent="0.25">
      <c r="A9" s="15"/>
      <c r="B9" s="38"/>
      <c r="C9" s="52" t="s">
        <v>399</v>
      </c>
      <c r="D9" s="52"/>
      <c r="E9" s="38"/>
      <c r="F9" s="40"/>
      <c r="G9" s="78"/>
      <c r="H9" s="40" t="s">
        <v>406</v>
      </c>
      <c r="I9" s="40"/>
    </row>
    <row r="10" spans="1:9" x14ac:dyDescent="0.25">
      <c r="A10" s="15"/>
      <c r="B10" s="38"/>
      <c r="C10" s="52" t="s">
        <v>400</v>
      </c>
      <c r="D10" s="52"/>
      <c r="E10" s="38"/>
      <c r="F10" s="40"/>
      <c r="G10" s="78"/>
      <c r="H10" s="14"/>
      <c r="I10" s="14"/>
    </row>
    <row r="11" spans="1:9" x14ac:dyDescent="0.25">
      <c r="A11" s="15"/>
      <c r="B11" s="38"/>
      <c r="C11" s="52" t="s">
        <v>401</v>
      </c>
      <c r="D11" s="52"/>
      <c r="E11" s="38"/>
      <c r="F11" s="40"/>
      <c r="G11" s="78"/>
      <c r="H11" s="14"/>
      <c r="I11" s="14"/>
    </row>
    <row r="12" spans="1:9" x14ac:dyDescent="0.25">
      <c r="A12" s="15"/>
      <c r="B12" s="38"/>
      <c r="C12" s="52" t="s">
        <v>402</v>
      </c>
      <c r="D12" s="52"/>
      <c r="E12" s="38"/>
      <c r="F12" s="40"/>
      <c r="G12" s="78"/>
      <c r="H12" s="14"/>
      <c r="I12" s="14"/>
    </row>
    <row r="13" spans="1:9" ht="15.75" thickBot="1" x14ac:dyDescent="0.3">
      <c r="A13" s="15"/>
      <c r="B13" s="38"/>
      <c r="C13" s="91" t="s">
        <v>403</v>
      </c>
      <c r="D13" s="91"/>
      <c r="E13" s="38"/>
      <c r="F13" s="50"/>
      <c r="G13" s="78"/>
      <c r="H13" s="73"/>
      <c r="I13" s="73"/>
    </row>
    <row r="14" spans="1:9" ht="16.5" thickTop="1" thickBot="1" x14ac:dyDescent="0.3">
      <c r="A14" s="15"/>
      <c r="B14" s="22" t="s">
        <v>407</v>
      </c>
      <c r="C14" s="22" t="s">
        <v>190</v>
      </c>
      <c r="D14" s="23">
        <v>2551</v>
      </c>
      <c r="E14" s="24"/>
      <c r="F14" s="23">
        <v>5616008</v>
      </c>
      <c r="G14" s="47"/>
      <c r="H14" s="58" t="s">
        <v>190</v>
      </c>
      <c r="I14" s="70">
        <v>0.45</v>
      </c>
    </row>
    <row r="15" spans="1:9" ht="15.75" thickTop="1" x14ac:dyDescent="0.25">
      <c r="A15" s="15"/>
      <c r="B15" s="26" t="s">
        <v>408</v>
      </c>
      <c r="C15" s="26"/>
      <c r="D15" s="27"/>
      <c r="E15" s="26"/>
      <c r="F15" s="27"/>
      <c r="G15" s="48"/>
      <c r="H15" s="26"/>
      <c r="I15" s="27"/>
    </row>
    <row r="16" spans="1:9" ht="15.75" thickBot="1" x14ac:dyDescent="0.3">
      <c r="A16" s="15"/>
      <c r="B16" s="89" t="s">
        <v>409</v>
      </c>
      <c r="C16" s="30"/>
      <c r="D16" s="31" t="s">
        <v>196</v>
      </c>
      <c r="E16" s="24"/>
      <c r="F16" s="32">
        <v>25471</v>
      </c>
      <c r="G16" s="47"/>
      <c r="H16" s="22"/>
      <c r="I16" s="24"/>
    </row>
    <row r="17" spans="1:9" ht="16.5" thickTop="1" thickBot="1" x14ac:dyDescent="0.3">
      <c r="A17" s="15"/>
      <c r="B17" s="26" t="s">
        <v>410</v>
      </c>
      <c r="C17" s="33" t="s">
        <v>190</v>
      </c>
      <c r="D17" s="34">
        <v>2551</v>
      </c>
      <c r="E17" s="27"/>
      <c r="F17" s="34">
        <v>5641479</v>
      </c>
      <c r="G17" s="48"/>
      <c r="H17" s="33" t="s">
        <v>190</v>
      </c>
      <c r="I17" s="49">
        <v>0.45</v>
      </c>
    </row>
    <row r="18" spans="1:9" ht="15.75" thickTop="1" x14ac:dyDescent="0.25">
      <c r="A18" s="15"/>
      <c r="B18" s="26"/>
      <c r="C18" s="26"/>
      <c r="D18" s="27"/>
      <c r="E18" s="26"/>
      <c r="F18" s="27"/>
      <c r="G18" s="48"/>
      <c r="H18" s="26"/>
      <c r="I18" s="27"/>
    </row>
    <row r="19" spans="1:9" x14ac:dyDescent="0.25">
      <c r="A19" s="15"/>
      <c r="B19" s="90" t="s">
        <v>411</v>
      </c>
      <c r="C19" s="26"/>
      <c r="D19" s="27"/>
      <c r="E19" s="26"/>
      <c r="F19" s="27"/>
      <c r="G19" s="48"/>
      <c r="H19" s="26"/>
      <c r="I19" s="27"/>
    </row>
    <row r="20" spans="1:9" x14ac:dyDescent="0.25">
      <c r="A20" s="15"/>
      <c r="B20" s="74"/>
      <c r="C20" s="44" t="s">
        <v>398</v>
      </c>
      <c r="D20" s="44"/>
      <c r="E20" s="74"/>
      <c r="F20" s="44" t="s">
        <v>404</v>
      </c>
      <c r="G20" s="86"/>
      <c r="H20" s="44" t="s">
        <v>405</v>
      </c>
      <c r="I20" s="44"/>
    </row>
    <row r="21" spans="1:9" x14ac:dyDescent="0.25">
      <c r="A21" s="15"/>
      <c r="B21" s="74"/>
      <c r="C21" s="44" t="s">
        <v>399</v>
      </c>
      <c r="D21" s="44"/>
      <c r="E21" s="74"/>
      <c r="F21" s="44"/>
      <c r="G21" s="86"/>
      <c r="H21" s="44" t="s">
        <v>406</v>
      </c>
      <c r="I21" s="44"/>
    </row>
    <row r="22" spans="1:9" x14ac:dyDescent="0.25">
      <c r="A22" s="15"/>
      <c r="B22" s="74"/>
      <c r="C22" s="44" t="s">
        <v>400</v>
      </c>
      <c r="D22" s="44"/>
      <c r="E22" s="74"/>
      <c r="F22" s="44"/>
      <c r="G22" s="86"/>
      <c r="H22" s="84"/>
      <c r="I22" s="84"/>
    </row>
    <row r="23" spans="1:9" x14ac:dyDescent="0.25">
      <c r="A23" s="15"/>
      <c r="B23" s="74"/>
      <c r="C23" s="44" t="s">
        <v>401</v>
      </c>
      <c r="D23" s="44"/>
      <c r="E23" s="74"/>
      <c r="F23" s="44"/>
      <c r="G23" s="86"/>
      <c r="H23" s="84"/>
      <c r="I23" s="84"/>
    </row>
    <row r="24" spans="1:9" x14ac:dyDescent="0.25">
      <c r="A24" s="15"/>
      <c r="B24" s="74"/>
      <c r="C24" s="44" t="s">
        <v>412</v>
      </c>
      <c r="D24" s="44"/>
      <c r="E24" s="74"/>
      <c r="F24" s="44"/>
      <c r="G24" s="86"/>
      <c r="H24" s="84"/>
      <c r="I24" s="84"/>
    </row>
    <row r="25" spans="1:9" ht="15.75" thickBot="1" x14ac:dyDescent="0.3">
      <c r="A25" s="15"/>
      <c r="B25" s="74"/>
      <c r="C25" s="83" t="s">
        <v>403</v>
      </c>
      <c r="D25" s="83"/>
      <c r="E25" s="74"/>
      <c r="F25" s="83"/>
      <c r="G25" s="86"/>
      <c r="H25" s="75"/>
      <c r="I25" s="75"/>
    </row>
    <row r="26" spans="1:9" ht="16.5" thickTop="1" thickBot="1" x14ac:dyDescent="0.3">
      <c r="A26" s="15"/>
      <c r="B26" s="22" t="s">
        <v>407</v>
      </c>
      <c r="C26" s="22" t="s">
        <v>190</v>
      </c>
      <c r="D26" s="23">
        <v>5130</v>
      </c>
      <c r="E26" s="24"/>
      <c r="F26" s="23">
        <v>5614758</v>
      </c>
      <c r="G26" s="47"/>
      <c r="H26" s="58" t="s">
        <v>190</v>
      </c>
      <c r="I26" s="70">
        <v>0.91</v>
      </c>
    </row>
    <row r="27" spans="1:9" ht="15.75" thickTop="1" x14ac:dyDescent="0.25">
      <c r="A27" s="15"/>
      <c r="B27" s="26" t="s">
        <v>408</v>
      </c>
      <c r="C27" s="26"/>
      <c r="D27" s="27"/>
      <c r="E27" s="26"/>
      <c r="F27" s="27"/>
      <c r="G27" s="48"/>
      <c r="H27" s="26"/>
      <c r="I27" s="27"/>
    </row>
    <row r="28" spans="1:9" ht="15.75" thickBot="1" x14ac:dyDescent="0.3">
      <c r="A28" s="15"/>
      <c r="B28" s="89" t="s">
        <v>409</v>
      </c>
      <c r="C28" s="30"/>
      <c r="D28" s="31" t="s">
        <v>196</v>
      </c>
      <c r="E28" s="24"/>
      <c r="F28" s="32">
        <v>22432</v>
      </c>
      <c r="G28" s="47"/>
      <c r="H28" s="22"/>
      <c r="I28" s="24"/>
    </row>
    <row r="29" spans="1:9" ht="16.5" thickTop="1" thickBot="1" x14ac:dyDescent="0.3">
      <c r="A29" s="15"/>
      <c r="B29" s="26" t="s">
        <v>410</v>
      </c>
      <c r="C29" s="33" t="s">
        <v>190</v>
      </c>
      <c r="D29" s="34">
        <v>5130</v>
      </c>
      <c r="E29" s="27"/>
      <c r="F29" s="34">
        <v>5637190</v>
      </c>
      <c r="G29" s="48"/>
      <c r="H29" s="33" t="s">
        <v>190</v>
      </c>
      <c r="I29" s="49">
        <v>0.91</v>
      </c>
    </row>
    <row r="30" spans="1:9" ht="15.75" thickTop="1" x14ac:dyDescent="0.25">
      <c r="A30" s="15"/>
      <c r="B30" s="38"/>
      <c r="C30" s="38"/>
      <c r="D30" s="38"/>
      <c r="E30" s="38"/>
      <c r="F30" s="38"/>
      <c r="G30" s="38"/>
      <c r="H30" s="38"/>
      <c r="I30" s="38"/>
    </row>
    <row r="31" spans="1:9" x14ac:dyDescent="0.25">
      <c r="A31" s="15"/>
      <c r="B31" s="88" t="s">
        <v>413</v>
      </c>
      <c r="C31" s="38"/>
      <c r="D31" s="38"/>
      <c r="E31" s="18"/>
      <c r="F31" s="18"/>
      <c r="G31" s="11"/>
      <c r="H31" s="38"/>
      <c r="I31" s="38"/>
    </row>
    <row r="32" spans="1:9" x14ac:dyDescent="0.25">
      <c r="A32" s="15"/>
      <c r="B32" s="38"/>
      <c r="C32" s="52" t="s">
        <v>414</v>
      </c>
      <c r="D32" s="52"/>
      <c r="E32" s="38"/>
      <c r="F32" s="40" t="s">
        <v>404</v>
      </c>
      <c r="G32" s="78"/>
      <c r="H32" s="40" t="s">
        <v>405</v>
      </c>
      <c r="I32" s="40"/>
    </row>
    <row r="33" spans="1:9" x14ac:dyDescent="0.25">
      <c r="A33" s="15"/>
      <c r="B33" s="38"/>
      <c r="C33" s="52" t="s">
        <v>415</v>
      </c>
      <c r="D33" s="52"/>
      <c r="E33" s="38"/>
      <c r="F33" s="40"/>
      <c r="G33" s="78"/>
      <c r="H33" s="40" t="s">
        <v>406</v>
      </c>
      <c r="I33" s="40"/>
    </row>
    <row r="34" spans="1:9" x14ac:dyDescent="0.25">
      <c r="A34" s="15"/>
      <c r="B34" s="38"/>
      <c r="C34" s="52" t="s">
        <v>400</v>
      </c>
      <c r="D34" s="52"/>
      <c r="E34" s="38"/>
      <c r="F34" s="40"/>
      <c r="G34" s="78"/>
      <c r="H34" s="14"/>
      <c r="I34" s="14"/>
    </row>
    <row r="35" spans="1:9" x14ac:dyDescent="0.25">
      <c r="A35" s="15"/>
      <c r="B35" s="38"/>
      <c r="C35" s="52" t="s">
        <v>401</v>
      </c>
      <c r="D35" s="52"/>
      <c r="E35" s="38"/>
      <c r="F35" s="40"/>
      <c r="G35" s="78"/>
      <c r="H35" s="14"/>
      <c r="I35" s="14"/>
    </row>
    <row r="36" spans="1:9" x14ac:dyDescent="0.25">
      <c r="A36" s="15"/>
      <c r="B36" s="38"/>
      <c r="C36" s="52" t="s">
        <v>412</v>
      </c>
      <c r="D36" s="52"/>
      <c r="E36" s="38"/>
      <c r="F36" s="40"/>
      <c r="G36" s="78"/>
      <c r="H36" s="14"/>
      <c r="I36" s="14"/>
    </row>
    <row r="37" spans="1:9" ht="15.75" thickBot="1" x14ac:dyDescent="0.3">
      <c r="A37" s="15"/>
      <c r="B37" s="38"/>
      <c r="C37" s="91" t="s">
        <v>403</v>
      </c>
      <c r="D37" s="91"/>
      <c r="E37" s="38"/>
      <c r="F37" s="50"/>
      <c r="G37" s="78"/>
      <c r="H37" s="73"/>
      <c r="I37" s="73"/>
    </row>
    <row r="38" spans="1:9" ht="16.5" thickTop="1" thickBot="1" x14ac:dyDescent="0.3">
      <c r="A38" s="15"/>
      <c r="B38" s="22" t="s">
        <v>407</v>
      </c>
      <c r="C38" s="22" t="s">
        <v>190</v>
      </c>
      <c r="D38" s="23">
        <v>1477</v>
      </c>
      <c r="E38" s="24"/>
      <c r="F38" s="23">
        <v>5613495</v>
      </c>
      <c r="G38" s="47"/>
      <c r="H38" s="58" t="s">
        <v>190</v>
      </c>
      <c r="I38" s="70">
        <v>0.26</v>
      </c>
    </row>
    <row r="39" spans="1:9" ht="15.75" thickTop="1" x14ac:dyDescent="0.25">
      <c r="A39" s="15"/>
      <c r="B39" s="26" t="s">
        <v>408</v>
      </c>
      <c r="C39" s="26"/>
      <c r="D39" s="27"/>
      <c r="E39" s="26"/>
      <c r="F39" s="27"/>
      <c r="G39" s="48"/>
      <c r="H39" s="26"/>
      <c r="I39" s="27"/>
    </row>
    <row r="40" spans="1:9" ht="15.75" thickBot="1" x14ac:dyDescent="0.3">
      <c r="A40" s="15"/>
      <c r="B40" s="89" t="s">
        <v>409</v>
      </c>
      <c r="C40" s="30"/>
      <c r="D40" s="31" t="s">
        <v>196</v>
      </c>
      <c r="E40" s="24"/>
      <c r="F40" s="32">
        <v>5589</v>
      </c>
      <c r="G40" s="47"/>
      <c r="H40" s="22"/>
      <c r="I40" s="24"/>
    </row>
    <row r="41" spans="1:9" ht="16.5" thickTop="1" thickBot="1" x14ac:dyDescent="0.3">
      <c r="A41" s="15"/>
      <c r="B41" s="26" t="s">
        <v>410</v>
      </c>
      <c r="C41" s="33" t="s">
        <v>190</v>
      </c>
      <c r="D41" s="34">
        <v>1477</v>
      </c>
      <c r="E41" s="27"/>
      <c r="F41" s="34">
        <v>5619084</v>
      </c>
      <c r="G41" s="48"/>
      <c r="H41" s="33" t="s">
        <v>190</v>
      </c>
      <c r="I41" s="49">
        <v>0.26</v>
      </c>
    </row>
    <row r="42" spans="1:9" ht="15.75" thickTop="1" x14ac:dyDescent="0.25">
      <c r="A42" s="15"/>
      <c r="B42" s="26"/>
      <c r="C42" s="26"/>
      <c r="D42" s="27"/>
      <c r="E42" s="26"/>
      <c r="F42" s="27"/>
      <c r="G42" s="48"/>
      <c r="H42" s="26"/>
      <c r="I42" s="27"/>
    </row>
    <row r="43" spans="1:9" x14ac:dyDescent="0.25">
      <c r="A43" s="15"/>
      <c r="B43" s="90" t="s">
        <v>416</v>
      </c>
      <c r="C43" s="26"/>
      <c r="D43" s="27"/>
      <c r="E43" s="26"/>
      <c r="F43" s="27"/>
      <c r="G43" s="48"/>
      <c r="H43" s="26"/>
      <c r="I43" s="27"/>
    </row>
    <row r="44" spans="1:9" x14ac:dyDescent="0.25">
      <c r="A44" s="15"/>
      <c r="B44" s="74"/>
      <c r="C44" s="92" t="s">
        <v>414</v>
      </c>
      <c r="D44" s="92"/>
      <c r="E44" s="74"/>
      <c r="F44" s="44" t="s">
        <v>404</v>
      </c>
      <c r="G44" s="86"/>
      <c r="H44" s="44" t="s">
        <v>405</v>
      </c>
      <c r="I44" s="44"/>
    </row>
    <row r="45" spans="1:9" x14ac:dyDescent="0.25">
      <c r="A45" s="15"/>
      <c r="B45" s="74"/>
      <c r="C45" s="92" t="s">
        <v>415</v>
      </c>
      <c r="D45" s="92"/>
      <c r="E45" s="74"/>
      <c r="F45" s="44"/>
      <c r="G45" s="86"/>
      <c r="H45" s="44" t="s">
        <v>406</v>
      </c>
      <c r="I45" s="44"/>
    </row>
    <row r="46" spans="1:9" x14ac:dyDescent="0.25">
      <c r="A46" s="15"/>
      <c r="B46" s="74"/>
      <c r="C46" s="92" t="s">
        <v>400</v>
      </c>
      <c r="D46" s="92"/>
      <c r="E46" s="74"/>
      <c r="F46" s="44"/>
      <c r="G46" s="86"/>
      <c r="H46" s="84"/>
      <c r="I46" s="84"/>
    </row>
    <row r="47" spans="1:9" x14ac:dyDescent="0.25">
      <c r="A47" s="15"/>
      <c r="B47" s="74"/>
      <c r="C47" s="92" t="s">
        <v>417</v>
      </c>
      <c r="D47" s="92"/>
      <c r="E47" s="74"/>
      <c r="F47" s="44"/>
      <c r="G47" s="86"/>
      <c r="H47" s="84"/>
      <c r="I47" s="84"/>
    </row>
    <row r="48" spans="1:9" x14ac:dyDescent="0.25">
      <c r="A48" s="15"/>
      <c r="B48" s="74"/>
      <c r="C48" s="92" t="s">
        <v>418</v>
      </c>
      <c r="D48" s="92"/>
      <c r="E48" s="74"/>
      <c r="F48" s="44"/>
      <c r="G48" s="86"/>
      <c r="H48" s="84"/>
      <c r="I48" s="84"/>
    </row>
    <row r="49" spans="1:9" ht="15.75" thickBot="1" x14ac:dyDescent="0.3">
      <c r="A49" s="15"/>
      <c r="B49" s="74"/>
      <c r="C49" s="93" t="s">
        <v>403</v>
      </c>
      <c r="D49" s="93"/>
      <c r="E49" s="74"/>
      <c r="F49" s="83"/>
      <c r="G49" s="86"/>
      <c r="H49" s="75"/>
      <c r="I49" s="75"/>
    </row>
    <row r="50" spans="1:9" ht="16.5" thickTop="1" thickBot="1" x14ac:dyDescent="0.3">
      <c r="A50" s="15"/>
      <c r="B50" s="22" t="s">
        <v>407</v>
      </c>
      <c r="C50" s="22" t="s">
        <v>190</v>
      </c>
      <c r="D50" s="23">
        <v>3078</v>
      </c>
      <c r="E50" s="24"/>
      <c r="F50" s="23">
        <v>5613495</v>
      </c>
      <c r="G50" s="47"/>
      <c r="H50" s="58" t="s">
        <v>190</v>
      </c>
      <c r="I50" s="70">
        <v>0.55000000000000004</v>
      </c>
    </row>
    <row r="51" spans="1:9" ht="15.75" thickTop="1" x14ac:dyDescent="0.25">
      <c r="A51" s="15"/>
      <c r="B51" s="26" t="s">
        <v>408</v>
      </c>
      <c r="C51" s="26"/>
      <c r="D51" s="27"/>
      <c r="E51" s="26"/>
      <c r="F51" s="27"/>
      <c r="G51" s="48"/>
      <c r="H51" s="26"/>
      <c r="I51" s="27"/>
    </row>
    <row r="52" spans="1:9" ht="15.75" thickBot="1" x14ac:dyDescent="0.3">
      <c r="A52" s="15"/>
      <c r="B52" s="89" t="s">
        <v>409</v>
      </c>
      <c r="C52" s="30"/>
      <c r="D52" s="31" t="s">
        <v>196</v>
      </c>
      <c r="E52" s="24"/>
      <c r="F52" s="32">
        <v>5185</v>
      </c>
      <c r="G52" s="47"/>
      <c r="H52" s="22"/>
      <c r="I52" s="24"/>
    </row>
    <row r="53" spans="1:9" ht="16.5" thickTop="1" thickBot="1" x14ac:dyDescent="0.3">
      <c r="A53" s="15"/>
      <c r="B53" s="26" t="s">
        <v>410</v>
      </c>
      <c r="C53" s="33" t="s">
        <v>190</v>
      </c>
      <c r="D53" s="34">
        <v>3078</v>
      </c>
      <c r="E53" s="27"/>
      <c r="F53" s="34">
        <v>5618680</v>
      </c>
      <c r="G53" s="48"/>
      <c r="H53" s="33" t="s">
        <v>190</v>
      </c>
      <c r="I53" s="49">
        <v>0.55000000000000004</v>
      </c>
    </row>
    <row r="54" spans="1:9" ht="15.75" thickTop="1" x14ac:dyDescent="0.25">
      <c r="A54" s="15"/>
      <c r="B54" s="38"/>
      <c r="C54" s="38"/>
      <c r="D54" s="38"/>
      <c r="E54" s="38"/>
      <c r="F54" s="38"/>
      <c r="G54" s="38"/>
      <c r="H54" s="38"/>
      <c r="I54" s="38"/>
    </row>
  </sheetData>
  <mergeCells count="78">
    <mergeCell ref="A1:A2"/>
    <mergeCell ref="B1:I1"/>
    <mergeCell ref="B2:I2"/>
    <mergeCell ref="B3:I3"/>
    <mergeCell ref="A4:A54"/>
    <mergeCell ref="B4:I4"/>
    <mergeCell ref="B5:I5"/>
    <mergeCell ref="B6:I6"/>
    <mergeCell ref="B30:I30"/>
    <mergeCell ref="B54:I54"/>
    <mergeCell ref="E44:E49"/>
    <mergeCell ref="F44:F49"/>
    <mergeCell ref="G44:G49"/>
    <mergeCell ref="H44:I44"/>
    <mergeCell ref="H45:I45"/>
    <mergeCell ref="H46:I46"/>
    <mergeCell ref="H47:I47"/>
    <mergeCell ref="H48:I48"/>
    <mergeCell ref="H49:I49"/>
    <mergeCell ref="B44:B49"/>
    <mergeCell ref="C44:D44"/>
    <mergeCell ref="C45:D45"/>
    <mergeCell ref="C46:D46"/>
    <mergeCell ref="C47:D47"/>
    <mergeCell ref="C48:D48"/>
    <mergeCell ref="C49:D49"/>
    <mergeCell ref="F32:F37"/>
    <mergeCell ref="G32:G37"/>
    <mergeCell ref="H32:I32"/>
    <mergeCell ref="H33:I33"/>
    <mergeCell ref="H34:I34"/>
    <mergeCell ref="H35:I35"/>
    <mergeCell ref="H36:I36"/>
    <mergeCell ref="H37:I37"/>
    <mergeCell ref="C31:D31"/>
    <mergeCell ref="H31:I31"/>
    <mergeCell ref="B32:B37"/>
    <mergeCell ref="C32:D32"/>
    <mergeCell ref="C33:D33"/>
    <mergeCell ref="C34:D34"/>
    <mergeCell ref="C35:D35"/>
    <mergeCell ref="C36:D36"/>
    <mergeCell ref="C37:D37"/>
    <mergeCell ref="E32:E37"/>
    <mergeCell ref="E20:E25"/>
    <mergeCell ref="F20:F25"/>
    <mergeCell ref="G20:G25"/>
    <mergeCell ref="H20:I20"/>
    <mergeCell ref="H21:I21"/>
    <mergeCell ref="H22:I22"/>
    <mergeCell ref="H23:I23"/>
    <mergeCell ref="H24:I24"/>
    <mergeCell ref="H25:I25"/>
    <mergeCell ref="B20:B25"/>
    <mergeCell ref="C20:D20"/>
    <mergeCell ref="C21:D21"/>
    <mergeCell ref="C22:D22"/>
    <mergeCell ref="C23:D23"/>
    <mergeCell ref="C24:D24"/>
    <mergeCell ref="C25:D25"/>
    <mergeCell ref="F8:F13"/>
    <mergeCell ref="G8:G13"/>
    <mergeCell ref="H8:I8"/>
    <mergeCell ref="H9:I9"/>
    <mergeCell ref="H10:I10"/>
    <mergeCell ref="H11:I11"/>
    <mergeCell ref="H12:I12"/>
    <mergeCell ref="H13:I13"/>
    <mergeCell ref="C7:D7"/>
    <mergeCell ref="H7:I7"/>
    <mergeCell ref="B8:B13"/>
    <mergeCell ref="C8:D8"/>
    <mergeCell ref="C9:D9"/>
    <mergeCell ref="C10:D10"/>
    <mergeCell ref="C11:D11"/>
    <mergeCell ref="C12:D12"/>
    <mergeCell ref="C13:D13"/>
    <mergeCell ref="E8: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2" width="36.5703125" bestFit="1" customWidth="1"/>
    <col min="3" max="3" width="3.140625" customWidth="1"/>
    <col min="4" max="4" width="11.85546875" customWidth="1"/>
    <col min="5" max="5" width="2" customWidth="1"/>
    <col min="6" max="6" width="9.7109375" customWidth="1"/>
    <col min="7" max="7" width="12.28515625" customWidth="1"/>
    <col min="8" max="8" width="9.7109375" customWidth="1"/>
    <col min="9" max="9" width="12.28515625" customWidth="1"/>
    <col min="10" max="10" width="9.7109375" customWidth="1"/>
    <col min="11" max="11" width="12.28515625" customWidth="1"/>
    <col min="12" max="12" width="13.85546875" customWidth="1"/>
    <col min="13" max="13" width="3.140625" customWidth="1"/>
  </cols>
  <sheetData>
    <row r="1" spans="1:13" ht="15" customHeight="1" x14ac:dyDescent="0.25">
      <c r="A1" s="7" t="s">
        <v>5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9</v>
      </c>
      <c r="B3" s="14" t="s">
        <v>5</v>
      </c>
      <c r="C3" s="14"/>
      <c r="D3" s="14"/>
      <c r="E3" s="14"/>
      <c r="F3" s="14"/>
      <c r="G3" s="14"/>
      <c r="H3" s="14"/>
      <c r="I3" s="14"/>
      <c r="J3" s="14"/>
      <c r="K3" s="14"/>
      <c r="L3" s="14"/>
      <c r="M3" s="14"/>
    </row>
    <row r="4" spans="1:13" ht="15" customHeight="1" x14ac:dyDescent="0.25">
      <c r="A4" s="15" t="s">
        <v>532</v>
      </c>
      <c r="B4" s="14" t="s">
        <v>5</v>
      </c>
      <c r="C4" s="14"/>
      <c r="D4" s="14"/>
      <c r="E4" s="14"/>
      <c r="F4" s="14"/>
      <c r="G4" s="14"/>
      <c r="H4" s="14"/>
      <c r="I4" s="14"/>
      <c r="J4" s="14"/>
      <c r="K4" s="14"/>
      <c r="L4" s="14"/>
      <c r="M4" s="14"/>
    </row>
    <row r="5" spans="1:13" x14ac:dyDescent="0.25">
      <c r="A5" s="15"/>
      <c r="B5" s="38" t="s">
        <v>461</v>
      </c>
      <c r="C5" s="38"/>
      <c r="D5" s="38"/>
      <c r="E5" s="38"/>
      <c r="F5" s="38"/>
      <c r="G5" s="38"/>
      <c r="H5" s="38"/>
      <c r="I5" s="38"/>
      <c r="J5" s="38"/>
      <c r="K5" s="38"/>
      <c r="L5" s="38"/>
      <c r="M5" s="38"/>
    </row>
    <row r="6" spans="1:13" x14ac:dyDescent="0.25">
      <c r="A6" s="15"/>
      <c r="B6" s="38"/>
      <c r="C6" s="38"/>
      <c r="D6" s="38"/>
      <c r="E6" s="38"/>
      <c r="F6" s="38"/>
      <c r="G6" s="38"/>
      <c r="H6" s="38"/>
      <c r="I6" s="38"/>
      <c r="J6" s="38"/>
      <c r="K6" s="38"/>
      <c r="L6" s="38"/>
      <c r="M6" s="38"/>
    </row>
    <row r="7" spans="1:13" x14ac:dyDescent="0.25">
      <c r="A7" s="15"/>
      <c r="B7" s="18" t="s">
        <v>180</v>
      </c>
      <c r="C7" s="38"/>
      <c r="D7" s="38"/>
      <c r="E7" s="11"/>
      <c r="F7" s="18"/>
      <c r="G7" s="11"/>
      <c r="H7" s="18"/>
      <c r="I7" s="11"/>
      <c r="J7" s="18"/>
    </row>
    <row r="8" spans="1:13" ht="15.75" thickBot="1" x14ac:dyDescent="0.3">
      <c r="A8" s="15"/>
      <c r="B8" s="18"/>
      <c r="C8" s="39">
        <v>41820</v>
      </c>
      <c r="D8" s="39"/>
      <c r="E8" s="39"/>
      <c r="F8" s="39"/>
      <c r="G8" s="39"/>
      <c r="H8" s="39"/>
      <c r="I8" s="39"/>
      <c r="J8" s="39"/>
    </row>
    <row r="9" spans="1:13" ht="15.75" thickTop="1" x14ac:dyDescent="0.25">
      <c r="A9" s="15"/>
      <c r="B9" s="38"/>
      <c r="C9" s="41" t="s">
        <v>188</v>
      </c>
      <c r="D9" s="41"/>
      <c r="E9" s="79"/>
      <c r="F9" s="19" t="s">
        <v>463</v>
      </c>
      <c r="G9" s="79"/>
      <c r="H9" s="19" t="s">
        <v>465</v>
      </c>
      <c r="I9" s="79"/>
      <c r="J9" s="19" t="s">
        <v>466</v>
      </c>
    </row>
    <row r="10" spans="1:13" ht="15.75" thickBot="1" x14ac:dyDescent="0.3">
      <c r="A10" s="15"/>
      <c r="B10" s="38"/>
      <c r="C10" s="50" t="s">
        <v>462</v>
      </c>
      <c r="D10" s="50"/>
      <c r="E10" s="96"/>
      <c r="F10" s="21" t="s">
        <v>464</v>
      </c>
      <c r="G10" s="96"/>
      <c r="H10" s="21" t="s">
        <v>464</v>
      </c>
      <c r="I10" s="96"/>
      <c r="J10" s="21" t="s">
        <v>464</v>
      </c>
    </row>
    <row r="11" spans="1:13" ht="15.75" thickTop="1" x14ac:dyDescent="0.25">
      <c r="A11" s="15"/>
      <c r="B11" s="22" t="s">
        <v>189</v>
      </c>
      <c r="C11" s="22" t="s">
        <v>190</v>
      </c>
      <c r="D11" s="23">
        <v>117514</v>
      </c>
      <c r="E11" s="47"/>
      <c r="F11" s="24" t="s">
        <v>305</v>
      </c>
      <c r="G11" s="47"/>
      <c r="H11" s="23">
        <v>117514</v>
      </c>
      <c r="I11" s="47"/>
      <c r="J11" s="24" t="s">
        <v>305</v>
      </c>
    </row>
    <row r="12" spans="1:13" x14ac:dyDescent="0.25">
      <c r="A12" s="15"/>
      <c r="B12" s="26" t="s">
        <v>191</v>
      </c>
      <c r="C12" s="26"/>
      <c r="D12" s="27"/>
      <c r="E12" s="48"/>
      <c r="F12" s="27"/>
      <c r="G12" s="48"/>
      <c r="H12" s="27"/>
      <c r="I12" s="48"/>
      <c r="J12" s="27"/>
    </row>
    <row r="13" spans="1:13" x14ac:dyDescent="0.25">
      <c r="A13" s="15"/>
      <c r="B13" s="28" t="s">
        <v>192</v>
      </c>
      <c r="C13" s="22" t="s">
        <v>190</v>
      </c>
      <c r="D13" s="23">
        <v>25101</v>
      </c>
      <c r="E13" s="47"/>
      <c r="F13" s="24" t="s">
        <v>305</v>
      </c>
      <c r="G13" s="47"/>
      <c r="H13" s="23">
        <v>25101</v>
      </c>
      <c r="I13" s="47"/>
      <c r="J13" s="24" t="s">
        <v>305</v>
      </c>
    </row>
    <row r="14" spans="1:13" x14ac:dyDescent="0.25">
      <c r="A14" s="15"/>
      <c r="B14" s="26" t="s">
        <v>193</v>
      </c>
      <c r="C14" s="26" t="s">
        <v>190</v>
      </c>
      <c r="D14" s="29">
        <v>148629</v>
      </c>
      <c r="E14" s="48"/>
      <c r="F14" s="27" t="s">
        <v>305</v>
      </c>
      <c r="G14" s="48"/>
      <c r="H14" s="29">
        <v>148629</v>
      </c>
      <c r="I14" s="48"/>
      <c r="J14" s="27" t="s">
        <v>305</v>
      </c>
    </row>
    <row r="15" spans="1:13" x14ac:dyDescent="0.25">
      <c r="A15" s="15"/>
      <c r="B15" s="22" t="s">
        <v>194</v>
      </c>
      <c r="C15" s="22" t="s">
        <v>190</v>
      </c>
      <c r="D15" s="23">
        <v>3487</v>
      </c>
      <c r="E15" s="47"/>
      <c r="F15" s="24" t="s">
        <v>305</v>
      </c>
      <c r="G15" s="47"/>
      <c r="H15" s="23">
        <v>3487</v>
      </c>
      <c r="I15" s="47"/>
      <c r="J15" s="24" t="s">
        <v>305</v>
      </c>
    </row>
    <row r="16" spans="1:13" x14ac:dyDescent="0.25">
      <c r="A16" s="15"/>
      <c r="B16" s="26" t="s">
        <v>195</v>
      </c>
      <c r="C16" s="26" t="s">
        <v>190</v>
      </c>
      <c r="D16" s="27">
        <v>750</v>
      </c>
      <c r="E16" s="48"/>
      <c r="F16" s="27" t="s">
        <v>305</v>
      </c>
      <c r="G16" s="48"/>
      <c r="H16" s="27" t="s">
        <v>305</v>
      </c>
      <c r="I16" s="48"/>
      <c r="J16" s="27">
        <v>750</v>
      </c>
    </row>
    <row r="17" spans="1:13" x14ac:dyDescent="0.25">
      <c r="A17" s="15"/>
      <c r="B17" s="22" t="s">
        <v>197</v>
      </c>
      <c r="C17" s="22" t="s">
        <v>190</v>
      </c>
      <c r="D17" s="23">
        <v>1684</v>
      </c>
      <c r="E17" s="47"/>
      <c r="F17" s="23">
        <v>1684</v>
      </c>
      <c r="G17" s="47"/>
      <c r="H17" s="24" t="s">
        <v>305</v>
      </c>
      <c r="I17" s="47"/>
      <c r="J17" s="24" t="s">
        <v>305</v>
      </c>
    </row>
    <row r="18" spans="1:13" x14ac:dyDescent="0.25">
      <c r="A18" s="15"/>
      <c r="B18" s="38"/>
      <c r="C18" s="38"/>
      <c r="D18" s="38"/>
      <c r="E18" s="38"/>
      <c r="F18" s="38"/>
      <c r="G18" s="38"/>
      <c r="H18" s="38"/>
      <c r="I18" s="38"/>
      <c r="J18" s="38"/>
      <c r="K18" s="38"/>
      <c r="L18" s="38"/>
      <c r="M18" s="38"/>
    </row>
    <row r="19" spans="1:13" x14ac:dyDescent="0.25">
      <c r="A19" s="15"/>
      <c r="B19" s="18" t="s">
        <v>180</v>
      </c>
      <c r="C19" s="38"/>
      <c r="D19" s="38"/>
      <c r="E19" s="11"/>
      <c r="F19" s="18"/>
      <c r="G19" s="11"/>
      <c r="H19" s="18"/>
      <c r="I19" s="11"/>
      <c r="J19" s="18"/>
    </row>
    <row r="20" spans="1:13" ht="15.75" thickBot="1" x14ac:dyDescent="0.3">
      <c r="A20" s="15"/>
      <c r="B20" s="18"/>
      <c r="C20" s="39">
        <v>41639</v>
      </c>
      <c r="D20" s="39"/>
      <c r="E20" s="39"/>
      <c r="F20" s="39"/>
      <c r="G20" s="39"/>
      <c r="H20" s="39"/>
      <c r="I20" s="39"/>
      <c r="J20" s="39"/>
    </row>
    <row r="21" spans="1:13" ht="15.75" thickTop="1" x14ac:dyDescent="0.25">
      <c r="A21" s="15"/>
      <c r="B21" s="38"/>
      <c r="C21" s="41" t="s">
        <v>188</v>
      </c>
      <c r="D21" s="41"/>
      <c r="E21" s="79"/>
      <c r="F21" s="19" t="s">
        <v>463</v>
      </c>
      <c r="G21" s="79"/>
      <c r="H21" s="19" t="s">
        <v>465</v>
      </c>
      <c r="I21" s="79"/>
      <c r="J21" s="19" t="s">
        <v>466</v>
      </c>
    </row>
    <row r="22" spans="1:13" ht="15.75" thickBot="1" x14ac:dyDescent="0.3">
      <c r="A22" s="15"/>
      <c r="B22" s="38"/>
      <c r="C22" s="50" t="s">
        <v>462</v>
      </c>
      <c r="D22" s="50"/>
      <c r="E22" s="96"/>
      <c r="F22" s="21" t="s">
        <v>464</v>
      </c>
      <c r="G22" s="96"/>
      <c r="H22" s="21" t="s">
        <v>464</v>
      </c>
      <c r="I22" s="96"/>
      <c r="J22" s="21" t="s">
        <v>464</v>
      </c>
    </row>
    <row r="23" spans="1:13" ht="15.75" thickTop="1" x14ac:dyDescent="0.25">
      <c r="A23" s="15"/>
      <c r="B23" s="22" t="s">
        <v>189</v>
      </c>
      <c r="C23" s="22" t="s">
        <v>190</v>
      </c>
      <c r="D23" s="23">
        <v>123977</v>
      </c>
      <c r="E23" s="47"/>
      <c r="F23" s="24" t="s">
        <v>305</v>
      </c>
      <c r="G23" s="47"/>
      <c r="H23" s="23">
        <v>123977</v>
      </c>
      <c r="I23" s="47"/>
      <c r="J23" s="24" t="s">
        <v>305</v>
      </c>
    </row>
    <row r="24" spans="1:13" x14ac:dyDescent="0.25">
      <c r="A24" s="15"/>
      <c r="B24" s="26" t="s">
        <v>191</v>
      </c>
      <c r="C24" s="26"/>
      <c r="D24" s="27"/>
      <c r="E24" s="48"/>
      <c r="F24" s="27"/>
      <c r="G24" s="48"/>
      <c r="H24" s="27"/>
      <c r="I24" s="48"/>
      <c r="J24" s="27"/>
    </row>
    <row r="25" spans="1:13" x14ac:dyDescent="0.25">
      <c r="A25" s="15"/>
      <c r="B25" s="28" t="s">
        <v>192</v>
      </c>
      <c r="C25" s="22" t="s">
        <v>190</v>
      </c>
      <c r="D25" s="23">
        <v>22143</v>
      </c>
      <c r="E25" s="47"/>
      <c r="F25" s="24" t="s">
        <v>305</v>
      </c>
      <c r="G25" s="47"/>
      <c r="H25" s="23">
        <v>22143</v>
      </c>
      <c r="I25" s="47"/>
      <c r="J25" s="24" t="s">
        <v>305</v>
      </c>
    </row>
    <row r="26" spans="1:13" x14ac:dyDescent="0.25">
      <c r="A26" s="15"/>
      <c r="B26" s="26" t="s">
        <v>193</v>
      </c>
      <c r="C26" s="26" t="s">
        <v>190</v>
      </c>
      <c r="D26" s="29">
        <v>145368</v>
      </c>
      <c r="E26" s="48"/>
      <c r="F26" s="27" t="s">
        <v>305</v>
      </c>
      <c r="G26" s="48"/>
      <c r="H26" s="29">
        <v>145368</v>
      </c>
      <c r="I26" s="48"/>
      <c r="J26" s="27" t="s">
        <v>305</v>
      </c>
    </row>
    <row r="27" spans="1:13" x14ac:dyDescent="0.25">
      <c r="A27" s="15"/>
      <c r="B27" s="22" t="s">
        <v>194</v>
      </c>
      <c r="C27" s="22" t="s">
        <v>190</v>
      </c>
      <c r="D27" s="23">
        <v>3463</v>
      </c>
      <c r="E27" s="47"/>
      <c r="F27" s="24" t="s">
        <v>305</v>
      </c>
      <c r="G27" s="47"/>
      <c r="H27" s="23">
        <v>3463</v>
      </c>
      <c r="I27" s="47"/>
      <c r="J27" s="24" t="s">
        <v>305</v>
      </c>
    </row>
    <row r="28" spans="1:13" x14ac:dyDescent="0.25">
      <c r="A28" s="15"/>
      <c r="B28" s="26" t="s">
        <v>195</v>
      </c>
      <c r="C28" s="26" t="s">
        <v>190</v>
      </c>
      <c r="D28" s="29">
        <v>1250</v>
      </c>
      <c r="E28" s="48"/>
      <c r="F28" s="27" t="s">
        <v>305</v>
      </c>
      <c r="G28" s="48"/>
      <c r="H28" s="27" t="s">
        <v>305</v>
      </c>
      <c r="I28" s="48"/>
      <c r="J28" s="29">
        <v>1250</v>
      </c>
    </row>
    <row r="29" spans="1:13" x14ac:dyDescent="0.25">
      <c r="A29" s="15"/>
      <c r="B29" s="22" t="s">
        <v>197</v>
      </c>
      <c r="C29" s="22" t="s">
        <v>190</v>
      </c>
      <c r="D29" s="23">
        <v>1689</v>
      </c>
      <c r="E29" s="47"/>
      <c r="F29" s="23">
        <v>1689</v>
      </c>
      <c r="G29" s="47"/>
      <c r="H29" s="24" t="s">
        <v>305</v>
      </c>
      <c r="I29" s="47"/>
      <c r="J29" s="24" t="s">
        <v>305</v>
      </c>
    </row>
    <row r="30" spans="1:13" x14ac:dyDescent="0.25">
      <c r="A30" s="15"/>
      <c r="B30" s="38"/>
      <c r="C30" s="38"/>
      <c r="D30" s="38"/>
      <c r="E30" s="38"/>
      <c r="F30" s="38"/>
      <c r="G30" s="38"/>
      <c r="H30" s="38"/>
      <c r="I30" s="38"/>
      <c r="J30" s="38"/>
      <c r="K30" s="38"/>
      <c r="L30" s="38"/>
      <c r="M30" s="38"/>
    </row>
    <row r="31" spans="1:13" ht="15" customHeight="1" x14ac:dyDescent="0.25">
      <c r="A31" s="15" t="s">
        <v>533</v>
      </c>
      <c r="B31" s="14" t="s">
        <v>5</v>
      </c>
      <c r="C31" s="14"/>
      <c r="D31" s="14"/>
      <c r="E31" s="14"/>
      <c r="F31" s="14"/>
      <c r="G31" s="14"/>
      <c r="H31" s="14"/>
      <c r="I31" s="14"/>
      <c r="J31" s="14"/>
      <c r="K31" s="14"/>
      <c r="L31" s="14"/>
      <c r="M31" s="14"/>
    </row>
    <row r="32" spans="1:13" x14ac:dyDescent="0.25">
      <c r="A32" s="15"/>
      <c r="B32" s="38" t="s">
        <v>467</v>
      </c>
      <c r="C32" s="38"/>
      <c r="D32" s="38"/>
      <c r="E32" s="38"/>
      <c r="F32" s="38"/>
      <c r="G32" s="38"/>
      <c r="H32" s="38"/>
      <c r="I32" s="38"/>
      <c r="J32" s="38"/>
      <c r="K32" s="38"/>
      <c r="L32" s="38"/>
      <c r="M32" s="38"/>
    </row>
    <row r="33" spans="1:13" x14ac:dyDescent="0.25">
      <c r="A33" s="15"/>
      <c r="B33" s="38"/>
      <c r="C33" s="38"/>
      <c r="D33" s="38"/>
      <c r="E33" s="38"/>
      <c r="F33" s="38"/>
      <c r="G33" s="38"/>
      <c r="H33" s="38"/>
      <c r="I33" s="38"/>
      <c r="J33" s="38"/>
      <c r="K33" s="38"/>
      <c r="L33" s="38"/>
      <c r="M33" s="38"/>
    </row>
    <row r="34" spans="1:13" x14ac:dyDescent="0.25">
      <c r="A34" s="15"/>
      <c r="B34" s="18" t="s">
        <v>180</v>
      </c>
      <c r="C34" s="38"/>
      <c r="D34" s="38"/>
      <c r="E34" s="11"/>
    </row>
    <row r="35" spans="1:13" x14ac:dyDescent="0.25">
      <c r="A35" s="15"/>
      <c r="B35" s="38"/>
      <c r="C35" s="40" t="s">
        <v>177</v>
      </c>
      <c r="D35" s="40"/>
      <c r="E35" s="78"/>
    </row>
    <row r="36" spans="1:13" ht="15.75" thickBot="1" x14ac:dyDescent="0.3">
      <c r="A36" s="15"/>
      <c r="B36" s="38"/>
      <c r="C36" s="50" t="s">
        <v>534</v>
      </c>
      <c r="D36" s="50"/>
      <c r="E36" s="78"/>
    </row>
    <row r="37" spans="1:13" ht="16.5" thickTop="1" thickBot="1" x14ac:dyDescent="0.3">
      <c r="A37" s="15"/>
      <c r="B37" s="18"/>
      <c r="C37" s="51" t="s">
        <v>535</v>
      </c>
      <c r="D37" s="51"/>
      <c r="E37" s="11"/>
    </row>
    <row r="38" spans="1:13" ht="15.75" thickTop="1" x14ac:dyDescent="0.25">
      <c r="A38" s="15"/>
      <c r="B38" s="22" t="s">
        <v>470</v>
      </c>
      <c r="C38" s="22" t="s">
        <v>190</v>
      </c>
      <c r="D38" s="23">
        <v>1250</v>
      </c>
      <c r="E38" s="47"/>
    </row>
    <row r="39" spans="1:13" x14ac:dyDescent="0.25">
      <c r="A39" s="15"/>
      <c r="B39" s="26" t="s">
        <v>471</v>
      </c>
      <c r="C39" s="26"/>
      <c r="D39" s="27" t="s">
        <v>305</v>
      </c>
      <c r="E39" s="48"/>
    </row>
    <row r="40" spans="1:13" x14ac:dyDescent="0.25">
      <c r="A40" s="15"/>
      <c r="B40" s="22" t="s">
        <v>472</v>
      </c>
      <c r="C40" s="22"/>
      <c r="D40" s="24" t="s">
        <v>305</v>
      </c>
      <c r="E40" s="47"/>
    </row>
    <row r="41" spans="1:13" x14ac:dyDescent="0.25">
      <c r="A41" s="15"/>
      <c r="B41" s="26" t="s">
        <v>473</v>
      </c>
      <c r="C41" s="26"/>
      <c r="D41" s="27" t="s">
        <v>474</v>
      </c>
      <c r="E41" s="48" t="s">
        <v>308</v>
      </c>
    </row>
    <row r="42" spans="1:13" ht="15.75" thickBot="1" x14ac:dyDescent="0.3">
      <c r="A42" s="15"/>
      <c r="B42" s="22" t="s">
        <v>475</v>
      </c>
      <c r="C42" s="30"/>
      <c r="D42" s="31" t="s">
        <v>305</v>
      </c>
      <c r="E42" s="47"/>
    </row>
    <row r="43" spans="1:13" ht="16.5" thickTop="1" thickBot="1" x14ac:dyDescent="0.3">
      <c r="A43" s="15"/>
      <c r="B43" s="26" t="s">
        <v>476</v>
      </c>
      <c r="C43" s="33" t="s">
        <v>190</v>
      </c>
      <c r="D43" s="49">
        <v>750</v>
      </c>
      <c r="E43" s="48"/>
    </row>
    <row r="44" spans="1:13" ht="15.75" thickTop="1" x14ac:dyDescent="0.25">
      <c r="A44" s="15"/>
      <c r="B44" s="22"/>
      <c r="C44" s="22"/>
      <c r="D44" s="24"/>
      <c r="E44" s="47"/>
    </row>
    <row r="45" spans="1:13" ht="24" thickBot="1" x14ac:dyDescent="0.3">
      <c r="A45" s="15"/>
      <c r="B45" s="26" t="s">
        <v>477</v>
      </c>
      <c r="C45" s="33" t="s">
        <v>190</v>
      </c>
      <c r="D45" s="49" t="s">
        <v>305</v>
      </c>
      <c r="E45" s="48"/>
    </row>
    <row r="46" spans="1:13" ht="15.75" thickTop="1" x14ac:dyDescent="0.25">
      <c r="A46" s="15"/>
      <c r="B46" s="38"/>
      <c r="C46" s="38"/>
      <c r="D46" s="38"/>
      <c r="E46" s="38"/>
      <c r="F46" s="38"/>
      <c r="G46" s="38"/>
      <c r="H46" s="38"/>
      <c r="I46" s="38"/>
      <c r="J46" s="38"/>
      <c r="K46" s="38"/>
      <c r="L46" s="38"/>
      <c r="M46" s="38"/>
    </row>
    <row r="47" spans="1:13" ht="15" customHeight="1" x14ac:dyDescent="0.25">
      <c r="A47" s="15" t="s">
        <v>536</v>
      </c>
      <c r="B47" s="14" t="s">
        <v>5</v>
      </c>
      <c r="C47" s="14"/>
      <c r="D47" s="14"/>
      <c r="E47" s="14"/>
      <c r="F47" s="14"/>
      <c r="G47" s="14"/>
      <c r="H47" s="14"/>
      <c r="I47" s="14"/>
      <c r="J47" s="14"/>
      <c r="K47" s="14"/>
      <c r="L47" s="14"/>
      <c r="M47" s="14"/>
    </row>
    <row r="48" spans="1:13" x14ac:dyDescent="0.25">
      <c r="A48" s="15"/>
      <c r="B48" s="38"/>
      <c r="C48" s="38"/>
      <c r="D48" s="38"/>
      <c r="E48" s="38"/>
      <c r="F48" s="38"/>
      <c r="G48" s="38"/>
      <c r="H48" s="38"/>
      <c r="I48" s="38"/>
      <c r="J48" s="38"/>
      <c r="K48" s="38"/>
      <c r="L48" s="38"/>
      <c r="M48" s="38"/>
    </row>
    <row r="49" spans="1:13" x14ac:dyDescent="0.25">
      <c r="A49" s="15"/>
      <c r="B49" s="38" t="s">
        <v>180</v>
      </c>
      <c r="C49" s="38"/>
      <c r="D49" s="38"/>
      <c r="E49" s="11"/>
      <c r="F49" s="18"/>
      <c r="G49" s="11"/>
      <c r="H49" s="18"/>
      <c r="I49" s="11"/>
      <c r="J49" s="18"/>
      <c r="K49" s="11"/>
      <c r="L49" s="18"/>
      <c r="M49" s="11"/>
    </row>
    <row r="50" spans="1:13" x14ac:dyDescent="0.25">
      <c r="A50" s="15"/>
      <c r="B50" s="38"/>
      <c r="C50" s="40" t="s">
        <v>188</v>
      </c>
      <c r="D50" s="40"/>
      <c r="E50" s="40"/>
      <c r="F50" s="40" t="s">
        <v>463</v>
      </c>
      <c r="G50" s="40"/>
      <c r="H50" s="40" t="s">
        <v>465</v>
      </c>
      <c r="I50" s="40"/>
      <c r="J50" s="40" t="s">
        <v>466</v>
      </c>
      <c r="K50" s="40"/>
      <c r="L50" s="40" t="s">
        <v>479</v>
      </c>
      <c r="M50" s="40"/>
    </row>
    <row r="51" spans="1:13" x14ac:dyDescent="0.25">
      <c r="A51" s="15"/>
      <c r="B51" s="38"/>
      <c r="C51" s="40" t="s">
        <v>462</v>
      </c>
      <c r="D51" s="40"/>
      <c r="E51" s="40"/>
      <c r="F51" s="40" t="s">
        <v>464</v>
      </c>
      <c r="G51" s="40"/>
      <c r="H51" s="40" t="s">
        <v>464</v>
      </c>
      <c r="I51" s="40"/>
      <c r="J51" s="40" t="s">
        <v>464</v>
      </c>
      <c r="K51" s="40"/>
      <c r="L51" s="40" t="s">
        <v>480</v>
      </c>
      <c r="M51" s="40"/>
    </row>
    <row r="52" spans="1:13" ht="15.75" thickBot="1" x14ac:dyDescent="0.3">
      <c r="A52" s="15"/>
      <c r="B52" s="38"/>
      <c r="C52" s="39">
        <v>41820</v>
      </c>
      <c r="D52" s="39"/>
      <c r="E52" s="39"/>
      <c r="F52" s="73"/>
      <c r="G52" s="73"/>
      <c r="H52" s="73"/>
      <c r="I52" s="73"/>
      <c r="J52" s="73"/>
      <c r="K52" s="73"/>
      <c r="L52" s="39">
        <v>41820</v>
      </c>
      <c r="M52" s="39"/>
    </row>
    <row r="53" spans="1:13" ht="15.75" thickTop="1" x14ac:dyDescent="0.25">
      <c r="A53" s="15"/>
      <c r="B53" s="22" t="s">
        <v>481</v>
      </c>
      <c r="C53" s="22" t="s">
        <v>190</v>
      </c>
      <c r="D53" s="23">
        <v>36983</v>
      </c>
      <c r="E53" s="47"/>
      <c r="F53" s="24" t="s">
        <v>305</v>
      </c>
      <c r="G53" s="47"/>
      <c r="H53" s="24" t="s">
        <v>305</v>
      </c>
      <c r="I53" s="47"/>
      <c r="J53" s="23">
        <v>36983</v>
      </c>
      <c r="K53" s="47"/>
      <c r="L53" s="24" t="s">
        <v>482</v>
      </c>
      <c r="M53" s="47" t="s">
        <v>308</v>
      </c>
    </row>
    <row r="54" spans="1:13" x14ac:dyDescent="0.25">
      <c r="A54" s="15"/>
      <c r="B54" s="18" t="s">
        <v>45</v>
      </c>
      <c r="C54" s="18" t="s">
        <v>190</v>
      </c>
      <c r="D54" s="97">
        <v>3532</v>
      </c>
      <c r="E54" s="11"/>
      <c r="F54" s="98" t="s">
        <v>305</v>
      </c>
      <c r="G54" s="11"/>
      <c r="H54" s="98" t="s">
        <v>305</v>
      </c>
      <c r="I54" s="11"/>
      <c r="J54" s="97">
        <v>3532</v>
      </c>
      <c r="K54" s="11"/>
      <c r="L54" s="98" t="s">
        <v>483</v>
      </c>
      <c r="M54" s="11" t="s">
        <v>308</v>
      </c>
    </row>
    <row r="55" spans="1:13" x14ac:dyDescent="0.25">
      <c r="A55" s="15"/>
      <c r="B55" s="18"/>
      <c r="C55" s="18"/>
      <c r="D55" s="98"/>
      <c r="E55" s="11"/>
      <c r="F55" s="98"/>
      <c r="G55" s="11"/>
      <c r="H55" s="98"/>
      <c r="I55" s="11"/>
      <c r="J55" s="98"/>
      <c r="K55" s="11"/>
      <c r="L55" s="98"/>
      <c r="M55" s="11"/>
    </row>
    <row r="56" spans="1:13" x14ac:dyDescent="0.25">
      <c r="A56" s="15"/>
      <c r="B56" s="38" t="s">
        <v>180</v>
      </c>
      <c r="C56" s="38"/>
      <c r="D56" s="38"/>
      <c r="E56" s="11"/>
      <c r="F56" s="98"/>
      <c r="G56" s="11"/>
      <c r="H56" s="98"/>
      <c r="I56" s="11"/>
      <c r="J56" s="98"/>
      <c r="K56" s="11"/>
      <c r="L56" s="98"/>
      <c r="M56" s="11"/>
    </row>
    <row r="57" spans="1:13" x14ac:dyDescent="0.25">
      <c r="A57" s="15"/>
      <c r="B57" s="38"/>
      <c r="C57" s="40" t="s">
        <v>188</v>
      </c>
      <c r="D57" s="40"/>
      <c r="E57" s="40"/>
      <c r="F57" s="40" t="s">
        <v>463</v>
      </c>
      <c r="G57" s="40"/>
      <c r="H57" s="40" t="s">
        <v>465</v>
      </c>
      <c r="I57" s="40"/>
      <c r="J57" s="40" t="s">
        <v>466</v>
      </c>
      <c r="K57" s="40"/>
      <c r="L57" s="40" t="s">
        <v>484</v>
      </c>
      <c r="M57" s="40"/>
    </row>
    <row r="58" spans="1:13" x14ac:dyDescent="0.25">
      <c r="A58" s="15"/>
      <c r="B58" s="38"/>
      <c r="C58" s="40" t="s">
        <v>462</v>
      </c>
      <c r="D58" s="40"/>
      <c r="E58" s="40"/>
      <c r="F58" s="40" t="s">
        <v>464</v>
      </c>
      <c r="G58" s="40"/>
      <c r="H58" s="40" t="s">
        <v>464</v>
      </c>
      <c r="I58" s="40"/>
      <c r="J58" s="40" t="s">
        <v>464</v>
      </c>
      <c r="K58" s="40"/>
      <c r="L58" s="40" t="s">
        <v>485</v>
      </c>
      <c r="M58" s="40"/>
    </row>
    <row r="59" spans="1:13" ht="15.75" thickBot="1" x14ac:dyDescent="0.3">
      <c r="A59" s="15"/>
      <c r="B59" s="38"/>
      <c r="C59" s="50" t="s">
        <v>217</v>
      </c>
      <c r="D59" s="50"/>
      <c r="E59" s="50"/>
      <c r="F59" s="73"/>
      <c r="G59" s="73"/>
      <c r="H59" s="73"/>
      <c r="I59" s="73"/>
      <c r="J59" s="73"/>
      <c r="K59" s="73"/>
      <c r="L59" s="50" t="s">
        <v>217</v>
      </c>
      <c r="M59" s="50"/>
    </row>
    <row r="60" spans="1:13" ht="15.75" thickTop="1" x14ac:dyDescent="0.25">
      <c r="A60" s="15"/>
      <c r="B60" s="22" t="s">
        <v>481</v>
      </c>
      <c r="C60" s="22" t="s">
        <v>190</v>
      </c>
      <c r="D60" s="23">
        <v>39780</v>
      </c>
      <c r="E60" s="47"/>
      <c r="F60" s="24" t="s">
        <v>305</v>
      </c>
      <c r="G60" s="47"/>
      <c r="H60" s="24" t="s">
        <v>305</v>
      </c>
      <c r="I60" s="47"/>
      <c r="J60" s="23">
        <v>39780</v>
      </c>
      <c r="K60" s="47"/>
      <c r="L60" s="24" t="s">
        <v>486</v>
      </c>
      <c r="M60" s="47" t="s">
        <v>308</v>
      </c>
    </row>
    <row r="61" spans="1:13" x14ac:dyDescent="0.25">
      <c r="A61" s="15"/>
      <c r="B61" s="18" t="s">
        <v>45</v>
      </c>
      <c r="C61" s="18" t="s">
        <v>190</v>
      </c>
      <c r="D61" s="97">
        <v>1679</v>
      </c>
      <c r="E61" s="11"/>
      <c r="F61" s="98" t="s">
        <v>305</v>
      </c>
      <c r="G61" s="11"/>
      <c r="H61" s="98" t="s">
        <v>305</v>
      </c>
      <c r="I61" s="11"/>
      <c r="J61" s="97">
        <v>1679</v>
      </c>
      <c r="K61" s="11"/>
      <c r="L61" s="98" t="s">
        <v>487</v>
      </c>
      <c r="M61" s="11" t="s">
        <v>308</v>
      </c>
    </row>
    <row r="62" spans="1:13" x14ac:dyDescent="0.25">
      <c r="A62" s="15"/>
      <c r="B62" s="38"/>
      <c r="C62" s="38"/>
      <c r="D62" s="38"/>
      <c r="E62" s="38"/>
      <c r="F62" s="38"/>
      <c r="G62" s="38"/>
      <c r="H62" s="38"/>
      <c r="I62" s="38"/>
      <c r="J62" s="38"/>
      <c r="K62" s="38"/>
      <c r="L62" s="38"/>
      <c r="M62" s="38"/>
    </row>
    <row r="63" spans="1:13" ht="15" customHeight="1" x14ac:dyDescent="0.25">
      <c r="A63" s="15" t="s">
        <v>537</v>
      </c>
      <c r="B63" s="14" t="s">
        <v>5</v>
      </c>
      <c r="C63" s="14"/>
      <c r="D63" s="14"/>
      <c r="E63" s="14"/>
      <c r="F63" s="14"/>
      <c r="G63" s="14"/>
      <c r="H63" s="14"/>
      <c r="I63" s="14"/>
      <c r="J63" s="14"/>
      <c r="K63" s="14"/>
      <c r="L63" s="14"/>
      <c r="M63" s="14"/>
    </row>
    <row r="64" spans="1:13" x14ac:dyDescent="0.25">
      <c r="A64" s="15"/>
      <c r="B64" s="38" t="s">
        <v>488</v>
      </c>
      <c r="C64" s="38"/>
      <c r="D64" s="38"/>
      <c r="E64" s="38"/>
      <c r="F64" s="38"/>
      <c r="G64" s="38"/>
      <c r="H64" s="38"/>
      <c r="I64" s="38"/>
      <c r="J64" s="38"/>
      <c r="K64" s="38"/>
      <c r="L64" s="38"/>
      <c r="M64" s="38"/>
    </row>
    <row r="65" spans="1:13" x14ac:dyDescent="0.25">
      <c r="A65" s="15"/>
      <c r="B65" s="38"/>
      <c r="C65" s="38"/>
      <c r="D65" s="38"/>
      <c r="E65" s="38"/>
      <c r="F65" s="38"/>
      <c r="G65" s="38"/>
      <c r="H65" s="38"/>
      <c r="I65" s="38"/>
      <c r="J65" s="38"/>
      <c r="K65" s="38"/>
      <c r="L65" s="38"/>
      <c r="M65" s="38"/>
    </row>
    <row r="66" spans="1:13" x14ac:dyDescent="0.25">
      <c r="A66" s="15"/>
      <c r="B66" s="18" t="s">
        <v>180</v>
      </c>
      <c r="C66" s="38"/>
      <c r="D66" s="38"/>
      <c r="E66" s="11"/>
      <c r="F66" s="18"/>
      <c r="G66" s="11"/>
      <c r="H66" s="18"/>
      <c r="I66" s="11"/>
      <c r="J66" s="18"/>
      <c r="K66" s="11"/>
      <c r="L66" s="18"/>
    </row>
    <row r="67" spans="1:13" ht="15.75" thickBot="1" x14ac:dyDescent="0.3">
      <c r="A67" s="15"/>
      <c r="B67" s="18"/>
      <c r="C67" s="38"/>
      <c r="D67" s="38"/>
      <c r="E67" s="11"/>
      <c r="F67" s="50" t="s">
        <v>489</v>
      </c>
      <c r="G67" s="50"/>
      <c r="H67" s="50"/>
      <c r="I67" s="50"/>
      <c r="J67" s="50"/>
      <c r="K67" s="50"/>
      <c r="L67" s="50"/>
    </row>
    <row r="68" spans="1:13" ht="15.75" thickTop="1" x14ac:dyDescent="0.25">
      <c r="A68" s="15"/>
      <c r="B68" s="38"/>
      <c r="C68" s="40" t="s">
        <v>490</v>
      </c>
      <c r="D68" s="40"/>
      <c r="E68" s="78"/>
      <c r="F68" s="41" t="s">
        <v>491</v>
      </c>
      <c r="G68" s="79"/>
      <c r="H68" s="41" t="s">
        <v>492</v>
      </c>
      <c r="I68" s="79"/>
      <c r="J68" s="41" t="s">
        <v>493</v>
      </c>
      <c r="K68" s="79"/>
      <c r="L68" s="41" t="s">
        <v>198</v>
      </c>
    </row>
    <row r="69" spans="1:13" ht="15.75" thickBot="1" x14ac:dyDescent="0.3">
      <c r="A69" s="15"/>
      <c r="B69" s="38"/>
      <c r="C69" s="50" t="s">
        <v>406</v>
      </c>
      <c r="D69" s="50"/>
      <c r="E69" s="78"/>
      <c r="F69" s="50"/>
      <c r="G69" s="96"/>
      <c r="H69" s="50"/>
      <c r="I69" s="96"/>
      <c r="J69" s="50"/>
      <c r="K69" s="96"/>
      <c r="L69" s="50"/>
    </row>
    <row r="70" spans="1:13" ht="15.75" thickTop="1" x14ac:dyDescent="0.25">
      <c r="A70" s="15"/>
      <c r="B70" s="22" t="s">
        <v>494</v>
      </c>
      <c r="C70" s="67"/>
      <c r="D70" s="67"/>
      <c r="E70" s="47"/>
      <c r="F70" s="22"/>
      <c r="G70" s="47"/>
      <c r="H70" s="22"/>
      <c r="I70" s="47"/>
      <c r="J70" s="22"/>
      <c r="K70" s="47"/>
      <c r="L70" s="22"/>
    </row>
    <row r="71" spans="1:13" x14ac:dyDescent="0.25">
      <c r="A71" s="15"/>
      <c r="B71" s="26" t="s">
        <v>35</v>
      </c>
      <c r="C71" s="26" t="s">
        <v>190</v>
      </c>
      <c r="D71" s="29">
        <v>75068</v>
      </c>
      <c r="E71" s="48"/>
      <c r="F71" s="29">
        <v>75068</v>
      </c>
      <c r="G71" s="48"/>
      <c r="H71" s="27" t="s">
        <v>305</v>
      </c>
      <c r="I71" s="48"/>
      <c r="J71" s="27" t="s">
        <v>305</v>
      </c>
      <c r="K71" s="48"/>
      <c r="L71" s="29">
        <v>75068</v>
      </c>
    </row>
    <row r="72" spans="1:13" x14ac:dyDescent="0.25">
      <c r="A72" s="15"/>
      <c r="B72" s="22" t="s">
        <v>36</v>
      </c>
      <c r="C72" s="22"/>
      <c r="D72" s="23">
        <v>297165</v>
      </c>
      <c r="E72" s="47"/>
      <c r="F72" s="23">
        <v>1684</v>
      </c>
      <c r="G72" s="47"/>
      <c r="H72" s="23">
        <v>294731</v>
      </c>
      <c r="I72" s="47"/>
      <c r="J72" s="24">
        <v>750</v>
      </c>
      <c r="K72" s="47"/>
      <c r="L72" s="23">
        <v>297165</v>
      </c>
    </row>
    <row r="73" spans="1:13" x14ac:dyDescent="0.25">
      <c r="A73" s="15"/>
      <c r="B73" s="26" t="s">
        <v>37</v>
      </c>
      <c r="C73" s="26"/>
      <c r="D73" s="29">
        <v>4706</v>
      </c>
      <c r="E73" s="48"/>
      <c r="F73" s="27" t="s">
        <v>305</v>
      </c>
      <c r="G73" s="48"/>
      <c r="H73" s="27" t="s">
        <v>305</v>
      </c>
      <c r="I73" s="48"/>
      <c r="J73" s="29">
        <v>4706</v>
      </c>
      <c r="K73" s="48"/>
      <c r="L73" s="29">
        <v>4706</v>
      </c>
    </row>
    <row r="74" spans="1:13" x14ac:dyDescent="0.25">
      <c r="A74" s="15"/>
      <c r="B74" s="22" t="s">
        <v>39</v>
      </c>
      <c r="C74" s="22"/>
      <c r="D74" s="23">
        <v>2048</v>
      </c>
      <c r="E74" s="47"/>
      <c r="F74" s="24" t="s">
        <v>305</v>
      </c>
      <c r="G74" s="47"/>
      <c r="H74" s="24" t="s">
        <v>305</v>
      </c>
      <c r="I74" s="47"/>
      <c r="J74" s="23">
        <v>2048</v>
      </c>
      <c r="K74" s="47"/>
      <c r="L74" s="23">
        <v>2048</v>
      </c>
    </row>
    <row r="75" spans="1:13" x14ac:dyDescent="0.25">
      <c r="A75" s="15"/>
      <c r="B75" s="26" t="s">
        <v>495</v>
      </c>
      <c r="C75" s="26"/>
      <c r="D75" s="29">
        <v>620661</v>
      </c>
      <c r="E75" s="48"/>
      <c r="F75" s="27" t="s">
        <v>305</v>
      </c>
      <c r="G75" s="48"/>
      <c r="H75" s="27" t="s">
        <v>305</v>
      </c>
      <c r="I75" s="48"/>
      <c r="J75" s="29">
        <v>623799</v>
      </c>
      <c r="K75" s="48"/>
      <c r="L75" s="29">
        <v>623799</v>
      </c>
    </row>
    <row r="76" spans="1:13" x14ac:dyDescent="0.25">
      <c r="A76" s="15"/>
      <c r="B76" s="22" t="s">
        <v>44</v>
      </c>
      <c r="C76" s="22"/>
      <c r="D76" s="23">
        <v>13914</v>
      </c>
      <c r="E76" s="47"/>
      <c r="F76" s="24" t="s">
        <v>305</v>
      </c>
      <c r="G76" s="47"/>
      <c r="H76" s="23">
        <v>13914</v>
      </c>
      <c r="I76" s="47"/>
      <c r="J76" s="24" t="s">
        <v>305</v>
      </c>
      <c r="K76" s="47"/>
      <c r="L76" s="23">
        <v>13914</v>
      </c>
    </row>
    <row r="77" spans="1:13" x14ac:dyDescent="0.25">
      <c r="A77" s="15"/>
      <c r="B77" s="26"/>
      <c r="C77" s="26"/>
      <c r="D77" s="27"/>
      <c r="E77" s="48"/>
      <c r="F77" s="27"/>
      <c r="G77" s="48"/>
      <c r="H77" s="27"/>
      <c r="I77" s="48"/>
      <c r="J77" s="27"/>
      <c r="K77" s="48"/>
      <c r="L77" s="27"/>
    </row>
    <row r="78" spans="1:13" x14ac:dyDescent="0.25">
      <c r="A78" s="15"/>
      <c r="B78" s="22" t="s">
        <v>496</v>
      </c>
      <c r="C78" s="22"/>
      <c r="D78" s="24"/>
      <c r="E78" s="47"/>
      <c r="F78" s="24"/>
      <c r="G78" s="47"/>
      <c r="H78" s="24"/>
      <c r="I78" s="47"/>
      <c r="J78" s="24"/>
      <c r="K78" s="47"/>
      <c r="L78" s="24"/>
    </row>
    <row r="79" spans="1:13" x14ac:dyDescent="0.25">
      <c r="A79" s="15"/>
      <c r="B79" s="26" t="s">
        <v>448</v>
      </c>
      <c r="C79" s="26" t="s">
        <v>190</v>
      </c>
      <c r="D79" s="29">
        <v>811479</v>
      </c>
      <c r="E79" s="48"/>
      <c r="F79" s="27" t="s">
        <v>305</v>
      </c>
      <c r="G79" s="48"/>
      <c r="H79" s="29">
        <v>810415</v>
      </c>
      <c r="I79" s="48"/>
      <c r="J79" s="27" t="s">
        <v>305</v>
      </c>
      <c r="K79" s="48"/>
      <c r="L79" s="29">
        <v>810415</v>
      </c>
    </row>
    <row r="80" spans="1:13" x14ac:dyDescent="0.25">
      <c r="A80" s="15"/>
      <c r="B80" s="22" t="s">
        <v>497</v>
      </c>
      <c r="C80" s="22"/>
      <c r="D80" s="24"/>
      <c r="E80" s="47"/>
      <c r="F80" s="24"/>
      <c r="G80" s="47"/>
      <c r="H80" s="24"/>
      <c r="I80" s="47"/>
      <c r="J80" s="24"/>
      <c r="K80" s="47"/>
      <c r="L80" s="24"/>
    </row>
    <row r="81" spans="1:13" x14ac:dyDescent="0.25">
      <c r="A81" s="15"/>
      <c r="B81" s="62" t="s">
        <v>498</v>
      </c>
      <c r="C81" s="26"/>
      <c r="D81" s="29">
        <v>46764</v>
      </c>
      <c r="E81" s="48"/>
      <c r="F81" s="27" t="s">
        <v>305</v>
      </c>
      <c r="G81" s="48"/>
      <c r="H81" s="29">
        <v>46764</v>
      </c>
      <c r="I81" s="48"/>
      <c r="J81" s="27" t="s">
        <v>305</v>
      </c>
      <c r="K81" s="48"/>
      <c r="L81" s="29">
        <v>46764</v>
      </c>
    </row>
    <row r="82" spans="1:13" x14ac:dyDescent="0.25">
      <c r="A82" s="15"/>
      <c r="B82" s="22" t="s">
        <v>55</v>
      </c>
      <c r="C82" s="22"/>
      <c r="D82" s="23">
        <v>65000</v>
      </c>
      <c r="E82" s="47"/>
      <c r="F82" s="24" t="s">
        <v>305</v>
      </c>
      <c r="G82" s="47"/>
      <c r="H82" s="23">
        <v>65984</v>
      </c>
      <c r="I82" s="47"/>
      <c r="J82" s="24" t="s">
        <v>305</v>
      </c>
      <c r="K82" s="47"/>
      <c r="L82" s="23">
        <v>65984</v>
      </c>
    </row>
    <row r="83" spans="1:13" x14ac:dyDescent="0.25">
      <c r="A83" s="15"/>
      <c r="B83" s="26" t="s">
        <v>56</v>
      </c>
      <c r="C83" s="26"/>
      <c r="D83" s="29">
        <v>20619</v>
      </c>
      <c r="E83" s="48"/>
      <c r="F83" s="27" t="s">
        <v>305</v>
      </c>
      <c r="G83" s="48"/>
      <c r="H83" s="29">
        <v>20619</v>
      </c>
      <c r="I83" s="48"/>
      <c r="J83" s="27" t="s">
        <v>305</v>
      </c>
      <c r="K83" s="48"/>
      <c r="L83" s="29">
        <v>20619</v>
      </c>
    </row>
    <row r="84" spans="1:13" x14ac:dyDescent="0.25">
      <c r="A84" s="15"/>
      <c r="B84" s="38"/>
      <c r="C84" s="38"/>
      <c r="D84" s="38"/>
      <c r="E84" s="38"/>
      <c r="F84" s="38"/>
      <c r="G84" s="38"/>
      <c r="H84" s="38"/>
      <c r="I84" s="38"/>
      <c r="J84" s="38"/>
      <c r="K84" s="38"/>
      <c r="L84" s="38"/>
      <c r="M84" s="38"/>
    </row>
    <row r="85" spans="1:13" x14ac:dyDescent="0.25">
      <c r="A85" s="15"/>
      <c r="B85" s="18" t="s">
        <v>180</v>
      </c>
      <c r="C85" s="38"/>
      <c r="D85" s="38"/>
      <c r="E85" s="11"/>
      <c r="F85" s="18"/>
      <c r="G85" s="11"/>
      <c r="H85" s="18"/>
      <c r="I85" s="11"/>
      <c r="J85" s="18"/>
      <c r="K85" s="11"/>
      <c r="L85" s="18"/>
    </row>
    <row r="86" spans="1:13" ht="15.75" thickBot="1" x14ac:dyDescent="0.3">
      <c r="A86" s="15"/>
      <c r="B86" s="18"/>
      <c r="C86" s="40"/>
      <c r="D86" s="40"/>
      <c r="E86" s="11"/>
      <c r="F86" s="50" t="s">
        <v>499</v>
      </c>
      <c r="G86" s="50"/>
      <c r="H86" s="50"/>
      <c r="I86" s="50"/>
      <c r="J86" s="50"/>
      <c r="K86" s="50"/>
      <c r="L86" s="50"/>
    </row>
    <row r="87" spans="1:13" ht="15.75" thickTop="1" x14ac:dyDescent="0.25">
      <c r="A87" s="15"/>
      <c r="B87" s="38"/>
      <c r="C87" s="40" t="s">
        <v>490</v>
      </c>
      <c r="D87" s="40"/>
      <c r="E87" s="78"/>
      <c r="F87" s="41" t="s">
        <v>491</v>
      </c>
      <c r="G87" s="79"/>
      <c r="H87" s="41" t="s">
        <v>465</v>
      </c>
      <c r="I87" s="79"/>
      <c r="J87" s="41" t="s">
        <v>466</v>
      </c>
      <c r="K87" s="79"/>
      <c r="L87" s="41" t="s">
        <v>198</v>
      </c>
    </row>
    <row r="88" spans="1:13" ht="15.75" thickBot="1" x14ac:dyDescent="0.3">
      <c r="A88" s="15"/>
      <c r="B88" s="38"/>
      <c r="C88" s="50" t="s">
        <v>406</v>
      </c>
      <c r="D88" s="50"/>
      <c r="E88" s="78"/>
      <c r="F88" s="50"/>
      <c r="G88" s="96"/>
      <c r="H88" s="50"/>
      <c r="I88" s="96"/>
      <c r="J88" s="50"/>
      <c r="K88" s="96"/>
      <c r="L88" s="50"/>
    </row>
    <row r="89" spans="1:13" ht="15.75" thickTop="1" x14ac:dyDescent="0.25">
      <c r="A89" s="15"/>
      <c r="B89" s="22" t="s">
        <v>494</v>
      </c>
      <c r="C89" s="22"/>
      <c r="D89" s="24"/>
      <c r="E89" s="47"/>
      <c r="F89" s="22"/>
      <c r="G89" s="47"/>
      <c r="H89" s="22"/>
      <c r="I89" s="47"/>
      <c r="J89" s="22"/>
      <c r="K89" s="47"/>
      <c r="L89" s="22"/>
    </row>
    <row r="90" spans="1:13" x14ac:dyDescent="0.25">
      <c r="A90" s="15"/>
      <c r="B90" s="26" t="s">
        <v>35</v>
      </c>
      <c r="C90" s="26" t="s">
        <v>190</v>
      </c>
      <c r="D90" s="29">
        <v>76773</v>
      </c>
      <c r="E90" s="48"/>
      <c r="F90" s="29">
        <v>76773</v>
      </c>
      <c r="G90" s="48"/>
      <c r="H90" s="27" t="s">
        <v>305</v>
      </c>
      <c r="I90" s="48"/>
      <c r="J90" s="27" t="s">
        <v>305</v>
      </c>
      <c r="K90" s="48"/>
      <c r="L90" s="29">
        <v>76773</v>
      </c>
    </row>
    <row r="91" spans="1:13" x14ac:dyDescent="0.25">
      <c r="A91" s="15"/>
      <c r="B91" s="22" t="s">
        <v>36</v>
      </c>
      <c r="C91" s="22"/>
      <c r="D91" s="23">
        <v>297890</v>
      </c>
      <c r="E91" s="47"/>
      <c r="F91" s="23">
        <v>1689</v>
      </c>
      <c r="G91" s="47"/>
      <c r="H91" s="23">
        <v>294951</v>
      </c>
      <c r="I91" s="47"/>
      <c r="J91" s="23">
        <v>1250</v>
      </c>
      <c r="K91" s="47"/>
      <c r="L91" s="23">
        <v>297890</v>
      </c>
    </row>
    <row r="92" spans="1:13" x14ac:dyDescent="0.25">
      <c r="A92" s="15"/>
      <c r="B92" s="26" t="s">
        <v>37</v>
      </c>
      <c r="C92" s="26"/>
      <c r="D92" s="29">
        <v>4990</v>
      </c>
      <c r="E92" s="48"/>
      <c r="F92" s="27" t="s">
        <v>305</v>
      </c>
      <c r="G92" s="48"/>
      <c r="H92" s="27" t="s">
        <v>305</v>
      </c>
      <c r="I92" s="48"/>
      <c r="J92" s="29">
        <v>4990</v>
      </c>
      <c r="K92" s="48"/>
      <c r="L92" s="29">
        <v>4990</v>
      </c>
    </row>
    <row r="93" spans="1:13" x14ac:dyDescent="0.25">
      <c r="A93" s="15"/>
      <c r="B93" s="22" t="s">
        <v>39</v>
      </c>
      <c r="C93" s="22"/>
      <c r="D93" s="24">
        <v>497</v>
      </c>
      <c r="E93" s="47"/>
      <c r="F93" s="24" t="s">
        <v>305</v>
      </c>
      <c r="G93" s="47"/>
      <c r="H93" s="24" t="s">
        <v>305</v>
      </c>
      <c r="I93" s="47"/>
      <c r="J93" s="24">
        <v>497</v>
      </c>
      <c r="K93" s="47"/>
      <c r="L93" s="24">
        <v>497</v>
      </c>
    </row>
    <row r="94" spans="1:13" x14ac:dyDescent="0.25">
      <c r="A94" s="15"/>
      <c r="B94" s="26" t="s">
        <v>495</v>
      </c>
      <c r="C94" s="26"/>
      <c r="D94" s="29">
        <v>607459</v>
      </c>
      <c r="E94" s="48"/>
      <c r="F94" s="27" t="s">
        <v>305</v>
      </c>
      <c r="G94" s="48"/>
      <c r="H94" s="27" t="s">
        <v>305</v>
      </c>
      <c r="I94" s="48"/>
      <c r="J94" s="29">
        <v>612132</v>
      </c>
      <c r="K94" s="48"/>
      <c r="L94" s="29">
        <v>612132</v>
      </c>
    </row>
    <row r="95" spans="1:13" x14ac:dyDescent="0.25">
      <c r="A95" s="15"/>
      <c r="B95" s="22" t="s">
        <v>44</v>
      </c>
      <c r="C95" s="22"/>
      <c r="D95" s="23">
        <v>13706</v>
      </c>
      <c r="E95" s="47"/>
      <c r="F95" s="24" t="s">
        <v>305</v>
      </c>
      <c r="G95" s="47"/>
      <c r="H95" s="23">
        <v>13706</v>
      </c>
      <c r="I95" s="47"/>
      <c r="J95" s="24" t="s">
        <v>305</v>
      </c>
      <c r="K95" s="47"/>
      <c r="L95" s="23">
        <v>13706</v>
      </c>
    </row>
    <row r="96" spans="1:13" x14ac:dyDescent="0.25">
      <c r="A96" s="15"/>
      <c r="B96" s="26"/>
      <c r="C96" s="26"/>
      <c r="D96" s="27"/>
      <c r="E96" s="48"/>
      <c r="F96" s="27"/>
      <c r="G96" s="48"/>
      <c r="H96" s="27"/>
      <c r="I96" s="48"/>
      <c r="J96" s="27"/>
      <c r="K96" s="48"/>
      <c r="L96" s="27"/>
    </row>
    <row r="97" spans="1:13" x14ac:dyDescent="0.25">
      <c r="A97" s="15"/>
      <c r="B97" s="22" t="s">
        <v>496</v>
      </c>
      <c r="C97" s="22"/>
      <c r="D97" s="24"/>
      <c r="E97" s="47"/>
      <c r="F97" s="24"/>
      <c r="G97" s="47"/>
      <c r="H97" s="24"/>
      <c r="I97" s="47"/>
      <c r="J97" s="24"/>
      <c r="K97" s="47"/>
      <c r="L97" s="24"/>
    </row>
    <row r="98" spans="1:13" x14ac:dyDescent="0.25">
      <c r="A98" s="15"/>
      <c r="B98" s="26" t="s">
        <v>448</v>
      </c>
      <c r="C98" s="26" t="s">
        <v>190</v>
      </c>
      <c r="D98" s="29">
        <v>799361</v>
      </c>
      <c r="E98" s="48"/>
      <c r="F98" s="27" t="s">
        <v>305</v>
      </c>
      <c r="G98" s="48"/>
      <c r="H98" s="29">
        <v>798460</v>
      </c>
      <c r="I98" s="48"/>
      <c r="J98" s="27" t="s">
        <v>305</v>
      </c>
      <c r="K98" s="48"/>
      <c r="L98" s="29">
        <v>798460</v>
      </c>
    </row>
    <row r="99" spans="1:13" x14ac:dyDescent="0.25">
      <c r="A99" s="15"/>
      <c r="B99" s="22" t="s">
        <v>497</v>
      </c>
      <c r="C99" s="22"/>
      <c r="D99" s="24"/>
      <c r="E99" s="47"/>
      <c r="F99" s="24"/>
      <c r="G99" s="47"/>
      <c r="H99" s="24"/>
      <c r="I99" s="47"/>
      <c r="J99" s="24"/>
      <c r="K99" s="47"/>
      <c r="L99" s="24"/>
    </row>
    <row r="100" spans="1:13" x14ac:dyDescent="0.25">
      <c r="A100" s="15"/>
      <c r="B100" s="62" t="s">
        <v>498</v>
      </c>
      <c r="C100" s="26"/>
      <c r="D100" s="29">
        <v>45396</v>
      </c>
      <c r="E100" s="48"/>
      <c r="F100" s="27" t="s">
        <v>305</v>
      </c>
      <c r="G100" s="48"/>
      <c r="H100" s="29">
        <v>45396</v>
      </c>
      <c r="I100" s="48"/>
      <c r="J100" s="27" t="s">
        <v>305</v>
      </c>
      <c r="K100" s="48"/>
      <c r="L100" s="29">
        <v>45396</v>
      </c>
    </row>
    <row r="101" spans="1:13" x14ac:dyDescent="0.25">
      <c r="A101" s="15"/>
      <c r="B101" s="22" t="s">
        <v>55</v>
      </c>
      <c r="C101" s="22"/>
      <c r="D101" s="23">
        <v>65000</v>
      </c>
      <c r="E101" s="47"/>
      <c r="F101" s="24" t="s">
        <v>305</v>
      </c>
      <c r="G101" s="47"/>
      <c r="H101" s="23">
        <v>65891</v>
      </c>
      <c r="I101" s="47"/>
      <c r="J101" s="24" t="s">
        <v>305</v>
      </c>
      <c r="K101" s="47"/>
      <c r="L101" s="23">
        <v>65891</v>
      </c>
    </row>
    <row r="102" spans="1:13" x14ac:dyDescent="0.25">
      <c r="A102" s="15"/>
      <c r="B102" s="26" t="s">
        <v>56</v>
      </c>
      <c r="C102" s="26"/>
      <c r="D102" s="29">
        <v>20619</v>
      </c>
      <c r="E102" s="48"/>
      <c r="F102" s="27" t="s">
        <v>305</v>
      </c>
      <c r="G102" s="48"/>
      <c r="H102" s="29">
        <v>20619</v>
      </c>
      <c r="I102" s="48"/>
      <c r="J102" s="27" t="s">
        <v>305</v>
      </c>
      <c r="K102" s="48"/>
      <c r="L102" s="29">
        <v>20619</v>
      </c>
    </row>
    <row r="103" spans="1:13" x14ac:dyDescent="0.25">
      <c r="A103" s="15"/>
      <c r="B103" s="38"/>
      <c r="C103" s="38"/>
      <c r="D103" s="38"/>
      <c r="E103" s="38"/>
      <c r="F103" s="38"/>
      <c r="G103" s="38"/>
      <c r="H103" s="38"/>
      <c r="I103" s="38"/>
      <c r="J103" s="38"/>
      <c r="K103" s="38"/>
      <c r="L103" s="38"/>
      <c r="M103" s="38"/>
    </row>
  </sheetData>
  <mergeCells count="110">
    <mergeCell ref="A47:A62"/>
    <mergeCell ref="B47:M47"/>
    <mergeCell ref="B48:M48"/>
    <mergeCell ref="B62:M62"/>
    <mergeCell ref="A63:A103"/>
    <mergeCell ref="B63:M63"/>
    <mergeCell ref="B64:M64"/>
    <mergeCell ref="B65:M65"/>
    <mergeCell ref="B84:M84"/>
    <mergeCell ref="B103:M103"/>
    <mergeCell ref="B5:M5"/>
    <mergeCell ref="B6:M6"/>
    <mergeCell ref="B18:M18"/>
    <mergeCell ref="B30:M30"/>
    <mergeCell ref="A31:A46"/>
    <mergeCell ref="B31:M31"/>
    <mergeCell ref="B32:M32"/>
    <mergeCell ref="B33:M33"/>
    <mergeCell ref="B46:M46"/>
    <mergeCell ref="I87:I88"/>
    <mergeCell ref="J87:J88"/>
    <mergeCell ref="K87:K88"/>
    <mergeCell ref="L87:L88"/>
    <mergeCell ref="A1:A2"/>
    <mergeCell ref="B1:M1"/>
    <mergeCell ref="B2:M2"/>
    <mergeCell ref="B3:M3"/>
    <mergeCell ref="A4:A30"/>
    <mergeCell ref="B4:M4"/>
    <mergeCell ref="C85:D85"/>
    <mergeCell ref="C86:D86"/>
    <mergeCell ref="F86:L86"/>
    <mergeCell ref="B87:B88"/>
    <mergeCell ref="C87:D87"/>
    <mergeCell ref="C88:D88"/>
    <mergeCell ref="E87:E88"/>
    <mergeCell ref="F87:F88"/>
    <mergeCell ref="G87:G88"/>
    <mergeCell ref="H87:H88"/>
    <mergeCell ref="H68:H69"/>
    <mergeCell ref="I68:I69"/>
    <mergeCell ref="J68:J69"/>
    <mergeCell ref="K68:K69"/>
    <mergeCell ref="L68:L69"/>
    <mergeCell ref="C70:D70"/>
    <mergeCell ref="B68:B69"/>
    <mergeCell ref="C68:D68"/>
    <mergeCell ref="C69:D69"/>
    <mergeCell ref="E68:E69"/>
    <mergeCell ref="F68:F69"/>
    <mergeCell ref="G68:G69"/>
    <mergeCell ref="L57:M57"/>
    <mergeCell ref="L58:M58"/>
    <mergeCell ref="L59:M59"/>
    <mergeCell ref="C66:D66"/>
    <mergeCell ref="C67:D67"/>
    <mergeCell ref="F67:L67"/>
    <mergeCell ref="F59:G59"/>
    <mergeCell ref="H57:I57"/>
    <mergeCell ref="H58:I58"/>
    <mergeCell ref="H59:I59"/>
    <mergeCell ref="J57:K57"/>
    <mergeCell ref="J58:K58"/>
    <mergeCell ref="J59:K59"/>
    <mergeCell ref="L50:M50"/>
    <mergeCell ref="L51:M51"/>
    <mergeCell ref="L52:M52"/>
    <mergeCell ref="B56:D56"/>
    <mergeCell ref="B57:B59"/>
    <mergeCell ref="C57:E57"/>
    <mergeCell ref="C58:E58"/>
    <mergeCell ref="C59:E59"/>
    <mergeCell ref="F57:G57"/>
    <mergeCell ref="F58:G58"/>
    <mergeCell ref="H50:I50"/>
    <mergeCell ref="H51:I51"/>
    <mergeCell ref="H52:I52"/>
    <mergeCell ref="J50:K50"/>
    <mergeCell ref="J51:K51"/>
    <mergeCell ref="J52:K52"/>
    <mergeCell ref="B49:D49"/>
    <mergeCell ref="B50:B52"/>
    <mergeCell ref="C50:E50"/>
    <mergeCell ref="C51:E51"/>
    <mergeCell ref="C52:E52"/>
    <mergeCell ref="F50:G50"/>
    <mergeCell ref="F51:G51"/>
    <mergeCell ref="F52:G52"/>
    <mergeCell ref="C34:D34"/>
    <mergeCell ref="B35:B36"/>
    <mergeCell ref="C35:D35"/>
    <mergeCell ref="C36:D36"/>
    <mergeCell ref="E35:E36"/>
    <mergeCell ref="C37:D37"/>
    <mergeCell ref="C19:D19"/>
    <mergeCell ref="C20:J20"/>
    <mergeCell ref="B21:B22"/>
    <mergeCell ref="C21:D21"/>
    <mergeCell ref="C22:D22"/>
    <mergeCell ref="E21:E22"/>
    <mergeCell ref="G21:G22"/>
    <mergeCell ref="I21:I22"/>
    <mergeCell ref="C7:D7"/>
    <mergeCell ref="C8:J8"/>
    <mergeCell ref="B9:B10"/>
    <mergeCell ref="C9:D9"/>
    <mergeCell ref="C10:D10"/>
    <mergeCell ref="E9:E10"/>
    <mergeCell ref="G9:G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54522</v>
      </c>
      <c r="C4" s="8">
        <v>49902</v>
      </c>
    </row>
    <row r="5" spans="1:3" x14ac:dyDescent="0.25">
      <c r="A5" s="2" t="s">
        <v>34</v>
      </c>
      <c r="B5" s="6">
        <v>20546</v>
      </c>
      <c r="C5" s="6">
        <v>26871</v>
      </c>
    </row>
    <row r="6" spans="1:3" x14ac:dyDescent="0.25">
      <c r="A6" s="2" t="s">
        <v>35</v>
      </c>
      <c r="B6" s="6">
        <v>75068</v>
      </c>
      <c r="C6" s="6">
        <v>76773</v>
      </c>
    </row>
    <row r="7" spans="1:3" x14ac:dyDescent="0.25">
      <c r="A7" s="2" t="s">
        <v>36</v>
      </c>
      <c r="B7" s="6">
        <v>297165</v>
      </c>
      <c r="C7" s="6">
        <v>297890</v>
      </c>
    </row>
    <row r="8" spans="1:3" x14ac:dyDescent="0.25">
      <c r="A8" s="2" t="s">
        <v>37</v>
      </c>
      <c r="B8" s="6">
        <v>4706</v>
      </c>
      <c r="C8" s="6">
        <v>4990</v>
      </c>
    </row>
    <row r="9" spans="1:3" x14ac:dyDescent="0.25">
      <c r="A9" s="2" t="s">
        <v>38</v>
      </c>
      <c r="B9" s="6">
        <v>301871</v>
      </c>
      <c r="C9" s="6">
        <v>302880</v>
      </c>
    </row>
    <row r="10" spans="1:3" x14ac:dyDescent="0.25">
      <c r="A10" s="2" t="s">
        <v>39</v>
      </c>
      <c r="B10" s="6">
        <v>2048</v>
      </c>
      <c r="C10" s="4">
        <v>497</v>
      </c>
    </row>
    <row r="11" spans="1:3" x14ac:dyDescent="0.25">
      <c r="A11" s="2" t="s">
        <v>40</v>
      </c>
      <c r="B11" s="6">
        <v>633336</v>
      </c>
      <c r="C11" s="6">
        <v>620960</v>
      </c>
    </row>
    <row r="12" spans="1:3" x14ac:dyDescent="0.25">
      <c r="A12" s="2" t="s">
        <v>41</v>
      </c>
      <c r="B12" s="6">
        <v>-12675</v>
      </c>
      <c r="C12" s="6">
        <v>-13501</v>
      </c>
    </row>
    <row r="13" spans="1:3" x14ac:dyDescent="0.25">
      <c r="A13" s="2" t="s">
        <v>42</v>
      </c>
      <c r="B13" s="6">
        <v>620661</v>
      </c>
      <c r="C13" s="6">
        <v>607459</v>
      </c>
    </row>
    <row r="14" spans="1:3" x14ac:dyDescent="0.25">
      <c r="A14" s="2" t="s">
        <v>43</v>
      </c>
      <c r="B14" s="6">
        <v>16762</v>
      </c>
      <c r="C14" s="6">
        <v>16358</v>
      </c>
    </row>
    <row r="15" spans="1:3" x14ac:dyDescent="0.25">
      <c r="A15" s="2" t="s">
        <v>44</v>
      </c>
      <c r="B15" s="6">
        <v>13914</v>
      </c>
      <c r="C15" s="6">
        <v>13706</v>
      </c>
    </row>
    <row r="16" spans="1:3" x14ac:dyDescent="0.25">
      <c r="A16" s="2" t="s">
        <v>45</v>
      </c>
      <c r="B16" s="6">
        <v>3532</v>
      </c>
      <c r="C16" s="6">
        <v>1679</v>
      </c>
    </row>
    <row r="17" spans="1:3" ht="30" x14ac:dyDescent="0.25">
      <c r="A17" s="2" t="s">
        <v>46</v>
      </c>
      <c r="B17" s="6">
        <v>13996</v>
      </c>
      <c r="C17" s="6">
        <v>15332</v>
      </c>
    </row>
    <row r="18" spans="1:3" x14ac:dyDescent="0.25">
      <c r="A18" s="2" t="s">
        <v>47</v>
      </c>
      <c r="B18" s="6">
        <v>1047852</v>
      </c>
      <c r="C18" s="6">
        <v>1034684</v>
      </c>
    </row>
    <row r="19" spans="1:3" x14ac:dyDescent="0.25">
      <c r="A19" s="3" t="s">
        <v>48</v>
      </c>
      <c r="B19" s="4" t="s">
        <v>5</v>
      </c>
      <c r="C19" s="4" t="s">
        <v>5</v>
      </c>
    </row>
    <row r="20" spans="1:3" x14ac:dyDescent="0.25">
      <c r="A20" s="2" t="s">
        <v>49</v>
      </c>
      <c r="B20" s="6">
        <v>206655</v>
      </c>
      <c r="C20" s="6">
        <v>195265</v>
      </c>
    </row>
    <row r="21" spans="1:3" x14ac:dyDescent="0.25">
      <c r="A21" s="2" t="s">
        <v>50</v>
      </c>
      <c r="B21" s="6">
        <v>397305</v>
      </c>
      <c r="C21" s="6">
        <v>386893</v>
      </c>
    </row>
    <row r="22" spans="1:3" x14ac:dyDescent="0.25">
      <c r="A22" s="2" t="s">
        <v>51</v>
      </c>
      <c r="B22" s="6">
        <v>112201</v>
      </c>
      <c r="C22" s="6">
        <v>115268</v>
      </c>
    </row>
    <row r="23" spans="1:3" x14ac:dyDescent="0.25">
      <c r="A23" s="2" t="s">
        <v>52</v>
      </c>
      <c r="B23" s="6">
        <v>95318</v>
      </c>
      <c r="C23" s="6">
        <v>101935</v>
      </c>
    </row>
    <row r="24" spans="1:3" x14ac:dyDescent="0.25">
      <c r="A24" s="2" t="s">
        <v>53</v>
      </c>
      <c r="B24" s="6">
        <v>811479</v>
      </c>
      <c r="C24" s="6">
        <v>799361</v>
      </c>
    </row>
    <row r="25" spans="1:3" ht="30" x14ac:dyDescent="0.25">
      <c r="A25" s="2" t="s">
        <v>54</v>
      </c>
      <c r="B25" s="6">
        <v>46764</v>
      </c>
      <c r="C25" s="6">
        <v>45396</v>
      </c>
    </row>
    <row r="26" spans="1:3" x14ac:dyDescent="0.25">
      <c r="A26" s="2" t="s">
        <v>55</v>
      </c>
      <c r="B26" s="6">
        <v>65000</v>
      </c>
      <c r="C26" s="6">
        <v>65000</v>
      </c>
    </row>
    <row r="27" spans="1:3" x14ac:dyDescent="0.25">
      <c r="A27" s="2" t="s">
        <v>56</v>
      </c>
      <c r="B27" s="6">
        <v>20619</v>
      </c>
      <c r="C27" s="6">
        <v>20619</v>
      </c>
    </row>
    <row r="28" spans="1:3" ht="30" x14ac:dyDescent="0.25">
      <c r="A28" s="2" t="s">
        <v>57</v>
      </c>
      <c r="B28" s="6">
        <v>10943</v>
      </c>
      <c r="C28" s="6">
        <v>20589</v>
      </c>
    </row>
    <row r="29" spans="1:3" x14ac:dyDescent="0.25">
      <c r="A29" s="2" t="s">
        <v>58</v>
      </c>
      <c r="B29" s="6">
        <v>954805</v>
      </c>
      <c r="C29" s="6">
        <v>950965</v>
      </c>
    </row>
    <row r="30" spans="1:3" x14ac:dyDescent="0.25">
      <c r="A30" s="2" t="s">
        <v>59</v>
      </c>
      <c r="B30" s="4" t="s">
        <v>5</v>
      </c>
      <c r="C30" s="4" t="s">
        <v>60</v>
      </c>
    </row>
    <row r="31" spans="1:3" x14ac:dyDescent="0.25">
      <c r="A31" s="3" t="s">
        <v>61</v>
      </c>
      <c r="B31" s="4" t="s">
        <v>5</v>
      </c>
      <c r="C31" s="4" t="s">
        <v>5</v>
      </c>
    </row>
    <row r="32" spans="1:3" ht="60" x14ac:dyDescent="0.25">
      <c r="A32" s="2" t="s">
        <v>62</v>
      </c>
      <c r="B32" s="6">
        <v>48170</v>
      </c>
      <c r="C32" s="6">
        <v>48133</v>
      </c>
    </row>
    <row r="33" spans="1:3" x14ac:dyDescent="0.25">
      <c r="A33" s="2" t="s">
        <v>63</v>
      </c>
      <c r="B33" s="6">
        <v>41433</v>
      </c>
      <c r="C33" s="6">
        <v>36758</v>
      </c>
    </row>
    <row r="34" spans="1:3" ht="30" x14ac:dyDescent="0.25">
      <c r="A34" s="2" t="s">
        <v>64</v>
      </c>
      <c r="B34" s="6">
        <v>3444</v>
      </c>
      <c r="C34" s="6">
        <v>-1172</v>
      </c>
    </row>
    <row r="35" spans="1:3" x14ac:dyDescent="0.25">
      <c r="A35" s="2" t="s">
        <v>65</v>
      </c>
      <c r="B35" s="6">
        <v>93047</v>
      </c>
      <c r="C35" s="6">
        <v>83719</v>
      </c>
    </row>
    <row r="36" spans="1:3" ht="30" x14ac:dyDescent="0.25">
      <c r="A36" s="2" t="s">
        <v>66</v>
      </c>
      <c r="B36" s="8">
        <v>1047852</v>
      </c>
      <c r="C36" s="8">
        <v>1034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8</v>
      </c>
      <c r="B1" s="1" t="s">
        <v>1</v>
      </c>
      <c r="C1" s="1" t="s">
        <v>539</v>
      </c>
    </row>
    <row r="2" spans="1:3" ht="30" x14ac:dyDescent="0.25">
      <c r="A2" s="1" t="s">
        <v>30</v>
      </c>
      <c r="B2" s="1" t="s">
        <v>2</v>
      </c>
      <c r="C2" s="1" t="s">
        <v>31</v>
      </c>
    </row>
    <row r="3" spans="1:3" x14ac:dyDescent="0.25">
      <c r="A3" s="3" t="s">
        <v>36</v>
      </c>
      <c r="B3" s="4" t="s">
        <v>5</v>
      </c>
      <c r="C3" s="4" t="s">
        <v>5</v>
      </c>
    </row>
    <row r="4" spans="1:3" x14ac:dyDescent="0.25">
      <c r="A4" s="2" t="s">
        <v>540</v>
      </c>
      <c r="B4" s="8">
        <v>291524</v>
      </c>
      <c r="C4" s="4" t="s">
        <v>5</v>
      </c>
    </row>
    <row r="5" spans="1:3" x14ac:dyDescent="0.25">
      <c r="A5" s="2" t="s">
        <v>541</v>
      </c>
      <c r="B5" s="6">
        <v>297165</v>
      </c>
      <c r="C5" s="6">
        <v>297890</v>
      </c>
    </row>
    <row r="6" spans="1:3" x14ac:dyDescent="0.25">
      <c r="A6" s="2" t="s">
        <v>189</v>
      </c>
      <c r="B6" s="4" t="s">
        <v>5</v>
      </c>
      <c r="C6" s="4" t="s">
        <v>5</v>
      </c>
    </row>
    <row r="7" spans="1:3" x14ac:dyDescent="0.25">
      <c r="A7" s="3" t="s">
        <v>36</v>
      </c>
      <c r="B7" s="4" t="s">
        <v>5</v>
      </c>
      <c r="C7" s="4" t="s">
        <v>5</v>
      </c>
    </row>
    <row r="8" spans="1:3" x14ac:dyDescent="0.25">
      <c r="A8" s="2" t="s">
        <v>540</v>
      </c>
      <c r="B8" s="6">
        <v>115747</v>
      </c>
      <c r="C8" s="6">
        <v>123706</v>
      </c>
    </row>
    <row r="9" spans="1:3" x14ac:dyDescent="0.25">
      <c r="A9" s="2" t="s">
        <v>542</v>
      </c>
      <c r="B9" s="6">
        <v>1937</v>
      </c>
      <c r="C9" s="6">
        <v>1040</v>
      </c>
    </row>
    <row r="10" spans="1:3" x14ac:dyDescent="0.25">
      <c r="A10" s="2" t="s">
        <v>543</v>
      </c>
      <c r="B10" s="4">
        <v>170</v>
      </c>
      <c r="C10" s="4">
        <v>769</v>
      </c>
    </row>
    <row r="11" spans="1:3" x14ac:dyDescent="0.25">
      <c r="A11" s="2" t="s">
        <v>541</v>
      </c>
      <c r="B11" s="6">
        <v>117514</v>
      </c>
      <c r="C11" s="6">
        <v>123977</v>
      </c>
    </row>
    <row r="12" spans="1:3" ht="30" x14ac:dyDescent="0.25">
      <c r="A12" s="2" t="s">
        <v>82</v>
      </c>
      <c r="B12" s="4" t="s">
        <v>5</v>
      </c>
      <c r="C12" s="4" t="s">
        <v>5</v>
      </c>
    </row>
    <row r="13" spans="1:3" x14ac:dyDescent="0.25">
      <c r="A13" s="3" t="s">
        <v>36</v>
      </c>
      <c r="B13" s="4" t="s">
        <v>5</v>
      </c>
      <c r="C13" s="4" t="s">
        <v>5</v>
      </c>
    </row>
    <row r="14" spans="1:3" x14ac:dyDescent="0.25">
      <c r="A14" s="2" t="s">
        <v>540</v>
      </c>
      <c r="B14" s="6">
        <v>25211</v>
      </c>
      <c r="C14" s="6">
        <v>22115</v>
      </c>
    </row>
    <row r="15" spans="1:3" x14ac:dyDescent="0.25">
      <c r="A15" s="2" t="s">
        <v>542</v>
      </c>
      <c r="B15" s="4">
        <v>107</v>
      </c>
      <c r="C15" s="4">
        <v>97</v>
      </c>
    </row>
    <row r="16" spans="1:3" x14ac:dyDescent="0.25">
      <c r="A16" s="2" t="s">
        <v>543</v>
      </c>
      <c r="B16" s="4">
        <v>217</v>
      </c>
      <c r="C16" s="4">
        <v>69</v>
      </c>
    </row>
    <row r="17" spans="1:3" x14ac:dyDescent="0.25">
      <c r="A17" s="2" t="s">
        <v>541</v>
      </c>
      <c r="B17" s="6">
        <v>25101</v>
      </c>
      <c r="C17" s="6">
        <v>22143</v>
      </c>
    </row>
    <row r="18" spans="1:3" x14ac:dyDescent="0.25">
      <c r="A18" s="2" t="s">
        <v>193</v>
      </c>
      <c r="B18" s="4" t="s">
        <v>5</v>
      </c>
      <c r="C18" s="4" t="s">
        <v>5</v>
      </c>
    </row>
    <row r="19" spans="1:3" x14ac:dyDescent="0.25">
      <c r="A19" s="3" t="s">
        <v>36</v>
      </c>
      <c r="B19" s="4" t="s">
        <v>5</v>
      </c>
      <c r="C19" s="4" t="s">
        <v>5</v>
      </c>
    </row>
    <row r="20" spans="1:3" x14ac:dyDescent="0.25">
      <c r="A20" s="2" t="s">
        <v>540</v>
      </c>
      <c r="B20" s="6">
        <v>145573</v>
      </c>
      <c r="C20" s="6">
        <v>148468</v>
      </c>
    </row>
    <row r="21" spans="1:3" x14ac:dyDescent="0.25">
      <c r="A21" s="2" t="s">
        <v>542</v>
      </c>
      <c r="B21" s="6">
        <v>4398</v>
      </c>
      <c r="C21" s="6">
        <v>1987</v>
      </c>
    </row>
    <row r="22" spans="1:3" x14ac:dyDescent="0.25">
      <c r="A22" s="2" t="s">
        <v>543</v>
      </c>
      <c r="B22" s="6">
        <v>1342</v>
      </c>
      <c r="C22" s="6">
        <v>5087</v>
      </c>
    </row>
    <row r="23" spans="1:3" x14ac:dyDescent="0.25">
      <c r="A23" s="2" t="s">
        <v>541</v>
      </c>
      <c r="B23" s="6">
        <v>148629</v>
      </c>
      <c r="C23" s="6">
        <v>145368</v>
      </c>
    </row>
    <row r="24" spans="1:3" x14ac:dyDescent="0.25">
      <c r="A24" s="2" t="s">
        <v>194</v>
      </c>
      <c r="B24" s="4" t="s">
        <v>5</v>
      </c>
      <c r="C24" s="4" t="s">
        <v>5</v>
      </c>
    </row>
    <row r="25" spans="1:3" x14ac:dyDescent="0.25">
      <c r="A25" s="3" t="s">
        <v>36</v>
      </c>
      <c r="B25" s="4" t="s">
        <v>5</v>
      </c>
      <c r="C25" s="4" t="s">
        <v>5</v>
      </c>
    </row>
    <row r="26" spans="1:3" x14ac:dyDescent="0.25">
      <c r="A26" s="2" t="s">
        <v>540</v>
      </c>
      <c r="B26" s="6">
        <v>3495</v>
      </c>
      <c r="C26" s="6">
        <v>3522</v>
      </c>
    </row>
    <row r="27" spans="1:3" x14ac:dyDescent="0.25">
      <c r="A27" s="2" t="s">
        <v>542</v>
      </c>
      <c r="B27" s="4">
        <v>14</v>
      </c>
      <c r="C27" s="4">
        <v>11</v>
      </c>
    </row>
    <row r="28" spans="1:3" x14ac:dyDescent="0.25">
      <c r="A28" s="2" t="s">
        <v>543</v>
      </c>
      <c r="B28" s="4">
        <v>22</v>
      </c>
      <c r="C28" s="4">
        <v>70</v>
      </c>
    </row>
    <row r="29" spans="1:3" x14ac:dyDescent="0.25">
      <c r="A29" s="2" t="s">
        <v>541</v>
      </c>
      <c r="B29" s="6">
        <v>3487</v>
      </c>
      <c r="C29" s="6">
        <v>3463</v>
      </c>
    </row>
    <row r="30" spans="1:3" x14ac:dyDescent="0.25">
      <c r="A30" s="2" t="s">
        <v>195</v>
      </c>
      <c r="B30" s="4" t="s">
        <v>5</v>
      </c>
      <c r="C30" s="4" t="s">
        <v>5</v>
      </c>
    </row>
    <row r="31" spans="1:3" x14ac:dyDescent="0.25">
      <c r="A31" s="3" t="s">
        <v>36</v>
      </c>
      <c r="B31" s="4" t="s">
        <v>5</v>
      </c>
      <c r="C31" s="4" t="s">
        <v>5</v>
      </c>
    </row>
    <row r="32" spans="1:3" x14ac:dyDescent="0.25">
      <c r="A32" s="2" t="s">
        <v>540</v>
      </c>
      <c r="B32" s="4">
        <v>750</v>
      </c>
      <c r="C32" s="6">
        <v>1250</v>
      </c>
    </row>
    <row r="33" spans="1:3" x14ac:dyDescent="0.25">
      <c r="A33" s="2" t="s">
        <v>542</v>
      </c>
      <c r="B33" s="4">
        <v>0</v>
      </c>
      <c r="C33" s="4">
        <v>0</v>
      </c>
    </row>
    <row r="34" spans="1:3" x14ac:dyDescent="0.25">
      <c r="A34" s="2" t="s">
        <v>543</v>
      </c>
      <c r="B34" s="4">
        <v>0</v>
      </c>
      <c r="C34" s="4">
        <v>0</v>
      </c>
    </row>
    <row r="35" spans="1:3" x14ac:dyDescent="0.25">
      <c r="A35" s="2" t="s">
        <v>541</v>
      </c>
      <c r="B35" s="4">
        <v>750</v>
      </c>
      <c r="C35" s="6">
        <v>1250</v>
      </c>
    </row>
    <row r="36" spans="1:3" x14ac:dyDescent="0.25">
      <c r="A36" s="2" t="s">
        <v>197</v>
      </c>
      <c r="B36" s="4" t="s">
        <v>5</v>
      </c>
      <c r="C36" s="4" t="s">
        <v>5</v>
      </c>
    </row>
    <row r="37" spans="1:3" x14ac:dyDescent="0.25">
      <c r="A37" s="3" t="s">
        <v>36</v>
      </c>
      <c r="B37" s="4" t="s">
        <v>5</v>
      </c>
      <c r="C37" s="4" t="s">
        <v>5</v>
      </c>
    </row>
    <row r="38" spans="1:3" x14ac:dyDescent="0.25">
      <c r="A38" s="2" t="s">
        <v>540</v>
      </c>
      <c r="B38" s="4">
        <v>748</v>
      </c>
      <c r="C38" s="4">
        <v>748</v>
      </c>
    </row>
    <row r="39" spans="1:3" x14ac:dyDescent="0.25">
      <c r="A39" s="2" t="s">
        <v>542</v>
      </c>
      <c r="B39" s="4">
        <v>936</v>
      </c>
      <c r="C39" s="4">
        <v>941</v>
      </c>
    </row>
    <row r="40" spans="1:3" x14ac:dyDescent="0.25">
      <c r="A40" s="2" t="s">
        <v>543</v>
      </c>
      <c r="B40" s="4">
        <v>0</v>
      </c>
      <c r="C40" s="4">
        <v>0</v>
      </c>
    </row>
    <row r="41" spans="1:3" x14ac:dyDescent="0.25">
      <c r="A41" s="2" t="s">
        <v>541</v>
      </c>
      <c r="B41" s="6">
        <v>1684</v>
      </c>
      <c r="C41" s="6">
        <v>1689</v>
      </c>
    </row>
    <row r="42" spans="1:3" x14ac:dyDescent="0.25">
      <c r="A42" s="2" t="s">
        <v>198</v>
      </c>
      <c r="B42" s="4" t="s">
        <v>5</v>
      </c>
      <c r="C42" s="4" t="s">
        <v>5</v>
      </c>
    </row>
    <row r="43" spans="1:3" x14ac:dyDescent="0.25">
      <c r="A43" s="3" t="s">
        <v>36</v>
      </c>
      <c r="B43" s="4" t="s">
        <v>5</v>
      </c>
      <c r="C43" s="4" t="s">
        <v>5</v>
      </c>
    </row>
    <row r="44" spans="1:3" x14ac:dyDescent="0.25">
      <c r="A44" s="2" t="s">
        <v>540</v>
      </c>
      <c r="B44" s="6">
        <v>291524</v>
      </c>
      <c r="C44" s="6">
        <v>299809</v>
      </c>
    </row>
    <row r="45" spans="1:3" x14ac:dyDescent="0.25">
      <c r="A45" s="2" t="s">
        <v>542</v>
      </c>
      <c r="B45" s="6">
        <v>7392</v>
      </c>
      <c r="C45" s="6">
        <v>4076</v>
      </c>
    </row>
    <row r="46" spans="1:3" x14ac:dyDescent="0.25">
      <c r="A46" s="2" t="s">
        <v>543</v>
      </c>
      <c r="B46" s="6">
        <v>1751</v>
      </c>
      <c r="C46" s="6">
        <v>5995</v>
      </c>
    </row>
    <row r="47" spans="1:3" x14ac:dyDescent="0.25">
      <c r="A47" s="2" t="s">
        <v>541</v>
      </c>
      <c r="B47" s="8">
        <v>297165</v>
      </c>
      <c r="C47" s="8">
        <v>2978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4</v>
      </c>
      <c r="B1" s="1" t="s">
        <v>1</v>
      </c>
      <c r="C1" s="1" t="s">
        <v>539</v>
      </c>
    </row>
    <row r="2" spans="1:3" ht="30" x14ac:dyDescent="0.25">
      <c r="A2" s="1" t="s">
        <v>30</v>
      </c>
      <c r="B2" s="1" t="s">
        <v>2</v>
      </c>
      <c r="C2" s="1" t="s">
        <v>31</v>
      </c>
    </row>
    <row r="3" spans="1:3" ht="30" x14ac:dyDescent="0.25">
      <c r="A3" s="3" t="s">
        <v>545</v>
      </c>
      <c r="B3" s="4" t="s">
        <v>5</v>
      </c>
      <c r="C3" s="4" t="s">
        <v>5</v>
      </c>
    </row>
    <row r="4" spans="1:3" x14ac:dyDescent="0.25">
      <c r="A4" s="2" t="s">
        <v>546</v>
      </c>
      <c r="B4" s="8">
        <v>38528</v>
      </c>
      <c r="C4" s="8">
        <v>129742</v>
      </c>
    </row>
    <row r="5" spans="1:3" x14ac:dyDescent="0.25">
      <c r="A5" s="2" t="s">
        <v>547</v>
      </c>
      <c r="B5" s="4">
        <v>263</v>
      </c>
      <c r="C5" s="6">
        <v>5639</v>
      </c>
    </row>
    <row r="6" spans="1:3" x14ac:dyDescent="0.25">
      <c r="A6" s="2" t="s">
        <v>548</v>
      </c>
      <c r="B6" s="6">
        <v>57824</v>
      </c>
      <c r="C6" s="6">
        <v>12463</v>
      </c>
    </row>
    <row r="7" spans="1:3" x14ac:dyDescent="0.25">
      <c r="A7" s="2" t="s">
        <v>549</v>
      </c>
      <c r="B7" s="6">
        <v>1488</v>
      </c>
      <c r="C7" s="4">
        <v>356</v>
      </c>
    </row>
    <row r="8" spans="1:3" x14ac:dyDescent="0.25">
      <c r="A8" s="2" t="s">
        <v>550</v>
      </c>
      <c r="B8" s="6">
        <v>96352</v>
      </c>
      <c r="C8" s="6">
        <v>142205</v>
      </c>
    </row>
    <row r="9" spans="1:3" x14ac:dyDescent="0.25">
      <c r="A9" s="2" t="s">
        <v>551</v>
      </c>
      <c r="B9" s="6">
        <v>1751</v>
      </c>
      <c r="C9" s="6">
        <v>5995</v>
      </c>
    </row>
    <row r="10" spans="1:3" x14ac:dyDescent="0.25">
      <c r="A10" s="2" t="s">
        <v>189</v>
      </c>
      <c r="B10" s="4" t="s">
        <v>5</v>
      </c>
      <c r="C10" s="4" t="s">
        <v>5</v>
      </c>
    </row>
    <row r="11" spans="1:3" ht="30" x14ac:dyDescent="0.25">
      <c r="A11" s="3" t="s">
        <v>545</v>
      </c>
      <c r="B11" s="4" t="s">
        <v>5</v>
      </c>
      <c r="C11" s="4" t="s">
        <v>5</v>
      </c>
    </row>
    <row r="12" spans="1:3" x14ac:dyDescent="0.25">
      <c r="A12" s="2" t="s">
        <v>546</v>
      </c>
      <c r="B12" s="6">
        <v>8550</v>
      </c>
      <c r="C12" s="6">
        <v>40857</v>
      </c>
    </row>
    <row r="13" spans="1:3" x14ac:dyDescent="0.25">
      <c r="A13" s="2" t="s">
        <v>547</v>
      </c>
      <c r="B13" s="4">
        <v>6</v>
      </c>
      <c r="C13" s="4">
        <v>691</v>
      </c>
    </row>
    <row r="14" spans="1:3" x14ac:dyDescent="0.25">
      <c r="A14" s="2" t="s">
        <v>548</v>
      </c>
      <c r="B14" s="6">
        <v>18386</v>
      </c>
      <c r="C14" s="6">
        <v>10128</v>
      </c>
    </row>
    <row r="15" spans="1:3" x14ac:dyDescent="0.25">
      <c r="A15" s="2" t="s">
        <v>549</v>
      </c>
      <c r="B15" s="4">
        <v>164</v>
      </c>
      <c r="C15" s="4">
        <v>78</v>
      </c>
    </row>
    <row r="16" spans="1:3" x14ac:dyDescent="0.25">
      <c r="A16" s="2" t="s">
        <v>550</v>
      </c>
      <c r="B16" s="6">
        <v>26936</v>
      </c>
      <c r="C16" s="6">
        <v>50985</v>
      </c>
    </row>
    <row r="17" spans="1:3" x14ac:dyDescent="0.25">
      <c r="A17" s="2" t="s">
        <v>551</v>
      </c>
      <c r="B17" s="4">
        <v>170</v>
      </c>
      <c r="C17" s="4">
        <v>769</v>
      </c>
    </row>
    <row r="18" spans="1:3" ht="30" x14ac:dyDescent="0.25">
      <c r="A18" s="2" t="s">
        <v>82</v>
      </c>
      <c r="B18" s="4" t="s">
        <v>5</v>
      </c>
      <c r="C18" s="4" t="s">
        <v>5</v>
      </c>
    </row>
    <row r="19" spans="1:3" ht="30" x14ac:dyDescent="0.25">
      <c r="A19" s="3" t="s">
        <v>545</v>
      </c>
      <c r="B19" s="4" t="s">
        <v>5</v>
      </c>
      <c r="C19" s="4" t="s">
        <v>5</v>
      </c>
    </row>
    <row r="20" spans="1:3" x14ac:dyDescent="0.25">
      <c r="A20" s="2" t="s">
        <v>546</v>
      </c>
      <c r="B20" s="6">
        <v>16483</v>
      </c>
      <c r="C20" s="6">
        <v>9714</v>
      </c>
    </row>
    <row r="21" spans="1:3" x14ac:dyDescent="0.25">
      <c r="A21" s="2" t="s">
        <v>547</v>
      </c>
      <c r="B21" s="4">
        <v>217</v>
      </c>
      <c r="C21" s="4">
        <v>69</v>
      </c>
    </row>
    <row r="22" spans="1:3" x14ac:dyDescent="0.25">
      <c r="A22" s="2" t="s">
        <v>548</v>
      </c>
      <c r="B22" s="4">
        <v>0</v>
      </c>
      <c r="C22" s="4">
        <v>0</v>
      </c>
    </row>
    <row r="23" spans="1:3" x14ac:dyDescent="0.25">
      <c r="A23" s="2" t="s">
        <v>549</v>
      </c>
      <c r="B23" s="4">
        <v>0</v>
      </c>
      <c r="C23" s="4">
        <v>0</v>
      </c>
    </row>
    <row r="24" spans="1:3" x14ac:dyDescent="0.25">
      <c r="A24" s="2" t="s">
        <v>550</v>
      </c>
      <c r="B24" s="6">
        <v>16483</v>
      </c>
      <c r="C24" s="6">
        <v>9714</v>
      </c>
    </row>
    <row r="25" spans="1:3" x14ac:dyDescent="0.25">
      <c r="A25" s="2" t="s">
        <v>551</v>
      </c>
      <c r="B25" s="4">
        <v>217</v>
      </c>
      <c r="C25" s="4">
        <v>69</v>
      </c>
    </row>
    <row r="26" spans="1:3" x14ac:dyDescent="0.25">
      <c r="A26" s="2" t="s">
        <v>193</v>
      </c>
      <c r="B26" s="4" t="s">
        <v>5</v>
      </c>
      <c r="C26" s="4" t="s">
        <v>5</v>
      </c>
    </row>
    <row r="27" spans="1:3" ht="30" x14ac:dyDescent="0.25">
      <c r="A27" s="3" t="s">
        <v>545</v>
      </c>
      <c r="B27" s="4" t="s">
        <v>5</v>
      </c>
      <c r="C27" s="4" t="s">
        <v>5</v>
      </c>
    </row>
    <row r="28" spans="1:3" x14ac:dyDescent="0.25">
      <c r="A28" s="2" t="s">
        <v>546</v>
      </c>
      <c r="B28" s="6">
        <v>12495</v>
      </c>
      <c r="C28" s="6">
        <v>77187</v>
      </c>
    </row>
    <row r="29" spans="1:3" x14ac:dyDescent="0.25">
      <c r="A29" s="2" t="s">
        <v>547</v>
      </c>
      <c r="B29" s="4">
        <v>40</v>
      </c>
      <c r="C29" s="6">
        <v>4863</v>
      </c>
    </row>
    <row r="30" spans="1:3" x14ac:dyDescent="0.25">
      <c r="A30" s="2" t="s">
        <v>548</v>
      </c>
      <c r="B30" s="6">
        <v>38905</v>
      </c>
      <c r="C30" s="6">
        <v>1824</v>
      </c>
    </row>
    <row r="31" spans="1:3" x14ac:dyDescent="0.25">
      <c r="A31" s="2" t="s">
        <v>549</v>
      </c>
      <c r="B31" s="6">
        <v>1302</v>
      </c>
      <c r="C31" s="4">
        <v>224</v>
      </c>
    </row>
    <row r="32" spans="1:3" x14ac:dyDescent="0.25">
      <c r="A32" s="2" t="s">
        <v>550</v>
      </c>
      <c r="B32" s="6">
        <v>51400</v>
      </c>
      <c r="C32" s="6">
        <v>79011</v>
      </c>
    </row>
    <row r="33" spans="1:3" x14ac:dyDescent="0.25">
      <c r="A33" s="2" t="s">
        <v>551</v>
      </c>
      <c r="B33" s="6">
        <v>1342</v>
      </c>
      <c r="C33" s="6">
        <v>5087</v>
      </c>
    </row>
    <row r="34" spans="1:3" x14ac:dyDescent="0.25">
      <c r="A34" s="2" t="s">
        <v>194</v>
      </c>
      <c r="B34" s="4" t="s">
        <v>5</v>
      </c>
      <c r="C34" s="4" t="s">
        <v>5</v>
      </c>
    </row>
    <row r="35" spans="1:3" ht="30" x14ac:dyDescent="0.25">
      <c r="A35" s="3" t="s">
        <v>545</v>
      </c>
      <c r="B35" s="4" t="s">
        <v>5</v>
      </c>
      <c r="C35" s="4" t="s">
        <v>5</v>
      </c>
    </row>
    <row r="36" spans="1:3" x14ac:dyDescent="0.25">
      <c r="A36" s="2" t="s">
        <v>546</v>
      </c>
      <c r="B36" s="6">
        <v>1000</v>
      </c>
      <c r="C36" s="6">
        <v>1984</v>
      </c>
    </row>
    <row r="37" spans="1:3" x14ac:dyDescent="0.25">
      <c r="A37" s="2" t="s">
        <v>547</v>
      </c>
      <c r="B37" s="4">
        <v>0</v>
      </c>
      <c r="C37" s="4">
        <v>16</v>
      </c>
    </row>
    <row r="38" spans="1:3" x14ac:dyDescent="0.25">
      <c r="A38" s="2" t="s">
        <v>548</v>
      </c>
      <c r="B38" s="4">
        <v>533</v>
      </c>
      <c r="C38" s="4">
        <v>511</v>
      </c>
    </row>
    <row r="39" spans="1:3" x14ac:dyDescent="0.25">
      <c r="A39" s="2" t="s">
        <v>549</v>
      </c>
      <c r="B39" s="4">
        <v>22</v>
      </c>
      <c r="C39" s="4">
        <v>54</v>
      </c>
    </row>
    <row r="40" spans="1:3" x14ac:dyDescent="0.25">
      <c r="A40" s="2" t="s">
        <v>550</v>
      </c>
      <c r="B40" s="6">
        <v>1533</v>
      </c>
      <c r="C40" s="6">
        <v>2495</v>
      </c>
    </row>
    <row r="41" spans="1:3" x14ac:dyDescent="0.25">
      <c r="A41" s="2" t="s">
        <v>551</v>
      </c>
      <c r="B41" s="8">
        <v>22</v>
      </c>
      <c r="C41" s="8">
        <v>7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2</v>
      </c>
      <c r="B1" s="7" t="s">
        <v>2</v>
      </c>
    </row>
    <row r="2" spans="1:2" ht="30" x14ac:dyDescent="0.25">
      <c r="A2" s="1" t="s">
        <v>30</v>
      </c>
      <c r="B2" s="7"/>
    </row>
    <row r="3" spans="1:2" x14ac:dyDescent="0.25">
      <c r="A3" s="3" t="s">
        <v>540</v>
      </c>
      <c r="B3" s="4" t="s">
        <v>5</v>
      </c>
    </row>
    <row r="4" spans="1:2" x14ac:dyDescent="0.25">
      <c r="A4" s="2" t="s">
        <v>206</v>
      </c>
      <c r="B4" s="8">
        <v>4392</v>
      </c>
    </row>
    <row r="5" spans="1:2" x14ac:dyDescent="0.25">
      <c r="A5" s="2" t="s">
        <v>207</v>
      </c>
      <c r="B5" s="6">
        <v>37594</v>
      </c>
    </row>
    <row r="6" spans="1:2" x14ac:dyDescent="0.25">
      <c r="A6" s="2" t="s">
        <v>208</v>
      </c>
      <c r="B6" s="6">
        <v>114940</v>
      </c>
    </row>
    <row r="7" spans="1:2" x14ac:dyDescent="0.25">
      <c r="A7" s="2" t="s">
        <v>209</v>
      </c>
      <c r="B7" s="6">
        <v>18103</v>
      </c>
    </row>
    <row r="8" spans="1:2" x14ac:dyDescent="0.25">
      <c r="A8" s="2" t="s">
        <v>189</v>
      </c>
      <c r="B8" s="6">
        <v>115747</v>
      </c>
    </row>
    <row r="9" spans="1:2" x14ac:dyDescent="0.25">
      <c r="A9" s="2" t="s">
        <v>197</v>
      </c>
      <c r="B9" s="4">
        <v>748</v>
      </c>
    </row>
    <row r="10" spans="1:2" x14ac:dyDescent="0.25">
      <c r="A10" s="2" t="s">
        <v>198</v>
      </c>
      <c r="B10" s="6">
        <v>291524</v>
      </c>
    </row>
    <row r="11" spans="1:2" x14ac:dyDescent="0.25">
      <c r="A11" s="3" t="s">
        <v>541</v>
      </c>
      <c r="B11" s="4" t="s">
        <v>5</v>
      </c>
    </row>
    <row r="12" spans="1:2" x14ac:dyDescent="0.25">
      <c r="A12" s="2" t="s">
        <v>206</v>
      </c>
      <c r="B12" s="6">
        <v>4401</v>
      </c>
    </row>
    <row r="13" spans="1:2" x14ac:dyDescent="0.25">
      <c r="A13" s="2" t="s">
        <v>207</v>
      </c>
      <c r="B13" s="6">
        <v>38956</v>
      </c>
    </row>
    <row r="14" spans="1:2" x14ac:dyDescent="0.25">
      <c r="A14" s="2" t="s">
        <v>208</v>
      </c>
      <c r="B14" s="6">
        <v>116246</v>
      </c>
    </row>
    <row r="15" spans="1:2" x14ac:dyDescent="0.25">
      <c r="A15" s="2" t="s">
        <v>209</v>
      </c>
      <c r="B15" s="6">
        <v>18364</v>
      </c>
    </row>
    <row r="16" spans="1:2" x14ac:dyDescent="0.25">
      <c r="A16" s="2" t="s">
        <v>189</v>
      </c>
      <c r="B16" s="6">
        <v>117514</v>
      </c>
    </row>
    <row r="17" spans="1:2" x14ac:dyDescent="0.25">
      <c r="A17" s="2" t="s">
        <v>197</v>
      </c>
      <c r="B17" s="6">
        <v>1684</v>
      </c>
    </row>
    <row r="18" spans="1:2" x14ac:dyDescent="0.25">
      <c r="A18" s="2" t="s">
        <v>198</v>
      </c>
      <c r="B18" s="8">
        <v>297165</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53</v>
      </c>
      <c r="B1" s="7" t="s">
        <v>1</v>
      </c>
      <c r="C1" s="7"/>
      <c r="D1" s="1"/>
    </row>
    <row r="2" spans="1:4" ht="30" x14ac:dyDescent="0.25">
      <c r="A2" s="1" t="s">
        <v>30</v>
      </c>
      <c r="B2" s="1" t="s">
        <v>2</v>
      </c>
      <c r="C2" s="1" t="s">
        <v>77</v>
      </c>
      <c r="D2" s="1" t="s">
        <v>31</v>
      </c>
    </row>
    <row r="3" spans="1:4" x14ac:dyDescent="0.25">
      <c r="A3" s="3" t="s">
        <v>554</v>
      </c>
      <c r="B3" s="4" t="s">
        <v>5</v>
      </c>
      <c r="C3" s="4" t="s">
        <v>5</v>
      </c>
      <c r="D3" s="4" t="s">
        <v>5</v>
      </c>
    </row>
    <row r="4" spans="1:4" ht="45" x14ac:dyDescent="0.25">
      <c r="A4" s="2" t="s">
        <v>555</v>
      </c>
      <c r="B4" s="8">
        <v>1800</v>
      </c>
      <c r="C4" s="4" t="s">
        <v>5</v>
      </c>
      <c r="D4" s="4" t="s">
        <v>5</v>
      </c>
    </row>
    <row r="5" spans="1:4" ht="30" x14ac:dyDescent="0.25">
      <c r="A5" s="2" t="s">
        <v>138</v>
      </c>
      <c r="B5" s="4">
        <v>677</v>
      </c>
      <c r="C5" s="6">
        <v>17463</v>
      </c>
      <c r="D5" s="4" t="s">
        <v>5</v>
      </c>
    </row>
    <row r="6" spans="1:4" ht="30" x14ac:dyDescent="0.25">
      <c r="A6" s="2" t="s">
        <v>556</v>
      </c>
      <c r="B6" s="4">
        <v>26</v>
      </c>
      <c r="C6" s="4">
        <v>738</v>
      </c>
      <c r="D6" s="4" t="s">
        <v>5</v>
      </c>
    </row>
    <row r="7" spans="1:4" ht="30" x14ac:dyDescent="0.25">
      <c r="A7" s="2" t="s">
        <v>557</v>
      </c>
      <c r="B7" s="4" t="s">
        <v>5</v>
      </c>
      <c r="C7" s="4">
        <v>124</v>
      </c>
      <c r="D7" s="4" t="s">
        <v>5</v>
      </c>
    </row>
    <row r="8" spans="1:4" ht="30" x14ac:dyDescent="0.25">
      <c r="A8" s="2" t="s">
        <v>558</v>
      </c>
      <c r="B8" s="8">
        <v>83900</v>
      </c>
      <c r="C8" s="4" t="s">
        <v>5</v>
      </c>
      <c r="D8" s="8">
        <v>860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559</v>
      </c>
      <c r="B1" s="7" t="s">
        <v>2</v>
      </c>
      <c r="C1" s="7" t="s">
        <v>560</v>
      </c>
      <c r="D1" s="7" t="s">
        <v>31</v>
      </c>
      <c r="E1" s="7" t="s">
        <v>77</v>
      </c>
      <c r="F1" s="7" t="s">
        <v>561</v>
      </c>
      <c r="G1" s="7" t="s">
        <v>562</v>
      </c>
    </row>
    <row r="2" spans="1:7" ht="30" x14ac:dyDescent="0.25">
      <c r="A2" s="1" t="s">
        <v>30</v>
      </c>
      <c r="B2" s="7"/>
      <c r="C2" s="7"/>
      <c r="D2" s="7"/>
      <c r="E2" s="7"/>
      <c r="F2" s="7"/>
      <c r="G2" s="7"/>
    </row>
    <row r="3" spans="1:7" x14ac:dyDescent="0.25">
      <c r="A3" s="3" t="s">
        <v>563</v>
      </c>
      <c r="B3" s="4" t="s">
        <v>5</v>
      </c>
      <c r="C3" s="4" t="s">
        <v>5</v>
      </c>
      <c r="D3" s="4" t="s">
        <v>5</v>
      </c>
      <c r="E3" s="4" t="s">
        <v>5</v>
      </c>
      <c r="F3" s="4" t="s">
        <v>5</v>
      </c>
      <c r="G3" s="4" t="s">
        <v>5</v>
      </c>
    </row>
    <row r="4" spans="1:7" x14ac:dyDescent="0.25">
      <c r="A4" s="2" t="s">
        <v>231</v>
      </c>
      <c r="B4" s="8">
        <v>633336</v>
      </c>
      <c r="C4" s="4" t="s">
        <v>5</v>
      </c>
      <c r="D4" s="8">
        <v>620960</v>
      </c>
      <c r="E4" s="8">
        <v>608072</v>
      </c>
      <c r="F4" s="4" t="s">
        <v>5</v>
      </c>
      <c r="G4" s="4" t="s">
        <v>5</v>
      </c>
    </row>
    <row r="5" spans="1:7" x14ac:dyDescent="0.25">
      <c r="A5" s="2" t="s">
        <v>41</v>
      </c>
      <c r="B5" s="6">
        <v>12675</v>
      </c>
      <c r="C5" s="6">
        <v>12978</v>
      </c>
      <c r="D5" s="6">
        <v>13501</v>
      </c>
      <c r="E5" s="6">
        <v>14029</v>
      </c>
      <c r="F5" s="6">
        <v>14412</v>
      </c>
      <c r="G5" s="6">
        <v>14423</v>
      </c>
    </row>
    <row r="6" spans="1:7" x14ac:dyDescent="0.25">
      <c r="A6" s="2" t="s">
        <v>564</v>
      </c>
      <c r="B6" s="6">
        <v>620661</v>
      </c>
      <c r="C6" s="4" t="s">
        <v>5</v>
      </c>
      <c r="D6" s="6">
        <v>607459</v>
      </c>
      <c r="E6" s="4" t="s">
        <v>5</v>
      </c>
      <c r="F6" s="4" t="s">
        <v>5</v>
      </c>
      <c r="G6" s="4" t="s">
        <v>5</v>
      </c>
    </row>
    <row r="7" spans="1:7" x14ac:dyDescent="0.25">
      <c r="A7" s="2" t="s">
        <v>219</v>
      </c>
      <c r="B7" s="4" t="s">
        <v>5</v>
      </c>
      <c r="C7" s="4" t="s">
        <v>5</v>
      </c>
      <c r="D7" s="4" t="s">
        <v>5</v>
      </c>
      <c r="E7" s="4" t="s">
        <v>5</v>
      </c>
      <c r="F7" s="4" t="s">
        <v>5</v>
      </c>
      <c r="G7" s="4" t="s">
        <v>5</v>
      </c>
    </row>
    <row r="8" spans="1:7" x14ac:dyDescent="0.25">
      <c r="A8" s="3" t="s">
        <v>563</v>
      </c>
      <c r="B8" s="4" t="s">
        <v>5</v>
      </c>
      <c r="C8" s="4" t="s">
        <v>5</v>
      </c>
      <c r="D8" s="4" t="s">
        <v>5</v>
      </c>
      <c r="E8" s="4" t="s">
        <v>5</v>
      </c>
      <c r="F8" s="4" t="s">
        <v>5</v>
      </c>
      <c r="G8" s="4" t="s">
        <v>5</v>
      </c>
    </row>
    <row r="9" spans="1:7" x14ac:dyDescent="0.25">
      <c r="A9" s="2" t="s">
        <v>231</v>
      </c>
      <c r="B9" s="6">
        <v>59843</v>
      </c>
      <c r="C9" s="4" t="s">
        <v>5</v>
      </c>
      <c r="D9" s="6">
        <v>63742</v>
      </c>
      <c r="E9" s="6">
        <v>70112</v>
      </c>
      <c r="F9" s="4" t="s">
        <v>5</v>
      </c>
      <c r="G9" s="4" t="s">
        <v>5</v>
      </c>
    </row>
    <row r="10" spans="1:7" x14ac:dyDescent="0.25">
      <c r="A10" s="2" t="s">
        <v>41</v>
      </c>
      <c r="B10" s="6">
        <v>3387</v>
      </c>
      <c r="C10" s="6">
        <v>3133</v>
      </c>
      <c r="D10" s="6">
        <v>3218</v>
      </c>
      <c r="E10" s="6">
        <v>4725</v>
      </c>
      <c r="F10" s="6">
        <v>4785</v>
      </c>
      <c r="G10" s="6">
        <v>4399</v>
      </c>
    </row>
    <row r="11" spans="1:7" x14ac:dyDescent="0.25">
      <c r="A11" s="2" t="s">
        <v>220</v>
      </c>
      <c r="B11" s="4" t="s">
        <v>5</v>
      </c>
      <c r="C11" s="4" t="s">
        <v>5</v>
      </c>
      <c r="D11" s="4" t="s">
        <v>5</v>
      </c>
      <c r="E11" s="4" t="s">
        <v>5</v>
      </c>
      <c r="F11" s="4" t="s">
        <v>5</v>
      </c>
      <c r="G11" s="4" t="s">
        <v>5</v>
      </c>
    </row>
    <row r="12" spans="1:7" x14ac:dyDescent="0.25">
      <c r="A12" s="3" t="s">
        <v>563</v>
      </c>
      <c r="B12" s="4" t="s">
        <v>5</v>
      </c>
      <c r="C12" s="4" t="s">
        <v>5</v>
      </c>
      <c r="D12" s="4" t="s">
        <v>5</v>
      </c>
      <c r="E12" s="4" t="s">
        <v>5</v>
      </c>
      <c r="F12" s="4" t="s">
        <v>5</v>
      </c>
      <c r="G12" s="4" t="s">
        <v>5</v>
      </c>
    </row>
    <row r="13" spans="1:7" x14ac:dyDescent="0.25">
      <c r="A13" s="2" t="s">
        <v>231</v>
      </c>
      <c r="B13" s="6">
        <v>196192</v>
      </c>
      <c r="C13" s="4" t="s">
        <v>5</v>
      </c>
      <c r="D13" s="6">
        <v>195975</v>
      </c>
      <c r="E13" s="6">
        <v>192601</v>
      </c>
      <c r="F13" s="4" t="s">
        <v>5</v>
      </c>
      <c r="G13" s="4" t="s">
        <v>5</v>
      </c>
    </row>
    <row r="14" spans="1:7" x14ac:dyDescent="0.25">
      <c r="A14" s="2" t="s">
        <v>41</v>
      </c>
      <c r="B14" s="6">
        <v>2848</v>
      </c>
      <c r="C14" s="6">
        <v>3132</v>
      </c>
      <c r="D14" s="6">
        <v>3123</v>
      </c>
      <c r="E14" s="6">
        <v>3304</v>
      </c>
      <c r="F14" s="6">
        <v>3182</v>
      </c>
      <c r="G14" s="6">
        <v>3231</v>
      </c>
    </row>
    <row r="15" spans="1:7" ht="30" x14ac:dyDescent="0.25">
      <c r="A15" s="2" t="s">
        <v>565</v>
      </c>
      <c r="B15" s="4" t="s">
        <v>5</v>
      </c>
      <c r="C15" s="4" t="s">
        <v>5</v>
      </c>
      <c r="D15" s="4" t="s">
        <v>5</v>
      </c>
      <c r="E15" s="4" t="s">
        <v>5</v>
      </c>
      <c r="F15" s="4" t="s">
        <v>5</v>
      </c>
      <c r="G15" s="4" t="s">
        <v>5</v>
      </c>
    </row>
    <row r="16" spans="1:7" x14ac:dyDescent="0.25">
      <c r="A16" s="3" t="s">
        <v>563</v>
      </c>
      <c r="B16" s="4" t="s">
        <v>5</v>
      </c>
      <c r="C16" s="4" t="s">
        <v>5</v>
      </c>
      <c r="D16" s="4" t="s">
        <v>5</v>
      </c>
      <c r="E16" s="4" t="s">
        <v>5</v>
      </c>
      <c r="F16" s="4" t="s">
        <v>5</v>
      </c>
      <c r="G16" s="4" t="s">
        <v>5</v>
      </c>
    </row>
    <row r="17" spans="1:7" x14ac:dyDescent="0.25">
      <c r="A17" s="2" t="s">
        <v>231</v>
      </c>
      <c r="B17" s="6">
        <v>48165</v>
      </c>
      <c r="C17" s="4" t="s">
        <v>5</v>
      </c>
      <c r="D17" s="6">
        <v>49463</v>
      </c>
      <c r="E17" s="6">
        <v>50454</v>
      </c>
      <c r="F17" s="4" t="s">
        <v>5</v>
      </c>
      <c r="G17" s="4" t="s">
        <v>5</v>
      </c>
    </row>
    <row r="18" spans="1:7" x14ac:dyDescent="0.25">
      <c r="A18" s="2" t="s">
        <v>41</v>
      </c>
      <c r="B18" s="6">
        <v>1708</v>
      </c>
      <c r="C18" s="6">
        <v>1767</v>
      </c>
      <c r="D18" s="6">
        <v>1863</v>
      </c>
      <c r="E18" s="6">
        <v>1924</v>
      </c>
      <c r="F18" s="6">
        <v>1976</v>
      </c>
      <c r="G18" s="6">
        <v>1998</v>
      </c>
    </row>
    <row r="19" spans="1:7" x14ac:dyDescent="0.25">
      <c r="A19" s="2" t="s">
        <v>223</v>
      </c>
      <c r="B19" s="4" t="s">
        <v>5</v>
      </c>
      <c r="C19" s="4" t="s">
        <v>5</v>
      </c>
      <c r="D19" s="4" t="s">
        <v>5</v>
      </c>
      <c r="E19" s="4" t="s">
        <v>5</v>
      </c>
      <c r="F19" s="4" t="s">
        <v>5</v>
      </c>
      <c r="G19" s="4" t="s">
        <v>5</v>
      </c>
    </row>
    <row r="20" spans="1:7" x14ac:dyDescent="0.25">
      <c r="A20" s="3" t="s">
        <v>563</v>
      </c>
      <c r="B20" s="4" t="s">
        <v>5</v>
      </c>
      <c r="C20" s="4" t="s">
        <v>5</v>
      </c>
      <c r="D20" s="4" t="s">
        <v>5</v>
      </c>
      <c r="E20" s="4" t="s">
        <v>5</v>
      </c>
      <c r="F20" s="4" t="s">
        <v>5</v>
      </c>
      <c r="G20" s="4" t="s">
        <v>5</v>
      </c>
    </row>
    <row r="21" spans="1:7" x14ac:dyDescent="0.25">
      <c r="A21" s="2" t="s">
        <v>231</v>
      </c>
      <c r="B21" s="6">
        <v>214378</v>
      </c>
      <c r="C21" s="4" t="s">
        <v>5</v>
      </c>
      <c r="D21" s="6">
        <v>209287</v>
      </c>
      <c r="E21" s="6">
        <v>191368</v>
      </c>
      <c r="F21" s="4" t="s">
        <v>5</v>
      </c>
      <c r="G21" s="4" t="s">
        <v>5</v>
      </c>
    </row>
    <row r="22" spans="1:7" x14ac:dyDescent="0.25">
      <c r="A22" s="2" t="s">
        <v>41</v>
      </c>
      <c r="B22" s="6">
        <v>1839</v>
      </c>
      <c r="C22" s="6">
        <v>2196</v>
      </c>
      <c r="D22" s="6">
        <v>2219</v>
      </c>
      <c r="E22" s="6">
        <v>1858</v>
      </c>
      <c r="F22" s="6">
        <v>1811</v>
      </c>
      <c r="G22" s="6">
        <v>2049</v>
      </c>
    </row>
    <row r="23" spans="1:7" x14ac:dyDescent="0.25">
      <c r="A23" s="2" t="s">
        <v>566</v>
      </c>
      <c r="B23" s="4" t="s">
        <v>5</v>
      </c>
      <c r="C23" s="4" t="s">
        <v>5</v>
      </c>
      <c r="D23" s="4" t="s">
        <v>5</v>
      </c>
      <c r="E23" s="4" t="s">
        <v>5</v>
      </c>
      <c r="F23" s="4" t="s">
        <v>5</v>
      </c>
      <c r="G23" s="4" t="s">
        <v>5</v>
      </c>
    </row>
    <row r="24" spans="1:7" x14ac:dyDescent="0.25">
      <c r="A24" s="3" t="s">
        <v>563</v>
      </c>
      <c r="B24" s="4" t="s">
        <v>5</v>
      </c>
      <c r="C24" s="4" t="s">
        <v>5</v>
      </c>
      <c r="D24" s="4" t="s">
        <v>5</v>
      </c>
      <c r="E24" s="4" t="s">
        <v>5</v>
      </c>
      <c r="F24" s="4" t="s">
        <v>5</v>
      </c>
      <c r="G24" s="4" t="s">
        <v>5</v>
      </c>
    </row>
    <row r="25" spans="1:7" x14ac:dyDescent="0.25">
      <c r="A25" s="2" t="s">
        <v>231</v>
      </c>
      <c r="B25" s="6">
        <v>11821</v>
      </c>
      <c r="C25" s="4" t="s">
        <v>5</v>
      </c>
      <c r="D25" s="6">
        <v>11801</v>
      </c>
      <c r="E25" s="6">
        <v>10918</v>
      </c>
      <c r="F25" s="4" t="s">
        <v>5</v>
      </c>
      <c r="G25" s="4" t="s">
        <v>5</v>
      </c>
    </row>
    <row r="26" spans="1:7" x14ac:dyDescent="0.25">
      <c r="A26" s="2" t="s">
        <v>41</v>
      </c>
      <c r="B26" s="4">
        <v>7</v>
      </c>
      <c r="C26" s="4">
        <v>36</v>
      </c>
      <c r="D26" s="4">
        <v>37</v>
      </c>
      <c r="E26" s="4">
        <v>34</v>
      </c>
      <c r="F26" s="4">
        <v>30</v>
      </c>
      <c r="G26" s="4">
        <v>28</v>
      </c>
    </row>
    <row r="27" spans="1:7" x14ac:dyDescent="0.25">
      <c r="A27" s="2" t="s">
        <v>225</v>
      </c>
      <c r="B27" s="4" t="s">
        <v>5</v>
      </c>
      <c r="C27" s="4" t="s">
        <v>5</v>
      </c>
      <c r="D27" s="4" t="s">
        <v>5</v>
      </c>
      <c r="E27" s="4" t="s">
        <v>5</v>
      </c>
      <c r="F27" s="4" t="s">
        <v>5</v>
      </c>
      <c r="G27" s="4" t="s">
        <v>5</v>
      </c>
    </row>
    <row r="28" spans="1:7" x14ac:dyDescent="0.25">
      <c r="A28" s="3" t="s">
        <v>563</v>
      </c>
      <c r="B28" s="4" t="s">
        <v>5</v>
      </c>
      <c r="C28" s="4" t="s">
        <v>5</v>
      </c>
      <c r="D28" s="4" t="s">
        <v>5</v>
      </c>
      <c r="E28" s="4" t="s">
        <v>5</v>
      </c>
      <c r="F28" s="4" t="s">
        <v>5</v>
      </c>
      <c r="G28" s="4" t="s">
        <v>5</v>
      </c>
    </row>
    <row r="29" spans="1:7" x14ac:dyDescent="0.25">
      <c r="A29" s="2" t="s">
        <v>231</v>
      </c>
      <c r="B29" s="6">
        <v>530399</v>
      </c>
      <c r="C29" s="4" t="s">
        <v>5</v>
      </c>
      <c r="D29" s="6">
        <v>530268</v>
      </c>
      <c r="E29" s="4" t="s">
        <v>5</v>
      </c>
      <c r="F29" s="4" t="s">
        <v>5</v>
      </c>
      <c r="G29" s="4" t="s">
        <v>5</v>
      </c>
    </row>
    <row r="30" spans="1:7" ht="30" x14ac:dyDescent="0.25">
      <c r="A30" s="2" t="s">
        <v>567</v>
      </c>
      <c r="B30" s="4" t="s">
        <v>5</v>
      </c>
      <c r="C30" s="4" t="s">
        <v>5</v>
      </c>
      <c r="D30" s="4" t="s">
        <v>5</v>
      </c>
      <c r="E30" s="4" t="s">
        <v>5</v>
      </c>
      <c r="F30" s="4" t="s">
        <v>5</v>
      </c>
      <c r="G30" s="4" t="s">
        <v>5</v>
      </c>
    </row>
    <row r="31" spans="1:7" x14ac:dyDescent="0.25">
      <c r="A31" s="3" t="s">
        <v>563</v>
      </c>
      <c r="B31" s="4" t="s">
        <v>5</v>
      </c>
      <c r="C31" s="4" t="s">
        <v>5</v>
      </c>
      <c r="D31" s="4" t="s">
        <v>5</v>
      </c>
      <c r="E31" s="4" t="s">
        <v>5</v>
      </c>
      <c r="F31" s="4" t="s">
        <v>5</v>
      </c>
      <c r="G31" s="4" t="s">
        <v>5</v>
      </c>
    </row>
    <row r="32" spans="1:7" x14ac:dyDescent="0.25">
      <c r="A32" s="2" t="s">
        <v>231</v>
      </c>
      <c r="B32" s="6">
        <v>78056</v>
      </c>
      <c r="C32" s="4" t="s">
        <v>5</v>
      </c>
      <c r="D32" s="6">
        <v>68047</v>
      </c>
      <c r="E32" s="6">
        <v>66161</v>
      </c>
      <c r="F32" s="4" t="s">
        <v>5</v>
      </c>
      <c r="G32" s="4" t="s">
        <v>5</v>
      </c>
    </row>
    <row r="33" spans="1:7" x14ac:dyDescent="0.25">
      <c r="A33" s="2" t="s">
        <v>41</v>
      </c>
      <c r="B33" s="6">
        <v>1081</v>
      </c>
      <c r="C33" s="4">
        <v>945</v>
      </c>
      <c r="D33" s="6">
        <v>1069</v>
      </c>
      <c r="E33" s="4">
        <v>822</v>
      </c>
      <c r="F33" s="6">
        <v>1209</v>
      </c>
      <c r="G33" s="6">
        <v>1088</v>
      </c>
    </row>
    <row r="34" spans="1:7" x14ac:dyDescent="0.25">
      <c r="A34" s="2" t="s">
        <v>568</v>
      </c>
      <c r="B34" s="4" t="s">
        <v>5</v>
      </c>
      <c r="C34" s="4" t="s">
        <v>5</v>
      </c>
      <c r="D34" s="4" t="s">
        <v>5</v>
      </c>
      <c r="E34" s="4" t="s">
        <v>5</v>
      </c>
      <c r="F34" s="4" t="s">
        <v>5</v>
      </c>
      <c r="G34" s="4" t="s">
        <v>5</v>
      </c>
    </row>
    <row r="35" spans="1:7" x14ac:dyDescent="0.25">
      <c r="A35" s="3" t="s">
        <v>563</v>
      </c>
      <c r="B35" s="4" t="s">
        <v>5</v>
      </c>
      <c r="C35" s="4" t="s">
        <v>5</v>
      </c>
      <c r="D35" s="4" t="s">
        <v>5</v>
      </c>
      <c r="E35" s="4" t="s">
        <v>5</v>
      </c>
      <c r="F35" s="4" t="s">
        <v>5</v>
      </c>
      <c r="G35" s="4" t="s">
        <v>5</v>
      </c>
    </row>
    <row r="36" spans="1:7" x14ac:dyDescent="0.25">
      <c r="A36" s="2" t="s">
        <v>231</v>
      </c>
      <c r="B36" s="4">
        <v>93</v>
      </c>
      <c r="C36" s="4" t="s">
        <v>5</v>
      </c>
      <c r="D36" s="4">
        <v>19</v>
      </c>
      <c r="E36" s="4">
        <v>24</v>
      </c>
      <c r="F36" s="4" t="s">
        <v>5</v>
      </c>
      <c r="G36" s="4" t="s">
        <v>5</v>
      </c>
    </row>
    <row r="37" spans="1:7" x14ac:dyDescent="0.25">
      <c r="A37" s="2" t="s">
        <v>41</v>
      </c>
      <c r="B37" s="4">
        <v>0</v>
      </c>
      <c r="C37" s="4">
        <v>0</v>
      </c>
      <c r="D37" s="4">
        <v>0</v>
      </c>
      <c r="E37" s="4">
        <v>0</v>
      </c>
      <c r="F37" s="4">
        <v>0</v>
      </c>
      <c r="G37" s="4">
        <v>0</v>
      </c>
    </row>
    <row r="38" spans="1:7" ht="30" x14ac:dyDescent="0.25">
      <c r="A38" s="2" t="s">
        <v>569</v>
      </c>
      <c r="B38" s="4" t="s">
        <v>5</v>
      </c>
      <c r="C38" s="4" t="s">
        <v>5</v>
      </c>
      <c r="D38" s="4" t="s">
        <v>5</v>
      </c>
      <c r="E38" s="4" t="s">
        <v>5</v>
      </c>
      <c r="F38" s="4" t="s">
        <v>5</v>
      </c>
      <c r="G38" s="4" t="s">
        <v>5</v>
      </c>
    </row>
    <row r="39" spans="1:7" x14ac:dyDescent="0.25">
      <c r="A39" s="3" t="s">
        <v>563</v>
      </c>
      <c r="B39" s="4" t="s">
        <v>5</v>
      </c>
      <c r="C39" s="4" t="s">
        <v>5</v>
      </c>
      <c r="D39" s="4" t="s">
        <v>5</v>
      </c>
      <c r="E39" s="4" t="s">
        <v>5</v>
      </c>
      <c r="F39" s="4" t="s">
        <v>5</v>
      </c>
      <c r="G39" s="4" t="s">
        <v>5</v>
      </c>
    </row>
    <row r="40" spans="1:7" x14ac:dyDescent="0.25">
      <c r="A40" s="2" t="s">
        <v>231</v>
      </c>
      <c r="B40" s="6">
        <v>10143</v>
      </c>
      <c r="C40" s="4" t="s">
        <v>5</v>
      </c>
      <c r="D40" s="6">
        <v>9593</v>
      </c>
      <c r="E40" s="4" t="s">
        <v>5</v>
      </c>
      <c r="F40" s="4" t="s">
        <v>5</v>
      </c>
      <c r="G40" s="4" t="s">
        <v>5</v>
      </c>
    </row>
    <row r="41" spans="1:7" ht="30" x14ac:dyDescent="0.25">
      <c r="A41" s="2" t="s">
        <v>570</v>
      </c>
      <c r="B41" s="4" t="s">
        <v>5</v>
      </c>
      <c r="C41" s="4" t="s">
        <v>5</v>
      </c>
      <c r="D41" s="4" t="s">
        <v>5</v>
      </c>
      <c r="E41" s="4" t="s">
        <v>5</v>
      </c>
      <c r="F41" s="4" t="s">
        <v>5</v>
      </c>
      <c r="G41" s="4" t="s">
        <v>5</v>
      </c>
    </row>
    <row r="42" spans="1:7" x14ac:dyDescent="0.25">
      <c r="A42" s="3" t="s">
        <v>563</v>
      </c>
      <c r="B42" s="4" t="s">
        <v>5</v>
      </c>
      <c r="C42" s="4" t="s">
        <v>5</v>
      </c>
      <c r="D42" s="4" t="s">
        <v>5</v>
      </c>
      <c r="E42" s="4" t="s">
        <v>5</v>
      </c>
      <c r="F42" s="4" t="s">
        <v>5</v>
      </c>
      <c r="G42" s="4" t="s">
        <v>5</v>
      </c>
    </row>
    <row r="43" spans="1:7" x14ac:dyDescent="0.25">
      <c r="A43" s="2" t="s">
        <v>231</v>
      </c>
      <c r="B43" s="8">
        <v>14645</v>
      </c>
      <c r="C43" s="4" t="s">
        <v>5</v>
      </c>
      <c r="D43" s="8">
        <v>13033</v>
      </c>
      <c r="E43" s="4" t="s">
        <v>5</v>
      </c>
      <c r="F43" s="4" t="s">
        <v>5</v>
      </c>
      <c r="G43" s="4" t="s">
        <v>5</v>
      </c>
    </row>
  </sheetData>
  <mergeCells count="6">
    <mergeCell ref="B1:B2"/>
    <mergeCell ref="C1:C2"/>
    <mergeCell ref="D1:D2"/>
    <mergeCell ref="E1:E2"/>
    <mergeCell ref="F1:F2"/>
    <mergeCell ref="G1:G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571</v>
      </c>
      <c r="B1" s="7" t="s">
        <v>2</v>
      </c>
      <c r="C1" s="7" t="s">
        <v>31</v>
      </c>
      <c r="D1" s="7" t="s">
        <v>77</v>
      </c>
    </row>
    <row r="2" spans="1:4" ht="30" x14ac:dyDescent="0.25">
      <c r="A2" s="1" t="s">
        <v>30</v>
      </c>
      <c r="B2" s="7"/>
      <c r="C2" s="7"/>
      <c r="D2" s="7"/>
    </row>
    <row r="3" spans="1:4" x14ac:dyDescent="0.25">
      <c r="A3" s="3" t="s">
        <v>572</v>
      </c>
      <c r="B3" s="4" t="s">
        <v>5</v>
      </c>
      <c r="C3" s="4" t="s">
        <v>5</v>
      </c>
      <c r="D3" s="4" t="s">
        <v>5</v>
      </c>
    </row>
    <row r="4" spans="1:4" x14ac:dyDescent="0.25">
      <c r="A4" s="2" t="s">
        <v>573</v>
      </c>
      <c r="B4" s="8">
        <v>7108</v>
      </c>
      <c r="C4" s="8">
        <v>20192</v>
      </c>
      <c r="D4" s="4" t="s">
        <v>5</v>
      </c>
    </row>
    <row r="5" spans="1:4" x14ac:dyDescent="0.25">
      <c r="A5" s="2" t="s">
        <v>574</v>
      </c>
      <c r="B5" s="6">
        <v>6586</v>
      </c>
      <c r="C5" s="6">
        <v>9451</v>
      </c>
      <c r="D5" s="4" t="s">
        <v>5</v>
      </c>
    </row>
    <row r="6" spans="1:4" x14ac:dyDescent="0.25">
      <c r="A6" s="2" t="s">
        <v>575</v>
      </c>
      <c r="B6" s="6">
        <v>13694</v>
      </c>
      <c r="C6" s="6">
        <v>29643</v>
      </c>
      <c r="D6" s="4" t="s">
        <v>5</v>
      </c>
    </row>
    <row r="7" spans="1:4" x14ac:dyDescent="0.25">
      <c r="A7" s="2" t="s">
        <v>576</v>
      </c>
      <c r="B7" s="6">
        <v>619642</v>
      </c>
      <c r="C7" s="6">
        <v>591317</v>
      </c>
      <c r="D7" s="4" t="s">
        <v>5</v>
      </c>
    </row>
    <row r="8" spans="1:4" x14ac:dyDescent="0.25">
      <c r="A8" s="2" t="s">
        <v>231</v>
      </c>
      <c r="B8" s="6">
        <v>633336</v>
      </c>
      <c r="C8" s="6">
        <v>620960</v>
      </c>
      <c r="D8" s="6">
        <v>608072</v>
      </c>
    </row>
    <row r="9" spans="1:4" ht="30" x14ac:dyDescent="0.25">
      <c r="A9" s="2" t="s">
        <v>577</v>
      </c>
      <c r="B9" s="4">
        <v>392</v>
      </c>
      <c r="C9" s="4">
        <v>882</v>
      </c>
      <c r="D9" s="4" t="s">
        <v>5</v>
      </c>
    </row>
    <row r="10" spans="1:4" x14ac:dyDescent="0.25">
      <c r="A10" s="2" t="s">
        <v>219</v>
      </c>
      <c r="B10" s="4" t="s">
        <v>5</v>
      </c>
      <c r="C10" s="4" t="s">
        <v>5</v>
      </c>
      <c r="D10" s="4" t="s">
        <v>5</v>
      </c>
    </row>
    <row r="11" spans="1:4" x14ac:dyDescent="0.25">
      <c r="A11" s="3" t="s">
        <v>572</v>
      </c>
      <c r="B11" s="4" t="s">
        <v>5</v>
      </c>
      <c r="C11" s="4" t="s">
        <v>5</v>
      </c>
      <c r="D11" s="4" t="s">
        <v>5</v>
      </c>
    </row>
    <row r="12" spans="1:4" x14ac:dyDescent="0.25">
      <c r="A12" s="2" t="s">
        <v>573</v>
      </c>
      <c r="B12" s="4">
        <v>830</v>
      </c>
      <c r="C12" s="6">
        <v>3416</v>
      </c>
      <c r="D12" s="4" t="s">
        <v>5</v>
      </c>
    </row>
    <row r="13" spans="1:4" x14ac:dyDescent="0.25">
      <c r="A13" s="2" t="s">
        <v>574</v>
      </c>
      <c r="B13" s="6">
        <v>4862</v>
      </c>
      <c r="C13" s="6">
        <v>5426</v>
      </c>
      <c r="D13" s="4" t="s">
        <v>5</v>
      </c>
    </row>
    <row r="14" spans="1:4" x14ac:dyDescent="0.25">
      <c r="A14" s="2" t="s">
        <v>575</v>
      </c>
      <c r="B14" s="6">
        <v>5692</v>
      </c>
      <c r="C14" s="6">
        <v>8842</v>
      </c>
      <c r="D14" s="4" t="s">
        <v>5</v>
      </c>
    </row>
    <row r="15" spans="1:4" x14ac:dyDescent="0.25">
      <c r="A15" s="2" t="s">
        <v>576</v>
      </c>
      <c r="B15" s="6">
        <v>54151</v>
      </c>
      <c r="C15" s="6">
        <v>54900</v>
      </c>
      <c r="D15" s="4" t="s">
        <v>5</v>
      </c>
    </row>
    <row r="16" spans="1:4" x14ac:dyDescent="0.25">
      <c r="A16" s="2" t="s">
        <v>231</v>
      </c>
      <c r="B16" s="6">
        <v>59843</v>
      </c>
      <c r="C16" s="6">
        <v>63742</v>
      </c>
      <c r="D16" s="4" t="s">
        <v>5</v>
      </c>
    </row>
    <row r="17" spans="1:4" ht="30" x14ac:dyDescent="0.25">
      <c r="A17" s="2" t="s">
        <v>577</v>
      </c>
      <c r="B17" s="4">
        <v>0</v>
      </c>
      <c r="C17" s="4">
        <v>0</v>
      </c>
      <c r="D17" s="4" t="s">
        <v>5</v>
      </c>
    </row>
    <row r="18" spans="1:4" x14ac:dyDescent="0.25">
      <c r="A18" s="2" t="s">
        <v>220</v>
      </c>
      <c r="B18" s="4" t="s">
        <v>5</v>
      </c>
      <c r="C18" s="4" t="s">
        <v>5</v>
      </c>
      <c r="D18" s="4" t="s">
        <v>5</v>
      </c>
    </row>
    <row r="19" spans="1:4" x14ac:dyDescent="0.25">
      <c r="A19" s="3" t="s">
        <v>572</v>
      </c>
      <c r="B19" s="4" t="s">
        <v>5</v>
      </c>
      <c r="C19" s="4" t="s">
        <v>5</v>
      </c>
      <c r="D19" s="4" t="s">
        <v>5</v>
      </c>
    </row>
    <row r="20" spans="1:4" x14ac:dyDescent="0.25">
      <c r="A20" s="2" t="s">
        <v>573</v>
      </c>
      <c r="B20" s="6">
        <v>1453</v>
      </c>
      <c r="C20" s="6">
        <v>4518</v>
      </c>
      <c r="D20" s="4" t="s">
        <v>5</v>
      </c>
    </row>
    <row r="21" spans="1:4" x14ac:dyDescent="0.25">
      <c r="A21" s="2" t="s">
        <v>574</v>
      </c>
      <c r="B21" s="4">
        <v>667</v>
      </c>
      <c r="C21" s="6">
        <v>1555</v>
      </c>
      <c r="D21" s="4" t="s">
        <v>5</v>
      </c>
    </row>
    <row r="22" spans="1:4" x14ac:dyDescent="0.25">
      <c r="A22" s="2" t="s">
        <v>575</v>
      </c>
      <c r="B22" s="6">
        <v>2120</v>
      </c>
      <c r="C22" s="6">
        <v>6073</v>
      </c>
      <c r="D22" s="4" t="s">
        <v>5</v>
      </c>
    </row>
    <row r="23" spans="1:4" x14ac:dyDescent="0.25">
      <c r="A23" s="2" t="s">
        <v>576</v>
      </c>
      <c r="B23" s="6">
        <v>194072</v>
      </c>
      <c r="C23" s="6">
        <v>189902</v>
      </c>
      <c r="D23" s="4" t="s">
        <v>5</v>
      </c>
    </row>
    <row r="24" spans="1:4" x14ac:dyDescent="0.25">
      <c r="A24" s="2" t="s">
        <v>231</v>
      </c>
      <c r="B24" s="6">
        <v>196192</v>
      </c>
      <c r="C24" s="6">
        <v>195975</v>
      </c>
      <c r="D24" s="4" t="s">
        <v>5</v>
      </c>
    </row>
    <row r="25" spans="1:4" ht="30" x14ac:dyDescent="0.25">
      <c r="A25" s="2" t="s">
        <v>577</v>
      </c>
      <c r="B25" s="4">
        <v>392</v>
      </c>
      <c r="C25" s="4">
        <v>0</v>
      </c>
      <c r="D25" s="4" t="s">
        <v>5</v>
      </c>
    </row>
    <row r="26" spans="1:4" ht="30" x14ac:dyDescent="0.25">
      <c r="A26" s="2" t="s">
        <v>565</v>
      </c>
      <c r="B26" s="4" t="s">
        <v>5</v>
      </c>
      <c r="C26" s="4" t="s">
        <v>5</v>
      </c>
      <c r="D26" s="4" t="s">
        <v>5</v>
      </c>
    </row>
    <row r="27" spans="1:4" x14ac:dyDescent="0.25">
      <c r="A27" s="3" t="s">
        <v>572</v>
      </c>
      <c r="B27" s="4" t="s">
        <v>5</v>
      </c>
      <c r="C27" s="4" t="s">
        <v>5</v>
      </c>
      <c r="D27" s="4" t="s">
        <v>5</v>
      </c>
    </row>
    <row r="28" spans="1:4" x14ac:dyDescent="0.25">
      <c r="A28" s="2" t="s">
        <v>573</v>
      </c>
      <c r="B28" s="6">
        <v>1874</v>
      </c>
      <c r="C28" s="6">
        <v>9833</v>
      </c>
      <c r="D28" s="4" t="s">
        <v>5</v>
      </c>
    </row>
    <row r="29" spans="1:4" x14ac:dyDescent="0.25">
      <c r="A29" s="2" t="s">
        <v>574</v>
      </c>
      <c r="B29" s="4">
        <v>719</v>
      </c>
      <c r="C29" s="6">
        <v>1952</v>
      </c>
      <c r="D29" s="4" t="s">
        <v>5</v>
      </c>
    </row>
    <row r="30" spans="1:4" x14ac:dyDescent="0.25">
      <c r="A30" s="2" t="s">
        <v>575</v>
      </c>
      <c r="B30" s="6">
        <v>2593</v>
      </c>
      <c r="C30" s="6">
        <v>11785</v>
      </c>
      <c r="D30" s="4" t="s">
        <v>5</v>
      </c>
    </row>
    <row r="31" spans="1:4" x14ac:dyDescent="0.25">
      <c r="A31" s="2" t="s">
        <v>576</v>
      </c>
      <c r="B31" s="6">
        <v>45572</v>
      </c>
      <c r="C31" s="6">
        <v>37678</v>
      </c>
      <c r="D31" s="4" t="s">
        <v>5</v>
      </c>
    </row>
    <row r="32" spans="1:4" x14ac:dyDescent="0.25">
      <c r="A32" s="2" t="s">
        <v>231</v>
      </c>
      <c r="B32" s="6">
        <v>48165</v>
      </c>
      <c r="C32" s="6">
        <v>49463</v>
      </c>
      <c r="D32" s="4" t="s">
        <v>5</v>
      </c>
    </row>
    <row r="33" spans="1:4" ht="30" x14ac:dyDescent="0.25">
      <c r="A33" s="2" t="s">
        <v>577</v>
      </c>
      <c r="B33" s="4">
        <v>0</v>
      </c>
      <c r="C33" s="4">
        <v>881</v>
      </c>
      <c r="D33" s="4" t="s">
        <v>5</v>
      </c>
    </row>
    <row r="34" spans="1:4" x14ac:dyDescent="0.25">
      <c r="A34" s="2" t="s">
        <v>223</v>
      </c>
      <c r="B34" s="4" t="s">
        <v>5</v>
      </c>
      <c r="C34" s="4" t="s">
        <v>5</v>
      </c>
      <c r="D34" s="4" t="s">
        <v>5</v>
      </c>
    </row>
    <row r="35" spans="1:4" x14ac:dyDescent="0.25">
      <c r="A35" s="3" t="s">
        <v>572</v>
      </c>
      <c r="B35" s="4" t="s">
        <v>5</v>
      </c>
      <c r="C35" s="4" t="s">
        <v>5</v>
      </c>
      <c r="D35" s="4" t="s">
        <v>5</v>
      </c>
    </row>
    <row r="36" spans="1:4" x14ac:dyDescent="0.25">
      <c r="A36" s="2" t="s">
        <v>573</v>
      </c>
      <c r="B36" s="6">
        <v>1652</v>
      </c>
      <c r="C36" s="6">
        <v>1643</v>
      </c>
      <c r="D36" s="4" t="s">
        <v>5</v>
      </c>
    </row>
    <row r="37" spans="1:4" x14ac:dyDescent="0.25">
      <c r="A37" s="2" t="s">
        <v>574</v>
      </c>
      <c r="B37" s="4">
        <v>289</v>
      </c>
      <c r="C37" s="4">
        <v>486</v>
      </c>
      <c r="D37" s="4" t="s">
        <v>5</v>
      </c>
    </row>
    <row r="38" spans="1:4" x14ac:dyDescent="0.25">
      <c r="A38" s="2" t="s">
        <v>575</v>
      </c>
      <c r="B38" s="6">
        <v>1941</v>
      </c>
      <c r="C38" s="6">
        <v>2129</v>
      </c>
      <c r="D38" s="4" t="s">
        <v>5</v>
      </c>
    </row>
    <row r="39" spans="1:4" x14ac:dyDescent="0.25">
      <c r="A39" s="2" t="s">
        <v>576</v>
      </c>
      <c r="B39" s="6">
        <v>212437</v>
      </c>
      <c r="C39" s="6">
        <v>207158</v>
      </c>
      <c r="D39" s="4" t="s">
        <v>5</v>
      </c>
    </row>
    <row r="40" spans="1:4" x14ac:dyDescent="0.25">
      <c r="A40" s="2" t="s">
        <v>231</v>
      </c>
      <c r="B40" s="6">
        <v>214378</v>
      </c>
      <c r="C40" s="6">
        <v>209287</v>
      </c>
      <c r="D40" s="4" t="s">
        <v>5</v>
      </c>
    </row>
    <row r="41" spans="1:4" ht="30" x14ac:dyDescent="0.25">
      <c r="A41" s="2" t="s">
        <v>577</v>
      </c>
      <c r="B41" s="4">
        <v>0</v>
      </c>
      <c r="C41" s="4">
        <v>0</v>
      </c>
      <c r="D41" s="4" t="s">
        <v>5</v>
      </c>
    </row>
    <row r="42" spans="1:4" x14ac:dyDescent="0.25">
      <c r="A42" s="2" t="s">
        <v>566</v>
      </c>
      <c r="B42" s="4" t="s">
        <v>5</v>
      </c>
      <c r="C42" s="4" t="s">
        <v>5</v>
      </c>
      <c r="D42" s="4" t="s">
        <v>5</v>
      </c>
    </row>
    <row r="43" spans="1:4" x14ac:dyDescent="0.25">
      <c r="A43" s="3" t="s">
        <v>572</v>
      </c>
      <c r="B43" s="4" t="s">
        <v>5</v>
      </c>
      <c r="C43" s="4" t="s">
        <v>5</v>
      </c>
      <c r="D43" s="4" t="s">
        <v>5</v>
      </c>
    </row>
    <row r="44" spans="1:4" x14ac:dyDescent="0.25">
      <c r="A44" s="2" t="s">
        <v>573</v>
      </c>
      <c r="B44" s="4">
        <v>169</v>
      </c>
      <c r="C44" s="4">
        <v>177</v>
      </c>
      <c r="D44" s="4" t="s">
        <v>5</v>
      </c>
    </row>
    <row r="45" spans="1:4" x14ac:dyDescent="0.25">
      <c r="A45" s="2" t="s">
        <v>574</v>
      </c>
      <c r="B45" s="4">
        <v>0</v>
      </c>
      <c r="C45" s="4">
        <v>0</v>
      </c>
      <c r="D45" s="4" t="s">
        <v>5</v>
      </c>
    </row>
    <row r="46" spans="1:4" x14ac:dyDescent="0.25">
      <c r="A46" s="2" t="s">
        <v>575</v>
      </c>
      <c r="B46" s="4">
        <v>169</v>
      </c>
      <c r="C46" s="4">
        <v>177</v>
      </c>
      <c r="D46" s="4" t="s">
        <v>5</v>
      </c>
    </row>
    <row r="47" spans="1:4" x14ac:dyDescent="0.25">
      <c r="A47" s="2" t="s">
        <v>576</v>
      </c>
      <c r="B47" s="6">
        <v>11652</v>
      </c>
      <c r="C47" s="6">
        <v>11624</v>
      </c>
      <c r="D47" s="4" t="s">
        <v>5</v>
      </c>
    </row>
    <row r="48" spans="1:4" x14ac:dyDescent="0.25">
      <c r="A48" s="2" t="s">
        <v>231</v>
      </c>
      <c r="B48" s="6">
        <v>11821</v>
      </c>
      <c r="C48" s="6">
        <v>11801</v>
      </c>
      <c r="D48" s="4" t="s">
        <v>5</v>
      </c>
    </row>
    <row r="49" spans="1:4" ht="30" x14ac:dyDescent="0.25">
      <c r="A49" s="2" t="s">
        <v>577</v>
      </c>
      <c r="B49" s="4">
        <v>0</v>
      </c>
      <c r="C49" s="4">
        <v>0</v>
      </c>
      <c r="D49" s="4" t="s">
        <v>5</v>
      </c>
    </row>
    <row r="50" spans="1:4" x14ac:dyDescent="0.25">
      <c r="A50" s="2" t="s">
        <v>225</v>
      </c>
      <c r="B50" s="4" t="s">
        <v>5</v>
      </c>
      <c r="C50" s="4" t="s">
        <v>5</v>
      </c>
      <c r="D50" s="4" t="s">
        <v>5</v>
      </c>
    </row>
    <row r="51" spans="1:4" x14ac:dyDescent="0.25">
      <c r="A51" s="3" t="s">
        <v>572</v>
      </c>
      <c r="B51" s="4" t="s">
        <v>5</v>
      </c>
      <c r="C51" s="4" t="s">
        <v>5</v>
      </c>
      <c r="D51" s="4" t="s">
        <v>5</v>
      </c>
    </row>
    <row r="52" spans="1:4" x14ac:dyDescent="0.25">
      <c r="A52" s="2" t="s">
        <v>573</v>
      </c>
      <c r="B52" s="6">
        <v>5978</v>
      </c>
      <c r="C52" s="6">
        <v>19587</v>
      </c>
      <c r="D52" s="4" t="s">
        <v>5</v>
      </c>
    </row>
    <row r="53" spans="1:4" x14ac:dyDescent="0.25">
      <c r="A53" s="2" t="s">
        <v>574</v>
      </c>
      <c r="B53" s="6">
        <v>6537</v>
      </c>
      <c r="C53" s="6">
        <v>9419</v>
      </c>
      <c r="D53" s="4" t="s">
        <v>5</v>
      </c>
    </row>
    <row r="54" spans="1:4" x14ac:dyDescent="0.25">
      <c r="A54" s="2" t="s">
        <v>575</v>
      </c>
      <c r="B54" s="6">
        <v>12515</v>
      </c>
      <c r="C54" s="6">
        <v>29006</v>
      </c>
      <c r="D54" s="4" t="s">
        <v>5</v>
      </c>
    </row>
    <row r="55" spans="1:4" x14ac:dyDescent="0.25">
      <c r="A55" s="2" t="s">
        <v>576</v>
      </c>
      <c r="B55" s="6">
        <v>517884</v>
      </c>
      <c r="C55" s="6">
        <v>501262</v>
      </c>
      <c r="D55" s="4" t="s">
        <v>5</v>
      </c>
    </row>
    <row r="56" spans="1:4" x14ac:dyDescent="0.25">
      <c r="A56" s="2" t="s">
        <v>231</v>
      </c>
      <c r="B56" s="6">
        <v>530399</v>
      </c>
      <c r="C56" s="6">
        <v>530268</v>
      </c>
      <c r="D56" s="4" t="s">
        <v>5</v>
      </c>
    </row>
    <row r="57" spans="1:4" ht="30" x14ac:dyDescent="0.25">
      <c r="A57" s="2" t="s">
        <v>577</v>
      </c>
      <c r="B57" s="4">
        <v>392</v>
      </c>
      <c r="C57" s="4">
        <v>881</v>
      </c>
      <c r="D57" s="4" t="s">
        <v>5</v>
      </c>
    </row>
    <row r="58" spans="1:4" ht="30" x14ac:dyDescent="0.25">
      <c r="A58" s="2" t="s">
        <v>567</v>
      </c>
      <c r="B58" s="4" t="s">
        <v>5</v>
      </c>
      <c r="C58" s="4" t="s">
        <v>5</v>
      </c>
      <c r="D58" s="4" t="s">
        <v>5</v>
      </c>
    </row>
    <row r="59" spans="1:4" x14ac:dyDescent="0.25">
      <c r="A59" s="3" t="s">
        <v>572</v>
      </c>
      <c r="B59" s="4" t="s">
        <v>5</v>
      </c>
      <c r="C59" s="4" t="s">
        <v>5</v>
      </c>
      <c r="D59" s="4" t="s">
        <v>5</v>
      </c>
    </row>
    <row r="60" spans="1:4" x14ac:dyDescent="0.25">
      <c r="A60" s="2" t="s">
        <v>573</v>
      </c>
      <c r="B60" s="6">
        <v>1001</v>
      </c>
      <c r="C60" s="4">
        <v>424</v>
      </c>
      <c r="D60" s="4" t="s">
        <v>5</v>
      </c>
    </row>
    <row r="61" spans="1:4" x14ac:dyDescent="0.25">
      <c r="A61" s="2" t="s">
        <v>574</v>
      </c>
      <c r="B61" s="4">
        <v>49</v>
      </c>
      <c r="C61" s="4">
        <v>29</v>
      </c>
      <c r="D61" s="4" t="s">
        <v>5</v>
      </c>
    </row>
    <row r="62" spans="1:4" x14ac:dyDescent="0.25">
      <c r="A62" s="2" t="s">
        <v>575</v>
      </c>
      <c r="B62" s="6">
        <v>1050</v>
      </c>
      <c r="C62" s="4">
        <v>453</v>
      </c>
      <c r="D62" s="4" t="s">
        <v>5</v>
      </c>
    </row>
    <row r="63" spans="1:4" x14ac:dyDescent="0.25">
      <c r="A63" s="2" t="s">
        <v>576</v>
      </c>
      <c r="B63" s="6">
        <v>77006</v>
      </c>
      <c r="C63" s="6">
        <v>67594</v>
      </c>
      <c r="D63" s="4" t="s">
        <v>5</v>
      </c>
    </row>
    <row r="64" spans="1:4" x14ac:dyDescent="0.25">
      <c r="A64" s="2" t="s">
        <v>231</v>
      </c>
      <c r="B64" s="6">
        <v>78056</v>
      </c>
      <c r="C64" s="6">
        <v>68047</v>
      </c>
      <c r="D64" s="4" t="s">
        <v>5</v>
      </c>
    </row>
    <row r="65" spans="1:4" ht="30" x14ac:dyDescent="0.25">
      <c r="A65" s="2" t="s">
        <v>577</v>
      </c>
      <c r="B65" s="4">
        <v>0</v>
      </c>
      <c r="C65" s="4">
        <v>0</v>
      </c>
      <c r="D65" s="4" t="s">
        <v>5</v>
      </c>
    </row>
    <row r="66" spans="1:4" x14ac:dyDescent="0.25">
      <c r="A66" s="2" t="s">
        <v>568</v>
      </c>
      <c r="B66" s="4" t="s">
        <v>5</v>
      </c>
      <c r="C66" s="4" t="s">
        <v>5</v>
      </c>
      <c r="D66" s="4" t="s">
        <v>5</v>
      </c>
    </row>
    <row r="67" spans="1:4" x14ac:dyDescent="0.25">
      <c r="A67" s="3" t="s">
        <v>572</v>
      </c>
      <c r="B67" s="4" t="s">
        <v>5</v>
      </c>
      <c r="C67" s="4" t="s">
        <v>5</v>
      </c>
      <c r="D67" s="4" t="s">
        <v>5</v>
      </c>
    </row>
    <row r="68" spans="1:4" x14ac:dyDescent="0.25">
      <c r="A68" s="2" t="s">
        <v>573</v>
      </c>
      <c r="B68" s="4">
        <v>0</v>
      </c>
      <c r="C68" s="4">
        <v>0</v>
      </c>
      <c r="D68" s="4" t="s">
        <v>5</v>
      </c>
    </row>
    <row r="69" spans="1:4" x14ac:dyDescent="0.25">
      <c r="A69" s="2" t="s">
        <v>574</v>
      </c>
      <c r="B69" s="4">
        <v>0</v>
      </c>
      <c r="C69" s="4">
        <v>0</v>
      </c>
      <c r="D69" s="4" t="s">
        <v>5</v>
      </c>
    </row>
    <row r="70" spans="1:4" x14ac:dyDescent="0.25">
      <c r="A70" s="2" t="s">
        <v>575</v>
      </c>
      <c r="B70" s="4">
        <v>0</v>
      </c>
      <c r="C70" s="4">
        <v>0</v>
      </c>
      <c r="D70" s="4" t="s">
        <v>5</v>
      </c>
    </row>
    <row r="71" spans="1:4" x14ac:dyDescent="0.25">
      <c r="A71" s="2" t="s">
        <v>576</v>
      </c>
      <c r="B71" s="4">
        <v>93</v>
      </c>
      <c r="C71" s="4">
        <v>19</v>
      </c>
      <c r="D71" s="4" t="s">
        <v>5</v>
      </c>
    </row>
    <row r="72" spans="1:4" x14ac:dyDescent="0.25">
      <c r="A72" s="2" t="s">
        <v>231</v>
      </c>
      <c r="B72" s="4">
        <v>93</v>
      </c>
      <c r="C72" s="4">
        <v>19</v>
      </c>
      <c r="D72" s="4" t="s">
        <v>5</v>
      </c>
    </row>
    <row r="73" spans="1:4" ht="30" x14ac:dyDescent="0.25">
      <c r="A73" s="2" t="s">
        <v>577</v>
      </c>
      <c r="B73" s="4">
        <v>0</v>
      </c>
      <c r="C73" s="4">
        <v>0</v>
      </c>
      <c r="D73" s="4" t="s">
        <v>5</v>
      </c>
    </row>
    <row r="74" spans="1:4" ht="30" x14ac:dyDescent="0.25">
      <c r="A74" s="2" t="s">
        <v>569</v>
      </c>
      <c r="B74" s="4" t="s">
        <v>5</v>
      </c>
      <c r="C74" s="4" t="s">
        <v>5</v>
      </c>
      <c r="D74" s="4" t="s">
        <v>5</v>
      </c>
    </row>
    <row r="75" spans="1:4" x14ac:dyDescent="0.25">
      <c r="A75" s="3" t="s">
        <v>572</v>
      </c>
      <c r="B75" s="4" t="s">
        <v>5</v>
      </c>
      <c r="C75" s="4" t="s">
        <v>5</v>
      </c>
      <c r="D75" s="4" t="s">
        <v>5</v>
      </c>
    </row>
    <row r="76" spans="1:4" x14ac:dyDescent="0.25">
      <c r="A76" s="2" t="s">
        <v>573</v>
      </c>
      <c r="B76" s="4">
        <v>129</v>
      </c>
      <c r="C76" s="4">
        <v>181</v>
      </c>
      <c r="D76" s="4" t="s">
        <v>5</v>
      </c>
    </row>
    <row r="77" spans="1:4" x14ac:dyDescent="0.25">
      <c r="A77" s="2" t="s">
        <v>574</v>
      </c>
      <c r="B77" s="4">
        <v>0</v>
      </c>
      <c r="C77" s="4">
        <v>3</v>
      </c>
      <c r="D77" s="4" t="s">
        <v>5</v>
      </c>
    </row>
    <row r="78" spans="1:4" x14ac:dyDescent="0.25">
      <c r="A78" s="2" t="s">
        <v>575</v>
      </c>
      <c r="B78" s="4">
        <v>129</v>
      </c>
      <c r="C78" s="4">
        <v>184</v>
      </c>
      <c r="D78" s="4" t="s">
        <v>5</v>
      </c>
    </row>
    <row r="79" spans="1:4" x14ac:dyDescent="0.25">
      <c r="A79" s="2" t="s">
        <v>576</v>
      </c>
      <c r="B79" s="6">
        <v>10014</v>
      </c>
      <c r="C79" s="6">
        <v>9409</v>
      </c>
      <c r="D79" s="4" t="s">
        <v>5</v>
      </c>
    </row>
    <row r="80" spans="1:4" x14ac:dyDescent="0.25">
      <c r="A80" s="2" t="s">
        <v>231</v>
      </c>
      <c r="B80" s="6">
        <v>10143</v>
      </c>
      <c r="C80" s="6">
        <v>9593</v>
      </c>
      <c r="D80" s="4" t="s">
        <v>5</v>
      </c>
    </row>
    <row r="81" spans="1:4" ht="30" x14ac:dyDescent="0.25">
      <c r="A81" s="2" t="s">
        <v>577</v>
      </c>
      <c r="B81" s="4">
        <v>0</v>
      </c>
      <c r="C81" s="4">
        <v>1</v>
      </c>
      <c r="D81" s="4" t="s">
        <v>5</v>
      </c>
    </row>
    <row r="82" spans="1:4" ht="30" x14ac:dyDescent="0.25">
      <c r="A82" s="2" t="s">
        <v>570</v>
      </c>
      <c r="B82" s="4" t="s">
        <v>5</v>
      </c>
      <c r="C82" s="4" t="s">
        <v>5</v>
      </c>
      <c r="D82" s="4" t="s">
        <v>5</v>
      </c>
    </row>
    <row r="83" spans="1:4" x14ac:dyDescent="0.25">
      <c r="A83" s="3" t="s">
        <v>572</v>
      </c>
      <c r="B83" s="4" t="s">
        <v>5</v>
      </c>
      <c r="C83" s="4" t="s">
        <v>5</v>
      </c>
      <c r="D83" s="4" t="s">
        <v>5</v>
      </c>
    </row>
    <row r="84" spans="1:4" x14ac:dyDescent="0.25">
      <c r="A84" s="2" t="s">
        <v>573</v>
      </c>
      <c r="B84" s="4">
        <v>0</v>
      </c>
      <c r="C84" s="4">
        <v>0</v>
      </c>
      <c r="D84" s="4" t="s">
        <v>5</v>
      </c>
    </row>
    <row r="85" spans="1:4" x14ac:dyDescent="0.25">
      <c r="A85" s="2" t="s">
        <v>574</v>
      </c>
      <c r="B85" s="4">
        <v>0</v>
      </c>
      <c r="C85" s="4">
        <v>0</v>
      </c>
      <c r="D85" s="4" t="s">
        <v>5</v>
      </c>
    </row>
    <row r="86" spans="1:4" x14ac:dyDescent="0.25">
      <c r="A86" s="2" t="s">
        <v>575</v>
      </c>
      <c r="B86" s="4">
        <v>0</v>
      </c>
      <c r="C86" s="4">
        <v>0</v>
      </c>
      <c r="D86" s="4" t="s">
        <v>5</v>
      </c>
    </row>
    <row r="87" spans="1:4" x14ac:dyDescent="0.25">
      <c r="A87" s="2" t="s">
        <v>576</v>
      </c>
      <c r="B87" s="6">
        <v>14645</v>
      </c>
      <c r="C87" s="6">
        <v>13033</v>
      </c>
      <c r="D87" s="4" t="s">
        <v>5</v>
      </c>
    </row>
    <row r="88" spans="1:4" x14ac:dyDescent="0.25">
      <c r="A88" s="2" t="s">
        <v>231</v>
      </c>
      <c r="B88" s="6">
        <v>14645</v>
      </c>
      <c r="C88" s="6">
        <v>13033</v>
      </c>
      <c r="D88" s="4" t="s">
        <v>5</v>
      </c>
    </row>
    <row r="89" spans="1:4" ht="30" x14ac:dyDescent="0.25">
      <c r="A89" s="2" t="s">
        <v>577</v>
      </c>
      <c r="B89" s="8">
        <v>0</v>
      </c>
      <c r="C89" s="8">
        <v>0</v>
      </c>
      <c r="D89" s="4" t="s">
        <v>5</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8</v>
      </c>
      <c r="B1" s="7" t="s">
        <v>2</v>
      </c>
      <c r="C1" s="7" t="s">
        <v>31</v>
      </c>
    </row>
    <row r="2" spans="1:3" ht="30" x14ac:dyDescent="0.25">
      <c r="A2" s="1" t="s">
        <v>30</v>
      </c>
      <c r="B2" s="7"/>
      <c r="C2" s="7"/>
    </row>
    <row r="3" spans="1:3" x14ac:dyDescent="0.25">
      <c r="A3" s="3" t="s">
        <v>524</v>
      </c>
      <c r="B3" s="4" t="s">
        <v>5</v>
      </c>
      <c r="C3" s="4" t="s">
        <v>5</v>
      </c>
    </row>
    <row r="4" spans="1:3" x14ac:dyDescent="0.25">
      <c r="A4" s="2" t="s">
        <v>524</v>
      </c>
      <c r="B4" s="8">
        <v>10921</v>
      </c>
      <c r="C4" s="8">
        <v>13836</v>
      </c>
    </row>
    <row r="5" spans="1:3" x14ac:dyDescent="0.25">
      <c r="A5" s="2" t="s">
        <v>219</v>
      </c>
      <c r="B5" s="4" t="s">
        <v>5</v>
      </c>
      <c r="C5" s="4" t="s">
        <v>5</v>
      </c>
    </row>
    <row r="6" spans="1:3" x14ac:dyDescent="0.25">
      <c r="A6" s="3" t="s">
        <v>524</v>
      </c>
      <c r="B6" s="4" t="s">
        <v>5</v>
      </c>
      <c r="C6" s="4" t="s">
        <v>5</v>
      </c>
    </row>
    <row r="7" spans="1:3" x14ac:dyDescent="0.25">
      <c r="A7" s="2" t="s">
        <v>524</v>
      </c>
      <c r="B7" s="6">
        <v>5216</v>
      </c>
      <c r="C7" s="6">
        <v>6546</v>
      </c>
    </row>
    <row r="8" spans="1:3" x14ac:dyDescent="0.25">
      <c r="A8" s="2" t="s">
        <v>220</v>
      </c>
      <c r="B8" s="4" t="s">
        <v>5</v>
      </c>
      <c r="C8" s="4" t="s">
        <v>5</v>
      </c>
    </row>
    <row r="9" spans="1:3" x14ac:dyDescent="0.25">
      <c r="A9" s="3" t="s">
        <v>524</v>
      </c>
      <c r="B9" s="4" t="s">
        <v>5</v>
      </c>
      <c r="C9" s="4" t="s">
        <v>5</v>
      </c>
    </row>
    <row r="10" spans="1:3" x14ac:dyDescent="0.25">
      <c r="A10" s="2" t="s">
        <v>524</v>
      </c>
      <c r="B10" s="6">
        <v>1563</v>
      </c>
      <c r="C10" s="6">
        <v>2980</v>
      </c>
    </row>
    <row r="11" spans="1:3" ht="30" x14ac:dyDescent="0.25">
      <c r="A11" s="2" t="s">
        <v>565</v>
      </c>
      <c r="B11" s="4" t="s">
        <v>5</v>
      </c>
      <c r="C11" s="4" t="s">
        <v>5</v>
      </c>
    </row>
    <row r="12" spans="1:3" x14ac:dyDescent="0.25">
      <c r="A12" s="3" t="s">
        <v>524</v>
      </c>
      <c r="B12" s="4" t="s">
        <v>5</v>
      </c>
      <c r="C12" s="4" t="s">
        <v>5</v>
      </c>
    </row>
    <row r="13" spans="1:3" x14ac:dyDescent="0.25">
      <c r="A13" s="2" t="s">
        <v>524</v>
      </c>
      <c r="B13" s="6">
        <v>1780</v>
      </c>
      <c r="C13" s="6">
        <v>1990</v>
      </c>
    </row>
    <row r="14" spans="1:3" x14ac:dyDescent="0.25">
      <c r="A14" s="2" t="s">
        <v>223</v>
      </c>
      <c r="B14" s="4" t="s">
        <v>5</v>
      </c>
      <c r="C14" s="4" t="s">
        <v>5</v>
      </c>
    </row>
    <row r="15" spans="1:3" x14ac:dyDescent="0.25">
      <c r="A15" s="3" t="s">
        <v>524</v>
      </c>
      <c r="B15" s="4" t="s">
        <v>5</v>
      </c>
      <c r="C15" s="4" t="s">
        <v>5</v>
      </c>
    </row>
    <row r="16" spans="1:3" x14ac:dyDescent="0.25">
      <c r="A16" s="2" t="s">
        <v>524</v>
      </c>
      <c r="B16" s="6">
        <v>1804</v>
      </c>
      <c r="C16" s="6">
        <v>2043</v>
      </c>
    </row>
    <row r="17" spans="1:3" x14ac:dyDescent="0.25">
      <c r="A17" s="2" t="s">
        <v>225</v>
      </c>
      <c r="B17" s="4" t="s">
        <v>5</v>
      </c>
      <c r="C17" s="4" t="s">
        <v>5</v>
      </c>
    </row>
    <row r="18" spans="1:3" x14ac:dyDescent="0.25">
      <c r="A18" s="3" t="s">
        <v>524</v>
      </c>
      <c r="B18" s="4" t="s">
        <v>5</v>
      </c>
      <c r="C18" s="4" t="s">
        <v>5</v>
      </c>
    </row>
    <row r="19" spans="1:3" x14ac:dyDescent="0.25">
      <c r="A19" s="2" t="s">
        <v>524</v>
      </c>
      <c r="B19" s="6">
        <v>10363</v>
      </c>
      <c r="C19" s="6">
        <v>13559</v>
      </c>
    </row>
    <row r="20" spans="1:3" ht="30" x14ac:dyDescent="0.25">
      <c r="A20" s="2" t="s">
        <v>567</v>
      </c>
      <c r="B20" s="4" t="s">
        <v>5</v>
      </c>
      <c r="C20" s="4" t="s">
        <v>5</v>
      </c>
    </row>
    <row r="21" spans="1:3" x14ac:dyDescent="0.25">
      <c r="A21" s="3" t="s">
        <v>524</v>
      </c>
      <c r="B21" s="4" t="s">
        <v>5</v>
      </c>
      <c r="C21" s="4" t="s">
        <v>5</v>
      </c>
    </row>
    <row r="22" spans="1:3" x14ac:dyDescent="0.25">
      <c r="A22" s="2" t="s">
        <v>524</v>
      </c>
      <c r="B22" s="4">
        <v>511</v>
      </c>
      <c r="C22" s="4">
        <v>250</v>
      </c>
    </row>
    <row r="23" spans="1:3" ht="30" x14ac:dyDescent="0.25">
      <c r="A23" s="2" t="s">
        <v>569</v>
      </c>
      <c r="B23" s="4" t="s">
        <v>5</v>
      </c>
      <c r="C23" s="4" t="s">
        <v>5</v>
      </c>
    </row>
    <row r="24" spans="1:3" x14ac:dyDescent="0.25">
      <c r="A24" s="3" t="s">
        <v>524</v>
      </c>
      <c r="B24" s="4" t="s">
        <v>5</v>
      </c>
      <c r="C24" s="4" t="s">
        <v>5</v>
      </c>
    </row>
    <row r="25" spans="1:3" x14ac:dyDescent="0.25">
      <c r="A25" s="2" t="s">
        <v>524</v>
      </c>
      <c r="B25" s="8">
        <v>47</v>
      </c>
      <c r="C25" s="8">
        <v>2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79</v>
      </c>
      <c r="B1" s="1" t="s">
        <v>1</v>
      </c>
      <c r="C1" s="1" t="s">
        <v>539</v>
      </c>
    </row>
    <row r="2" spans="1:3" ht="30" x14ac:dyDescent="0.25">
      <c r="A2" s="1" t="s">
        <v>30</v>
      </c>
      <c r="B2" s="1" t="s">
        <v>2</v>
      </c>
      <c r="C2" s="1" t="s">
        <v>31</v>
      </c>
    </row>
    <row r="3" spans="1:3" x14ac:dyDescent="0.25">
      <c r="A3" s="3" t="s">
        <v>481</v>
      </c>
      <c r="B3" s="4" t="s">
        <v>5</v>
      </c>
      <c r="C3" s="4" t="s">
        <v>5</v>
      </c>
    </row>
    <row r="4" spans="1:3" x14ac:dyDescent="0.25">
      <c r="A4" s="2" t="s">
        <v>580</v>
      </c>
      <c r="B4" s="8">
        <v>40679</v>
      </c>
      <c r="C4" s="8">
        <v>46305</v>
      </c>
    </row>
    <row r="5" spans="1:3" ht="30" x14ac:dyDescent="0.25">
      <c r="A5" s="2" t="s">
        <v>581</v>
      </c>
      <c r="B5" s="6">
        <v>7231</v>
      </c>
      <c r="C5" s="6">
        <v>11287</v>
      </c>
    </row>
    <row r="6" spans="1:3" x14ac:dyDescent="0.25">
      <c r="A6" s="2" t="s">
        <v>582</v>
      </c>
      <c r="B6" s="6">
        <v>31431</v>
      </c>
      <c r="C6" s="6">
        <v>30168</v>
      </c>
    </row>
    <row r="7" spans="1:3" ht="30" x14ac:dyDescent="0.25">
      <c r="A7" s="2" t="s">
        <v>583</v>
      </c>
      <c r="B7" s="6">
        <v>38662</v>
      </c>
      <c r="C7" s="6">
        <v>41455</v>
      </c>
    </row>
    <row r="8" spans="1:3" x14ac:dyDescent="0.25">
      <c r="A8" s="2" t="s">
        <v>584</v>
      </c>
      <c r="B8" s="6">
        <v>1679</v>
      </c>
      <c r="C8" s="6">
        <v>1675</v>
      </c>
    </row>
    <row r="9" spans="1:3" x14ac:dyDescent="0.25">
      <c r="A9" s="2" t="s">
        <v>585</v>
      </c>
      <c r="B9" s="6">
        <v>40147</v>
      </c>
      <c r="C9" s="6">
        <v>42818</v>
      </c>
    </row>
    <row r="10" spans="1:3" x14ac:dyDescent="0.25">
      <c r="A10" s="2" t="s">
        <v>219</v>
      </c>
      <c r="B10" s="4" t="s">
        <v>5</v>
      </c>
      <c r="C10" s="4" t="s">
        <v>5</v>
      </c>
    </row>
    <row r="11" spans="1:3" x14ac:dyDescent="0.25">
      <c r="A11" s="3" t="s">
        <v>481</v>
      </c>
      <c r="B11" s="4" t="s">
        <v>5</v>
      </c>
      <c r="C11" s="4" t="s">
        <v>5</v>
      </c>
    </row>
    <row r="12" spans="1:3" x14ac:dyDescent="0.25">
      <c r="A12" s="2" t="s">
        <v>580</v>
      </c>
      <c r="B12" s="6">
        <v>6963</v>
      </c>
      <c r="C12" s="6">
        <v>9861</v>
      </c>
    </row>
    <row r="13" spans="1:3" ht="30" x14ac:dyDescent="0.25">
      <c r="A13" s="2" t="s">
        <v>581</v>
      </c>
      <c r="B13" s="6">
        <v>3784</v>
      </c>
      <c r="C13" s="6">
        <v>6293</v>
      </c>
    </row>
    <row r="14" spans="1:3" x14ac:dyDescent="0.25">
      <c r="A14" s="2" t="s">
        <v>582</v>
      </c>
      <c r="B14" s="6">
        <v>2355</v>
      </c>
      <c r="C14" s="4">
        <v>868</v>
      </c>
    </row>
    <row r="15" spans="1:3" ht="30" x14ac:dyDescent="0.25">
      <c r="A15" s="2" t="s">
        <v>583</v>
      </c>
      <c r="B15" s="6">
        <v>6139</v>
      </c>
      <c r="C15" s="6">
        <v>7161</v>
      </c>
    </row>
    <row r="16" spans="1:3" x14ac:dyDescent="0.25">
      <c r="A16" s="2" t="s">
        <v>584</v>
      </c>
      <c r="B16" s="4">
        <v>56</v>
      </c>
      <c r="C16" s="4">
        <v>53</v>
      </c>
    </row>
    <row r="17" spans="1:3" x14ac:dyDescent="0.25">
      <c r="A17" s="2" t="s">
        <v>585</v>
      </c>
      <c r="B17" s="6">
        <v>6502</v>
      </c>
      <c r="C17" s="6">
        <v>8289</v>
      </c>
    </row>
    <row r="18" spans="1:3" x14ac:dyDescent="0.25">
      <c r="A18" s="2" t="s">
        <v>220</v>
      </c>
      <c r="B18" s="4" t="s">
        <v>5</v>
      </c>
      <c r="C18" s="4" t="s">
        <v>5</v>
      </c>
    </row>
    <row r="19" spans="1:3" x14ac:dyDescent="0.25">
      <c r="A19" s="3" t="s">
        <v>481</v>
      </c>
      <c r="B19" s="4" t="s">
        <v>5</v>
      </c>
      <c r="C19" s="4" t="s">
        <v>5</v>
      </c>
    </row>
    <row r="20" spans="1:3" x14ac:dyDescent="0.25">
      <c r="A20" s="2" t="s">
        <v>580</v>
      </c>
      <c r="B20" s="6">
        <v>5972</v>
      </c>
      <c r="C20" s="6">
        <v>7853</v>
      </c>
    </row>
    <row r="21" spans="1:3" ht="30" x14ac:dyDescent="0.25">
      <c r="A21" s="2" t="s">
        <v>581</v>
      </c>
      <c r="B21" s="4">
        <v>947</v>
      </c>
      <c r="C21" s="6">
        <v>1428</v>
      </c>
    </row>
    <row r="22" spans="1:3" x14ac:dyDescent="0.25">
      <c r="A22" s="2" t="s">
        <v>582</v>
      </c>
      <c r="B22" s="6">
        <v>4827</v>
      </c>
      <c r="C22" s="6">
        <v>5633</v>
      </c>
    </row>
    <row r="23" spans="1:3" ht="30" x14ac:dyDescent="0.25">
      <c r="A23" s="2" t="s">
        <v>583</v>
      </c>
      <c r="B23" s="6">
        <v>5774</v>
      </c>
      <c r="C23" s="6">
        <v>7061</v>
      </c>
    </row>
    <row r="24" spans="1:3" x14ac:dyDescent="0.25">
      <c r="A24" s="2" t="s">
        <v>584</v>
      </c>
      <c r="B24" s="4">
        <v>132</v>
      </c>
      <c r="C24" s="4">
        <v>123</v>
      </c>
    </row>
    <row r="25" spans="1:3" x14ac:dyDescent="0.25">
      <c r="A25" s="2" t="s">
        <v>585</v>
      </c>
      <c r="B25" s="6">
        <v>7507</v>
      </c>
      <c r="C25" s="6">
        <v>7859</v>
      </c>
    </row>
    <row r="26" spans="1:3" ht="30" x14ac:dyDescent="0.25">
      <c r="A26" s="2" t="s">
        <v>565</v>
      </c>
      <c r="B26" s="4" t="s">
        <v>5</v>
      </c>
      <c r="C26" s="4" t="s">
        <v>5</v>
      </c>
    </row>
    <row r="27" spans="1:3" x14ac:dyDescent="0.25">
      <c r="A27" s="3" t="s">
        <v>481</v>
      </c>
      <c r="B27" s="4" t="s">
        <v>5</v>
      </c>
      <c r="C27" s="4" t="s">
        <v>5</v>
      </c>
    </row>
    <row r="28" spans="1:3" x14ac:dyDescent="0.25">
      <c r="A28" s="2" t="s">
        <v>580</v>
      </c>
      <c r="B28" s="6">
        <v>21758</v>
      </c>
      <c r="C28" s="6">
        <v>22034</v>
      </c>
    </row>
    <row r="29" spans="1:3" ht="30" x14ac:dyDescent="0.25">
      <c r="A29" s="2" t="s">
        <v>581</v>
      </c>
      <c r="B29" s="4">
        <v>0</v>
      </c>
      <c r="C29" s="4">
        <v>0</v>
      </c>
    </row>
    <row r="30" spans="1:3" x14ac:dyDescent="0.25">
      <c r="A30" s="2" t="s">
        <v>582</v>
      </c>
      <c r="B30" s="6">
        <v>21129</v>
      </c>
      <c r="C30" s="6">
        <v>21242</v>
      </c>
    </row>
    <row r="31" spans="1:3" ht="30" x14ac:dyDescent="0.25">
      <c r="A31" s="2" t="s">
        <v>583</v>
      </c>
      <c r="B31" s="6">
        <v>21129</v>
      </c>
      <c r="C31" s="6">
        <v>21242</v>
      </c>
    </row>
    <row r="32" spans="1:3" x14ac:dyDescent="0.25">
      <c r="A32" s="2" t="s">
        <v>584</v>
      </c>
      <c r="B32" s="6">
        <v>1217</v>
      </c>
      <c r="C32" s="6">
        <v>1300</v>
      </c>
    </row>
    <row r="33" spans="1:3" x14ac:dyDescent="0.25">
      <c r="A33" s="2" t="s">
        <v>585</v>
      </c>
      <c r="B33" s="6">
        <v>20303</v>
      </c>
      <c r="C33" s="6">
        <v>21242</v>
      </c>
    </row>
    <row r="34" spans="1:3" x14ac:dyDescent="0.25">
      <c r="A34" s="2" t="s">
        <v>223</v>
      </c>
      <c r="B34" s="4" t="s">
        <v>5</v>
      </c>
      <c r="C34" s="4" t="s">
        <v>5</v>
      </c>
    </row>
    <row r="35" spans="1:3" x14ac:dyDescent="0.25">
      <c r="A35" s="3" t="s">
        <v>481</v>
      </c>
      <c r="B35" s="4" t="s">
        <v>5</v>
      </c>
      <c r="C35" s="4" t="s">
        <v>5</v>
      </c>
    </row>
    <row r="36" spans="1:3" x14ac:dyDescent="0.25">
      <c r="A36" s="2" t="s">
        <v>580</v>
      </c>
      <c r="B36" s="6">
        <v>4665</v>
      </c>
      <c r="C36" s="6">
        <v>5079</v>
      </c>
    </row>
    <row r="37" spans="1:3" ht="30" x14ac:dyDescent="0.25">
      <c r="A37" s="2" t="s">
        <v>581</v>
      </c>
      <c r="B37" s="6">
        <v>2251</v>
      </c>
      <c r="C37" s="6">
        <v>3045</v>
      </c>
    </row>
    <row r="38" spans="1:3" x14ac:dyDescent="0.25">
      <c r="A38" s="2" t="s">
        <v>582</v>
      </c>
      <c r="B38" s="6">
        <v>2145</v>
      </c>
      <c r="C38" s="6">
        <v>1489</v>
      </c>
    </row>
    <row r="39" spans="1:3" ht="30" x14ac:dyDescent="0.25">
      <c r="A39" s="2" t="s">
        <v>583</v>
      </c>
      <c r="B39" s="6">
        <v>4396</v>
      </c>
      <c r="C39" s="6">
        <v>4534</v>
      </c>
    </row>
    <row r="40" spans="1:3" x14ac:dyDescent="0.25">
      <c r="A40" s="2" t="s">
        <v>584</v>
      </c>
      <c r="B40" s="4">
        <v>256</v>
      </c>
      <c r="C40" s="4">
        <v>182</v>
      </c>
    </row>
    <row r="41" spans="1:3" x14ac:dyDescent="0.25">
      <c r="A41" s="2" t="s">
        <v>585</v>
      </c>
      <c r="B41" s="6">
        <v>4463</v>
      </c>
      <c r="C41" s="6">
        <v>4171</v>
      </c>
    </row>
    <row r="42" spans="1:3" x14ac:dyDescent="0.25">
      <c r="A42" s="2" t="s">
        <v>566</v>
      </c>
      <c r="B42" s="4" t="s">
        <v>5</v>
      </c>
      <c r="C42" s="4" t="s">
        <v>5</v>
      </c>
    </row>
    <row r="43" spans="1:3" x14ac:dyDescent="0.25">
      <c r="A43" s="3" t="s">
        <v>481</v>
      </c>
      <c r="B43" s="4" t="s">
        <v>5</v>
      </c>
      <c r="C43" s="4" t="s">
        <v>5</v>
      </c>
    </row>
    <row r="44" spans="1:3" x14ac:dyDescent="0.25">
      <c r="A44" s="2" t="s">
        <v>580</v>
      </c>
      <c r="B44" s="4">
        <v>169</v>
      </c>
      <c r="C44" s="4">
        <v>177</v>
      </c>
    </row>
    <row r="45" spans="1:3" ht="30" x14ac:dyDescent="0.25">
      <c r="A45" s="2" t="s">
        <v>581</v>
      </c>
      <c r="B45" s="4">
        <v>0</v>
      </c>
      <c r="C45" s="4">
        <v>0</v>
      </c>
    </row>
    <row r="46" spans="1:3" x14ac:dyDescent="0.25">
      <c r="A46" s="2" t="s">
        <v>582</v>
      </c>
      <c r="B46" s="4">
        <v>169</v>
      </c>
      <c r="C46" s="4">
        <v>177</v>
      </c>
    </row>
    <row r="47" spans="1:3" ht="30" x14ac:dyDescent="0.25">
      <c r="A47" s="2" t="s">
        <v>583</v>
      </c>
      <c r="B47" s="4">
        <v>169</v>
      </c>
      <c r="C47" s="4">
        <v>177</v>
      </c>
    </row>
    <row r="48" spans="1:3" x14ac:dyDescent="0.25">
      <c r="A48" s="2" t="s">
        <v>584</v>
      </c>
      <c r="B48" s="4">
        <v>1</v>
      </c>
      <c r="C48" s="4">
        <v>1</v>
      </c>
    </row>
    <row r="49" spans="1:3" x14ac:dyDescent="0.25">
      <c r="A49" s="2" t="s">
        <v>585</v>
      </c>
      <c r="B49" s="4">
        <v>172</v>
      </c>
      <c r="C49" s="4">
        <v>184</v>
      </c>
    </row>
    <row r="50" spans="1:3" x14ac:dyDescent="0.25">
      <c r="A50" s="2" t="s">
        <v>225</v>
      </c>
      <c r="B50" s="4" t="s">
        <v>5</v>
      </c>
      <c r="C50" s="4" t="s">
        <v>5</v>
      </c>
    </row>
    <row r="51" spans="1:3" x14ac:dyDescent="0.25">
      <c r="A51" s="3" t="s">
        <v>481</v>
      </c>
      <c r="B51" s="4" t="s">
        <v>5</v>
      </c>
      <c r="C51" s="4" t="s">
        <v>5</v>
      </c>
    </row>
    <row r="52" spans="1:3" x14ac:dyDescent="0.25">
      <c r="A52" s="2" t="s">
        <v>580</v>
      </c>
      <c r="B52" s="6">
        <v>39527</v>
      </c>
      <c r="C52" s="6">
        <v>45004</v>
      </c>
    </row>
    <row r="53" spans="1:3" ht="30" x14ac:dyDescent="0.25">
      <c r="A53" s="2" t="s">
        <v>581</v>
      </c>
      <c r="B53" s="6">
        <v>6982</v>
      </c>
      <c r="C53" s="6">
        <v>10766</v>
      </c>
    </row>
    <row r="54" spans="1:3" x14ac:dyDescent="0.25">
      <c r="A54" s="2" t="s">
        <v>582</v>
      </c>
      <c r="B54" s="6">
        <v>30625</v>
      </c>
      <c r="C54" s="6">
        <v>29409</v>
      </c>
    </row>
    <row r="55" spans="1:3" ht="30" x14ac:dyDescent="0.25">
      <c r="A55" s="2" t="s">
        <v>583</v>
      </c>
      <c r="B55" s="6">
        <v>37607</v>
      </c>
      <c r="C55" s="6">
        <v>40175</v>
      </c>
    </row>
    <row r="56" spans="1:3" x14ac:dyDescent="0.25">
      <c r="A56" s="2" t="s">
        <v>584</v>
      </c>
      <c r="B56" s="6">
        <v>1662</v>
      </c>
      <c r="C56" s="6">
        <v>1659</v>
      </c>
    </row>
    <row r="57" spans="1:3" x14ac:dyDescent="0.25">
      <c r="A57" s="2" t="s">
        <v>585</v>
      </c>
      <c r="B57" s="6">
        <v>38947</v>
      </c>
      <c r="C57" s="6">
        <v>41745</v>
      </c>
    </row>
    <row r="58" spans="1:3" ht="30" x14ac:dyDescent="0.25">
      <c r="A58" s="2" t="s">
        <v>567</v>
      </c>
      <c r="B58" s="4" t="s">
        <v>5</v>
      </c>
      <c r="C58" s="4" t="s">
        <v>5</v>
      </c>
    </row>
    <row r="59" spans="1:3" x14ac:dyDescent="0.25">
      <c r="A59" s="3" t="s">
        <v>481</v>
      </c>
      <c r="B59" s="4" t="s">
        <v>5</v>
      </c>
      <c r="C59" s="4" t="s">
        <v>5</v>
      </c>
    </row>
    <row r="60" spans="1:3" x14ac:dyDescent="0.25">
      <c r="A60" s="2" t="s">
        <v>580</v>
      </c>
      <c r="B60" s="4">
        <v>849</v>
      </c>
      <c r="C60" s="4">
        <v>999</v>
      </c>
    </row>
    <row r="61" spans="1:3" ht="30" x14ac:dyDescent="0.25">
      <c r="A61" s="2" t="s">
        <v>581</v>
      </c>
      <c r="B61" s="4">
        <v>0</v>
      </c>
      <c r="C61" s="4">
        <v>257</v>
      </c>
    </row>
    <row r="62" spans="1:3" x14ac:dyDescent="0.25">
      <c r="A62" s="2" t="s">
        <v>582</v>
      </c>
      <c r="B62" s="4">
        <v>755</v>
      </c>
      <c r="C62" s="4">
        <v>724</v>
      </c>
    </row>
    <row r="63" spans="1:3" ht="30" x14ac:dyDescent="0.25">
      <c r="A63" s="2" t="s">
        <v>583</v>
      </c>
      <c r="B63" s="4">
        <v>755</v>
      </c>
      <c r="C63" s="4">
        <v>981</v>
      </c>
    </row>
    <row r="64" spans="1:3" x14ac:dyDescent="0.25">
      <c r="A64" s="2" t="s">
        <v>584</v>
      </c>
      <c r="B64" s="4">
        <v>16</v>
      </c>
      <c r="C64" s="4">
        <v>15</v>
      </c>
    </row>
    <row r="65" spans="1:3" x14ac:dyDescent="0.25">
      <c r="A65" s="2" t="s">
        <v>585</v>
      </c>
      <c r="B65" s="4">
        <v>895</v>
      </c>
      <c r="C65" s="4">
        <v>826</v>
      </c>
    </row>
    <row r="66" spans="1:3" ht="30" x14ac:dyDescent="0.25">
      <c r="A66" s="2" t="s">
        <v>569</v>
      </c>
      <c r="B66" s="4" t="s">
        <v>5</v>
      </c>
      <c r="C66" s="4" t="s">
        <v>5</v>
      </c>
    </row>
    <row r="67" spans="1:3" x14ac:dyDescent="0.25">
      <c r="A67" s="3" t="s">
        <v>481</v>
      </c>
      <c r="B67" s="4" t="s">
        <v>5</v>
      </c>
      <c r="C67" s="4" t="s">
        <v>5</v>
      </c>
    </row>
    <row r="68" spans="1:3" x14ac:dyDescent="0.25">
      <c r="A68" s="2" t="s">
        <v>580</v>
      </c>
      <c r="B68" s="4">
        <v>303</v>
      </c>
      <c r="C68" s="4">
        <v>302</v>
      </c>
    </row>
    <row r="69" spans="1:3" ht="30" x14ac:dyDescent="0.25">
      <c r="A69" s="2" t="s">
        <v>581</v>
      </c>
      <c r="B69" s="4">
        <v>249</v>
      </c>
      <c r="C69" s="4">
        <v>264</v>
      </c>
    </row>
    <row r="70" spans="1:3" x14ac:dyDescent="0.25">
      <c r="A70" s="2" t="s">
        <v>582</v>
      </c>
      <c r="B70" s="4">
        <v>51</v>
      </c>
      <c r="C70" s="4">
        <v>35</v>
      </c>
    </row>
    <row r="71" spans="1:3" ht="30" x14ac:dyDescent="0.25">
      <c r="A71" s="2" t="s">
        <v>583</v>
      </c>
      <c r="B71" s="4">
        <v>300</v>
      </c>
      <c r="C71" s="4">
        <v>299</v>
      </c>
    </row>
    <row r="72" spans="1:3" x14ac:dyDescent="0.25">
      <c r="A72" s="2" t="s">
        <v>584</v>
      </c>
      <c r="B72" s="4">
        <v>1</v>
      </c>
      <c r="C72" s="4">
        <v>1</v>
      </c>
    </row>
    <row r="73" spans="1:3" x14ac:dyDescent="0.25">
      <c r="A73" s="2" t="s">
        <v>585</v>
      </c>
      <c r="B73" s="8">
        <v>305</v>
      </c>
      <c r="C73" s="8">
        <v>2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6</v>
      </c>
      <c r="B1" s="7" t="s">
        <v>76</v>
      </c>
      <c r="C1" s="7"/>
      <c r="D1" s="7" t="s">
        <v>1</v>
      </c>
      <c r="E1" s="7"/>
      <c r="F1" s="1"/>
    </row>
    <row r="2" spans="1:6" ht="30" x14ac:dyDescent="0.25">
      <c r="A2" s="1" t="s">
        <v>30</v>
      </c>
      <c r="B2" s="1" t="s">
        <v>2</v>
      </c>
      <c r="C2" s="1" t="s">
        <v>77</v>
      </c>
      <c r="D2" s="1" t="s">
        <v>2</v>
      </c>
      <c r="E2" s="1" t="s">
        <v>77</v>
      </c>
      <c r="F2" s="1" t="s">
        <v>31</v>
      </c>
    </row>
    <row r="3" spans="1:6" x14ac:dyDescent="0.25">
      <c r="A3" s="3" t="s">
        <v>587</v>
      </c>
      <c r="B3" s="4" t="s">
        <v>5</v>
      </c>
      <c r="C3" s="4" t="s">
        <v>5</v>
      </c>
      <c r="D3" s="4" t="s">
        <v>5</v>
      </c>
      <c r="E3" s="4" t="s">
        <v>5</v>
      </c>
      <c r="F3" s="4" t="s">
        <v>5</v>
      </c>
    </row>
    <row r="4" spans="1:6" x14ac:dyDescent="0.25">
      <c r="A4" s="2" t="s">
        <v>304</v>
      </c>
      <c r="B4" s="8">
        <v>12978</v>
      </c>
      <c r="C4" s="8">
        <v>14412</v>
      </c>
      <c r="D4" s="8">
        <v>13501</v>
      </c>
      <c r="E4" s="8">
        <v>14423</v>
      </c>
      <c r="F4" s="4" t="s">
        <v>5</v>
      </c>
    </row>
    <row r="5" spans="1:6" x14ac:dyDescent="0.25">
      <c r="A5" s="2" t="s">
        <v>306</v>
      </c>
      <c r="B5" s="4">
        <v>-597</v>
      </c>
      <c r="C5" s="6">
        <v>-1334</v>
      </c>
      <c r="D5" s="6">
        <v>-1172</v>
      </c>
      <c r="E5" s="6">
        <v>-2513</v>
      </c>
      <c r="F5" s="4" t="s">
        <v>5</v>
      </c>
    </row>
    <row r="6" spans="1:6" x14ac:dyDescent="0.25">
      <c r="A6" s="2" t="s">
        <v>315</v>
      </c>
      <c r="B6" s="4">
        <v>227</v>
      </c>
      <c r="C6" s="4">
        <v>178</v>
      </c>
      <c r="D6" s="4">
        <v>628</v>
      </c>
      <c r="E6" s="4">
        <v>292</v>
      </c>
      <c r="F6" s="4" t="s">
        <v>5</v>
      </c>
    </row>
    <row r="7" spans="1:6" x14ac:dyDescent="0.25">
      <c r="A7" s="2" t="s">
        <v>316</v>
      </c>
      <c r="B7" s="4">
        <v>67</v>
      </c>
      <c r="C7" s="4">
        <v>773</v>
      </c>
      <c r="D7" s="4">
        <v>-282</v>
      </c>
      <c r="E7" s="6">
        <v>1827</v>
      </c>
      <c r="F7" s="4" t="s">
        <v>5</v>
      </c>
    </row>
    <row r="8" spans="1:6" x14ac:dyDescent="0.25">
      <c r="A8" s="2" t="s">
        <v>323</v>
      </c>
      <c r="B8" s="6">
        <v>12675</v>
      </c>
      <c r="C8" s="6">
        <v>14029</v>
      </c>
      <c r="D8" s="6">
        <v>12675</v>
      </c>
      <c r="E8" s="6">
        <v>14029</v>
      </c>
      <c r="F8" s="4" t="s">
        <v>5</v>
      </c>
    </row>
    <row r="9" spans="1:6" ht="30" x14ac:dyDescent="0.25">
      <c r="A9" s="2" t="s">
        <v>588</v>
      </c>
      <c r="B9" s="6">
        <v>1484</v>
      </c>
      <c r="C9" s="6">
        <v>1583</v>
      </c>
      <c r="D9" s="6">
        <v>1484</v>
      </c>
      <c r="E9" s="6">
        <v>1583</v>
      </c>
      <c r="F9" s="4" t="s">
        <v>5</v>
      </c>
    </row>
    <row r="10" spans="1:6" ht="30" x14ac:dyDescent="0.25">
      <c r="A10" s="2" t="s">
        <v>589</v>
      </c>
      <c r="B10" s="6">
        <v>11191</v>
      </c>
      <c r="C10" s="6">
        <v>12446</v>
      </c>
      <c r="D10" s="6">
        <v>11191</v>
      </c>
      <c r="E10" s="6">
        <v>12446</v>
      </c>
      <c r="F10" s="4" t="s">
        <v>5</v>
      </c>
    </row>
    <row r="11" spans="1:6" x14ac:dyDescent="0.25">
      <c r="A11" s="2" t="s">
        <v>323</v>
      </c>
      <c r="B11" s="6">
        <v>12675</v>
      </c>
      <c r="C11" s="6">
        <v>14029</v>
      </c>
      <c r="D11" s="6">
        <v>12675</v>
      </c>
      <c r="E11" s="6">
        <v>14029</v>
      </c>
      <c r="F11" s="4" t="s">
        <v>5</v>
      </c>
    </row>
    <row r="12" spans="1:6" x14ac:dyDescent="0.25">
      <c r="A12" s="3" t="s">
        <v>40</v>
      </c>
      <c r="B12" s="4" t="s">
        <v>5</v>
      </c>
      <c r="C12" s="4" t="s">
        <v>5</v>
      </c>
      <c r="D12" s="4" t="s">
        <v>5</v>
      </c>
      <c r="E12" s="4" t="s">
        <v>5</v>
      </c>
      <c r="F12" s="4" t="s">
        <v>5</v>
      </c>
    </row>
    <row r="13" spans="1:6" x14ac:dyDescent="0.25">
      <c r="A13" s="2" t="s">
        <v>323</v>
      </c>
      <c r="B13" s="6">
        <v>633336</v>
      </c>
      <c r="C13" s="6">
        <v>608072</v>
      </c>
      <c r="D13" s="6">
        <v>633336</v>
      </c>
      <c r="E13" s="6">
        <v>608072</v>
      </c>
      <c r="F13" s="6">
        <v>620960</v>
      </c>
    </row>
    <row r="14" spans="1:6" ht="30" x14ac:dyDescent="0.25">
      <c r="A14" s="2" t="s">
        <v>590</v>
      </c>
      <c r="B14" s="6">
        <v>30466</v>
      </c>
      <c r="C14" s="6">
        <v>34422</v>
      </c>
      <c r="D14" s="6">
        <v>30466</v>
      </c>
      <c r="E14" s="6">
        <v>34422</v>
      </c>
      <c r="F14" s="4" t="s">
        <v>5</v>
      </c>
    </row>
    <row r="15" spans="1:6" ht="30" x14ac:dyDescent="0.25">
      <c r="A15" s="2" t="s">
        <v>591</v>
      </c>
      <c r="B15" s="6">
        <v>602870</v>
      </c>
      <c r="C15" s="6">
        <v>573650</v>
      </c>
      <c r="D15" s="6">
        <v>602870</v>
      </c>
      <c r="E15" s="6">
        <v>573650</v>
      </c>
      <c r="F15" s="4" t="s">
        <v>5</v>
      </c>
    </row>
    <row r="16" spans="1:6" x14ac:dyDescent="0.25">
      <c r="A16" s="2" t="s">
        <v>219</v>
      </c>
      <c r="B16" s="4" t="s">
        <v>5</v>
      </c>
      <c r="C16" s="4" t="s">
        <v>5</v>
      </c>
      <c r="D16" s="4" t="s">
        <v>5</v>
      </c>
      <c r="E16" s="4" t="s">
        <v>5</v>
      </c>
      <c r="F16" s="4" t="s">
        <v>5</v>
      </c>
    </row>
    <row r="17" spans="1:6" x14ac:dyDescent="0.25">
      <c r="A17" s="3" t="s">
        <v>587</v>
      </c>
      <c r="B17" s="4" t="s">
        <v>5</v>
      </c>
      <c r="C17" s="4" t="s">
        <v>5</v>
      </c>
      <c r="D17" s="4" t="s">
        <v>5</v>
      </c>
      <c r="E17" s="4" t="s">
        <v>5</v>
      </c>
      <c r="F17" s="4" t="s">
        <v>5</v>
      </c>
    </row>
    <row r="18" spans="1:6" x14ac:dyDescent="0.25">
      <c r="A18" s="2" t="s">
        <v>304</v>
      </c>
      <c r="B18" s="6">
        <v>3133</v>
      </c>
      <c r="C18" s="6">
        <v>4785</v>
      </c>
      <c r="D18" s="6">
        <v>3218</v>
      </c>
      <c r="E18" s="6">
        <v>4399</v>
      </c>
      <c r="F18" s="4" t="s">
        <v>5</v>
      </c>
    </row>
    <row r="19" spans="1:6" x14ac:dyDescent="0.25">
      <c r="A19" s="2" t="s">
        <v>306</v>
      </c>
      <c r="B19" s="4">
        <v>0</v>
      </c>
      <c r="C19" s="4">
        <v>-218</v>
      </c>
      <c r="D19" s="4">
        <v>-260</v>
      </c>
      <c r="E19" s="4">
        <v>-715</v>
      </c>
      <c r="F19" s="4" t="s">
        <v>5</v>
      </c>
    </row>
    <row r="20" spans="1:6" x14ac:dyDescent="0.25">
      <c r="A20" s="2" t="s">
        <v>315</v>
      </c>
      <c r="B20" s="4">
        <v>3</v>
      </c>
      <c r="C20" s="4">
        <v>25</v>
      </c>
      <c r="D20" s="4">
        <v>282</v>
      </c>
      <c r="E20" s="4">
        <v>26</v>
      </c>
      <c r="F20" s="4" t="s">
        <v>5</v>
      </c>
    </row>
    <row r="21" spans="1:6" x14ac:dyDescent="0.25">
      <c r="A21" s="2" t="s">
        <v>316</v>
      </c>
      <c r="B21" s="4">
        <v>251</v>
      </c>
      <c r="C21" s="4">
        <v>133</v>
      </c>
      <c r="D21" s="4">
        <v>147</v>
      </c>
      <c r="E21" s="6">
        <v>1015</v>
      </c>
      <c r="F21" s="4" t="s">
        <v>5</v>
      </c>
    </row>
    <row r="22" spans="1:6" x14ac:dyDescent="0.25">
      <c r="A22" s="2" t="s">
        <v>323</v>
      </c>
      <c r="B22" s="6">
        <v>3387</v>
      </c>
      <c r="C22" s="6">
        <v>4725</v>
      </c>
      <c r="D22" s="6">
        <v>3387</v>
      </c>
      <c r="E22" s="6">
        <v>4725</v>
      </c>
      <c r="F22" s="4" t="s">
        <v>5</v>
      </c>
    </row>
    <row r="23" spans="1:6" ht="30" x14ac:dyDescent="0.25">
      <c r="A23" s="2" t="s">
        <v>588</v>
      </c>
      <c r="B23" s="4">
        <v>0</v>
      </c>
      <c r="C23" s="4">
        <v>6</v>
      </c>
      <c r="D23" s="4">
        <v>0</v>
      </c>
      <c r="E23" s="4">
        <v>6</v>
      </c>
      <c r="F23" s="4" t="s">
        <v>5</v>
      </c>
    </row>
    <row r="24" spans="1:6" ht="30" x14ac:dyDescent="0.25">
      <c r="A24" s="2" t="s">
        <v>589</v>
      </c>
      <c r="B24" s="6">
        <v>3387</v>
      </c>
      <c r="C24" s="6">
        <v>4719</v>
      </c>
      <c r="D24" s="6">
        <v>3387</v>
      </c>
      <c r="E24" s="6">
        <v>4719</v>
      </c>
      <c r="F24" s="4" t="s">
        <v>5</v>
      </c>
    </row>
    <row r="25" spans="1:6" x14ac:dyDescent="0.25">
      <c r="A25" s="2" t="s">
        <v>323</v>
      </c>
      <c r="B25" s="6">
        <v>3387</v>
      </c>
      <c r="C25" s="6">
        <v>4725</v>
      </c>
      <c r="D25" s="6">
        <v>3387</v>
      </c>
      <c r="E25" s="6">
        <v>4725</v>
      </c>
      <c r="F25" s="4" t="s">
        <v>5</v>
      </c>
    </row>
    <row r="26" spans="1:6" x14ac:dyDescent="0.25">
      <c r="A26" s="3" t="s">
        <v>40</v>
      </c>
      <c r="B26" s="4" t="s">
        <v>5</v>
      </c>
      <c r="C26" s="4" t="s">
        <v>5</v>
      </c>
      <c r="D26" s="4" t="s">
        <v>5</v>
      </c>
      <c r="E26" s="4" t="s">
        <v>5</v>
      </c>
      <c r="F26" s="4" t="s">
        <v>5</v>
      </c>
    </row>
    <row r="27" spans="1:6" x14ac:dyDescent="0.25">
      <c r="A27" s="2" t="s">
        <v>323</v>
      </c>
      <c r="B27" s="6">
        <v>59843</v>
      </c>
      <c r="C27" s="6">
        <v>70112</v>
      </c>
      <c r="D27" s="6">
        <v>59843</v>
      </c>
      <c r="E27" s="6">
        <v>70112</v>
      </c>
      <c r="F27" s="6">
        <v>63742</v>
      </c>
    </row>
    <row r="28" spans="1:6" ht="30" x14ac:dyDescent="0.25">
      <c r="A28" s="2" t="s">
        <v>590</v>
      </c>
      <c r="B28" s="6">
        <v>5297</v>
      </c>
      <c r="C28" s="6">
        <v>7626</v>
      </c>
      <c r="D28" s="6">
        <v>5297</v>
      </c>
      <c r="E28" s="6">
        <v>7626</v>
      </c>
      <c r="F28" s="4" t="s">
        <v>5</v>
      </c>
    </row>
    <row r="29" spans="1:6" ht="30" x14ac:dyDescent="0.25">
      <c r="A29" s="2" t="s">
        <v>591</v>
      </c>
      <c r="B29" s="6">
        <v>54546</v>
      </c>
      <c r="C29" s="6">
        <v>62486</v>
      </c>
      <c r="D29" s="6">
        <v>54546</v>
      </c>
      <c r="E29" s="6">
        <v>62486</v>
      </c>
      <c r="F29" s="4" t="s">
        <v>5</v>
      </c>
    </row>
    <row r="30" spans="1:6" x14ac:dyDescent="0.25">
      <c r="A30" s="2" t="s">
        <v>220</v>
      </c>
      <c r="B30" s="4" t="s">
        <v>5</v>
      </c>
      <c r="C30" s="4" t="s">
        <v>5</v>
      </c>
      <c r="D30" s="4" t="s">
        <v>5</v>
      </c>
      <c r="E30" s="4" t="s">
        <v>5</v>
      </c>
      <c r="F30" s="4" t="s">
        <v>5</v>
      </c>
    </row>
    <row r="31" spans="1:6" x14ac:dyDescent="0.25">
      <c r="A31" s="3" t="s">
        <v>587</v>
      </c>
      <c r="B31" s="4" t="s">
        <v>5</v>
      </c>
      <c r="C31" s="4" t="s">
        <v>5</v>
      </c>
      <c r="D31" s="4" t="s">
        <v>5</v>
      </c>
      <c r="E31" s="4" t="s">
        <v>5</v>
      </c>
      <c r="F31" s="4" t="s">
        <v>5</v>
      </c>
    </row>
    <row r="32" spans="1:6" x14ac:dyDescent="0.25">
      <c r="A32" s="2" t="s">
        <v>304</v>
      </c>
      <c r="B32" s="6">
        <v>3132</v>
      </c>
      <c r="C32" s="6">
        <v>3182</v>
      </c>
      <c r="D32" s="6">
        <v>3123</v>
      </c>
      <c r="E32" s="6">
        <v>3231</v>
      </c>
      <c r="F32" s="4" t="s">
        <v>5</v>
      </c>
    </row>
    <row r="33" spans="1:6" x14ac:dyDescent="0.25">
      <c r="A33" s="2" t="s">
        <v>306</v>
      </c>
      <c r="B33" s="4">
        <v>-171</v>
      </c>
      <c r="C33" s="4">
        <v>-274</v>
      </c>
      <c r="D33" s="4">
        <v>-194</v>
      </c>
      <c r="E33" s="4">
        <v>-636</v>
      </c>
      <c r="F33" s="4" t="s">
        <v>5</v>
      </c>
    </row>
    <row r="34" spans="1:6" x14ac:dyDescent="0.25">
      <c r="A34" s="2" t="s">
        <v>315</v>
      </c>
      <c r="B34" s="4">
        <v>52</v>
      </c>
      <c r="C34" s="4">
        <v>24</v>
      </c>
      <c r="D34" s="4">
        <v>60</v>
      </c>
      <c r="E34" s="4">
        <v>43</v>
      </c>
      <c r="F34" s="4" t="s">
        <v>5</v>
      </c>
    </row>
    <row r="35" spans="1:6" x14ac:dyDescent="0.25">
      <c r="A35" s="2" t="s">
        <v>316</v>
      </c>
      <c r="B35" s="4">
        <v>-165</v>
      </c>
      <c r="C35" s="4">
        <v>372</v>
      </c>
      <c r="D35" s="4">
        <v>-141</v>
      </c>
      <c r="E35" s="4">
        <v>666</v>
      </c>
      <c r="F35" s="4" t="s">
        <v>5</v>
      </c>
    </row>
    <row r="36" spans="1:6" x14ac:dyDescent="0.25">
      <c r="A36" s="2" t="s">
        <v>323</v>
      </c>
      <c r="B36" s="6">
        <v>2848</v>
      </c>
      <c r="C36" s="6">
        <v>3304</v>
      </c>
      <c r="D36" s="6">
        <v>2848</v>
      </c>
      <c r="E36" s="6">
        <v>3304</v>
      </c>
      <c r="F36" s="4" t="s">
        <v>5</v>
      </c>
    </row>
    <row r="37" spans="1:6" ht="30" x14ac:dyDescent="0.25">
      <c r="A37" s="2" t="s">
        <v>588</v>
      </c>
      <c r="B37" s="4">
        <v>67</v>
      </c>
      <c r="C37" s="4">
        <v>343</v>
      </c>
      <c r="D37" s="4">
        <v>67</v>
      </c>
      <c r="E37" s="4">
        <v>343</v>
      </c>
      <c r="F37" s="4" t="s">
        <v>5</v>
      </c>
    </row>
    <row r="38" spans="1:6" ht="30" x14ac:dyDescent="0.25">
      <c r="A38" s="2" t="s">
        <v>589</v>
      </c>
      <c r="B38" s="6">
        <v>2781</v>
      </c>
      <c r="C38" s="6">
        <v>2961</v>
      </c>
      <c r="D38" s="6">
        <v>2781</v>
      </c>
      <c r="E38" s="6">
        <v>2961</v>
      </c>
      <c r="F38" s="4" t="s">
        <v>5</v>
      </c>
    </row>
    <row r="39" spans="1:6" x14ac:dyDescent="0.25">
      <c r="A39" s="2" t="s">
        <v>323</v>
      </c>
      <c r="B39" s="6">
        <v>2848</v>
      </c>
      <c r="C39" s="6">
        <v>3304</v>
      </c>
      <c r="D39" s="6">
        <v>2848</v>
      </c>
      <c r="E39" s="6">
        <v>3304</v>
      </c>
      <c r="F39" s="4" t="s">
        <v>5</v>
      </c>
    </row>
    <row r="40" spans="1:6" x14ac:dyDescent="0.25">
      <c r="A40" s="3" t="s">
        <v>40</v>
      </c>
      <c r="B40" s="4" t="s">
        <v>5</v>
      </c>
      <c r="C40" s="4" t="s">
        <v>5</v>
      </c>
      <c r="D40" s="4" t="s">
        <v>5</v>
      </c>
      <c r="E40" s="4" t="s">
        <v>5</v>
      </c>
      <c r="F40" s="4" t="s">
        <v>5</v>
      </c>
    </row>
    <row r="41" spans="1:6" x14ac:dyDescent="0.25">
      <c r="A41" s="2" t="s">
        <v>323</v>
      </c>
      <c r="B41" s="6">
        <v>196192</v>
      </c>
      <c r="C41" s="6">
        <v>192601</v>
      </c>
      <c r="D41" s="6">
        <v>196192</v>
      </c>
      <c r="E41" s="6">
        <v>192601</v>
      </c>
      <c r="F41" s="6">
        <v>195975</v>
      </c>
    </row>
    <row r="42" spans="1:6" ht="30" x14ac:dyDescent="0.25">
      <c r="A42" s="2" t="s">
        <v>590</v>
      </c>
      <c r="B42" s="6">
        <v>2325</v>
      </c>
      <c r="C42" s="6">
        <v>3480</v>
      </c>
      <c r="D42" s="6">
        <v>2325</v>
      </c>
      <c r="E42" s="6">
        <v>3480</v>
      </c>
      <c r="F42" s="4" t="s">
        <v>5</v>
      </c>
    </row>
    <row r="43" spans="1:6" ht="30" x14ac:dyDescent="0.25">
      <c r="A43" s="2" t="s">
        <v>591</v>
      </c>
      <c r="B43" s="6">
        <v>193867</v>
      </c>
      <c r="C43" s="6">
        <v>189121</v>
      </c>
      <c r="D43" s="6">
        <v>193867</v>
      </c>
      <c r="E43" s="6">
        <v>189121</v>
      </c>
      <c r="F43" s="4" t="s">
        <v>5</v>
      </c>
    </row>
    <row r="44" spans="1:6" ht="30" x14ac:dyDescent="0.25">
      <c r="A44" s="2" t="s">
        <v>565</v>
      </c>
      <c r="B44" s="4" t="s">
        <v>5</v>
      </c>
      <c r="C44" s="4" t="s">
        <v>5</v>
      </c>
      <c r="D44" s="4" t="s">
        <v>5</v>
      </c>
      <c r="E44" s="4" t="s">
        <v>5</v>
      </c>
      <c r="F44" s="4" t="s">
        <v>5</v>
      </c>
    </row>
    <row r="45" spans="1:6" x14ac:dyDescent="0.25">
      <c r="A45" s="3" t="s">
        <v>587</v>
      </c>
      <c r="B45" s="4" t="s">
        <v>5</v>
      </c>
      <c r="C45" s="4" t="s">
        <v>5</v>
      </c>
      <c r="D45" s="4" t="s">
        <v>5</v>
      </c>
      <c r="E45" s="4" t="s">
        <v>5</v>
      </c>
      <c r="F45" s="4" t="s">
        <v>5</v>
      </c>
    </row>
    <row r="46" spans="1:6" x14ac:dyDescent="0.25">
      <c r="A46" s="2" t="s">
        <v>304</v>
      </c>
      <c r="B46" s="6">
        <v>1767</v>
      </c>
      <c r="C46" s="6">
        <v>1976</v>
      </c>
      <c r="D46" s="6">
        <v>1863</v>
      </c>
      <c r="E46" s="6">
        <v>1998</v>
      </c>
      <c r="F46" s="4" t="s">
        <v>5</v>
      </c>
    </row>
    <row r="47" spans="1:6" x14ac:dyDescent="0.25">
      <c r="A47" s="2" t="s">
        <v>306</v>
      </c>
      <c r="B47" s="4">
        <v>-108</v>
      </c>
      <c r="C47" s="4">
        <v>-72</v>
      </c>
      <c r="D47" s="4">
        <v>-140</v>
      </c>
      <c r="E47" s="4">
        <v>-224</v>
      </c>
      <c r="F47" s="4" t="s">
        <v>5</v>
      </c>
    </row>
    <row r="48" spans="1:6" x14ac:dyDescent="0.25">
      <c r="A48" s="2" t="s">
        <v>315</v>
      </c>
      <c r="B48" s="4">
        <v>5</v>
      </c>
      <c r="C48" s="4">
        <v>70</v>
      </c>
      <c r="D48" s="4">
        <v>17</v>
      </c>
      <c r="E48" s="4">
        <v>70</v>
      </c>
      <c r="F48" s="4" t="s">
        <v>5</v>
      </c>
    </row>
    <row r="49" spans="1:6" x14ac:dyDescent="0.25">
      <c r="A49" s="2" t="s">
        <v>316</v>
      </c>
      <c r="B49" s="4">
        <v>44</v>
      </c>
      <c r="C49" s="4">
        <v>-50</v>
      </c>
      <c r="D49" s="4">
        <v>-32</v>
      </c>
      <c r="E49" s="4">
        <v>80</v>
      </c>
      <c r="F49" s="4" t="s">
        <v>5</v>
      </c>
    </row>
    <row r="50" spans="1:6" x14ac:dyDescent="0.25">
      <c r="A50" s="2" t="s">
        <v>323</v>
      </c>
      <c r="B50" s="6">
        <v>1708</v>
      </c>
      <c r="C50" s="6">
        <v>1924</v>
      </c>
      <c r="D50" s="6">
        <v>1708</v>
      </c>
      <c r="E50" s="6">
        <v>1924</v>
      </c>
      <c r="F50" s="4" t="s">
        <v>5</v>
      </c>
    </row>
    <row r="51" spans="1:6" ht="30" x14ac:dyDescent="0.25">
      <c r="A51" s="2" t="s">
        <v>588</v>
      </c>
      <c r="B51" s="6">
        <v>1175</v>
      </c>
      <c r="C51" s="6">
        <v>1234</v>
      </c>
      <c r="D51" s="6">
        <v>1175</v>
      </c>
      <c r="E51" s="6">
        <v>1234</v>
      </c>
      <c r="F51" s="4" t="s">
        <v>5</v>
      </c>
    </row>
    <row r="52" spans="1:6" ht="30" x14ac:dyDescent="0.25">
      <c r="A52" s="2" t="s">
        <v>589</v>
      </c>
      <c r="B52" s="4">
        <v>533</v>
      </c>
      <c r="C52" s="4">
        <v>690</v>
      </c>
      <c r="D52" s="4">
        <v>533</v>
      </c>
      <c r="E52" s="4">
        <v>690</v>
      </c>
      <c r="F52" s="4" t="s">
        <v>5</v>
      </c>
    </row>
    <row r="53" spans="1:6" x14ac:dyDescent="0.25">
      <c r="A53" s="2" t="s">
        <v>323</v>
      </c>
      <c r="B53" s="6">
        <v>1708</v>
      </c>
      <c r="C53" s="6">
        <v>1924</v>
      </c>
      <c r="D53" s="6">
        <v>1708</v>
      </c>
      <c r="E53" s="6">
        <v>1924</v>
      </c>
      <c r="F53" s="4" t="s">
        <v>5</v>
      </c>
    </row>
    <row r="54" spans="1:6" x14ac:dyDescent="0.25">
      <c r="A54" s="3" t="s">
        <v>40</v>
      </c>
      <c r="B54" s="4" t="s">
        <v>5</v>
      </c>
      <c r="C54" s="4" t="s">
        <v>5</v>
      </c>
      <c r="D54" s="4" t="s">
        <v>5</v>
      </c>
      <c r="E54" s="4" t="s">
        <v>5</v>
      </c>
      <c r="F54" s="4" t="s">
        <v>5</v>
      </c>
    </row>
    <row r="55" spans="1:6" x14ac:dyDescent="0.25">
      <c r="A55" s="2" t="s">
        <v>323</v>
      </c>
      <c r="B55" s="6">
        <v>48165</v>
      </c>
      <c r="C55" s="6">
        <v>50454</v>
      </c>
      <c r="D55" s="6">
        <v>48165</v>
      </c>
      <c r="E55" s="6">
        <v>50454</v>
      </c>
      <c r="F55" s="6">
        <v>49463</v>
      </c>
    </row>
    <row r="56" spans="1:6" ht="30" x14ac:dyDescent="0.25">
      <c r="A56" s="2" t="s">
        <v>590</v>
      </c>
      <c r="B56" s="6">
        <v>19287</v>
      </c>
      <c r="C56" s="6">
        <v>19912</v>
      </c>
      <c r="D56" s="6">
        <v>19287</v>
      </c>
      <c r="E56" s="6">
        <v>19912</v>
      </c>
      <c r="F56" s="4" t="s">
        <v>5</v>
      </c>
    </row>
    <row r="57" spans="1:6" ht="30" x14ac:dyDescent="0.25">
      <c r="A57" s="2" t="s">
        <v>591</v>
      </c>
      <c r="B57" s="6">
        <v>28878</v>
      </c>
      <c r="C57" s="6">
        <v>30542</v>
      </c>
      <c r="D57" s="6">
        <v>28878</v>
      </c>
      <c r="E57" s="6">
        <v>30542</v>
      </c>
      <c r="F57" s="4" t="s">
        <v>5</v>
      </c>
    </row>
    <row r="58" spans="1:6" x14ac:dyDescent="0.25">
      <c r="A58" s="2" t="s">
        <v>223</v>
      </c>
      <c r="B58" s="4" t="s">
        <v>5</v>
      </c>
      <c r="C58" s="4" t="s">
        <v>5</v>
      </c>
      <c r="D58" s="4" t="s">
        <v>5</v>
      </c>
      <c r="E58" s="4" t="s">
        <v>5</v>
      </c>
      <c r="F58" s="4" t="s">
        <v>5</v>
      </c>
    </row>
    <row r="59" spans="1:6" x14ac:dyDescent="0.25">
      <c r="A59" s="3" t="s">
        <v>587</v>
      </c>
      <c r="B59" s="4" t="s">
        <v>5</v>
      </c>
      <c r="C59" s="4" t="s">
        <v>5</v>
      </c>
      <c r="D59" s="4" t="s">
        <v>5</v>
      </c>
      <c r="E59" s="4" t="s">
        <v>5</v>
      </c>
      <c r="F59" s="4" t="s">
        <v>5</v>
      </c>
    </row>
    <row r="60" spans="1:6" x14ac:dyDescent="0.25">
      <c r="A60" s="2" t="s">
        <v>304</v>
      </c>
      <c r="B60" s="6">
        <v>2196</v>
      </c>
      <c r="C60" s="6">
        <v>1811</v>
      </c>
      <c r="D60" s="6">
        <v>2219</v>
      </c>
      <c r="E60" s="6">
        <v>2049</v>
      </c>
      <c r="F60" s="4" t="s">
        <v>5</v>
      </c>
    </row>
    <row r="61" spans="1:6" x14ac:dyDescent="0.25">
      <c r="A61" s="2" t="s">
        <v>306</v>
      </c>
      <c r="B61" s="4">
        <v>-20</v>
      </c>
      <c r="C61" s="4">
        <v>-275</v>
      </c>
      <c r="D61" s="4">
        <v>-131</v>
      </c>
      <c r="E61" s="4">
        <v>-275</v>
      </c>
      <c r="F61" s="4" t="s">
        <v>5</v>
      </c>
    </row>
    <row r="62" spans="1:6" x14ac:dyDescent="0.25">
      <c r="A62" s="2" t="s">
        <v>315</v>
      </c>
      <c r="B62" s="4">
        <v>101</v>
      </c>
      <c r="C62" s="4">
        <v>2</v>
      </c>
      <c r="D62" s="4">
        <v>161</v>
      </c>
      <c r="E62" s="4">
        <v>50</v>
      </c>
      <c r="F62" s="4" t="s">
        <v>5</v>
      </c>
    </row>
    <row r="63" spans="1:6" x14ac:dyDescent="0.25">
      <c r="A63" s="2" t="s">
        <v>316</v>
      </c>
      <c r="B63" s="4">
        <v>-438</v>
      </c>
      <c r="C63" s="4">
        <v>320</v>
      </c>
      <c r="D63" s="4">
        <v>-410</v>
      </c>
      <c r="E63" s="4">
        <v>34</v>
      </c>
      <c r="F63" s="4" t="s">
        <v>5</v>
      </c>
    </row>
    <row r="64" spans="1:6" x14ac:dyDescent="0.25">
      <c r="A64" s="2" t="s">
        <v>323</v>
      </c>
      <c r="B64" s="6">
        <v>1839</v>
      </c>
      <c r="C64" s="6">
        <v>1858</v>
      </c>
      <c r="D64" s="6">
        <v>1839</v>
      </c>
      <c r="E64" s="6">
        <v>1858</v>
      </c>
      <c r="F64" s="4" t="s">
        <v>5</v>
      </c>
    </row>
    <row r="65" spans="1:6" ht="30" x14ac:dyDescent="0.25">
      <c r="A65" s="2" t="s">
        <v>588</v>
      </c>
      <c r="B65" s="4">
        <v>0</v>
      </c>
      <c r="C65" s="4">
        <v>0</v>
      </c>
      <c r="D65" s="4">
        <v>0</v>
      </c>
      <c r="E65" s="4">
        <v>0</v>
      </c>
      <c r="F65" s="4" t="s">
        <v>5</v>
      </c>
    </row>
    <row r="66" spans="1:6" ht="30" x14ac:dyDescent="0.25">
      <c r="A66" s="2" t="s">
        <v>589</v>
      </c>
      <c r="B66" s="6">
        <v>1839</v>
      </c>
      <c r="C66" s="6">
        <v>1858</v>
      </c>
      <c r="D66" s="6">
        <v>1839</v>
      </c>
      <c r="E66" s="6">
        <v>1858</v>
      </c>
      <c r="F66" s="4" t="s">
        <v>5</v>
      </c>
    </row>
    <row r="67" spans="1:6" x14ac:dyDescent="0.25">
      <c r="A67" s="2" t="s">
        <v>323</v>
      </c>
      <c r="B67" s="6">
        <v>1839</v>
      </c>
      <c r="C67" s="6">
        <v>1858</v>
      </c>
      <c r="D67" s="6">
        <v>1839</v>
      </c>
      <c r="E67" s="6">
        <v>1858</v>
      </c>
      <c r="F67" s="4" t="s">
        <v>5</v>
      </c>
    </row>
    <row r="68" spans="1:6" x14ac:dyDescent="0.25">
      <c r="A68" s="3" t="s">
        <v>40</v>
      </c>
      <c r="B68" s="4" t="s">
        <v>5</v>
      </c>
      <c r="C68" s="4" t="s">
        <v>5</v>
      </c>
      <c r="D68" s="4" t="s">
        <v>5</v>
      </c>
      <c r="E68" s="4" t="s">
        <v>5</v>
      </c>
      <c r="F68" s="4" t="s">
        <v>5</v>
      </c>
    </row>
    <row r="69" spans="1:6" x14ac:dyDescent="0.25">
      <c r="A69" s="2" t="s">
        <v>323</v>
      </c>
      <c r="B69" s="6">
        <v>214378</v>
      </c>
      <c r="C69" s="6">
        <v>191368</v>
      </c>
      <c r="D69" s="6">
        <v>214378</v>
      </c>
      <c r="E69" s="6">
        <v>191368</v>
      </c>
      <c r="F69" s="6">
        <v>209287</v>
      </c>
    </row>
    <row r="70" spans="1:6" ht="30" x14ac:dyDescent="0.25">
      <c r="A70" s="2" t="s">
        <v>590</v>
      </c>
      <c r="B70" s="4">
        <v>0</v>
      </c>
      <c r="C70" s="6">
        <v>3125</v>
      </c>
      <c r="D70" s="4">
        <v>0</v>
      </c>
      <c r="E70" s="6">
        <v>3125</v>
      </c>
      <c r="F70" s="4" t="s">
        <v>5</v>
      </c>
    </row>
    <row r="71" spans="1:6" ht="30" x14ac:dyDescent="0.25">
      <c r="A71" s="2" t="s">
        <v>591</v>
      </c>
      <c r="B71" s="6">
        <v>214378</v>
      </c>
      <c r="C71" s="6">
        <v>188243</v>
      </c>
      <c r="D71" s="6">
        <v>214378</v>
      </c>
      <c r="E71" s="6">
        <v>188243</v>
      </c>
      <c r="F71" s="4" t="s">
        <v>5</v>
      </c>
    </row>
    <row r="72" spans="1:6" x14ac:dyDescent="0.25">
      <c r="A72" s="2" t="s">
        <v>566</v>
      </c>
      <c r="B72" s="4" t="s">
        <v>5</v>
      </c>
      <c r="C72" s="4" t="s">
        <v>5</v>
      </c>
      <c r="D72" s="4" t="s">
        <v>5</v>
      </c>
      <c r="E72" s="4" t="s">
        <v>5</v>
      </c>
      <c r="F72" s="4" t="s">
        <v>5</v>
      </c>
    </row>
    <row r="73" spans="1:6" x14ac:dyDescent="0.25">
      <c r="A73" s="3" t="s">
        <v>587</v>
      </c>
      <c r="B73" s="4" t="s">
        <v>5</v>
      </c>
      <c r="C73" s="4" t="s">
        <v>5</v>
      </c>
      <c r="D73" s="4" t="s">
        <v>5</v>
      </c>
      <c r="E73" s="4" t="s">
        <v>5</v>
      </c>
      <c r="F73" s="4" t="s">
        <v>5</v>
      </c>
    </row>
    <row r="74" spans="1:6" x14ac:dyDescent="0.25">
      <c r="A74" s="2" t="s">
        <v>304</v>
      </c>
      <c r="B74" s="4">
        <v>36</v>
      </c>
      <c r="C74" s="4">
        <v>30</v>
      </c>
      <c r="D74" s="4">
        <v>37</v>
      </c>
      <c r="E74" s="4">
        <v>28</v>
      </c>
      <c r="F74" s="4" t="s">
        <v>5</v>
      </c>
    </row>
    <row r="75" spans="1:6" x14ac:dyDescent="0.25">
      <c r="A75" s="2" t="s">
        <v>306</v>
      </c>
      <c r="B75" s="4">
        <v>0</v>
      </c>
      <c r="C75" s="4">
        <v>0</v>
      </c>
      <c r="D75" s="4">
        <v>0</v>
      </c>
      <c r="E75" s="4">
        <v>0</v>
      </c>
      <c r="F75" s="4" t="s">
        <v>5</v>
      </c>
    </row>
    <row r="76" spans="1:6" x14ac:dyDescent="0.25">
      <c r="A76" s="2" t="s">
        <v>315</v>
      </c>
      <c r="B76" s="4">
        <v>0</v>
      </c>
      <c r="C76" s="4">
        <v>0</v>
      </c>
      <c r="D76" s="4">
        <v>0</v>
      </c>
      <c r="E76" s="4">
        <v>0</v>
      </c>
      <c r="F76" s="4" t="s">
        <v>5</v>
      </c>
    </row>
    <row r="77" spans="1:6" x14ac:dyDescent="0.25">
      <c r="A77" s="2" t="s">
        <v>316</v>
      </c>
      <c r="B77" s="4">
        <v>-29</v>
      </c>
      <c r="C77" s="4">
        <v>4</v>
      </c>
      <c r="D77" s="4">
        <v>-30</v>
      </c>
      <c r="E77" s="4">
        <v>6</v>
      </c>
      <c r="F77" s="4" t="s">
        <v>5</v>
      </c>
    </row>
    <row r="78" spans="1:6" x14ac:dyDescent="0.25">
      <c r="A78" s="2" t="s">
        <v>323</v>
      </c>
      <c r="B78" s="4">
        <v>7</v>
      </c>
      <c r="C78" s="4">
        <v>34</v>
      </c>
      <c r="D78" s="4">
        <v>7</v>
      </c>
      <c r="E78" s="4">
        <v>34</v>
      </c>
      <c r="F78" s="4" t="s">
        <v>5</v>
      </c>
    </row>
    <row r="79" spans="1:6" ht="30" x14ac:dyDescent="0.25">
      <c r="A79" s="2" t="s">
        <v>588</v>
      </c>
      <c r="B79" s="4">
        <v>0</v>
      </c>
      <c r="C79" s="4">
        <v>0</v>
      </c>
      <c r="D79" s="4">
        <v>0</v>
      </c>
      <c r="E79" s="4">
        <v>0</v>
      </c>
      <c r="F79" s="4" t="s">
        <v>5</v>
      </c>
    </row>
    <row r="80" spans="1:6" ht="30" x14ac:dyDescent="0.25">
      <c r="A80" s="2" t="s">
        <v>589</v>
      </c>
      <c r="B80" s="4">
        <v>7</v>
      </c>
      <c r="C80" s="4">
        <v>34</v>
      </c>
      <c r="D80" s="4">
        <v>7</v>
      </c>
      <c r="E80" s="4">
        <v>34</v>
      </c>
      <c r="F80" s="4" t="s">
        <v>5</v>
      </c>
    </row>
    <row r="81" spans="1:6" x14ac:dyDescent="0.25">
      <c r="A81" s="2" t="s">
        <v>323</v>
      </c>
      <c r="B81" s="4">
        <v>7</v>
      </c>
      <c r="C81" s="4">
        <v>34</v>
      </c>
      <c r="D81" s="4">
        <v>7</v>
      </c>
      <c r="E81" s="4">
        <v>34</v>
      </c>
      <c r="F81" s="4" t="s">
        <v>5</v>
      </c>
    </row>
    <row r="82" spans="1:6" x14ac:dyDescent="0.25">
      <c r="A82" s="3" t="s">
        <v>40</v>
      </c>
      <c r="B82" s="4" t="s">
        <v>5</v>
      </c>
      <c r="C82" s="4" t="s">
        <v>5</v>
      </c>
      <c r="D82" s="4" t="s">
        <v>5</v>
      </c>
      <c r="E82" s="4" t="s">
        <v>5</v>
      </c>
      <c r="F82" s="4" t="s">
        <v>5</v>
      </c>
    </row>
    <row r="83" spans="1:6" x14ac:dyDescent="0.25">
      <c r="A83" s="2" t="s">
        <v>323</v>
      </c>
      <c r="B83" s="6">
        <v>11821</v>
      </c>
      <c r="C83" s="6">
        <v>10918</v>
      </c>
      <c r="D83" s="6">
        <v>11821</v>
      </c>
      <c r="E83" s="6">
        <v>10918</v>
      </c>
      <c r="F83" s="6">
        <v>11801</v>
      </c>
    </row>
    <row r="84" spans="1:6" ht="30" x14ac:dyDescent="0.25">
      <c r="A84" s="2" t="s">
        <v>590</v>
      </c>
      <c r="B84" s="4">
        <v>0</v>
      </c>
      <c r="C84" s="4">
        <v>0</v>
      </c>
      <c r="D84" s="4">
        <v>0</v>
      </c>
      <c r="E84" s="4">
        <v>0</v>
      </c>
      <c r="F84" s="4" t="s">
        <v>5</v>
      </c>
    </row>
    <row r="85" spans="1:6" ht="30" x14ac:dyDescent="0.25">
      <c r="A85" s="2" t="s">
        <v>591</v>
      </c>
      <c r="B85" s="6">
        <v>11821</v>
      </c>
      <c r="C85" s="6">
        <v>10918</v>
      </c>
      <c r="D85" s="6">
        <v>11821</v>
      </c>
      <c r="E85" s="6">
        <v>10918</v>
      </c>
      <c r="F85" s="4" t="s">
        <v>5</v>
      </c>
    </row>
    <row r="86" spans="1:6" ht="30" x14ac:dyDescent="0.25">
      <c r="A86" s="2" t="s">
        <v>567</v>
      </c>
      <c r="B86" s="4" t="s">
        <v>5</v>
      </c>
      <c r="C86" s="4" t="s">
        <v>5</v>
      </c>
      <c r="D86" s="4" t="s">
        <v>5</v>
      </c>
      <c r="E86" s="4" t="s">
        <v>5</v>
      </c>
      <c r="F86" s="4" t="s">
        <v>5</v>
      </c>
    </row>
    <row r="87" spans="1:6" x14ac:dyDescent="0.25">
      <c r="A87" s="3" t="s">
        <v>587</v>
      </c>
      <c r="B87" s="4" t="s">
        <v>5</v>
      </c>
      <c r="C87" s="4" t="s">
        <v>5</v>
      </c>
      <c r="D87" s="4" t="s">
        <v>5</v>
      </c>
      <c r="E87" s="4" t="s">
        <v>5</v>
      </c>
      <c r="F87" s="4" t="s">
        <v>5</v>
      </c>
    </row>
    <row r="88" spans="1:6" x14ac:dyDescent="0.25">
      <c r="A88" s="2" t="s">
        <v>304</v>
      </c>
      <c r="B88" s="4">
        <v>945</v>
      </c>
      <c r="C88" s="6">
        <v>1209</v>
      </c>
      <c r="D88" s="6">
        <v>1069</v>
      </c>
      <c r="E88" s="6">
        <v>1088</v>
      </c>
      <c r="F88" s="4" t="s">
        <v>5</v>
      </c>
    </row>
    <row r="89" spans="1:6" x14ac:dyDescent="0.25">
      <c r="A89" s="2" t="s">
        <v>306</v>
      </c>
      <c r="B89" s="4">
        <v>-181</v>
      </c>
      <c r="C89" s="4">
        <v>-361</v>
      </c>
      <c r="D89" s="4">
        <v>-193</v>
      </c>
      <c r="E89" s="4">
        <v>-382</v>
      </c>
      <c r="F89" s="4" t="s">
        <v>5</v>
      </c>
    </row>
    <row r="90" spans="1:6" x14ac:dyDescent="0.25">
      <c r="A90" s="2" t="s">
        <v>315</v>
      </c>
      <c r="B90" s="4">
        <v>21</v>
      </c>
      <c r="C90" s="4">
        <v>14</v>
      </c>
      <c r="D90" s="4">
        <v>26</v>
      </c>
      <c r="E90" s="4">
        <v>25</v>
      </c>
      <c r="F90" s="4" t="s">
        <v>5</v>
      </c>
    </row>
    <row r="91" spans="1:6" x14ac:dyDescent="0.25">
      <c r="A91" s="2" t="s">
        <v>316</v>
      </c>
      <c r="B91" s="4">
        <v>296</v>
      </c>
      <c r="C91" s="4">
        <v>-40</v>
      </c>
      <c r="D91" s="4">
        <v>179</v>
      </c>
      <c r="E91" s="4">
        <v>91</v>
      </c>
      <c r="F91" s="4" t="s">
        <v>5</v>
      </c>
    </row>
    <row r="92" spans="1:6" x14ac:dyDescent="0.25">
      <c r="A92" s="2" t="s">
        <v>323</v>
      </c>
      <c r="B92" s="6">
        <v>1081</v>
      </c>
      <c r="C92" s="4">
        <v>822</v>
      </c>
      <c r="D92" s="6">
        <v>1081</v>
      </c>
      <c r="E92" s="4">
        <v>822</v>
      </c>
      <c r="F92" s="4" t="s">
        <v>5</v>
      </c>
    </row>
    <row r="93" spans="1:6" ht="30" x14ac:dyDescent="0.25">
      <c r="A93" s="2" t="s">
        <v>588</v>
      </c>
      <c r="B93" s="4">
        <v>242</v>
      </c>
      <c r="C93" s="4">
        <v>0</v>
      </c>
      <c r="D93" s="4">
        <v>242</v>
      </c>
      <c r="E93" s="4">
        <v>0</v>
      </c>
      <c r="F93" s="4" t="s">
        <v>5</v>
      </c>
    </row>
    <row r="94" spans="1:6" ht="30" x14ac:dyDescent="0.25">
      <c r="A94" s="2" t="s">
        <v>589</v>
      </c>
      <c r="B94" s="4">
        <v>839</v>
      </c>
      <c r="C94" s="4">
        <v>822</v>
      </c>
      <c r="D94" s="4">
        <v>839</v>
      </c>
      <c r="E94" s="4">
        <v>822</v>
      </c>
      <c r="F94" s="4" t="s">
        <v>5</v>
      </c>
    </row>
    <row r="95" spans="1:6" x14ac:dyDescent="0.25">
      <c r="A95" s="2" t="s">
        <v>323</v>
      </c>
      <c r="B95" s="6">
        <v>1081</v>
      </c>
      <c r="C95" s="4">
        <v>822</v>
      </c>
      <c r="D95" s="6">
        <v>1081</v>
      </c>
      <c r="E95" s="4">
        <v>822</v>
      </c>
      <c r="F95" s="4" t="s">
        <v>5</v>
      </c>
    </row>
    <row r="96" spans="1:6" x14ac:dyDescent="0.25">
      <c r="A96" s="3" t="s">
        <v>40</v>
      </c>
      <c r="B96" s="4" t="s">
        <v>5</v>
      </c>
      <c r="C96" s="4" t="s">
        <v>5</v>
      </c>
      <c r="D96" s="4" t="s">
        <v>5</v>
      </c>
      <c r="E96" s="4" t="s">
        <v>5</v>
      </c>
      <c r="F96" s="4" t="s">
        <v>5</v>
      </c>
    </row>
    <row r="97" spans="1:6" x14ac:dyDescent="0.25">
      <c r="A97" s="2" t="s">
        <v>323</v>
      </c>
      <c r="B97" s="6">
        <v>78056</v>
      </c>
      <c r="C97" s="6">
        <v>66161</v>
      </c>
      <c r="D97" s="6">
        <v>78056</v>
      </c>
      <c r="E97" s="6">
        <v>66161</v>
      </c>
      <c r="F97" s="6">
        <v>68047</v>
      </c>
    </row>
    <row r="98" spans="1:6" ht="30" x14ac:dyDescent="0.25">
      <c r="A98" s="2" t="s">
        <v>590</v>
      </c>
      <c r="B98" s="6">
        <v>3307</v>
      </c>
      <c r="C98" s="4">
        <v>0</v>
      </c>
      <c r="D98" s="6">
        <v>3307</v>
      </c>
      <c r="E98" s="4">
        <v>0</v>
      </c>
      <c r="F98" s="4" t="s">
        <v>5</v>
      </c>
    </row>
    <row r="99" spans="1:6" ht="30" x14ac:dyDescent="0.25">
      <c r="A99" s="2" t="s">
        <v>591</v>
      </c>
      <c r="B99" s="6">
        <v>74749</v>
      </c>
      <c r="C99" s="6">
        <v>66161</v>
      </c>
      <c r="D99" s="6">
        <v>74749</v>
      </c>
      <c r="E99" s="6">
        <v>66161</v>
      </c>
      <c r="F99" s="4" t="s">
        <v>5</v>
      </c>
    </row>
    <row r="100" spans="1:6" x14ac:dyDescent="0.25">
      <c r="A100" s="2" t="s">
        <v>568</v>
      </c>
      <c r="B100" s="4" t="s">
        <v>5</v>
      </c>
      <c r="C100" s="4" t="s">
        <v>5</v>
      </c>
      <c r="D100" s="4" t="s">
        <v>5</v>
      </c>
      <c r="E100" s="4" t="s">
        <v>5</v>
      </c>
      <c r="F100" s="4" t="s">
        <v>5</v>
      </c>
    </row>
    <row r="101" spans="1:6" x14ac:dyDescent="0.25">
      <c r="A101" s="3" t="s">
        <v>587</v>
      </c>
      <c r="B101" s="4" t="s">
        <v>5</v>
      </c>
      <c r="C101" s="4" t="s">
        <v>5</v>
      </c>
      <c r="D101" s="4" t="s">
        <v>5</v>
      </c>
      <c r="E101" s="4" t="s">
        <v>5</v>
      </c>
      <c r="F101" s="4" t="s">
        <v>5</v>
      </c>
    </row>
    <row r="102" spans="1:6" x14ac:dyDescent="0.25">
      <c r="A102" s="2" t="s">
        <v>304</v>
      </c>
      <c r="B102" s="4">
        <v>0</v>
      </c>
      <c r="C102" s="4">
        <v>0</v>
      </c>
      <c r="D102" s="4">
        <v>0</v>
      </c>
      <c r="E102" s="4">
        <v>0</v>
      </c>
      <c r="F102" s="4" t="s">
        <v>5</v>
      </c>
    </row>
    <row r="103" spans="1:6" x14ac:dyDescent="0.25">
      <c r="A103" s="2" t="s">
        <v>306</v>
      </c>
      <c r="B103" s="4">
        <v>0</v>
      </c>
      <c r="C103" s="4">
        <v>0</v>
      </c>
      <c r="D103" s="4">
        <v>0</v>
      </c>
      <c r="E103" s="4">
        <v>0</v>
      </c>
      <c r="F103" s="4" t="s">
        <v>5</v>
      </c>
    </row>
    <row r="104" spans="1:6" x14ac:dyDescent="0.25">
      <c r="A104" s="2" t="s">
        <v>315</v>
      </c>
      <c r="B104" s="4">
        <v>0</v>
      </c>
      <c r="C104" s="4">
        <v>0</v>
      </c>
      <c r="D104" s="4">
        <v>0</v>
      </c>
      <c r="E104" s="4">
        <v>0</v>
      </c>
      <c r="F104" s="4" t="s">
        <v>5</v>
      </c>
    </row>
    <row r="105" spans="1:6" x14ac:dyDescent="0.25">
      <c r="A105" s="2" t="s">
        <v>316</v>
      </c>
      <c r="B105" s="4">
        <v>0</v>
      </c>
      <c r="C105" s="4">
        <v>0</v>
      </c>
      <c r="D105" s="4">
        <v>0</v>
      </c>
      <c r="E105" s="4">
        <v>0</v>
      </c>
      <c r="F105" s="4" t="s">
        <v>5</v>
      </c>
    </row>
    <row r="106" spans="1:6" x14ac:dyDescent="0.25">
      <c r="A106" s="2" t="s">
        <v>323</v>
      </c>
      <c r="B106" s="4">
        <v>0</v>
      </c>
      <c r="C106" s="4">
        <v>0</v>
      </c>
      <c r="D106" s="4">
        <v>0</v>
      </c>
      <c r="E106" s="4">
        <v>0</v>
      </c>
      <c r="F106" s="4" t="s">
        <v>5</v>
      </c>
    </row>
    <row r="107" spans="1:6" ht="30" x14ac:dyDescent="0.25">
      <c r="A107" s="2" t="s">
        <v>588</v>
      </c>
      <c r="B107" s="4">
        <v>0</v>
      </c>
      <c r="C107" s="4">
        <v>0</v>
      </c>
      <c r="D107" s="4">
        <v>0</v>
      </c>
      <c r="E107" s="4">
        <v>0</v>
      </c>
      <c r="F107" s="4" t="s">
        <v>5</v>
      </c>
    </row>
    <row r="108" spans="1:6" ht="30" x14ac:dyDescent="0.25">
      <c r="A108" s="2" t="s">
        <v>589</v>
      </c>
      <c r="B108" s="4">
        <v>0</v>
      </c>
      <c r="C108" s="4">
        <v>0</v>
      </c>
      <c r="D108" s="4">
        <v>0</v>
      </c>
      <c r="E108" s="4">
        <v>0</v>
      </c>
      <c r="F108" s="4" t="s">
        <v>5</v>
      </c>
    </row>
    <row r="109" spans="1:6" x14ac:dyDescent="0.25">
      <c r="A109" s="2" t="s">
        <v>323</v>
      </c>
      <c r="B109" s="4">
        <v>0</v>
      </c>
      <c r="C109" s="4">
        <v>0</v>
      </c>
      <c r="D109" s="4">
        <v>0</v>
      </c>
      <c r="E109" s="4">
        <v>0</v>
      </c>
      <c r="F109" s="4" t="s">
        <v>5</v>
      </c>
    </row>
    <row r="110" spans="1:6" x14ac:dyDescent="0.25">
      <c r="A110" s="3" t="s">
        <v>40</v>
      </c>
      <c r="B110" s="4" t="s">
        <v>5</v>
      </c>
      <c r="C110" s="4" t="s">
        <v>5</v>
      </c>
      <c r="D110" s="4" t="s">
        <v>5</v>
      </c>
      <c r="E110" s="4" t="s">
        <v>5</v>
      </c>
      <c r="F110" s="4" t="s">
        <v>5</v>
      </c>
    </row>
    <row r="111" spans="1:6" x14ac:dyDescent="0.25">
      <c r="A111" s="2" t="s">
        <v>323</v>
      </c>
      <c r="B111" s="4">
        <v>93</v>
      </c>
      <c r="C111" s="4">
        <v>24</v>
      </c>
      <c r="D111" s="4">
        <v>93</v>
      </c>
      <c r="E111" s="4">
        <v>24</v>
      </c>
      <c r="F111" s="4">
        <v>19</v>
      </c>
    </row>
    <row r="112" spans="1:6" ht="30" x14ac:dyDescent="0.25">
      <c r="A112" s="2" t="s">
        <v>590</v>
      </c>
      <c r="B112" s="4">
        <v>0</v>
      </c>
      <c r="C112" s="4">
        <v>0</v>
      </c>
      <c r="D112" s="4">
        <v>0</v>
      </c>
      <c r="E112" s="4">
        <v>0</v>
      </c>
      <c r="F112" s="4" t="s">
        <v>5</v>
      </c>
    </row>
    <row r="113" spans="1:6" ht="30" x14ac:dyDescent="0.25">
      <c r="A113" s="2" t="s">
        <v>591</v>
      </c>
      <c r="B113" s="4">
        <v>93</v>
      </c>
      <c r="C113" s="4">
        <v>24</v>
      </c>
      <c r="D113" s="4">
        <v>93</v>
      </c>
      <c r="E113" s="4">
        <v>24</v>
      </c>
      <c r="F113" s="4" t="s">
        <v>5</v>
      </c>
    </row>
    <row r="114" spans="1:6" x14ac:dyDescent="0.25">
      <c r="A114" s="2" t="s">
        <v>592</v>
      </c>
      <c r="B114" s="4" t="s">
        <v>5</v>
      </c>
      <c r="C114" s="4" t="s">
        <v>5</v>
      </c>
      <c r="D114" s="4" t="s">
        <v>5</v>
      </c>
      <c r="E114" s="4" t="s">
        <v>5</v>
      </c>
      <c r="F114" s="4" t="s">
        <v>5</v>
      </c>
    </row>
    <row r="115" spans="1:6" x14ac:dyDescent="0.25">
      <c r="A115" s="3" t="s">
        <v>587</v>
      </c>
      <c r="B115" s="4" t="s">
        <v>5</v>
      </c>
      <c r="C115" s="4" t="s">
        <v>5</v>
      </c>
      <c r="D115" s="4" t="s">
        <v>5</v>
      </c>
      <c r="E115" s="4" t="s">
        <v>5</v>
      </c>
      <c r="F115" s="4" t="s">
        <v>5</v>
      </c>
    </row>
    <row r="116" spans="1:6" x14ac:dyDescent="0.25">
      <c r="A116" s="2" t="s">
        <v>304</v>
      </c>
      <c r="B116" s="4">
        <v>230</v>
      </c>
      <c r="C116" s="4">
        <v>232</v>
      </c>
      <c r="D116" s="4">
        <v>245</v>
      </c>
      <c r="E116" s="4">
        <v>245</v>
      </c>
      <c r="F116" s="4" t="s">
        <v>5</v>
      </c>
    </row>
    <row r="117" spans="1:6" x14ac:dyDescent="0.25">
      <c r="A117" s="2" t="s">
        <v>306</v>
      </c>
      <c r="B117" s="4">
        <v>-117</v>
      </c>
      <c r="C117" s="4">
        <v>-134</v>
      </c>
      <c r="D117" s="4">
        <v>-254</v>
      </c>
      <c r="E117" s="4">
        <v>-281</v>
      </c>
      <c r="F117" s="4" t="s">
        <v>5</v>
      </c>
    </row>
    <row r="118" spans="1:6" x14ac:dyDescent="0.25">
      <c r="A118" s="2" t="s">
        <v>315</v>
      </c>
      <c r="B118" s="4">
        <v>45</v>
      </c>
      <c r="C118" s="4">
        <v>43</v>
      </c>
      <c r="D118" s="4">
        <v>82</v>
      </c>
      <c r="E118" s="4">
        <v>78</v>
      </c>
      <c r="F118" s="4" t="s">
        <v>5</v>
      </c>
    </row>
    <row r="119" spans="1:6" x14ac:dyDescent="0.25">
      <c r="A119" s="2" t="s">
        <v>316</v>
      </c>
      <c r="B119" s="4">
        <v>95</v>
      </c>
      <c r="C119" s="4">
        <v>88</v>
      </c>
      <c r="D119" s="4">
        <v>180</v>
      </c>
      <c r="E119" s="4">
        <v>187</v>
      </c>
      <c r="F119" s="4" t="s">
        <v>5</v>
      </c>
    </row>
    <row r="120" spans="1:6" x14ac:dyDescent="0.25">
      <c r="A120" s="2" t="s">
        <v>323</v>
      </c>
      <c r="B120" s="4">
        <v>253</v>
      </c>
      <c r="C120" s="4">
        <v>229</v>
      </c>
      <c r="D120" s="4">
        <v>253</v>
      </c>
      <c r="E120" s="4">
        <v>229</v>
      </c>
      <c r="F120" s="4" t="s">
        <v>5</v>
      </c>
    </row>
    <row r="121" spans="1:6" ht="30" x14ac:dyDescent="0.25">
      <c r="A121" s="2" t="s">
        <v>588</v>
      </c>
      <c r="B121" s="4">
        <v>0</v>
      </c>
      <c r="C121" s="4">
        <v>0</v>
      </c>
      <c r="D121" s="4">
        <v>0</v>
      </c>
      <c r="E121" s="4">
        <v>0</v>
      </c>
      <c r="F121" s="4" t="s">
        <v>5</v>
      </c>
    </row>
    <row r="122" spans="1:6" ht="30" x14ac:dyDescent="0.25">
      <c r="A122" s="2" t="s">
        <v>589</v>
      </c>
      <c r="B122" s="4">
        <v>253</v>
      </c>
      <c r="C122" s="4">
        <v>229</v>
      </c>
      <c r="D122" s="4">
        <v>253</v>
      </c>
      <c r="E122" s="4">
        <v>229</v>
      </c>
      <c r="F122" s="4" t="s">
        <v>5</v>
      </c>
    </row>
    <row r="123" spans="1:6" x14ac:dyDescent="0.25">
      <c r="A123" s="2" t="s">
        <v>323</v>
      </c>
      <c r="B123" s="4">
        <v>253</v>
      </c>
      <c r="C123" s="4">
        <v>229</v>
      </c>
      <c r="D123" s="4">
        <v>253</v>
      </c>
      <c r="E123" s="4">
        <v>229</v>
      </c>
      <c r="F123" s="4" t="s">
        <v>5</v>
      </c>
    </row>
    <row r="124" spans="1:6" x14ac:dyDescent="0.25">
      <c r="A124" s="3" t="s">
        <v>40</v>
      </c>
      <c r="B124" s="4" t="s">
        <v>5</v>
      </c>
      <c r="C124" s="4" t="s">
        <v>5</v>
      </c>
      <c r="D124" s="4" t="s">
        <v>5</v>
      </c>
      <c r="E124" s="4" t="s">
        <v>5</v>
      </c>
      <c r="F124" s="4" t="s">
        <v>5</v>
      </c>
    </row>
    <row r="125" spans="1:6" x14ac:dyDescent="0.25">
      <c r="A125" s="2" t="s">
        <v>323</v>
      </c>
      <c r="B125" s="6">
        <v>24788</v>
      </c>
      <c r="C125" s="6">
        <v>26434</v>
      </c>
      <c r="D125" s="6">
        <v>24788</v>
      </c>
      <c r="E125" s="6">
        <v>26434</v>
      </c>
      <c r="F125" s="4" t="s">
        <v>5</v>
      </c>
    </row>
    <row r="126" spans="1:6" ht="30" x14ac:dyDescent="0.25">
      <c r="A126" s="2" t="s">
        <v>590</v>
      </c>
      <c r="B126" s="4">
        <v>250</v>
      </c>
      <c r="C126" s="4">
        <v>279</v>
      </c>
      <c r="D126" s="4">
        <v>250</v>
      </c>
      <c r="E126" s="4">
        <v>279</v>
      </c>
      <c r="F126" s="4" t="s">
        <v>5</v>
      </c>
    </row>
    <row r="127" spans="1:6" ht="30" x14ac:dyDescent="0.25">
      <c r="A127" s="2" t="s">
        <v>591</v>
      </c>
      <c r="B127" s="6">
        <v>24538</v>
      </c>
      <c r="C127" s="6">
        <v>26155</v>
      </c>
      <c r="D127" s="6">
        <v>24538</v>
      </c>
      <c r="E127" s="6">
        <v>26155</v>
      </c>
      <c r="F127" s="4" t="s">
        <v>5</v>
      </c>
    </row>
    <row r="128" spans="1:6" x14ac:dyDescent="0.25">
      <c r="A128" s="2" t="s">
        <v>301</v>
      </c>
      <c r="B128" s="4" t="s">
        <v>5</v>
      </c>
      <c r="C128" s="4" t="s">
        <v>5</v>
      </c>
      <c r="D128" s="4" t="s">
        <v>5</v>
      </c>
      <c r="E128" s="4" t="s">
        <v>5</v>
      </c>
      <c r="F128" s="4" t="s">
        <v>5</v>
      </c>
    </row>
    <row r="129" spans="1:6" x14ac:dyDescent="0.25">
      <c r="A129" s="3" t="s">
        <v>587</v>
      </c>
      <c r="B129" s="4" t="s">
        <v>5</v>
      </c>
      <c r="C129" s="4" t="s">
        <v>5</v>
      </c>
      <c r="D129" s="4" t="s">
        <v>5</v>
      </c>
      <c r="E129" s="4" t="s">
        <v>5</v>
      </c>
      <c r="F129" s="4" t="s">
        <v>5</v>
      </c>
    </row>
    <row r="130" spans="1:6" x14ac:dyDescent="0.25">
      <c r="A130" s="2" t="s">
        <v>304</v>
      </c>
      <c r="B130" s="6">
        <v>1539</v>
      </c>
      <c r="C130" s="6">
        <v>1187</v>
      </c>
      <c r="D130" s="6">
        <v>1727</v>
      </c>
      <c r="E130" s="6">
        <v>1385</v>
      </c>
      <c r="F130" s="4" t="s">
        <v>5</v>
      </c>
    </row>
    <row r="131" spans="1:6" x14ac:dyDescent="0.25">
      <c r="A131" s="2" t="s">
        <v>306</v>
      </c>
      <c r="B131" s="4">
        <v>0</v>
      </c>
      <c r="C131" s="4">
        <v>0</v>
      </c>
      <c r="D131" s="4">
        <v>0</v>
      </c>
      <c r="E131" s="4">
        <v>0</v>
      </c>
      <c r="F131" s="4" t="s">
        <v>5</v>
      </c>
    </row>
    <row r="132" spans="1:6" x14ac:dyDescent="0.25">
      <c r="A132" s="2" t="s">
        <v>315</v>
      </c>
      <c r="B132" s="4">
        <v>0</v>
      </c>
      <c r="C132" s="4">
        <v>0</v>
      </c>
      <c r="D132" s="4">
        <v>0</v>
      </c>
      <c r="E132" s="4">
        <v>0</v>
      </c>
      <c r="F132" s="4" t="s">
        <v>5</v>
      </c>
    </row>
    <row r="133" spans="1:6" x14ac:dyDescent="0.25">
      <c r="A133" s="2" t="s">
        <v>316</v>
      </c>
      <c r="B133" s="4">
        <v>13</v>
      </c>
      <c r="C133" s="4">
        <v>-54</v>
      </c>
      <c r="D133" s="4">
        <v>-175</v>
      </c>
      <c r="E133" s="4">
        <v>-252</v>
      </c>
      <c r="F133" s="4" t="s">
        <v>5</v>
      </c>
    </row>
    <row r="134" spans="1:6" x14ac:dyDescent="0.25">
      <c r="A134" s="2" t="s">
        <v>323</v>
      </c>
      <c r="B134" s="6">
        <v>1552</v>
      </c>
      <c r="C134" s="6">
        <v>1133</v>
      </c>
      <c r="D134" s="6">
        <v>1552</v>
      </c>
      <c r="E134" s="6">
        <v>1133</v>
      </c>
      <c r="F134" s="4" t="s">
        <v>5</v>
      </c>
    </row>
    <row r="135" spans="1:6" ht="30" x14ac:dyDescent="0.25">
      <c r="A135" s="2" t="s">
        <v>588</v>
      </c>
      <c r="B135" s="4">
        <v>0</v>
      </c>
      <c r="C135" s="4">
        <v>0</v>
      </c>
      <c r="D135" s="4">
        <v>0</v>
      </c>
      <c r="E135" s="4">
        <v>0</v>
      </c>
      <c r="F135" s="4" t="s">
        <v>5</v>
      </c>
    </row>
    <row r="136" spans="1:6" ht="30" x14ac:dyDescent="0.25">
      <c r="A136" s="2" t="s">
        <v>589</v>
      </c>
      <c r="B136" s="6">
        <v>1552</v>
      </c>
      <c r="C136" s="6">
        <v>1133</v>
      </c>
      <c r="D136" s="6">
        <v>1552</v>
      </c>
      <c r="E136" s="6">
        <v>1133</v>
      </c>
      <c r="F136" s="4" t="s">
        <v>5</v>
      </c>
    </row>
    <row r="137" spans="1:6" x14ac:dyDescent="0.25">
      <c r="A137" s="2" t="s">
        <v>323</v>
      </c>
      <c r="B137" s="6">
        <v>1552</v>
      </c>
      <c r="C137" s="6">
        <v>1133</v>
      </c>
      <c r="D137" s="6">
        <v>1552</v>
      </c>
      <c r="E137" s="6">
        <v>1133</v>
      </c>
      <c r="F137" s="4" t="s">
        <v>5</v>
      </c>
    </row>
    <row r="138" spans="1:6" x14ac:dyDescent="0.25">
      <c r="A138" s="3" t="s">
        <v>40</v>
      </c>
      <c r="B138" s="4" t="s">
        <v>5</v>
      </c>
      <c r="C138" s="4" t="s">
        <v>5</v>
      </c>
      <c r="D138" s="4" t="s">
        <v>5</v>
      </c>
      <c r="E138" s="4" t="s">
        <v>5</v>
      </c>
      <c r="F138" s="4" t="s">
        <v>5</v>
      </c>
    </row>
    <row r="139" spans="1:6" x14ac:dyDescent="0.25">
      <c r="A139" s="2" t="s">
        <v>323</v>
      </c>
      <c r="B139" s="4">
        <v>0</v>
      </c>
      <c r="C139" s="4">
        <v>0</v>
      </c>
      <c r="D139" s="4">
        <v>0</v>
      </c>
      <c r="E139" s="4">
        <v>0</v>
      </c>
      <c r="F139" s="4" t="s">
        <v>5</v>
      </c>
    </row>
    <row r="140" spans="1:6" ht="30" x14ac:dyDescent="0.25">
      <c r="A140" s="2" t="s">
        <v>590</v>
      </c>
      <c r="B140" s="4">
        <v>0</v>
      </c>
      <c r="C140" s="4">
        <v>0</v>
      </c>
      <c r="D140" s="4">
        <v>0</v>
      </c>
      <c r="E140" s="4">
        <v>0</v>
      </c>
      <c r="F140" s="4" t="s">
        <v>5</v>
      </c>
    </row>
    <row r="141" spans="1:6" ht="30" x14ac:dyDescent="0.25">
      <c r="A141" s="2" t="s">
        <v>591</v>
      </c>
      <c r="B141" s="8">
        <v>0</v>
      </c>
      <c r="C141" s="8">
        <v>0</v>
      </c>
      <c r="D141" s="8">
        <v>0</v>
      </c>
      <c r="E141" s="8">
        <v>0</v>
      </c>
      <c r="F141"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593</v>
      </c>
      <c r="B1" s="7" t="s">
        <v>2</v>
      </c>
      <c r="C1" s="7" t="s">
        <v>31</v>
      </c>
      <c r="D1" s="7" t="s">
        <v>77</v>
      </c>
    </row>
    <row r="2" spans="1:4" ht="30" x14ac:dyDescent="0.25">
      <c r="A2" s="1" t="s">
        <v>30</v>
      </c>
      <c r="B2" s="7"/>
      <c r="C2" s="7"/>
      <c r="D2" s="7"/>
    </row>
    <row r="3" spans="1:4" x14ac:dyDescent="0.25">
      <c r="A3" s="3" t="s">
        <v>594</v>
      </c>
      <c r="B3" s="4" t="s">
        <v>5</v>
      </c>
      <c r="C3" s="4" t="s">
        <v>5</v>
      </c>
      <c r="D3" s="4" t="s">
        <v>5</v>
      </c>
    </row>
    <row r="4" spans="1:4" x14ac:dyDescent="0.25">
      <c r="A4" s="2" t="s">
        <v>595</v>
      </c>
      <c r="B4" s="8">
        <v>633336</v>
      </c>
      <c r="C4" s="8">
        <v>620960</v>
      </c>
      <c r="D4" s="8">
        <v>608072</v>
      </c>
    </row>
    <row r="5" spans="1:4" x14ac:dyDescent="0.25">
      <c r="A5" s="2" t="s">
        <v>596</v>
      </c>
      <c r="B5" s="4" t="s">
        <v>5</v>
      </c>
      <c r="C5" s="4" t="s">
        <v>5</v>
      </c>
      <c r="D5" s="4" t="s">
        <v>5</v>
      </c>
    </row>
    <row r="6" spans="1:4" x14ac:dyDescent="0.25">
      <c r="A6" s="3" t="s">
        <v>594</v>
      </c>
      <c r="B6" s="4" t="s">
        <v>5</v>
      </c>
      <c r="C6" s="4" t="s">
        <v>5</v>
      </c>
      <c r="D6" s="4" t="s">
        <v>5</v>
      </c>
    </row>
    <row r="7" spans="1:4" x14ac:dyDescent="0.25">
      <c r="A7" s="2" t="s">
        <v>595</v>
      </c>
      <c r="B7" s="6">
        <v>17482</v>
      </c>
      <c r="C7" s="6">
        <v>16678</v>
      </c>
      <c r="D7" s="4" t="s">
        <v>5</v>
      </c>
    </row>
    <row r="8" spans="1:4" x14ac:dyDescent="0.25">
      <c r="A8" s="2" t="s">
        <v>597</v>
      </c>
      <c r="B8" s="4" t="s">
        <v>5</v>
      </c>
      <c r="C8" s="4" t="s">
        <v>5</v>
      </c>
      <c r="D8" s="4" t="s">
        <v>5</v>
      </c>
    </row>
    <row r="9" spans="1:4" x14ac:dyDescent="0.25">
      <c r="A9" s="3" t="s">
        <v>594</v>
      </c>
      <c r="B9" s="4" t="s">
        <v>5</v>
      </c>
      <c r="C9" s="4" t="s">
        <v>5</v>
      </c>
      <c r="D9" s="4" t="s">
        <v>5</v>
      </c>
    </row>
    <row r="10" spans="1:4" x14ac:dyDescent="0.25">
      <c r="A10" s="2" t="s">
        <v>595</v>
      </c>
      <c r="B10" s="6">
        <v>130185</v>
      </c>
      <c r="C10" s="6">
        <v>116889</v>
      </c>
      <c r="D10" s="4" t="s">
        <v>5</v>
      </c>
    </row>
    <row r="11" spans="1:4" x14ac:dyDescent="0.25">
      <c r="A11" s="2" t="s">
        <v>598</v>
      </c>
      <c r="B11" s="4" t="s">
        <v>5</v>
      </c>
      <c r="C11" s="4" t="s">
        <v>5</v>
      </c>
      <c r="D11" s="4" t="s">
        <v>5</v>
      </c>
    </row>
    <row r="12" spans="1:4" x14ac:dyDescent="0.25">
      <c r="A12" s="3" t="s">
        <v>594</v>
      </c>
      <c r="B12" s="4" t="s">
        <v>5</v>
      </c>
      <c r="C12" s="4" t="s">
        <v>5</v>
      </c>
      <c r="D12" s="4" t="s">
        <v>5</v>
      </c>
    </row>
    <row r="13" spans="1:4" x14ac:dyDescent="0.25">
      <c r="A13" s="2" t="s">
        <v>595</v>
      </c>
      <c r="B13" s="6">
        <v>319088</v>
      </c>
      <c r="C13" s="6">
        <v>306756</v>
      </c>
      <c r="D13" s="4" t="s">
        <v>5</v>
      </c>
    </row>
    <row r="14" spans="1:4" x14ac:dyDescent="0.25">
      <c r="A14" s="2" t="s">
        <v>599</v>
      </c>
      <c r="B14" s="4" t="s">
        <v>5</v>
      </c>
      <c r="C14" s="4" t="s">
        <v>5</v>
      </c>
      <c r="D14" s="4" t="s">
        <v>5</v>
      </c>
    </row>
    <row r="15" spans="1:4" x14ac:dyDescent="0.25">
      <c r="A15" s="3" t="s">
        <v>594</v>
      </c>
      <c r="B15" s="4" t="s">
        <v>5</v>
      </c>
      <c r="C15" s="4" t="s">
        <v>5</v>
      </c>
      <c r="D15" s="4" t="s">
        <v>5</v>
      </c>
    </row>
    <row r="16" spans="1:4" x14ac:dyDescent="0.25">
      <c r="A16" s="2" t="s">
        <v>595</v>
      </c>
      <c r="B16" s="6">
        <v>106462</v>
      </c>
      <c r="C16" s="6">
        <v>116514</v>
      </c>
      <c r="D16" s="4" t="s">
        <v>5</v>
      </c>
    </row>
    <row r="17" spans="1:4" x14ac:dyDescent="0.25">
      <c r="A17" s="2" t="s">
        <v>600</v>
      </c>
      <c r="B17" s="4" t="s">
        <v>5</v>
      </c>
      <c r="C17" s="4" t="s">
        <v>5</v>
      </c>
      <c r="D17" s="4" t="s">
        <v>5</v>
      </c>
    </row>
    <row r="18" spans="1:4" x14ac:dyDescent="0.25">
      <c r="A18" s="3" t="s">
        <v>594</v>
      </c>
      <c r="B18" s="4" t="s">
        <v>5</v>
      </c>
      <c r="C18" s="4" t="s">
        <v>5</v>
      </c>
      <c r="D18" s="4" t="s">
        <v>5</v>
      </c>
    </row>
    <row r="19" spans="1:4" x14ac:dyDescent="0.25">
      <c r="A19" s="2" t="s">
        <v>595</v>
      </c>
      <c r="B19" s="6">
        <v>30640</v>
      </c>
      <c r="C19" s="6">
        <v>31383</v>
      </c>
      <c r="D19" s="4" t="s">
        <v>5</v>
      </c>
    </row>
    <row r="20" spans="1:4" x14ac:dyDescent="0.25">
      <c r="A20" s="2" t="s">
        <v>601</v>
      </c>
      <c r="B20" s="4" t="s">
        <v>5</v>
      </c>
      <c r="C20" s="4" t="s">
        <v>5</v>
      </c>
      <c r="D20" s="4" t="s">
        <v>5</v>
      </c>
    </row>
    <row r="21" spans="1:4" x14ac:dyDescent="0.25">
      <c r="A21" s="3" t="s">
        <v>594</v>
      </c>
      <c r="B21" s="4" t="s">
        <v>5</v>
      </c>
      <c r="C21" s="4" t="s">
        <v>5</v>
      </c>
      <c r="D21" s="4" t="s">
        <v>5</v>
      </c>
    </row>
    <row r="22" spans="1:4" x14ac:dyDescent="0.25">
      <c r="A22" s="2" t="s">
        <v>595</v>
      </c>
      <c r="B22" s="6">
        <v>29408</v>
      </c>
      <c r="C22" s="6">
        <v>32735</v>
      </c>
      <c r="D22" s="4" t="s">
        <v>5</v>
      </c>
    </row>
    <row r="23" spans="1:4" x14ac:dyDescent="0.25">
      <c r="A23" s="2" t="s">
        <v>602</v>
      </c>
      <c r="B23" s="4" t="s">
        <v>5</v>
      </c>
      <c r="C23" s="4" t="s">
        <v>5</v>
      </c>
      <c r="D23" s="4" t="s">
        <v>5</v>
      </c>
    </row>
    <row r="24" spans="1:4" x14ac:dyDescent="0.25">
      <c r="A24" s="3" t="s">
        <v>594</v>
      </c>
      <c r="B24" s="4" t="s">
        <v>5</v>
      </c>
      <c r="C24" s="4" t="s">
        <v>5</v>
      </c>
      <c r="D24" s="4" t="s">
        <v>5</v>
      </c>
    </row>
    <row r="25" spans="1:4" x14ac:dyDescent="0.25">
      <c r="A25" s="2" t="s">
        <v>595</v>
      </c>
      <c r="B25" s="4">
        <v>0</v>
      </c>
      <c r="C25" s="4">
        <v>0</v>
      </c>
      <c r="D25" s="4" t="s">
        <v>5</v>
      </c>
    </row>
    <row r="26" spans="1:4" x14ac:dyDescent="0.25">
      <c r="A26" s="2" t="s">
        <v>603</v>
      </c>
      <c r="B26" s="4" t="s">
        <v>5</v>
      </c>
      <c r="C26" s="4" t="s">
        <v>5</v>
      </c>
      <c r="D26" s="4" t="s">
        <v>5</v>
      </c>
    </row>
    <row r="27" spans="1:4" x14ac:dyDescent="0.25">
      <c r="A27" s="3" t="s">
        <v>594</v>
      </c>
      <c r="B27" s="4" t="s">
        <v>5</v>
      </c>
      <c r="C27" s="4" t="s">
        <v>5</v>
      </c>
      <c r="D27" s="4" t="s">
        <v>5</v>
      </c>
    </row>
    <row r="28" spans="1:4" x14ac:dyDescent="0.25">
      <c r="A28" s="2" t="s">
        <v>595</v>
      </c>
      <c r="B28" s="4">
        <v>71</v>
      </c>
      <c r="C28" s="4">
        <v>5</v>
      </c>
      <c r="D28" s="4" t="s">
        <v>5</v>
      </c>
    </row>
    <row r="29" spans="1:4" x14ac:dyDescent="0.25">
      <c r="A29" s="2" t="s">
        <v>219</v>
      </c>
      <c r="B29" s="4" t="s">
        <v>5</v>
      </c>
      <c r="C29" s="4" t="s">
        <v>5</v>
      </c>
      <c r="D29" s="4" t="s">
        <v>5</v>
      </c>
    </row>
    <row r="30" spans="1:4" x14ac:dyDescent="0.25">
      <c r="A30" s="3" t="s">
        <v>594</v>
      </c>
      <c r="B30" s="4" t="s">
        <v>5</v>
      </c>
      <c r="C30" s="4" t="s">
        <v>5</v>
      </c>
      <c r="D30" s="4" t="s">
        <v>5</v>
      </c>
    </row>
    <row r="31" spans="1:4" x14ac:dyDescent="0.25">
      <c r="A31" s="2" t="s">
        <v>595</v>
      </c>
      <c r="B31" s="6">
        <v>59843</v>
      </c>
      <c r="C31" s="6">
        <v>63742</v>
      </c>
      <c r="D31" s="4" t="s">
        <v>5</v>
      </c>
    </row>
    <row r="32" spans="1:4" x14ac:dyDescent="0.25">
      <c r="A32" s="2" t="s">
        <v>220</v>
      </c>
      <c r="B32" s="4" t="s">
        <v>5</v>
      </c>
      <c r="C32" s="4" t="s">
        <v>5</v>
      </c>
      <c r="D32" s="4" t="s">
        <v>5</v>
      </c>
    </row>
    <row r="33" spans="1:4" x14ac:dyDescent="0.25">
      <c r="A33" s="3" t="s">
        <v>594</v>
      </c>
      <c r="B33" s="4" t="s">
        <v>5</v>
      </c>
      <c r="C33" s="4" t="s">
        <v>5</v>
      </c>
      <c r="D33" s="4" t="s">
        <v>5</v>
      </c>
    </row>
    <row r="34" spans="1:4" x14ac:dyDescent="0.25">
      <c r="A34" s="2" t="s">
        <v>595</v>
      </c>
      <c r="B34" s="6">
        <v>196192</v>
      </c>
      <c r="C34" s="6">
        <v>195975</v>
      </c>
      <c r="D34" s="4" t="s">
        <v>5</v>
      </c>
    </row>
    <row r="35" spans="1:4" ht="30" x14ac:dyDescent="0.25">
      <c r="A35" s="2" t="s">
        <v>565</v>
      </c>
      <c r="B35" s="4" t="s">
        <v>5</v>
      </c>
      <c r="C35" s="4" t="s">
        <v>5</v>
      </c>
      <c r="D35" s="4" t="s">
        <v>5</v>
      </c>
    </row>
    <row r="36" spans="1:4" x14ac:dyDescent="0.25">
      <c r="A36" s="3" t="s">
        <v>594</v>
      </c>
      <c r="B36" s="4" t="s">
        <v>5</v>
      </c>
      <c r="C36" s="4" t="s">
        <v>5</v>
      </c>
      <c r="D36" s="4" t="s">
        <v>5</v>
      </c>
    </row>
    <row r="37" spans="1:4" x14ac:dyDescent="0.25">
      <c r="A37" s="2" t="s">
        <v>595</v>
      </c>
      <c r="B37" s="6">
        <v>48165</v>
      </c>
      <c r="C37" s="6">
        <v>49463</v>
      </c>
      <c r="D37" s="4" t="s">
        <v>5</v>
      </c>
    </row>
    <row r="38" spans="1:4" x14ac:dyDescent="0.25">
      <c r="A38" s="2" t="s">
        <v>223</v>
      </c>
      <c r="B38" s="4" t="s">
        <v>5</v>
      </c>
      <c r="C38" s="4" t="s">
        <v>5</v>
      </c>
      <c r="D38" s="4" t="s">
        <v>5</v>
      </c>
    </row>
    <row r="39" spans="1:4" x14ac:dyDescent="0.25">
      <c r="A39" s="3" t="s">
        <v>594</v>
      </c>
      <c r="B39" s="4" t="s">
        <v>5</v>
      </c>
      <c r="C39" s="4" t="s">
        <v>5</v>
      </c>
      <c r="D39" s="4" t="s">
        <v>5</v>
      </c>
    </row>
    <row r="40" spans="1:4" x14ac:dyDescent="0.25">
      <c r="A40" s="2" t="s">
        <v>595</v>
      </c>
      <c r="B40" s="6">
        <v>214378</v>
      </c>
      <c r="C40" s="6">
        <v>209287</v>
      </c>
      <c r="D40" s="4" t="s">
        <v>5</v>
      </c>
    </row>
    <row r="41" spans="1:4" x14ac:dyDescent="0.25">
      <c r="A41" s="2" t="s">
        <v>566</v>
      </c>
      <c r="B41" s="4" t="s">
        <v>5</v>
      </c>
      <c r="C41" s="4" t="s">
        <v>5</v>
      </c>
      <c r="D41" s="4" t="s">
        <v>5</v>
      </c>
    </row>
    <row r="42" spans="1:4" x14ac:dyDescent="0.25">
      <c r="A42" s="3" t="s">
        <v>594</v>
      </c>
      <c r="B42" s="4" t="s">
        <v>5</v>
      </c>
      <c r="C42" s="4" t="s">
        <v>5</v>
      </c>
      <c r="D42" s="4" t="s">
        <v>5</v>
      </c>
    </row>
    <row r="43" spans="1:4" x14ac:dyDescent="0.25">
      <c r="A43" s="2" t="s">
        <v>595</v>
      </c>
      <c r="B43" s="6">
        <v>11821</v>
      </c>
      <c r="C43" s="6">
        <v>11801</v>
      </c>
      <c r="D43" s="4" t="s">
        <v>5</v>
      </c>
    </row>
    <row r="44" spans="1:4" ht="30" x14ac:dyDescent="0.25">
      <c r="A44" s="2" t="s">
        <v>567</v>
      </c>
      <c r="B44" s="4" t="s">
        <v>5</v>
      </c>
      <c r="C44" s="4" t="s">
        <v>5</v>
      </c>
      <c r="D44" s="4" t="s">
        <v>5</v>
      </c>
    </row>
    <row r="45" spans="1:4" x14ac:dyDescent="0.25">
      <c r="A45" s="3" t="s">
        <v>594</v>
      </c>
      <c r="B45" s="4" t="s">
        <v>5</v>
      </c>
      <c r="C45" s="4" t="s">
        <v>5</v>
      </c>
      <c r="D45" s="4" t="s">
        <v>5</v>
      </c>
    </row>
    <row r="46" spans="1:4" x14ac:dyDescent="0.25">
      <c r="A46" s="2" t="s">
        <v>595</v>
      </c>
      <c r="B46" s="6">
        <v>78056</v>
      </c>
      <c r="C46" s="6">
        <v>68047</v>
      </c>
      <c r="D46" s="4" t="s">
        <v>5</v>
      </c>
    </row>
    <row r="47" spans="1:4" x14ac:dyDescent="0.25">
      <c r="A47" s="2" t="s">
        <v>568</v>
      </c>
      <c r="B47" s="4" t="s">
        <v>5</v>
      </c>
      <c r="C47" s="4" t="s">
        <v>5</v>
      </c>
      <c r="D47" s="4" t="s">
        <v>5</v>
      </c>
    </row>
    <row r="48" spans="1:4" x14ac:dyDescent="0.25">
      <c r="A48" s="3" t="s">
        <v>594</v>
      </c>
      <c r="B48" s="4" t="s">
        <v>5</v>
      </c>
      <c r="C48" s="4" t="s">
        <v>5</v>
      </c>
      <c r="D48" s="4" t="s">
        <v>5</v>
      </c>
    </row>
    <row r="49" spans="1:4" x14ac:dyDescent="0.25">
      <c r="A49" s="2" t="s">
        <v>595</v>
      </c>
      <c r="B49" s="4">
        <v>93</v>
      </c>
      <c r="C49" s="4">
        <v>19</v>
      </c>
      <c r="D49" s="4" t="s">
        <v>5</v>
      </c>
    </row>
    <row r="50" spans="1:4" ht="30" x14ac:dyDescent="0.25">
      <c r="A50" s="2" t="s">
        <v>569</v>
      </c>
      <c r="B50" s="4" t="s">
        <v>5</v>
      </c>
      <c r="C50" s="4" t="s">
        <v>5</v>
      </c>
      <c r="D50" s="4" t="s">
        <v>5</v>
      </c>
    </row>
    <row r="51" spans="1:4" x14ac:dyDescent="0.25">
      <c r="A51" s="3" t="s">
        <v>594</v>
      </c>
      <c r="B51" s="4" t="s">
        <v>5</v>
      </c>
      <c r="C51" s="4" t="s">
        <v>5</v>
      </c>
      <c r="D51" s="4" t="s">
        <v>5</v>
      </c>
    </row>
    <row r="52" spans="1:4" x14ac:dyDescent="0.25">
      <c r="A52" s="2" t="s">
        <v>595</v>
      </c>
      <c r="B52" s="6">
        <v>10143</v>
      </c>
      <c r="C52" s="6">
        <v>9593</v>
      </c>
      <c r="D52" s="4" t="s">
        <v>5</v>
      </c>
    </row>
    <row r="53" spans="1:4" ht="30" x14ac:dyDescent="0.25">
      <c r="A53" s="2" t="s">
        <v>570</v>
      </c>
      <c r="B53" s="4" t="s">
        <v>5</v>
      </c>
      <c r="C53" s="4" t="s">
        <v>5</v>
      </c>
      <c r="D53" s="4" t="s">
        <v>5</v>
      </c>
    </row>
    <row r="54" spans="1:4" x14ac:dyDescent="0.25">
      <c r="A54" s="3" t="s">
        <v>594</v>
      </c>
      <c r="B54" s="4" t="s">
        <v>5</v>
      </c>
      <c r="C54" s="4" t="s">
        <v>5</v>
      </c>
      <c r="D54" s="4" t="s">
        <v>5</v>
      </c>
    </row>
    <row r="55" spans="1:4" x14ac:dyDescent="0.25">
      <c r="A55" s="2" t="s">
        <v>595</v>
      </c>
      <c r="B55" s="6">
        <v>14645</v>
      </c>
      <c r="C55" s="6">
        <v>13033</v>
      </c>
      <c r="D55" s="4" t="s">
        <v>5</v>
      </c>
    </row>
    <row r="56" spans="1:4" x14ac:dyDescent="0.25">
      <c r="A56" s="2" t="s">
        <v>219</v>
      </c>
      <c r="B56" s="4" t="s">
        <v>5</v>
      </c>
      <c r="C56" s="4" t="s">
        <v>5</v>
      </c>
      <c r="D56" s="4" t="s">
        <v>5</v>
      </c>
    </row>
    <row r="57" spans="1:4" x14ac:dyDescent="0.25">
      <c r="A57" s="3" t="s">
        <v>594</v>
      </c>
      <c r="B57" s="4" t="s">
        <v>5</v>
      </c>
      <c r="C57" s="4" t="s">
        <v>5</v>
      </c>
      <c r="D57" s="4" t="s">
        <v>5</v>
      </c>
    </row>
    <row r="58" spans="1:4" x14ac:dyDescent="0.25">
      <c r="A58" s="2" t="s">
        <v>595</v>
      </c>
      <c r="B58" s="6">
        <v>59843</v>
      </c>
      <c r="C58" s="6">
        <v>63742</v>
      </c>
      <c r="D58" s="6">
        <v>70112</v>
      </c>
    </row>
    <row r="59" spans="1:4" ht="30" x14ac:dyDescent="0.25">
      <c r="A59" s="2" t="s">
        <v>604</v>
      </c>
      <c r="B59" s="4" t="s">
        <v>5</v>
      </c>
      <c r="C59" s="4" t="s">
        <v>5</v>
      </c>
      <c r="D59" s="4" t="s">
        <v>5</v>
      </c>
    </row>
    <row r="60" spans="1:4" x14ac:dyDescent="0.25">
      <c r="A60" s="3" t="s">
        <v>594</v>
      </c>
      <c r="B60" s="4" t="s">
        <v>5</v>
      </c>
      <c r="C60" s="4" t="s">
        <v>5</v>
      </c>
      <c r="D60" s="4" t="s">
        <v>5</v>
      </c>
    </row>
    <row r="61" spans="1:4" x14ac:dyDescent="0.25">
      <c r="A61" s="2" t="s">
        <v>595</v>
      </c>
      <c r="B61" s="4">
        <v>0</v>
      </c>
      <c r="C61" s="4">
        <v>7</v>
      </c>
      <c r="D61" s="4" t="s">
        <v>5</v>
      </c>
    </row>
    <row r="62" spans="1:4" ht="30" x14ac:dyDescent="0.25">
      <c r="A62" s="2" t="s">
        <v>605</v>
      </c>
      <c r="B62" s="4" t="s">
        <v>5</v>
      </c>
      <c r="C62" s="4" t="s">
        <v>5</v>
      </c>
      <c r="D62" s="4" t="s">
        <v>5</v>
      </c>
    </row>
    <row r="63" spans="1:4" x14ac:dyDescent="0.25">
      <c r="A63" s="3" t="s">
        <v>594</v>
      </c>
      <c r="B63" s="4" t="s">
        <v>5</v>
      </c>
      <c r="C63" s="4" t="s">
        <v>5</v>
      </c>
      <c r="D63" s="4" t="s">
        <v>5</v>
      </c>
    </row>
    <row r="64" spans="1:4" x14ac:dyDescent="0.25">
      <c r="A64" s="2" t="s">
        <v>595</v>
      </c>
      <c r="B64" s="6">
        <v>8224</v>
      </c>
      <c r="C64" s="6">
        <v>7852</v>
      </c>
      <c r="D64" s="4" t="s">
        <v>5</v>
      </c>
    </row>
    <row r="65" spans="1:4" ht="30" x14ac:dyDescent="0.25">
      <c r="A65" s="2" t="s">
        <v>606</v>
      </c>
      <c r="B65" s="4" t="s">
        <v>5</v>
      </c>
      <c r="C65" s="4" t="s">
        <v>5</v>
      </c>
      <c r="D65" s="4" t="s">
        <v>5</v>
      </c>
    </row>
    <row r="66" spans="1:4" x14ac:dyDescent="0.25">
      <c r="A66" s="3" t="s">
        <v>594</v>
      </c>
      <c r="B66" s="4" t="s">
        <v>5</v>
      </c>
      <c r="C66" s="4" t="s">
        <v>5</v>
      </c>
      <c r="D66" s="4" t="s">
        <v>5</v>
      </c>
    </row>
    <row r="67" spans="1:4" x14ac:dyDescent="0.25">
      <c r="A67" s="2" t="s">
        <v>595</v>
      </c>
      <c r="B67" s="6">
        <v>23249</v>
      </c>
      <c r="C67" s="6">
        <v>22899</v>
      </c>
      <c r="D67" s="4" t="s">
        <v>5</v>
      </c>
    </row>
    <row r="68" spans="1:4" ht="30" x14ac:dyDescent="0.25">
      <c r="A68" s="2" t="s">
        <v>607</v>
      </c>
      <c r="B68" s="4" t="s">
        <v>5</v>
      </c>
      <c r="C68" s="4" t="s">
        <v>5</v>
      </c>
      <c r="D68" s="4" t="s">
        <v>5</v>
      </c>
    </row>
    <row r="69" spans="1:4" x14ac:dyDescent="0.25">
      <c r="A69" s="3" t="s">
        <v>594</v>
      </c>
      <c r="B69" s="4" t="s">
        <v>5</v>
      </c>
      <c r="C69" s="4" t="s">
        <v>5</v>
      </c>
      <c r="D69" s="4" t="s">
        <v>5</v>
      </c>
    </row>
    <row r="70" spans="1:4" x14ac:dyDescent="0.25">
      <c r="A70" s="2" t="s">
        <v>595</v>
      </c>
      <c r="B70" s="6">
        <v>12949</v>
      </c>
      <c r="C70" s="6">
        <v>14464</v>
      </c>
      <c r="D70" s="4" t="s">
        <v>5</v>
      </c>
    </row>
    <row r="71" spans="1:4" ht="30" x14ac:dyDescent="0.25">
      <c r="A71" s="2" t="s">
        <v>608</v>
      </c>
      <c r="B71" s="4" t="s">
        <v>5</v>
      </c>
      <c r="C71" s="4" t="s">
        <v>5</v>
      </c>
      <c r="D71" s="4" t="s">
        <v>5</v>
      </c>
    </row>
    <row r="72" spans="1:4" x14ac:dyDescent="0.25">
      <c r="A72" s="3" t="s">
        <v>594</v>
      </c>
      <c r="B72" s="4" t="s">
        <v>5</v>
      </c>
      <c r="C72" s="4" t="s">
        <v>5</v>
      </c>
      <c r="D72" s="4" t="s">
        <v>5</v>
      </c>
    </row>
    <row r="73" spans="1:4" x14ac:dyDescent="0.25">
      <c r="A73" s="2" t="s">
        <v>595</v>
      </c>
      <c r="B73" s="6">
        <v>7355</v>
      </c>
      <c r="C73" s="6">
        <v>8163</v>
      </c>
      <c r="D73" s="4" t="s">
        <v>5</v>
      </c>
    </row>
    <row r="74" spans="1:4" ht="30" x14ac:dyDescent="0.25">
      <c r="A74" s="2" t="s">
        <v>609</v>
      </c>
      <c r="B74" s="4" t="s">
        <v>5</v>
      </c>
      <c r="C74" s="4" t="s">
        <v>5</v>
      </c>
      <c r="D74" s="4" t="s">
        <v>5</v>
      </c>
    </row>
    <row r="75" spans="1:4" x14ac:dyDescent="0.25">
      <c r="A75" s="3" t="s">
        <v>594</v>
      </c>
      <c r="B75" s="4" t="s">
        <v>5</v>
      </c>
      <c r="C75" s="4" t="s">
        <v>5</v>
      </c>
      <c r="D75" s="4" t="s">
        <v>5</v>
      </c>
    </row>
    <row r="76" spans="1:4" x14ac:dyDescent="0.25">
      <c r="A76" s="2" t="s">
        <v>595</v>
      </c>
      <c r="B76" s="6">
        <v>8066</v>
      </c>
      <c r="C76" s="6">
        <v>10357</v>
      </c>
      <c r="D76" s="4" t="s">
        <v>5</v>
      </c>
    </row>
    <row r="77" spans="1:4" ht="30" x14ac:dyDescent="0.25">
      <c r="A77" s="2" t="s">
        <v>610</v>
      </c>
      <c r="B77" s="4" t="s">
        <v>5</v>
      </c>
      <c r="C77" s="4" t="s">
        <v>5</v>
      </c>
      <c r="D77" s="4" t="s">
        <v>5</v>
      </c>
    </row>
    <row r="78" spans="1:4" x14ac:dyDescent="0.25">
      <c r="A78" s="3" t="s">
        <v>594</v>
      </c>
      <c r="B78" s="4" t="s">
        <v>5</v>
      </c>
      <c r="C78" s="4" t="s">
        <v>5</v>
      </c>
      <c r="D78" s="4" t="s">
        <v>5</v>
      </c>
    </row>
    <row r="79" spans="1:4" x14ac:dyDescent="0.25">
      <c r="A79" s="2" t="s">
        <v>595</v>
      </c>
      <c r="B79" s="4">
        <v>0</v>
      </c>
      <c r="C79" s="4">
        <v>0</v>
      </c>
      <c r="D79" s="4" t="s">
        <v>5</v>
      </c>
    </row>
    <row r="80" spans="1:4" ht="30" x14ac:dyDescent="0.25">
      <c r="A80" s="2" t="s">
        <v>611</v>
      </c>
      <c r="B80" s="4" t="s">
        <v>5</v>
      </c>
      <c r="C80" s="4" t="s">
        <v>5</v>
      </c>
      <c r="D80" s="4" t="s">
        <v>5</v>
      </c>
    </row>
    <row r="81" spans="1:4" x14ac:dyDescent="0.25">
      <c r="A81" s="3" t="s">
        <v>594</v>
      </c>
      <c r="B81" s="4" t="s">
        <v>5</v>
      </c>
      <c r="C81" s="4" t="s">
        <v>5</v>
      </c>
      <c r="D81" s="4" t="s">
        <v>5</v>
      </c>
    </row>
    <row r="82" spans="1:4" x14ac:dyDescent="0.25">
      <c r="A82" s="2" t="s">
        <v>595</v>
      </c>
      <c r="B82" s="4">
        <v>0</v>
      </c>
      <c r="C82" s="4">
        <v>0</v>
      </c>
      <c r="D82" s="4" t="s">
        <v>5</v>
      </c>
    </row>
    <row r="83" spans="1:4" x14ac:dyDescent="0.25">
      <c r="A83" s="2" t="s">
        <v>220</v>
      </c>
      <c r="B83" s="4" t="s">
        <v>5</v>
      </c>
      <c r="C83" s="4" t="s">
        <v>5</v>
      </c>
      <c r="D83" s="4" t="s">
        <v>5</v>
      </c>
    </row>
    <row r="84" spans="1:4" x14ac:dyDescent="0.25">
      <c r="A84" s="3" t="s">
        <v>594</v>
      </c>
      <c r="B84" s="4" t="s">
        <v>5</v>
      </c>
      <c r="C84" s="4" t="s">
        <v>5</v>
      </c>
      <c r="D84" s="4" t="s">
        <v>5</v>
      </c>
    </row>
    <row r="85" spans="1:4" x14ac:dyDescent="0.25">
      <c r="A85" s="2" t="s">
        <v>595</v>
      </c>
      <c r="B85" s="6">
        <v>196192</v>
      </c>
      <c r="C85" s="6">
        <v>195975</v>
      </c>
      <c r="D85" s="6">
        <v>192601</v>
      </c>
    </row>
    <row r="86" spans="1:4" ht="30" x14ac:dyDescent="0.25">
      <c r="A86" s="2" t="s">
        <v>612</v>
      </c>
      <c r="B86" s="4" t="s">
        <v>5</v>
      </c>
      <c r="C86" s="4" t="s">
        <v>5</v>
      </c>
      <c r="D86" s="4" t="s">
        <v>5</v>
      </c>
    </row>
    <row r="87" spans="1:4" x14ac:dyDescent="0.25">
      <c r="A87" s="3" t="s">
        <v>594</v>
      </c>
      <c r="B87" s="4" t="s">
        <v>5</v>
      </c>
      <c r="C87" s="4" t="s">
        <v>5</v>
      </c>
      <c r="D87" s="4" t="s">
        <v>5</v>
      </c>
    </row>
    <row r="88" spans="1:4" x14ac:dyDescent="0.25">
      <c r="A88" s="2" t="s">
        <v>595</v>
      </c>
      <c r="B88" s="6">
        <v>15376</v>
      </c>
      <c r="C88" s="6">
        <v>15036</v>
      </c>
      <c r="D88" s="4" t="s">
        <v>5</v>
      </c>
    </row>
    <row r="89" spans="1:4" x14ac:dyDescent="0.25">
      <c r="A89" s="2" t="s">
        <v>613</v>
      </c>
      <c r="B89" s="4" t="s">
        <v>5</v>
      </c>
      <c r="C89" s="4" t="s">
        <v>5</v>
      </c>
      <c r="D89" s="4" t="s">
        <v>5</v>
      </c>
    </row>
    <row r="90" spans="1:4" x14ac:dyDescent="0.25">
      <c r="A90" s="3" t="s">
        <v>594</v>
      </c>
      <c r="B90" s="4" t="s">
        <v>5</v>
      </c>
      <c r="C90" s="4" t="s">
        <v>5</v>
      </c>
      <c r="D90" s="4" t="s">
        <v>5</v>
      </c>
    </row>
    <row r="91" spans="1:4" x14ac:dyDescent="0.25">
      <c r="A91" s="2" t="s">
        <v>595</v>
      </c>
      <c r="B91" s="6">
        <v>66361</v>
      </c>
      <c r="C91" s="6">
        <v>60882</v>
      </c>
      <c r="D91" s="4" t="s">
        <v>5</v>
      </c>
    </row>
    <row r="92" spans="1:4" ht="30" x14ac:dyDescent="0.25">
      <c r="A92" s="2" t="s">
        <v>614</v>
      </c>
      <c r="B92" s="4" t="s">
        <v>5</v>
      </c>
      <c r="C92" s="4" t="s">
        <v>5</v>
      </c>
      <c r="D92" s="4" t="s">
        <v>5</v>
      </c>
    </row>
    <row r="93" spans="1:4" x14ac:dyDescent="0.25">
      <c r="A93" s="3" t="s">
        <v>594</v>
      </c>
      <c r="B93" s="4" t="s">
        <v>5</v>
      </c>
      <c r="C93" s="4" t="s">
        <v>5</v>
      </c>
      <c r="D93" s="4" t="s">
        <v>5</v>
      </c>
    </row>
    <row r="94" spans="1:4" x14ac:dyDescent="0.25">
      <c r="A94" s="2" t="s">
        <v>595</v>
      </c>
      <c r="B94" s="6">
        <v>71086</v>
      </c>
      <c r="C94" s="6">
        <v>73118</v>
      </c>
      <c r="D94" s="4" t="s">
        <v>5</v>
      </c>
    </row>
    <row r="95" spans="1:4" ht="30" x14ac:dyDescent="0.25">
      <c r="A95" s="2" t="s">
        <v>615</v>
      </c>
      <c r="B95" s="4" t="s">
        <v>5</v>
      </c>
      <c r="C95" s="4" t="s">
        <v>5</v>
      </c>
      <c r="D95" s="4" t="s">
        <v>5</v>
      </c>
    </row>
    <row r="96" spans="1:4" x14ac:dyDescent="0.25">
      <c r="A96" s="3" t="s">
        <v>594</v>
      </c>
      <c r="B96" s="4" t="s">
        <v>5</v>
      </c>
      <c r="C96" s="4" t="s">
        <v>5</v>
      </c>
      <c r="D96" s="4" t="s">
        <v>5</v>
      </c>
    </row>
    <row r="97" spans="1:4" x14ac:dyDescent="0.25">
      <c r="A97" s="2" t="s">
        <v>595</v>
      </c>
      <c r="B97" s="6">
        <v>32416</v>
      </c>
      <c r="C97" s="6">
        <v>34090</v>
      </c>
      <c r="D97" s="4" t="s">
        <v>5</v>
      </c>
    </row>
    <row r="98" spans="1:4" x14ac:dyDescent="0.25">
      <c r="A98" s="2" t="s">
        <v>616</v>
      </c>
      <c r="B98" s="4" t="s">
        <v>5</v>
      </c>
      <c r="C98" s="4" t="s">
        <v>5</v>
      </c>
      <c r="D98" s="4" t="s">
        <v>5</v>
      </c>
    </row>
    <row r="99" spans="1:4" x14ac:dyDescent="0.25">
      <c r="A99" s="3" t="s">
        <v>594</v>
      </c>
      <c r="B99" s="4" t="s">
        <v>5</v>
      </c>
      <c r="C99" s="4" t="s">
        <v>5</v>
      </c>
      <c r="D99" s="4" t="s">
        <v>5</v>
      </c>
    </row>
    <row r="100" spans="1:4" x14ac:dyDescent="0.25">
      <c r="A100" s="2" t="s">
        <v>595</v>
      </c>
      <c r="B100" s="6">
        <v>5914</v>
      </c>
      <c r="C100" s="6">
        <v>6806</v>
      </c>
      <c r="D100" s="4" t="s">
        <v>5</v>
      </c>
    </row>
    <row r="101" spans="1:4" x14ac:dyDescent="0.25">
      <c r="A101" s="2" t="s">
        <v>617</v>
      </c>
      <c r="B101" s="4" t="s">
        <v>5</v>
      </c>
      <c r="C101" s="4" t="s">
        <v>5</v>
      </c>
      <c r="D101" s="4" t="s">
        <v>5</v>
      </c>
    </row>
    <row r="102" spans="1:4" x14ac:dyDescent="0.25">
      <c r="A102" s="3" t="s">
        <v>594</v>
      </c>
      <c r="B102" s="4" t="s">
        <v>5</v>
      </c>
      <c r="C102" s="4" t="s">
        <v>5</v>
      </c>
      <c r="D102" s="4" t="s">
        <v>5</v>
      </c>
    </row>
    <row r="103" spans="1:4" x14ac:dyDescent="0.25">
      <c r="A103" s="2" t="s">
        <v>595</v>
      </c>
      <c r="B103" s="6">
        <v>5039</v>
      </c>
      <c r="C103" s="6">
        <v>6043</v>
      </c>
      <c r="D103" s="4" t="s">
        <v>5</v>
      </c>
    </row>
    <row r="104" spans="1:4" x14ac:dyDescent="0.25">
      <c r="A104" s="2" t="s">
        <v>618</v>
      </c>
      <c r="B104" s="4" t="s">
        <v>5</v>
      </c>
      <c r="C104" s="4" t="s">
        <v>5</v>
      </c>
      <c r="D104" s="4" t="s">
        <v>5</v>
      </c>
    </row>
    <row r="105" spans="1:4" x14ac:dyDescent="0.25">
      <c r="A105" s="3" t="s">
        <v>594</v>
      </c>
      <c r="B105" s="4" t="s">
        <v>5</v>
      </c>
      <c r="C105" s="4" t="s">
        <v>5</v>
      </c>
      <c r="D105" s="4" t="s">
        <v>5</v>
      </c>
    </row>
    <row r="106" spans="1:4" x14ac:dyDescent="0.25">
      <c r="A106" s="2" t="s">
        <v>595</v>
      </c>
      <c r="B106" s="4">
        <v>0</v>
      </c>
      <c r="C106" s="4">
        <v>0</v>
      </c>
      <c r="D106" s="4" t="s">
        <v>5</v>
      </c>
    </row>
    <row r="107" spans="1:4" x14ac:dyDescent="0.25">
      <c r="A107" s="2" t="s">
        <v>619</v>
      </c>
      <c r="B107" s="4" t="s">
        <v>5</v>
      </c>
      <c r="C107" s="4" t="s">
        <v>5</v>
      </c>
      <c r="D107" s="4" t="s">
        <v>5</v>
      </c>
    </row>
    <row r="108" spans="1:4" x14ac:dyDescent="0.25">
      <c r="A108" s="3" t="s">
        <v>594</v>
      </c>
      <c r="B108" s="4" t="s">
        <v>5</v>
      </c>
      <c r="C108" s="4" t="s">
        <v>5</v>
      </c>
      <c r="D108" s="4" t="s">
        <v>5</v>
      </c>
    </row>
    <row r="109" spans="1:4" x14ac:dyDescent="0.25">
      <c r="A109" s="2" t="s">
        <v>595</v>
      </c>
      <c r="B109" s="4">
        <v>0</v>
      </c>
      <c r="C109" s="4">
        <v>0</v>
      </c>
      <c r="D109" s="4" t="s">
        <v>5</v>
      </c>
    </row>
    <row r="110" spans="1:4" ht="30" x14ac:dyDescent="0.25">
      <c r="A110" s="2" t="s">
        <v>565</v>
      </c>
      <c r="B110" s="4" t="s">
        <v>5</v>
      </c>
      <c r="C110" s="4" t="s">
        <v>5</v>
      </c>
      <c r="D110" s="4" t="s">
        <v>5</v>
      </c>
    </row>
    <row r="111" spans="1:4" x14ac:dyDescent="0.25">
      <c r="A111" s="3" t="s">
        <v>594</v>
      </c>
      <c r="B111" s="4" t="s">
        <v>5</v>
      </c>
      <c r="C111" s="4" t="s">
        <v>5</v>
      </c>
      <c r="D111" s="4" t="s">
        <v>5</v>
      </c>
    </row>
    <row r="112" spans="1:4" x14ac:dyDescent="0.25">
      <c r="A112" s="2" t="s">
        <v>595</v>
      </c>
      <c r="B112" s="6">
        <v>48165</v>
      </c>
      <c r="C112" s="6">
        <v>49463</v>
      </c>
      <c r="D112" s="6">
        <v>50454</v>
      </c>
    </row>
    <row r="113" spans="1:4" ht="45" x14ac:dyDescent="0.25">
      <c r="A113" s="2" t="s">
        <v>620</v>
      </c>
      <c r="B113" s="4" t="s">
        <v>5</v>
      </c>
      <c r="C113" s="4" t="s">
        <v>5</v>
      </c>
      <c r="D113" s="4" t="s">
        <v>5</v>
      </c>
    </row>
    <row r="114" spans="1:4" x14ac:dyDescent="0.25">
      <c r="A114" s="3" t="s">
        <v>594</v>
      </c>
      <c r="B114" s="4" t="s">
        <v>5</v>
      </c>
      <c r="C114" s="4" t="s">
        <v>5</v>
      </c>
      <c r="D114" s="4" t="s">
        <v>5</v>
      </c>
    </row>
    <row r="115" spans="1:4" x14ac:dyDescent="0.25">
      <c r="A115" s="2" t="s">
        <v>595</v>
      </c>
      <c r="B115" s="4">
        <v>0</v>
      </c>
      <c r="C115" s="4">
        <v>0</v>
      </c>
      <c r="D115" s="4" t="s">
        <v>5</v>
      </c>
    </row>
    <row r="116" spans="1:4" ht="30" x14ac:dyDescent="0.25">
      <c r="A116" s="2" t="s">
        <v>621</v>
      </c>
      <c r="B116" s="4" t="s">
        <v>5</v>
      </c>
      <c r="C116" s="4" t="s">
        <v>5</v>
      </c>
      <c r="D116" s="4" t="s">
        <v>5</v>
      </c>
    </row>
    <row r="117" spans="1:4" x14ac:dyDescent="0.25">
      <c r="A117" s="3" t="s">
        <v>594</v>
      </c>
      <c r="B117" s="4" t="s">
        <v>5</v>
      </c>
      <c r="C117" s="4" t="s">
        <v>5</v>
      </c>
      <c r="D117" s="4" t="s">
        <v>5</v>
      </c>
    </row>
    <row r="118" spans="1:4" x14ac:dyDescent="0.25">
      <c r="A118" s="2" t="s">
        <v>595</v>
      </c>
      <c r="B118" s="4">
        <v>0</v>
      </c>
      <c r="C118" s="4">
        <v>0</v>
      </c>
      <c r="D118" s="4" t="s">
        <v>5</v>
      </c>
    </row>
    <row r="119" spans="1:4" ht="30" x14ac:dyDescent="0.25">
      <c r="A119" s="2" t="s">
        <v>622</v>
      </c>
      <c r="B119" s="4" t="s">
        <v>5</v>
      </c>
      <c r="C119" s="4" t="s">
        <v>5</v>
      </c>
      <c r="D119" s="4" t="s">
        <v>5</v>
      </c>
    </row>
    <row r="120" spans="1:4" x14ac:dyDescent="0.25">
      <c r="A120" s="3" t="s">
        <v>594</v>
      </c>
      <c r="B120" s="4" t="s">
        <v>5</v>
      </c>
      <c r="C120" s="4" t="s">
        <v>5</v>
      </c>
      <c r="D120" s="4" t="s">
        <v>5</v>
      </c>
    </row>
    <row r="121" spans="1:4" x14ac:dyDescent="0.25">
      <c r="A121" s="2" t="s">
        <v>595</v>
      </c>
      <c r="B121" s="6">
        <v>21528</v>
      </c>
      <c r="C121" s="6">
        <v>22255</v>
      </c>
      <c r="D121" s="4" t="s">
        <v>5</v>
      </c>
    </row>
    <row r="122" spans="1:4" ht="45" x14ac:dyDescent="0.25">
      <c r="A122" s="2" t="s">
        <v>623</v>
      </c>
      <c r="B122" s="4" t="s">
        <v>5</v>
      </c>
      <c r="C122" s="4" t="s">
        <v>5</v>
      </c>
      <c r="D122" s="4" t="s">
        <v>5</v>
      </c>
    </row>
    <row r="123" spans="1:4" x14ac:dyDescent="0.25">
      <c r="A123" s="3" t="s">
        <v>594</v>
      </c>
      <c r="B123" s="4" t="s">
        <v>5</v>
      </c>
      <c r="C123" s="4" t="s">
        <v>5</v>
      </c>
      <c r="D123" s="4" t="s">
        <v>5</v>
      </c>
    </row>
    <row r="124" spans="1:4" x14ac:dyDescent="0.25">
      <c r="A124" s="2" t="s">
        <v>595</v>
      </c>
      <c r="B124" s="6">
        <v>8293</v>
      </c>
      <c r="C124" s="6">
        <v>8369</v>
      </c>
      <c r="D124" s="4" t="s">
        <v>5</v>
      </c>
    </row>
    <row r="125" spans="1:4" ht="30" x14ac:dyDescent="0.25">
      <c r="A125" s="2" t="s">
        <v>624</v>
      </c>
      <c r="B125" s="4" t="s">
        <v>5</v>
      </c>
      <c r="C125" s="4" t="s">
        <v>5</v>
      </c>
      <c r="D125" s="4" t="s">
        <v>5</v>
      </c>
    </row>
    <row r="126" spans="1:4" x14ac:dyDescent="0.25">
      <c r="A126" s="3" t="s">
        <v>594</v>
      </c>
      <c r="B126" s="4" t="s">
        <v>5</v>
      </c>
      <c r="C126" s="4" t="s">
        <v>5</v>
      </c>
      <c r="D126" s="4" t="s">
        <v>5</v>
      </c>
    </row>
    <row r="127" spans="1:4" x14ac:dyDescent="0.25">
      <c r="A127" s="2" t="s">
        <v>595</v>
      </c>
      <c r="B127" s="6">
        <v>7040</v>
      </c>
      <c r="C127" s="6">
        <v>8113</v>
      </c>
      <c r="D127" s="4" t="s">
        <v>5</v>
      </c>
    </row>
    <row r="128" spans="1:4" ht="30" x14ac:dyDescent="0.25">
      <c r="A128" s="2" t="s">
        <v>625</v>
      </c>
      <c r="B128" s="4" t="s">
        <v>5</v>
      </c>
      <c r="C128" s="4" t="s">
        <v>5</v>
      </c>
      <c r="D128" s="4" t="s">
        <v>5</v>
      </c>
    </row>
    <row r="129" spans="1:4" x14ac:dyDescent="0.25">
      <c r="A129" s="3" t="s">
        <v>594</v>
      </c>
      <c r="B129" s="4" t="s">
        <v>5</v>
      </c>
      <c r="C129" s="4" t="s">
        <v>5</v>
      </c>
      <c r="D129" s="4" t="s">
        <v>5</v>
      </c>
    </row>
    <row r="130" spans="1:4" x14ac:dyDescent="0.25">
      <c r="A130" s="2" t="s">
        <v>595</v>
      </c>
      <c r="B130" s="6">
        <v>11304</v>
      </c>
      <c r="C130" s="6">
        <v>10726</v>
      </c>
      <c r="D130" s="4" t="s">
        <v>5</v>
      </c>
    </row>
    <row r="131" spans="1:4" ht="30" x14ac:dyDescent="0.25">
      <c r="A131" s="2" t="s">
        <v>626</v>
      </c>
      <c r="B131" s="4" t="s">
        <v>5</v>
      </c>
      <c r="C131" s="4" t="s">
        <v>5</v>
      </c>
      <c r="D131" s="4" t="s">
        <v>5</v>
      </c>
    </row>
    <row r="132" spans="1:4" x14ac:dyDescent="0.25">
      <c r="A132" s="3" t="s">
        <v>594</v>
      </c>
      <c r="B132" s="4" t="s">
        <v>5</v>
      </c>
      <c r="C132" s="4" t="s">
        <v>5</v>
      </c>
      <c r="D132" s="4" t="s">
        <v>5</v>
      </c>
    </row>
    <row r="133" spans="1:4" x14ac:dyDescent="0.25">
      <c r="A133" s="2" t="s">
        <v>595</v>
      </c>
      <c r="B133" s="4">
        <v>0</v>
      </c>
      <c r="C133" s="4">
        <v>0</v>
      </c>
      <c r="D133" s="4" t="s">
        <v>5</v>
      </c>
    </row>
    <row r="134" spans="1:4" ht="30" x14ac:dyDescent="0.25">
      <c r="A134" s="2" t="s">
        <v>627</v>
      </c>
      <c r="B134" s="4" t="s">
        <v>5</v>
      </c>
      <c r="C134" s="4" t="s">
        <v>5</v>
      </c>
      <c r="D134" s="4" t="s">
        <v>5</v>
      </c>
    </row>
    <row r="135" spans="1:4" x14ac:dyDescent="0.25">
      <c r="A135" s="3" t="s">
        <v>594</v>
      </c>
      <c r="B135" s="4" t="s">
        <v>5</v>
      </c>
      <c r="C135" s="4" t="s">
        <v>5</v>
      </c>
      <c r="D135" s="4" t="s">
        <v>5</v>
      </c>
    </row>
    <row r="136" spans="1:4" x14ac:dyDescent="0.25">
      <c r="A136" s="2" t="s">
        <v>595</v>
      </c>
      <c r="B136" s="4">
        <v>0</v>
      </c>
      <c r="C136" s="4">
        <v>0</v>
      </c>
      <c r="D136" s="4" t="s">
        <v>5</v>
      </c>
    </row>
    <row r="137" spans="1:4" x14ac:dyDescent="0.25">
      <c r="A137" s="2" t="s">
        <v>223</v>
      </c>
      <c r="B137" s="4" t="s">
        <v>5</v>
      </c>
      <c r="C137" s="4" t="s">
        <v>5</v>
      </c>
      <c r="D137" s="4" t="s">
        <v>5</v>
      </c>
    </row>
    <row r="138" spans="1:4" x14ac:dyDescent="0.25">
      <c r="A138" s="3" t="s">
        <v>594</v>
      </c>
      <c r="B138" s="4" t="s">
        <v>5</v>
      </c>
      <c r="C138" s="4" t="s">
        <v>5</v>
      </c>
      <c r="D138" s="4" t="s">
        <v>5</v>
      </c>
    </row>
    <row r="139" spans="1:4" x14ac:dyDescent="0.25">
      <c r="A139" s="2" t="s">
        <v>595</v>
      </c>
      <c r="B139" s="6">
        <v>214378</v>
      </c>
      <c r="C139" s="6">
        <v>209287</v>
      </c>
      <c r="D139" s="6">
        <v>191368</v>
      </c>
    </row>
    <row r="140" spans="1:4" x14ac:dyDescent="0.25">
      <c r="A140" s="2" t="s">
        <v>628</v>
      </c>
      <c r="B140" s="4" t="s">
        <v>5</v>
      </c>
      <c r="C140" s="4" t="s">
        <v>5</v>
      </c>
      <c r="D140" s="4" t="s">
        <v>5</v>
      </c>
    </row>
    <row r="141" spans="1:4" x14ac:dyDescent="0.25">
      <c r="A141" s="3" t="s">
        <v>594</v>
      </c>
      <c r="B141" s="4" t="s">
        <v>5</v>
      </c>
      <c r="C141" s="4" t="s">
        <v>5</v>
      </c>
      <c r="D141" s="4" t="s">
        <v>5</v>
      </c>
    </row>
    <row r="142" spans="1:4" x14ac:dyDescent="0.25">
      <c r="A142" s="2" t="s">
        <v>595</v>
      </c>
      <c r="B142" s="4">
        <v>0</v>
      </c>
      <c r="C142" s="4">
        <v>0</v>
      </c>
      <c r="D142" s="4" t="s">
        <v>5</v>
      </c>
    </row>
    <row r="143" spans="1:4" x14ac:dyDescent="0.25">
      <c r="A143" s="2" t="s">
        <v>629</v>
      </c>
      <c r="B143" s="4" t="s">
        <v>5</v>
      </c>
      <c r="C143" s="4" t="s">
        <v>5</v>
      </c>
      <c r="D143" s="4" t="s">
        <v>5</v>
      </c>
    </row>
    <row r="144" spans="1:4" x14ac:dyDescent="0.25">
      <c r="A144" s="3" t="s">
        <v>594</v>
      </c>
      <c r="B144" s="4" t="s">
        <v>5</v>
      </c>
      <c r="C144" s="4" t="s">
        <v>5</v>
      </c>
      <c r="D144" s="4" t="s">
        <v>5</v>
      </c>
    </row>
    <row r="145" spans="1:4" x14ac:dyDescent="0.25">
      <c r="A145" s="2" t="s">
        <v>595</v>
      </c>
      <c r="B145" s="6">
        <v>37883</v>
      </c>
      <c r="C145" s="6">
        <v>33340</v>
      </c>
      <c r="D145" s="4" t="s">
        <v>5</v>
      </c>
    </row>
    <row r="146" spans="1:4" x14ac:dyDescent="0.25">
      <c r="A146" s="2" t="s">
        <v>630</v>
      </c>
      <c r="B146" s="4" t="s">
        <v>5</v>
      </c>
      <c r="C146" s="4" t="s">
        <v>5</v>
      </c>
      <c r="D146" s="4" t="s">
        <v>5</v>
      </c>
    </row>
    <row r="147" spans="1:4" x14ac:dyDescent="0.25">
      <c r="A147" s="3" t="s">
        <v>594</v>
      </c>
      <c r="B147" s="4" t="s">
        <v>5</v>
      </c>
      <c r="C147" s="4" t="s">
        <v>5</v>
      </c>
      <c r="D147" s="4" t="s">
        <v>5</v>
      </c>
    </row>
    <row r="148" spans="1:4" x14ac:dyDescent="0.25">
      <c r="A148" s="2" t="s">
        <v>595</v>
      </c>
      <c r="B148" s="6">
        <v>129951</v>
      </c>
      <c r="C148" s="6">
        <v>123604</v>
      </c>
      <c r="D148" s="4" t="s">
        <v>5</v>
      </c>
    </row>
    <row r="149" spans="1:4" x14ac:dyDescent="0.25">
      <c r="A149" s="2" t="s">
        <v>631</v>
      </c>
      <c r="B149" s="4" t="s">
        <v>5</v>
      </c>
      <c r="C149" s="4" t="s">
        <v>5</v>
      </c>
      <c r="D149" s="4" t="s">
        <v>5</v>
      </c>
    </row>
    <row r="150" spans="1:4" x14ac:dyDescent="0.25">
      <c r="A150" s="3" t="s">
        <v>594</v>
      </c>
      <c r="B150" s="4" t="s">
        <v>5</v>
      </c>
      <c r="C150" s="4" t="s">
        <v>5</v>
      </c>
      <c r="D150" s="4" t="s">
        <v>5</v>
      </c>
    </row>
    <row r="151" spans="1:4" x14ac:dyDescent="0.25">
      <c r="A151" s="2" t="s">
        <v>595</v>
      </c>
      <c r="B151" s="6">
        <v>35900</v>
      </c>
      <c r="C151" s="6">
        <v>42914</v>
      </c>
      <c r="D151" s="4" t="s">
        <v>5</v>
      </c>
    </row>
    <row r="152" spans="1:4" x14ac:dyDescent="0.25">
      <c r="A152" s="2" t="s">
        <v>632</v>
      </c>
      <c r="B152" s="4" t="s">
        <v>5</v>
      </c>
      <c r="C152" s="4" t="s">
        <v>5</v>
      </c>
      <c r="D152" s="4" t="s">
        <v>5</v>
      </c>
    </row>
    <row r="153" spans="1:4" x14ac:dyDescent="0.25">
      <c r="A153" s="3" t="s">
        <v>594</v>
      </c>
      <c r="B153" s="4" t="s">
        <v>5</v>
      </c>
      <c r="C153" s="4" t="s">
        <v>5</v>
      </c>
      <c r="D153" s="4" t="s">
        <v>5</v>
      </c>
    </row>
    <row r="154" spans="1:4" x14ac:dyDescent="0.25">
      <c r="A154" s="2" t="s">
        <v>595</v>
      </c>
      <c r="B154" s="6">
        <v>6661</v>
      </c>
      <c r="C154" s="6">
        <v>5190</v>
      </c>
      <c r="D154" s="4" t="s">
        <v>5</v>
      </c>
    </row>
    <row r="155" spans="1:4" x14ac:dyDescent="0.25">
      <c r="A155" s="2" t="s">
        <v>633</v>
      </c>
      <c r="B155" s="4" t="s">
        <v>5</v>
      </c>
      <c r="C155" s="4" t="s">
        <v>5</v>
      </c>
      <c r="D155" s="4" t="s">
        <v>5</v>
      </c>
    </row>
    <row r="156" spans="1:4" x14ac:dyDescent="0.25">
      <c r="A156" s="3" t="s">
        <v>594</v>
      </c>
      <c r="B156" s="4" t="s">
        <v>5</v>
      </c>
      <c r="C156" s="4" t="s">
        <v>5</v>
      </c>
      <c r="D156" s="4" t="s">
        <v>5</v>
      </c>
    </row>
    <row r="157" spans="1:4" x14ac:dyDescent="0.25">
      <c r="A157" s="2" t="s">
        <v>595</v>
      </c>
      <c r="B157" s="6">
        <v>3983</v>
      </c>
      <c r="C157" s="6">
        <v>4239</v>
      </c>
      <c r="D157" s="4" t="s">
        <v>5</v>
      </c>
    </row>
    <row r="158" spans="1:4" x14ac:dyDescent="0.25">
      <c r="A158" s="2" t="s">
        <v>634</v>
      </c>
      <c r="B158" s="4" t="s">
        <v>5</v>
      </c>
      <c r="C158" s="4" t="s">
        <v>5</v>
      </c>
      <c r="D158" s="4" t="s">
        <v>5</v>
      </c>
    </row>
    <row r="159" spans="1:4" x14ac:dyDescent="0.25">
      <c r="A159" s="3" t="s">
        <v>594</v>
      </c>
      <c r="B159" s="4" t="s">
        <v>5</v>
      </c>
      <c r="C159" s="4" t="s">
        <v>5</v>
      </c>
      <c r="D159" s="4" t="s">
        <v>5</v>
      </c>
    </row>
    <row r="160" spans="1:4" x14ac:dyDescent="0.25">
      <c r="A160" s="2" t="s">
        <v>595</v>
      </c>
      <c r="B160" s="4">
        <v>0</v>
      </c>
      <c r="C160" s="4">
        <v>0</v>
      </c>
      <c r="D160" s="4" t="s">
        <v>5</v>
      </c>
    </row>
    <row r="161" spans="1:4" x14ac:dyDescent="0.25">
      <c r="A161" s="2" t="s">
        <v>635</v>
      </c>
      <c r="B161" s="4" t="s">
        <v>5</v>
      </c>
      <c r="C161" s="4" t="s">
        <v>5</v>
      </c>
      <c r="D161" s="4" t="s">
        <v>5</v>
      </c>
    </row>
    <row r="162" spans="1:4" x14ac:dyDescent="0.25">
      <c r="A162" s="3" t="s">
        <v>594</v>
      </c>
      <c r="B162" s="4" t="s">
        <v>5</v>
      </c>
      <c r="C162" s="4" t="s">
        <v>5</v>
      </c>
      <c r="D162" s="4" t="s">
        <v>5</v>
      </c>
    </row>
    <row r="163" spans="1:4" x14ac:dyDescent="0.25">
      <c r="A163" s="2" t="s">
        <v>595</v>
      </c>
      <c r="B163" s="4">
        <v>0</v>
      </c>
      <c r="C163" s="4">
        <v>0</v>
      </c>
      <c r="D163" s="4" t="s">
        <v>5</v>
      </c>
    </row>
    <row r="164" spans="1:4" x14ac:dyDescent="0.25">
      <c r="A164" s="2" t="s">
        <v>566</v>
      </c>
      <c r="B164" s="4" t="s">
        <v>5</v>
      </c>
      <c r="C164" s="4" t="s">
        <v>5</v>
      </c>
      <c r="D164" s="4" t="s">
        <v>5</v>
      </c>
    </row>
    <row r="165" spans="1:4" x14ac:dyDescent="0.25">
      <c r="A165" s="3" t="s">
        <v>594</v>
      </c>
      <c r="B165" s="4" t="s">
        <v>5</v>
      </c>
      <c r="C165" s="4" t="s">
        <v>5</v>
      </c>
      <c r="D165" s="4" t="s">
        <v>5</v>
      </c>
    </row>
    <row r="166" spans="1:4" x14ac:dyDescent="0.25">
      <c r="A166" s="2" t="s">
        <v>595</v>
      </c>
      <c r="B166" s="6">
        <v>11821</v>
      </c>
      <c r="C166" s="6">
        <v>11801</v>
      </c>
      <c r="D166" s="6">
        <v>10918</v>
      </c>
    </row>
    <row r="167" spans="1:4" ht="30" x14ac:dyDescent="0.25">
      <c r="A167" s="2" t="s">
        <v>636</v>
      </c>
      <c r="B167" s="4" t="s">
        <v>5</v>
      </c>
      <c r="C167" s="4" t="s">
        <v>5</v>
      </c>
      <c r="D167" s="4" t="s">
        <v>5</v>
      </c>
    </row>
    <row r="168" spans="1:4" x14ac:dyDescent="0.25">
      <c r="A168" s="3" t="s">
        <v>594</v>
      </c>
      <c r="B168" s="4" t="s">
        <v>5</v>
      </c>
      <c r="C168" s="4" t="s">
        <v>5</v>
      </c>
      <c r="D168" s="4" t="s">
        <v>5</v>
      </c>
    </row>
    <row r="169" spans="1:4" x14ac:dyDescent="0.25">
      <c r="A169" s="2" t="s">
        <v>595</v>
      </c>
      <c r="B169" s="4">
        <v>0</v>
      </c>
      <c r="C169" s="4">
        <v>0</v>
      </c>
      <c r="D169" s="4" t="s">
        <v>5</v>
      </c>
    </row>
    <row r="170" spans="1:4" ht="30" x14ac:dyDescent="0.25">
      <c r="A170" s="2" t="s">
        <v>637</v>
      </c>
      <c r="B170" s="4" t="s">
        <v>5</v>
      </c>
      <c r="C170" s="4" t="s">
        <v>5</v>
      </c>
      <c r="D170" s="4" t="s">
        <v>5</v>
      </c>
    </row>
    <row r="171" spans="1:4" x14ac:dyDescent="0.25">
      <c r="A171" s="3" t="s">
        <v>594</v>
      </c>
      <c r="B171" s="4" t="s">
        <v>5</v>
      </c>
      <c r="C171" s="4" t="s">
        <v>5</v>
      </c>
      <c r="D171" s="4" t="s">
        <v>5</v>
      </c>
    </row>
    <row r="172" spans="1:4" x14ac:dyDescent="0.25">
      <c r="A172" s="2" t="s">
        <v>595</v>
      </c>
      <c r="B172" s="4">
        <v>682</v>
      </c>
      <c r="C172" s="4">
        <v>715</v>
      </c>
      <c r="D172" s="4" t="s">
        <v>5</v>
      </c>
    </row>
    <row r="173" spans="1:4" ht="30" x14ac:dyDescent="0.25">
      <c r="A173" s="2" t="s">
        <v>638</v>
      </c>
      <c r="B173" s="4" t="s">
        <v>5</v>
      </c>
      <c r="C173" s="4" t="s">
        <v>5</v>
      </c>
      <c r="D173" s="4" t="s">
        <v>5</v>
      </c>
    </row>
    <row r="174" spans="1:4" x14ac:dyDescent="0.25">
      <c r="A174" s="3" t="s">
        <v>594</v>
      </c>
      <c r="B174" s="4" t="s">
        <v>5</v>
      </c>
      <c r="C174" s="4" t="s">
        <v>5</v>
      </c>
      <c r="D174" s="4" t="s">
        <v>5</v>
      </c>
    </row>
    <row r="175" spans="1:4" x14ac:dyDescent="0.25">
      <c r="A175" s="2" t="s">
        <v>595</v>
      </c>
      <c r="B175" s="6">
        <v>6621</v>
      </c>
      <c r="C175" s="6">
        <v>7882</v>
      </c>
      <c r="D175" s="4" t="s">
        <v>5</v>
      </c>
    </row>
    <row r="176" spans="1:4" ht="30" x14ac:dyDescent="0.25">
      <c r="A176" s="2" t="s">
        <v>639</v>
      </c>
      <c r="B176" s="4" t="s">
        <v>5</v>
      </c>
      <c r="C176" s="4" t="s">
        <v>5</v>
      </c>
      <c r="D176" s="4" t="s">
        <v>5</v>
      </c>
    </row>
    <row r="177" spans="1:4" x14ac:dyDescent="0.25">
      <c r="A177" s="3" t="s">
        <v>594</v>
      </c>
      <c r="B177" s="4" t="s">
        <v>5</v>
      </c>
      <c r="C177" s="4" t="s">
        <v>5</v>
      </c>
      <c r="D177" s="4" t="s">
        <v>5</v>
      </c>
    </row>
    <row r="178" spans="1:4" x14ac:dyDescent="0.25">
      <c r="A178" s="2" t="s">
        <v>595</v>
      </c>
      <c r="B178" s="6">
        <v>1643</v>
      </c>
      <c r="C178" s="4">
        <v>286</v>
      </c>
      <c r="D178" s="4" t="s">
        <v>5</v>
      </c>
    </row>
    <row r="179" spans="1:4" x14ac:dyDescent="0.25">
      <c r="A179" s="2" t="s">
        <v>640</v>
      </c>
      <c r="B179" s="4" t="s">
        <v>5</v>
      </c>
      <c r="C179" s="4" t="s">
        <v>5</v>
      </c>
      <c r="D179" s="4" t="s">
        <v>5</v>
      </c>
    </row>
    <row r="180" spans="1:4" x14ac:dyDescent="0.25">
      <c r="A180" s="3" t="s">
        <v>594</v>
      </c>
      <c r="B180" s="4" t="s">
        <v>5</v>
      </c>
      <c r="C180" s="4" t="s">
        <v>5</v>
      </c>
      <c r="D180" s="4" t="s">
        <v>5</v>
      </c>
    </row>
    <row r="181" spans="1:4" x14ac:dyDescent="0.25">
      <c r="A181" s="2" t="s">
        <v>595</v>
      </c>
      <c r="B181" s="6">
        <v>2706</v>
      </c>
      <c r="C181" s="6">
        <v>2741</v>
      </c>
      <c r="D181" s="4" t="s">
        <v>5</v>
      </c>
    </row>
    <row r="182" spans="1:4" ht="30" x14ac:dyDescent="0.25">
      <c r="A182" s="2" t="s">
        <v>641</v>
      </c>
      <c r="B182" s="4" t="s">
        <v>5</v>
      </c>
      <c r="C182" s="4" t="s">
        <v>5</v>
      </c>
      <c r="D182" s="4" t="s">
        <v>5</v>
      </c>
    </row>
    <row r="183" spans="1:4" x14ac:dyDescent="0.25">
      <c r="A183" s="3" t="s">
        <v>594</v>
      </c>
      <c r="B183" s="4" t="s">
        <v>5</v>
      </c>
      <c r="C183" s="4" t="s">
        <v>5</v>
      </c>
      <c r="D183" s="4" t="s">
        <v>5</v>
      </c>
    </row>
    <row r="184" spans="1:4" x14ac:dyDescent="0.25">
      <c r="A184" s="2" t="s">
        <v>595</v>
      </c>
      <c r="B184" s="4">
        <v>169</v>
      </c>
      <c r="C184" s="4">
        <v>177</v>
      </c>
      <c r="D184" s="4" t="s">
        <v>5</v>
      </c>
    </row>
    <row r="185" spans="1:4" x14ac:dyDescent="0.25">
      <c r="A185" s="2" t="s">
        <v>642</v>
      </c>
      <c r="B185" s="4" t="s">
        <v>5</v>
      </c>
      <c r="C185" s="4" t="s">
        <v>5</v>
      </c>
      <c r="D185" s="4" t="s">
        <v>5</v>
      </c>
    </row>
    <row r="186" spans="1:4" x14ac:dyDescent="0.25">
      <c r="A186" s="3" t="s">
        <v>594</v>
      </c>
      <c r="B186" s="4" t="s">
        <v>5</v>
      </c>
      <c r="C186" s="4" t="s">
        <v>5</v>
      </c>
      <c r="D186" s="4" t="s">
        <v>5</v>
      </c>
    </row>
    <row r="187" spans="1:4" x14ac:dyDescent="0.25">
      <c r="A187" s="2" t="s">
        <v>595</v>
      </c>
      <c r="B187" s="4">
        <v>0</v>
      </c>
      <c r="C187" s="4">
        <v>0</v>
      </c>
      <c r="D187" s="4" t="s">
        <v>5</v>
      </c>
    </row>
    <row r="188" spans="1:4" x14ac:dyDescent="0.25">
      <c r="A188" s="2" t="s">
        <v>643</v>
      </c>
      <c r="B188" s="4" t="s">
        <v>5</v>
      </c>
      <c r="C188" s="4" t="s">
        <v>5</v>
      </c>
      <c r="D188" s="4" t="s">
        <v>5</v>
      </c>
    </row>
    <row r="189" spans="1:4" x14ac:dyDescent="0.25">
      <c r="A189" s="3" t="s">
        <v>594</v>
      </c>
      <c r="B189" s="4" t="s">
        <v>5</v>
      </c>
      <c r="C189" s="4" t="s">
        <v>5</v>
      </c>
      <c r="D189" s="4" t="s">
        <v>5</v>
      </c>
    </row>
    <row r="190" spans="1:4" x14ac:dyDescent="0.25">
      <c r="A190" s="2" t="s">
        <v>595</v>
      </c>
      <c r="B190" s="4">
        <v>0</v>
      </c>
      <c r="C190" s="4">
        <v>0</v>
      </c>
      <c r="D190" s="4" t="s">
        <v>5</v>
      </c>
    </row>
    <row r="191" spans="1:4" ht="30" x14ac:dyDescent="0.25">
      <c r="A191" s="2" t="s">
        <v>567</v>
      </c>
      <c r="B191" s="4" t="s">
        <v>5</v>
      </c>
      <c r="C191" s="4" t="s">
        <v>5</v>
      </c>
      <c r="D191" s="4" t="s">
        <v>5</v>
      </c>
    </row>
    <row r="192" spans="1:4" x14ac:dyDescent="0.25">
      <c r="A192" s="3" t="s">
        <v>594</v>
      </c>
      <c r="B192" s="4" t="s">
        <v>5</v>
      </c>
      <c r="C192" s="4" t="s">
        <v>5</v>
      </c>
      <c r="D192" s="4" t="s">
        <v>5</v>
      </c>
    </row>
    <row r="193" spans="1:4" x14ac:dyDescent="0.25">
      <c r="A193" s="2" t="s">
        <v>595</v>
      </c>
      <c r="B193" s="6">
        <v>78056</v>
      </c>
      <c r="C193" s="6">
        <v>68047</v>
      </c>
      <c r="D193" s="6">
        <v>66161</v>
      </c>
    </row>
    <row r="194" spans="1:4" ht="30" x14ac:dyDescent="0.25">
      <c r="A194" s="2" t="s">
        <v>644</v>
      </c>
      <c r="B194" s="4" t="s">
        <v>5</v>
      </c>
      <c r="C194" s="4" t="s">
        <v>5</v>
      </c>
      <c r="D194" s="4" t="s">
        <v>5</v>
      </c>
    </row>
    <row r="195" spans="1:4" x14ac:dyDescent="0.25">
      <c r="A195" s="3" t="s">
        <v>594</v>
      </c>
      <c r="B195" s="4" t="s">
        <v>5</v>
      </c>
      <c r="C195" s="4" t="s">
        <v>5</v>
      </c>
      <c r="D195" s="4" t="s">
        <v>5</v>
      </c>
    </row>
    <row r="196" spans="1:4" x14ac:dyDescent="0.25">
      <c r="A196" s="2" t="s">
        <v>595</v>
      </c>
      <c r="B196" s="4">
        <v>720</v>
      </c>
      <c r="C196" s="4">
        <v>365</v>
      </c>
      <c r="D196" s="4" t="s">
        <v>5</v>
      </c>
    </row>
    <row r="197" spans="1:4" ht="30" x14ac:dyDescent="0.25">
      <c r="A197" s="2" t="s">
        <v>645</v>
      </c>
      <c r="B197" s="4" t="s">
        <v>5</v>
      </c>
      <c r="C197" s="4" t="s">
        <v>5</v>
      </c>
      <c r="D197" s="4" t="s">
        <v>5</v>
      </c>
    </row>
    <row r="198" spans="1:4" x14ac:dyDescent="0.25">
      <c r="A198" s="3" t="s">
        <v>594</v>
      </c>
      <c r="B198" s="4" t="s">
        <v>5</v>
      </c>
      <c r="C198" s="4" t="s">
        <v>5</v>
      </c>
      <c r="D198" s="4" t="s">
        <v>5</v>
      </c>
    </row>
    <row r="199" spans="1:4" x14ac:dyDescent="0.25">
      <c r="A199" s="2" t="s">
        <v>595</v>
      </c>
      <c r="B199" s="6">
        <v>11404</v>
      </c>
      <c r="C199" s="6">
        <v>8442</v>
      </c>
      <c r="D199" s="4" t="s">
        <v>5</v>
      </c>
    </row>
    <row r="200" spans="1:4" ht="30" x14ac:dyDescent="0.25">
      <c r="A200" s="2" t="s">
        <v>646</v>
      </c>
      <c r="B200" s="4" t="s">
        <v>5</v>
      </c>
      <c r="C200" s="4" t="s">
        <v>5</v>
      </c>
      <c r="D200" s="4" t="s">
        <v>5</v>
      </c>
    </row>
    <row r="201" spans="1:4" x14ac:dyDescent="0.25">
      <c r="A201" s="3" t="s">
        <v>594</v>
      </c>
      <c r="B201" s="4" t="s">
        <v>5</v>
      </c>
      <c r="C201" s="4" t="s">
        <v>5</v>
      </c>
      <c r="D201" s="4" t="s">
        <v>5</v>
      </c>
    </row>
    <row r="202" spans="1:4" x14ac:dyDescent="0.25">
      <c r="A202" s="2" t="s">
        <v>595</v>
      </c>
      <c r="B202" s="6">
        <v>51697</v>
      </c>
      <c r="C202" s="6">
        <v>44353</v>
      </c>
      <c r="D202" s="4" t="s">
        <v>5</v>
      </c>
    </row>
    <row r="203" spans="1:4" ht="30" x14ac:dyDescent="0.25">
      <c r="A203" s="2" t="s">
        <v>647</v>
      </c>
      <c r="B203" s="4" t="s">
        <v>5</v>
      </c>
      <c r="C203" s="4" t="s">
        <v>5</v>
      </c>
      <c r="D203" s="4" t="s">
        <v>5</v>
      </c>
    </row>
    <row r="204" spans="1:4" x14ac:dyDescent="0.25">
      <c r="A204" s="3" t="s">
        <v>594</v>
      </c>
      <c r="B204" s="4" t="s">
        <v>5</v>
      </c>
      <c r="C204" s="4" t="s">
        <v>5</v>
      </c>
      <c r="D204" s="4" t="s">
        <v>5</v>
      </c>
    </row>
    <row r="205" spans="1:4" x14ac:dyDescent="0.25">
      <c r="A205" s="2" t="s">
        <v>595</v>
      </c>
      <c r="B205" s="6">
        <v>12452</v>
      </c>
      <c r="C205" s="6">
        <v>13704</v>
      </c>
      <c r="D205" s="4" t="s">
        <v>5</v>
      </c>
    </row>
    <row r="206" spans="1:4" ht="30" x14ac:dyDescent="0.25">
      <c r="A206" s="2" t="s">
        <v>648</v>
      </c>
      <c r="B206" s="4" t="s">
        <v>5</v>
      </c>
      <c r="C206" s="4" t="s">
        <v>5</v>
      </c>
      <c r="D206" s="4" t="s">
        <v>5</v>
      </c>
    </row>
    <row r="207" spans="1:4" x14ac:dyDescent="0.25">
      <c r="A207" s="3" t="s">
        <v>594</v>
      </c>
      <c r="B207" s="4" t="s">
        <v>5</v>
      </c>
      <c r="C207" s="4" t="s">
        <v>5</v>
      </c>
      <c r="D207" s="4" t="s">
        <v>5</v>
      </c>
    </row>
    <row r="208" spans="1:4" x14ac:dyDescent="0.25">
      <c r="A208" s="2" t="s">
        <v>595</v>
      </c>
      <c r="B208" s="4">
        <v>944</v>
      </c>
      <c r="C208" s="4">
        <v>320</v>
      </c>
      <c r="D208" s="4" t="s">
        <v>5</v>
      </c>
    </row>
    <row r="209" spans="1:4" ht="30" x14ac:dyDescent="0.25">
      <c r="A209" s="2" t="s">
        <v>649</v>
      </c>
      <c r="B209" s="4" t="s">
        <v>5</v>
      </c>
      <c r="C209" s="4" t="s">
        <v>5</v>
      </c>
      <c r="D209" s="4" t="s">
        <v>5</v>
      </c>
    </row>
    <row r="210" spans="1:4" x14ac:dyDescent="0.25">
      <c r="A210" s="3" t="s">
        <v>594</v>
      </c>
      <c r="B210" s="4" t="s">
        <v>5</v>
      </c>
      <c r="C210" s="4" t="s">
        <v>5</v>
      </c>
      <c r="D210" s="4" t="s">
        <v>5</v>
      </c>
    </row>
    <row r="211" spans="1:4" x14ac:dyDescent="0.25">
      <c r="A211" s="2" t="s">
        <v>595</v>
      </c>
      <c r="B211" s="4">
        <v>770</v>
      </c>
      <c r="C211" s="4">
        <v>863</v>
      </c>
      <c r="D211" s="4" t="s">
        <v>5</v>
      </c>
    </row>
    <row r="212" spans="1:4" ht="30" x14ac:dyDescent="0.25">
      <c r="A212" s="2" t="s">
        <v>650</v>
      </c>
      <c r="B212" s="4" t="s">
        <v>5</v>
      </c>
      <c r="C212" s="4" t="s">
        <v>5</v>
      </c>
      <c r="D212" s="4" t="s">
        <v>5</v>
      </c>
    </row>
    <row r="213" spans="1:4" x14ac:dyDescent="0.25">
      <c r="A213" s="3" t="s">
        <v>594</v>
      </c>
      <c r="B213" s="4" t="s">
        <v>5</v>
      </c>
      <c r="C213" s="4" t="s">
        <v>5</v>
      </c>
      <c r="D213" s="4" t="s">
        <v>5</v>
      </c>
    </row>
    <row r="214" spans="1:4" x14ac:dyDescent="0.25">
      <c r="A214" s="2" t="s">
        <v>595</v>
      </c>
      <c r="B214" s="4">
        <v>0</v>
      </c>
      <c r="C214" s="4">
        <v>0</v>
      </c>
      <c r="D214" s="4" t="s">
        <v>5</v>
      </c>
    </row>
    <row r="215" spans="1:4" ht="30" x14ac:dyDescent="0.25">
      <c r="A215" s="2" t="s">
        <v>651</v>
      </c>
      <c r="B215" s="4" t="s">
        <v>5</v>
      </c>
      <c r="C215" s="4" t="s">
        <v>5</v>
      </c>
      <c r="D215" s="4" t="s">
        <v>5</v>
      </c>
    </row>
    <row r="216" spans="1:4" x14ac:dyDescent="0.25">
      <c r="A216" s="3" t="s">
        <v>594</v>
      </c>
      <c r="B216" s="4" t="s">
        <v>5</v>
      </c>
      <c r="C216" s="4" t="s">
        <v>5</v>
      </c>
      <c r="D216" s="4" t="s">
        <v>5</v>
      </c>
    </row>
    <row r="217" spans="1:4" x14ac:dyDescent="0.25">
      <c r="A217" s="2" t="s">
        <v>595</v>
      </c>
      <c r="B217" s="4">
        <v>69</v>
      </c>
      <c r="C217" s="4">
        <v>0</v>
      </c>
      <c r="D217" s="4" t="s">
        <v>5</v>
      </c>
    </row>
    <row r="218" spans="1:4" x14ac:dyDescent="0.25">
      <c r="A218" s="2" t="s">
        <v>568</v>
      </c>
      <c r="B218" s="4" t="s">
        <v>5</v>
      </c>
      <c r="C218" s="4" t="s">
        <v>5</v>
      </c>
      <c r="D218" s="4" t="s">
        <v>5</v>
      </c>
    </row>
    <row r="219" spans="1:4" x14ac:dyDescent="0.25">
      <c r="A219" s="3" t="s">
        <v>594</v>
      </c>
      <c r="B219" s="4" t="s">
        <v>5</v>
      </c>
      <c r="C219" s="4" t="s">
        <v>5</v>
      </c>
      <c r="D219" s="4" t="s">
        <v>5</v>
      </c>
    </row>
    <row r="220" spans="1:4" x14ac:dyDescent="0.25">
      <c r="A220" s="2" t="s">
        <v>595</v>
      </c>
      <c r="B220" s="4">
        <v>93</v>
      </c>
      <c r="C220" s="4">
        <v>19</v>
      </c>
      <c r="D220" s="4">
        <v>24</v>
      </c>
    </row>
    <row r="221" spans="1:4" ht="30" x14ac:dyDescent="0.25">
      <c r="A221" s="2" t="s">
        <v>652</v>
      </c>
      <c r="B221" s="4" t="s">
        <v>5</v>
      </c>
      <c r="C221" s="4" t="s">
        <v>5</v>
      </c>
      <c r="D221" s="4" t="s">
        <v>5</v>
      </c>
    </row>
    <row r="222" spans="1:4" x14ac:dyDescent="0.25">
      <c r="A222" s="3" t="s">
        <v>594</v>
      </c>
      <c r="B222" s="4" t="s">
        <v>5</v>
      </c>
      <c r="C222" s="4" t="s">
        <v>5</v>
      </c>
      <c r="D222" s="4" t="s">
        <v>5</v>
      </c>
    </row>
    <row r="223" spans="1:4" x14ac:dyDescent="0.25">
      <c r="A223" s="2" t="s">
        <v>595</v>
      </c>
      <c r="B223" s="4">
        <v>0</v>
      </c>
      <c r="C223" s="4">
        <v>0</v>
      </c>
      <c r="D223" s="4" t="s">
        <v>5</v>
      </c>
    </row>
    <row r="224" spans="1:4" ht="30" x14ac:dyDescent="0.25">
      <c r="A224" s="2" t="s">
        <v>653</v>
      </c>
      <c r="B224" s="4" t="s">
        <v>5</v>
      </c>
      <c r="C224" s="4" t="s">
        <v>5</v>
      </c>
      <c r="D224" s="4" t="s">
        <v>5</v>
      </c>
    </row>
    <row r="225" spans="1:4" x14ac:dyDescent="0.25">
      <c r="A225" s="3" t="s">
        <v>594</v>
      </c>
      <c r="B225" s="4" t="s">
        <v>5</v>
      </c>
      <c r="C225" s="4" t="s">
        <v>5</v>
      </c>
      <c r="D225" s="4" t="s">
        <v>5</v>
      </c>
    </row>
    <row r="226" spans="1:4" x14ac:dyDescent="0.25">
      <c r="A226" s="2" t="s">
        <v>595</v>
      </c>
      <c r="B226" s="4">
        <v>0</v>
      </c>
      <c r="C226" s="4">
        <v>0</v>
      </c>
      <c r="D226" s="4" t="s">
        <v>5</v>
      </c>
    </row>
    <row r="227" spans="1:4" ht="30" x14ac:dyDescent="0.25">
      <c r="A227" s="2" t="s">
        <v>654</v>
      </c>
      <c r="B227" s="4" t="s">
        <v>5</v>
      </c>
      <c r="C227" s="4" t="s">
        <v>5</v>
      </c>
      <c r="D227" s="4" t="s">
        <v>5</v>
      </c>
    </row>
    <row r="228" spans="1:4" x14ac:dyDescent="0.25">
      <c r="A228" s="3" t="s">
        <v>594</v>
      </c>
      <c r="B228" s="4" t="s">
        <v>5</v>
      </c>
      <c r="C228" s="4" t="s">
        <v>5</v>
      </c>
      <c r="D228" s="4" t="s">
        <v>5</v>
      </c>
    </row>
    <row r="229" spans="1:4" x14ac:dyDescent="0.25">
      <c r="A229" s="2" t="s">
        <v>595</v>
      </c>
      <c r="B229" s="4">
        <v>93</v>
      </c>
      <c r="C229" s="4">
        <v>19</v>
      </c>
      <c r="D229" s="4" t="s">
        <v>5</v>
      </c>
    </row>
    <row r="230" spans="1:4" ht="30" x14ac:dyDescent="0.25">
      <c r="A230" s="2" t="s">
        <v>655</v>
      </c>
      <c r="B230" s="4" t="s">
        <v>5</v>
      </c>
      <c r="C230" s="4" t="s">
        <v>5</v>
      </c>
      <c r="D230" s="4" t="s">
        <v>5</v>
      </c>
    </row>
    <row r="231" spans="1:4" x14ac:dyDescent="0.25">
      <c r="A231" s="3" t="s">
        <v>594</v>
      </c>
      <c r="B231" s="4" t="s">
        <v>5</v>
      </c>
      <c r="C231" s="4" t="s">
        <v>5</v>
      </c>
      <c r="D231" s="4" t="s">
        <v>5</v>
      </c>
    </row>
    <row r="232" spans="1:4" x14ac:dyDescent="0.25">
      <c r="A232" s="2" t="s">
        <v>595</v>
      </c>
      <c r="B232" s="4">
        <v>0</v>
      </c>
      <c r="C232" s="4">
        <v>0</v>
      </c>
      <c r="D232" s="4" t="s">
        <v>5</v>
      </c>
    </row>
    <row r="233" spans="1:4" ht="30" x14ac:dyDescent="0.25">
      <c r="A233" s="2" t="s">
        <v>656</v>
      </c>
      <c r="B233" s="4" t="s">
        <v>5</v>
      </c>
      <c r="C233" s="4" t="s">
        <v>5</v>
      </c>
      <c r="D233" s="4" t="s">
        <v>5</v>
      </c>
    </row>
    <row r="234" spans="1:4" x14ac:dyDescent="0.25">
      <c r="A234" s="3" t="s">
        <v>594</v>
      </c>
      <c r="B234" s="4" t="s">
        <v>5</v>
      </c>
      <c r="C234" s="4" t="s">
        <v>5</v>
      </c>
      <c r="D234" s="4" t="s">
        <v>5</v>
      </c>
    </row>
    <row r="235" spans="1:4" x14ac:dyDescent="0.25">
      <c r="A235" s="2" t="s">
        <v>595</v>
      </c>
      <c r="B235" s="4">
        <v>0</v>
      </c>
      <c r="C235" s="4">
        <v>0</v>
      </c>
      <c r="D235" s="4" t="s">
        <v>5</v>
      </c>
    </row>
    <row r="236" spans="1:4" ht="30" x14ac:dyDescent="0.25">
      <c r="A236" s="2" t="s">
        <v>657</v>
      </c>
      <c r="B236" s="4" t="s">
        <v>5</v>
      </c>
      <c r="C236" s="4" t="s">
        <v>5</v>
      </c>
      <c r="D236" s="4" t="s">
        <v>5</v>
      </c>
    </row>
    <row r="237" spans="1:4" x14ac:dyDescent="0.25">
      <c r="A237" s="3" t="s">
        <v>594</v>
      </c>
      <c r="B237" s="4" t="s">
        <v>5</v>
      </c>
      <c r="C237" s="4" t="s">
        <v>5</v>
      </c>
      <c r="D237" s="4" t="s">
        <v>5</v>
      </c>
    </row>
    <row r="238" spans="1:4" x14ac:dyDescent="0.25">
      <c r="A238" s="2" t="s">
        <v>595</v>
      </c>
      <c r="B238" s="4">
        <v>0</v>
      </c>
      <c r="C238" s="4">
        <v>0</v>
      </c>
      <c r="D238" s="4" t="s">
        <v>5</v>
      </c>
    </row>
    <row r="239" spans="1:4" ht="30" x14ac:dyDescent="0.25">
      <c r="A239" s="2" t="s">
        <v>658</v>
      </c>
      <c r="B239" s="4" t="s">
        <v>5</v>
      </c>
      <c r="C239" s="4" t="s">
        <v>5</v>
      </c>
      <c r="D239" s="4" t="s">
        <v>5</v>
      </c>
    </row>
    <row r="240" spans="1:4" x14ac:dyDescent="0.25">
      <c r="A240" s="3" t="s">
        <v>594</v>
      </c>
      <c r="B240" s="4" t="s">
        <v>5</v>
      </c>
      <c r="C240" s="4" t="s">
        <v>5</v>
      </c>
      <c r="D240" s="4" t="s">
        <v>5</v>
      </c>
    </row>
    <row r="241" spans="1:4" x14ac:dyDescent="0.25">
      <c r="A241" s="2" t="s">
        <v>595</v>
      </c>
      <c r="B241" s="4">
        <v>0</v>
      </c>
      <c r="C241" s="4">
        <v>0</v>
      </c>
      <c r="D241" s="4" t="s">
        <v>5</v>
      </c>
    </row>
    <row r="242" spans="1:4" ht="30" x14ac:dyDescent="0.25">
      <c r="A242" s="2" t="s">
        <v>659</v>
      </c>
      <c r="B242" s="4" t="s">
        <v>5</v>
      </c>
      <c r="C242" s="4" t="s">
        <v>5</v>
      </c>
      <c r="D242" s="4" t="s">
        <v>5</v>
      </c>
    </row>
    <row r="243" spans="1:4" x14ac:dyDescent="0.25">
      <c r="A243" s="3" t="s">
        <v>594</v>
      </c>
      <c r="B243" s="4" t="s">
        <v>5</v>
      </c>
      <c r="C243" s="4" t="s">
        <v>5</v>
      </c>
      <c r="D243" s="4" t="s">
        <v>5</v>
      </c>
    </row>
    <row r="244" spans="1:4" x14ac:dyDescent="0.25">
      <c r="A244" s="2" t="s">
        <v>595</v>
      </c>
      <c r="B244" s="4">
        <v>0</v>
      </c>
      <c r="C244" s="4">
        <v>0</v>
      </c>
      <c r="D244" s="4" t="s">
        <v>5</v>
      </c>
    </row>
    <row r="245" spans="1:4" ht="30" x14ac:dyDescent="0.25">
      <c r="A245" s="2" t="s">
        <v>569</v>
      </c>
      <c r="B245" s="4" t="s">
        <v>5</v>
      </c>
      <c r="C245" s="4" t="s">
        <v>5</v>
      </c>
      <c r="D245" s="4" t="s">
        <v>5</v>
      </c>
    </row>
    <row r="246" spans="1:4" x14ac:dyDescent="0.25">
      <c r="A246" s="3" t="s">
        <v>594</v>
      </c>
      <c r="B246" s="4" t="s">
        <v>5</v>
      </c>
      <c r="C246" s="4" t="s">
        <v>5</v>
      </c>
      <c r="D246" s="4" t="s">
        <v>5</v>
      </c>
    </row>
    <row r="247" spans="1:4" x14ac:dyDescent="0.25">
      <c r="A247" s="2" t="s">
        <v>595</v>
      </c>
      <c r="B247" s="6">
        <v>10143</v>
      </c>
      <c r="C247" s="6">
        <v>9593</v>
      </c>
      <c r="D247" s="4" t="s">
        <v>5</v>
      </c>
    </row>
    <row r="248" spans="1:4" ht="30" x14ac:dyDescent="0.25">
      <c r="A248" s="2" t="s">
        <v>660</v>
      </c>
      <c r="B248" s="4" t="s">
        <v>5</v>
      </c>
      <c r="C248" s="4" t="s">
        <v>5</v>
      </c>
      <c r="D248" s="4" t="s">
        <v>5</v>
      </c>
    </row>
    <row r="249" spans="1:4" x14ac:dyDescent="0.25">
      <c r="A249" s="3" t="s">
        <v>594</v>
      </c>
      <c r="B249" s="4" t="s">
        <v>5</v>
      </c>
      <c r="C249" s="4" t="s">
        <v>5</v>
      </c>
      <c r="D249" s="4" t="s">
        <v>5</v>
      </c>
    </row>
    <row r="250" spans="1:4" x14ac:dyDescent="0.25">
      <c r="A250" s="2" t="s">
        <v>595</v>
      </c>
      <c r="B250" s="6">
        <v>1386</v>
      </c>
      <c r="C250" s="6">
        <v>1270</v>
      </c>
      <c r="D250" s="4" t="s">
        <v>5</v>
      </c>
    </row>
    <row r="251" spans="1:4" ht="30" x14ac:dyDescent="0.25">
      <c r="A251" s="2" t="s">
        <v>661</v>
      </c>
      <c r="B251" s="4" t="s">
        <v>5</v>
      </c>
      <c r="C251" s="4" t="s">
        <v>5</v>
      </c>
      <c r="D251" s="4" t="s">
        <v>5</v>
      </c>
    </row>
    <row r="252" spans="1:4" x14ac:dyDescent="0.25">
      <c r="A252" s="3" t="s">
        <v>594</v>
      </c>
      <c r="B252" s="4" t="s">
        <v>5</v>
      </c>
      <c r="C252" s="4" t="s">
        <v>5</v>
      </c>
      <c r="D252" s="4" t="s">
        <v>5</v>
      </c>
    </row>
    <row r="253" spans="1:4" x14ac:dyDescent="0.25">
      <c r="A253" s="2" t="s">
        <v>595</v>
      </c>
      <c r="B253" s="6">
        <v>3659</v>
      </c>
      <c r="C253" s="6">
        <v>3519</v>
      </c>
      <c r="D253" s="4" t="s">
        <v>5</v>
      </c>
    </row>
    <row r="254" spans="1:4" ht="30" x14ac:dyDescent="0.25">
      <c r="A254" s="2" t="s">
        <v>662</v>
      </c>
      <c r="B254" s="4" t="s">
        <v>5</v>
      </c>
      <c r="C254" s="4" t="s">
        <v>5</v>
      </c>
      <c r="D254" s="4" t="s">
        <v>5</v>
      </c>
    </row>
    <row r="255" spans="1:4" x14ac:dyDescent="0.25">
      <c r="A255" s="3" t="s">
        <v>594</v>
      </c>
      <c r="B255" s="4" t="s">
        <v>5</v>
      </c>
      <c r="C255" s="4" t="s">
        <v>5</v>
      </c>
      <c r="D255" s="4" t="s">
        <v>5</v>
      </c>
    </row>
    <row r="256" spans="1:4" x14ac:dyDescent="0.25">
      <c r="A256" s="2" t="s">
        <v>595</v>
      </c>
      <c r="B256" s="6">
        <v>4424</v>
      </c>
      <c r="C256" s="6">
        <v>4061</v>
      </c>
      <c r="D256" s="4" t="s">
        <v>5</v>
      </c>
    </row>
    <row r="257" spans="1:4" ht="30" x14ac:dyDescent="0.25">
      <c r="A257" s="2" t="s">
        <v>663</v>
      </c>
      <c r="B257" s="4" t="s">
        <v>5</v>
      </c>
      <c r="C257" s="4" t="s">
        <v>5</v>
      </c>
      <c r="D257" s="4" t="s">
        <v>5</v>
      </c>
    </row>
    <row r="258" spans="1:4" x14ac:dyDescent="0.25">
      <c r="A258" s="3" t="s">
        <v>594</v>
      </c>
      <c r="B258" s="4" t="s">
        <v>5</v>
      </c>
      <c r="C258" s="4" t="s">
        <v>5</v>
      </c>
      <c r="D258" s="4" t="s">
        <v>5</v>
      </c>
    </row>
    <row r="259" spans="1:4" x14ac:dyDescent="0.25">
      <c r="A259" s="2" t="s">
        <v>595</v>
      </c>
      <c r="B259" s="4">
        <v>575</v>
      </c>
      <c r="C259" s="4">
        <v>358</v>
      </c>
      <c r="D259" s="4" t="s">
        <v>5</v>
      </c>
    </row>
    <row r="260" spans="1:4" ht="30" x14ac:dyDescent="0.25">
      <c r="A260" s="2" t="s">
        <v>664</v>
      </c>
      <c r="B260" s="4" t="s">
        <v>5</v>
      </c>
      <c r="C260" s="4" t="s">
        <v>5</v>
      </c>
      <c r="D260" s="4" t="s">
        <v>5</v>
      </c>
    </row>
    <row r="261" spans="1:4" x14ac:dyDescent="0.25">
      <c r="A261" s="3" t="s">
        <v>594</v>
      </c>
      <c r="B261" s="4" t="s">
        <v>5</v>
      </c>
      <c r="C261" s="4" t="s">
        <v>5</v>
      </c>
      <c r="D261" s="4" t="s">
        <v>5</v>
      </c>
    </row>
    <row r="262" spans="1:4" x14ac:dyDescent="0.25">
      <c r="A262" s="2" t="s">
        <v>595</v>
      </c>
      <c r="B262" s="4">
        <v>20</v>
      </c>
      <c r="C262" s="4">
        <v>50</v>
      </c>
      <c r="D262" s="4" t="s">
        <v>5</v>
      </c>
    </row>
    <row r="263" spans="1:4" ht="30" x14ac:dyDescent="0.25">
      <c r="A263" s="2" t="s">
        <v>665</v>
      </c>
      <c r="B263" s="4" t="s">
        <v>5</v>
      </c>
      <c r="C263" s="4" t="s">
        <v>5</v>
      </c>
      <c r="D263" s="4" t="s">
        <v>5</v>
      </c>
    </row>
    <row r="264" spans="1:4" x14ac:dyDescent="0.25">
      <c r="A264" s="3" t="s">
        <v>594</v>
      </c>
      <c r="B264" s="4" t="s">
        <v>5</v>
      </c>
      <c r="C264" s="4" t="s">
        <v>5</v>
      </c>
      <c r="D264" s="4" t="s">
        <v>5</v>
      </c>
    </row>
    <row r="265" spans="1:4" x14ac:dyDescent="0.25">
      <c r="A265" s="2" t="s">
        <v>595</v>
      </c>
      <c r="B265" s="4">
        <v>77</v>
      </c>
      <c r="C265" s="4">
        <v>330</v>
      </c>
      <c r="D265" s="4" t="s">
        <v>5</v>
      </c>
    </row>
    <row r="266" spans="1:4" ht="30" x14ac:dyDescent="0.25">
      <c r="A266" s="2" t="s">
        <v>666</v>
      </c>
      <c r="B266" s="4" t="s">
        <v>5</v>
      </c>
      <c r="C266" s="4" t="s">
        <v>5</v>
      </c>
      <c r="D266" s="4" t="s">
        <v>5</v>
      </c>
    </row>
    <row r="267" spans="1:4" x14ac:dyDescent="0.25">
      <c r="A267" s="3" t="s">
        <v>594</v>
      </c>
      <c r="B267" s="4" t="s">
        <v>5</v>
      </c>
      <c r="C267" s="4" t="s">
        <v>5</v>
      </c>
      <c r="D267" s="4" t="s">
        <v>5</v>
      </c>
    </row>
    <row r="268" spans="1:4" x14ac:dyDescent="0.25">
      <c r="A268" s="2" t="s">
        <v>595</v>
      </c>
      <c r="B268" s="4">
        <v>0</v>
      </c>
      <c r="C268" s="4">
        <v>0</v>
      </c>
      <c r="D268" s="4" t="s">
        <v>5</v>
      </c>
    </row>
    <row r="269" spans="1:4" ht="30" x14ac:dyDescent="0.25">
      <c r="A269" s="2" t="s">
        <v>667</v>
      </c>
      <c r="B269" s="4" t="s">
        <v>5</v>
      </c>
      <c r="C269" s="4" t="s">
        <v>5</v>
      </c>
      <c r="D269" s="4" t="s">
        <v>5</v>
      </c>
    </row>
    <row r="270" spans="1:4" x14ac:dyDescent="0.25">
      <c r="A270" s="3" t="s">
        <v>594</v>
      </c>
      <c r="B270" s="4" t="s">
        <v>5</v>
      </c>
      <c r="C270" s="4" t="s">
        <v>5</v>
      </c>
      <c r="D270" s="4" t="s">
        <v>5</v>
      </c>
    </row>
    <row r="271" spans="1:4" x14ac:dyDescent="0.25">
      <c r="A271" s="2" t="s">
        <v>595</v>
      </c>
      <c r="B271" s="4">
        <v>2</v>
      </c>
      <c r="C271" s="4">
        <v>5</v>
      </c>
      <c r="D271" s="4" t="s">
        <v>5</v>
      </c>
    </row>
    <row r="272" spans="1:4" ht="30" x14ac:dyDescent="0.25">
      <c r="A272" s="2" t="s">
        <v>570</v>
      </c>
      <c r="B272" s="4" t="s">
        <v>5</v>
      </c>
      <c r="C272" s="4" t="s">
        <v>5</v>
      </c>
      <c r="D272" s="4" t="s">
        <v>5</v>
      </c>
    </row>
    <row r="273" spans="1:4" x14ac:dyDescent="0.25">
      <c r="A273" s="3" t="s">
        <v>594</v>
      </c>
      <c r="B273" s="4" t="s">
        <v>5</v>
      </c>
      <c r="C273" s="4" t="s">
        <v>5</v>
      </c>
      <c r="D273" s="4" t="s">
        <v>5</v>
      </c>
    </row>
    <row r="274" spans="1:4" x14ac:dyDescent="0.25">
      <c r="A274" s="2" t="s">
        <v>595</v>
      </c>
      <c r="B274" s="6">
        <v>14645</v>
      </c>
      <c r="C274" s="6">
        <v>13033</v>
      </c>
      <c r="D274" s="4" t="s">
        <v>5</v>
      </c>
    </row>
    <row r="275" spans="1:4" ht="30" x14ac:dyDescent="0.25">
      <c r="A275" s="2" t="s">
        <v>668</v>
      </c>
      <c r="B275" s="4" t="s">
        <v>5</v>
      </c>
      <c r="C275" s="4" t="s">
        <v>5</v>
      </c>
      <c r="D275" s="4" t="s">
        <v>5</v>
      </c>
    </row>
    <row r="276" spans="1:4" x14ac:dyDescent="0.25">
      <c r="A276" s="3" t="s">
        <v>594</v>
      </c>
      <c r="B276" s="4" t="s">
        <v>5</v>
      </c>
      <c r="C276" s="4" t="s">
        <v>5</v>
      </c>
      <c r="D276" s="4" t="s">
        <v>5</v>
      </c>
    </row>
    <row r="277" spans="1:4" x14ac:dyDescent="0.25">
      <c r="A277" s="2" t="s">
        <v>595</v>
      </c>
      <c r="B277" s="4">
        <v>0</v>
      </c>
      <c r="C277" s="4">
        <v>0</v>
      </c>
      <c r="D277" s="4" t="s">
        <v>5</v>
      </c>
    </row>
    <row r="278" spans="1:4" ht="30" x14ac:dyDescent="0.25">
      <c r="A278" s="2" t="s">
        <v>669</v>
      </c>
      <c r="B278" s="4" t="s">
        <v>5</v>
      </c>
      <c r="C278" s="4" t="s">
        <v>5</v>
      </c>
      <c r="D278" s="4" t="s">
        <v>5</v>
      </c>
    </row>
    <row r="279" spans="1:4" x14ac:dyDescent="0.25">
      <c r="A279" s="3" t="s">
        <v>594</v>
      </c>
      <c r="B279" s="4" t="s">
        <v>5</v>
      </c>
      <c r="C279" s="4" t="s">
        <v>5</v>
      </c>
      <c r="D279" s="4" t="s">
        <v>5</v>
      </c>
    </row>
    <row r="280" spans="1:4" x14ac:dyDescent="0.25">
      <c r="A280" s="2" t="s">
        <v>595</v>
      </c>
      <c r="B280" s="6">
        <v>1972</v>
      </c>
      <c r="C280" s="6">
        <v>2139</v>
      </c>
      <c r="D280" s="4" t="s">
        <v>5</v>
      </c>
    </row>
    <row r="281" spans="1:4" ht="30" x14ac:dyDescent="0.25">
      <c r="A281" s="2" t="s">
        <v>670</v>
      </c>
      <c r="B281" s="4" t="s">
        <v>5</v>
      </c>
      <c r="C281" s="4" t="s">
        <v>5</v>
      </c>
      <c r="D281" s="4" t="s">
        <v>5</v>
      </c>
    </row>
    <row r="282" spans="1:4" x14ac:dyDescent="0.25">
      <c r="A282" s="3" t="s">
        <v>594</v>
      </c>
      <c r="B282" s="4" t="s">
        <v>5</v>
      </c>
      <c r="C282" s="4" t="s">
        <v>5</v>
      </c>
      <c r="D282" s="4" t="s">
        <v>5</v>
      </c>
    </row>
    <row r="283" spans="1:4" x14ac:dyDescent="0.25">
      <c r="A283" s="2" t="s">
        <v>595</v>
      </c>
      <c r="B283" s="6">
        <v>10439</v>
      </c>
      <c r="C283" s="6">
        <v>8565</v>
      </c>
      <c r="D283" s="4" t="s">
        <v>5</v>
      </c>
    </row>
    <row r="284" spans="1:4" ht="30" x14ac:dyDescent="0.25">
      <c r="A284" s="2" t="s">
        <v>671</v>
      </c>
      <c r="B284" s="4" t="s">
        <v>5</v>
      </c>
      <c r="C284" s="4" t="s">
        <v>5</v>
      </c>
      <c r="D284" s="4" t="s">
        <v>5</v>
      </c>
    </row>
    <row r="285" spans="1:4" x14ac:dyDescent="0.25">
      <c r="A285" s="3" t="s">
        <v>594</v>
      </c>
      <c r="B285" s="4" t="s">
        <v>5</v>
      </c>
      <c r="C285" s="4" t="s">
        <v>5</v>
      </c>
      <c r="D285" s="4" t="s">
        <v>5</v>
      </c>
    </row>
    <row r="286" spans="1:4" x14ac:dyDescent="0.25">
      <c r="A286" s="2" t="s">
        <v>595</v>
      </c>
      <c r="B286" s="6">
        <v>2234</v>
      </c>
      <c r="C286" s="6">
        <v>2329</v>
      </c>
      <c r="D286" s="4" t="s">
        <v>5</v>
      </c>
    </row>
    <row r="287" spans="1:4" ht="30" x14ac:dyDescent="0.25">
      <c r="A287" s="2" t="s">
        <v>672</v>
      </c>
      <c r="B287" s="4" t="s">
        <v>5</v>
      </c>
      <c r="C287" s="4" t="s">
        <v>5</v>
      </c>
      <c r="D287" s="4" t="s">
        <v>5</v>
      </c>
    </row>
    <row r="288" spans="1:4" x14ac:dyDescent="0.25">
      <c r="A288" s="3" t="s">
        <v>594</v>
      </c>
      <c r="B288" s="4" t="s">
        <v>5</v>
      </c>
      <c r="C288" s="4" t="s">
        <v>5</v>
      </c>
      <c r="D288" s="4" t="s">
        <v>5</v>
      </c>
    </row>
    <row r="289" spans="1:4" x14ac:dyDescent="0.25">
      <c r="A289" s="2" t="s">
        <v>595</v>
      </c>
      <c r="B289" s="4">
        <v>0</v>
      </c>
      <c r="C289" s="4">
        <v>0</v>
      </c>
      <c r="D289" s="4" t="s">
        <v>5</v>
      </c>
    </row>
    <row r="290" spans="1:4" ht="30" x14ac:dyDescent="0.25">
      <c r="A290" s="2" t="s">
        <v>673</v>
      </c>
      <c r="B290" s="4" t="s">
        <v>5</v>
      </c>
      <c r="C290" s="4" t="s">
        <v>5</v>
      </c>
      <c r="D290" s="4" t="s">
        <v>5</v>
      </c>
    </row>
    <row r="291" spans="1:4" x14ac:dyDescent="0.25">
      <c r="A291" s="3" t="s">
        <v>594</v>
      </c>
      <c r="B291" s="4" t="s">
        <v>5</v>
      </c>
      <c r="C291" s="4" t="s">
        <v>5</v>
      </c>
      <c r="D291" s="4" t="s">
        <v>5</v>
      </c>
    </row>
    <row r="292" spans="1:4" x14ac:dyDescent="0.25">
      <c r="A292" s="2" t="s">
        <v>595</v>
      </c>
      <c r="B292" s="4">
        <v>0</v>
      </c>
      <c r="C292" s="4">
        <v>0</v>
      </c>
      <c r="D292" s="4" t="s">
        <v>5</v>
      </c>
    </row>
    <row r="293" spans="1:4" ht="30" x14ac:dyDescent="0.25">
      <c r="A293" s="2" t="s">
        <v>674</v>
      </c>
      <c r="B293" s="4" t="s">
        <v>5</v>
      </c>
      <c r="C293" s="4" t="s">
        <v>5</v>
      </c>
      <c r="D293" s="4" t="s">
        <v>5</v>
      </c>
    </row>
    <row r="294" spans="1:4" x14ac:dyDescent="0.25">
      <c r="A294" s="3" t="s">
        <v>594</v>
      </c>
      <c r="B294" s="4" t="s">
        <v>5</v>
      </c>
      <c r="C294" s="4" t="s">
        <v>5</v>
      </c>
      <c r="D294" s="4" t="s">
        <v>5</v>
      </c>
    </row>
    <row r="295" spans="1:4" x14ac:dyDescent="0.25">
      <c r="A295" s="2" t="s">
        <v>595</v>
      </c>
      <c r="B295" s="4">
        <v>0</v>
      </c>
      <c r="C295" s="4">
        <v>0</v>
      </c>
      <c r="D295" s="4" t="s">
        <v>5</v>
      </c>
    </row>
    <row r="296" spans="1:4" ht="30" x14ac:dyDescent="0.25">
      <c r="A296" s="2" t="s">
        <v>675</v>
      </c>
      <c r="B296" s="4" t="s">
        <v>5</v>
      </c>
      <c r="C296" s="4" t="s">
        <v>5</v>
      </c>
      <c r="D296" s="4" t="s">
        <v>5</v>
      </c>
    </row>
    <row r="297" spans="1:4" x14ac:dyDescent="0.25">
      <c r="A297" s="3" t="s">
        <v>594</v>
      </c>
      <c r="B297" s="4" t="s">
        <v>5</v>
      </c>
      <c r="C297" s="4" t="s">
        <v>5</v>
      </c>
      <c r="D297" s="4" t="s">
        <v>5</v>
      </c>
    </row>
    <row r="298" spans="1:4" x14ac:dyDescent="0.25">
      <c r="A298" s="2" t="s">
        <v>595</v>
      </c>
      <c r="B298" s="8">
        <v>0</v>
      </c>
      <c r="C298" s="8">
        <v>0</v>
      </c>
      <c r="D298"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31</v>
      </c>
    </row>
    <row r="2" spans="1:3" ht="30" x14ac:dyDescent="0.25">
      <c r="A2" s="1" t="s">
        <v>68</v>
      </c>
      <c r="B2" s="7"/>
      <c r="C2" s="7"/>
    </row>
    <row r="3" spans="1:3" x14ac:dyDescent="0.25">
      <c r="A3" s="3" t="s">
        <v>32</v>
      </c>
      <c r="B3" s="4" t="s">
        <v>5</v>
      </c>
      <c r="C3" s="4" t="s">
        <v>5</v>
      </c>
    </row>
    <row r="4" spans="1:3" ht="30" x14ac:dyDescent="0.25">
      <c r="A4" s="2" t="s">
        <v>69</v>
      </c>
      <c r="B4" s="8">
        <v>10561</v>
      </c>
      <c r="C4" s="8">
        <v>11472</v>
      </c>
    </row>
    <row r="5" spans="1:3" x14ac:dyDescent="0.25">
      <c r="A5" s="3" t="s">
        <v>61</v>
      </c>
      <c r="B5" s="4" t="s">
        <v>5</v>
      </c>
      <c r="C5" s="4" t="s">
        <v>5</v>
      </c>
    </row>
    <row r="6" spans="1:3" ht="30" x14ac:dyDescent="0.25">
      <c r="A6" s="2" t="s">
        <v>70</v>
      </c>
      <c r="B6" s="8">
        <v>0</v>
      </c>
      <c r="C6" s="8">
        <v>0</v>
      </c>
    </row>
    <row r="7" spans="1:3" ht="30" x14ac:dyDescent="0.25">
      <c r="A7" s="2" t="s">
        <v>71</v>
      </c>
      <c r="B7" s="6">
        <v>20000000</v>
      </c>
      <c r="C7" s="6">
        <v>20000000</v>
      </c>
    </row>
    <row r="8" spans="1:3" ht="30" x14ac:dyDescent="0.25">
      <c r="A8" s="2" t="s">
        <v>72</v>
      </c>
      <c r="B8" s="6">
        <v>5617125</v>
      </c>
      <c r="C8" s="6">
        <v>5613495</v>
      </c>
    </row>
    <row r="9" spans="1:3" ht="30" x14ac:dyDescent="0.25">
      <c r="A9" s="2" t="s">
        <v>73</v>
      </c>
      <c r="B9" s="6">
        <v>5617125</v>
      </c>
      <c r="C9" s="6">
        <v>56134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76</v>
      </c>
      <c r="B1" s="1" t="s">
        <v>76</v>
      </c>
      <c r="C1" s="7" t="s">
        <v>1</v>
      </c>
      <c r="D1" s="7"/>
    </row>
    <row r="2" spans="1:4" ht="30" x14ac:dyDescent="0.25">
      <c r="A2" s="1" t="s">
        <v>30</v>
      </c>
      <c r="B2" s="1" t="s">
        <v>77</v>
      </c>
      <c r="C2" s="1" t="s">
        <v>2</v>
      </c>
      <c r="D2" s="1" t="s">
        <v>77</v>
      </c>
    </row>
    <row r="3" spans="1:4" x14ac:dyDescent="0.25">
      <c r="A3" s="1"/>
      <c r="B3" s="1" t="s">
        <v>677</v>
      </c>
      <c r="C3" s="1" t="s">
        <v>677</v>
      </c>
      <c r="D3" s="1" t="s">
        <v>677</v>
      </c>
    </row>
    <row r="4" spans="1:4" x14ac:dyDescent="0.25">
      <c r="A4" s="3" t="s">
        <v>678</v>
      </c>
      <c r="B4" s="4" t="s">
        <v>5</v>
      </c>
      <c r="C4" s="4" t="s">
        <v>5</v>
      </c>
      <c r="D4" s="4" t="s">
        <v>5</v>
      </c>
    </row>
    <row r="5" spans="1:4" x14ac:dyDescent="0.25">
      <c r="A5" s="2" t="s">
        <v>679</v>
      </c>
      <c r="B5" s="4">
        <v>4</v>
      </c>
      <c r="C5" s="4">
        <v>8</v>
      </c>
      <c r="D5" s="4">
        <v>8</v>
      </c>
    </row>
    <row r="6" spans="1:4" ht="30" x14ac:dyDescent="0.25">
      <c r="A6" s="2" t="s">
        <v>680</v>
      </c>
      <c r="B6" s="8">
        <v>942</v>
      </c>
      <c r="C6" s="8">
        <v>1544</v>
      </c>
      <c r="D6" s="8">
        <v>1391</v>
      </c>
    </row>
    <row r="7" spans="1:4" ht="30" x14ac:dyDescent="0.25">
      <c r="A7" s="2" t="s">
        <v>681</v>
      </c>
      <c r="B7" s="4">
        <v>928</v>
      </c>
      <c r="C7" s="6">
        <v>1544</v>
      </c>
      <c r="D7" s="6">
        <v>1376</v>
      </c>
    </row>
    <row r="8" spans="1:4" x14ac:dyDescent="0.25">
      <c r="A8" s="2" t="s">
        <v>219</v>
      </c>
      <c r="B8" s="4" t="s">
        <v>5</v>
      </c>
      <c r="C8" s="4" t="s">
        <v>5</v>
      </c>
      <c r="D8" s="4" t="s">
        <v>5</v>
      </c>
    </row>
    <row r="9" spans="1:4" x14ac:dyDescent="0.25">
      <c r="A9" s="3" t="s">
        <v>678</v>
      </c>
      <c r="B9" s="4" t="s">
        <v>5</v>
      </c>
      <c r="C9" s="4" t="s">
        <v>5</v>
      </c>
      <c r="D9" s="4" t="s">
        <v>5</v>
      </c>
    </row>
    <row r="10" spans="1:4" x14ac:dyDescent="0.25">
      <c r="A10" s="2" t="s">
        <v>679</v>
      </c>
      <c r="B10" s="4">
        <v>1</v>
      </c>
      <c r="C10" s="4">
        <v>1</v>
      </c>
      <c r="D10" s="4">
        <v>2</v>
      </c>
    </row>
    <row r="11" spans="1:4" ht="30" x14ac:dyDescent="0.25">
      <c r="A11" s="2" t="s">
        <v>680</v>
      </c>
      <c r="B11" s="4">
        <v>724</v>
      </c>
      <c r="C11" s="4">
        <v>316</v>
      </c>
      <c r="D11" s="4">
        <v>841</v>
      </c>
    </row>
    <row r="12" spans="1:4" ht="30" x14ac:dyDescent="0.25">
      <c r="A12" s="2" t="s">
        <v>681</v>
      </c>
      <c r="B12" s="4">
        <v>712</v>
      </c>
      <c r="C12" s="4">
        <v>316</v>
      </c>
      <c r="D12" s="4">
        <v>829</v>
      </c>
    </row>
    <row r="13" spans="1:4" x14ac:dyDescent="0.25">
      <c r="A13" s="2" t="s">
        <v>220</v>
      </c>
      <c r="B13" s="4" t="s">
        <v>5</v>
      </c>
      <c r="C13" s="4" t="s">
        <v>5</v>
      </c>
      <c r="D13" s="4" t="s">
        <v>5</v>
      </c>
    </row>
    <row r="14" spans="1:4" x14ac:dyDescent="0.25">
      <c r="A14" s="3" t="s">
        <v>678</v>
      </c>
      <c r="B14" s="4" t="s">
        <v>5</v>
      </c>
      <c r="C14" s="4" t="s">
        <v>5</v>
      </c>
      <c r="D14" s="4" t="s">
        <v>5</v>
      </c>
    </row>
    <row r="15" spans="1:4" x14ac:dyDescent="0.25">
      <c r="A15" s="2" t="s">
        <v>679</v>
      </c>
      <c r="B15" s="4">
        <v>2</v>
      </c>
      <c r="C15" s="4">
        <v>1</v>
      </c>
      <c r="D15" s="4">
        <v>2</v>
      </c>
    </row>
    <row r="16" spans="1:4" ht="30" x14ac:dyDescent="0.25">
      <c r="A16" s="2" t="s">
        <v>680</v>
      </c>
      <c r="B16" s="4">
        <v>78</v>
      </c>
      <c r="C16" s="4">
        <v>734</v>
      </c>
      <c r="D16" s="4">
        <v>78</v>
      </c>
    </row>
    <row r="17" spans="1:4" ht="30" x14ac:dyDescent="0.25">
      <c r="A17" s="2" t="s">
        <v>681</v>
      </c>
      <c r="B17" s="4">
        <v>78</v>
      </c>
      <c r="C17" s="4">
        <v>734</v>
      </c>
      <c r="D17" s="4">
        <v>78</v>
      </c>
    </row>
    <row r="18" spans="1:4" ht="30" x14ac:dyDescent="0.25">
      <c r="A18" s="2" t="s">
        <v>565</v>
      </c>
      <c r="B18" s="4" t="s">
        <v>5</v>
      </c>
      <c r="C18" s="4" t="s">
        <v>5</v>
      </c>
      <c r="D18" s="4" t="s">
        <v>5</v>
      </c>
    </row>
    <row r="19" spans="1:4" x14ac:dyDescent="0.25">
      <c r="A19" s="3" t="s">
        <v>678</v>
      </c>
      <c r="B19" s="4" t="s">
        <v>5</v>
      </c>
      <c r="C19" s="4" t="s">
        <v>5</v>
      </c>
      <c r="D19" s="4" t="s">
        <v>5</v>
      </c>
    </row>
    <row r="20" spans="1:4" x14ac:dyDescent="0.25">
      <c r="A20" s="2" t="s">
        <v>679</v>
      </c>
      <c r="B20" s="4">
        <v>1</v>
      </c>
      <c r="C20" s="4">
        <v>6</v>
      </c>
      <c r="D20" s="4">
        <v>4</v>
      </c>
    </row>
    <row r="21" spans="1:4" ht="30" x14ac:dyDescent="0.25">
      <c r="A21" s="2" t="s">
        <v>680</v>
      </c>
      <c r="B21" s="4">
        <v>140</v>
      </c>
      <c r="C21" s="4">
        <v>494</v>
      </c>
      <c r="D21" s="4">
        <v>472</v>
      </c>
    </row>
    <row r="22" spans="1:4" ht="30" x14ac:dyDescent="0.25">
      <c r="A22" s="2" t="s">
        <v>681</v>
      </c>
      <c r="B22" s="4">
        <v>138</v>
      </c>
      <c r="C22" s="4">
        <v>494</v>
      </c>
      <c r="D22" s="4">
        <v>469</v>
      </c>
    </row>
    <row r="23" spans="1:4" x14ac:dyDescent="0.25">
      <c r="A23" s="2" t="s">
        <v>225</v>
      </c>
      <c r="B23" s="4" t="s">
        <v>5</v>
      </c>
      <c r="C23" s="4" t="s">
        <v>5</v>
      </c>
      <c r="D23" s="4" t="s">
        <v>5</v>
      </c>
    </row>
    <row r="24" spans="1:4" x14ac:dyDescent="0.25">
      <c r="A24" s="3" t="s">
        <v>678</v>
      </c>
      <c r="B24" s="4" t="s">
        <v>5</v>
      </c>
      <c r="C24" s="4" t="s">
        <v>5</v>
      </c>
      <c r="D24" s="4" t="s">
        <v>5</v>
      </c>
    </row>
    <row r="25" spans="1:4" x14ac:dyDescent="0.25">
      <c r="A25" s="2" t="s">
        <v>679</v>
      </c>
      <c r="B25" s="4">
        <v>4</v>
      </c>
      <c r="C25" s="4">
        <v>8</v>
      </c>
      <c r="D25" s="4">
        <v>8</v>
      </c>
    </row>
    <row r="26" spans="1:4" ht="30" x14ac:dyDescent="0.25">
      <c r="A26" s="2" t="s">
        <v>680</v>
      </c>
      <c r="B26" s="4">
        <v>942</v>
      </c>
      <c r="C26" s="6">
        <v>1544</v>
      </c>
      <c r="D26" s="6">
        <v>1391</v>
      </c>
    </row>
    <row r="27" spans="1:4" ht="30" x14ac:dyDescent="0.25">
      <c r="A27" s="2" t="s">
        <v>681</v>
      </c>
      <c r="B27" s="8">
        <v>928</v>
      </c>
      <c r="C27" s="8">
        <v>1544</v>
      </c>
      <c r="D27" s="8">
        <v>1376</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682</v>
      </c>
      <c r="B1" s="7" t="s">
        <v>1</v>
      </c>
      <c r="C1" s="7"/>
      <c r="D1" s="1" t="s">
        <v>539</v>
      </c>
    </row>
    <row r="2" spans="1:4" ht="30" x14ac:dyDescent="0.25">
      <c r="A2" s="1" t="s">
        <v>30</v>
      </c>
      <c r="B2" s="1" t="s">
        <v>2</v>
      </c>
      <c r="C2" s="1" t="s">
        <v>77</v>
      </c>
      <c r="D2" s="1" t="s">
        <v>31</v>
      </c>
    </row>
    <row r="3" spans="1:4" ht="45" x14ac:dyDescent="0.25">
      <c r="A3" s="2" t="s">
        <v>683</v>
      </c>
      <c r="B3" s="109">
        <v>0.09</v>
      </c>
      <c r="C3" s="4" t="s">
        <v>5</v>
      </c>
      <c r="D3" s="4" t="s">
        <v>5</v>
      </c>
    </row>
    <row r="4" spans="1:4" ht="30" x14ac:dyDescent="0.25">
      <c r="A4" s="2" t="s">
        <v>684</v>
      </c>
      <c r="B4" s="109">
        <v>0.39</v>
      </c>
      <c r="C4" s="4" t="s">
        <v>5</v>
      </c>
      <c r="D4" s="4" t="s">
        <v>5</v>
      </c>
    </row>
    <row r="5" spans="1:4" ht="45" x14ac:dyDescent="0.25">
      <c r="A5" s="2" t="s">
        <v>685</v>
      </c>
      <c r="B5" s="109">
        <v>0.08</v>
      </c>
      <c r="C5" s="4" t="s">
        <v>5</v>
      </c>
      <c r="D5" s="4" t="s">
        <v>5</v>
      </c>
    </row>
    <row r="6" spans="1:4" ht="30" x14ac:dyDescent="0.25">
      <c r="A6" s="2" t="s">
        <v>686</v>
      </c>
      <c r="B6" s="109">
        <v>0.34</v>
      </c>
      <c r="C6" s="4" t="s">
        <v>5</v>
      </c>
      <c r="D6" s="4" t="s">
        <v>5</v>
      </c>
    </row>
    <row r="7" spans="1:4" x14ac:dyDescent="0.25">
      <c r="A7" s="2" t="s">
        <v>687</v>
      </c>
      <c r="B7" s="8">
        <v>27700</v>
      </c>
      <c r="C7" s="8">
        <v>26200</v>
      </c>
      <c r="D7" s="8">
        <v>27600</v>
      </c>
    </row>
    <row r="8" spans="1:4" ht="30" x14ac:dyDescent="0.25">
      <c r="A8" s="2" t="s">
        <v>688</v>
      </c>
      <c r="B8" s="4">
        <v>681</v>
      </c>
      <c r="C8" s="4">
        <v>579</v>
      </c>
      <c r="D8" s="6">
        <v>1300</v>
      </c>
    </row>
    <row r="9" spans="1:4" x14ac:dyDescent="0.25">
      <c r="A9" s="2" t="s">
        <v>91</v>
      </c>
      <c r="B9" s="4">
        <v>67</v>
      </c>
      <c r="C9" s="4">
        <v>773</v>
      </c>
      <c r="D9" s="4" t="s">
        <v>5</v>
      </c>
    </row>
    <row r="10" spans="1:4" x14ac:dyDescent="0.25">
      <c r="A10" s="2" t="s">
        <v>587</v>
      </c>
      <c r="B10" s="6">
        <v>12700</v>
      </c>
      <c r="C10" s="4" t="s">
        <v>5</v>
      </c>
      <c r="D10" s="6">
        <v>13500</v>
      </c>
    </row>
    <row r="11" spans="1:4" x14ac:dyDescent="0.25">
      <c r="A11" s="2" t="s">
        <v>689</v>
      </c>
      <c r="B11" s="6">
        <v>11700</v>
      </c>
      <c r="C11" s="4" t="s">
        <v>5</v>
      </c>
      <c r="D11" s="6">
        <v>21900</v>
      </c>
    </row>
    <row r="12" spans="1:4" ht="30" x14ac:dyDescent="0.25">
      <c r="A12" s="2" t="s">
        <v>690</v>
      </c>
      <c r="B12" s="8">
        <v>1500</v>
      </c>
      <c r="C12" s="4" t="s">
        <v>5</v>
      </c>
      <c r="D12" s="8">
        <v>335</v>
      </c>
    </row>
    <row r="13" spans="1:4" x14ac:dyDescent="0.25">
      <c r="A13" s="2" t="s">
        <v>223</v>
      </c>
      <c r="B13" s="4" t="s">
        <v>5</v>
      </c>
      <c r="C13" s="4" t="s">
        <v>5</v>
      </c>
      <c r="D13" s="4" t="s">
        <v>5</v>
      </c>
    </row>
    <row r="14" spans="1:4" ht="30" x14ac:dyDescent="0.25">
      <c r="A14" s="2" t="s">
        <v>691</v>
      </c>
      <c r="B14" s="109">
        <v>0.12</v>
      </c>
      <c r="C14" s="4" t="s">
        <v>5</v>
      </c>
      <c r="D14"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2</v>
      </c>
      <c r="B1" s="7" t="s">
        <v>76</v>
      </c>
      <c r="C1" s="7"/>
      <c r="D1" s="7" t="s">
        <v>1</v>
      </c>
      <c r="E1" s="7"/>
    </row>
    <row r="2" spans="1:5" ht="30" x14ac:dyDescent="0.25">
      <c r="A2" s="1" t="s">
        <v>68</v>
      </c>
      <c r="B2" s="1" t="s">
        <v>2</v>
      </c>
      <c r="C2" s="1" t="s">
        <v>77</v>
      </c>
      <c r="D2" s="1" t="s">
        <v>2</v>
      </c>
      <c r="E2" s="1" t="s">
        <v>77</v>
      </c>
    </row>
    <row r="3" spans="1:5" ht="30" x14ac:dyDescent="0.25">
      <c r="A3" s="3" t="s">
        <v>693</v>
      </c>
      <c r="B3" s="4" t="s">
        <v>5</v>
      </c>
      <c r="C3" s="4" t="s">
        <v>5</v>
      </c>
      <c r="D3" s="4" t="s">
        <v>5</v>
      </c>
      <c r="E3" s="4" t="s">
        <v>5</v>
      </c>
    </row>
    <row r="4" spans="1:5" x14ac:dyDescent="0.25">
      <c r="A4" s="2" t="s">
        <v>407</v>
      </c>
      <c r="B4" s="8">
        <v>2551</v>
      </c>
      <c r="C4" s="8">
        <v>1477</v>
      </c>
      <c r="D4" s="8">
        <v>5130</v>
      </c>
      <c r="E4" s="8">
        <v>3078</v>
      </c>
    </row>
    <row r="5" spans="1:5" ht="30" x14ac:dyDescent="0.25">
      <c r="A5" s="2" t="s">
        <v>694</v>
      </c>
      <c r="B5" s="4">
        <v>0</v>
      </c>
      <c r="C5" s="4">
        <v>0</v>
      </c>
      <c r="D5" s="4">
        <v>0</v>
      </c>
      <c r="E5" s="4">
        <v>0</v>
      </c>
    </row>
    <row r="6" spans="1:5" x14ac:dyDescent="0.25">
      <c r="A6" s="2" t="s">
        <v>410</v>
      </c>
      <c r="B6" s="8">
        <v>2551</v>
      </c>
      <c r="C6" s="8">
        <v>1477</v>
      </c>
      <c r="D6" s="8">
        <v>5130</v>
      </c>
      <c r="E6" s="8">
        <v>3078</v>
      </c>
    </row>
    <row r="7" spans="1:5" x14ac:dyDescent="0.25">
      <c r="A7" s="3" t="s">
        <v>404</v>
      </c>
      <c r="B7" s="4" t="s">
        <v>5</v>
      </c>
      <c r="C7" s="4" t="s">
        <v>5</v>
      </c>
      <c r="D7" s="4" t="s">
        <v>5</v>
      </c>
      <c r="E7" s="4" t="s">
        <v>5</v>
      </c>
    </row>
    <row r="8" spans="1:5" ht="30" x14ac:dyDescent="0.25">
      <c r="A8" s="2" t="s">
        <v>695</v>
      </c>
      <c r="B8" s="6">
        <v>5616008</v>
      </c>
      <c r="C8" s="6">
        <v>5613495</v>
      </c>
      <c r="D8" s="6">
        <v>5614758</v>
      </c>
      <c r="E8" s="6">
        <v>5613495</v>
      </c>
    </row>
    <row r="9" spans="1:5" ht="30" x14ac:dyDescent="0.25">
      <c r="A9" s="2" t="s">
        <v>696</v>
      </c>
      <c r="B9" s="6">
        <v>25471</v>
      </c>
      <c r="C9" s="6">
        <v>5589</v>
      </c>
      <c r="D9" s="6">
        <v>22432</v>
      </c>
      <c r="E9" s="6">
        <v>5185</v>
      </c>
    </row>
    <row r="10" spans="1:5" ht="30" x14ac:dyDescent="0.25">
      <c r="A10" s="2" t="s">
        <v>697</v>
      </c>
      <c r="B10" s="6">
        <v>5641479</v>
      </c>
      <c r="C10" s="6">
        <v>5619084</v>
      </c>
      <c r="D10" s="6">
        <v>5637190</v>
      </c>
      <c r="E10" s="6">
        <v>5618680</v>
      </c>
    </row>
    <row r="11" spans="1:5" x14ac:dyDescent="0.25">
      <c r="A11" s="3" t="s">
        <v>698</v>
      </c>
      <c r="B11" s="4" t="s">
        <v>5</v>
      </c>
      <c r="C11" s="4" t="s">
        <v>5</v>
      </c>
      <c r="D11" s="4" t="s">
        <v>5</v>
      </c>
      <c r="E11" s="4" t="s">
        <v>5</v>
      </c>
    </row>
    <row r="12" spans="1:5" x14ac:dyDescent="0.25">
      <c r="A12" s="2" t="s">
        <v>407</v>
      </c>
      <c r="B12" s="9">
        <v>0.45</v>
      </c>
      <c r="C12" s="9">
        <v>0.26</v>
      </c>
      <c r="D12" s="9">
        <v>0.91</v>
      </c>
      <c r="E12" s="9">
        <v>0.55000000000000004</v>
      </c>
    </row>
    <row r="13" spans="1:5" x14ac:dyDescent="0.25">
      <c r="A13" s="2" t="s">
        <v>410</v>
      </c>
      <c r="B13" s="9">
        <v>0.45</v>
      </c>
      <c r="C13" s="9">
        <v>0.26</v>
      </c>
      <c r="D13" s="9">
        <v>0.91</v>
      </c>
      <c r="E13" s="9">
        <v>0.5500000000000000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9</v>
      </c>
      <c r="B1" s="7" t="s">
        <v>1</v>
      </c>
      <c r="C1" s="7"/>
    </row>
    <row r="2" spans="1:3" ht="30" x14ac:dyDescent="0.25">
      <c r="A2" s="1" t="s">
        <v>30</v>
      </c>
      <c r="B2" s="1" t="s">
        <v>2</v>
      </c>
      <c r="C2" s="1" t="s">
        <v>77</v>
      </c>
    </row>
    <row r="3" spans="1:3" ht="30" x14ac:dyDescent="0.25">
      <c r="A3" s="3" t="s">
        <v>700</v>
      </c>
      <c r="B3" s="4" t="s">
        <v>5</v>
      </c>
      <c r="C3" s="4" t="s">
        <v>5</v>
      </c>
    </row>
    <row r="4" spans="1:3" x14ac:dyDescent="0.25">
      <c r="A4" s="2" t="s">
        <v>701</v>
      </c>
      <c r="B4" s="8">
        <v>840</v>
      </c>
      <c r="C4" s="4" t="s">
        <v>5</v>
      </c>
    </row>
    <row r="5" spans="1:3" x14ac:dyDescent="0.25">
      <c r="A5" s="2" t="s">
        <v>130</v>
      </c>
      <c r="B5" s="8">
        <v>167</v>
      </c>
      <c r="C5" s="8">
        <v>7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2</v>
      </c>
      <c r="B1" s="7" t="s">
        <v>2</v>
      </c>
      <c r="C1" s="7" t="s">
        <v>31</v>
      </c>
    </row>
    <row r="2" spans="1:3" ht="30" x14ac:dyDescent="0.25">
      <c r="A2" s="1" t="s">
        <v>30</v>
      </c>
      <c r="B2" s="7"/>
      <c r="C2" s="7"/>
    </row>
    <row r="3" spans="1:3" x14ac:dyDescent="0.25">
      <c r="A3" s="2" t="s">
        <v>541</v>
      </c>
      <c r="B3" s="8">
        <v>297165</v>
      </c>
      <c r="C3" s="8">
        <v>297890</v>
      </c>
    </row>
    <row r="4" spans="1:3" x14ac:dyDescent="0.25">
      <c r="A4" s="2" t="s">
        <v>189</v>
      </c>
      <c r="B4" s="4" t="s">
        <v>5</v>
      </c>
      <c r="C4" s="4" t="s">
        <v>5</v>
      </c>
    </row>
    <row r="5" spans="1:3" x14ac:dyDescent="0.25">
      <c r="A5" s="2" t="s">
        <v>541</v>
      </c>
      <c r="B5" s="6">
        <v>117514</v>
      </c>
      <c r="C5" s="6">
        <v>123977</v>
      </c>
    </row>
    <row r="6" spans="1:3" x14ac:dyDescent="0.25">
      <c r="A6" s="2" t="s">
        <v>703</v>
      </c>
      <c r="B6" s="6">
        <v>117514</v>
      </c>
      <c r="C6" s="6">
        <v>123977</v>
      </c>
    </row>
    <row r="7" spans="1:3" ht="30" x14ac:dyDescent="0.25">
      <c r="A7" s="2" t="s">
        <v>82</v>
      </c>
      <c r="B7" s="4" t="s">
        <v>5</v>
      </c>
      <c r="C7" s="4" t="s">
        <v>5</v>
      </c>
    </row>
    <row r="8" spans="1:3" x14ac:dyDescent="0.25">
      <c r="A8" s="2" t="s">
        <v>541</v>
      </c>
      <c r="B8" s="6">
        <v>25101</v>
      </c>
      <c r="C8" s="6">
        <v>22143</v>
      </c>
    </row>
    <row r="9" spans="1:3" x14ac:dyDescent="0.25">
      <c r="A9" s="2" t="s">
        <v>703</v>
      </c>
      <c r="B9" s="6">
        <v>25101</v>
      </c>
      <c r="C9" s="6">
        <v>22143</v>
      </c>
    </row>
    <row r="10" spans="1:3" x14ac:dyDescent="0.25">
      <c r="A10" s="2" t="s">
        <v>193</v>
      </c>
      <c r="B10" s="4" t="s">
        <v>5</v>
      </c>
      <c r="C10" s="4" t="s">
        <v>5</v>
      </c>
    </row>
    <row r="11" spans="1:3" x14ac:dyDescent="0.25">
      <c r="A11" s="2" t="s">
        <v>541</v>
      </c>
      <c r="B11" s="6">
        <v>148629</v>
      </c>
      <c r="C11" s="6">
        <v>145368</v>
      </c>
    </row>
    <row r="12" spans="1:3" x14ac:dyDescent="0.25">
      <c r="A12" s="2" t="s">
        <v>703</v>
      </c>
      <c r="B12" s="6">
        <v>148629</v>
      </c>
      <c r="C12" s="6">
        <v>145368</v>
      </c>
    </row>
    <row r="13" spans="1:3" x14ac:dyDescent="0.25">
      <c r="A13" s="2" t="s">
        <v>194</v>
      </c>
      <c r="B13" s="4" t="s">
        <v>5</v>
      </c>
      <c r="C13" s="4" t="s">
        <v>5</v>
      </c>
    </row>
    <row r="14" spans="1:3" x14ac:dyDescent="0.25">
      <c r="A14" s="2" t="s">
        <v>541</v>
      </c>
      <c r="B14" s="6">
        <v>3487</v>
      </c>
      <c r="C14" s="6">
        <v>3463</v>
      </c>
    </row>
    <row r="15" spans="1:3" x14ac:dyDescent="0.25">
      <c r="A15" s="2" t="s">
        <v>703</v>
      </c>
      <c r="B15" s="6">
        <v>3487</v>
      </c>
      <c r="C15" s="6">
        <v>3463</v>
      </c>
    </row>
    <row r="16" spans="1:3" x14ac:dyDescent="0.25">
      <c r="A16" s="2" t="s">
        <v>195</v>
      </c>
      <c r="B16" s="4" t="s">
        <v>5</v>
      </c>
      <c r="C16" s="4" t="s">
        <v>5</v>
      </c>
    </row>
    <row r="17" spans="1:3" x14ac:dyDescent="0.25">
      <c r="A17" s="2" t="s">
        <v>541</v>
      </c>
      <c r="B17" s="4">
        <v>750</v>
      </c>
      <c r="C17" s="6">
        <v>1250</v>
      </c>
    </row>
    <row r="18" spans="1:3" x14ac:dyDescent="0.25">
      <c r="A18" s="2" t="s">
        <v>704</v>
      </c>
      <c r="B18" s="4">
        <v>750</v>
      </c>
      <c r="C18" s="6">
        <v>1250</v>
      </c>
    </row>
    <row r="19" spans="1:3" x14ac:dyDescent="0.25">
      <c r="A19" s="2" t="s">
        <v>197</v>
      </c>
      <c r="B19" s="4" t="s">
        <v>5</v>
      </c>
      <c r="C19" s="4" t="s">
        <v>5</v>
      </c>
    </row>
    <row r="20" spans="1:3" x14ac:dyDescent="0.25">
      <c r="A20" s="2" t="s">
        <v>541</v>
      </c>
      <c r="B20" s="6">
        <v>1684</v>
      </c>
      <c r="C20" s="6">
        <v>1689</v>
      </c>
    </row>
    <row r="21" spans="1:3" x14ac:dyDescent="0.25">
      <c r="A21" s="2" t="s">
        <v>705</v>
      </c>
      <c r="B21" s="8">
        <v>1684</v>
      </c>
      <c r="C21" s="8">
        <v>16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6</v>
      </c>
      <c r="B1" s="1" t="s">
        <v>1</v>
      </c>
    </row>
    <row r="2" spans="1:2" ht="30" x14ac:dyDescent="0.25">
      <c r="A2" s="1" t="s">
        <v>30</v>
      </c>
      <c r="B2" s="1" t="s">
        <v>2</v>
      </c>
    </row>
    <row r="3" spans="1:2" ht="30" x14ac:dyDescent="0.25">
      <c r="A3" s="3" t="s">
        <v>707</v>
      </c>
      <c r="B3" s="4" t="s">
        <v>5</v>
      </c>
    </row>
    <row r="4" spans="1:2" x14ac:dyDescent="0.25">
      <c r="A4" s="2" t="s">
        <v>470</v>
      </c>
      <c r="B4" s="8">
        <v>1250</v>
      </c>
    </row>
    <row r="5" spans="1:2" x14ac:dyDescent="0.25">
      <c r="A5" s="2" t="s">
        <v>471</v>
      </c>
      <c r="B5" s="4">
        <v>0</v>
      </c>
    </row>
    <row r="6" spans="1:2" ht="30" x14ac:dyDescent="0.25">
      <c r="A6" s="2" t="s">
        <v>472</v>
      </c>
      <c r="B6" s="4">
        <v>0</v>
      </c>
    </row>
    <row r="7" spans="1:2" x14ac:dyDescent="0.25">
      <c r="A7" s="2" t="s">
        <v>473</v>
      </c>
      <c r="B7" s="4">
        <v>-500</v>
      </c>
    </row>
    <row r="8" spans="1:2" x14ac:dyDescent="0.25">
      <c r="A8" s="2" t="s">
        <v>475</v>
      </c>
      <c r="B8" s="4">
        <v>0</v>
      </c>
    </row>
    <row r="9" spans="1:2" x14ac:dyDescent="0.25">
      <c r="A9" s="2" t="s">
        <v>476</v>
      </c>
      <c r="B9" s="4">
        <v>750</v>
      </c>
    </row>
    <row r="10" spans="1:2" ht="30" x14ac:dyDescent="0.25">
      <c r="A10" s="2" t="s">
        <v>477</v>
      </c>
      <c r="B10"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8</v>
      </c>
      <c r="B1" s="7" t="s">
        <v>2</v>
      </c>
      <c r="C1" s="7" t="s">
        <v>31</v>
      </c>
    </row>
    <row r="2" spans="1:3" ht="30" x14ac:dyDescent="0.25">
      <c r="A2" s="1" t="s">
        <v>30</v>
      </c>
      <c r="B2" s="7"/>
      <c r="C2" s="7"/>
    </row>
    <row r="3" spans="1:3" x14ac:dyDescent="0.25">
      <c r="A3" s="2" t="s">
        <v>481</v>
      </c>
      <c r="B3" s="8">
        <v>36983</v>
      </c>
      <c r="C3" s="8">
        <v>39780</v>
      </c>
    </row>
    <row r="4" spans="1:3" x14ac:dyDescent="0.25">
      <c r="A4" s="2" t="s">
        <v>45</v>
      </c>
      <c r="B4" s="6">
        <v>3532</v>
      </c>
      <c r="C4" s="6">
        <v>1679</v>
      </c>
    </row>
    <row r="5" spans="1:3" x14ac:dyDescent="0.25">
      <c r="A5" s="2" t="s">
        <v>463</v>
      </c>
      <c r="B5" s="4" t="s">
        <v>5</v>
      </c>
      <c r="C5" s="4" t="s">
        <v>5</v>
      </c>
    </row>
    <row r="6" spans="1:3" x14ac:dyDescent="0.25">
      <c r="A6" s="2" t="s">
        <v>481</v>
      </c>
      <c r="B6" s="4">
        <v>0</v>
      </c>
      <c r="C6" s="4">
        <v>0</v>
      </c>
    </row>
    <row r="7" spans="1:3" x14ac:dyDescent="0.25">
      <c r="A7" s="2" t="s">
        <v>45</v>
      </c>
      <c r="B7" s="4">
        <v>0</v>
      </c>
      <c r="C7" s="4">
        <v>0</v>
      </c>
    </row>
    <row r="8" spans="1:3" x14ac:dyDescent="0.25">
      <c r="A8" s="2" t="s">
        <v>465</v>
      </c>
      <c r="B8" s="4" t="s">
        <v>5</v>
      </c>
      <c r="C8" s="4" t="s">
        <v>5</v>
      </c>
    </row>
    <row r="9" spans="1:3" x14ac:dyDescent="0.25">
      <c r="A9" s="2" t="s">
        <v>481</v>
      </c>
      <c r="B9" s="4">
        <v>0</v>
      </c>
      <c r="C9" s="4">
        <v>0</v>
      </c>
    </row>
    <row r="10" spans="1:3" x14ac:dyDescent="0.25">
      <c r="A10" s="2" t="s">
        <v>45</v>
      </c>
      <c r="B10" s="4">
        <v>0</v>
      </c>
      <c r="C10" s="4">
        <v>0</v>
      </c>
    </row>
    <row r="11" spans="1:3" x14ac:dyDescent="0.25">
      <c r="A11" s="2" t="s">
        <v>466</v>
      </c>
      <c r="B11" s="4" t="s">
        <v>5</v>
      </c>
      <c r="C11" s="4" t="s">
        <v>5</v>
      </c>
    </row>
    <row r="12" spans="1:3" x14ac:dyDescent="0.25">
      <c r="A12" s="2" t="s">
        <v>481</v>
      </c>
      <c r="B12" s="6">
        <v>36983</v>
      </c>
      <c r="C12" s="6">
        <v>39780</v>
      </c>
    </row>
    <row r="13" spans="1:3" x14ac:dyDescent="0.25">
      <c r="A13" s="2" t="s">
        <v>45</v>
      </c>
      <c r="B13" s="6">
        <v>3532</v>
      </c>
      <c r="C13" s="6">
        <v>1679</v>
      </c>
    </row>
    <row r="14" spans="1:3" x14ac:dyDescent="0.25">
      <c r="A14" s="2" t="s">
        <v>709</v>
      </c>
      <c r="B14" s="4" t="s">
        <v>5</v>
      </c>
      <c r="C14" s="4" t="s">
        <v>5</v>
      </c>
    </row>
    <row r="15" spans="1:3" x14ac:dyDescent="0.25">
      <c r="A15" s="2" t="s">
        <v>481</v>
      </c>
      <c r="B15" s="4">
        <v>-433</v>
      </c>
      <c r="C15" s="6">
        <v>-3207</v>
      </c>
    </row>
    <row r="16" spans="1:3" x14ac:dyDescent="0.25">
      <c r="A16" s="2" t="s">
        <v>45</v>
      </c>
      <c r="B16" s="8">
        <v>-150</v>
      </c>
      <c r="C16" s="8">
        <v>-5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0</v>
      </c>
      <c r="B1" s="7" t="s">
        <v>2</v>
      </c>
      <c r="C1" s="7" t="s">
        <v>31</v>
      </c>
    </row>
    <row r="2" spans="1:3" ht="30" x14ac:dyDescent="0.25">
      <c r="A2" s="1" t="s">
        <v>30</v>
      </c>
      <c r="B2" s="7"/>
      <c r="C2" s="7"/>
    </row>
    <row r="3" spans="1:3" x14ac:dyDescent="0.25">
      <c r="A3" s="3" t="s">
        <v>494</v>
      </c>
      <c r="B3" s="4" t="s">
        <v>5</v>
      </c>
      <c r="C3" s="4" t="s">
        <v>5</v>
      </c>
    </row>
    <row r="4" spans="1:3" x14ac:dyDescent="0.25">
      <c r="A4" s="2" t="s">
        <v>36</v>
      </c>
      <c r="B4" s="8">
        <v>297165</v>
      </c>
      <c r="C4" s="8">
        <v>297890</v>
      </c>
    </row>
    <row r="5" spans="1:3" x14ac:dyDescent="0.25">
      <c r="A5" s="2" t="s">
        <v>711</v>
      </c>
      <c r="B5" s="4" t="s">
        <v>5</v>
      </c>
      <c r="C5" s="4" t="s">
        <v>5</v>
      </c>
    </row>
    <row r="6" spans="1:3" x14ac:dyDescent="0.25">
      <c r="A6" s="3" t="s">
        <v>494</v>
      </c>
      <c r="B6" s="4" t="s">
        <v>5</v>
      </c>
      <c r="C6" s="4" t="s">
        <v>5</v>
      </c>
    </row>
    <row r="7" spans="1:3" x14ac:dyDescent="0.25">
      <c r="A7" s="2" t="s">
        <v>35</v>
      </c>
      <c r="B7" s="6">
        <v>75068</v>
      </c>
      <c r="C7" s="6">
        <v>76773</v>
      </c>
    </row>
    <row r="8" spans="1:3" x14ac:dyDescent="0.25">
      <c r="A8" s="2" t="s">
        <v>36</v>
      </c>
      <c r="B8" s="6">
        <v>297165</v>
      </c>
      <c r="C8" s="6">
        <v>297890</v>
      </c>
    </row>
    <row r="9" spans="1:3" x14ac:dyDescent="0.25">
      <c r="A9" s="2" t="s">
        <v>37</v>
      </c>
      <c r="B9" s="6">
        <v>4706</v>
      </c>
      <c r="C9" s="6">
        <v>4990</v>
      </c>
    </row>
    <row r="10" spans="1:3" x14ac:dyDescent="0.25">
      <c r="A10" s="2" t="s">
        <v>39</v>
      </c>
      <c r="B10" s="6">
        <v>2048</v>
      </c>
      <c r="C10" s="4">
        <v>497</v>
      </c>
    </row>
    <row r="11" spans="1:3" x14ac:dyDescent="0.25">
      <c r="A11" s="2" t="s">
        <v>495</v>
      </c>
      <c r="B11" s="6">
        <v>620661</v>
      </c>
      <c r="C11" s="6">
        <v>607459</v>
      </c>
    </row>
    <row r="12" spans="1:3" x14ac:dyDescent="0.25">
      <c r="A12" s="2" t="s">
        <v>44</v>
      </c>
      <c r="B12" s="6">
        <v>13914</v>
      </c>
      <c r="C12" s="6">
        <v>13706</v>
      </c>
    </row>
    <row r="13" spans="1:3" x14ac:dyDescent="0.25">
      <c r="A13" s="3" t="s">
        <v>496</v>
      </c>
      <c r="B13" s="4" t="s">
        <v>5</v>
      </c>
      <c r="C13" s="4" t="s">
        <v>5</v>
      </c>
    </row>
    <row r="14" spans="1:3" x14ac:dyDescent="0.25">
      <c r="A14" s="2" t="s">
        <v>448</v>
      </c>
      <c r="B14" s="6">
        <v>811479</v>
      </c>
      <c r="C14" s="6">
        <v>799361</v>
      </c>
    </row>
    <row r="15" spans="1:3" ht="30" x14ac:dyDescent="0.25">
      <c r="A15" s="2" t="s">
        <v>54</v>
      </c>
      <c r="B15" s="6">
        <v>46764</v>
      </c>
      <c r="C15" s="6">
        <v>45396</v>
      </c>
    </row>
    <row r="16" spans="1:3" x14ac:dyDescent="0.25">
      <c r="A16" s="2" t="s">
        <v>55</v>
      </c>
      <c r="B16" s="6">
        <v>65000</v>
      </c>
      <c r="C16" s="6">
        <v>65000</v>
      </c>
    </row>
    <row r="17" spans="1:3" x14ac:dyDescent="0.25">
      <c r="A17" s="2" t="s">
        <v>56</v>
      </c>
      <c r="B17" s="6">
        <v>20619</v>
      </c>
      <c r="C17" s="6">
        <v>20619</v>
      </c>
    </row>
    <row r="18" spans="1:3" x14ac:dyDescent="0.25">
      <c r="A18" s="2" t="s">
        <v>463</v>
      </c>
      <c r="B18" s="4" t="s">
        <v>5</v>
      </c>
      <c r="C18" s="4" t="s">
        <v>5</v>
      </c>
    </row>
    <row r="19" spans="1:3" x14ac:dyDescent="0.25">
      <c r="A19" s="3" t="s">
        <v>494</v>
      </c>
      <c r="B19" s="4" t="s">
        <v>5</v>
      </c>
      <c r="C19" s="4" t="s">
        <v>5</v>
      </c>
    </row>
    <row r="20" spans="1:3" x14ac:dyDescent="0.25">
      <c r="A20" s="2" t="s">
        <v>35</v>
      </c>
      <c r="B20" s="6">
        <v>75068</v>
      </c>
      <c r="C20" s="6">
        <v>76773</v>
      </c>
    </row>
    <row r="21" spans="1:3" x14ac:dyDescent="0.25">
      <c r="A21" s="2" t="s">
        <v>36</v>
      </c>
      <c r="B21" s="6">
        <v>1684</v>
      </c>
      <c r="C21" s="6">
        <v>1689</v>
      </c>
    </row>
    <row r="22" spans="1:3" x14ac:dyDescent="0.25">
      <c r="A22" s="2" t="s">
        <v>37</v>
      </c>
      <c r="B22" s="4">
        <v>0</v>
      </c>
      <c r="C22" s="4">
        <v>0</v>
      </c>
    </row>
    <row r="23" spans="1:3" x14ac:dyDescent="0.25">
      <c r="A23" s="2" t="s">
        <v>39</v>
      </c>
      <c r="B23" s="4">
        <v>0</v>
      </c>
      <c r="C23" s="4">
        <v>0</v>
      </c>
    </row>
    <row r="24" spans="1:3" x14ac:dyDescent="0.25">
      <c r="A24" s="2" t="s">
        <v>495</v>
      </c>
      <c r="B24" s="4">
        <v>0</v>
      </c>
      <c r="C24" s="4">
        <v>0</v>
      </c>
    </row>
    <row r="25" spans="1:3" x14ac:dyDescent="0.25">
      <c r="A25" s="2" t="s">
        <v>44</v>
      </c>
      <c r="B25" s="4">
        <v>0</v>
      </c>
      <c r="C25" s="4">
        <v>0</v>
      </c>
    </row>
    <row r="26" spans="1:3" x14ac:dyDescent="0.25">
      <c r="A26" s="3" t="s">
        <v>496</v>
      </c>
      <c r="B26" s="4" t="s">
        <v>5</v>
      </c>
      <c r="C26" s="4" t="s">
        <v>5</v>
      </c>
    </row>
    <row r="27" spans="1:3" x14ac:dyDescent="0.25">
      <c r="A27" s="2" t="s">
        <v>448</v>
      </c>
      <c r="B27" s="4">
        <v>0</v>
      </c>
      <c r="C27" s="4">
        <v>0</v>
      </c>
    </row>
    <row r="28" spans="1:3" ht="30" x14ac:dyDescent="0.25">
      <c r="A28" s="2" t="s">
        <v>54</v>
      </c>
      <c r="B28" s="4">
        <v>0</v>
      </c>
      <c r="C28" s="4">
        <v>0</v>
      </c>
    </row>
    <row r="29" spans="1:3" x14ac:dyDescent="0.25">
      <c r="A29" s="2" t="s">
        <v>55</v>
      </c>
      <c r="B29" s="4">
        <v>0</v>
      </c>
      <c r="C29" s="4">
        <v>0</v>
      </c>
    </row>
    <row r="30" spans="1:3" x14ac:dyDescent="0.25">
      <c r="A30" s="2" t="s">
        <v>56</v>
      </c>
      <c r="B30" s="4">
        <v>0</v>
      </c>
      <c r="C30" s="4">
        <v>0</v>
      </c>
    </row>
    <row r="31" spans="1:3" x14ac:dyDescent="0.25">
      <c r="A31" s="2" t="s">
        <v>465</v>
      </c>
      <c r="B31" s="4" t="s">
        <v>5</v>
      </c>
      <c r="C31" s="4" t="s">
        <v>5</v>
      </c>
    </row>
    <row r="32" spans="1:3" x14ac:dyDescent="0.25">
      <c r="A32" s="3" t="s">
        <v>494</v>
      </c>
      <c r="B32" s="4" t="s">
        <v>5</v>
      </c>
      <c r="C32" s="4" t="s">
        <v>5</v>
      </c>
    </row>
    <row r="33" spans="1:3" x14ac:dyDescent="0.25">
      <c r="A33" s="2" t="s">
        <v>35</v>
      </c>
      <c r="B33" s="4">
        <v>0</v>
      </c>
      <c r="C33" s="4">
        <v>0</v>
      </c>
    </row>
    <row r="34" spans="1:3" x14ac:dyDescent="0.25">
      <c r="A34" s="2" t="s">
        <v>36</v>
      </c>
      <c r="B34" s="6">
        <v>294731</v>
      </c>
      <c r="C34" s="6">
        <v>294951</v>
      </c>
    </row>
    <row r="35" spans="1:3" x14ac:dyDescent="0.25">
      <c r="A35" s="2" t="s">
        <v>37</v>
      </c>
      <c r="B35" s="4">
        <v>0</v>
      </c>
      <c r="C35" s="4">
        <v>0</v>
      </c>
    </row>
    <row r="36" spans="1:3" x14ac:dyDescent="0.25">
      <c r="A36" s="2" t="s">
        <v>39</v>
      </c>
      <c r="B36" s="4">
        <v>0</v>
      </c>
      <c r="C36" s="4">
        <v>0</v>
      </c>
    </row>
    <row r="37" spans="1:3" x14ac:dyDescent="0.25">
      <c r="A37" s="2" t="s">
        <v>495</v>
      </c>
      <c r="B37" s="4">
        <v>0</v>
      </c>
      <c r="C37" s="4">
        <v>0</v>
      </c>
    </row>
    <row r="38" spans="1:3" x14ac:dyDescent="0.25">
      <c r="A38" s="2" t="s">
        <v>44</v>
      </c>
      <c r="B38" s="6">
        <v>13914</v>
      </c>
      <c r="C38" s="6">
        <v>13706</v>
      </c>
    </row>
    <row r="39" spans="1:3" x14ac:dyDescent="0.25">
      <c r="A39" s="3" t="s">
        <v>496</v>
      </c>
      <c r="B39" s="4" t="s">
        <v>5</v>
      </c>
      <c r="C39" s="4" t="s">
        <v>5</v>
      </c>
    </row>
    <row r="40" spans="1:3" x14ac:dyDescent="0.25">
      <c r="A40" s="2" t="s">
        <v>448</v>
      </c>
      <c r="B40" s="6">
        <v>810415</v>
      </c>
      <c r="C40" s="6">
        <v>798460</v>
      </c>
    </row>
    <row r="41" spans="1:3" ht="30" x14ac:dyDescent="0.25">
      <c r="A41" s="2" t="s">
        <v>54</v>
      </c>
      <c r="B41" s="6">
        <v>46764</v>
      </c>
      <c r="C41" s="6">
        <v>45396</v>
      </c>
    </row>
    <row r="42" spans="1:3" x14ac:dyDescent="0.25">
      <c r="A42" s="2" t="s">
        <v>55</v>
      </c>
      <c r="B42" s="6">
        <v>65984</v>
      </c>
      <c r="C42" s="6">
        <v>65891</v>
      </c>
    </row>
    <row r="43" spans="1:3" x14ac:dyDescent="0.25">
      <c r="A43" s="2" t="s">
        <v>56</v>
      </c>
      <c r="B43" s="6">
        <v>20619</v>
      </c>
      <c r="C43" s="6">
        <v>20619</v>
      </c>
    </row>
    <row r="44" spans="1:3" x14ac:dyDescent="0.25">
      <c r="A44" s="2" t="s">
        <v>466</v>
      </c>
      <c r="B44" s="4" t="s">
        <v>5</v>
      </c>
      <c r="C44" s="4" t="s">
        <v>5</v>
      </c>
    </row>
    <row r="45" spans="1:3" x14ac:dyDescent="0.25">
      <c r="A45" s="3" t="s">
        <v>494</v>
      </c>
      <c r="B45" s="4" t="s">
        <v>5</v>
      </c>
      <c r="C45" s="4" t="s">
        <v>5</v>
      </c>
    </row>
    <row r="46" spans="1:3" x14ac:dyDescent="0.25">
      <c r="A46" s="2" t="s">
        <v>35</v>
      </c>
      <c r="B46" s="4">
        <v>0</v>
      </c>
      <c r="C46" s="4">
        <v>0</v>
      </c>
    </row>
    <row r="47" spans="1:3" x14ac:dyDescent="0.25">
      <c r="A47" s="2" t="s">
        <v>36</v>
      </c>
      <c r="B47" s="4">
        <v>750</v>
      </c>
      <c r="C47" s="6">
        <v>1250</v>
      </c>
    </row>
    <row r="48" spans="1:3" x14ac:dyDescent="0.25">
      <c r="A48" s="2" t="s">
        <v>37</v>
      </c>
      <c r="B48" s="6">
        <v>4706</v>
      </c>
      <c r="C48" s="6">
        <v>4990</v>
      </c>
    </row>
    <row r="49" spans="1:3" x14ac:dyDescent="0.25">
      <c r="A49" s="2" t="s">
        <v>39</v>
      </c>
      <c r="B49" s="6">
        <v>2048</v>
      </c>
      <c r="C49" s="4">
        <v>497</v>
      </c>
    </row>
    <row r="50" spans="1:3" x14ac:dyDescent="0.25">
      <c r="A50" s="2" t="s">
        <v>495</v>
      </c>
      <c r="B50" s="6">
        <v>623799</v>
      </c>
      <c r="C50" s="6">
        <v>612132</v>
      </c>
    </row>
    <row r="51" spans="1:3" x14ac:dyDescent="0.25">
      <c r="A51" s="2" t="s">
        <v>44</v>
      </c>
      <c r="B51" s="4">
        <v>0</v>
      </c>
      <c r="C51" s="4">
        <v>0</v>
      </c>
    </row>
    <row r="52" spans="1:3" x14ac:dyDescent="0.25">
      <c r="A52" s="3" t="s">
        <v>496</v>
      </c>
      <c r="B52" s="4" t="s">
        <v>5</v>
      </c>
      <c r="C52" s="4" t="s">
        <v>5</v>
      </c>
    </row>
    <row r="53" spans="1:3" x14ac:dyDescent="0.25">
      <c r="A53" s="2" t="s">
        <v>448</v>
      </c>
      <c r="B53" s="4">
        <v>0</v>
      </c>
      <c r="C53" s="4">
        <v>0</v>
      </c>
    </row>
    <row r="54" spans="1:3" ht="30" x14ac:dyDescent="0.25">
      <c r="A54" s="2" t="s">
        <v>54</v>
      </c>
      <c r="B54" s="4">
        <v>0</v>
      </c>
      <c r="C54" s="4">
        <v>0</v>
      </c>
    </row>
    <row r="55" spans="1:3" x14ac:dyDescent="0.25">
      <c r="A55" s="2" t="s">
        <v>55</v>
      </c>
      <c r="B55" s="4">
        <v>0</v>
      </c>
      <c r="C55" s="4">
        <v>0</v>
      </c>
    </row>
    <row r="56" spans="1:3" x14ac:dyDescent="0.25">
      <c r="A56" s="2" t="s">
        <v>56</v>
      </c>
      <c r="B56" s="4">
        <v>0</v>
      </c>
      <c r="C56" s="4">
        <v>0</v>
      </c>
    </row>
    <row r="57" spans="1:3" x14ac:dyDescent="0.25">
      <c r="A57" s="2" t="s">
        <v>541</v>
      </c>
      <c r="B57" s="4" t="s">
        <v>5</v>
      </c>
      <c r="C57" s="4" t="s">
        <v>5</v>
      </c>
    </row>
    <row r="58" spans="1:3" x14ac:dyDescent="0.25">
      <c r="A58" s="3" t="s">
        <v>494</v>
      </c>
      <c r="B58" s="4" t="s">
        <v>5</v>
      </c>
      <c r="C58" s="4" t="s">
        <v>5</v>
      </c>
    </row>
    <row r="59" spans="1:3" x14ac:dyDescent="0.25">
      <c r="A59" s="2" t="s">
        <v>35</v>
      </c>
      <c r="B59" s="6">
        <v>75068</v>
      </c>
      <c r="C59" s="6">
        <v>76773</v>
      </c>
    </row>
    <row r="60" spans="1:3" x14ac:dyDescent="0.25">
      <c r="A60" s="2" t="s">
        <v>36</v>
      </c>
      <c r="B60" s="6">
        <v>297165</v>
      </c>
      <c r="C60" s="6">
        <v>297890</v>
      </c>
    </row>
    <row r="61" spans="1:3" x14ac:dyDescent="0.25">
      <c r="A61" s="2" t="s">
        <v>37</v>
      </c>
      <c r="B61" s="6">
        <v>4706</v>
      </c>
      <c r="C61" s="6">
        <v>4990</v>
      </c>
    </row>
    <row r="62" spans="1:3" x14ac:dyDescent="0.25">
      <c r="A62" s="2" t="s">
        <v>39</v>
      </c>
      <c r="B62" s="6">
        <v>2048</v>
      </c>
      <c r="C62" s="4">
        <v>497</v>
      </c>
    </row>
    <row r="63" spans="1:3" x14ac:dyDescent="0.25">
      <c r="A63" s="2" t="s">
        <v>495</v>
      </c>
      <c r="B63" s="6">
        <v>623799</v>
      </c>
      <c r="C63" s="6">
        <v>612132</v>
      </c>
    </row>
    <row r="64" spans="1:3" x14ac:dyDescent="0.25">
      <c r="A64" s="2" t="s">
        <v>44</v>
      </c>
      <c r="B64" s="6">
        <v>13914</v>
      </c>
      <c r="C64" s="6">
        <v>13706</v>
      </c>
    </row>
    <row r="65" spans="1:3" x14ac:dyDescent="0.25">
      <c r="A65" s="3" t="s">
        <v>496</v>
      </c>
      <c r="B65" s="4" t="s">
        <v>5</v>
      </c>
      <c r="C65" s="4" t="s">
        <v>5</v>
      </c>
    </row>
    <row r="66" spans="1:3" x14ac:dyDescent="0.25">
      <c r="A66" s="2" t="s">
        <v>448</v>
      </c>
      <c r="B66" s="6">
        <v>810415</v>
      </c>
      <c r="C66" s="6">
        <v>798460</v>
      </c>
    </row>
    <row r="67" spans="1:3" ht="30" x14ac:dyDescent="0.25">
      <c r="A67" s="2" t="s">
        <v>54</v>
      </c>
      <c r="B67" s="6">
        <v>46764</v>
      </c>
      <c r="C67" s="6">
        <v>45396</v>
      </c>
    </row>
    <row r="68" spans="1:3" x14ac:dyDescent="0.25">
      <c r="A68" s="2" t="s">
        <v>55</v>
      </c>
      <c r="B68" s="6">
        <v>65984</v>
      </c>
      <c r="C68" s="6">
        <v>65891</v>
      </c>
    </row>
    <row r="69" spans="1:3" x14ac:dyDescent="0.25">
      <c r="A69" s="2" t="s">
        <v>56</v>
      </c>
      <c r="B69" s="8">
        <v>20619</v>
      </c>
      <c r="C69" s="8">
        <v>206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7491</v>
      </c>
      <c r="C4" s="8">
        <v>7439</v>
      </c>
      <c r="D4" s="8">
        <v>14893</v>
      </c>
      <c r="E4" s="8">
        <v>15079</v>
      </c>
    </row>
    <row r="5" spans="1:5" x14ac:dyDescent="0.25">
      <c r="A5" s="2" t="s">
        <v>80</v>
      </c>
      <c r="B5" s="4">
        <v>12</v>
      </c>
      <c r="C5" s="4">
        <v>28</v>
      </c>
      <c r="D5" s="4">
        <v>24</v>
      </c>
      <c r="E5" s="4">
        <v>40</v>
      </c>
    </row>
    <row r="6" spans="1:5" x14ac:dyDescent="0.25">
      <c r="A6" s="3" t="s">
        <v>81</v>
      </c>
      <c r="B6" s="4" t="s">
        <v>5</v>
      </c>
      <c r="C6" s="4" t="s">
        <v>5</v>
      </c>
      <c r="D6" s="4" t="s">
        <v>5</v>
      </c>
      <c r="E6" s="4" t="s">
        <v>5</v>
      </c>
    </row>
    <row r="7" spans="1:5" ht="30" x14ac:dyDescent="0.25">
      <c r="A7" s="2" t="s">
        <v>82</v>
      </c>
      <c r="B7" s="4">
        <v>804</v>
      </c>
      <c r="C7" s="4">
        <v>286</v>
      </c>
      <c r="D7" s="6">
        <v>1651</v>
      </c>
      <c r="E7" s="4">
        <v>664</v>
      </c>
    </row>
    <row r="8" spans="1:5" x14ac:dyDescent="0.25">
      <c r="A8" s="2" t="s">
        <v>83</v>
      </c>
      <c r="B8" s="6">
        <v>1169</v>
      </c>
      <c r="C8" s="6">
        <v>1069</v>
      </c>
      <c r="D8" s="6">
        <v>2346</v>
      </c>
      <c r="E8" s="6">
        <v>2053</v>
      </c>
    </row>
    <row r="9" spans="1:5" x14ac:dyDescent="0.25">
      <c r="A9" s="2" t="s">
        <v>84</v>
      </c>
      <c r="B9" s="4">
        <v>100</v>
      </c>
      <c r="C9" s="4">
        <v>87</v>
      </c>
      <c r="D9" s="4">
        <v>207</v>
      </c>
      <c r="E9" s="4">
        <v>176</v>
      </c>
    </row>
    <row r="10" spans="1:5" x14ac:dyDescent="0.25">
      <c r="A10" s="2" t="s">
        <v>85</v>
      </c>
      <c r="B10" s="6">
        <v>9576</v>
      </c>
      <c r="C10" s="6">
        <v>8909</v>
      </c>
      <c r="D10" s="6">
        <v>19121</v>
      </c>
      <c r="E10" s="6">
        <v>18012</v>
      </c>
    </row>
    <row r="11" spans="1:5" x14ac:dyDescent="0.25">
      <c r="A11" s="3" t="s">
        <v>86</v>
      </c>
      <c r="B11" s="4" t="s">
        <v>5</v>
      </c>
      <c r="C11" s="4" t="s">
        <v>5</v>
      </c>
      <c r="D11" s="4" t="s">
        <v>5</v>
      </c>
      <c r="E11" s="4" t="s">
        <v>5</v>
      </c>
    </row>
    <row r="12" spans="1:5" x14ac:dyDescent="0.25">
      <c r="A12" s="2" t="s">
        <v>87</v>
      </c>
      <c r="B12" s="4">
        <v>125</v>
      </c>
      <c r="C12" s="4">
        <v>200</v>
      </c>
      <c r="D12" s="4">
        <v>251</v>
      </c>
      <c r="E12" s="4">
        <v>418</v>
      </c>
    </row>
    <row r="13" spans="1:5" x14ac:dyDescent="0.25">
      <c r="A13" s="2" t="s">
        <v>88</v>
      </c>
      <c r="B13" s="4">
        <v>303</v>
      </c>
      <c r="C13" s="4">
        <v>422</v>
      </c>
      <c r="D13" s="4">
        <v>637</v>
      </c>
      <c r="E13" s="4">
        <v>889</v>
      </c>
    </row>
    <row r="14" spans="1:5" x14ac:dyDescent="0.25">
      <c r="A14" s="2" t="s">
        <v>55</v>
      </c>
      <c r="B14" s="4">
        <v>549</v>
      </c>
      <c r="C14" s="4">
        <v>635</v>
      </c>
      <c r="D14" s="6">
        <v>1094</v>
      </c>
      <c r="E14" s="6">
        <v>1296</v>
      </c>
    </row>
    <row r="15" spans="1:5" x14ac:dyDescent="0.25">
      <c r="A15" s="2" t="s">
        <v>56</v>
      </c>
      <c r="B15" s="4">
        <v>97</v>
      </c>
      <c r="C15" s="4">
        <v>100</v>
      </c>
      <c r="D15" s="4">
        <v>193</v>
      </c>
      <c r="E15" s="4">
        <v>199</v>
      </c>
    </row>
    <row r="16" spans="1:5" x14ac:dyDescent="0.25">
      <c r="A16" s="2" t="s">
        <v>84</v>
      </c>
      <c r="B16" s="4">
        <v>11</v>
      </c>
      <c r="C16" s="4">
        <v>15</v>
      </c>
      <c r="D16" s="4">
        <v>21</v>
      </c>
      <c r="E16" s="4">
        <v>32</v>
      </c>
    </row>
    <row r="17" spans="1:5" x14ac:dyDescent="0.25">
      <c r="A17" s="2" t="s">
        <v>89</v>
      </c>
      <c r="B17" s="6">
        <v>1085</v>
      </c>
      <c r="C17" s="6">
        <v>1372</v>
      </c>
      <c r="D17" s="6">
        <v>2196</v>
      </c>
      <c r="E17" s="6">
        <v>2834</v>
      </c>
    </row>
    <row r="18" spans="1:5" x14ac:dyDescent="0.25">
      <c r="A18" s="2" t="s">
        <v>90</v>
      </c>
      <c r="B18" s="6">
        <v>8491</v>
      </c>
      <c r="C18" s="6">
        <v>7537</v>
      </c>
      <c r="D18" s="6">
        <v>16925</v>
      </c>
      <c r="E18" s="6">
        <v>15178</v>
      </c>
    </row>
    <row r="19" spans="1:5" x14ac:dyDescent="0.25">
      <c r="A19" s="2" t="s">
        <v>91</v>
      </c>
      <c r="B19" s="4">
        <v>67</v>
      </c>
      <c r="C19" s="4">
        <v>773</v>
      </c>
      <c r="D19" s="4">
        <v>-282</v>
      </c>
      <c r="E19" s="6">
        <v>1827</v>
      </c>
    </row>
    <row r="20" spans="1:5" ht="30" x14ac:dyDescent="0.25">
      <c r="A20" s="2" t="s">
        <v>92</v>
      </c>
      <c r="B20" s="6">
        <v>8424</v>
      </c>
      <c r="C20" s="6">
        <v>6764</v>
      </c>
      <c r="D20" s="6">
        <v>17207</v>
      </c>
      <c r="E20" s="6">
        <v>13351</v>
      </c>
    </row>
    <row r="21" spans="1:5" x14ac:dyDescent="0.25">
      <c r="A21" s="3" t="s">
        <v>93</v>
      </c>
      <c r="B21" s="4" t="s">
        <v>5</v>
      </c>
      <c r="C21" s="4" t="s">
        <v>5</v>
      </c>
      <c r="D21" s="4" t="s">
        <v>5</v>
      </c>
      <c r="E21" s="4" t="s">
        <v>5</v>
      </c>
    </row>
    <row r="22" spans="1:5" x14ac:dyDescent="0.25">
      <c r="A22" s="2" t="s">
        <v>94</v>
      </c>
      <c r="B22" s="6">
        <v>1223</v>
      </c>
      <c r="C22" s="6">
        <v>1104</v>
      </c>
      <c r="D22" s="6">
        <v>2352</v>
      </c>
      <c r="E22" s="6">
        <v>2143</v>
      </c>
    </row>
    <row r="23" spans="1:5" x14ac:dyDescent="0.25">
      <c r="A23" s="2" t="s">
        <v>95</v>
      </c>
      <c r="B23" s="4">
        <v>260</v>
      </c>
      <c r="C23" s="4">
        <v>268</v>
      </c>
      <c r="D23" s="4">
        <v>679</v>
      </c>
      <c r="E23" s="4">
        <v>642</v>
      </c>
    </row>
    <row r="24" spans="1:5" x14ac:dyDescent="0.25">
      <c r="A24" s="2" t="s">
        <v>96</v>
      </c>
      <c r="B24" s="4">
        <v>0</v>
      </c>
      <c r="C24" s="4">
        <v>352</v>
      </c>
      <c r="D24" s="4">
        <v>26</v>
      </c>
      <c r="E24" s="4">
        <v>614</v>
      </c>
    </row>
    <row r="25" spans="1:5" x14ac:dyDescent="0.25">
      <c r="A25" s="2" t="s">
        <v>97</v>
      </c>
      <c r="B25" s="4">
        <v>188</v>
      </c>
      <c r="C25" s="4">
        <v>315</v>
      </c>
      <c r="D25" s="4">
        <v>292</v>
      </c>
      <c r="E25" s="4">
        <v>699</v>
      </c>
    </row>
    <row r="26" spans="1:5" x14ac:dyDescent="0.25">
      <c r="A26" s="2" t="s">
        <v>98</v>
      </c>
      <c r="B26" s="4">
        <v>162</v>
      </c>
      <c r="C26" s="4">
        <v>178</v>
      </c>
      <c r="D26" s="4">
        <v>361</v>
      </c>
      <c r="E26" s="4">
        <v>317</v>
      </c>
    </row>
    <row r="27" spans="1:5" ht="30" x14ac:dyDescent="0.25">
      <c r="A27" s="2" t="s">
        <v>99</v>
      </c>
      <c r="B27" s="4">
        <v>12</v>
      </c>
      <c r="C27" s="4">
        <v>-184</v>
      </c>
      <c r="D27" s="4">
        <v>-150</v>
      </c>
      <c r="E27" s="4">
        <v>-173</v>
      </c>
    </row>
    <row r="28" spans="1:5" x14ac:dyDescent="0.25">
      <c r="A28" s="2" t="s">
        <v>100</v>
      </c>
      <c r="B28" s="6">
        <v>1265</v>
      </c>
      <c r="C28" s="6">
        <v>1276</v>
      </c>
      <c r="D28" s="6">
        <v>2392</v>
      </c>
      <c r="E28" s="6">
        <v>2494</v>
      </c>
    </row>
    <row r="29" spans="1:5" x14ac:dyDescent="0.25">
      <c r="A29" s="2" t="s">
        <v>101</v>
      </c>
      <c r="B29" s="6">
        <v>3110</v>
      </c>
      <c r="C29" s="6">
        <v>3309</v>
      </c>
      <c r="D29" s="6">
        <v>5952</v>
      </c>
      <c r="E29" s="6">
        <v>6736</v>
      </c>
    </row>
    <row r="30" spans="1:5" x14ac:dyDescent="0.25">
      <c r="A30" s="3" t="s">
        <v>102</v>
      </c>
      <c r="B30" s="4" t="s">
        <v>5</v>
      </c>
      <c r="C30" s="4" t="s">
        <v>5</v>
      </c>
      <c r="D30" s="4" t="s">
        <v>5</v>
      </c>
      <c r="E30" s="4" t="s">
        <v>5</v>
      </c>
    </row>
    <row r="31" spans="1:5" x14ac:dyDescent="0.25">
      <c r="A31" s="2" t="s">
        <v>103</v>
      </c>
      <c r="B31" s="6">
        <v>4207</v>
      </c>
      <c r="C31" s="6">
        <v>4240</v>
      </c>
      <c r="D31" s="6">
        <v>8483</v>
      </c>
      <c r="E31" s="6">
        <v>8430</v>
      </c>
    </row>
    <row r="32" spans="1:5" x14ac:dyDescent="0.25">
      <c r="A32" s="2" t="s">
        <v>104</v>
      </c>
      <c r="B32" s="6">
        <v>1466</v>
      </c>
      <c r="C32" s="6">
        <v>1320</v>
      </c>
      <c r="D32" s="6">
        <v>2988</v>
      </c>
      <c r="E32" s="6">
        <v>2632</v>
      </c>
    </row>
    <row r="33" spans="1:5" x14ac:dyDescent="0.25">
      <c r="A33" s="2" t="s">
        <v>84</v>
      </c>
      <c r="B33" s="6">
        <v>2394</v>
      </c>
      <c r="C33" s="6">
        <v>2419</v>
      </c>
      <c r="D33" s="6">
        <v>4720</v>
      </c>
      <c r="E33" s="6">
        <v>4655</v>
      </c>
    </row>
    <row r="34" spans="1:5" x14ac:dyDescent="0.25">
      <c r="A34" s="2" t="s">
        <v>105</v>
      </c>
      <c r="B34" s="6">
        <v>8067</v>
      </c>
      <c r="C34" s="6">
        <v>7979</v>
      </c>
      <c r="D34" s="6">
        <v>16191</v>
      </c>
      <c r="E34" s="6">
        <v>15717</v>
      </c>
    </row>
    <row r="35" spans="1:5" x14ac:dyDescent="0.25">
      <c r="A35" s="2" t="s">
        <v>106</v>
      </c>
      <c r="B35" s="6">
        <v>3467</v>
      </c>
      <c r="C35" s="6">
        <v>2094</v>
      </c>
      <c r="D35" s="6">
        <v>6968</v>
      </c>
      <c r="E35" s="6">
        <v>4370</v>
      </c>
    </row>
    <row r="36" spans="1:5" x14ac:dyDescent="0.25">
      <c r="A36" s="2" t="s">
        <v>107</v>
      </c>
      <c r="B36" s="4">
        <v>916</v>
      </c>
      <c r="C36" s="4">
        <v>461</v>
      </c>
      <c r="D36" s="6">
        <v>1838</v>
      </c>
      <c r="E36" s="4">
        <v>979</v>
      </c>
    </row>
    <row r="37" spans="1:5" x14ac:dyDescent="0.25">
      <c r="A37" s="2" t="s">
        <v>108</v>
      </c>
      <c r="B37" s="6">
        <v>2551</v>
      </c>
      <c r="C37" s="6">
        <v>1633</v>
      </c>
      <c r="D37" s="6">
        <v>5130</v>
      </c>
      <c r="E37" s="6">
        <v>3391</v>
      </c>
    </row>
    <row r="38" spans="1:5" ht="30" x14ac:dyDescent="0.25">
      <c r="A38" s="2" t="s">
        <v>109</v>
      </c>
      <c r="B38" s="4">
        <v>0</v>
      </c>
      <c r="C38" s="4">
        <v>156</v>
      </c>
      <c r="D38" s="4">
        <v>0</v>
      </c>
      <c r="E38" s="4">
        <v>313</v>
      </c>
    </row>
    <row r="39" spans="1:5" ht="30" x14ac:dyDescent="0.25">
      <c r="A39" s="2" t="s">
        <v>110</v>
      </c>
      <c r="B39" s="8">
        <v>2551</v>
      </c>
      <c r="C39" s="8">
        <v>1477</v>
      </c>
      <c r="D39" s="8">
        <v>5130</v>
      </c>
      <c r="E39" s="8">
        <v>3078</v>
      </c>
    </row>
    <row r="40" spans="1:5" ht="30" x14ac:dyDescent="0.25">
      <c r="A40" s="2" t="s">
        <v>111</v>
      </c>
      <c r="B40" s="9">
        <v>0.45</v>
      </c>
      <c r="C40" s="9">
        <v>0.26</v>
      </c>
      <c r="D40" s="9">
        <v>0.91</v>
      </c>
      <c r="E40" s="9">
        <v>0.55000000000000004</v>
      </c>
    </row>
    <row r="41" spans="1:5" ht="30" x14ac:dyDescent="0.25">
      <c r="A41" s="2" t="s">
        <v>112</v>
      </c>
      <c r="B41" s="9">
        <v>0.04</v>
      </c>
      <c r="C41" s="9">
        <v>0.03</v>
      </c>
      <c r="D41" s="9">
        <v>0.08</v>
      </c>
      <c r="E41" s="9">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76</v>
      </c>
      <c r="C1" s="7"/>
      <c r="D1" s="7" t="s">
        <v>1</v>
      </c>
      <c r="E1" s="7"/>
    </row>
    <row r="2" spans="1:5" ht="30" x14ac:dyDescent="0.25">
      <c r="A2" s="1" t="s">
        <v>30</v>
      </c>
      <c r="B2" s="1" t="s">
        <v>2</v>
      </c>
      <c r="C2" s="1" t="s">
        <v>77</v>
      </c>
      <c r="D2" s="1" t="s">
        <v>2</v>
      </c>
      <c r="E2" s="1" t="s">
        <v>77</v>
      </c>
    </row>
    <row r="3" spans="1:5" ht="30" x14ac:dyDescent="0.25">
      <c r="A3" s="3" t="s">
        <v>114</v>
      </c>
      <c r="B3" s="4" t="s">
        <v>5</v>
      </c>
      <c r="C3" s="4" t="s">
        <v>5</v>
      </c>
      <c r="D3" s="4" t="s">
        <v>5</v>
      </c>
      <c r="E3" s="4" t="s">
        <v>5</v>
      </c>
    </row>
    <row r="4" spans="1:5" x14ac:dyDescent="0.25">
      <c r="A4" s="2" t="s">
        <v>108</v>
      </c>
      <c r="B4" s="8">
        <v>2551</v>
      </c>
      <c r="C4" s="8">
        <v>1633</v>
      </c>
      <c r="D4" s="8">
        <v>5130</v>
      </c>
      <c r="E4" s="8">
        <v>3391</v>
      </c>
    </row>
    <row r="5" spans="1:5" x14ac:dyDescent="0.25">
      <c r="A5" s="3" t="s">
        <v>115</v>
      </c>
      <c r="B5" s="4" t="s">
        <v>5</v>
      </c>
      <c r="C5" s="4" t="s">
        <v>5</v>
      </c>
      <c r="D5" s="4" t="s">
        <v>5</v>
      </c>
      <c r="E5" s="4" t="s">
        <v>5</v>
      </c>
    </row>
    <row r="6" spans="1:5" ht="30" x14ac:dyDescent="0.25">
      <c r="A6" s="2" t="s">
        <v>116</v>
      </c>
      <c r="B6" s="6">
        <v>3726</v>
      </c>
      <c r="C6" s="6">
        <v>-6583</v>
      </c>
      <c r="D6" s="6">
        <v>7586</v>
      </c>
      <c r="E6" s="6">
        <v>-7798</v>
      </c>
    </row>
    <row r="7" spans="1:5" ht="45" x14ac:dyDescent="0.25">
      <c r="A7" s="2" t="s">
        <v>117</v>
      </c>
      <c r="B7" s="4">
        <v>0</v>
      </c>
      <c r="C7" s="4">
        <v>-352</v>
      </c>
      <c r="D7" s="4">
        <v>-26</v>
      </c>
      <c r="E7" s="4">
        <v>-614</v>
      </c>
    </row>
    <row r="8" spans="1:5" ht="30" x14ac:dyDescent="0.25">
      <c r="A8" s="2" t="s">
        <v>118</v>
      </c>
      <c r="B8" s="6">
        <v>3726</v>
      </c>
      <c r="C8" s="6">
        <v>-6935</v>
      </c>
      <c r="D8" s="6">
        <v>7560</v>
      </c>
      <c r="E8" s="6">
        <v>-8412</v>
      </c>
    </row>
    <row r="9" spans="1:5" ht="30" x14ac:dyDescent="0.25">
      <c r="A9" s="3" t="s">
        <v>119</v>
      </c>
      <c r="B9" s="4" t="s">
        <v>5</v>
      </c>
      <c r="C9" s="4" t="s">
        <v>5</v>
      </c>
      <c r="D9" s="4" t="s">
        <v>5</v>
      </c>
      <c r="E9" s="4" t="s">
        <v>5</v>
      </c>
    </row>
    <row r="10" spans="1:5" ht="30" x14ac:dyDescent="0.25">
      <c r="A10" s="2" t="s">
        <v>116</v>
      </c>
      <c r="B10" s="6">
        <v>1451</v>
      </c>
      <c r="C10" s="6">
        <v>-2564</v>
      </c>
      <c r="D10" s="6">
        <v>2954</v>
      </c>
      <c r="E10" s="6">
        <v>-3038</v>
      </c>
    </row>
    <row r="11" spans="1:5" ht="45" x14ac:dyDescent="0.25">
      <c r="A11" s="2" t="s">
        <v>117</v>
      </c>
      <c r="B11" s="4">
        <v>0</v>
      </c>
      <c r="C11" s="4">
        <v>-137</v>
      </c>
      <c r="D11" s="4">
        <v>-10</v>
      </c>
      <c r="E11" s="4">
        <v>-239</v>
      </c>
    </row>
    <row r="12" spans="1:5" ht="45" x14ac:dyDescent="0.25">
      <c r="A12" s="2" t="s">
        <v>120</v>
      </c>
      <c r="B12" s="6">
        <v>1451</v>
      </c>
      <c r="C12" s="6">
        <v>-2701</v>
      </c>
      <c r="D12" s="6">
        <v>2944</v>
      </c>
      <c r="E12" s="6">
        <v>-3277</v>
      </c>
    </row>
    <row r="13" spans="1:5" ht="30" x14ac:dyDescent="0.25">
      <c r="A13" s="2" t="s">
        <v>121</v>
      </c>
      <c r="B13" s="6">
        <v>2275</v>
      </c>
      <c r="C13" s="6">
        <v>-4234</v>
      </c>
      <c r="D13" s="6">
        <v>4616</v>
      </c>
      <c r="E13" s="6">
        <v>-5135</v>
      </c>
    </row>
    <row r="14" spans="1:5" x14ac:dyDescent="0.25">
      <c r="A14" s="2" t="s">
        <v>122</v>
      </c>
      <c r="B14" s="8">
        <v>4826</v>
      </c>
      <c r="C14" s="8">
        <v>-2601</v>
      </c>
      <c r="D14" s="8">
        <v>9746</v>
      </c>
      <c r="E14" s="8">
        <v>-17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ht="30" x14ac:dyDescent="0.25">
      <c r="A2" s="1" t="s">
        <v>30</v>
      </c>
      <c r="B2" s="1" t="s">
        <v>2</v>
      </c>
      <c r="C2" s="1" t="s">
        <v>77</v>
      </c>
    </row>
    <row r="3" spans="1:3" x14ac:dyDescent="0.25">
      <c r="A3" s="3" t="s">
        <v>124</v>
      </c>
      <c r="B3" s="4" t="s">
        <v>5</v>
      </c>
      <c r="C3" s="4" t="s">
        <v>5</v>
      </c>
    </row>
    <row r="4" spans="1:3" x14ac:dyDescent="0.25">
      <c r="A4" s="2" t="s">
        <v>108</v>
      </c>
      <c r="B4" s="8">
        <v>5130</v>
      </c>
      <c r="C4" s="8">
        <v>3391</v>
      </c>
    </row>
    <row r="5" spans="1:3" ht="45" x14ac:dyDescent="0.25">
      <c r="A5" s="3" t="s">
        <v>125</v>
      </c>
      <c r="B5" s="4" t="s">
        <v>5</v>
      </c>
      <c r="C5" s="4" t="s">
        <v>5</v>
      </c>
    </row>
    <row r="6" spans="1:3" ht="30" x14ac:dyDescent="0.25">
      <c r="A6" s="2" t="s">
        <v>126</v>
      </c>
      <c r="B6" s="6">
        <v>3258</v>
      </c>
      <c r="C6" s="6">
        <v>4438</v>
      </c>
    </row>
    <row r="7" spans="1:3" x14ac:dyDescent="0.25">
      <c r="A7" s="2" t="s">
        <v>91</v>
      </c>
      <c r="B7" s="4">
        <v>-282</v>
      </c>
      <c r="C7" s="6">
        <v>1827</v>
      </c>
    </row>
    <row r="8" spans="1:3" x14ac:dyDescent="0.25">
      <c r="A8" s="2" t="s">
        <v>127</v>
      </c>
      <c r="B8" s="4">
        <v>-26</v>
      </c>
      <c r="C8" s="4">
        <v>-614</v>
      </c>
    </row>
    <row r="9" spans="1:3" x14ac:dyDescent="0.25">
      <c r="A9" s="2" t="s">
        <v>128</v>
      </c>
      <c r="B9" s="4">
        <v>-2</v>
      </c>
      <c r="C9" s="4">
        <v>-86</v>
      </c>
    </row>
    <row r="10" spans="1:3" x14ac:dyDescent="0.25">
      <c r="A10" s="2" t="s">
        <v>129</v>
      </c>
      <c r="B10" s="4">
        <v>152</v>
      </c>
      <c r="C10" s="4">
        <v>259</v>
      </c>
    </row>
    <row r="11" spans="1:3" x14ac:dyDescent="0.25">
      <c r="A11" s="2" t="s">
        <v>130</v>
      </c>
      <c r="B11" s="4">
        <v>167</v>
      </c>
      <c r="C11" s="4">
        <v>70</v>
      </c>
    </row>
    <row r="12" spans="1:3" x14ac:dyDescent="0.25">
      <c r="A12" s="3" t="s">
        <v>131</v>
      </c>
      <c r="B12" s="4" t="s">
        <v>5</v>
      </c>
      <c r="C12" s="4" t="s">
        <v>5</v>
      </c>
    </row>
    <row r="13" spans="1:3" x14ac:dyDescent="0.25">
      <c r="A13" s="2" t="s">
        <v>39</v>
      </c>
      <c r="B13" s="6">
        <v>-1552</v>
      </c>
      <c r="C13" s="4">
        <v>920</v>
      </c>
    </row>
    <row r="14" spans="1:3" x14ac:dyDescent="0.25">
      <c r="A14" s="2" t="s">
        <v>44</v>
      </c>
      <c r="B14" s="4">
        <v>-208</v>
      </c>
      <c r="C14" s="4">
        <v>-214</v>
      </c>
    </row>
    <row r="15" spans="1:3" x14ac:dyDescent="0.25">
      <c r="A15" s="2" t="s">
        <v>132</v>
      </c>
      <c r="B15" s="6">
        <v>-2274</v>
      </c>
      <c r="C15" s="6">
        <v>2217</v>
      </c>
    </row>
    <row r="16" spans="1:3" x14ac:dyDescent="0.25">
      <c r="A16" s="2" t="s">
        <v>133</v>
      </c>
      <c r="B16" s="6">
        <v>2877</v>
      </c>
      <c r="C16" s="6">
        <v>-1381</v>
      </c>
    </row>
    <row r="17" spans="1:3" ht="30" x14ac:dyDescent="0.25">
      <c r="A17" s="2" t="s">
        <v>134</v>
      </c>
      <c r="B17" s="6">
        <v>7240</v>
      </c>
      <c r="C17" s="6">
        <v>10827</v>
      </c>
    </row>
    <row r="18" spans="1:3" x14ac:dyDescent="0.25">
      <c r="A18" s="3" t="s">
        <v>135</v>
      </c>
      <c r="B18" s="4" t="s">
        <v>5</v>
      </c>
      <c r="C18" s="4" t="s">
        <v>5</v>
      </c>
    </row>
    <row r="19" spans="1:3" ht="30" x14ac:dyDescent="0.25">
      <c r="A19" s="2" t="s">
        <v>136</v>
      </c>
      <c r="B19" s="6">
        <v>-13070</v>
      </c>
      <c r="C19" s="6">
        <v>-59154</v>
      </c>
    </row>
    <row r="20" spans="1:3" ht="45" x14ac:dyDescent="0.25">
      <c r="A20" s="2" t="s">
        <v>137</v>
      </c>
      <c r="B20" s="6">
        <v>18415</v>
      </c>
      <c r="C20" s="6">
        <v>35031</v>
      </c>
    </row>
    <row r="21" spans="1:3" ht="30" x14ac:dyDescent="0.25">
      <c r="A21" s="2" t="s">
        <v>138</v>
      </c>
      <c r="B21" s="4">
        <v>677</v>
      </c>
      <c r="C21" s="6">
        <v>17463</v>
      </c>
    </row>
    <row r="22" spans="1:3" x14ac:dyDescent="0.25">
      <c r="A22" s="2" t="s">
        <v>139</v>
      </c>
      <c r="B22" s="4">
        <v>284</v>
      </c>
      <c r="C22" s="4">
        <v>384</v>
      </c>
    </row>
    <row r="23" spans="1:3" x14ac:dyDescent="0.25">
      <c r="A23" s="2" t="s">
        <v>140</v>
      </c>
      <c r="B23" s="6">
        <v>-15978</v>
      </c>
      <c r="C23" s="6">
        <v>7718</v>
      </c>
    </row>
    <row r="24" spans="1:3" x14ac:dyDescent="0.25">
      <c r="A24" s="2" t="s">
        <v>141</v>
      </c>
      <c r="B24" s="6">
        <v>-1372</v>
      </c>
      <c r="C24" s="6">
        <v>-1666</v>
      </c>
    </row>
    <row r="25" spans="1:3" ht="30" x14ac:dyDescent="0.25">
      <c r="A25" s="2" t="s">
        <v>142</v>
      </c>
      <c r="B25" s="6">
        <v>1554</v>
      </c>
      <c r="C25" s="6">
        <v>3619</v>
      </c>
    </row>
    <row r="26" spans="1:3" ht="30" x14ac:dyDescent="0.25">
      <c r="A26" s="2" t="s">
        <v>143</v>
      </c>
      <c r="B26" s="6">
        <v>-9490</v>
      </c>
      <c r="C26" s="6">
        <v>3395</v>
      </c>
    </row>
    <row r="27" spans="1:3" x14ac:dyDescent="0.25">
      <c r="A27" s="3" t="s">
        <v>144</v>
      </c>
      <c r="B27" s="4" t="s">
        <v>5</v>
      </c>
      <c r="C27" s="4" t="s">
        <v>5</v>
      </c>
    </row>
    <row r="28" spans="1:3" x14ac:dyDescent="0.25">
      <c r="A28" s="2" t="s">
        <v>145</v>
      </c>
      <c r="B28" s="6">
        <v>12118</v>
      </c>
      <c r="C28" s="6">
        <v>6908</v>
      </c>
    </row>
    <row r="29" spans="1:3" ht="30" x14ac:dyDescent="0.25">
      <c r="A29" s="2" t="s">
        <v>146</v>
      </c>
      <c r="B29" s="6">
        <v>1368</v>
      </c>
      <c r="C29" s="6">
        <v>11393</v>
      </c>
    </row>
    <row r="30" spans="1:3" x14ac:dyDescent="0.25">
      <c r="A30" s="2" t="s">
        <v>147</v>
      </c>
      <c r="B30" s="4">
        <v>0</v>
      </c>
      <c r="C30" s="6">
        <v>15000</v>
      </c>
    </row>
    <row r="31" spans="1:3" x14ac:dyDescent="0.25">
      <c r="A31" s="2" t="s">
        <v>148</v>
      </c>
      <c r="B31" s="4">
        <v>0</v>
      </c>
      <c r="C31" s="6">
        <v>-15000</v>
      </c>
    </row>
    <row r="32" spans="1:3" x14ac:dyDescent="0.25">
      <c r="A32" s="2" t="s">
        <v>149</v>
      </c>
      <c r="B32" s="6">
        <v>-12524</v>
      </c>
      <c r="C32" s="4" t="s">
        <v>5</v>
      </c>
    </row>
    <row r="33" spans="1:3" x14ac:dyDescent="0.25">
      <c r="A33" s="2" t="s">
        <v>150</v>
      </c>
      <c r="B33" s="4">
        <v>37</v>
      </c>
      <c r="C33" s="4">
        <v>0</v>
      </c>
    </row>
    <row r="34" spans="1:3" x14ac:dyDescent="0.25">
      <c r="A34" s="2" t="s">
        <v>151</v>
      </c>
      <c r="B34" s="4">
        <v>0</v>
      </c>
      <c r="C34" s="4">
        <v>-313</v>
      </c>
    </row>
    <row r="35" spans="1:3" x14ac:dyDescent="0.25">
      <c r="A35" s="2" t="s">
        <v>152</v>
      </c>
      <c r="B35" s="4">
        <v>-454</v>
      </c>
      <c r="C35" s="4">
        <v>-337</v>
      </c>
    </row>
    <row r="36" spans="1:3" ht="30" x14ac:dyDescent="0.25">
      <c r="A36" s="2" t="s">
        <v>153</v>
      </c>
      <c r="B36" s="4">
        <v>545</v>
      </c>
      <c r="C36" s="6">
        <v>17651</v>
      </c>
    </row>
    <row r="37" spans="1:3" x14ac:dyDescent="0.25">
      <c r="A37" s="2" t="s">
        <v>154</v>
      </c>
      <c r="B37" s="6">
        <v>-1705</v>
      </c>
      <c r="C37" s="6">
        <v>31873</v>
      </c>
    </row>
    <row r="38" spans="1:3" ht="30" x14ac:dyDescent="0.25">
      <c r="A38" s="2" t="s">
        <v>155</v>
      </c>
      <c r="B38" s="6">
        <v>76773</v>
      </c>
      <c r="C38" s="6">
        <v>48843</v>
      </c>
    </row>
    <row r="39" spans="1:3" ht="30" x14ac:dyDescent="0.25">
      <c r="A39" s="2" t="s">
        <v>156</v>
      </c>
      <c r="B39" s="6">
        <v>75068</v>
      </c>
      <c r="C39" s="6">
        <v>80716</v>
      </c>
    </row>
    <row r="40" spans="1:3" x14ac:dyDescent="0.25">
      <c r="A40" s="3" t="s">
        <v>157</v>
      </c>
      <c r="B40" s="4" t="s">
        <v>5</v>
      </c>
      <c r="C40" s="4" t="s">
        <v>5</v>
      </c>
    </row>
    <row r="41" spans="1:3" x14ac:dyDescent="0.25">
      <c r="A41" s="2" t="s">
        <v>158</v>
      </c>
      <c r="B41" s="6">
        <v>2217</v>
      </c>
      <c r="C41" s="6">
        <v>2889</v>
      </c>
    </row>
    <row r="42" spans="1:3" x14ac:dyDescent="0.25">
      <c r="A42" s="2" t="s">
        <v>159</v>
      </c>
      <c r="B42" s="4">
        <v>837</v>
      </c>
      <c r="C42" s="6">
        <v>1112</v>
      </c>
    </row>
    <row r="43" spans="1:3" ht="30" x14ac:dyDescent="0.25">
      <c r="A43" s="3" t="s">
        <v>160</v>
      </c>
      <c r="B43" s="4" t="s">
        <v>5</v>
      </c>
      <c r="C43" s="4" t="s">
        <v>5</v>
      </c>
    </row>
    <row r="44" spans="1:3" ht="45" x14ac:dyDescent="0.25">
      <c r="A44" s="2" t="s">
        <v>161</v>
      </c>
      <c r="B44" s="6">
        <v>4616</v>
      </c>
      <c r="C44" s="6">
        <v>-5135</v>
      </c>
    </row>
    <row r="45" spans="1:3" ht="30" x14ac:dyDescent="0.25">
      <c r="A45" s="2" t="s">
        <v>162</v>
      </c>
      <c r="B45" s="6">
        <v>3288</v>
      </c>
      <c r="C45" s="6">
        <v>2003</v>
      </c>
    </row>
    <row r="46" spans="1:3" ht="30" x14ac:dyDescent="0.25">
      <c r="A46" s="2" t="s">
        <v>163</v>
      </c>
      <c r="B46" s="8">
        <v>230</v>
      </c>
      <c r="C46" s="8">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703125" customWidth="1"/>
    <col min="3" max="3" width="35.57031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65</v>
      </c>
      <c r="B3" s="14" t="s">
        <v>5</v>
      </c>
      <c r="C3" s="14"/>
    </row>
    <row r="4" spans="1:3" ht="15" customHeight="1" x14ac:dyDescent="0.25">
      <c r="A4" s="15" t="s">
        <v>164</v>
      </c>
      <c r="B4" s="14" t="s">
        <v>5</v>
      </c>
      <c r="C4" s="14"/>
    </row>
    <row r="5" spans="1:3" x14ac:dyDescent="0.25">
      <c r="A5" s="15"/>
      <c r="B5" s="10">
        <v>-1</v>
      </c>
      <c r="C5" s="10" t="s">
        <v>166</v>
      </c>
    </row>
    <row r="6" spans="1:3" x14ac:dyDescent="0.25">
      <c r="A6" s="15"/>
      <c r="B6" s="16"/>
      <c r="C6" s="16"/>
    </row>
    <row r="7" spans="1:3" ht="112.5" customHeight="1" x14ac:dyDescent="0.25">
      <c r="A7" s="15"/>
      <c r="B7" s="16" t="s">
        <v>167</v>
      </c>
      <c r="C7" s="16"/>
    </row>
    <row r="8" spans="1:3" x14ac:dyDescent="0.25">
      <c r="A8" s="15"/>
      <c r="B8" s="16"/>
      <c r="C8" s="16"/>
    </row>
    <row r="9" spans="1:3" ht="168.75" customHeight="1" x14ac:dyDescent="0.25">
      <c r="A9" s="15"/>
      <c r="B9" s="16" t="s">
        <v>168</v>
      </c>
      <c r="C9" s="16"/>
    </row>
    <row r="10" spans="1:3" x14ac:dyDescent="0.25">
      <c r="A10" s="15"/>
      <c r="B10" s="16"/>
      <c r="C10" s="16"/>
    </row>
    <row r="11" spans="1:3" ht="135" customHeight="1" x14ac:dyDescent="0.25">
      <c r="A11" s="15"/>
      <c r="B11" s="16" t="s">
        <v>169</v>
      </c>
      <c r="C11" s="16"/>
    </row>
    <row r="12" spans="1:3" x14ac:dyDescent="0.25">
      <c r="A12" s="15"/>
      <c r="B12" s="16"/>
      <c r="C12" s="16"/>
    </row>
    <row r="13" spans="1:3" x14ac:dyDescent="0.25">
      <c r="A13" s="15"/>
      <c r="B13" s="17" t="s">
        <v>170</v>
      </c>
      <c r="C13" s="17"/>
    </row>
    <row r="14" spans="1:3" ht="191.25" customHeight="1" x14ac:dyDescent="0.25">
      <c r="A14" s="15"/>
      <c r="B14" s="16" t="s">
        <v>171</v>
      </c>
      <c r="C14" s="16"/>
    </row>
    <row r="15" spans="1:3" x14ac:dyDescent="0.25">
      <c r="A15" s="15"/>
      <c r="B15" s="16"/>
      <c r="C15" s="16"/>
    </row>
    <row r="16" spans="1:3" ht="146.25" customHeight="1" x14ac:dyDescent="0.25">
      <c r="A16" s="15"/>
      <c r="B16" s="16" t="s">
        <v>172</v>
      </c>
      <c r="C16" s="16"/>
    </row>
    <row r="17" spans="1:3" x14ac:dyDescent="0.25">
      <c r="A17" s="15"/>
      <c r="B17" s="16"/>
      <c r="C17" s="16"/>
    </row>
    <row r="18" spans="1:3" ht="337.5" customHeight="1" x14ac:dyDescent="0.25">
      <c r="A18" s="15"/>
      <c r="B18" s="16" t="s">
        <v>173</v>
      </c>
      <c r="C18" s="16"/>
    </row>
    <row r="19" spans="1:3" x14ac:dyDescent="0.25">
      <c r="A19" s="15"/>
      <c r="B19" s="16"/>
      <c r="C19" s="16"/>
    </row>
    <row r="20" spans="1:3" ht="56.25" customHeight="1" x14ac:dyDescent="0.25">
      <c r="A20" s="15"/>
      <c r="B20" s="16" t="s">
        <v>174</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3" width="36.5703125" customWidth="1"/>
    <col min="4" max="4" width="14.7109375" customWidth="1"/>
    <col min="5" max="5" width="20.28515625" customWidth="1"/>
    <col min="6" max="6" width="18.7109375" customWidth="1"/>
    <col min="7" max="7" width="20.28515625" customWidth="1"/>
    <col min="8" max="8" width="17.85546875" customWidth="1"/>
    <col min="9" max="9" width="20.28515625" customWidth="1"/>
    <col min="10" max="10" width="17.85546875" customWidth="1"/>
    <col min="11" max="11" width="20.28515625" customWidth="1"/>
    <col min="12" max="12" width="17" customWidth="1"/>
    <col min="13" max="13" width="20.28515625" customWidth="1"/>
    <col min="14" max="14" width="17.85546875"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6</v>
      </c>
      <c r="B3" s="14" t="s">
        <v>5</v>
      </c>
      <c r="C3" s="14"/>
      <c r="D3" s="14"/>
      <c r="E3" s="14"/>
      <c r="F3" s="14"/>
      <c r="G3" s="14"/>
      <c r="H3" s="14"/>
      <c r="I3" s="14"/>
      <c r="J3" s="14"/>
      <c r="K3" s="14"/>
      <c r="L3" s="14"/>
      <c r="M3" s="14"/>
      <c r="N3" s="14"/>
    </row>
    <row r="4" spans="1:14" ht="15" customHeight="1" x14ac:dyDescent="0.25">
      <c r="A4" s="15" t="s">
        <v>177</v>
      </c>
      <c r="B4" s="14" t="s">
        <v>5</v>
      </c>
      <c r="C4" s="14"/>
      <c r="D4" s="14"/>
      <c r="E4" s="14"/>
      <c r="F4" s="14"/>
      <c r="G4" s="14"/>
      <c r="H4" s="14"/>
      <c r="I4" s="14"/>
      <c r="J4" s="14"/>
      <c r="K4" s="14"/>
      <c r="L4" s="14"/>
      <c r="M4" s="14"/>
      <c r="N4" s="14"/>
    </row>
    <row r="5" spans="1:14" x14ac:dyDescent="0.25">
      <c r="A5" s="15"/>
      <c r="B5" s="10">
        <v>-2</v>
      </c>
      <c r="C5" s="10" t="s">
        <v>178</v>
      </c>
    </row>
    <row r="6" spans="1:14" x14ac:dyDescent="0.25">
      <c r="A6" s="15"/>
      <c r="B6" s="16"/>
      <c r="C6" s="16"/>
      <c r="D6" s="16"/>
      <c r="E6" s="16"/>
      <c r="F6" s="16"/>
      <c r="G6" s="16"/>
      <c r="H6" s="16"/>
      <c r="I6" s="16"/>
      <c r="J6" s="16"/>
      <c r="K6" s="16"/>
      <c r="L6" s="16"/>
      <c r="M6" s="16"/>
      <c r="N6" s="16"/>
    </row>
    <row r="7" spans="1:14" x14ac:dyDescent="0.25">
      <c r="A7" s="15"/>
      <c r="B7" s="16" t="s">
        <v>179</v>
      </c>
      <c r="C7" s="16"/>
      <c r="D7" s="16"/>
      <c r="E7" s="16"/>
      <c r="F7" s="16"/>
      <c r="G7" s="16"/>
      <c r="H7" s="16"/>
      <c r="I7" s="16"/>
      <c r="J7" s="16"/>
      <c r="K7" s="16"/>
      <c r="L7" s="16"/>
      <c r="M7" s="16"/>
      <c r="N7" s="16"/>
    </row>
    <row r="8" spans="1:14" x14ac:dyDescent="0.25">
      <c r="A8" s="15"/>
      <c r="B8" s="38"/>
      <c r="C8" s="38"/>
      <c r="D8" s="38"/>
      <c r="E8" s="38"/>
      <c r="F8" s="38"/>
      <c r="G8" s="38"/>
      <c r="H8" s="38"/>
      <c r="I8" s="38"/>
      <c r="J8" s="38"/>
      <c r="K8" s="38"/>
      <c r="L8" s="38"/>
      <c r="M8" s="38"/>
      <c r="N8" s="38"/>
    </row>
    <row r="9" spans="1:14" x14ac:dyDescent="0.25">
      <c r="A9" s="15"/>
      <c r="B9" s="18" t="s">
        <v>180</v>
      </c>
      <c r="C9" s="38"/>
      <c r="D9" s="38"/>
      <c r="E9" s="18"/>
      <c r="F9" s="18"/>
      <c r="G9" s="18"/>
      <c r="H9" s="18"/>
      <c r="I9" s="18"/>
      <c r="J9" s="18"/>
    </row>
    <row r="10" spans="1:14" ht="15.75" thickBot="1" x14ac:dyDescent="0.3">
      <c r="A10" s="15"/>
      <c r="B10" s="18"/>
      <c r="C10" s="39">
        <v>41820</v>
      </c>
      <c r="D10" s="39"/>
      <c r="E10" s="39"/>
      <c r="F10" s="39"/>
      <c r="G10" s="39"/>
      <c r="H10" s="39"/>
      <c r="I10" s="39"/>
      <c r="J10" s="39"/>
    </row>
    <row r="11" spans="1:14" ht="15.75" thickTop="1" x14ac:dyDescent="0.25">
      <c r="A11" s="15"/>
      <c r="B11" s="40"/>
      <c r="C11" s="41" t="s">
        <v>181</v>
      </c>
      <c r="D11" s="41"/>
      <c r="E11" s="41"/>
      <c r="F11" s="19" t="s">
        <v>183</v>
      </c>
      <c r="G11" s="41"/>
      <c r="H11" s="19" t="s">
        <v>183</v>
      </c>
      <c r="I11" s="41"/>
      <c r="J11" s="19" t="s">
        <v>187</v>
      </c>
    </row>
    <row r="12" spans="1:14" x14ac:dyDescent="0.25">
      <c r="A12" s="15"/>
      <c r="B12" s="40"/>
      <c r="C12" s="40" t="s">
        <v>182</v>
      </c>
      <c r="D12" s="40"/>
      <c r="E12" s="40"/>
      <c r="F12" s="19" t="s">
        <v>184</v>
      </c>
      <c r="G12" s="40"/>
      <c r="H12" s="19" t="s">
        <v>184</v>
      </c>
      <c r="I12" s="40"/>
      <c r="J12" s="19" t="s">
        <v>188</v>
      </c>
    </row>
    <row r="13" spans="1:14" ht="15.75" thickBot="1" x14ac:dyDescent="0.3">
      <c r="A13" s="15"/>
      <c r="B13" s="40"/>
      <c r="C13" s="42"/>
      <c r="D13" s="42"/>
      <c r="E13" s="40"/>
      <c r="F13" s="21" t="s">
        <v>185</v>
      </c>
      <c r="G13" s="40"/>
      <c r="H13" s="21" t="s">
        <v>186</v>
      </c>
      <c r="I13" s="40"/>
      <c r="J13" s="20"/>
    </row>
    <row r="14" spans="1:14" ht="15.75" thickTop="1" x14ac:dyDescent="0.25">
      <c r="A14" s="15"/>
      <c r="B14" s="22" t="s">
        <v>189</v>
      </c>
      <c r="C14" s="22" t="s">
        <v>190</v>
      </c>
      <c r="D14" s="23">
        <v>115747</v>
      </c>
      <c r="E14" s="24"/>
      <c r="F14" s="23">
        <v>1937</v>
      </c>
      <c r="G14" s="24"/>
      <c r="H14" s="24">
        <v>170</v>
      </c>
      <c r="I14" s="24"/>
      <c r="J14" s="23">
        <v>117514</v>
      </c>
    </row>
    <row r="15" spans="1:14" x14ac:dyDescent="0.25">
      <c r="A15" s="15"/>
      <c r="B15" s="26" t="s">
        <v>191</v>
      </c>
      <c r="C15" s="26"/>
      <c r="D15" s="27"/>
      <c r="E15" s="26"/>
      <c r="F15" s="27"/>
      <c r="G15" s="26"/>
      <c r="H15" s="27"/>
      <c r="I15" s="26"/>
      <c r="J15" s="27"/>
    </row>
    <row r="16" spans="1:14" x14ac:dyDescent="0.25">
      <c r="A16" s="15"/>
      <c r="B16" s="28" t="s">
        <v>192</v>
      </c>
      <c r="C16" s="22"/>
      <c r="D16" s="23">
        <v>25211</v>
      </c>
      <c r="E16" s="24"/>
      <c r="F16" s="24">
        <v>107</v>
      </c>
      <c r="G16" s="24"/>
      <c r="H16" s="24">
        <v>217</v>
      </c>
      <c r="I16" s="24"/>
      <c r="J16" s="23">
        <v>25101</v>
      </c>
    </row>
    <row r="17" spans="1:10" x14ac:dyDescent="0.25">
      <c r="A17" s="15"/>
      <c r="B17" s="26" t="s">
        <v>193</v>
      </c>
      <c r="C17" s="26"/>
      <c r="D17" s="29">
        <v>145573</v>
      </c>
      <c r="E17" s="27"/>
      <c r="F17" s="29">
        <v>4398</v>
      </c>
      <c r="G17" s="27"/>
      <c r="H17" s="29">
        <v>1342</v>
      </c>
      <c r="I17" s="27"/>
      <c r="J17" s="29">
        <v>148629</v>
      </c>
    </row>
    <row r="18" spans="1:10" x14ac:dyDescent="0.25">
      <c r="A18" s="15"/>
      <c r="B18" s="22" t="s">
        <v>194</v>
      </c>
      <c r="C18" s="22"/>
      <c r="D18" s="23">
        <v>3495</v>
      </c>
      <c r="E18" s="24"/>
      <c r="F18" s="24">
        <v>14</v>
      </c>
      <c r="G18" s="24"/>
      <c r="H18" s="24">
        <v>22</v>
      </c>
      <c r="I18" s="24"/>
      <c r="J18" s="23">
        <v>3487</v>
      </c>
    </row>
    <row r="19" spans="1:10" x14ac:dyDescent="0.25">
      <c r="A19" s="15"/>
      <c r="B19" s="26" t="s">
        <v>195</v>
      </c>
      <c r="C19" s="26"/>
      <c r="D19" s="27">
        <v>750</v>
      </c>
      <c r="E19" s="27"/>
      <c r="F19" s="27" t="s">
        <v>196</v>
      </c>
      <c r="G19" s="27"/>
      <c r="H19" s="27" t="s">
        <v>196</v>
      </c>
      <c r="I19" s="27"/>
      <c r="J19" s="27">
        <v>750</v>
      </c>
    </row>
    <row r="20" spans="1:10" ht="15.75" thickBot="1" x14ac:dyDescent="0.3">
      <c r="A20" s="15"/>
      <c r="B20" s="22" t="s">
        <v>197</v>
      </c>
      <c r="C20" s="30"/>
      <c r="D20" s="31">
        <v>748</v>
      </c>
      <c r="E20" s="24"/>
      <c r="F20" s="31">
        <v>936</v>
      </c>
      <c r="G20" s="24"/>
      <c r="H20" s="31" t="s">
        <v>196</v>
      </c>
      <c r="I20" s="24"/>
      <c r="J20" s="32">
        <v>1684</v>
      </c>
    </row>
    <row r="21" spans="1:10" ht="16.5" thickTop="1" thickBot="1" x14ac:dyDescent="0.3">
      <c r="A21" s="15"/>
      <c r="B21" s="26" t="s">
        <v>198</v>
      </c>
      <c r="C21" s="33" t="s">
        <v>190</v>
      </c>
      <c r="D21" s="34">
        <v>291524</v>
      </c>
      <c r="E21" s="27"/>
      <c r="F21" s="34">
        <v>7392</v>
      </c>
      <c r="G21" s="27"/>
      <c r="H21" s="34">
        <v>1751</v>
      </c>
      <c r="I21" s="27"/>
      <c r="J21" s="34">
        <v>297165</v>
      </c>
    </row>
    <row r="22" spans="1:10" ht="15.75" thickTop="1" x14ac:dyDescent="0.25">
      <c r="A22" s="15"/>
      <c r="B22" s="22"/>
      <c r="C22" s="22"/>
      <c r="D22" s="24"/>
      <c r="E22" s="22"/>
      <c r="F22" s="24"/>
      <c r="G22" s="22"/>
      <c r="H22" s="24"/>
      <c r="I22" s="22"/>
      <c r="J22" s="24"/>
    </row>
    <row r="23" spans="1:10" x14ac:dyDescent="0.25">
      <c r="A23" s="15"/>
      <c r="B23" s="26" t="s">
        <v>180</v>
      </c>
      <c r="C23" s="26"/>
      <c r="D23" s="27"/>
      <c r="E23" s="26"/>
      <c r="F23" s="27"/>
      <c r="G23" s="26"/>
      <c r="H23" s="27"/>
      <c r="I23" s="26"/>
      <c r="J23" s="27"/>
    </row>
    <row r="24" spans="1:10" ht="15.75" thickBot="1" x14ac:dyDescent="0.3">
      <c r="A24" s="15"/>
      <c r="B24" s="26"/>
      <c r="C24" s="43">
        <v>41639</v>
      </c>
      <c r="D24" s="43"/>
      <c r="E24" s="43"/>
      <c r="F24" s="43"/>
      <c r="G24" s="43"/>
      <c r="H24" s="43"/>
      <c r="I24" s="43"/>
      <c r="J24" s="43"/>
    </row>
    <row r="25" spans="1:10" ht="15.75" thickTop="1" x14ac:dyDescent="0.25">
      <c r="A25" s="15"/>
      <c r="B25" s="44"/>
      <c r="C25" s="45" t="s">
        <v>181</v>
      </c>
      <c r="D25" s="45"/>
      <c r="E25" s="45"/>
      <c r="F25" s="35" t="s">
        <v>183</v>
      </c>
      <c r="G25" s="45"/>
      <c r="H25" s="35" t="s">
        <v>183</v>
      </c>
      <c r="I25" s="45"/>
      <c r="J25" s="35" t="s">
        <v>187</v>
      </c>
    </row>
    <row r="26" spans="1:10" x14ac:dyDescent="0.25">
      <c r="A26" s="15"/>
      <c r="B26" s="44"/>
      <c r="C26" s="44" t="s">
        <v>182</v>
      </c>
      <c r="D26" s="44"/>
      <c r="E26" s="44"/>
      <c r="F26" s="35" t="s">
        <v>184</v>
      </c>
      <c r="G26" s="44"/>
      <c r="H26" s="35" t="s">
        <v>184</v>
      </c>
      <c r="I26" s="44"/>
      <c r="J26" s="35" t="s">
        <v>188</v>
      </c>
    </row>
    <row r="27" spans="1:10" ht="15.75" thickBot="1" x14ac:dyDescent="0.3">
      <c r="A27" s="15"/>
      <c r="B27" s="44"/>
      <c r="C27" s="46"/>
      <c r="D27" s="46"/>
      <c r="E27" s="44"/>
      <c r="F27" s="37" t="s">
        <v>185</v>
      </c>
      <c r="G27" s="44"/>
      <c r="H27" s="37" t="s">
        <v>186</v>
      </c>
      <c r="I27" s="44"/>
      <c r="J27" s="36"/>
    </row>
    <row r="28" spans="1:10" ht="15.75" thickTop="1" x14ac:dyDescent="0.25">
      <c r="A28" s="15"/>
      <c r="B28" s="22" t="s">
        <v>189</v>
      </c>
      <c r="C28" s="22" t="s">
        <v>190</v>
      </c>
      <c r="D28" s="23">
        <v>123706</v>
      </c>
      <c r="E28" s="24"/>
      <c r="F28" s="23">
        <v>1040</v>
      </c>
      <c r="G28" s="24"/>
      <c r="H28" s="24">
        <v>769</v>
      </c>
      <c r="I28" s="24"/>
      <c r="J28" s="23">
        <v>123977</v>
      </c>
    </row>
    <row r="29" spans="1:10" x14ac:dyDescent="0.25">
      <c r="A29" s="15"/>
      <c r="B29" s="26" t="s">
        <v>191</v>
      </c>
      <c r="C29" s="26"/>
      <c r="D29" s="27"/>
      <c r="E29" s="26"/>
      <c r="F29" s="27"/>
      <c r="G29" s="26"/>
      <c r="H29" s="27"/>
      <c r="I29" s="26"/>
      <c r="J29" s="27"/>
    </row>
    <row r="30" spans="1:10" x14ac:dyDescent="0.25">
      <c r="A30" s="15"/>
      <c r="B30" s="28" t="s">
        <v>192</v>
      </c>
      <c r="C30" s="22"/>
      <c r="D30" s="23">
        <v>22115</v>
      </c>
      <c r="E30" s="24"/>
      <c r="F30" s="24">
        <v>97</v>
      </c>
      <c r="G30" s="24"/>
      <c r="H30" s="24">
        <v>69</v>
      </c>
      <c r="I30" s="24"/>
      <c r="J30" s="23">
        <v>22143</v>
      </c>
    </row>
    <row r="31" spans="1:10" x14ac:dyDescent="0.25">
      <c r="A31" s="15"/>
      <c r="B31" s="26" t="s">
        <v>193</v>
      </c>
      <c r="C31" s="26"/>
      <c r="D31" s="29">
        <v>148468</v>
      </c>
      <c r="E31" s="27"/>
      <c r="F31" s="29">
        <v>1987</v>
      </c>
      <c r="G31" s="27"/>
      <c r="H31" s="29">
        <v>5087</v>
      </c>
      <c r="I31" s="27"/>
      <c r="J31" s="29">
        <v>145368</v>
      </c>
    </row>
    <row r="32" spans="1:10" x14ac:dyDescent="0.25">
      <c r="A32" s="15"/>
      <c r="B32" s="22" t="s">
        <v>194</v>
      </c>
      <c r="C32" s="22"/>
      <c r="D32" s="23">
        <v>3522</v>
      </c>
      <c r="E32" s="24"/>
      <c r="F32" s="24">
        <v>11</v>
      </c>
      <c r="G32" s="24"/>
      <c r="H32" s="24">
        <v>70</v>
      </c>
      <c r="I32" s="24"/>
      <c r="J32" s="23">
        <v>3463</v>
      </c>
    </row>
    <row r="33" spans="1:14" x14ac:dyDescent="0.25">
      <c r="A33" s="15"/>
      <c r="B33" s="26" t="s">
        <v>195</v>
      </c>
      <c r="C33" s="26"/>
      <c r="D33" s="29">
        <v>1250</v>
      </c>
      <c r="E33" s="27"/>
      <c r="F33" s="27" t="s">
        <v>196</v>
      </c>
      <c r="G33" s="27"/>
      <c r="H33" s="27" t="s">
        <v>196</v>
      </c>
      <c r="I33" s="27"/>
      <c r="J33" s="29">
        <v>1250</v>
      </c>
    </row>
    <row r="34" spans="1:14" ht="15.75" thickBot="1" x14ac:dyDescent="0.3">
      <c r="A34" s="15"/>
      <c r="B34" s="22" t="s">
        <v>197</v>
      </c>
      <c r="C34" s="30"/>
      <c r="D34" s="31">
        <v>748</v>
      </c>
      <c r="E34" s="24"/>
      <c r="F34" s="31">
        <v>941</v>
      </c>
      <c r="G34" s="24"/>
      <c r="H34" s="31" t="s">
        <v>196</v>
      </c>
      <c r="I34" s="24"/>
      <c r="J34" s="32">
        <v>1689</v>
      </c>
    </row>
    <row r="35" spans="1:14" ht="16.5" thickTop="1" thickBot="1" x14ac:dyDescent="0.3">
      <c r="A35" s="15"/>
      <c r="B35" s="26" t="s">
        <v>198</v>
      </c>
      <c r="C35" s="33" t="s">
        <v>190</v>
      </c>
      <c r="D35" s="34">
        <v>299809</v>
      </c>
      <c r="E35" s="27"/>
      <c r="F35" s="34">
        <v>4076</v>
      </c>
      <c r="G35" s="27"/>
      <c r="H35" s="34">
        <v>5995</v>
      </c>
      <c r="I35" s="27"/>
      <c r="J35" s="34">
        <v>297890</v>
      </c>
    </row>
    <row r="36" spans="1:14" ht="15.75" thickTop="1" x14ac:dyDescent="0.25">
      <c r="A36" s="15"/>
      <c r="B36" s="60"/>
      <c r="C36" s="60"/>
      <c r="D36" s="60"/>
      <c r="E36" s="60"/>
      <c r="F36" s="60"/>
      <c r="G36" s="60"/>
      <c r="H36" s="60"/>
      <c r="I36" s="60"/>
      <c r="J36" s="60"/>
      <c r="K36" s="60"/>
      <c r="L36" s="60"/>
      <c r="M36" s="60"/>
      <c r="N36" s="60"/>
    </row>
    <row r="37" spans="1:14" x14ac:dyDescent="0.25">
      <c r="A37" s="15"/>
      <c r="B37" s="16" t="s">
        <v>199</v>
      </c>
      <c r="C37" s="16"/>
      <c r="D37" s="16"/>
      <c r="E37" s="16"/>
      <c r="F37" s="16"/>
      <c r="G37" s="16"/>
      <c r="H37" s="16"/>
      <c r="I37" s="16"/>
      <c r="J37" s="16"/>
      <c r="K37" s="16"/>
      <c r="L37" s="16"/>
      <c r="M37" s="16"/>
      <c r="N37" s="16"/>
    </row>
    <row r="38" spans="1:14" x14ac:dyDescent="0.25">
      <c r="A38" s="15"/>
      <c r="B38" s="38"/>
      <c r="C38" s="38"/>
      <c r="D38" s="38"/>
      <c r="E38" s="38"/>
      <c r="F38" s="38"/>
      <c r="G38" s="38"/>
      <c r="H38" s="38"/>
      <c r="I38" s="38"/>
      <c r="J38" s="38"/>
      <c r="K38" s="38"/>
      <c r="L38" s="38"/>
      <c r="M38" s="38"/>
      <c r="N38" s="38"/>
    </row>
    <row r="39" spans="1:14" x14ac:dyDescent="0.25">
      <c r="A39" s="15"/>
      <c r="B39" s="18" t="s">
        <v>180</v>
      </c>
      <c r="C39" s="38"/>
      <c r="D39" s="38"/>
      <c r="E39" s="11"/>
      <c r="F39" s="18"/>
      <c r="G39" s="18"/>
      <c r="H39" s="18"/>
      <c r="I39" s="11"/>
      <c r="J39" s="18"/>
      <c r="K39" s="18"/>
      <c r="L39" s="18"/>
      <c r="M39" s="11"/>
      <c r="N39" s="18"/>
    </row>
    <row r="40" spans="1:14" ht="15.75" thickBot="1" x14ac:dyDescent="0.3">
      <c r="A40" s="15"/>
      <c r="B40" s="18"/>
      <c r="C40" s="39">
        <v>41820</v>
      </c>
      <c r="D40" s="39"/>
      <c r="E40" s="39"/>
      <c r="F40" s="39"/>
      <c r="G40" s="39"/>
      <c r="H40" s="39"/>
      <c r="I40" s="39"/>
      <c r="J40" s="39"/>
      <c r="K40" s="39"/>
      <c r="L40" s="39"/>
      <c r="M40" s="39"/>
      <c r="N40" s="39"/>
    </row>
    <row r="41" spans="1:14" ht="16.5" thickTop="1" thickBot="1" x14ac:dyDescent="0.3">
      <c r="A41" s="15"/>
      <c r="B41" s="18"/>
      <c r="C41" s="51" t="s">
        <v>200</v>
      </c>
      <c r="D41" s="51"/>
      <c r="E41" s="51"/>
      <c r="F41" s="51"/>
      <c r="G41" s="18"/>
      <c r="H41" s="51" t="s">
        <v>201</v>
      </c>
      <c r="I41" s="51"/>
      <c r="J41" s="51"/>
      <c r="K41" s="18"/>
      <c r="L41" s="51" t="s">
        <v>198</v>
      </c>
      <c r="M41" s="51"/>
      <c r="N41" s="51"/>
    </row>
    <row r="42" spans="1:14" ht="15.75" thickTop="1" x14ac:dyDescent="0.25">
      <c r="A42" s="15"/>
      <c r="B42" s="40"/>
      <c r="C42" s="41" t="s">
        <v>188</v>
      </c>
      <c r="D42" s="41"/>
      <c r="E42" s="53"/>
      <c r="F42" s="19" t="s">
        <v>202</v>
      </c>
      <c r="G42" s="40"/>
      <c r="H42" s="41" t="s">
        <v>188</v>
      </c>
      <c r="I42" s="53"/>
      <c r="J42" s="19" t="s">
        <v>184</v>
      </c>
      <c r="K42" s="40"/>
      <c r="L42" s="41" t="s">
        <v>188</v>
      </c>
      <c r="M42" s="53"/>
      <c r="N42" s="19" t="s">
        <v>184</v>
      </c>
    </row>
    <row r="43" spans="1:14" ht="15.75" thickBot="1" x14ac:dyDescent="0.3">
      <c r="A43" s="15"/>
      <c r="B43" s="40"/>
      <c r="C43" s="50"/>
      <c r="D43" s="50"/>
      <c r="E43" s="52"/>
      <c r="F43" s="21" t="s">
        <v>186</v>
      </c>
      <c r="G43" s="40"/>
      <c r="H43" s="50"/>
      <c r="I43" s="52"/>
      <c r="J43" s="21" t="s">
        <v>186</v>
      </c>
      <c r="K43" s="40"/>
      <c r="L43" s="50"/>
      <c r="M43" s="52"/>
      <c r="N43" s="21" t="s">
        <v>186</v>
      </c>
    </row>
    <row r="44" spans="1:14" ht="15.75" thickTop="1" x14ac:dyDescent="0.25">
      <c r="A44" s="15"/>
      <c r="B44" s="22" t="s">
        <v>189</v>
      </c>
      <c r="C44" s="22" t="s">
        <v>190</v>
      </c>
      <c r="D44" s="23">
        <v>8550</v>
      </c>
      <c r="E44" s="47"/>
      <c r="F44" s="24">
        <v>6</v>
      </c>
      <c r="G44" s="24"/>
      <c r="H44" s="23">
        <v>18386</v>
      </c>
      <c r="I44" s="47"/>
      <c r="J44" s="24">
        <v>164</v>
      </c>
      <c r="K44" s="24"/>
      <c r="L44" s="23">
        <v>26936</v>
      </c>
      <c r="M44" s="47"/>
      <c r="N44" s="24">
        <v>170</v>
      </c>
    </row>
    <row r="45" spans="1:14" x14ac:dyDescent="0.25">
      <c r="A45" s="15"/>
      <c r="B45" s="26" t="s">
        <v>191</v>
      </c>
      <c r="C45" s="26"/>
      <c r="D45" s="27"/>
      <c r="E45" s="48"/>
      <c r="F45" s="27"/>
      <c r="G45" s="26"/>
      <c r="H45" s="27"/>
      <c r="I45" s="48"/>
      <c r="J45" s="27"/>
      <c r="K45" s="26"/>
      <c r="L45" s="27"/>
      <c r="M45" s="48"/>
      <c r="N45" s="27"/>
    </row>
    <row r="46" spans="1:14" x14ac:dyDescent="0.25">
      <c r="A46" s="15"/>
      <c r="B46" s="28" t="s">
        <v>192</v>
      </c>
      <c r="C46" s="22"/>
      <c r="D46" s="23">
        <v>16483</v>
      </c>
      <c r="E46" s="47"/>
      <c r="F46" s="24">
        <v>217</v>
      </c>
      <c r="G46" s="24"/>
      <c r="H46" s="24" t="s">
        <v>196</v>
      </c>
      <c r="I46" s="47"/>
      <c r="J46" s="24" t="s">
        <v>196</v>
      </c>
      <c r="K46" s="24"/>
      <c r="L46" s="23">
        <v>16483</v>
      </c>
      <c r="M46" s="47"/>
      <c r="N46" s="24">
        <v>217</v>
      </c>
    </row>
    <row r="47" spans="1:14" x14ac:dyDescent="0.25">
      <c r="A47" s="15"/>
      <c r="B47" s="26" t="s">
        <v>193</v>
      </c>
      <c r="C47" s="26"/>
      <c r="D47" s="29">
        <v>12495</v>
      </c>
      <c r="E47" s="48"/>
      <c r="F47" s="27">
        <v>40</v>
      </c>
      <c r="G47" s="27"/>
      <c r="H47" s="29">
        <v>38905</v>
      </c>
      <c r="I47" s="48"/>
      <c r="J47" s="29">
        <v>1302</v>
      </c>
      <c r="K47" s="27"/>
      <c r="L47" s="29">
        <v>51400</v>
      </c>
      <c r="M47" s="48"/>
      <c r="N47" s="29">
        <v>1342</v>
      </c>
    </row>
    <row r="48" spans="1:14" ht="15.75" thickBot="1" x14ac:dyDescent="0.3">
      <c r="A48" s="15"/>
      <c r="B48" s="22" t="s">
        <v>194</v>
      </c>
      <c r="C48" s="30"/>
      <c r="D48" s="32">
        <v>1000</v>
      </c>
      <c r="E48" s="47"/>
      <c r="F48" s="31" t="s">
        <v>196</v>
      </c>
      <c r="G48" s="24"/>
      <c r="H48" s="31">
        <v>533</v>
      </c>
      <c r="I48" s="47"/>
      <c r="J48" s="31">
        <v>22</v>
      </c>
      <c r="K48" s="24"/>
      <c r="L48" s="32">
        <v>1533</v>
      </c>
      <c r="M48" s="47"/>
      <c r="N48" s="31">
        <v>22</v>
      </c>
    </row>
    <row r="49" spans="1:14" ht="16.5" thickTop="1" thickBot="1" x14ac:dyDescent="0.3">
      <c r="A49" s="15"/>
      <c r="B49" s="26" t="s">
        <v>198</v>
      </c>
      <c r="C49" s="33" t="s">
        <v>190</v>
      </c>
      <c r="D49" s="34">
        <v>38528</v>
      </c>
      <c r="E49" s="48"/>
      <c r="F49" s="49">
        <v>263</v>
      </c>
      <c r="G49" s="27"/>
      <c r="H49" s="34">
        <v>57824</v>
      </c>
      <c r="I49" s="48"/>
      <c r="J49" s="34">
        <v>1488</v>
      </c>
      <c r="K49" s="27"/>
      <c r="L49" s="34">
        <v>96352</v>
      </c>
      <c r="M49" s="48"/>
      <c r="N49" s="34">
        <v>1751</v>
      </c>
    </row>
    <row r="50" spans="1:14" ht="15.75" thickTop="1" x14ac:dyDescent="0.25">
      <c r="A50" s="15"/>
      <c r="B50" s="38"/>
      <c r="C50" s="38"/>
      <c r="D50" s="38"/>
      <c r="E50" s="38"/>
      <c r="F50" s="38"/>
      <c r="G50" s="38"/>
      <c r="H50" s="38"/>
      <c r="I50" s="38"/>
      <c r="J50" s="38"/>
      <c r="K50" s="38"/>
      <c r="L50" s="38"/>
      <c r="M50" s="38"/>
      <c r="N50" s="38"/>
    </row>
    <row r="51" spans="1:14" x14ac:dyDescent="0.25">
      <c r="A51" s="15"/>
      <c r="B51" s="18" t="s">
        <v>180</v>
      </c>
      <c r="C51" s="38"/>
      <c r="D51" s="38"/>
      <c r="E51" s="11"/>
      <c r="F51" s="18"/>
      <c r="G51" s="18"/>
      <c r="H51" s="18"/>
      <c r="I51" s="11"/>
      <c r="J51" s="18"/>
      <c r="K51" s="18"/>
      <c r="L51" s="18"/>
      <c r="M51" s="11"/>
      <c r="N51" s="18"/>
    </row>
    <row r="52" spans="1:14" ht="15.75" thickBot="1" x14ac:dyDescent="0.3">
      <c r="A52" s="15"/>
      <c r="B52" s="18"/>
      <c r="C52" s="39">
        <v>41639</v>
      </c>
      <c r="D52" s="39"/>
      <c r="E52" s="39"/>
      <c r="F52" s="39"/>
      <c r="G52" s="39"/>
      <c r="H52" s="39"/>
      <c r="I52" s="39"/>
      <c r="J52" s="39"/>
      <c r="K52" s="39"/>
      <c r="L52" s="39"/>
      <c r="M52" s="39"/>
      <c r="N52" s="39"/>
    </row>
    <row r="53" spans="1:14" ht="16.5" thickTop="1" thickBot="1" x14ac:dyDescent="0.3">
      <c r="A53" s="15"/>
      <c r="B53" s="18"/>
      <c r="C53" s="51" t="s">
        <v>203</v>
      </c>
      <c r="D53" s="51"/>
      <c r="E53" s="51"/>
      <c r="F53" s="51"/>
      <c r="G53" s="18"/>
      <c r="H53" s="51" t="s">
        <v>201</v>
      </c>
      <c r="I53" s="51"/>
      <c r="J53" s="51"/>
      <c r="K53" s="18"/>
      <c r="L53" s="51" t="s">
        <v>198</v>
      </c>
      <c r="M53" s="51"/>
      <c r="N53" s="51"/>
    </row>
    <row r="54" spans="1:14" ht="15.75" thickTop="1" x14ac:dyDescent="0.25">
      <c r="A54" s="15"/>
      <c r="B54" s="40"/>
      <c r="C54" s="41" t="s">
        <v>188</v>
      </c>
      <c r="D54" s="41"/>
      <c r="E54" s="53"/>
      <c r="F54" s="19" t="s">
        <v>184</v>
      </c>
      <c r="G54" s="40"/>
      <c r="H54" s="41" t="s">
        <v>188</v>
      </c>
      <c r="I54" s="53"/>
      <c r="J54" s="19" t="s">
        <v>184</v>
      </c>
      <c r="K54" s="40"/>
      <c r="L54" s="41" t="s">
        <v>188</v>
      </c>
      <c r="M54" s="53"/>
      <c r="N54" s="19" t="s">
        <v>184</v>
      </c>
    </row>
    <row r="55" spans="1:14" ht="15.75" thickBot="1" x14ac:dyDescent="0.3">
      <c r="A55" s="15"/>
      <c r="B55" s="40"/>
      <c r="C55" s="50"/>
      <c r="D55" s="50"/>
      <c r="E55" s="52"/>
      <c r="F55" s="21" t="s">
        <v>186</v>
      </c>
      <c r="G55" s="40"/>
      <c r="H55" s="50"/>
      <c r="I55" s="52"/>
      <c r="J55" s="21" t="s">
        <v>186</v>
      </c>
      <c r="K55" s="40"/>
      <c r="L55" s="50"/>
      <c r="M55" s="52"/>
      <c r="N55" s="21" t="s">
        <v>186</v>
      </c>
    </row>
    <row r="56" spans="1:14" ht="15.75" thickTop="1" x14ac:dyDescent="0.25">
      <c r="A56" s="15"/>
      <c r="B56" s="22" t="s">
        <v>189</v>
      </c>
      <c r="C56" s="22" t="s">
        <v>190</v>
      </c>
      <c r="D56" s="23">
        <v>40857</v>
      </c>
      <c r="E56" s="47"/>
      <c r="F56" s="24">
        <v>691</v>
      </c>
      <c r="G56" s="24"/>
      <c r="H56" s="23">
        <v>10128</v>
      </c>
      <c r="I56" s="47"/>
      <c r="J56" s="24">
        <v>78</v>
      </c>
      <c r="K56" s="24"/>
      <c r="L56" s="23">
        <v>50985</v>
      </c>
      <c r="M56" s="47"/>
      <c r="N56" s="24">
        <v>769</v>
      </c>
    </row>
    <row r="57" spans="1:14" x14ac:dyDescent="0.25">
      <c r="A57" s="15"/>
      <c r="B57" s="26" t="s">
        <v>191</v>
      </c>
      <c r="C57" s="26"/>
      <c r="D57" s="27"/>
      <c r="E57" s="48"/>
      <c r="F57" s="27"/>
      <c r="G57" s="26"/>
      <c r="H57" s="27"/>
      <c r="I57" s="48"/>
      <c r="J57" s="27"/>
      <c r="K57" s="26"/>
      <c r="L57" s="27"/>
      <c r="M57" s="48"/>
      <c r="N57" s="27"/>
    </row>
    <row r="58" spans="1:14" x14ac:dyDescent="0.25">
      <c r="A58" s="15"/>
      <c r="B58" s="28" t="s">
        <v>192</v>
      </c>
      <c r="C58" s="22"/>
      <c r="D58" s="23">
        <v>9714</v>
      </c>
      <c r="E58" s="47"/>
      <c r="F58" s="24">
        <v>69</v>
      </c>
      <c r="G58" s="24"/>
      <c r="H58" s="24" t="s">
        <v>196</v>
      </c>
      <c r="I58" s="47"/>
      <c r="J58" s="24" t="s">
        <v>196</v>
      </c>
      <c r="K58" s="24"/>
      <c r="L58" s="23">
        <v>9714</v>
      </c>
      <c r="M58" s="47"/>
      <c r="N58" s="24">
        <v>69</v>
      </c>
    </row>
    <row r="59" spans="1:14" x14ac:dyDescent="0.25">
      <c r="A59" s="15"/>
      <c r="B59" s="26" t="s">
        <v>193</v>
      </c>
      <c r="C59" s="26"/>
      <c r="D59" s="29">
        <v>77187</v>
      </c>
      <c r="E59" s="48"/>
      <c r="F59" s="29">
        <v>4863</v>
      </c>
      <c r="G59" s="27"/>
      <c r="H59" s="29">
        <v>1824</v>
      </c>
      <c r="I59" s="48"/>
      <c r="J59" s="27">
        <v>224</v>
      </c>
      <c r="K59" s="27"/>
      <c r="L59" s="29">
        <v>79011</v>
      </c>
      <c r="M59" s="48"/>
      <c r="N59" s="29">
        <v>5087</v>
      </c>
    </row>
    <row r="60" spans="1:14" ht="15.75" thickBot="1" x14ac:dyDescent="0.3">
      <c r="A60" s="15"/>
      <c r="B60" s="22" t="s">
        <v>194</v>
      </c>
      <c r="C60" s="30"/>
      <c r="D60" s="32">
        <v>1984</v>
      </c>
      <c r="E60" s="47"/>
      <c r="F60" s="31">
        <v>16</v>
      </c>
      <c r="G60" s="24"/>
      <c r="H60" s="31">
        <v>511</v>
      </c>
      <c r="I60" s="47"/>
      <c r="J60" s="31">
        <v>54</v>
      </c>
      <c r="K60" s="24"/>
      <c r="L60" s="32">
        <v>2495</v>
      </c>
      <c r="M60" s="47"/>
      <c r="N60" s="31">
        <v>70</v>
      </c>
    </row>
    <row r="61" spans="1:14" ht="16.5" thickTop="1" thickBot="1" x14ac:dyDescent="0.3">
      <c r="A61" s="15"/>
      <c r="B61" s="26" t="s">
        <v>198</v>
      </c>
      <c r="C61" s="33" t="s">
        <v>190</v>
      </c>
      <c r="D61" s="34">
        <v>129742</v>
      </c>
      <c r="E61" s="48"/>
      <c r="F61" s="34">
        <v>5639</v>
      </c>
      <c r="G61" s="27"/>
      <c r="H61" s="34">
        <v>12463</v>
      </c>
      <c r="I61" s="48"/>
      <c r="J61" s="49">
        <v>356</v>
      </c>
      <c r="K61" s="27"/>
      <c r="L61" s="34">
        <v>142205</v>
      </c>
      <c r="M61" s="48"/>
      <c r="N61" s="34">
        <v>5995</v>
      </c>
    </row>
    <row r="62" spans="1:14" ht="15.75" thickTop="1" x14ac:dyDescent="0.25">
      <c r="A62" s="15"/>
      <c r="B62" s="16"/>
      <c r="C62" s="16"/>
      <c r="D62" s="16"/>
      <c r="E62" s="16"/>
      <c r="F62" s="16"/>
      <c r="G62" s="16"/>
      <c r="H62" s="16"/>
      <c r="I62" s="16"/>
      <c r="J62" s="16"/>
      <c r="K62" s="16"/>
      <c r="L62" s="16"/>
      <c r="M62" s="16"/>
      <c r="N62" s="16"/>
    </row>
    <row r="63" spans="1:14" ht="33.75" customHeight="1" x14ac:dyDescent="0.25">
      <c r="A63" s="15"/>
      <c r="B63" s="16" t="s">
        <v>204</v>
      </c>
      <c r="C63" s="16"/>
      <c r="D63" s="16"/>
      <c r="E63" s="16"/>
      <c r="F63" s="16"/>
      <c r="G63" s="16"/>
      <c r="H63" s="16"/>
      <c r="I63" s="16"/>
      <c r="J63" s="16"/>
      <c r="K63" s="16"/>
      <c r="L63" s="16"/>
      <c r="M63" s="16"/>
      <c r="N63" s="16"/>
    </row>
    <row r="64" spans="1:14" x14ac:dyDescent="0.25">
      <c r="A64" s="15"/>
      <c r="B64" s="16"/>
      <c r="C64" s="16"/>
      <c r="D64" s="16"/>
      <c r="E64" s="16"/>
      <c r="F64" s="16"/>
      <c r="G64" s="16"/>
      <c r="H64" s="16"/>
      <c r="I64" s="16"/>
      <c r="J64" s="16"/>
      <c r="K64" s="16"/>
      <c r="L64" s="16"/>
      <c r="M64" s="16"/>
      <c r="N64" s="16"/>
    </row>
    <row r="65" spans="1:14" x14ac:dyDescent="0.25">
      <c r="A65" s="15"/>
      <c r="B65" s="16" t="s">
        <v>205</v>
      </c>
      <c r="C65" s="16"/>
      <c r="D65" s="16"/>
      <c r="E65" s="16"/>
      <c r="F65" s="16"/>
      <c r="G65" s="16"/>
      <c r="H65" s="16"/>
      <c r="I65" s="16"/>
      <c r="J65" s="16"/>
      <c r="K65" s="16"/>
      <c r="L65" s="16"/>
      <c r="M65" s="16"/>
      <c r="N65" s="16"/>
    </row>
    <row r="66" spans="1:14" x14ac:dyDescent="0.25">
      <c r="A66" s="15"/>
      <c r="B66" s="38"/>
      <c r="C66" s="38"/>
      <c r="D66" s="38"/>
      <c r="E66" s="38"/>
      <c r="F66" s="38"/>
      <c r="G66" s="38"/>
      <c r="H66" s="38"/>
      <c r="I66" s="38"/>
      <c r="J66" s="38"/>
      <c r="K66" s="38"/>
      <c r="L66" s="38"/>
      <c r="M66" s="38"/>
      <c r="N66" s="38"/>
    </row>
    <row r="67" spans="1:14" x14ac:dyDescent="0.25">
      <c r="A67" s="15"/>
      <c r="B67" s="54">
        <v>41820</v>
      </c>
      <c r="C67" s="38"/>
      <c r="D67" s="38"/>
      <c r="E67" s="11"/>
      <c r="F67" s="18"/>
    </row>
    <row r="68" spans="1:14" x14ac:dyDescent="0.25">
      <c r="A68" s="15"/>
      <c r="B68" s="18" t="s">
        <v>180</v>
      </c>
      <c r="C68" s="38"/>
      <c r="D68" s="38"/>
      <c r="E68" s="11"/>
      <c r="F68" s="18"/>
    </row>
    <row r="69" spans="1:14" x14ac:dyDescent="0.25">
      <c r="A69" s="15"/>
      <c r="B69" s="40"/>
      <c r="C69" s="40" t="s">
        <v>181</v>
      </c>
      <c r="D69" s="40"/>
      <c r="E69" s="52"/>
      <c r="F69" s="19" t="s">
        <v>187</v>
      </c>
    </row>
    <row r="70" spans="1:14" ht="15.75" thickBot="1" x14ac:dyDescent="0.3">
      <c r="A70" s="15"/>
      <c r="B70" s="40"/>
      <c r="C70" s="50" t="s">
        <v>182</v>
      </c>
      <c r="D70" s="50"/>
      <c r="E70" s="52"/>
      <c r="F70" s="21" t="s">
        <v>188</v>
      </c>
    </row>
    <row r="71" spans="1:14" ht="15.75" thickTop="1" x14ac:dyDescent="0.25">
      <c r="A71" s="15"/>
      <c r="B71" s="22" t="s">
        <v>206</v>
      </c>
      <c r="C71" s="22" t="s">
        <v>190</v>
      </c>
      <c r="D71" s="23">
        <v>4392</v>
      </c>
      <c r="E71" s="47"/>
      <c r="F71" s="23">
        <v>4401</v>
      </c>
    </row>
    <row r="72" spans="1:14" x14ac:dyDescent="0.25">
      <c r="A72" s="15"/>
      <c r="B72" s="26" t="s">
        <v>207</v>
      </c>
      <c r="C72" s="26"/>
      <c r="D72" s="29">
        <v>37594</v>
      </c>
      <c r="E72" s="48"/>
      <c r="F72" s="29">
        <v>38956</v>
      </c>
    </row>
    <row r="73" spans="1:14" x14ac:dyDescent="0.25">
      <c r="A73" s="15"/>
      <c r="B73" s="22" t="s">
        <v>208</v>
      </c>
      <c r="C73" s="22"/>
      <c r="D73" s="23">
        <v>114940</v>
      </c>
      <c r="E73" s="47"/>
      <c r="F73" s="23">
        <v>116246</v>
      </c>
    </row>
    <row r="74" spans="1:14" x14ac:dyDescent="0.25">
      <c r="A74" s="15"/>
      <c r="B74" s="26" t="s">
        <v>209</v>
      </c>
      <c r="C74" s="26"/>
      <c r="D74" s="29">
        <v>18103</v>
      </c>
      <c r="E74" s="48"/>
      <c r="F74" s="29">
        <v>18364</v>
      </c>
    </row>
    <row r="75" spans="1:14" x14ac:dyDescent="0.25">
      <c r="A75" s="15"/>
      <c r="B75" s="22" t="s">
        <v>189</v>
      </c>
      <c r="C75" s="22"/>
      <c r="D75" s="23">
        <v>115747</v>
      </c>
      <c r="E75" s="47"/>
      <c r="F75" s="23">
        <v>117514</v>
      </c>
    </row>
    <row r="76" spans="1:14" ht="15.75" thickBot="1" x14ac:dyDescent="0.3">
      <c r="A76" s="15"/>
      <c r="B76" s="26" t="s">
        <v>197</v>
      </c>
      <c r="C76" s="55"/>
      <c r="D76" s="56">
        <v>748</v>
      </c>
      <c r="E76" s="48"/>
      <c r="F76" s="57">
        <v>1684</v>
      </c>
    </row>
    <row r="77" spans="1:14" ht="16.5" thickTop="1" thickBot="1" x14ac:dyDescent="0.3">
      <c r="A77" s="15"/>
      <c r="B77" s="22" t="s">
        <v>198</v>
      </c>
      <c r="C77" s="58" t="s">
        <v>190</v>
      </c>
      <c r="D77" s="59">
        <v>291524</v>
      </c>
      <c r="E77" s="47"/>
      <c r="F77" s="59">
        <v>297165</v>
      </c>
    </row>
    <row r="78" spans="1:14" ht="15.75" thickTop="1" x14ac:dyDescent="0.25">
      <c r="A78" s="15"/>
      <c r="B78" s="38"/>
      <c r="C78" s="38"/>
      <c r="D78" s="38"/>
      <c r="E78" s="38"/>
      <c r="F78" s="38"/>
      <c r="G78" s="38"/>
      <c r="H78" s="38"/>
      <c r="I78" s="38"/>
      <c r="J78" s="38"/>
      <c r="K78" s="38"/>
      <c r="L78" s="38"/>
      <c r="M78" s="38"/>
      <c r="N78" s="38"/>
    </row>
    <row r="79" spans="1:14" x14ac:dyDescent="0.25">
      <c r="A79" s="15"/>
      <c r="B79" s="16" t="s">
        <v>210</v>
      </c>
      <c r="C79" s="16"/>
      <c r="D79" s="16"/>
      <c r="E79" s="16"/>
      <c r="F79" s="16"/>
      <c r="G79" s="16"/>
      <c r="H79" s="16"/>
      <c r="I79" s="16"/>
      <c r="J79" s="16"/>
      <c r="K79" s="16"/>
      <c r="L79" s="16"/>
      <c r="M79" s="16"/>
      <c r="N79" s="16"/>
    </row>
    <row r="80" spans="1:14" x14ac:dyDescent="0.25">
      <c r="A80" s="15"/>
      <c r="B80" s="60"/>
      <c r="C80" s="60"/>
      <c r="D80" s="60"/>
      <c r="E80" s="60"/>
      <c r="F80" s="60"/>
      <c r="G80" s="60"/>
      <c r="H80" s="60"/>
      <c r="I80" s="60"/>
      <c r="J80" s="60"/>
      <c r="K80" s="60"/>
      <c r="L80" s="60"/>
      <c r="M80" s="60"/>
      <c r="N80" s="60"/>
    </row>
    <row r="81" spans="1:14" x14ac:dyDescent="0.25">
      <c r="A81" s="15"/>
      <c r="B81" s="16" t="s">
        <v>211</v>
      </c>
      <c r="C81" s="16"/>
      <c r="D81" s="16"/>
      <c r="E81" s="16"/>
      <c r="F81" s="16"/>
      <c r="G81" s="16"/>
      <c r="H81" s="16"/>
      <c r="I81" s="16"/>
      <c r="J81" s="16"/>
      <c r="K81" s="16"/>
      <c r="L81" s="16"/>
      <c r="M81" s="16"/>
      <c r="N81" s="16"/>
    </row>
  </sheetData>
  <mergeCells count="73">
    <mergeCell ref="B78:N78"/>
    <mergeCell ref="B79:N79"/>
    <mergeCell ref="B80:N80"/>
    <mergeCell ref="B81:N81"/>
    <mergeCell ref="B37:N37"/>
    <mergeCell ref="B38:N38"/>
    <mergeCell ref="B50:N50"/>
    <mergeCell ref="B62:N62"/>
    <mergeCell ref="B63:N63"/>
    <mergeCell ref="B64:N64"/>
    <mergeCell ref="A1:A2"/>
    <mergeCell ref="B1:N1"/>
    <mergeCell ref="B2:N2"/>
    <mergeCell ref="B3:N3"/>
    <mergeCell ref="A4:A81"/>
    <mergeCell ref="B4:N4"/>
    <mergeCell ref="B6:N6"/>
    <mergeCell ref="B7:N7"/>
    <mergeCell ref="B8:N8"/>
    <mergeCell ref="B36:N36"/>
    <mergeCell ref="L54:L55"/>
    <mergeCell ref="M54:M55"/>
    <mergeCell ref="C67:D67"/>
    <mergeCell ref="C68:D68"/>
    <mergeCell ref="B69:B70"/>
    <mergeCell ref="C69:D69"/>
    <mergeCell ref="C70:D70"/>
    <mergeCell ref="E69:E70"/>
    <mergeCell ref="B65:N65"/>
    <mergeCell ref="B66:N66"/>
    <mergeCell ref="C53:F53"/>
    <mergeCell ref="H53:J53"/>
    <mergeCell ref="L53:N53"/>
    <mergeCell ref="B54:B55"/>
    <mergeCell ref="C54:D55"/>
    <mergeCell ref="E54:E55"/>
    <mergeCell ref="G54:G55"/>
    <mergeCell ref="H54:H55"/>
    <mergeCell ref="I54:I55"/>
    <mergeCell ref="K54:K55"/>
    <mergeCell ref="I42:I43"/>
    <mergeCell ref="K42:K43"/>
    <mergeCell ref="L42:L43"/>
    <mergeCell ref="M42:M43"/>
    <mergeCell ref="C51:D51"/>
    <mergeCell ref="C52:N52"/>
    <mergeCell ref="C39:D39"/>
    <mergeCell ref="C40:N40"/>
    <mergeCell ref="C41:F41"/>
    <mergeCell ref="H41:J41"/>
    <mergeCell ref="L41:N41"/>
    <mergeCell ref="B42:B43"/>
    <mergeCell ref="C42:D43"/>
    <mergeCell ref="E42:E43"/>
    <mergeCell ref="G42:G43"/>
    <mergeCell ref="H42:H43"/>
    <mergeCell ref="C24:J24"/>
    <mergeCell ref="B25:B27"/>
    <mergeCell ref="C25:D25"/>
    <mergeCell ref="C26:D26"/>
    <mergeCell ref="C27:D27"/>
    <mergeCell ref="E25:E27"/>
    <mergeCell ref="G25:G27"/>
    <mergeCell ref="I25:I27"/>
    <mergeCell ref="C9:D9"/>
    <mergeCell ref="C10:J10"/>
    <mergeCell ref="B11:B13"/>
    <mergeCell ref="C11:D11"/>
    <mergeCell ref="C12:D12"/>
    <mergeCell ref="C13:D13"/>
    <mergeCell ref="E11:E13"/>
    <mergeCell ref="G11:G13"/>
    <mergeCell ref="I11: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5"/>
  <sheetViews>
    <sheetView showGridLines="0" workbookViewId="0"/>
  </sheetViews>
  <sheetFormatPr defaultRowHeight="15" x14ac:dyDescent="0.25"/>
  <cols>
    <col min="1" max="1" width="21" bestFit="1" customWidth="1"/>
    <col min="2" max="2" width="36.5703125" customWidth="1"/>
    <col min="3" max="3" width="36.5703125" bestFit="1" customWidth="1"/>
    <col min="4" max="4" width="21.28515625" customWidth="1"/>
    <col min="5" max="5" width="5.85546875" customWidth="1"/>
    <col min="6" max="6" width="36.5703125" customWidth="1"/>
    <col min="7" max="7" width="4.85546875" customWidth="1"/>
    <col min="8" max="8" width="36.5703125" customWidth="1"/>
    <col min="9" max="9" width="4.85546875" customWidth="1"/>
    <col min="10" max="10" width="29.28515625" customWidth="1"/>
    <col min="11" max="11" width="4.85546875" customWidth="1"/>
    <col min="12" max="12" width="28.7109375" customWidth="1"/>
    <col min="13" max="13" width="4.85546875" customWidth="1"/>
    <col min="14" max="14" width="29.28515625" customWidth="1"/>
    <col min="15" max="15" width="4.85546875" customWidth="1"/>
    <col min="16" max="16" width="14.28515625" customWidth="1"/>
    <col min="17" max="17" width="29.7109375" customWidth="1"/>
    <col min="18" max="18" width="24.42578125" customWidth="1"/>
    <col min="19" max="19" width="4.85546875" customWidth="1"/>
    <col min="20" max="20" width="28.7109375" customWidth="1"/>
    <col min="21" max="21" width="4.85546875" customWidth="1"/>
    <col min="22" max="22" width="21.28515625" customWidth="1"/>
    <col min="23" max="23" width="4.85546875" customWidth="1"/>
  </cols>
  <sheetData>
    <row r="1" spans="1:23" ht="15" customHeight="1" x14ac:dyDescent="0.25">
      <c r="A1" s="7" t="s">
        <v>21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3</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40</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61">
        <v>-3</v>
      </c>
      <c r="C5" s="61" t="s">
        <v>214</v>
      </c>
    </row>
    <row r="6" spans="1:23" x14ac:dyDescent="0.25">
      <c r="A6" s="15"/>
      <c r="B6" s="38"/>
      <c r="C6" s="38"/>
      <c r="D6" s="38"/>
      <c r="E6" s="38"/>
      <c r="F6" s="38"/>
      <c r="G6" s="38"/>
      <c r="H6" s="38"/>
      <c r="I6" s="38"/>
      <c r="J6" s="38"/>
      <c r="K6" s="38"/>
      <c r="L6" s="38"/>
      <c r="M6" s="38"/>
      <c r="N6" s="38"/>
      <c r="O6" s="38"/>
      <c r="P6" s="38"/>
      <c r="Q6" s="38"/>
      <c r="R6" s="38"/>
      <c r="S6" s="38"/>
      <c r="T6" s="38"/>
      <c r="U6" s="38"/>
      <c r="V6" s="38"/>
      <c r="W6" s="38"/>
    </row>
    <row r="7" spans="1:23" x14ac:dyDescent="0.25">
      <c r="A7" s="15"/>
      <c r="B7" s="16" t="s">
        <v>215</v>
      </c>
      <c r="C7" s="16"/>
      <c r="D7" s="16"/>
      <c r="E7" s="16"/>
      <c r="F7" s="16"/>
      <c r="G7" s="16"/>
      <c r="H7" s="16"/>
      <c r="I7" s="16"/>
      <c r="J7" s="16"/>
      <c r="K7" s="16"/>
      <c r="L7" s="16"/>
      <c r="M7" s="16"/>
      <c r="N7" s="16"/>
      <c r="O7" s="16"/>
      <c r="P7" s="16"/>
      <c r="Q7" s="16"/>
      <c r="R7" s="16"/>
      <c r="S7" s="16"/>
      <c r="T7" s="16"/>
      <c r="U7" s="16"/>
      <c r="V7" s="16"/>
      <c r="W7" s="16"/>
    </row>
    <row r="8" spans="1:23" x14ac:dyDescent="0.25">
      <c r="A8" s="15"/>
      <c r="B8" s="38"/>
      <c r="C8" s="38"/>
      <c r="D8" s="38"/>
      <c r="E8" s="38"/>
      <c r="F8" s="38"/>
      <c r="G8" s="38"/>
      <c r="H8" s="38"/>
      <c r="I8" s="38"/>
      <c r="J8" s="38"/>
      <c r="K8" s="38"/>
      <c r="L8" s="38"/>
      <c r="M8" s="38"/>
      <c r="N8" s="38"/>
      <c r="O8" s="38"/>
      <c r="P8" s="38"/>
      <c r="Q8" s="38"/>
      <c r="R8" s="38"/>
      <c r="S8" s="38"/>
      <c r="T8" s="38"/>
      <c r="U8" s="38"/>
      <c r="V8" s="38"/>
      <c r="W8" s="38"/>
    </row>
    <row r="9" spans="1:23" x14ac:dyDescent="0.25">
      <c r="A9" s="15"/>
      <c r="B9" s="18" t="s">
        <v>180</v>
      </c>
      <c r="C9" s="38"/>
      <c r="D9" s="38"/>
      <c r="E9" s="11"/>
      <c r="F9" s="18"/>
    </row>
    <row r="10" spans="1:23" ht="15.75" thickBot="1" x14ac:dyDescent="0.3">
      <c r="A10" s="15"/>
      <c r="B10" s="18"/>
      <c r="C10" s="50" t="s">
        <v>216</v>
      </c>
      <c r="D10" s="50"/>
      <c r="E10" s="11"/>
      <c r="F10" s="21" t="s">
        <v>217</v>
      </c>
    </row>
    <row r="11" spans="1:23" ht="15.75" thickTop="1" x14ac:dyDescent="0.25">
      <c r="A11" s="15"/>
      <c r="B11" s="22" t="s">
        <v>218</v>
      </c>
      <c r="C11" s="67"/>
      <c r="D11" s="67"/>
      <c r="E11" s="47"/>
      <c r="F11" s="22"/>
    </row>
    <row r="12" spans="1:23" x14ac:dyDescent="0.25">
      <c r="A12" s="15"/>
      <c r="B12" s="62" t="s">
        <v>219</v>
      </c>
      <c r="C12" s="26" t="s">
        <v>190</v>
      </c>
      <c r="D12" s="29">
        <v>59843</v>
      </c>
      <c r="E12" s="48"/>
      <c r="F12" s="29">
        <v>63742</v>
      </c>
    </row>
    <row r="13" spans="1:23" x14ac:dyDescent="0.25">
      <c r="A13" s="15"/>
      <c r="B13" s="28" t="s">
        <v>220</v>
      </c>
      <c r="C13" s="22"/>
      <c r="D13" s="23">
        <v>196192</v>
      </c>
      <c r="E13" s="47"/>
      <c r="F13" s="23">
        <v>195975</v>
      </c>
    </row>
    <row r="14" spans="1:23" x14ac:dyDescent="0.25">
      <c r="A14" s="15"/>
      <c r="B14" s="62" t="s">
        <v>221</v>
      </c>
      <c r="C14" s="26"/>
      <c r="D14" s="27"/>
      <c r="E14" s="48"/>
      <c r="F14" s="27"/>
    </row>
    <row r="15" spans="1:23" x14ac:dyDescent="0.25">
      <c r="A15" s="15"/>
      <c r="B15" s="63" t="s">
        <v>222</v>
      </c>
      <c r="C15" s="22"/>
      <c r="D15" s="23">
        <v>48165</v>
      </c>
      <c r="E15" s="47"/>
      <c r="F15" s="23">
        <v>49463</v>
      </c>
    </row>
    <row r="16" spans="1:23" x14ac:dyDescent="0.25">
      <c r="A16" s="15"/>
      <c r="B16" s="62" t="s">
        <v>223</v>
      </c>
      <c r="C16" s="26"/>
      <c r="D16" s="29">
        <v>214378</v>
      </c>
      <c r="E16" s="48"/>
      <c r="F16" s="29">
        <v>209287</v>
      </c>
    </row>
    <row r="17" spans="1:23" ht="15.75" thickBot="1" x14ac:dyDescent="0.3">
      <c r="A17" s="15"/>
      <c r="B17" s="28" t="s">
        <v>224</v>
      </c>
      <c r="C17" s="30"/>
      <c r="D17" s="32">
        <v>11821</v>
      </c>
      <c r="E17" s="47"/>
      <c r="F17" s="32">
        <v>11801</v>
      </c>
    </row>
    <row r="18" spans="1:23" ht="15.75" thickTop="1" x14ac:dyDescent="0.25">
      <c r="A18" s="15"/>
      <c r="B18" s="64" t="s">
        <v>225</v>
      </c>
      <c r="C18" s="26"/>
      <c r="D18" s="29">
        <v>530399</v>
      </c>
      <c r="E18" s="48"/>
      <c r="F18" s="29">
        <v>530268</v>
      </c>
    </row>
    <row r="19" spans="1:23" x14ac:dyDescent="0.25">
      <c r="A19" s="15"/>
      <c r="B19" s="22"/>
      <c r="C19" s="22"/>
      <c r="D19" s="24"/>
      <c r="E19" s="47"/>
      <c r="F19" s="24"/>
    </row>
    <row r="20" spans="1:23" x14ac:dyDescent="0.25">
      <c r="A20" s="15"/>
      <c r="B20" s="26" t="s">
        <v>226</v>
      </c>
      <c r="C20" s="26"/>
      <c r="D20" s="27"/>
      <c r="E20" s="48"/>
      <c r="F20" s="27"/>
    </row>
    <row r="21" spans="1:23" x14ac:dyDescent="0.25">
      <c r="A21" s="15"/>
      <c r="B21" s="28" t="s">
        <v>227</v>
      </c>
      <c r="C21" s="22"/>
      <c r="D21" s="23">
        <v>78056</v>
      </c>
      <c r="E21" s="47"/>
      <c r="F21" s="23">
        <v>68047</v>
      </c>
    </row>
    <row r="22" spans="1:23" x14ac:dyDescent="0.25">
      <c r="A22" s="15"/>
      <c r="B22" s="62" t="s">
        <v>228</v>
      </c>
      <c r="C22" s="26"/>
      <c r="D22" s="27">
        <v>93</v>
      </c>
      <c r="E22" s="48"/>
      <c r="F22" s="27">
        <v>19</v>
      </c>
    </row>
    <row r="23" spans="1:23" x14ac:dyDescent="0.25">
      <c r="A23" s="15"/>
      <c r="B23" s="28" t="s">
        <v>229</v>
      </c>
      <c r="C23" s="22"/>
      <c r="D23" s="23">
        <v>10143</v>
      </c>
      <c r="E23" s="47"/>
      <c r="F23" s="23">
        <v>9593</v>
      </c>
    </row>
    <row r="24" spans="1:23" ht="15.75" thickBot="1" x14ac:dyDescent="0.3">
      <c r="A24" s="15"/>
      <c r="B24" s="65" t="s">
        <v>230</v>
      </c>
      <c r="C24" s="55"/>
      <c r="D24" s="57">
        <v>14645</v>
      </c>
      <c r="E24" s="48"/>
      <c r="F24" s="57">
        <v>13033</v>
      </c>
    </row>
    <row r="25" spans="1:23" ht="15.75" thickTop="1" x14ac:dyDescent="0.25">
      <c r="A25" s="15"/>
      <c r="B25" s="22"/>
      <c r="C25" s="22"/>
      <c r="D25" s="24"/>
      <c r="E25" s="47"/>
      <c r="F25" s="24"/>
    </row>
    <row r="26" spans="1:23" x14ac:dyDescent="0.25">
      <c r="A26" s="15"/>
      <c r="B26" s="64" t="s">
        <v>231</v>
      </c>
      <c r="C26" s="26"/>
      <c r="D26" s="29">
        <v>633336</v>
      </c>
      <c r="E26" s="48"/>
      <c r="F26" s="29">
        <v>620960</v>
      </c>
    </row>
    <row r="27" spans="1:23" x14ac:dyDescent="0.25">
      <c r="A27" s="15"/>
      <c r="B27" s="22"/>
      <c r="C27" s="22"/>
      <c r="D27" s="24"/>
      <c r="E27" s="47"/>
      <c r="F27" s="24"/>
    </row>
    <row r="28" spans="1:23" ht="15.75" thickBot="1" x14ac:dyDescent="0.3">
      <c r="A28" s="15"/>
      <c r="B28" s="26" t="s">
        <v>41</v>
      </c>
      <c r="C28" s="55"/>
      <c r="D28" s="57">
        <v>12675</v>
      </c>
      <c r="E28" s="48"/>
      <c r="F28" s="57">
        <v>13501</v>
      </c>
    </row>
    <row r="29" spans="1:23" ht="15.75" thickTop="1" x14ac:dyDescent="0.25">
      <c r="A29" s="15"/>
      <c r="B29" s="22"/>
      <c r="C29" s="22"/>
      <c r="D29" s="24"/>
      <c r="E29" s="47"/>
      <c r="F29" s="24"/>
    </row>
    <row r="30" spans="1:23" ht="15.75" thickBot="1" x14ac:dyDescent="0.3">
      <c r="A30" s="15"/>
      <c r="B30" s="64" t="s">
        <v>232</v>
      </c>
      <c r="C30" s="33" t="s">
        <v>190</v>
      </c>
      <c r="D30" s="34">
        <v>620661</v>
      </c>
      <c r="E30" s="48"/>
      <c r="F30" s="34">
        <v>607459</v>
      </c>
    </row>
    <row r="31" spans="1:23" ht="15.75" thickTop="1" x14ac:dyDescent="0.25">
      <c r="A31" s="15"/>
      <c r="B31" s="38"/>
      <c r="C31" s="38"/>
      <c r="D31" s="38"/>
      <c r="E31" s="38"/>
      <c r="F31" s="38"/>
      <c r="G31" s="38"/>
      <c r="H31" s="38"/>
      <c r="I31" s="38"/>
      <c r="J31" s="38"/>
      <c r="K31" s="38"/>
      <c r="L31" s="38"/>
      <c r="M31" s="38"/>
      <c r="N31" s="38"/>
      <c r="O31" s="38"/>
      <c r="P31" s="38"/>
      <c r="Q31" s="38"/>
      <c r="R31" s="38"/>
      <c r="S31" s="38"/>
      <c r="T31" s="38"/>
      <c r="U31" s="38"/>
      <c r="V31" s="38"/>
      <c r="W31" s="38"/>
    </row>
    <row r="32" spans="1:23" x14ac:dyDescent="0.25">
      <c r="A32" s="15"/>
      <c r="B32" s="16" t="s">
        <v>233</v>
      </c>
      <c r="C32" s="16"/>
      <c r="D32" s="16"/>
      <c r="E32" s="16"/>
      <c r="F32" s="16"/>
      <c r="G32" s="16"/>
      <c r="H32" s="16"/>
      <c r="I32" s="16"/>
      <c r="J32" s="16"/>
      <c r="K32" s="16"/>
      <c r="L32" s="16"/>
      <c r="M32" s="16"/>
      <c r="N32" s="16"/>
      <c r="O32" s="16"/>
      <c r="P32" s="16"/>
      <c r="Q32" s="16"/>
      <c r="R32" s="16"/>
      <c r="S32" s="16"/>
      <c r="T32" s="16"/>
      <c r="U32" s="16"/>
      <c r="V32" s="16"/>
      <c r="W32" s="16"/>
    </row>
    <row r="33" spans="1:23" x14ac:dyDescent="0.25">
      <c r="A33" s="15"/>
      <c r="B33" s="16"/>
      <c r="C33" s="16"/>
      <c r="D33" s="16"/>
      <c r="E33" s="16"/>
      <c r="F33" s="16"/>
      <c r="G33" s="16"/>
      <c r="H33" s="16"/>
      <c r="I33" s="16"/>
      <c r="J33" s="16"/>
      <c r="K33" s="16"/>
      <c r="L33" s="16"/>
      <c r="M33" s="16"/>
      <c r="N33" s="16"/>
      <c r="O33" s="16"/>
      <c r="P33" s="16"/>
      <c r="Q33" s="16"/>
      <c r="R33" s="16"/>
      <c r="S33" s="16"/>
      <c r="T33" s="16"/>
      <c r="U33" s="16"/>
      <c r="V33" s="16"/>
      <c r="W33" s="16"/>
    </row>
    <row r="34" spans="1:23" ht="142.5" customHeight="1" x14ac:dyDescent="0.25">
      <c r="A34" s="15"/>
      <c r="B34" s="68" t="s">
        <v>234</v>
      </c>
      <c r="C34" s="68" t="s">
        <v>235</v>
      </c>
    </row>
    <row r="35" spans="1:23" x14ac:dyDescent="0.25">
      <c r="A35" s="15"/>
      <c r="B35" s="68"/>
      <c r="C35" s="68"/>
    </row>
    <row r="36" spans="1:23" ht="112.5" x14ac:dyDescent="0.25">
      <c r="A36" s="15"/>
      <c r="B36" s="10" t="s">
        <v>234</v>
      </c>
      <c r="C36" s="10" t="s">
        <v>236</v>
      </c>
    </row>
    <row r="37" spans="1:23" x14ac:dyDescent="0.25">
      <c r="A37" s="15"/>
      <c r="B37" s="16"/>
      <c r="C37" s="16"/>
      <c r="D37" s="16"/>
      <c r="E37" s="16"/>
      <c r="F37" s="16"/>
      <c r="G37" s="16"/>
      <c r="H37" s="16"/>
      <c r="I37" s="16"/>
      <c r="J37" s="16"/>
      <c r="K37" s="16"/>
      <c r="L37" s="16"/>
      <c r="M37" s="16"/>
      <c r="N37" s="16"/>
      <c r="O37" s="16"/>
      <c r="P37" s="16"/>
      <c r="Q37" s="16"/>
      <c r="R37" s="16"/>
      <c r="S37" s="16"/>
      <c r="T37" s="16"/>
      <c r="U37" s="16"/>
      <c r="V37" s="16"/>
      <c r="W37" s="16"/>
    </row>
    <row r="38" spans="1:23" ht="146.25" x14ac:dyDescent="0.25">
      <c r="A38" s="15"/>
      <c r="B38" s="10" t="s">
        <v>234</v>
      </c>
      <c r="C38" s="10" t="s">
        <v>237</v>
      </c>
    </row>
    <row r="39" spans="1:23" x14ac:dyDescent="0.25">
      <c r="A39" s="15"/>
      <c r="B39" s="16"/>
      <c r="C39" s="16"/>
      <c r="D39" s="16"/>
      <c r="E39" s="16"/>
      <c r="F39" s="16"/>
      <c r="G39" s="16"/>
      <c r="H39" s="16"/>
      <c r="I39" s="16"/>
      <c r="J39" s="16"/>
      <c r="K39" s="16"/>
      <c r="L39" s="16"/>
      <c r="M39" s="16"/>
      <c r="N39" s="16"/>
      <c r="O39" s="16"/>
      <c r="P39" s="16"/>
      <c r="Q39" s="16"/>
      <c r="R39" s="16"/>
      <c r="S39" s="16"/>
      <c r="T39" s="16"/>
      <c r="U39" s="16"/>
      <c r="V39" s="16"/>
      <c r="W39" s="16"/>
    </row>
    <row r="40" spans="1:23" ht="90" x14ac:dyDescent="0.25">
      <c r="A40" s="15"/>
      <c r="B40" s="10" t="s">
        <v>234</v>
      </c>
      <c r="C40" s="10" t="s">
        <v>238</v>
      </c>
    </row>
    <row r="41" spans="1:23" x14ac:dyDescent="0.25">
      <c r="A41" s="15"/>
      <c r="B41" s="38"/>
      <c r="C41" s="38"/>
      <c r="D41" s="38"/>
      <c r="E41" s="38"/>
      <c r="F41" s="38"/>
      <c r="G41" s="38"/>
      <c r="H41" s="38"/>
      <c r="I41" s="38"/>
      <c r="J41" s="38"/>
      <c r="K41" s="38"/>
      <c r="L41" s="38"/>
      <c r="M41" s="38"/>
      <c r="N41" s="38"/>
      <c r="O41" s="38"/>
      <c r="P41" s="38"/>
      <c r="Q41" s="38"/>
      <c r="R41" s="38"/>
      <c r="S41" s="38"/>
      <c r="T41" s="38"/>
      <c r="U41" s="38"/>
      <c r="V41" s="38"/>
      <c r="W41" s="38"/>
    </row>
    <row r="42" spans="1:23" ht="22.5" customHeight="1" x14ac:dyDescent="0.25">
      <c r="A42" s="15"/>
      <c r="B42" s="16" t="s">
        <v>239</v>
      </c>
      <c r="C42" s="16"/>
      <c r="D42" s="16"/>
      <c r="E42" s="16"/>
      <c r="F42" s="16"/>
      <c r="G42" s="16"/>
      <c r="H42" s="16"/>
      <c r="I42" s="16"/>
      <c r="J42" s="16"/>
      <c r="K42" s="16"/>
      <c r="L42" s="16"/>
      <c r="M42" s="16"/>
      <c r="N42" s="16"/>
      <c r="O42" s="16"/>
      <c r="P42" s="16"/>
      <c r="Q42" s="16"/>
      <c r="R42" s="16"/>
      <c r="S42" s="16"/>
      <c r="T42" s="16"/>
      <c r="U42" s="16"/>
      <c r="V42" s="16"/>
      <c r="W42" s="16"/>
    </row>
    <row r="43" spans="1:23" x14ac:dyDescent="0.25">
      <c r="A43" s="15"/>
      <c r="B43" s="16"/>
      <c r="C43" s="16"/>
      <c r="D43" s="16"/>
      <c r="E43" s="16"/>
      <c r="F43" s="16"/>
      <c r="G43" s="16"/>
      <c r="H43" s="16"/>
      <c r="I43" s="16"/>
      <c r="J43" s="16"/>
      <c r="K43" s="16"/>
      <c r="L43" s="16"/>
      <c r="M43" s="16"/>
      <c r="N43" s="16"/>
      <c r="O43" s="16"/>
      <c r="P43" s="16"/>
      <c r="Q43" s="16"/>
      <c r="R43" s="16"/>
      <c r="S43" s="16"/>
      <c r="T43" s="16"/>
      <c r="U43" s="16"/>
      <c r="V43" s="16"/>
      <c r="W43" s="16"/>
    </row>
    <row r="44" spans="1:23" x14ac:dyDescent="0.25">
      <c r="A44" s="15"/>
      <c r="B44" s="38" t="s">
        <v>240</v>
      </c>
      <c r="C44" s="38"/>
      <c r="D44" s="38"/>
      <c r="E44" s="38"/>
      <c r="F44" s="38"/>
      <c r="G44" s="38"/>
      <c r="H44" s="38"/>
      <c r="I44" s="38"/>
      <c r="J44" s="38"/>
      <c r="K44" s="38"/>
      <c r="L44" s="38"/>
      <c r="M44" s="38"/>
      <c r="N44" s="38"/>
      <c r="O44" s="38"/>
      <c r="P44" s="38"/>
      <c r="Q44" s="38"/>
      <c r="R44" s="38"/>
      <c r="S44" s="38"/>
      <c r="T44" s="38"/>
      <c r="U44" s="38"/>
      <c r="V44" s="38"/>
      <c r="W44" s="38"/>
    </row>
    <row r="45" spans="1:23" x14ac:dyDescent="0.25">
      <c r="A45" s="15"/>
      <c r="B45" s="38"/>
      <c r="C45" s="38"/>
      <c r="D45" s="38"/>
      <c r="E45" s="38"/>
      <c r="F45" s="38"/>
      <c r="G45" s="38"/>
      <c r="H45" s="38"/>
      <c r="I45" s="38"/>
      <c r="J45" s="38"/>
      <c r="K45" s="38"/>
      <c r="L45" s="38"/>
      <c r="M45" s="38"/>
      <c r="N45" s="38"/>
      <c r="O45" s="38"/>
      <c r="P45" s="38"/>
      <c r="Q45" s="38"/>
      <c r="R45" s="38"/>
      <c r="S45" s="38"/>
      <c r="T45" s="38"/>
      <c r="U45" s="38"/>
      <c r="V45" s="38"/>
      <c r="W45" s="38"/>
    </row>
    <row r="46" spans="1:23" x14ac:dyDescent="0.25">
      <c r="A46" s="15"/>
      <c r="B46" s="54">
        <v>41820</v>
      </c>
      <c r="C46" s="38"/>
      <c r="D46" s="38"/>
      <c r="E46" s="18"/>
      <c r="F46" s="18"/>
      <c r="G46" s="18"/>
      <c r="H46" s="18"/>
      <c r="I46" s="18"/>
      <c r="J46" s="18"/>
      <c r="K46" s="18"/>
      <c r="L46" s="18"/>
      <c r="M46" s="18"/>
      <c r="N46" s="18"/>
    </row>
    <row r="47" spans="1:23" x14ac:dyDescent="0.25">
      <c r="A47" s="15"/>
      <c r="B47" s="18" t="s">
        <v>180</v>
      </c>
      <c r="C47" s="38"/>
      <c r="D47" s="38"/>
      <c r="E47" s="18"/>
      <c r="F47" s="18"/>
      <c r="G47" s="18"/>
      <c r="H47" s="18"/>
      <c r="I47" s="18"/>
      <c r="J47" s="18"/>
      <c r="K47" s="18"/>
      <c r="L47" s="18"/>
      <c r="M47" s="18"/>
      <c r="N47" s="18"/>
    </row>
    <row r="48" spans="1:23" x14ac:dyDescent="0.25">
      <c r="A48" s="15"/>
      <c r="B48" s="38"/>
      <c r="C48" s="40" t="s">
        <v>241</v>
      </c>
      <c r="D48" s="40"/>
      <c r="E48" s="38"/>
      <c r="F48" s="19" t="s">
        <v>244</v>
      </c>
      <c r="G48" s="38"/>
      <c r="H48" s="19" t="s">
        <v>198</v>
      </c>
      <c r="I48" s="38"/>
      <c r="J48" s="19" t="s">
        <v>198</v>
      </c>
      <c r="K48" s="38"/>
      <c r="L48" s="19" t="s">
        <v>250</v>
      </c>
      <c r="M48" s="38"/>
      <c r="N48" s="19" t="s">
        <v>251</v>
      </c>
    </row>
    <row r="49" spans="1:14" x14ac:dyDescent="0.25">
      <c r="A49" s="15"/>
      <c r="B49" s="38"/>
      <c r="C49" s="40" t="s">
        <v>242</v>
      </c>
      <c r="D49" s="40"/>
      <c r="E49" s="38"/>
      <c r="F49" s="19" t="s">
        <v>245</v>
      </c>
      <c r="G49" s="38"/>
      <c r="H49" s="19" t="s">
        <v>248</v>
      </c>
      <c r="I49" s="38"/>
      <c r="J49" s="19" t="s">
        <v>249</v>
      </c>
      <c r="K49" s="38"/>
      <c r="L49" s="19" t="s">
        <v>40</v>
      </c>
      <c r="M49" s="38"/>
      <c r="N49" s="19" t="s">
        <v>252</v>
      </c>
    </row>
    <row r="50" spans="1:14" x14ac:dyDescent="0.25">
      <c r="A50" s="15"/>
      <c r="B50" s="38"/>
      <c r="C50" s="40" t="s">
        <v>243</v>
      </c>
      <c r="D50" s="40"/>
      <c r="E50" s="38"/>
      <c r="F50" s="19" t="s">
        <v>246</v>
      </c>
      <c r="G50" s="38"/>
      <c r="H50" s="19" t="s">
        <v>40</v>
      </c>
      <c r="I50" s="38"/>
      <c r="J50" s="19" t="s">
        <v>40</v>
      </c>
      <c r="K50" s="38"/>
      <c r="L50" s="4"/>
      <c r="M50" s="38"/>
      <c r="N50" s="19" t="s">
        <v>253</v>
      </c>
    </row>
    <row r="51" spans="1:14" ht="15.75" thickBot="1" x14ac:dyDescent="0.3">
      <c r="A51" s="15"/>
      <c r="B51" s="38"/>
      <c r="C51" s="73"/>
      <c r="D51" s="73"/>
      <c r="E51" s="38"/>
      <c r="F51" s="21" t="s">
        <v>247</v>
      </c>
      <c r="G51" s="38"/>
      <c r="H51" s="69"/>
      <c r="I51" s="38"/>
      <c r="J51" s="69"/>
      <c r="K51" s="38"/>
      <c r="L51" s="69"/>
      <c r="M51" s="38"/>
      <c r="N51" s="21" t="s">
        <v>243</v>
      </c>
    </row>
    <row r="52" spans="1:14" ht="15.75" thickTop="1" x14ac:dyDescent="0.25">
      <c r="A52" s="15"/>
      <c r="B52" s="22" t="s">
        <v>218</v>
      </c>
      <c r="C52" s="67"/>
      <c r="D52" s="67"/>
      <c r="E52" s="22"/>
      <c r="F52" s="22"/>
      <c r="G52" s="22"/>
      <c r="H52" s="22"/>
      <c r="I52" s="22"/>
      <c r="J52" s="22"/>
      <c r="K52" s="22"/>
      <c r="L52" s="22"/>
      <c r="M52" s="22"/>
      <c r="N52" s="22"/>
    </row>
    <row r="53" spans="1:14" x14ac:dyDescent="0.25">
      <c r="A53" s="15"/>
      <c r="B53" s="62" t="s">
        <v>219</v>
      </c>
      <c r="C53" s="26" t="s">
        <v>190</v>
      </c>
      <c r="D53" s="27">
        <v>830</v>
      </c>
      <c r="E53" s="27"/>
      <c r="F53" s="29">
        <v>4862</v>
      </c>
      <c r="G53" s="27"/>
      <c r="H53" s="29">
        <v>5692</v>
      </c>
      <c r="I53" s="27"/>
      <c r="J53" s="29">
        <v>54151</v>
      </c>
      <c r="K53" s="27"/>
      <c r="L53" s="29">
        <v>59843</v>
      </c>
      <c r="M53" s="27"/>
      <c r="N53" s="27" t="s">
        <v>196</v>
      </c>
    </row>
    <row r="54" spans="1:14" x14ac:dyDescent="0.25">
      <c r="A54" s="15"/>
      <c r="B54" s="28" t="s">
        <v>220</v>
      </c>
      <c r="C54" s="22"/>
      <c r="D54" s="23">
        <v>1453</v>
      </c>
      <c r="E54" s="24"/>
      <c r="F54" s="24">
        <v>667</v>
      </c>
      <c r="G54" s="24"/>
      <c r="H54" s="23">
        <v>2120</v>
      </c>
      <c r="I54" s="24"/>
      <c r="J54" s="23">
        <v>194072</v>
      </c>
      <c r="K54" s="24"/>
      <c r="L54" s="23">
        <v>196192</v>
      </c>
      <c r="M54" s="24"/>
      <c r="N54" s="24">
        <v>392</v>
      </c>
    </row>
    <row r="55" spans="1:14" x14ac:dyDescent="0.25">
      <c r="A55" s="15"/>
      <c r="B55" s="62" t="s">
        <v>221</v>
      </c>
      <c r="C55" s="26"/>
      <c r="D55" s="27"/>
      <c r="E55" s="26"/>
      <c r="F55" s="27"/>
      <c r="G55" s="26"/>
      <c r="H55" s="27"/>
      <c r="I55" s="26"/>
      <c r="J55" s="27"/>
      <c r="K55" s="26"/>
      <c r="L55" s="27"/>
      <c r="M55" s="26"/>
      <c r="N55" s="27"/>
    </row>
    <row r="56" spans="1:14" x14ac:dyDescent="0.25">
      <c r="A56" s="15"/>
      <c r="B56" s="63" t="s">
        <v>222</v>
      </c>
      <c r="C56" s="22"/>
      <c r="D56" s="23">
        <v>1874</v>
      </c>
      <c r="E56" s="24"/>
      <c r="F56" s="24">
        <v>719</v>
      </c>
      <c r="G56" s="24"/>
      <c r="H56" s="23">
        <v>2593</v>
      </c>
      <c r="I56" s="24"/>
      <c r="J56" s="23">
        <v>45572</v>
      </c>
      <c r="K56" s="24"/>
      <c r="L56" s="23">
        <v>48165</v>
      </c>
      <c r="M56" s="24"/>
      <c r="N56" s="24" t="s">
        <v>196</v>
      </c>
    </row>
    <row r="57" spans="1:14" x14ac:dyDescent="0.25">
      <c r="A57" s="15"/>
      <c r="B57" s="62" t="s">
        <v>223</v>
      </c>
      <c r="C57" s="26"/>
      <c r="D57" s="29">
        <v>1652</v>
      </c>
      <c r="E57" s="27"/>
      <c r="F57" s="27">
        <v>289</v>
      </c>
      <c r="G57" s="27"/>
      <c r="H57" s="29">
        <v>1941</v>
      </c>
      <c r="I57" s="27"/>
      <c r="J57" s="29">
        <v>212437</v>
      </c>
      <c r="K57" s="27"/>
      <c r="L57" s="29">
        <v>214378</v>
      </c>
      <c r="M57" s="27"/>
      <c r="N57" s="27" t="s">
        <v>196</v>
      </c>
    </row>
    <row r="58" spans="1:14" ht="15.75" thickBot="1" x14ac:dyDescent="0.3">
      <c r="A58" s="15"/>
      <c r="B58" s="28" t="s">
        <v>224</v>
      </c>
      <c r="C58" s="30"/>
      <c r="D58" s="31">
        <v>169</v>
      </c>
      <c r="E58" s="24"/>
      <c r="F58" s="31" t="s">
        <v>196</v>
      </c>
      <c r="G58" s="24"/>
      <c r="H58" s="31">
        <v>169</v>
      </c>
      <c r="I58" s="24"/>
      <c r="J58" s="32">
        <v>11652</v>
      </c>
      <c r="K58" s="24"/>
      <c r="L58" s="32">
        <v>11821</v>
      </c>
      <c r="M58" s="24"/>
      <c r="N58" s="31" t="s">
        <v>196</v>
      </c>
    </row>
    <row r="59" spans="1:14" ht="15.75" thickTop="1" x14ac:dyDescent="0.25">
      <c r="A59" s="15"/>
      <c r="B59" s="64" t="s">
        <v>225</v>
      </c>
      <c r="C59" s="26"/>
      <c r="D59" s="29">
        <v>5978</v>
      </c>
      <c r="E59" s="27"/>
      <c r="F59" s="29">
        <v>6537</v>
      </c>
      <c r="G59" s="27"/>
      <c r="H59" s="29">
        <v>12515</v>
      </c>
      <c r="I59" s="27"/>
      <c r="J59" s="29">
        <v>517884</v>
      </c>
      <c r="K59" s="27"/>
      <c r="L59" s="29">
        <v>530399</v>
      </c>
      <c r="M59" s="27"/>
      <c r="N59" s="27">
        <v>392</v>
      </c>
    </row>
    <row r="60" spans="1:14" x14ac:dyDescent="0.25">
      <c r="A60" s="15"/>
      <c r="B60" s="22"/>
      <c r="C60" s="22"/>
      <c r="D60" s="24"/>
      <c r="E60" s="22"/>
      <c r="F60" s="24"/>
      <c r="G60" s="22"/>
      <c r="H60" s="24"/>
      <c r="I60" s="22"/>
      <c r="J60" s="24"/>
      <c r="K60" s="22"/>
      <c r="L60" s="24"/>
      <c r="M60" s="22"/>
      <c r="N60" s="24"/>
    </row>
    <row r="61" spans="1:14" x14ac:dyDescent="0.25">
      <c r="A61" s="15"/>
      <c r="B61" s="26" t="s">
        <v>226</v>
      </c>
      <c r="C61" s="26"/>
      <c r="D61" s="27"/>
      <c r="E61" s="26"/>
      <c r="F61" s="27"/>
      <c r="G61" s="26"/>
      <c r="H61" s="27"/>
      <c r="I61" s="26"/>
      <c r="J61" s="27"/>
      <c r="K61" s="26"/>
      <c r="L61" s="27"/>
      <c r="M61" s="26"/>
      <c r="N61" s="27"/>
    </row>
    <row r="62" spans="1:14" x14ac:dyDescent="0.25">
      <c r="A62" s="15"/>
      <c r="B62" s="28" t="s">
        <v>227</v>
      </c>
      <c r="C62" s="22"/>
      <c r="D62" s="23">
        <v>1001</v>
      </c>
      <c r="E62" s="24"/>
      <c r="F62" s="24">
        <v>49</v>
      </c>
      <c r="G62" s="24"/>
      <c r="H62" s="23">
        <v>1050</v>
      </c>
      <c r="I62" s="24"/>
      <c r="J62" s="23">
        <v>77006</v>
      </c>
      <c r="K62" s="24"/>
      <c r="L62" s="23">
        <v>78056</v>
      </c>
      <c r="M62" s="24"/>
      <c r="N62" s="24" t="s">
        <v>196</v>
      </c>
    </row>
    <row r="63" spans="1:14" x14ac:dyDescent="0.25">
      <c r="A63" s="15"/>
      <c r="B63" s="62" t="s">
        <v>228</v>
      </c>
      <c r="C63" s="26"/>
      <c r="D63" s="27" t="s">
        <v>196</v>
      </c>
      <c r="E63" s="27"/>
      <c r="F63" s="27" t="s">
        <v>196</v>
      </c>
      <c r="G63" s="27"/>
      <c r="H63" s="27" t="s">
        <v>196</v>
      </c>
      <c r="I63" s="27"/>
      <c r="J63" s="27">
        <v>93</v>
      </c>
      <c r="K63" s="27"/>
      <c r="L63" s="27">
        <v>93</v>
      </c>
      <c r="M63" s="27"/>
      <c r="N63" s="27" t="s">
        <v>196</v>
      </c>
    </row>
    <row r="64" spans="1:14" x14ac:dyDescent="0.25">
      <c r="A64" s="15"/>
      <c r="B64" s="28" t="s">
        <v>229</v>
      </c>
      <c r="C64" s="22"/>
      <c r="D64" s="24">
        <v>129</v>
      </c>
      <c r="E64" s="24"/>
      <c r="F64" s="24" t="s">
        <v>196</v>
      </c>
      <c r="G64" s="24"/>
      <c r="H64" s="24">
        <v>129</v>
      </c>
      <c r="I64" s="24"/>
      <c r="J64" s="23">
        <v>10014</v>
      </c>
      <c r="K64" s="24"/>
      <c r="L64" s="23">
        <v>10143</v>
      </c>
      <c r="M64" s="24"/>
      <c r="N64" s="24" t="s">
        <v>196</v>
      </c>
    </row>
    <row r="65" spans="1:14" ht="15.75" thickBot="1" x14ac:dyDescent="0.3">
      <c r="A65" s="15"/>
      <c r="B65" s="62" t="s">
        <v>230</v>
      </c>
      <c r="C65" s="55"/>
      <c r="D65" s="56" t="s">
        <v>196</v>
      </c>
      <c r="E65" s="27"/>
      <c r="F65" s="56" t="s">
        <v>196</v>
      </c>
      <c r="G65" s="27"/>
      <c r="H65" s="56" t="s">
        <v>196</v>
      </c>
      <c r="I65" s="27"/>
      <c r="J65" s="57">
        <v>14645</v>
      </c>
      <c r="K65" s="27"/>
      <c r="L65" s="57">
        <v>14645</v>
      </c>
      <c r="M65" s="27"/>
      <c r="N65" s="56" t="s">
        <v>196</v>
      </c>
    </row>
    <row r="66" spans="1:14" ht="16.5" thickTop="1" thickBot="1" x14ac:dyDescent="0.3">
      <c r="A66" s="15"/>
      <c r="B66" s="63" t="s">
        <v>231</v>
      </c>
      <c r="C66" s="58" t="s">
        <v>190</v>
      </c>
      <c r="D66" s="59">
        <v>7108</v>
      </c>
      <c r="E66" s="24"/>
      <c r="F66" s="59">
        <v>6586</v>
      </c>
      <c r="G66" s="24"/>
      <c r="H66" s="59">
        <v>13694</v>
      </c>
      <c r="I66" s="24"/>
      <c r="J66" s="59">
        <v>619642</v>
      </c>
      <c r="K66" s="24"/>
      <c r="L66" s="59">
        <v>633336</v>
      </c>
      <c r="M66" s="24"/>
      <c r="N66" s="70">
        <v>392</v>
      </c>
    </row>
    <row r="67" spans="1:14" ht="15.75" thickTop="1" x14ac:dyDescent="0.25">
      <c r="A67" s="15"/>
      <c r="B67" s="26"/>
      <c r="C67" s="26"/>
      <c r="D67" s="27"/>
      <c r="E67" s="26"/>
      <c r="F67" s="27"/>
      <c r="G67" s="26"/>
      <c r="H67" s="27"/>
      <c r="I67" s="26"/>
      <c r="J67" s="27"/>
      <c r="K67" s="26"/>
      <c r="L67" s="27"/>
      <c r="M67" s="26"/>
      <c r="N67" s="27"/>
    </row>
    <row r="68" spans="1:14" x14ac:dyDescent="0.25">
      <c r="A68" s="15"/>
      <c r="B68" s="22"/>
      <c r="C68" s="22"/>
      <c r="D68" s="24"/>
      <c r="E68" s="22"/>
      <c r="F68" s="24"/>
      <c r="G68" s="22"/>
      <c r="H68" s="24"/>
      <c r="I68" s="22"/>
      <c r="J68" s="24"/>
      <c r="K68" s="22"/>
      <c r="L68" s="24"/>
      <c r="M68" s="22"/>
      <c r="N68" s="24"/>
    </row>
    <row r="69" spans="1:14" x14ac:dyDescent="0.25">
      <c r="A69" s="15"/>
      <c r="B69" s="71">
        <v>41639</v>
      </c>
      <c r="C69" s="26"/>
      <c r="D69" s="27"/>
      <c r="E69" s="26"/>
      <c r="F69" s="27"/>
      <c r="G69" s="26"/>
      <c r="H69" s="27"/>
      <c r="I69" s="26"/>
      <c r="J69" s="27"/>
      <c r="K69" s="26"/>
      <c r="L69" s="27"/>
      <c r="M69" s="26"/>
      <c r="N69" s="27"/>
    </row>
    <row r="70" spans="1:14" x14ac:dyDescent="0.25">
      <c r="A70" s="15"/>
      <c r="B70" s="26" t="s">
        <v>180</v>
      </c>
      <c r="C70" s="26"/>
      <c r="D70" s="27"/>
      <c r="E70" s="26"/>
      <c r="F70" s="27"/>
      <c r="G70" s="26"/>
      <c r="H70" s="27"/>
      <c r="I70" s="26"/>
      <c r="J70" s="27"/>
      <c r="K70" s="26"/>
      <c r="L70" s="27"/>
      <c r="M70" s="26"/>
      <c r="N70" s="27"/>
    </row>
    <row r="71" spans="1:14" x14ac:dyDescent="0.25">
      <c r="A71" s="15"/>
      <c r="B71" s="74"/>
      <c r="C71" s="44" t="s">
        <v>254</v>
      </c>
      <c r="D71" s="44"/>
      <c r="E71" s="74"/>
      <c r="F71" s="35" t="s">
        <v>256</v>
      </c>
      <c r="G71" s="74"/>
      <c r="H71" s="35" t="s">
        <v>258</v>
      </c>
      <c r="I71" s="74"/>
      <c r="J71" s="35" t="s">
        <v>198</v>
      </c>
      <c r="K71" s="74"/>
      <c r="L71" s="35" t="s">
        <v>198</v>
      </c>
      <c r="M71" s="74"/>
      <c r="N71" s="35" t="s">
        <v>259</v>
      </c>
    </row>
    <row r="72" spans="1:14" x14ac:dyDescent="0.25">
      <c r="A72" s="15"/>
      <c r="B72" s="74"/>
      <c r="C72" s="44" t="s">
        <v>255</v>
      </c>
      <c r="D72" s="44"/>
      <c r="E72" s="74"/>
      <c r="F72" s="35" t="s">
        <v>257</v>
      </c>
      <c r="G72" s="74"/>
      <c r="H72" s="35" t="s">
        <v>40</v>
      </c>
      <c r="I72" s="74"/>
      <c r="J72" s="35" t="s">
        <v>249</v>
      </c>
      <c r="K72" s="74"/>
      <c r="L72" s="35" t="s">
        <v>40</v>
      </c>
      <c r="M72" s="74"/>
      <c r="N72" s="35" t="s">
        <v>260</v>
      </c>
    </row>
    <row r="73" spans="1:14" x14ac:dyDescent="0.25">
      <c r="A73" s="15"/>
      <c r="B73" s="74"/>
      <c r="C73" s="44" t="s">
        <v>243</v>
      </c>
      <c r="D73" s="44"/>
      <c r="E73" s="74"/>
      <c r="F73" s="35" t="s">
        <v>247</v>
      </c>
      <c r="G73" s="74"/>
      <c r="H73" s="25"/>
      <c r="I73" s="74"/>
      <c r="J73" s="35" t="s">
        <v>40</v>
      </c>
      <c r="K73" s="74"/>
      <c r="L73" s="25"/>
      <c r="M73" s="74"/>
      <c r="N73" s="35" t="s">
        <v>253</v>
      </c>
    </row>
    <row r="74" spans="1:14" ht="15.75" thickBot="1" x14ac:dyDescent="0.3">
      <c r="A74" s="15"/>
      <c r="B74" s="74"/>
      <c r="C74" s="75"/>
      <c r="D74" s="75"/>
      <c r="E74" s="74"/>
      <c r="F74" s="72"/>
      <c r="G74" s="74"/>
      <c r="H74" s="72"/>
      <c r="I74" s="74"/>
      <c r="J74" s="72"/>
      <c r="K74" s="74"/>
      <c r="L74" s="72"/>
      <c r="M74" s="74"/>
      <c r="N74" s="37" t="s">
        <v>243</v>
      </c>
    </row>
    <row r="75" spans="1:14" ht="15.75" thickTop="1" x14ac:dyDescent="0.25">
      <c r="A75" s="15"/>
      <c r="B75" s="22" t="s">
        <v>218</v>
      </c>
      <c r="C75" s="22"/>
      <c r="D75" s="24"/>
      <c r="E75" s="22"/>
      <c r="F75" s="24"/>
      <c r="G75" s="22"/>
      <c r="H75" s="24"/>
      <c r="I75" s="22"/>
      <c r="J75" s="24"/>
      <c r="K75" s="22"/>
      <c r="L75" s="24"/>
      <c r="M75" s="22"/>
      <c r="N75" s="24"/>
    </row>
    <row r="76" spans="1:14" x14ac:dyDescent="0.25">
      <c r="A76" s="15"/>
      <c r="B76" s="62" t="s">
        <v>219</v>
      </c>
      <c r="C76" s="26" t="s">
        <v>190</v>
      </c>
      <c r="D76" s="29">
        <v>3416</v>
      </c>
      <c r="E76" s="27"/>
      <c r="F76" s="29">
        <v>5426</v>
      </c>
      <c r="G76" s="27"/>
      <c r="H76" s="29">
        <v>8842</v>
      </c>
      <c r="I76" s="27"/>
      <c r="J76" s="29">
        <v>54900</v>
      </c>
      <c r="K76" s="27"/>
      <c r="L76" s="29">
        <v>63742</v>
      </c>
      <c r="M76" s="27"/>
      <c r="N76" s="27" t="s">
        <v>196</v>
      </c>
    </row>
    <row r="77" spans="1:14" x14ac:dyDescent="0.25">
      <c r="A77" s="15"/>
      <c r="B77" s="28" t="s">
        <v>220</v>
      </c>
      <c r="C77" s="22"/>
      <c r="D77" s="23">
        <v>4518</v>
      </c>
      <c r="E77" s="24"/>
      <c r="F77" s="23">
        <v>1555</v>
      </c>
      <c r="G77" s="24"/>
      <c r="H77" s="23">
        <v>6073</v>
      </c>
      <c r="I77" s="24"/>
      <c r="J77" s="23">
        <v>189902</v>
      </c>
      <c r="K77" s="24"/>
      <c r="L77" s="23">
        <v>195975</v>
      </c>
      <c r="M77" s="24"/>
      <c r="N77" s="24" t="s">
        <v>196</v>
      </c>
    </row>
    <row r="78" spans="1:14" x14ac:dyDescent="0.25">
      <c r="A78" s="15"/>
      <c r="B78" s="62" t="s">
        <v>221</v>
      </c>
      <c r="C78" s="26"/>
      <c r="D78" s="27"/>
      <c r="E78" s="26"/>
      <c r="F78" s="27"/>
      <c r="G78" s="26"/>
      <c r="H78" s="27"/>
      <c r="I78" s="26"/>
      <c r="J78" s="27"/>
      <c r="K78" s="26"/>
      <c r="L78" s="27"/>
      <c r="M78" s="26"/>
      <c r="N78" s="27"/>
    </row>
    <row r="79" spans="1:14" x14ac:dyDescent="0.25">
      <c r="A79" s="15"/>
      <c r="B79" s="63" t="s">
        <v>222</v>
      </c>
      <c r="C79" s="22"/>
      <c r="D79" s="23">
        <v>9833</v>
      </c>
      <c r="E79" s="24"/>
      <c r="F79" s="23">
        <v>1952</v>
      </c>
      <c r="G79" s="24"/>
      <c r="H79" s="23">
        <v>11785</v>
      </c>
      <c r="I79" s="24"/>
      <c r="J79" s="23">
        <v>37678</v>
      </c>
      <c r="K79" s="24"/>
      <c r="L79" s="23">
        <v>49463</v>
      </c>
      <c r="M79" s="24"/>
      <c r="N79" s="24">
        <v>881</v>
      </c>
    </row>
    <row r="80" spans="1:14" x14ac:dyDescent="0.25">
      <c r="A80" s="15"/>
      <c r="B80" s="62" t="s">
        <v>223</v>
      </c>
      <c r="C80" s="26"/>
      <c r="D80" s="29">
        <v>1643</v>
      </c>
      <c r="E80" s="27"/>
      <c r="F80" s="27">
        <v>486</v>
      </c>
      <c r="G80" s="27"/>
      <c r="H80" s="29">
        <v>2129</v>
      </c>
      <c r="I80" s="27"/>
      <c r="J80" s="29">
        <v>207158</v>
      </c>
      <c r="K80" s="27"/>
      <c r="L80" s="29">
        <v>209287</v>
      </c>
      <c r="M80" s="27"/>
      <c r="N80" s="27" t="s">
        <v>196</v>
      </c>
    </row>
    <row r="81" spans="1:23" ht="15.75" thickBot="1" x14ac:dyDescent="0.3">
      <c r="A81" s="15"/>
      <c r="B81" s="22" t="s">
        <v>261</v>
      </c>
      <c r="C81" s="30"/>
      <c r="D81" s="31">
        <v>177</v>
      </c>
      <c r="E81" s="24"/>
      <c r="F81" s="31" t="s">
        <v>196</v>
      </c>
      <c r="G81" s="24"/>
      <c r="H81" s="31">
        <v>177</v>
      </c>
      <c r="I81" s="24"/>
      <c r="J81" s="32">
        <v>11624</v>
      </c>
      <c r="K81" s="24"/>
      <c r="L81" s="32">
        <v>11801</v>
      </c>
      <c r="M81" s="24"/>
      <c r="N81" s="31" t="s">
        <v>196</v>
      </c>
    </row>
    <row r="82" spans="1:23" ht="15.75" thickTop="1" x14ac:dyDescent="0.25">
      <c r="A82" s="15"/>
      <c r="B82" s="64" t="s">
        <v>225</v>
      </c>
      <c r="C82" s="26"/>
      <c r="D82" s="29">
        <v>19587</v>
      </c>
      <c r="E82" s="27"/>
      <c r="F82" s="29">
        <v>9419</v>
      </c>
      <c r="G82" s="27"/>
      <c r="H82" s="29">
        <v>29006</v>
      </c>
      <c r="I82" s="27"/>
      <c r="J82" s="29">
        <v>501262</v>
      </c>
      <c r="K82" s="27"/>
      <c r="L82" s="29">
        <v>530268</v>
      </c>
      <c r="M82" s="27"/>
      <c r="N82" s="27">
        <v>881</v>
      </c>
    </row>
    <row r="83" spans="1:23" x14ac:dyDescent="0.25">
      <c r="A83" s="15"/>
      <c r="B83" s="22"/>
      <c r="C83" s="22"/>
      <c r="D83" s="24"/>
      <c r="E83" s="22"/>
      <c r="F83" s="24"/>
      <c r="G83" s="22"/>
      <c r="H83" s="24"/>
      <c r="I83" s="22"/>
      <c r="J83" s="24"/>
      <c r="K83" s="22"/>
      <c r="L83" s="24"/>
      <c r="M83" s="22"/>
      <c r="N83" s="24"/>
    </row>
    <row r="84" spans="1:23" x14ac:dyDescent="0.25">
      <c r="A84" s="15"/>
      <c r="B84" s="26" t="s">
        <v>226</v>
      </c>
      <c r="C84" s="26"/>
      <c r="D84" s="27"/>
      <c r="E84" s="26"/>
      <c r="F84" s="27"/>
      <c r="G84" s="26"/>
      <c r="H84" s="27"/>
      <c r="I84" s="26"/>
      <c r="J84" s="27"/>
      <c r="K84" s="26"/>
      <c r="L84" s="27"/>
      <c r="M84" s="26"/>
      <c r="N84" s="27"/>
    </row>
    <row r="85" spans="1:23" x14ac:dyDescent="0.25">
      <c r="A85" s="15"/>
      <c r="B85" s="28" t="s">
        <v>227</v>
      </c>
      <c r="C85" s="22"/>
      <c r="D85" s="24">
        <v>424</v>
      </c>
      <c r="E85" s="24"/>
      <c r="F85" s="24">
        <v>29</v>
      </c>
      <c r="G85" s="24"/>
      <c r="H85" s="24">
        <v>453</v>
      </c>
      <c r="I85" s="24"/>
      <c r="J85" s="23">
        <v>67594</v>
      </c>
      <c r="K85" s="24"/>
      <c r="L85" s="23">
        <v>68047</v>
      </c>
      <c r="M85" s="24"/>
      <c r="N85" s="24" t="s">
        <v>196</v>
      </c>
    </row>
    <row r="86" spans="1:23" x14ac:dyDescent="0.25">
      <c r="A86" s="15"/>
      <c r="B86" s="26" t="s">
        <v>262</v>
      </c>
      <c r="C86" s="26"/>
      <c r="D86" s="27" t="s">
        <v>196</v>
      </c>
      <c r="E86" s="27"/>
      <c r="F86" s="27" t="s">
        <v>196</v>
      </c>
      <c r="G86" s="27"/>
      <c r="H86" s="27" t="s">
        <v>196</v>
      </c>
      <c r="I86" s="27"/>
      <c r="J86" s="27">
        <v>19</v>
      </c>
      <c r="K86" s="27"/>
      <c r="L86" s="27">
        <v>19</v>
      </c>
      <c r="M86" s="27"/>
      <c r="N86" s="27" t="s">
        <v>196</v>
      </c>
    </row>
    <row r="87" spans="1:23" x14ac:dyDescent="0.25">
      <c r="A87" s="15"/>
      <c r="B87" s="28" t="s">
        <v>229</v>
      </c>
      <c r="C87" s="22"/>
      <c r="D87" s="24">
        <v>181</v>
      </c>
      <c r="E87" s="24"/>
      <c r="F87" s="24">
        <v>3</v>
      </c>
      <c r="G87" s="24"/>
      <c r="H87" s="24">
        <v>184</v>
      </c>
      <c r="I87" s="24"/>
      <c r="J87" s="23">
        <v>9409</v>
      </c>
      <c r="K87" s="24"/>
      <c r="L87" s="23">
        <v>9593</v>
      </c>
      <c r="M87" s="24"/>
      <c r="N87" s="24">
        <v>1</v>
      </c>
    </row>
    <row r="88" spans="1:23" ht="15.75" thickBot="1" x14ac:dyDescent="0.3">
      <c r="A88" s="15"/>
      <c r="B88" s="62" t="s">
        <v>230</v>
      </c>
      <c r="C88" s="55"/>
      <c r="D88" s="56" t="s">
        <v>196</v>
      </c>
      <c r="E88" s="27"/>
      <c r="F88" s="56" t="s">
        <v>196</v>
      </c>
      <c r="G88" s="27"/>
      <c r="H88" s="56" t="s">
        <v>196</v>
      </c>
      <c r="I88" s="27"/>
      <c r="J88" s="57">
        <v>13033</v>
      </c>
      <c r="K88" s="27"/>
      <c r="L88" s="57">
        <v>13033</v>
      </c>
      <c r="M88" s="27"/>
      <c r="N88" s="56" t="s">
        <v>196</v>
      </c>
    </row>
    <row r="89" spans="1:23" ht="16.5" thickTop="1" thickBot="1" x14ac:dyDescent="0.3">
      <c r="A89" s="15"/>
      <c r="B89" s="63" t="s">
        <v>231</v>
      </c>
      <c r="C89" s="58" t="s">
        <v>190</v>
      </c>
      <c r="D89" s="59">
        <v>20192</v>
      </c>
      <c r="E89" s="24"/>
      <c r="F89" s="59">
        <v>9451</v>
      </c>
      <c r="G89" s="24"/>
      <c r="H89" s="59">
        <v>29643</v>
      </c>
      <c r="I89" s="24"/>
      <c r="J89" s="59">
        <v>591317</v>
      </c>
      <c r="K89" s="24"/>
      <c r="L89" s="59">
        <v>620960</v>
      </c>
      <c r="M89" s="24"/>
      <c r="N89" s="70">
        <v>882</v>
      </c>
    </row>
    <row r="90" spans="1:23" ht="15.75" thickTop="1" x14ac:dyDescent="0.25">
      <c r="A90" s="15"/>
      <c r="B90" s="38"/>
      <c r="C90" s="38"/>
      <c r="D90" s="38"/>
      <c r="E90" s="38"/>
      <c r="F90" s="38"/>
      <c r="G90" s="38"/>
      <c r="H90" s="38"/>
      <c r="I90" s="38"/>
      <c r="J90" s="38"/>
      <c r="K90" s="38"/>
      <c r="L90" s="38"/>
      <c r="M90" s="38"/>
      <c r="N90" s="38"/>
      <c r="O90" s="38"/>
      <c r="P90" s="38"/>
      <c r="Q90" s="38"/>
      <c r="R90" s="38"/>
      <c r="S90" s="38"/>
      <c r="T90" s="38"/>
      <c r="U90" s="38"/>
      <c r="V90" s="38"/>
      <c r="W90" s="38"/>
    </row>
    <row r="91" spans="1:23" x14ac:dyDescent="0.25">
      <c r="A91" s="15"/>
      <c r="B91" s="38" t="s">
        <v>263</v>
      </c>
      <c r="C91" s="38"/>
      <c r="D91" s="38"/>
      <c r="E91" s="38"/>
      <c r="F91" s="38"/>
      <c r="G91" s="38"/>
      <c r="H91" s="38"/>
      <c r="I91" s="38"/>
      <c r="J91" s="38"/>
      <c r="K91" s="38"/>
      <c r="L91" s="38"/>
      <c r="M91" s="38"/>
      <c r="N91" s="38"/>
      <c r="O91" s="38"/>
      <c r="P91" s="38"/>
      <c r="Q91" s="38"/>
      <c r="R91" s="38"/>
      <c r="S91" s="38"/>
      <c r="T91" s="38"/>
      <c r="U91" s="38"/>
      <c r="V91" s="38"/>
      <c r="W91" s="38"/>
    </row>
    <row r="92" spans="1:23" x14ac:dyDescent="0.25">
      <c r="A92" s="15"/>
      <c r="B92" s="38"/>
      <c r="C92" s="38"/>
      <c r="D92" s="38"/>
      <c r="E92" s="38"/>
      <c r="F92" s="38"/>
      <c r="G92" s="38"/>
      <c r="H92" s="38"/>
      <c r="I92" s="38"/>
      <c r="J92" s="38"/>
      <c r="K92" s="38"/>
      <c r="L92" s="38"/>
      <c r="M92" s="38"/>
      <c r="N92" s="38"/>
      <c r="O92" s="38"/>
      <c r="P92" s="38"/>
      <c r="Q92" s="38"/>
      <c r="R92" s="38"/>
      <c r="S92" s="38"/>
      <c r="T92" s="38"/>
      <c r="U92" s="38"/>
      <c r="V92" s="38"/>
      <c r="W92" s="38"/>
    </row>
    <row r="93" spans="1:23" x14ac:dyDescent="0.25">
      <c r="A93" s="15"/>
      <c r="B93" s="18" t="s">
        <v>180</v>
      </c>
      <c r="C93" s="76"/>
      <c r="D93" s="76"/>
      <c r="E93" s="11"/>
      <c r="F93" s="18"/>
    </row>
    <row r="94" spans="1:23" ht="15.75" thickBot="1" x14ac:dyDescent="0.3">
      <c r="A94" s="15"/>
      <c r="B94" s="18"/>
      <c r="C94" s="77" t="s">
        <v>216</v>
      </c>
      <c r="D94" s="77"/>
      <c r="E94" s="11"/>
      <c r="F94" s="21" t="s">
        <v>217</v>
      </c>
    </row>
    <row r="95" spans="1:23" ht="15.75" thickTop="1" x14ac:dyDescent="0.25">
      <c r="A95" s="15"/>
      <c r="B95" s="22" t="s">
        <v>218</v>
      </c>
      <c r="C95" s="67"/>
      <c r="D95" s="67"/>
      <c r="E95" s="47"/>
      <c r="F95" s="22"/>
    </row>
    <row r="96" spans="1:23" x14ac:dyDescent="0.25">
      <c r="A96" s="15"/>
      <c r="B96" s="62" t="s">
        <v>219</v>
      </c>
      <c r="C96" s="26" t="s">
        <v>190</v>
      </c>
      <c r="D96" s="29">
        <v>5216</v>
      </c>
      <c r="E96" s="48"/>
      <c r="F96" s="29">
        <v>6546</v>
      </c>
    </row>
    <row r="97" spans="1:23" x14ac:dyDescent="0.25">
      <c r="A97" s="15"/>
      <c r="B97" s="28" t="s">
        <v>220</v>
      </c>
      <c r="C97" s="22"/>
      <c r="D97" s="23">
        <v>1563</v>
      </c>
      <c r="E97" s="47"/>
      <c r="F97" s="23">
        <v>2980</v>
      </c>
    </row>
    <row r="98" spans="1:23" x14ac:dyDescent="0.25">
      <c r="A98" s="15"/>
      <c r="B98" s="62" t="s">
        <v>221</v>
      </c>
      <c r="C98" s="26"/>
      <c r="D98" s="27"/>
      <c r="E98" s="48"/>
      <c r="F98" s="27"/>
    </row>
    <row r="99" spans="1:23" x14ac:dyDescent="0.25">
      <c r="A99" s="15"/>
      <c r="B99" s="63" t="s">
        <v>222</v>
      </c>
      <c r="C99" s="22"/>
      <c r="D99" s="23">
        <v>1780</v>
      </c>
      <c r="E99" s="47"/>
      <c r="F99" s="23">
        <v>1990</v>
      </c>
    </row>
    <row r="100" spans="1:23" ht="15.75" thickBot="1" x14ac:dyDescent="0.3">
      <c r="A100" s="15"/>
      <c r="B100" s="62" t="s">
        <v>223</v>
      </c>
      <c r="C100" s="55"/>
      <c r="D100" s="57">
        <v>1804</v>
      </c>
      <c r="E100" s="48"/>
      <c r="F100" s="57">
        <v>2043</v>
      </c>
    </row>
    <row r="101" spans="1:23" ht="15.75" thickTop="1" x14ac:dyDescent="0.25">
      <c r="A101" s="15"/>
      <c r="B101" s="63" t="s">
        <v>225</v>
      </c>
      <c r="C101" s="22"/>
      <c r="D101" s="23">
        <v>10363</v>
      </c>
      <c r="E101" s="47"/>
      <c r="F101" s="23">
        <v>13559</v>
      </c>
    </row>
    <row r="102" spans="1:23" x14ac:dyDescent="0.25">
      <c r="A102" s="15"/>
      <c r="B102" s="26"/>
      <c r="C102" s="26"/>
      <c r="D102" s="27"/>
      <c r="E102" s="48"/>
      <c r="F102" s="27"/>
    </row>
    <row r="103" spans="1:23" x14ac:dyDescent="0.25">
      <c r="A103" s="15"/>
      <c r="B103" s="22" t="s">
        <v>226</v>
      </c>
      <c r="C103" s="22"/>
      <c r="D103" s="24"/>
      <c r="E103" s="47"/>
      <c r="F103" s="24"/>
    </row>
    <row r="104" spans="1:23" x14ac:dyDescent="0.25">
      <c r="A104" s="15"/>
      <c r="B104" s="62" t="s">
        <v>227</v>
      </c>
      <c r="C104" s="26"/>
      <c r="D104" s="27">
        <v>511</v>
      </c>
      <c r="E104" s="48"/>
      <c r="F104" s="27">
        <v>250</v>
      </c>
    </row>
    <row r="105" spans="1:23" ht="15.75" thickBot="1" x14ac:dyDescent="0.3">
      <c r="A105" s="15"/>
      <c r="B105" s="28" t="s">
        <v>229</v>
      </c>
      <c r="C105" s="30"/>
      <c r="D105" s="31">
        <v>47</v>
      </c>
      <c r="E105" s="47"/>
      <c r="F105" s="31">
        <v>27</v>
      </c>
    </row>
    <row r="106" spans="1:23" ht="16.5" thickTop="1" thickBot="1" x14ac:dyDescent="0.3">
      <c r="A106" s="15"/>
      <c r="B106" s="64" t="s">
        <v>198</v>
      </c>
      <c r="C106" s="33" t="s">
        <v>190</v>
      </c>
      <c r="D106" s="34">
        <v>10921</v>
      </c>
      <c r="E106" s="48"/>
      <c r="F106" s="34">
        <v>13836</v>
      </c>
    </row>
    <row r="107" spans="1:23" ht="15.75" thickTop="1" x14ac:dyDescent="0.25">
      <c r="A107" s="15"/>
      <c r="B107" s="38"/>
      <c r="C107" s="38"/>
      <c r="D107" s="38"/>
      <c r="E107" s="38"/>
      <c r="F107" s="38"/>
      <c r="G107" s="38"/>
      <c r="H107" s="38"/>
      <c r="I107" s="38"/>
      <c r="J107" s="38"/>
      <c r="K107" s="38"/>
      <c r="L107" s="38"/>
      <c r="M107" s="38"/>
      <c r="N107" s="38"/>
      <c r="O107" s="38"/>
      <c r="P107" s="38"/>
      <c r="Q107" s="38"/>
      <c r="R107" s="38"/>
      <c r="S107" s="38"/>
      <c r="T107" s="38"/>
      <c r="U107" s="38"/>
      <c r="V107" s="38"/>
      <c r="W107" s="38"/>
    </row>
    <row r="108" spans="1:23" ht="45" customHeight="1" x14ac:dyDescent="0.25">
      <c r="A108" s="15"/>
      <c r="B108" s="16" t="s">
        <v>264</v>
      </c>
      <c r="C108" s="16"/>
      <c r="D108" s="16"/>
      <c r="E108" s="16"/>
      <c r="F108" s="16"/>
      <c r="G108" s="16"/>
      <c r="H108" s="16"/>
      <c r="I108" s="16"/>
      <c r="J108" s="16"/>
      <c r="K108" s="16"/>
      <c r="L108" s="16"/>
      <c r="M108" s="16"/>
      <c r="N108" s="16"/>
      <c r="O108" s="16"/>
      <c r="P108" s="16"/>
      <c r="Q108" s="16"/>
      <c r="R108" s="16"/>
      <c r="S108" s="16"/>
      <c r="T108" s="16"/>
      <c r="U108" s="16"/>
      <c r="V108" s="16"/>
      <c r="W108" s="16"/>
    </row>
    <row r="109" spans="1:23" x14ac:dyDescent="0.25">
      <c r="A109" s="15"/>
      <c r="B109" s="16"/>
      <c r="C109" s="16"/>
      <c r="D109" s="16"/>
      <c r="E109" s="16"/>
      <c r="F109" s="16"/>
      <c r="G109" s="16"/>
      <c r="H109" s="16"/>
      <c r="I109" s="16"/>
      <c r="J109" s="16"/>
      <c r="K109" s="16"/>
      <c r="L109" s="16"/>
      <c r="M109" s="16"/>
      <c r="N109" s="16"/>
      <c r="O109" s="16"/>
      <c r="P109" s="16"/>
      <c r="Q109" s="16"/>
      <c r="R109" s="16"/>
      <c r="S109" s="16"/>
      <c r="T109" s="16"/>
      <c r="U109" s="16"/>
      <c r="V109" s="16"/>
      <c r="W109" s="16"/>
    </row>
    <row r="110" spans="1:23" x14ac:dyDescent="0.25">
      <c r="A110" s="15"/>
      <c r="B110" s="16" t="s">
        <v>265</v>
      </c>
      <c r="C110" s="16"/>
      <c r="D110" s="16"/>
      <c r="E110" s="16"/>
      <c r="F110" s="16"/>
      <c r="G110" s="16"/>
      <c r="H110" s="16"/>
      <c r="I110" s="16"/>
      <c r="J110" s="16"/>
      <c r="K110" s="16"/>
      <c r="L110" s="16"/>
      <c r="M110" s="16"/>
      <c r="N110" s="16"/>
      <c r="O110" s="16"/>
      <c r="P110" s="16"/>
      <c r="Q110" s="16"/>
      <c r="R110" s="16"/>
      <c r="S110" s="16"/>
      <c r="T110" s="16"/>
      <c r="U110" s="16"/>
      <c r="V110" s="16"/>
      <c r="W110" s="16"/>
    </row>
    <row r="111" spans="1:23" x14ac:dyDescent="0.25">
      <c r="A111" s="15"/>
      <c r="B111" s="38"/>
      <c r="C111" s="38"/>
      <c r="D111" s="38"/>
      <c r="E111" s="38"/>
      <c r="F111" s="38"/>
      <c r="G111" s="38"/>
      <c r="H111" s="38"/>
      <c r="I111" s="38"/>
      <c r="J111" s="38"/>
      <c r="K111" s="38"/>
      <c r="L111" s="38"/>
      <c r="M111" s="38"/>
      <c r="N111" s="38"/>
      <c r="O111" s="38"/>
      <c r="P111" s="38"/>
      <c r="Q111" s="38"/>
      <c r="R111" s="38"/>
      <c r="S111" s="38"/>
      <c r="T111" s="38"/>
      <c r="U111" s="38"/>
      <c r="V111" s="38"/>
      <c r="W111" s="38"/>
    </row>
    <row r="112" spans="1:23" x14ac:dyDescent="0.25">
      <c r="A112" s="15"/>
      <c r="B112" s="54">
        <v>41820</v>
      </c>
      <c r="C112" s="38"/>
      <c r="D112" s="38"/>
      <c r="E112" s="11"/>
      <c r="F112" s="18"/>
      <c r="G112" s="11"/>
      <c r="H112" s="18"/>
      <c r="I112" s="11"/>
      <c r="J112" s="18"/>
      <c r="K112" s="11"/>
      <c r="L112" s="18"/>
      <c r="M112" s="11"/>
      <c r="N112" s="18"/>
    </row>
    <row r="113" spans="1:14" x14ac:dyDescent="0.25">
      <c r="A113" s="15"/>
      <c r="B113" s="18" t="s">
        <v>180</v>
      </c>
      <c r="C113" s="38"/>
      <c r="D113" s="38"/>
      <c r="E113" s="11"/>
      <c r="F113" s="18"/>
      <c r="G113" s="11"/>
      <c r="H113" s="18"/>
      <c r="I113" s="11"/>
      <c r="J113" s="18"/>
      <c r="K113" s="11"/>
      <c r="L113" s="18"/>
      <c r="M113" s="11"/>
      <c r="N113" s="18"/>
    </row>
    <row r="114" spans="1:14" x14ac:dyDescent="0.25">
      <c r="A114" s="15"/>
      <c r="B114" s="18"/>
      <c r="C114" s="38"/>
      <c r="D114" s="38"/>
      <c r="E114" s="11"/>
      <c r="F114" s="18"/>
      <c r="G114" s="11"/>
      <c r="H114" s="18"/>
      <c r="I114" s="11"/>
      <c r="J114" s="18"/>
      <c r="K114" s="11"/>
      <c r="L114" s="18"/>
      <c r="M114" s="11"/>
      <c r="N114" s="18"/>
    </row>
    <row r="115" spans="1:14" x14ac:dyDescent="0.25">
      <c r="A115" s="15"/>
      <c r="B115" s="38"/>
      <c r="C115" s="40" t="s">
        <v>266</v>
      </c>
      <c r="D115" s="40"/>
      <c r="E115" s="78"/>
      <c r="F115" s="19" t="s">
        <v>270</v>
      </c>
      <c r="G115" s="78"/>
      <c r="H115" s="19" t="s">
        <v>270</v>
      </c>
      <c r="I115" s="78"/>
      <c r="J115" s="19" t="s">
        <v>270</v>
      </c>
      <c r="K115" s="78"/>
      <c r="L115" s="19" t="s">
        <v>276</v>
      </c>
      <c r="M115" s="78"/>
      <c r="N115" s="19" t="s">
        <v>277</v>
      </c>
    </row>
    <row r="116" spans="1:14" x14ac:dyDescent="0.25">
      <c r="A116" s="15"/>
      <c r="B116" s="38"/>
      <c r="C116" s="40" t="s">
        <v>267</v>
      </c>
      <c r="D116" s="40"/>
      <c r="E116" s="78"/>
      <c r="F116" s="19" t="s">
        <v>271</v>
      </c>
      <c r="G116" s="78"/>
      <c r="H116" s="19" t="s">
        <v>271</v>
      </c>
      <c r="I116" s="78"/>
      <c r="J116" s="19" t="s">
        <v>271</v>
      </c>
      <c r="K116" s="78"/>
      <c r="L116" s="19" t="s">
        <v>273</v>
      </c>
      <c r="M116" s="78"/>
      <c r="N116" s="19" t="s">
        <v>278</v>
      </c>
    </row>
    <row r="117" spans="1:14" x14ac:dyDescent="0.25">
      <c r="A117" s="15"/>
      <c r="B117" s="38"/>
      <c r="C117" s="40" t="s">
        <v>268</v>
      </c>
      <c r="D117" s="40"/>
      <c r="E117" s="78"/>
      <c r="F117" s="19" t="s">
        <v>272</v>
      </c>
      <c r="G117" s="78"/>
      <c r="H117" s="19" t="s">
        <v>274</v>
      </c>
      <c r="I117" s="78"/>
      <c r="J117" s="19" t="s">
        <v>275</v>
      </c>
      <c r="K117" s="78"/>
      <c r="L117" s="4"/>
      <c r="M117" s="78"/>
      <c r="N117" s="19" t="s">
        <v>279</v>
      </c>
    </row>
    <row r="118" spans="1:14" ht="15.75" thickBot="1" x14ac:dyDescent="0.3">
      <c r="A118" s="15"/>
      <c r="B118" s="38"/>
      <c r="C118" s="50" t="s">
        <v>269</v>
      </c>
      <c r="D118" s="50"/>
      <c r="E118" s="78"/>
      <c r="F118" s="21" t="s">
        <v>273</v>
      </c>
      <c r="G118" s="78"/>
      <c r="H118" s="21" t="s">
        <v>273</v>
      </c>
      <c r="I118" s="78"/>
      <c r="J118" s="21" t="s">
        <v>40</v>
      </c>
      <c r="K118" s="78"/>
      <c r="L118" s="69"/>
      <c r="M118" s="78"/>
      <c r="N118" s="21" t="s">
        <v>40</v>
      </c>
    </row>
    <row r="119" spans="1:14" ht="15.75" thickTop="1" x14ac:dyDescent="0.25">
      <c r="A119" s="15"/>
      <c r="B119" s="22" t="s">
        <v>218</v>
      </c>
      <c r="C119" s="67"/>
      <c r="D119" s="67"/>
      <c r="E119" s="47"/>
      <c r="F119" s="22"/>
      <c r="G119" s="47"/>
      <c r="H119" s="22"/>
      <c r="I119" s="47"/>
      <c r="J119" s="22"/>
      <c r="K119" s="47"/>
      <c r="L119" s="22"/>
      <c r="M119" s="47"/>
      <c r="N119" s="22"/>
    </row>
    <row r="120" spans="1:14" x14ac:dyDescent="0.25">
      <c r="A120" s="15"/>
      <c r="B120" s="62" t="s">
        <v>219</v>
      </c>
      <c r="C120" s="26" t="s">
        <v>190</v>
      </c>
      <c r="D120" s="29">
        <v>6963</v>
      </c>
      <c r="E120" s="48"/>
      <c r="F120" s="29">
        <v>3784</v>
      </c>
      <c r="G120" s="48"/>
      <c r="H120" s="29">
        <v>2355</v>
      </c>
      <c r="I120" s="48"/>
      <c r="J120" s="29">
        <v>6139</v>
      </c>
      <c r="K120" s="48"/>
      <c r="L120" s="27">
        <v>56</v>
      </c>
      <c r="M120" s="48"/>
      <c r="N120" s="29">
        <v>6502</v>
      </c>
    </row>
    <row r="121" spans="1:14" x14ac:dyDescent="0.25">
      <c r="A121" s="15"/>
      <c r="B121" s="28" t="s">
        <v>220</v>
      </c>
      <c r="C121" s="22"/>
      <c r="D121" s="23">
        <v>5972</v>
      </c>
      <c r="E121" s="47"/>
      <c r="F121" s="24">
        <v>947</v>
      </c>
      <c r="G121" s="47"/>
      <c r="H121" s="23">
        <v>4827</v>
      </c>
      <c r="I121" s="47"/>
      <c r="J121" s="23">
        <v>5774</v>
      </c>
      <c r="K121" s="47"/>
      <c r="L121" s="24">
        <v>132</v>
      </c>
      <c r="M121" s="47"/>
      <c r="N121" s="23">
        <v>7507</v>
      </c>
    </row>
    <row r="122" spans="1:14" x14ac:dyDescent="0.25">
      <c r="A122" s="15"/>
      <c r="B122" s="62" t="s">
        <v>221</v>
      </c>
      <c r="C122" s="26"/>
      <c r="D122" s="27"/>
      <c r="E122" s="48"/>
      <c r="F122" s="27"/>
      <c r="G122" s="48"/>
      <c r="H122" s="27"/>
      <c r="I122" s="48"/>
      <c r="J122" s="27"/>
      <c r="K122" s="48"/>
      <c r="L122" s="27"/>
      <c r="M122" s="48"/>
      <c r="N122" s="27"/>
    </row>
    <row r="123" spans="1:14" x14ac:dyDescent="0.25">
      <c r="A123" s="15"/>
      <c r="B123" s="63" t="s">
        <v>222</v>
      </c>
      <c r="C123" s="22"/>
      <c r="D123" s="23">
        <v>21758</v>
      </c>
      <c r="E123" s="47"/>
      <c r="F123" s="24" t="s">
        <v>196</v>
      </c>
      <c r="G123" s="47"/>
      <c r="H123" s="23">
        <v>21129</v>
      </c>
      <c r="I123" s="47"/>
      <c r="J123" s="23">
        <v>21129</v>
      </c>
      <c r="K123" s="47"/>
      <c r="L123" s="23">
        <v>1217</v>
      </c>
      <c r="M123" s="47"/>
      <c r="N123" s="23">
        <v>20303</v>
      </c>
    </row>
    <row r="124" spans="1:14" x14ac:dyDescent="0.25">
      <c r="A124" s="15"/>
      <c r="B124" s="62" t="s">
        <v>223</v>
      </c>
      <c r="C124" s="26"/>
      <c r="D124" s="29">
        <v>4665</v>
      </c>
      <c r="E124" s="48"/>
      <c r="F124" s="29">
        <v>2251</v>
      </c>
      <c r="G124" s="48"/>
      <c r="H124" s="29">
        <v>2145</v>
      </c>
      <c r="I124" s="48"/>
      <c r="J124" s="29">
        <v>4396</v>
      </c>
      <c r="K124" s="48"/>
      <c r="L124" s="27">
        <v>256</v>
      </c>
      <c r="M124" s="48"/>
      <c r="N124" s="29">
        <v>4463</v>
      </c>
    </row>
    <row r="125" spans="1:14" ht="15.75" thickBot="1" x14ac:dyDescent="0.3">
      <c r="A125" s="15"/>
      <c r="B125" s="28" t="s">
        <v>224</v>
      </c>
      <c r="C125" s="30"/>
      <c r="D125" s="31">
        <v>169</v>
      </c>
      <c r="E125" s="47"/>
      <c r="F125" s="31" t="s">
        <v>196</v>
      </c>
      <c r="G125" s="47"/>
      <c r="H125" s="31">
        <v>169</v>
      </c>
      <c r="I125" s="47"/>
      <c r="J125" s="31">
        <v>169</v>
      </c>
      <c r="K125" s="47"/>
      <c r="L125" s="31">
        <v>1</v>
      </c>
      <c r="M125" s="47"/>
      <c r="N125" s="31">
        <v>172</v>
      </c>
    </row>
    <row r="126" spans="1:14" ht="15.75" thickTop="1" x14ac:dyDescent="0.25">
      <c r="A126" s="15"/>
      <c r="B126" s="64" t="s">
        <v>280</v>
      </c>
      <c r="C126" s="26"/>
      <c r="D126" s="29">
        <v>39527</v>
      </c>
      <c r="E126" s="48"/>
      <c r="F126" s="29">
        <v>6982</v>
      </c>
      <c r="G126" s="48"/>
      <c r="H126" s="29">
        <v>30625</v>
      </c>
      <c r="I126" s="48"/>
      <c r="J126" s="29">
        <v>37607</v>
      </c>
      <c r="K126" s="48"/>
      <c r="L126" s="29">
        <v>1662</v>
      </c>
      <c r="M126" s="48"/>
      <c r="N126" s="29">
        <v>38947</v>
      </c>
    </row>
    <row r="127" spans="1:14" x14ac:dyDescent="0.25">
      <c r="A127" s="15"/>
      <c r="B127" s="22"/>
      <c r="C127" s="22"/>
      <c r="D127" s="24"/>
      <c r="E127" s="47"/>
      <c r="F127" s="24"/>
      <c r="G127" s="47"/>
      <c r="H127" s="24"/>
      <c r="I127" s="47"/>
      <c r="J127" s="24"/>
      <c r="K127" s="47"/>
      <c r="L127" s="24"/>
      <c r="M127" s="47"/>
      <c r="N127" s="24"/>
    </row>
    <row r="128" spans="1:14" x14ac:dyDescent="0.25">
      <c r="A128" s="15"/>
      <c r="B128" s="26" t="s">
        <v>226</v>
      </c>
      <c r="C128" s="26"/>
      <c r="D128" s="27"/>
      <c r="E128" s="48"/>
      <c r="F128" s="27"/>
      <c r="G128" s="48"/>
      <c r="H128" s="27"/>
      <c r="I128" s="48"/>
      <c r="J128" s="27"/>
      <c r="K128" s="48"/>
      <c r="L128" s="27"/>
      <c r="M128" s="48"/>
      <c r="N128" s="27"/>
    </row>
    <row r="129" spans="1:23" x14ac:dyDescent="0.25">
      <c r="A129" s="15"/>
      <c r="B129" s="28" t="s">
        <v>227</v>
      </c>
      <c r="C129" s="22"/>
      <c r="D129" s="24">
        <v>849</v>
      </c>
      <c r="E129" s="47"/>
      <c r="F129" s="24" t="s">
        <v>196</v>
      </c>
      <c r="G129" s="47"/>
      <c r="H129" s="24">
        <v>755</v>
      </c>
      <c r="I129" s="47"/>
      <c r="J129" s="24">
        <v>755</v>
      </c>
      <c r="K129" s="47"/>
      <c r="L129" s="24">
        <v>16</v>
      </c>
      <c r="M129" s="47"/>
      <c r="N129" s="24">
        <v>895</v>
      </c>
    </row>
    <row r="130" spans="1:23" ht="15.75" thickBot="1" x14ac:dyDescent="0.3">
      <c r="A130" s="15"/>
      <c r="B130" s="62" t="s">
        <v>229</v>
      </c>
      <c r="C130" s="55"/>
      <c r="D130" s="56">
        <v>303</v>
      </c>
      <c r="E130" s="48"/>
      <c r="F130" s="56">
        <v>249</v>
      </c>
      <c r="G130" s="48"/>
      <c r="H130" s="56">
        <v>51</v>
      </c>
      <c r="I130" s="48"/>
      <c r="J130" s="56">
        <v>300</v>
      </c>
      <c r="K130" s="48"/>
      <c r="L130" s="56">
        <v>1</v>
      </c>
      <c r="M130" s="48"/>
      <c r="N130" s="56">
        <v>305</v>
      </c>
    </row>
    <row r="131" spans="1:23" ht="16.5" thickTop="1" thickBot="1" x14ac:dyDescent="0.3">
      <c r="A131" s="15"/>
      <c r="B131" s="63" t="s">
        <v>281</v>
      </c>
      <c r="C131" s="58" t="s">
        <v>190</v>
      </c>
      <c r="D131" s="59">
        <v>40679</v>
      </c>
      <c r="E131" s="47"/>
      <c r="F131" s="59">
        <v>7231</v>
      </c>
      <c r="G131" s="47"/>
      <c r="H131" s="59">
        <v>31431</v>
      </c>
      <c r="I131" s="47"/>
      <c r="J131" s="59">
        <v>38662</v>
      </c>
      <c r="K131" s="47"/>
      <c r="L131" s="59">
        <v>1679</v>
      </c>
      <c r="M131" s="47"/>
      <c r="N131" s="59">
        <v>40147</v>
      </c>
    </row>
    <row r="132" spans="1:23" ht="15.75" thickTop="1" x14ac:dyDescent="0.25">
      <c r="A132" s="15"/>
      <c r="B132" s="38" t="s">
        <v>282</v>
      </c>
      <c r="C132" s="38"/>
      <c r="D132" s="38"/>
      <c r="E132" s="38"/>
      <c r="F132" s="38"/>
      <c r="G132" s="38"/>
      <c r="H132" s="38"/>
      <c r="I132" s="38"/>
      <c r="J132" s="38"/>
      <c r="K132" s="38"/>
      <c r="L132" s="38"/>
      <c r="M132" s="38"/>
      <c r="N132" s="38"/>
      <c r="O132" s="38"/>
      <c r="P132" s="38"/>
      <c r="Q132" s="38"/>
      <c r="R132" s="38"/>
      <c r="S132" s="38"/>
      <c r="T132" s="38"/>
      <c r="U132" s="38"/>
      <c r="V132" s="38"/>
      <c r="W132" s="38"/>
    </row>
    <row r="133" spans="1:23" x14ac:dyDescent="0.25">
      <c r="A133" s="15"/>
      <c r="B133" s="54">
        <v>41639</v>
      </c>
      <c r="C133" s="38"/>
      <c r="D133" s="38"/>
      <c r="E133" s="11"/>
      <c r="F133" s="18"/>
      <c r="G133" s="11"/>
      <c r="H133" s="18"/>
      <c r="I133" s="11"/>
      <c r="J133" s="18"/>
      <c r="K133" s="11"/>
      <c r="L133" s="18"/>
      <c r="M133" s="11"/>
      <c r="N133" s="18"/>
    </row>
    <row r="134" spans="1:23" x14ac:dyDescent="0.25">
      <c r="A134" s="15"/>
      <c r="B134" s="18" t="s">
        <v>180</v>
      </c>
      <c r="C134" s="38"/>
      <c r="D134" s="38"/>
      <c r="E134" s="11"/>
      <c r="F134" s="18"/>
      <c r="G134" s="11"/>
      <c r="H134" s="18"/>
      <c r="I134" s="11"/>
      <c r="J134" s="18"/>
      <c r="K134" s="11"/>
      <c r="L134" s="18"/>
      <c r="M134" s="11"/>
      <c r="N134" s="18"/>
    </row>
    <row r="135" spans="1:23" x14ac:dyDescent="0.25">
      <c r="A135" s="15"/>
      <c r="B135" s="38"/>
      <c r="C135" s="40" t="s">
        <v>266</v>
      </c>
      <c r="D135" s="40"/>
      <c r="E135" s="78"/>
      <c r="F135" s="19" t="s">
        <v>270</v>
      </c>
      <c r="G135" s="78"/>
      <c r="H135" s="19" t="s">
        <v>270</v>
      </c>
      <c r="I135" s="78"/>
      <c r="J135" s="19" t="s">
        <v>270</v>
      </c>
      <c r="K135" s="78"/>
      <c r="L135" s="19" t="s">
        <v>276</v>
      </c>
      <c r="M135" s="78"/>
      <c r="N135" s="19" t="s">
        <v>277</v>
      </c>
    </row>
    <row r="136" spans="1:23" x14ac:dyDescent="0.25">
      <c r="A136" s="15"/>
      <c r="B136" s="38"/>
      <c r="C136" s="40" t="s">
        <v>267</v>
      </c>
      <c r="D136" s="40"/>
      <c r="E136" s="78"/>
      <c r="F136" s="19" t="s">
        <v>271</v>
      </c>
      <c r="G136" s="78"/>
      <c r="H136" s="19" t="s">
        <v>271</v>
      </c>
      <c r="I136" s="78"/>
      <c r="J136" s="19" t="s">
        <v>271</v>
      </c>
      <c r="K136" s="78"/>
      <c r="L136" s="19" t="s">
        <v>273</v>
      </c>
      <c r="M136" s="78"/>
      <c r="N136" s="19" t="s">
        <v>278</v>
      </c>
    </row>
    <row r="137" spans="1:23" x14ac:dyDescent="0.25">
      <c r="A137" s="15"/>
      <c r="B137" s="38"/>
      <c r="C137" s="40" t="s">
        <v>268</v>
      </c>
      <c r="D137" s="40"/>
      <c r="E137" s="78"/>
      <c r="F137" s="19" t="s">
        <v>272</v>
      </c>
      <c r="G137" s="78"/>
      <c r="H137" s="19" t="s">
        <v>274</v>
      </c>
      <c r="I137" s="78"/>
      <c r="J137" s="19" t="s">
        <v>275</v>
      </c>
      <c r="K137" s="78"/>
      <c r="L137" s="4"/>
      <c r="M137" s="78"/>
      <c r="N137" s="19" t="s">
        <v>279</v>
      </c>
    </row>
    <row r="138" spans="1:23" ht="15.75" thickBot="1" x14ac:dyDescent="0.3">
      <c r="A138" s="15"/>
      <c r="B138" s="38"/>
      <c r="C138" s="50" t="s">
        <v>269</v>
      </c>
      <c r="D138" s="50"/>
      <c r="E138" s="78"/>
      <c r="F138" s="21" t="s">
        <v>273</v>
      </c>
      <c r="G138" s="78"/>
      <c r="H138" s="21" t="s">
        <v>273</v>
      </c>
      <c r="I138" s="78"/>
      <c r="J138" s="21" t="s">
        <v>40</v>
      </c>
      <c r="K138" s="78"/>
      <c r="L138" s="69"/>
      <c r="M138" s="78"/>
      <c r="N138" s="21" t="s">
        <v>40</v>
      </c>
    </row>
    <row r="139" spans="1:23" ht="15.75" thickTop="1" x14ac:dyDescent="0.25">
      <c r="A139" s="15"/>
      <c r="B139" s="22" t="s">
        <v>218</v>
      </c>
      <c r="C139" s="67"/>
      <c r="D139" s="67"/>
      <c r="E139" s="47"/>
      <c r="F139" s="22"/>
      <c r="G139" s="47"/>
      <c r="H139" s="22"/>
      <c r="I139" s="47"/>
      <c r="J139" s="22"/>
      <c r="K139" s="47"/>
      <c r="L139" s="22"/>
      <c r="M139" s="47"/>
      <c r="N139" s="22"/>
    </row>
    <row r="140" spans="1:23" x14ac:dyDescent="0.25">
      <c r="A140" s="15"/>
      <c r="B140" s="62" t="s">
        <v>219</v>
      </c>
      <c r="C140" s="26" t="s">
        <v>190</v>
      </c>
      <c r="D140" s="29">
        <v>9861</v>
      </c>
      <c r="E140" s="48"/>
      <c r="F140" s="29">
        <v>6293</v>
      </c>
      <c r="G140" s="48"/>
      <c r="H140" s="27">
        <v>868</v>
      </c>
      <c r="I140" s="48"/>
      <c r="J140" s="29">
        <v>7161</v>
      </c>
      <c r="K140" s="48"/>
      <c r="L140" s="27">
        <v>53</v>
      </c>
      <c r="M140" s="48"/>
      <c r="N140" s="29">
        <v>8289</v>
      </c>
    </row>
    <row r="141" spans="1:23" x14ac:dyDescent="0.25">
      <c r="A141" s="15"/>
      <c r="B141" s="28" t="s">
        <v>220</v>
      </c>
      <c r="C141" s="22"/>
      <c r="D141" s="23">
        <v>7853</v>
      </c>
      <c r="E141" s="47"/>
      <c r="F141" s="23">
        <v>1428</v>
      </c>
      <c r="G141" s="47"/>
      <c r="H141" s="23">
        <v>5633</v>
      </c>
      <c r="I141" s="47"/>
      <c r="J141" s="23">
        <v>7061</v>
      </c>
      <c r="K141" s="47"/>
      <c r="L141" s="24">
        <v>123</v>
      </c>
      <c r="M141" s="47"/>
      <c r="N141" s="23">
        <v>7859</v>
      </c>
    </row>
    <row r="142" spans="1:23" x14ac:dyDescent="0.25">
      <c r="A142" s="15"/>
      <c r="B142" s="62" t="s">
        <v>221</v>
      </c>
      <c r="C142" s="26"/>
      <c r="D142" s="27"/>
      <c r="E142" s="48"/>
      <c r="F142" s="27"/>
      <c r="G142" s="48"/>
      <c r="H142" s="27"/>
      <c r="I142" s="48"/>
      <c r="J142" s="27"/>
      <c r="K142" s="48"/>
      <c r="L142" s="27"/>
      <c r="M142" s="48"/>
      <c r="N142" s="27"/>
    </row>
    <row r="143" spans="1:23" x14ac:dyDescent="0.25">
      <c r="A143" s="15"/>
      <c r="B143" s="63" t="s">
        <v>222</v>
      </c>
      <c r="C143" s="22"/>
      <c r="D143" s="23">
        <v>22034</v>
      </c>
      <c r="E143" s="47"/>
      <c r="F143" s="24" t="s">
        <v>196</v>
      </c>
      <c r="G143" s="47"/>
      <c r="H143" s="23">
        <v>21242</v>
      </c>
      <c r="I143" s="47"/>
      <c r="J143" s="23">
        <v>21242</v>
      </c>
      <c r="K143" s="47"/>
      <c r="L143" s="23">
        <v>1300</v>
      </c>
      <c r="M143" s="47"/>
      <c r="N143" s="23">
        <v>21242</v>
      </c>
    </row>
    <row r="144" spans="1:23" x14ac:dyDescent="0.25">
      <c r="A144" s="15"/>
      <c r="B144" s="62" t="s">
        <v>223</v>
      </c>
      <c r="C144" s="26"/>
      <c r="D144" s="29">
        <v>5079</v>
      </c>
      <c r="E144" s="48"/>
      <c r="F144" s="29">
        <v>3045</v>
      </c>
      <c r="G144" s="48"/>
      <c r="H144" s="29">
        <v>1489</v>
      </c>
      <c r="I144" s="48"/>
      <c r="J144" s="29">
        <v>4534</v>
      </c>
      <c r="K144" s="48"/>
      <c r="L144" s="27">
        <v>182</v>
      </c>
      <c r="M144" s="48"/>
      <c r="N144" s="29">
        <v>4171</v>
      </c>
    </row>
    <row r="145" spans="1:23" ht="15.75" thickBot="1" x14ac:dyDescent="0.3">
      <c r="A145" s="15"/>
      <c r="B145" s="28" t="s">
        <v>224</v>
      </c>
      <c r="C145" s="30"/>
      <c r="D145" s="31">
        <v>177</v>
      </c>
      <c r="E145" s="47"/>
      <c r="F145" s="31" t="s">
        <v>196</v>
      </c>
      <c r="G145" s="47"/>
      <c r="H145" s="31">
        <v>177</v>
      </c>
      <c r="I145" s="47"/>
      <c r="J145" s="31">
        <v>177</v>
      </c>
      <c r="K145" s="47"/>
      <c r="L145" s="31">
        <v>1</v>
      </c>
      <c r="M145" s="47"/>
      <c r="N145" s="31">
        <v>184</v>
      </c>
    </row>
    <row r="146" spans="1:23" ht="15.75" thickTop="1" x14ac:dyDescent="0.25">
      <c r="A146" s="15"/>
      <c r="B146" s="64" t="s">
        <v>280</v>
      </c>
      <c r="C146" s="26"/>
      <c r="D146" s="29">
        <v>45004</v>
      </c>
      <c r="E146" s="48"/>
      <c r="F146" s="29">
        <v>10766</v>
      </c>
      <c r="G146" s="48"/>
      <c r="H146" s="29">
        <v>29409</v>
      </c>
      <c r="I146" s="48"/>
      <c r="J146" s="29">
        <v>40175</v>
      </c>
      <c r="K146" s="48"/>
      <c r="L146" s="29">
        <v>1659</v>
      </c>
      <c r="M146" s="48"/>
      <c r="N146" s="29">
        <v>41745</v>
      </c>
    </row>
    <row r="147" spans="1:23" x14ac:dyDescent="0.25">
      <c r="A147" s="15"/>
      <c r="B147" s="22"/>
      <c r="C147" s="22"/>
      <c r="D147" s="24"/>
      <c r="E147" s="47"/>
      <c r="F147" s="24"/>
      <c r="G147" s="47"/>
      <c r="H147" s="24"/>
      <c r="I147" s="47"/>
      <c r="J147" s="24"/>
      <c r="K147" s="47"/>
      <c r="L147" s="24"/>
      <c r="M147" s="47"/>
      <c r="N147" s="24"/>
    </row>
    <row r="148" spans="1:23" x14ac:dyDescent="0.25">
      <c r="A148" s="15"/>
      <c r="B148" s="26" t="s">
        <v>226</v>
      </c>
      <c r="C148" s="26"/>
      <c r="D148" s="27"/>
      <c r="E148" s="48"/>
      <c r="F148" s="27"/>
      <c r="G148" s="48"/>
      <c r="H148" s="27"/>
      <c r="I148" s="48"/>
      <c r="J148" s="27"/>
      <c r="K148" s="48"/>
      <c r="L148" s="27"/>
      <c r="M148" s="48"/>
      <c r="N148" s="27"/>
    </row>
    <row r="149" spans="1:23" x14ac:dyDescent="0.25">
      <c r="A149" s="15"/>
      <c r="B149" s="28" t="s">
        <v>227</v>
      </c>
      <c r="C149" s="22"/>
      <c r="D149" s="24">
        <v>999</v>
      </c>
      <c r="E149" s="47"/>
      <c r="F149" s="24">
        <v>257</v>
      </c>
      <c r="G149" s="47"/>
      <c r="H149" s="24">
        <v>724</v>
      </c>
      <c r="I149" s="47"/>
      <c r="J149" s="24">
        <v>981</v>
      </c>
      <c r="K149" s="47"/>
      <c r="L149" s="24">
        <v>15</v>
      </c>
      <c r="M149" s="47"/>
      <c r="N149" s="24">
        <v>826</v>
      </c>
    </row>
    <row r="150" spans="1:23" ht="15.75" thickBot="1" x14ac:dyDescent="0.3">
      <c r="A150" s="15"/>
      <c r="B150" s="62" t="s">
        <v>229</v>
      </c>
      <c r="C150" s="55"/>
      <c r="D150" s="56">
        <v>302</v>
      </c>
      <c r="E150" s="48"/>
      <c r="F150" s="56">
        <v>264</v>
      </c>
      <c r="G150" s="48"/>
      <c r="H150" s="56">
        <v>35</v>
      </c>
      <c r="I150" s="48"/>
      <c r="J150" s="56">
        <v>299</v>
      </c>
      <c r="K150" s="48"/>
      <c r="L150" s="56">
        <v>1</v>
      </c>
      <c r="M150" s="48"/>
      <c r="N150" s="56">
        <v>247</v>
      </c>
    </row>
    <row r="151" spans="1:23" ht="16.5" thickTop="1" thickBot="1" x14ac:dyDescent="0.3">
      <c r="A151" s="15"/>
      <c r="B151" s="63" t="s">
        <v>281</v>
      </c>
      <c r="C151" s="58" t="s">
        <v>190</v>
      </c>
      <c r="D151" s="59">
        <v>46305</v>
      </c>
      <c r="E151" s="47"/>
      <c r="F151" s="59">
        <v>11287</v>
      </c>
      <c r="G151" s="47"/>
      <c r="H151" s="59">
        <v>30168</v>
      </c>
      <c r="I151" s="47"/>
      <c r="J151" s="59">
        <v>41455</v>
      </c>
      <c r="K151" s="47"/>
      <c r="L151" s="59">
        <v>1675</v>
      </c>
      <c r="M151" s="47"/>
      <c r="N151" s="59">
        <v>42818</v>
      </c>
    </row>
    <row r="152" spans="1:23" ht="15.75" thickTop="1" x14ac:dyDescent="0.25">
      <c r="A152" s="15"/>
      <c r="B152" s="38"/>
      <c r="C152" s="38"/>
      <c r="D152" s="38"/>
      <c r="E152" s="38"/>
      <c r="F152" s="38"/>
      <c r="G152" s="38"/>
      <c r="H152" s="38"/>
      <c r="I152" s="38"/>
      <c r="J152" s="38"/>
      <c r="K152" s="38"/>
      <c r="L152" s="38"/>
      <c r="M152" s="38"/>
      <c r="N152" s="38"/>
      <c r="O152" s="38"/>
      <c r="P152" s="38"/>
      <c r="Q152" s="38"/>
      <c r="R152" s="38"/>
      <c r="S152" s="38"/>
      <c r="T152" s="38"/>
      <c r="U152" s="38"/>
      <c r="V152" s="38"/>
      <c r="W152" s="38"/>
    </row>
    <row r="153" spans="1:23" x14ac:dyDescent="0.25">
      <c r="A153" s="15"/>
      <c r="B153" s="38" t="s">
        <v>283</v>
      </c>
      <c r="C153" s="38"/>
      <c r="D153" s="38"/>
      <c r="E153" s="38"/>
      <c r="F153" s="38"/>
      <c r="G153" s="38"/>
      <c r="H153" s="38"/>
      <c r="I153" s="38"/>
      <c r="J153" s="38"/>
      <c r="K153" s="38"/>
      <c r="L153" s="38"/>
      <c r="M153" s="38"/>
      <c r="N153" s="38"/>
      <c r="O153" s="38"/>
      <c r="P153" s="38"/>
      <c r="Q153" s="38"/>
      <c r="R153" s="38"/>
      <c r="S153" s="38"/>
      <c r="T153" s="38"/>
      <c r="U153" s="38"/>
      <c r="V153" s="38"/>
      <c r="W153" s="38"/>
    </row>
    <row r="154" spans="1:23" x14ac:dyDescent="0.25">
      <c r="A154" s="15"/>
      <c r="B154" s="38"/>
      <c r="C154" s="38"/>
      <c r="D154" s="38"/>
      <c r="E154" s="38"/>
      <c r="F154" s="38"/>
      <c r="G154" s="38"/>
      <c r="H154" s="38"/>
      <c r="I154" s="38"/>
      <c r="J154" s="38"/>
      <c r="K154" s="38"/>
      <c r="L154" s="38"/>
      <c r="M154" s="38"/>
      <c r="N154" s="38"/>
      <c r="O154" s="38"/>
      <c r="P154" s="38"/>
      <c r="Q154" s="38"/>
      <c r="R154" s="38"/>
      <c r="S154" s="38"/>
      <c r="T154" s="38"/>
      <c r="U154" s="38"/>
      <c r="V154" s="38"/>
      <c r="W154" s="38"/>
    </row>
    <row r="155" spans="1:23" x14ac:dyDescent="0.25">
      <c r="A155" s="15"/>
      <c r="B155" s="38" t="s">
        <v>180</v>
      </c>
      <c r="C155" s="38"/>
      <c r="D155" s="38"/>
      <c r="E155" s="38"/>
      <c r="F155" s="38"/>
      <c r="G155" s="11"/>
      <c r="H155" s="18"/>
      <c r="I155" s="11"/>
      <c r="J155" s="18"/>
      <c r="K155" s="11"/>
      <c r="L155" s="18"/>
      <c r="M155" s="11"/>
      <c r="N155" s="18"/>
      <c r="O155" s="11"/>
      <c r="P155" s="18"/>
      <c r="Q155" s="11"/>
      <c r="R155" s="18"/>
      <c r="S155" s="11"/>
      <c r="T155" s="18"/>
      <c r="U155" s="11"/>
      <c r="V155" s="18"/>
      <c r="W155" s="11"/>
    </row>
    <row r="156" spans="1:23" ht="15.75" thickBot="1" x14ac:dyDescent="0.3">
      <c r="A156" s="15"/>
      <c r="B156" s="18"/>
      <c r="C156" s="50" t="s">
        <v>284</v>
      </c>
      <c r="D156" s="50"/>
      <c r="E156" s="50"/>
      <c r="F156" s="50"/>
      <c r="G156" s="50"/>
      <c r="H156" s="50"/>
      <c r="I156" s="50"/>
      <c r="J156" s="50"/>
      <c r="K156" s="50"/>
      <c r="L156" s="50"/>
      <c r="M156" s="11"/>
      <c r="N156" s="18"/>
      <c r="O156" s="11"/>
      <c r="P156" s="18"/>
      <c r="Q156" s="11"/>
      <c r="R156" s="18"/>
      <c r="S156" s="11"/>
      <c r="T156" s="18"/>
      <c r="U156" s="11"/>
      <c r="V156" s="18"/>
      <c r="W156" s="11"/>
    </row>
    <row r="157" spans="1:23" ht="15.75" thickTop="1" x14ac:dyDescent="0.25">
      <c r="A157" s="15"/>
      <c r="B157" s="38"/>
      <c r="C157" s="41" t="s">
        <v>285</v>
      </c>
      <c r="D157" s="41"/>
      <c r="E157" s="79"/>
      <c r="F157" s="19" t="s">
        <v>287</v>
      </c>
      <c r="G157" s="79"/>
      <c r="H157" s="19" t="s">
        <v>287</v>
      </c>
      <c r="I157" s="79"/>
      <c r="J157" s="41" t="s">
        <v>223</v>
      </c>
      <c r="K157" s="79"/>
      <c r="L157" s="19" t="s">
        <v>295</v>
      </c>
      <c r="M157" s="78"/>
      <c r="N157" s="40" t="s">
        <v>223</v>
      </c>
      <c r="O157" s="78"/>
      <c r="P157" s="40" t="s">
        <v>298</v>
      </c>
      <c r="Q157" s="78"/>
      <c r="R157" s="19" t="s">
        <v>299</v>
      </c>
      <c r="S157" s="78"/>
      <c r="T157" s="40" t="s">
        <v>301</v>
      </c>
      <c r="U157" s="78"/>
      <c r="V157" s="40" t="s">
        <v>198</v>
      </c>
      <c r="W157" s="78"/>
    </row>
    <row r="158" spans="1:23" x14ac:dyDescent="0.25">
      <c r="A158" s="15"/>
      <c r="B158" s="38"/>
      <c r="C158" s="40" t="s">
        <v>286</v>
      </c>
      <c r="D158" s="40"/>
      <c r="E158" s="78"/>
      <c r="F158" s="19" t="s">
        <v>288</v>
      </c>
      <c r="G158" s="78"/>
      <c r="H158" s="19" t="s">
        <v>288</v>
      </c>
      <c r="I158" s="78"/>
      <c r="J158" s="40"/>
      <c r="K158" s="78"/>
      <c r="L158" s="19" t="s">
        <v>296</v>
      </c>
      <c r="M158" s="78"/>
      <c r="N158" s="40"/>
      <c r="O158" s="78"/>
      <c r="P158" s="40"/>
      <c r="Q158" s="78"/>
      <c r="R158" s="19" t="s">
        <v>300</v>
      </c>
      <c r="S158" s="78"/>
      <c r="T158" s="40"/>
      <c r="U158" s="78"/>
      <c r="V158" s="40"/>
      <c r="W158" s="78"/>
    </row>
    <row r="159" spans="1:23" x14ac:dyDescent="0.25">
      <c r="A159" s="15"/>
      <c r="B159" s="38"/>
      <c r="C159" s="14"/>
      <c r="D159" s="14"/>
      <c r="E159" s="78"/>
      <c r="F159" s="19" t="s">
        <v>289</v>
      </c>
      <c r="G159" s="78"/>
      <c r="H159" s="19" t="s">
        <v>290</v>
      </c>
      <c r="I159" s="78"/>
      <c r="J159" s="40"/>
      <c r="K159" s="78"/>
      <c r="L159" s="19" t="s">
        <v>297</v>
      </c>
      <c r="M159" s="78"/>
      <c r="N159" s="40"/>
      <c r="O159" s="78"/>
      <c r="P159" s="40"/>
      <c r="Q159" s="78"/>
      <c r="R159" s="19" t="s">
        <v>84</v>
      </c>
      <c r="S159" s="78"/>
      <c r="T159" s="40"/>
      <c r="U159" s="78"/>
      <c r="V159" s="40"/>
      <c r="W159" s="78"/>
    </row>
    <row r="160" spans="1:23" x14ac:dyDescent="0.25">
      <c r="A160" s="15"/>
      <c r="B160" s="38"/>
      <c r="C160" s="14"/>
      <c r="D160" s="14"/>
      <c r="E160" s="78"/>
      <c r="F160" s="4"/>
      <c r="G160" s="78"/>
      <c r="H160" s="19" t="s">
        <v>291</v>
      </c>
      <c r="I160" s="78"/>
      <c r="J160" s="40"/>
      <c r="K160" s="78"/>
      <c r="L160" s="4"/>
      <c r="M160" s="78"/>
      <c r="N160" s="40"/>
      <c r="O160" s="78"/>
      <c r="P160" s="40"/>
      <c r="Q160" s="78"/>
      <c r="R160" s="4"/>
      <c r="S160" s="78"/>
      <c r="T160" s="40"/>
      <c r="U160" s="78"/>
      <c r="V160" s="40"/>
      <c r="W160" s="78"/>
    </row>
    <row r="161" spans="1:23" x14ac:dyDescent="0.25">
      <c r="A161" s="15"/>
      <c r="B161" s="38"/>
      <c r="C161" s="14"/>
      <c r="D161" s="14"/>
      <c r="E161" s="78"/>
      <c r="F161" s="4"/>
      <c r="G161" s="78"/>
      <c r="H161" s="19" t="s">
        <v>292</v>
      </c>
      <c r="I161" s="78"/>
      <c r="J161" s="40"/>
      <c r="K161" s="78"/>
      <c r="L161" s="4"/>
      <c r="M161" s="78"/>
      <c r="N161" s="40"/>
      <c r="O161" s="78"/>
      <c r="P161" s="40"/>
      <c r="Q161" s="78"/>
      <c r="R161" s="4"/>
      <c r="S161" s="78"/>
      <c r="T161" s="40"/>
      <c r="U161" s="78"/>
      <c r="V161" s="40"/>
      <c r="W161" s="78"/>
    </row>
    <row r="162" spans="1:23" x14ac:dyDescent="0.25">
      <c r="A162" s="15"/>
      <c r="B162" s="38"/>
      <c r="C162" s="14"/>
      <c r="D162" s="14"/>
      <c r="E162" s="78"/>
      <c r="F162" s="4"/>
      <c r="G162" s="78"/>
      <c r="H162" s="19" t="s">
        <v>293</v>
      </c>
      <c r="I162" s="78"/>
      <c r="J162" s="40"/>
      <c r="K162" s="78"/>
      <c r="L162" s="4"/>
      <c r="M162" s="78"/>
      <c r="N162" s="40"/>
      <c r="O162" s="78"/>
      <c r="P162" s="40"/>
      <c r="Q162" s="78"/>
      <c r="R162" s="4"/>
      <c r="S162" s="78"/>
      <c r="T162" s="40"/>
      <c r="U162" s="78"/>
      <c r="V162" s="40"/>
      <c r="W162" s="78"/>
    </row>
    <row r="163" spans="1:23" ht="15.75" thickBot="1" x14ac:dyDescent="0.3">
      <c r="A163" s="15"/>
      <c r="B163" s="38"/>
      <c r="C163" s="73"/>
      <c r="D163" s="73"/>
      <c r="E163" s="78"/>
      <c r="F163" s="69"/>
      <c r="G163" s="78"/>
      <c r="H163" s="21" t="s">
        <v>294</v>
      </c>
      <c r="I163" s="78"/>
      <c r="J163" s="50"/>
      <c r="K163" s="78"/>
      <c r="L163" s="69"/>
      <c r="M163" s="78"/>
      <c r="N163" s="50"/>
      <c r="O163" s="78"/>
      <c r="P163" s="50"/>
      <c r="Q163" s="78"/>
      <c r="R163" s="69"/>
      <c r="S163" s="78"/>
      <c r="T163" s="50"/>
      <c r="U163" s="78"/>
      <c r="V163" s="50"/>
      <c r="W163" s="78"/>
    </row>
    <row r="164" spans="1:23" ht="15.75" thickTop="1" x14ac:dyDescent="0.25">
      <c r="A164" s="15"/>
      <c r="B164" s="66" t="s">
        <v>302</v>
      </c>
      <c r="C164" s="66"/>
      <c r="D164" s="66"/>
      <c r="E164" s="47"/>
      <c r="F164" s="22"/>
      <c r="G164" s="47"/>
      <c r="H164" s="22"/>
      <c r="I164" s="47"/>
      <c r="J164" s="22"/>
      <c r="K164" s="47"/>
      <c r="L164" s="22"/>
      <c r="M164" s="47"/>
      <c r="N164" s="22"/>
      <c r="O164" s="47"/>
      <c r="P164" s="22"/>
      <c r="Q164" s="47"/>
      <c r="R164" s="22"/>
      <c r="S164" s="47"/>
      <c r="T164" s="22"/>
      <c r="U164" s="47"/>
      <c r="V164" s="22"/>
      <c r="W164" s="47"/>
    </row>
    <row r="165" spans="1:23" x14ac:dyDescent="0.25">
      <c r="A165" s="15"/>
      <c r="B165" s="26" t="s">
        <v>303</v>
      </c>
      <c r="C165" s="74"/>
      <c r="D165" s="74"/>
      <c r="E165" s="48"/>
      <c r="F165" s="26"/>
      <c r="G165" s="48"/>
      <c r="H165" s="26"/>
      <c r="I165" s="48"/>
      <c r="J165" s="26"/>
      <c r="K165" s="48"/>
      <c r="L165" s="26"/>
      <c r="M165" s="48"/>
      <c r="N165" s="26"/>
      <c r="O165" s="48"/>
      <c r="P165" s="26"/>
      <c r="Q165" s="48"/>
      <c r="R165" s="26"/>
      <c r="S165" s="48"/>
      <c r="T165" s="26"/>
      <c r="U165" s="48"/>
      <c r="V165" s="26"/>
      <c r="W165" s="48"/>
    </row>
    <row r="166" spans="1:23" x14ac:dyDescent="0.25">
      <c r="A166" s="15"/>
      <c r="B166" s="22" t="s">
        <v>304</v>
      </c>
      <c r="C166" s="22" t="s">
        <v>190</v>
      </c>
      <c r="D166" s="23">
        <v>3218</v>
      </c>
      <c r="E166" s="47"/>
      <c r="F166" s="23">
        <v>3123</v>
      </c>
      <c r="G166" s="47"/>
      <c r="H166" s="23">
        <v>1863</v>
      </c>
      <c r="I166" s="47"/>
      <c r="J166" s="23">
        <v>2219</v>
      </c>
      <c r="K166" s="47"/>
      <c r="L166" s="24">
        <v>37</v>
      </c>
      <c r="M166" s="47"/>
      <c r="N166" s="23">
        <v>1069</v>
      </c>
      <c r="O166" s="47"/>
      <c r="P166" s="24" t="s">
        <v>305</v>
      </c>
      <c r="Q166" s="47"/>
      <c r="R166" s="24">
        <v>245</v>
      </c>
      <c r="S166" s="47"/>
      <c r="T166" s="23">
        <v>1727</v>
      </c>
      <c r="U166" s="47"/>
      <c r="V166" s="23">
        <v>13501</v>
      </c>
      <c r="W166" s="47"/>
    </row>
    <row r="167" spans="1:23" x14ac:dyDescent="0.25">
      <c r="A167" s="15"/>
      <c r="B167" s="62" t="s">
        <v>306</v>
      </c>
      <c r="C167" s="26"/>
      <c r="D167" s="27" t="s">
        <v>307</v>
      </c>
      <c r="E167" s="48" t="s">
        <v>308</v>
      </c>
      <c r="F167" s="27" t="s">
        <v>309</v>
      </c>
      <c r="G167" s="48" t="s">
        <v>308</v>
      </c>
      <c r="H167" s="27" t="s">
        <v>310</v>
      </c>
      <c r="I167" s="48" t="s">
        <v>308</v>
      </c>
      <c r="J167" s="27" t="s">
        <v>311</v>
      </c>
      <c r="K167" s="48" t="s">
        <v>308</v>
      </c>
      <c r="L167" s="27" t="s">
        <v>305</v>
      </c>
      <c r="M167" s="48"/>
      <c r="N167" s="27" t="s">
        <v>312</v>
      </c>
      <c r="O167" s="48" t="s">
        <v>308</v>
      </c>
      <c r="P167" s="27" t="s">
        <v>305</v>
      </c>
      <c r="Q167" s="48"/>
      <c r="R167" s="27" t="s">
        <v>313</v>
      </c>
      <c r="S167" s="48" t="s">
        <v>308</v>
      </c>
      <c r="T167" s="27" t="s">
        <v>305</v>
      </c>
      <c r="U167" s="48"/>
      <c r="V167" s="27" t="s">
        <v>314</v>
      </c>
      <c r="W167" s="48" t="s">
        <v>308</v>
      </c>
    </row>
    <row r="168" spans="1:23" x14ac:dyDescent="0.25">
      <c r="A168" s="15"/>
      <c r="B168" s="28" t="s">
        <v>315</v>
      </c>
      <c r="C168" s="22"/>
      <c r="D168" s="24">
        <v>282</v>
      </c>
      <c r="E168" s="47"/>
      <c r="F168" s="24">
        <v>60</v>
      </c>
      <c r="G168" s="47"/>
      <c r="H168" s="24">
        <v>17</v>
      </c>
      <c r="I168" s="47"/>
      <c r="J168" s="24">
        <v>161</v>
      </c>
      <c r="K168" s="47"/>
      <c r="L168" s="24" t="s">
        <v>305</v>
      </c>
      <c r="M168" s="47"/>
      <c r="N168" s="24">
        <v>26</v>
      </c>
      <c r="O168" s="47"/>
      <c r="P168" s="24" t="s">
        <v>305</v>
      </c>
      <c r="Q168" s="47"/>
      <c r="R168" s="24">
        <v>82</v>
      </c>
      <c r="S168" s="47"/>
      <c r="T168" s="24" t="s">
        <v>305</v>
      </c>
      <c r="U168" s="47"/>
      <c r="V168" s="24">
        <v>628</v>
      </c>
      <c r="W168" s="47"/>
    </row>
    <row r="169" spans="1:23" ht="15.75" thickBot="1" x14ac:dyDescent="0.3">
      <c r="A169" s="15"/>
      <c r="B169" s="62" t="s">
        <v>316</v>
      </c>
      <c r="C169" s="55"/>
      <c r="D169" s="56">
        <v>147</v>
      </c>
      <c r="E169" s="48"/>
      <c r="F169" s="56" t="s">
        <v>317</v>
      </c>
      <c r="G169" s="48" t="s">
        <v>308</v>
      </c>
      <c r="H169" s="56" t="s">
        <v>318</v>
      </c>
      <c r="I169" s="48" t="s">
        <v>308</v>
      </c>
      <c r="J169" s="56" t="s">
        <v>319</v>
      </c>
      <c r="K169" s="48" t="s">
        <v>308</v>
      </c>
      <c r="L169" s="56" t="s">
        <v>320</v>
      </c>
      <c r="M169" s="48" t="s">
        <v>308</v>
      </c>
      <c r="N169" s="56">
        <v>179</v>
      </c>
      <c r="O169" s="48"/>
      <c r="P169" s="56" t="s">
        <v>305</v>
      </c>
      <c r="Q169" s="48"/>
      <c r="R169" s="56">
        <v>180</v>
      </c>
      <c r="S169" s="48"/>
      <c r="T169" s="56" t="s">
        <v>321</v>
      </c>
      <c r="U169" s="48" t="s">
        <v>308</v>
      </c>
      <c r="V169" s="56" t="s">
        <v>322</v>
      </c>
      <c r="W169" s="48" t="s">
        <v>308</v>
      </c>
    </row>
    <row r="170" spans="1:23" ht="16.5" thickTop="1" thickBot="1" x14ac:dyDescent="0.3">
      <c r="A170" s="15"/>
      <c r="B170" s="22" t="s">
        <v>323</v>
      </c>
      <c r="C170" s="58" t="s">
        <v>190</v>
      </c>
      <c r="D170" s="59">
        <v>3387</v>
      </c>
      <c r="E170" s="47"/>
      <c r="F170" s="59">
        <v>2848</v>
      </c>
      <c r="G170" s="47"/>
      <c r="H170" s="59">
        <v>1708</v>
      </c>
      <c r="I170" s="47"/>
      <c r="J170" s="59">
        <v>1839</v>
      </c>
      <c r="K170" s="47"/>
      <c r="L170" s="70">
        <v>7</v>
      </c>
      <c r="M170" s="47"/>
      <c r="N170" s="59">
        <v>1081</v>
      </c>
      <c r="O170" s="47"/>
      <c r="P170" s="70" t="s">
        <v>305</v>
      </c>
      <c r="Q170" s="47"/>
      <c r="R170" s="70">
        <v>253</v>
      </c>
      <c r="S170" s="47"/>
      <c r="T170" s="59">
        <v>1552</v>
      </c>
      <c r="U170" s="47"/>
      <c r="V170" s="59">
        <v>12675</v>
      </c>
      <c r="W170" s="47"/>
    </row>
    <row r="171" spans="1:23" ht="15.75" thickTop="1" x14ac:dyDescent="0.25">
      <c r="A171" s="15"/>
      <c r="B171" s="26"/>
      <c r="C171" s="26"/>
      <c r="D171" s="27"/>
      <c r="E171" s="48"/>
      <c r="F171" s="27"/>
      <c r="G171" s="48"/>
      <c r="H171" s="27"/>
      <c r="I171" s="48"/>
      <c r="J171" s="27"/>
      <c r="K171" s="48"/>
      <c r="L171" s="27"/>
      <c r="M171" s="48"/>
      <c r="N171" s="27"/>
      <c r="O171" s="48"/>
      <c r="P171" s="27"/>
      <c r="Q171" s="48"/>
      <c r="R171" s="27"/>
      <c r="S171" s="48"/>
      <c r="T171" s="27"/>
      <c r="U171" s="48"/>
      <c r="V171" s="27"/>
      <c r="W171" s="48"/>
    </row>
    <row r="172" spans="1:23" x14ac:dyDescent="0.25">
      <c r="A172" s="15"/>
      <c r="B172" s="66" t="s">
        <v>324</v>
      </c>
      <c r="C172" s="66"/>
      <c r="D172" s="66"/>
      <c r="E172" s="47"/>
      <c r="F172" s="24"/>
      <c r="G172" s="47"/>
      <c r="H172" s="24"/>
      <c r="I172" s="47"/>
      <c r="J172" s="24"/>
      <c r="K172" s="47"/>
      <c r="L172" s="24"/>
      <c r="M172" s="47"/>
      <c r="N172" s="24"/>
      <c r="O172" s="47"/>
      <c r="P172" s="24"/>
      <c r="Q172" s="47"/>
      <c r="R172" s="24"/>
      <c r="S172" s="47"/>
      <c r="T172" s="24"/>
      <c r="U172" s="47"/>
      <c r="V172" s="24"/>
      <c r="W172" s="47"/>
    </row>
    <row r="173" spans="1:23" x14ac:dyDescent="0.25">
      <c r="A173" s="15"/>
      <c r="B173" s="26" t="s">
        <v>303</v>
      </c>
      <c r="C173" s="26"/>
      <c r="D173" s="27"/>
      <c r="E173" s="48"/>
      <c r="F173" s="27"/>
      <c r="G173" s="48"/>
      <c r="H173" s="27"/>
      <c r="I173" s="48"/>
      <c r="J173" s="27"/>
      <c r="K173" s="48"/>
      <c r="L173" s="27"/>
      <c r="M173" s="48"/>
      <c r="N173" s="27"/>
      <c r="O173" s="48"/>
      <c r="P173" s="27"/>
      <c r="Q173" s="48"/>
      <c r="R173" s="27"/>
      <c r="S173" s="48"/>
      <c r="T173" s="27"/>
      <c r="U173" s="48"/>
      <c r="V173" s="27"/>
      <c r="W173" s="48"/>
    </row>
    <row r="174" spans="1:23" x14ac:dyDescent="0.25">
      <c r="A174" s="15"/>
      <c r="B174" s="22" t="s">
        <v>304</v>
      </c>
      <c r="C174" s="22" t="s">
        <v>190</v>
      </c>
      <c r="D174" s="23">
        <v>3133</v>
      </c>
      <c r="E174" s="47"/>
      <c r="F174" s="23">
        <v>3132</v>
      </c>
      <c r="G174" s="47"/>
      <c r="H174" s="23">
        <v>1767</v>
      </c>
      <c r="I174" s="47"/>
      <c r="J174" s="23">
        <v>2196</v>
      </c>
      <c r="K174" s="47"/>
      <c r="L174" s="24">
        <v>36</v>
      </c>
      <c r="M174" s="47"/>
      <c r="N174" s="24">
        <v>945</v>
      </c>
      <c r="O174" s="47"/>
      <c r="P174" s="24" t="s">
        <v>305</v>
      </c>
      <c r="Q174" s="47"/>
      <c r="R174" s="24">
        <v>230</v>
      </c>
      <c r="S174" s="47"/>
      <c r="T174" s="23">
        <v>1539</v>
      </c>
      <c r="U174" s="47"/>
      <c r="V174" s="23">
        <v>12978</v>
      </c>
      <c r="W174" s="47"/>
    </row>
    <row r="175" spans="1:23" x14ac:dyDescent="0.25">
      <c r="A175" s="15"/>
      <c r="B175" s="62" t="s">
        <v>306</v>
      </c>
      <c r="C175" s="26"/>
      <c r="D175" s="27" t="s">
        <v>305</v>
      </c>
      <c r="E175" s="48"/>
      <c r="F175" s="27" t="s">
        <v>325</v>
      </c>
      <c r="G175" s="48" t="s">
        <v>308</v>
      </c>
      <c r="H175" s="27" t="s">
        <v>326</v>
      </c>
      <c r="I175" s="48" t="s">
        <v>308</v>
      </c>
      <c r="J175" s="27" t="s">
        <v>327</v>
      </c>
      <c r="K175" s="48" t="s">
        <v>308</v>
      </c>
      <c r="L175" s="27" t="s">
        <v>305</v>
      </c>
      <c r="M175" s="48"/>
      <c r="N175" s="27" t="s">
        <v>328</v>
      </c>
      <c r="O175" s="48" t="s">
        <v>308</v>
      </c>
      <c r="P175" s="27" t="s">
        <v>305</v>
      </c>
      <c r="Q175" s="48"/>
      <c r="R175" s="27" t="s">
        <v>329</v>
      </c>
      <c r="S175" s="48" t="s">
        <v>308</v>
      </c>
      <c r="T175" s="27" t="s">
        <v>305</v>
      </c>
      <c r="U175" s="48"/>
      <c r="V175" s="27" t="s">
        <v>330</v>
      </c>
      <c r="W175" s="48" t="s">
        <v>308</v>
      </c>
    </row>
    <row r="176" spans="1:23" x14ac:dyDescent="0.25">
      <c r="A176" s="15"/>
      <c r="B176" s="28" t="s">
        <v>315</v>
      </c>
      <c r="C176" s="22"/>
      <c r="D176" s="24">
        <v>3</v>
      </c>
      <c r="E176" s="47"/>
      <c r="F176" s="24">
        <v>52</v>
      </c>
      <c r="G176" s="47"/>
      <c r="H176" s="24">
        <v>5</v>
      </c>
      <c r="I176" s="47"/>
      <c r="J176" s="24">
        <v>101</v>
      </c>
      <c r="K176" s="47"/>
      <c r="L176" s="24" t="s">
        <v>305</v>
      </c>
      <c r="M176" s="47"/>
      <c r="N176" s="24">
        <v>21</v>
      </c>
      <c r="O176" s="47"/>
      <c r="P176" s="24" t="s">
        <v>305</v>
      </c>
      <c r="Q176" s="47"/>
      <c r="R176" s="24">
        <v>45</v>
      </c>
      <c r="S176" s="47"/>
      <c r="T176" s="24" t="s">
        <v>305</v>
      </c>
      <c r="U176" s="47"/>
      <c r="V176" s="24">
        <v>227</v>
      </c>
      <c r="W176" s="47"/>
    </row>
    <row r="177" spans="1:23" ht="15.75" thickBot="1" x14ac:dyDescent="0.3">
      <c r="A177" s="15"/>
      <c r="B177" s="62" t="s">
        <v>316</v>
      </c>
      <c r="C177" s="55"/>
      <c r="D177" s="56">
        <v>251</v>
      </c>
      <c r="E177" s="48"/>
      <c r="F177" s="56" t="s">
        <v>331</v>
      </c>
      <c r="G177" s="48" t="s">
        <v>308</v>
      </c>
      <c r="H177" s="56">
        <v>44</v>
      </c>
      <c r="I177" s="48"/>
      <c r="J177" s="56" t="s">
        <v>332</v>
      </c>
      <c r="K177" s="48" t="s">
        <v>308</v>
      </c>
      <c r="L177" s="56" t="s">
        <v>333</v>
      </c>
      <c r="M177" s="48" t="s">
        <v>308</v>
      </c>
      <c r="N177" s="56">
        <v>296</v>
      </c>
      <c r="O177" s="48"/>
      <c r="P177" s="56" t="s">
        <v>305</v>
      </c>
      <c r="Q177" s="48"/>
      <c r="R177" s="56">
        <v>95</v>
      </c>
      <c r="S177" s="48"/>
      <c r="T177" s="56">
        <v>13</v>
      </c>
      <c r="U177" s="48"/>
      <c r="V177" s="56">
        <v>67</v>
      </c>
      <c r="W177" s="48"/>
    </row>
    <row r="178" spans="1:23" ht="16.5" thickTop="1" thickBot="1" x14ac:dyDescent="0.3">
      <c r="A178" s="15"/>
      <c r="B178" s="22" t="s">
        <v>323</v>
      </c>
      <c r="C178" s="58" t="s">
        <v>190</v>
      </c>
      <c r="D178" s="59">
        <v>3387</v>
      </c>
      <c r="E178" s="47"/>
      <c r="F178" s="59">
        <v>2848</v>
      </c>
      <c r="G178" s="47"/>
      <c r="H178" s="59">
        <v>1708</v>
      </c>
      <c r="I178" s="47"/>
      <c r="J178" s="59">
        <v>1839</v>
      </c>
      <c r="K178" s="47"/>
      <c r="L178" s="70">
        <v>7</v>
      </c>
      <c r="M178" s="47"/>
      <c r="N178" s="59">
        <v>1081</v>
      </c>
      <c r="O178" s="47"/>
      <c r="P178" s="70" t="s">
        <v>305</v>
      </c>
      <c r="Q178" s="47"/>
      <c r="R178" s="70">
        <v>253</v>
      </c>
      <c r="S178" s="47"/>
      <c r="T178" s="59">
        <v>1552</v>
      </c>
      <c r="U178" s="47"/>
      <c r="V178" s="59">
        <v>12675</v>
      </c>
      <c r="W178" s="47"/>
    </row>
    <row r="179" spans="1:23" ht="15.75" thickTop="1" x14ac:dyDescent="0.25">
      <c r="A179" s="15"/>
      <c r="B179" s="26"/>
      <c r="C179" s="26"/>
      <c r="D179" s="27"/>
      <c r="E179" s="48"/>
      <c r="F179" s="27"/>
      <c r="G179" s="48"/>
      <c r="H179" s="27"/>
      <c r="I179" s="48"/>
      <c r="J179" s="27"/>
      <c r="K179" s="48"/>
      <c r="L179" s="27"/>
      <c r="M179" s="48"/>
      <c r="N179" s="27"/>
      <c r="O179" s="48"/>
      <c r="P179" s="27"/>
      <c r="Q179" s="48"/>
      <c r="R179" s="27"/>
      <c r="S179" s="48"/>
      <c r="T179" s="27"/>
      <c r="U179" s="48"/>
      <c r="V179" s="27"/>
      <c r="W179" s="48"/>
    </row>
    <row r="180" spans="1:23" x14ac:dyDescent="0.25">
      <c r="A180" s="15"/>
      <c r="B180" s="66" t="s">
        <v>334</v>
      </c>
      <c r="C180" s="66"/>
      <c r="D180" s="66"/>
      <c r="E180" s="47"/>
      <c r="F180" s="24"/>
      <c r="G180" s="47"/>
      <c r="H180" s="24"/>
      <c r="I180" s="47"/>
      <c r="J180" s="24"/>
      <c r="K180" s="47"/>
      <c r="L180" s="24"/>
      <c r="M180" s="47"/>
      <c r="N180" s="24"/>
      <c r="O180" s="47"/>
      <c r="P180" s="24"/>
      <c r="Q180" s="47"/>
      <c r="R180" s="24"/>
      <c r="S180" s="47"/>
      <c r="T180" s="24"/>
      <c r="U180" s="47"/>
      <c r="V180" s="24"/>
      <c r="W180" s="47"/>
    </row>
    <row r="181" spans="1:23" x14ac:dyDescent="0.25">
      <c r="A181" s="15"/>
      <c r="B181" s="26" t="s">
        <v>335</v>
      </c>
      <c r="C181" s="26"/>
      <c r="D181" s="27"/>
      <c r="E181" s="48"/>
      <c r="F181" s="27"/>
      <c r="G181" s="48"/>
      <c r="H181" s="27"/>
      <c r="I181" s="48"/>
      <c r="J181" s="27"/>
      <c r="K181" s="48"/>
      <c r="L181" s="27"/>
      <c r="M181" s="48"/>
      <c r="N181" s="27"/>
      <c r="O181" s="48"/>
      <c r="P181" s="27"/>
      <c r="Q181" s="48"/>
      <c r="R181" s="27"/>
      <c r="S181" s="48"/>
      <c r="T181" s="27"/>
      <c r="U181" s="48"/>
      <c r="V181" s="27"/>
      <c r="W181" s="48"/>
    </row>
    <row r="182" spans="1:23" x14ac:dyDescent="0.25">
      <c r="A182" s="15"/>
      <c r="B182" s="28" t="s">
        <v>336</v>
      </c>
      <c r="C182" s="22" t="s">
        <v>190</v>
      </c>
      <c r="D182" s="24" t="s">
        <v>305</v>
      </c>
      <c r="E182" s="47"/>
      <c r="F182" s="24">
        <v>67</v>
      </c>
      <c r="G182" s="47"/>
      <c r="H182" s="23">
        <v>1175</v>
      </c>
      <c r="I182" s="47"/>
      <c r="J182" s="24" t="s">
        <v>305</v>
      </c>
      <c r="K182" s="47"/>
      <c r="L182" s="24" t="s">
        <v>305</v>
      </c>
      <c r="M182" s="47"/>
      <c r="N182" s="24">
        <v>242</v>
      </c>
      <c r="O182" s="47"/>
      <c r="P182" s="24" t="s">
        <v>305</v>
      </c>
      <c r="Q182" s="47"/>
      <c r="R182" s="24" t="s">
        <v>305</v>
      </c>
      <c r="S182" s="47"/>
      <c r="T182" s="24" t="s">
        <v>305</v>
      </c>
      <c r="U182" s="47"/>
      <c r="V182" s="23">
        <v>1484</v>
      </c>
      <c r="W182" s="47"/>
    </row>
    <row r="183" spans="1:23" x14ac:dyDescent="0.25">
      <c r="A183" s="15"/>
      <c r="B183" s="26" t="s">
        <v>337</v>
      </c>
      <c r="C183" s="26"/>
      <c r="D183" s="27"/>
      <c r="E183" s="48"/>
      <c r="F183" s="27"/>
      <c r="G183" s="48"/>
      <c r="H183" s="27"/>
      <c r="I183" s="48"/>
      <c r="J183" s="27"/>
      <c r="K183" s="48"/>
      <c r="L183" s="27"/>
      <c r="M183" s="48"/>
      <c r="N183" s="27"/>
      <c r="O183" s="48"/>
      <c r="P183" s="27"/>
      <c r="Q183" s="48"/>
      <c r="R183" s="27"/>
      <c r="S183" s="48"/>
      <c r="T183" s="27"/>
      <c r="U183" s="48"/>
      <c r="V183" s="27"/>
      <c r="W183" s="48"/>
    </row>
    <row r="184" spans="1:23" ht="15.75" thickBot="1" x14ac:dyDescent="0.3">
      <c r="A184" s="15"/>
      <c r="B184" s="28" t="s">
        <v>336</v>
      </c>
      <c r="C184" s="30"/>
      <c r="D184" s="32">
        <v>3387</v>
      </c>
      <c r="E184" s="47"/>
      <c r="F184" s="32">
        <v>2781</v>
      </c>
      <c r="G184" s="47"/>
      <c r="H184" s="31">
        <v>533</v>
      </c>
      <c r="I184" s="47"/>
      <c r="J184" s="32">
        <v>1839</v>
      </c>
      <c r="K184" s="47"/>
      <c r="L184" s="31">
        <v>7</v>
      </c>
      <c r="M184" s="47"/>
      <c r="N184" s="31">
        <v>839</v>
      </c>
      <c r="O184" s="47"/>
      <c r="P184" s="31" t="s">
        <v>305</v>
      </c>
      <c r="Q184" s="47"/>
      <c r="R184" s="31">
        <v>253</v>
      </c>
      <c r="S184" s="47"/>
      <c r="T184" s="32">
        <v>1552</v>
      </c>
      <c r="U184" s="47"/>
      <c r="V184" s="32">
        <v>11191</v>
      </c>
      <c r="W184" s="47"/>
    </row>
    <row r="185" spans="1:23" ht="16.5" thickTop="1" thickBot="1" x14ac:dyDescent="0.3">
      <c r="A185" s="15"/>
      <c r="B185" s="26" t="s">
        <v>323</v>
      </c>
      <c r="C185" s="33" t="s">
        <v>190</v>
      </c>
      <c r="D185" s="34">
        <v>3387</v>
      </c>
      <c r="E185" s="48"/>
      <c r="F185" s="34">
        <v>2848</v>
      </c>
      <c r="G185" s="48"/>
      <c r="H185" s="34">
        <v>1708</v>
      </c>
      <c r="I185" s="48"/>
      <c r="J185" s="34">
        <v>1839</v>
      </c>
      <c r="K185" s="48"/>
      <c r="L185" s="49">
        <v>7</v>
      </c>
      <c r="M185" s="48"/>
      <c r="N185" s="34">
        <v>1081</v>
      </c>
      <c r="O185" s="48"/>
      <c r="P185" s="49" t="s">
        <v>305</v>
      </c>
      <c r="Q185" s="48"/>
      <c r="R185" s="49">
        <v>253</v>
      </c>
      <c r="S185" s="48"/>
      <c r="T185" s="34">
        <v>1552</v>
      </c>
      <c r="U185" s="48"/>
      <c r="V185" s="34">
        <v>12675</v>
      </c>
      <c r="W185" s="48"/>
    </row>
    <row r="186" spans="1:23" ht="15.75" thickTop="1" x14ac:dyDescent="0.25">
      <c r="A186" s="15"/>
      <c r="B186" s="22"/>
      <c r="C186" s="22"/>
      <c r="D186" s="24"/>
      <c r="E186" s="47"/>
      <c r="F186" s="24"/>
      <c r="G186" s="47"/>
      <c r="H186" s="24"/>
      <c r="I186" s="47"/>
      <c r="J186" s="24"/>
      <c r="K186" s="47"/>
      <c r="L186" s="24"/>
      <c r="M186" s="47"/>
      <c r="N186" s="24"/>
      <c r="O186" s="47"/>
      <c r="P186" s="24"/>
      <c r="Q186" s="47"/>
      <c r="R186" s="24"/>
      <c r="S186" s="47"/>
      <c r="T186" s="24"/>
      <c r="U186" s="47"/>
      <c r="V186" s="24"/>
      <c r="W186" s="47"/>
    </row>
    <row r="187" spans="1:23" x14ac:dyDescent="0.25">
      <c r="A187" s="15"/>
      <c r="B187" s="26" t="s">
        <v>338</v>
      </c>
      <c r="C187" s="26"/>
      <c r="D187" s="27"/>
      <c r="E187" s="48"/>
      <c r="F187" s="27"/>
      <c r="G187" s="48"/>
      <c r="H187" s="27"/>
      <c r="I187" s="48"/>
      <c r="J187" s="27"/>
      <c r="K187" s="48"/>
      <c r="L187" s="27"/>
      <c r="M187" s="48"/>
      <c r="N187" s="27"/>
      <c r="O187" s="48"/>
      <c r="P187" s="27"/>
      <c r="Q187" s="48"/>
      <c r="R187" s="27"/>
      <c r="S187" s="48"/>
      <c r="T187" s="27"/>
      <c r="U187" s="48"/>
      <c r="V187" s="27"/>
      <c r="W187" s="48"/>
    </row>
    <row r="188" spans="1:23" ht="15.75" thickBot="1" x14ac:dyDescent="0.3">
      <c r="A188" s="15"/>
      <c r="B188" s="22" t="s">
        <v>323</v>
      </c>
      <c r="C188" s="58" t="s">
        <v>190</v>
      </c>
      <c r="D188" s="59">
        <v>59843</v>
      </c>
      <c r="E188" s="47"/>
      <c r="F188" s="59">
        <v>196192</v>
      </c>
      <c r="G188" s="47"/>
      <c r="H188" s="59">
        <v>48165</v>
      </c>
      <c r="I188" s="47"/>
      <c r="J188" s="59">
        <v>214378</v>
      </c>
      <c r="K188" s="47"/>
      <c r="L188" s="59">
        <v>11821</v>
      </c>
      <c r="M188" s="47"/>
      <c r="N188" s="59">
        <v>78056</v>
      </c>
      <c r="O188" s="47"/>
      <c r="P188" s="70">
        <v>93</v>
      </c>
      <c r="Q188" s="47"/>
      <c r="R188" s="59">
        <v>24788</v>
      </c>
      <c r="S188" s="47"/>
      <c r="T188" s="70" t="s">
        <v>305</v>
      </c>
      <c r="U188" s="47"/>
      <c r="V188" s="59">
        <v>633336</v>
      </c>
      <c r="W188" s="47"/>
    </row>
    <row r="189" spans="1:23" ht="15.75" thickTop="1" x14ac:dyDescent="0.25">
      <c r="A189" s="15"/>
      <c r="B189" s="26"/>
      <c r="C189" s="26"/>
      <c r="D189" s="27"/>
      <c r="E189" s="48"/>
      <c r="F189" s="27"/>
      <c r="G189" s="48"/>
      <c r="H189" s="27"/>
      <c r="I189" s="48"/>
      <c r="J189" s="27"/>
      <c r="K189" s="48"/>
      <c r="L189" s="27"/>
      <c r="M189" s="48"/>
      <c r="N189" s="27"/>
      <c r="O189" s="48"/>
      <c r="P189" s="27"/>
      <c r="Q189" s="48"/>
      <c r="R189" s="27"/>
      <c r="S189" s="48"/>
      <c r="T189" s="27"/>
      <c r="U189" s="48"/>
      <c r="V189" s="27"/>
      <c r="W189" s="48"/>
    </row>
    <row r="190" spans="1:23" x14ac:dyDescent="0.25">
      <c r="A190" s="15"/>
      <c r="B190" s="22" t="s">
        <v>335</v>
      </c>
      <c r="C190" s="22"/>
      <c r="D190" s="24"/>
      <c r="E190" s="47"/>
      <c r="F190" s="24"/>
      <c r="G190" s="47"/>
      <c r="H190" s="24"/>
      <c r="I190" s="47"/>
      <c r="J190" s="24"/>
      <c r="K190" s="47"/>
      <c r="L190" s="24"/>
      <c r="M190" s="47"/>
      <c r="N190" s="24"/>
      <c r="O190" s="47"/>
      <c r="P190" s="24"/>
      <c r="Q190" s="47"/>
      <c r="R190" s="24"/>
      <c r="S190" s="47"/>
      <c r="T190" s="24"/>
      <c r="U190" s="47"/>
      <c r="V190" s="24"/>
      <c r="W190" s="47"/>
    </row>
    <row r="191" spans="1:23" ht="15.75" thickBot="1" x14ac:dyDescent="0.3">
      <c r="A191" s="15"/>
      <c r="B191" s="62" t="s">
        <v>336</v>
      </c>
      <c r="C191" s="33" t="s">
        <v>190</v>
      </c>
      <c r="D191" s="34">
        <v>5297</v>
      </c>
      <c r="E191" s="48"/>
      <c r="F191" s="34">
        <v>2325</v>
      </c>
      <c r="G191" s="48"/>
      <c r="H191" s="34">
        <v>19287</v>
      </c>
      <c r="I191" s="48"/>
      <c r="J191" s="49" t="s">
        <v>305</v>
      </c>
      <c r="K191" s="48"/>
      <c r="L191" s="49" t="s">
        <v>305</v>
      </c>
      <c r="M191" s="48"/>
      <c r="N191" s="34">
        <v>3307</v>
      </c>
      <c r="O191" s="48"/>
      <c r="P191" s="49" t="s">
        <v>305</v>
      </c>
      <c r="Q191" s="48"/>
      <c r="R191" s="49">
        <v>250</v>
      </c>
      <c r="S191" s="48"/>
      <c r="T191" s="49" t="s">
        <v>305</v>
      </c>
      <c r="U191" s="48"/>
      <c r="V191" s="34">
        <v>30466</v>
      </c>
      <c r="W191" s="48"/>
    </row>
    <row r="192" spans="1:23" ht="15.75" thickTop="1" x14ac:dyDescent="0.25">
      <c r="A192" s="15"/>
      <c r="B192" s="22" t="s">
        <v>337</v>
      </c>
      <c r="C192" s="22"/>
      <c r="D192" s="24"/>
      <c r="E192" s="47"/>
      <c r="F192" s="24"/>
      <c r="G192" s="47"/>
      <c r="H192" s="24"/>
      <c r="I192" s="47"/>
      <c r="J192" s="24"/>
      <c r="K192" s="47"/>
      <c r="L192" s="24"/>
      <c r="M192" s="47"/>
      <c r="N192" s="24"/>
      <c r="O192" s="47"/>
      <c r="P192" s="24"/>
      <c r="Q192" s="47"/>
      <c r="R192" s="24"/>
      <c r="S192" s="47"/>
      <c r="T192" s="24"/>
      <c r="U192" s="47"/>
      <c r="V192" s="24"/>
      <c r="W192" s="47"/>
    </row>
    <row r="193" spans="1:23" ht="15.75" thickBot="1" x14ac:dyDescent="0.3">
      <c r="A193" s="15"/>
      <c r="B193" s="62" t="s">
        <v>336</v>
      </c>
      <c r="C193" s="33" t="s">
        <v>190</v>
      </c>
      <c r="D193" s="34">
        <v>54546</v>
      </c>
      <c r="E193" s="48"/>
      <c r="F193" s="34">
        <v>193867</v>
      </c>
      <c r="G193" s="48"/>
      <c r="H193" s="34">
        <v>28878</v>
      </c>
      <c r="I193" s="48"/>
      <c r="J193" s="34">
        <v>214378</v>
      </c>
      <c r="K193" s="48"/>
      <c r="L193" s="34">
        <v>11821</v>
      </c>
      <c r="M193" s="48"/>
      <c r="N193" s="34">
        <v>74749</v>
      </c>
      <c r="O193" s="48"/>
      <c r="P193" s="49">
        <v>93</v>
      </c>
      <c r="Q193" s="48"/>
      <c r="R193" s="34">
        <v>24538</v>
      </c>
      <c r="S193" s="48"/>
      <c r="T193" s="49" t="s">
        <v>305</v>
      </c>
      <c r="U193" s="48"/>
      <c r="V193" s="34">
        <v>602870</v>
      </c>
      <c r="W193" s="48"/>
    </row>
    <row r="194" spans="1:23" ht="15.75" thickTop="1" x14ac:dyDescent="0.25">
      <c r="A194" s="15"/>
      <c r="B194" s="38" t="s">
        <v>282</v>
      </c>
      <c r="C194" s="38"/>
      <c r="D194" s="38"/>
      <c r="E194" s="38"/>
      <c r="F194" s="38"/>
      <c r="G194" s="38"/>
      <c r="H194" s="38"/>
      <c r="I194" s="38"/>
      <c r="J194" s="38"/>
      <c r="K194" s="38"/>
      <c r="L194" s="38"/>
      <c r="M194" s="38"/>
      <c r="N194" s="38"/>
      <c r="O194" s="38"/>
      <c r="P194" s="38"/>
      <c r="Q194" s="38"/>
      <c r="R194" s="38"/>
      <c r="S194" s="38"/>
      <c r="T194" s="38"/>
      <c r="U194" s="38"/>
      <c r="V194" s="38"/>
      <c r="W194" s="38"/>
    </row>
    <row r="195" spans="1:23" x14ac:dyDescent="0.25">
      <c r="A195" s="15"/>
      <c r="B195" s="38" t="s">
        <v>180</v>
      </c>
      <c r="C195" s="38"/>
      <c r="D195" s="38"/>
      <c r="E195" s="38"/>
      <c r="F195" s="38"/>
      <c r="G195" s="11"/>
      <c r="H195" s="18"/>
      <c r="I195" s="11"/>
      <c r="J195" s="18"/>
      <c r="K195" s="11"/>
      <c r="L195" s="18"/>
      <c r="M195" s="11"/>
      <c r="N195" s="18"/>
      <c r="O195" s="11"/>
      <c r="P195" s="18"/>
      <c r="Q195" s="11"/>
      <c r="R195" s="18"/>
      <c r="S195" s="11"/>
      <c r="T195" s="18"/>
      <c r="U195" s="11"/>
      <c r="V195" s="18"/>
      <c r="W195" s="11"/>
    </row>
    <row r="196" spans="1:23" ht="15.75" thickBot="1" x14ac:dyDescent="0.3">
      <c r="A196" s="15"/>
      <c r="B196" s="18"/>
      <c r="C196" s="50" t="s">
        <v>284</v>
      </c>
      <c r="D196" s="50"/>
      <c r="E196" s="50"/>
      <c r="F196" s="50"/>
      <c r="G196" s="50"/>
      <c r="H196" s="50"/>
      <c r="I196" s="50"/>
      <c r="J196" s="50"/>
      <c r="K196" s="50"/>
      <c r="L196" s="50"/>
      <c r="M196" s="11"/>
      <c r="N196" s="18"/>
      <c r="O196" s="11"/>
      <c r="P196" s="18"/>
      <c r="Q196" s="11"/>
      <c r="R196" s="18"/>
      <c r="S196" s="11"/>
      <c r="T196" s="18"/>
      <c r="U196" s="11"/>
      <c r="V196" s="18"/>
      <c r="W196" s="11"/>
    </row>
    <row r="197" spans="1:23" ht="15.75" thickTop="1" x14ac:dyDescent="0.25">
      <c r="A197" s="15"/>
      <c r="B197" s="38"/>
      <c r="C197" s="41" t="s">
        <v>285</v>
      </c>
      <c r="D197" s="41"/>
      <c r="E197" s="79"/>
      <c r="F197" s="19" t="s">
        <v>287</v>
      </c>
      <c r="G197" s="79"/>
      <c r="H197" s="19" t="s">
        <v>287</v>
      </c>
      <c r="I197" s="79"/>
      <c r="J197" s="41" t="s">
        <v>223</v>
      </c>
      <c r="K197" s="79"/>
      <c r="L197" s="19" t="s">
        <v>295</v>
      </c>
      <c r="M197" s="78"/>
      <c r="N197" s="40" t="s">
        <v>223</v>
      </c>
      <c r="O197" s="78"/>
      <c r="P197" s="40" t="s">
        <v>298</v>
      </c>
      <c r="Q197" s="78"/>
      <c r="R197" s="19" t="s">
        <v>299</v>
      </c>
      <c r="S197" s="78"/>
      <c r="T197" s="40" t="s">
        <v>301</v>
      </c>
      <c r="U197" s="78"/>
      <c r="V197" s="40" t="s">
        <v>198</v>
      </c>
      <c r="W197" s="78"/>
    </row>
    <row r="198" spans="1:23" x14ac:dyDescent="0.25">
      <c r="A198" s="15"/>
      <c r="B198" s="38"/>
      <c r="C198" s="40" t="s">
        <v>286</v>
      </c>
      <c r="D198" s="40"/>
      <c r="E198" s="78"/>
      <c r="F198" s="19" t="s">
        <v>288</v>
      </c>
      <c r="G198" s="78"/>
      <c r="H198" s="19" t="s">
        <v>288</v>
      </c>
      <c r="I198" s="78"/>
      <c r="J198" s="40"/>
      <c r="K198" s="78"/>
      <c r="L198" s="19" t="s">
        <v>296</v>
      </c>
      <c r="M198" s="78"/>
      <c r="N198" s="40"/>
      <c r="O198" s="78"/>
      <c r="P198" s="40"/>
      <c r="Q198" s="78"/>
      <c r="R198" s="19" t="s">
        <v>300</v>
      </c>
      <c r="S198" s="78"/>
      <c r="T198" s="40"/>
      <c r="U198" s="78"/>
      <c r="V198" s="40"/>
      <c r="W198" s="78"/>
    </row>
    <row r="199" spans="1:23" x14ac:dyDescent="0.25">
      <c r="A199" s="15"/>
      <c r="B199" s="38"/>
      <c r="C199" s="14"/>
      <c r="D199" s="14"/>
      <c r="E199" s="78"/>
      <c r="F199" s="19" t="s">
        <v>289</v>
      </c>
      <c r="G199" s="78"/>
      <c r="H199" s="19" t="s">
        <v>290</v>
      </c>
      <c r="I199" s="78"/>
      <c r="J199" s="40"/>
      <c r="K199" s="78"/>
      <c r="L199" s="19" t="s">
        <v>297</v>
      </c>
      <c r="M199" s="78"/>
      <c r="N199" s="40"/>
      <c r="O199" s="78"/>
      <c r="P199" s="40"/>
      <c r="Q199" s="78"/>
      <c r="R199" s="19" t="s">
        <v>84</v>
      </c>
      <c r="S199" s="78"/>
      <c r="T199" s="40"/>
      <c r="U199" s="78"/>
      <c r="V199" s="40"/>
      <c r="W199" s="78"/>
    </row>
    <row r="200" spans="1:23" x14ac:dyDescent="0.25">
      <c r="A200" s="15"/>
      <c r="B200" s="38"/>
      <c r="C200" s="14"/>
      <c r="D200" s="14"/>
      <c r="E200" s="78"/>
      <c r="F200" s="4"/>
      <c r="G200" s="78"/>
      <c r="H200" s="19" t="s">
        <v>291</v>
      </c>
      <c r="I200" s="78"/>
      <c r="J200" s="40"/>
      <c r="K200" s="78"/>
      <c r="L200" s="4"/>
      <c r="M200" s="78"/>
      <c r="N200" s="40"/>
      <c r="O200" s="78"/>
      <c r="P200" s="40"/>
      <c r="Q200" s="78"/>
      <c r="R200" s="4"/>
      <c r="S200" s="78"/>
      <c r="T200" s="40"/>
      <c r="U200" s="78"/>
      <c r="V200" s="40"/>
      <c r="W200" s="78"/>
    </row>
    <row r="201" spans="1:23" x14ac:dyDescent="0.25">
      <c r="A201" s="15"/>
      <c r="B201" s="38"/>
      <c r="C201" s="14"/>
      <c r="D201" s="14"/>
      <c r="E201" s="78"/>
      <c r="F201" s="4"/>
      <c r="G201" s="78"/>
      <c r="H201" s="19" t="s">
        <v>292</v>
      </c>
      <c r="I201" s="78"/>
      <c r="J201" s="40"/>
      <c r="K201" s="78"/>
      <c r="L201" s="4"/>
      <c r="M201" s="78"/>
      <c r="N201" s="40"/>
      <c r="O201" s="78"/>
      <c r="P201" s="40"/>
      <c r="Q201" s="78"/>
      <c r="R201" s="4"/>
      <c r="S201" s="78"/>
      <c r="T201" s="40"/>
      <c r="U201" s="78"/>
      <c r="V201" s="40"/>
      <c r="W201" s="78"/>
    </row>
    <row r="202" spans="1:23" x14ac:dyDescent="0.25">
      <c r="A202" s="15"/>
      <c r="B202" s="38"/>
      <c r="C202" s="14"/>
      <c r="D202" s="14"/>
      <c r="E202" s="78"/>
      <c r="F202" s="4"/>
      <c r="G202" s="78"/>
      <c r="H202" s="19" t="s">
        <v>293</v>
      </c>
      <c r="I202" s="78"/>
      <c r="J202" s="40"/>
      <c r="K202" s="78"/>
      <c r="L202" s="4"/>
      <c r="M202" s="78"/>
      <c r="N202" s="40"/>
      <c r="O202" s="78"/>
      <c r="P202" s="40"/>
      <c r="Q202" s="78"/>
      <c r="R202" s="4"/>
      <c r="S202" s="78"/>
      <c r="T202" s="40"/>
      <c r="U202" s="78"/>
      <c r="V202" s="40"/>
      <c r="W202" s="78"/>
    </row>
    <row r="203" spans="1:23" ht="15.75" thickBot="1" x14ac:dyDescent="0.3">
      <c r="A203" s="15"/>
      <c r="B203" s="38"/>
      <c r="C203" s="73"/>
      <c r="D203" s="73"/>
      <c r="E203" s="78"/>
      <c r="F203" s="69"/>
      <c r="G203" s="78"/>
      <c r="H203" s="21" t="s">
        <v>294</v>
      </c>
      <c r="I203" s="78"/>
      <c r="J203" s="50"/>
      <c r="K203" s="78"/>
      <c r="L203" s="69"/>
      <c r="M203" s="78"/>
      <c r="N203" s="50"/>
      <c r="O203" s="78"/>
      <c r="P203" s="50"/>
      <c r="Q203" s="78"/>
      <c r="R203" s="69"/>
      <c r="S203" s="78"/>
      <c r="T203" s="50"/>
      <c r="U203" s="78"/>
      <c r="V203" s="50"/>
      <c r="W203" s="78"/>
    </row>
    <row r="204" spans="1:23" ht="15.75" thickTop="1" x14ac:dyDescent="0.25">
      <c r="A204" s="15"/>
      <c r="B204" s="66" t="s">
        <v>339</v>
      </c>
      <c r="C204" s="66"/>
      <c r="D204" s="66"/>
      <c r="E204" s="47"/>
      <c r="F204" s="22"/>
      <c r="G204" s="47"/>
      <c r="H204" s="22"/>
      <c r="I204" s="47"/>
      <c r="J204" s="22"/>
      <c r="K204" s="47"/>
      <c r="L204" s="22"/>
      <c r="M204" s="47"/>
      <c r="N204" s="22"/>
      <c r="O204" s="47"/>
      <c r="P204" s="22"/>
      <c r="Q204" s="47"/>
      <c r="R204" s="22"/>
      <c r="S204" s="47"/>
      <c r="T204" s="22"/>
      <c r="U204" s="47"/>
      <c r="V204" s="22"/>
      <c r="W204" s="47"/>
    </row>
    <row r="205" spans="1:23" x14ac:dyDescent="0.25">
      <c r="A205" s="15"/>
      <c r="B205" s="26" t="s">
        <v>303</v>
      </c>
      <c r="C205" s="74"/>
      <c r="D205" s="74"/>
      <c r="E205" s="48"/>
      <c r="F205" s="26"/>
      <c r="G205" s="48"/>
      <c r="H205" s="26"/>
      <c r="I205" s="48"/>
      <c r="J205" s="26"/>
      <c r="K205" s="48"/>
      <c r="L205" s="26"/>
      <c r="M205" s="48"/>
      <c r="N205" s="26"/>
      <c r="O205" s="48"/>
      <c r="P205" s="26"/>
      <c r="Q205" s="48"/>
      <c r="R205" s="26"/>
      <c r="S205" s="48"/>
      <c r="T205" s="26"/>
      <c r="U205" s="48"/>
      <c r="V205" s="26"/>
      <c r="W205" s="48"/>
    </row>
    <row r="206" spans="1:23" x14ac:dyDescent="0.25">
      <c r="A206" s="15"/>
      <c r="B206" s="22" t="s">
        <v>304</v>
      </c>
      <c r="C206" s="22" t="s">
        <v>190</v>
      </c>
      <c r="D206" s="23">
        <v>4399</v>
      </c>
      <c r="E206" s="47"/>
      <c r="F206" s="23">
        <v>3231</v>
      </c>
      <c r="G206" s="47"/>
      <c r="H206" s="23">
        <v>1998</v>
      </c>
      <c r="I206" s="47"/>
      <c r="J206" s="23">
        <v>2049</v>
      </c>
      <c r="K206" s="47"/>
      <c r="L206" s="24">
        <v>28</v>
      </c>
      <c r="M206" s="47"/>
      <c r="N206" s="23">
        <v>1088</v>
      </c>
      <c r="O206" s="47"/>
      <c r="P206" s="24" t="s">
        <v>305</v>
      </c>
      <c r="Q206" s="47"/>
      <c r="R206" s="24">
        <v>245</v>
      </c>
      <c r="S206" s="47"/>
      <c r="T206" s="23">
        <v>1385</v>
      </c>
      <c r="U206" s="47"/>
      <c r="V206" s="23">
        <v>14423</v>
      </c>
      <c r="W206" s="47"/>
    </row>
    <row r="207" spans="1:23" x14ac:dyDescent="0.25">
      <c r="A207" s="15"/>
      <c r="B207" s="62" t="s">
        <v>306</v>
      </c>
      <c r="C207" s="26"/>
      <c r="D207" s="27" t="s">
        <v>340</v>
      </c>
      <c r="E207" s="48" t="s">
        <v>308</v>
      </c>
      <c r="F207" s="27" t="s">
        <v>341</v>
      </c>
      <c r="G207" s="48" t="s">
        <v>308</v>
      </c>
      <c r="H207" s="27" t="s">
        <v>342</v>
      </c>
      <c r="I207" s="48" t="s">
        <v>308</v>
      </c>
      <c r="J207" s="27" t="s">
        <v>343</v>
      </c>
      <c r="K207" s="48" t="s">
        <v>308</v>
      </c>
      <c r="L207" s="27" t="s">
        <v>305</v>
      </c>
      <c r="M207" s="48"/>
      <c r="N207" s="27" t="s">
        <v>344</v>
      </c>
      <c r="O207" s="48" t="s">
        <v>308</v>
      </c>
      <c r="P207" s="27" t="s">
        <v>305</v>
      </c>
      <c r="Q207" s="48"/>
      <c r="R207" s="27" t="s">
        <v>345</v>
      </c>
      <c r="S207" s="48" t="s">
        <v>308</v>
      </c>
      <c r="T207" s="27" t="s">
        <v>305</v>
      </c>
      <c r="U207" s="48"/>
      <c r="V207" s="27" t="s">
        <v>346</v>
      </c>
      <c r="W207" s="48" t="s">
        <v>308</v>
      </c>
    </row>
    <row r="208" spans="1:23" x14ac:dyDescent="0.25">
      <c r="A208" s="15"/>
      <c r="B208" s="28" t="s">
        <v>315</v>
      </c>
      <c r="C208" s="22"/>
      <c r="D208" s="24">
        <v>26</v>
      </c>
      <c r="E208" s="47"/>
      <c r="F208" s="24">
        <v>43</v>
      </c>
      <c r="G208" s="47"/>
      <c r="H208" s="24">
        <v>70</v>
      </c>
      <c r="I208" s="47"/>
      <c r="J208" s="24">
        <v>50</v>
      </c>
      <c r="K208" s="47"/>
      <c r="L208" s="24" t="s">
        <v>305</v>
      </c>
      <c r="M208" s="47"/>
      <c r="N208" s="24">
        <v>25</v>
      </c>
      <c r="O208" s="47"/>
      <c r="P208" s="24" t="s">
        <v>305</v>
      </c>
      <c r="Q208" s="47"/>
      <c r="R208" s="24">
        <v>78</v>
      </c>
      <c r="S208" s="47"/>
      <c r="T208" s="24" t="s">
        <v>305</v>
      </c>
      <c r="U208" s="47"/>
      <c r="V208" s="24">
        <v>292</v>
      </c>
      <c r="W208" s="47"/>
    </row>
    <row r="209" spans="1:23" ht="15.75" thickBot="1" x14ac:dyDescent="0.3">
      <c r="A209" s="15"/>
      <c r="B209" s="62" t="s">
        <v>316</v>
      </c>
      <c r="C209" s="55"/>
      <c r="D209" s="57">
        <v>1015</v>
      </c>
      <c r="E209" s="48"/>
      <c r="F209" s="56">
        <v>666</v>
      </c>
      <c r="G209" s="48"/>
      <c r="H209" s="56">
        <v>80</v>
      </c>
      <c r="I209" s="48"/>
      <c r="J209" s="56">
        <v>34</v>
      </c>
      <c r="K209" s="48"/>
      <c r="L209" s="56">
        <v>6</v>
      </c>
      <c r="M209" s="48"/>
      <c r="N209" s="56">
        <v>91</v>
      </c>
      <c r="O209" s="48"/>
      <c r="P209" s="56" t="s">
        <v>305</v>
      </c>
      <c r="Q209" s="48"/>
      <c r="R209" s="56">
        <v>187</v>
      </c>
      <c r="S209" s="48"/>
      <c r="T209" s="56" t="s">
        <v>347</v>
      </c>
      <c r="U209" s="48" t="s">
        <v>308</v>
      </c>
      <c r="V209" s="57">
        <v>1827</v>
      </c>
      <c r="W209" s="48"/>
    </row>
    <row r="210" spans="1:23" ht="16.5" thickTop="1" thickBot="1" x14ac:dyDescent="0.3">
      <c r="A210" s="15"/>
      <c r="B210" s="22" t="s">
        <v>323</v>
      </c>
      <c r="C210" s="58" t="s">
        <v>190</v>
      </c>
      <c r="D210" s="59">
        <v>4725</v>
      </c>
      <c r="E210" s="47"/>
      <c r="F210" s="59">
        <v>3304</v>
      </c>
      <c r="G210" s="47"/>
      <c r="H210" s="59">
        <v>1924</v>
      </c>
      <c r="I210" s="47"/>
      <c r="J210" s="59">
        <v>1858</v>
      </c>
      <c r="K210" s="47"/>
      <c r="L210" s="70">
        <v>34</v>
      </c>
      <c r="M210" s="47"/>
      <c r="N210" s="70">
        <v>822</v>
      </c>
      <c r="O210" s="47"/>
      <c r="P210" s="70" t="s">
        <v>305</v>
      </c>
      <c r="Q210" s="47"/>
      <c r="R210" s="70">
        <v>229</v>
      </c>
      <c r="S210" s="47"/>
      <c r="T210" s="59">
        <v>1133</v>
      </c>
      <c r="U210" s="47"/>
      <c r="V210" s="59">
        <v>14029</v>
      </c>
      <c r="W210" s="47"/>
    </row>
    <row r="211" spans="1:23" ht="15.75" thickTop="1" x14ac:dyDescent="0.25">
      <c r="A211" s="15"/>
      <c r="B211" s="26"/>
      <c r="C211" s="26"/>
      <c r="D211" s="27"/>
      <c r="E211" s="48"/>
      <c r="F211" s="27"/>
      <c r="G211" s="48"/>
      <c r="H211" s="27"/>
      <c r="I211" s="48"/>
      <c r="J211" s="27"/>
      <c r="K211" s="48"/>
      <c r="L211" s="27"/>
      <c r="M211" s="48"/>
      <c r="N211" s="27"/>
      <c r="O211" s="48"/>
      <c r="P211" s="27"/>
      <c r="Q211" s="48"/>
      <c r="R211" s="27"/>
      <c r="S211" s="48"/>
      <c r="T211" s="27"/>
      <c r="U211" s="48"/>
      <c r="V211" s="27"/>
      <c r="W211" s="48"/>
    </row>
    <row r="212" spans="1:23" x14ac:dyDescent="0.25">
      <c r="A212" s="15"/>
      <c r="B212" s="66" t="s">
        <v>348</v>
      </c>
      <c r="C212" s="66"/>
      <c r="D212" s="66"/>
      <c r="E212" s="47"/>
      <c r="F212" s="24"/>
      <c r="G212" s="47"/>
      <c r="H212" s="24"/>
      <c r="I212" s="47"/>
      <c r="J212" s="24"/>
      <c r="K212" s="47"/>
      <c r="L212" s="24"/>
      <c r="M212" s="47"/>
      <c r="N212" s="24"/>
      <c r="O212" s="47"/>
      <c r="P212" s="24"/>
      <c r="Q212" s="47"/>
      <c r="R212" s="24"/>
      <c r="S212" s="47"/>
      <c r="T212" s="24"/>
      <c r="U212" s="47"/>
      <c r="V212" s="24"/>
      <c r="W212" s="47"/>
    </row>
    <row r="213" spans="1:23" x14ac:dyDescent="0.25">
      <c r="A213" s="15"/>
      <c r="B213" s="26" t="s">
        <v>303</v>
      </c>
      <c r="C213" s="26"/>
      <c r="D213" s="27"/>
      <c r="E213" s="48"/>
      <c r="F213" s="27"/>
      <c r="G213" s="48"/>
      <c r="H213" s="27"/>
      <c r="I213" s="48"/>
      <c r="J213" s="27"/>
      <c r="K213" s="48"/>
      <c r="L213" s="27"/>
      <c r="M213" s="48"/>
      <c r="N213" s="27"/>
      <c r="O213" s="48"/>
      <c r="P213" s="27"/>
      <c r="Q213" s="48"/>
      <c r="R213" s="27"/>
      <c r="S213" s="48"/>
      <c r="T213" s="27"/>
      <c r="U213" s="48"/>
      <c r="V213" s="27"/>
      <c r="W213" s="48"/>
    </row>
    <row r="214" spans="1:23" x14ac:dyDescent="0.25">
      <c r="A214" s="15"/>
      <c r="B214" s="22" t="s">
        <v>304</v>
      </c>
      <c r="C214" s="22" t="s">
        <v>190</v>
      </c>
      <c r="D214" s="23">
        <v>4785</v>
      </c>
      <c r="E214" s="47"/>
      <c r="F214" s="23">
        <v>3182</v>
      </c>
      <c r="G214" s="47"/>
      <c r="H214" s="23">
        <v>1976</v>
      </c>
      <c r="I214" s="47"/>
      <c r="J214" s="23">
        <v>1811</v>
      </c>
      <c r="K214" s="47"/>
      <c r="L214" s="24">
        <v>30</v>
      </c>
      <c r="M214" s="47"/>
      <c r="N214" s="23">
        <v>1209</v>
      </c>
      <c r="O214" s="47"/>
      <c r="P214" s="24" t="s">
        <v>305</v>
      </c>
      <c r="Q214" s="47"/>
      <c r="R214" s="24">
        <v>232</v>
      </c>
      <c r="S214" s="47"/>
      <c r="T214" s="23">
        <v>1187</v>
      </c>
      <c r="U214" s="47"/>
      <c r="V214" s="23">
        <v>14412</v>
      </c>
      <c r="W214" s="47"/>
    </row>
    <row r="215" spans="1:23" x14ac:dyDescent="0.25">
      <c r="A215" s="15"/>
      <c r="B215" s="62" t="s">
        <v>306</v>
      </c>
      <c r="C215" s="26"/>
      <c r="D215" s="27" t="s">
        <v>349</v>
      </c>
      <c r="E215" s="48" t="s">
        <v>308</v>
      </c>
      <c r="F215" s="27" t="s">
        <v>350</v>
      </c>
      <c r="G215" s="48" t="s">
        <v>308</v>
      </c>
      <c r="H215" s="27" t="s">
        <v>351</v>
      </c>
      <c r="I215" s="48" t="s">
        <v>308</v>
      </c>
      <c r="J215" s="27" t="s">
        <v>343</v>
      </c>
      <c r="K215" s="48" t="s">
        <v>308</v>
      </c>
      <c r="L215" s="27" t="s">
        <v>305</v>
      </c>
      <c r="M215" s="48"/>
      <c r="N215" s="27" t="s">
        <v>352</v>
      </c>
      <c r="O215" s="48" t="s">
        <v>308</v>
      </c>
      <c r="P215" s="27" t="s">
        <v>305</v>
      </c>
      <c r="Q215" s="48"/>
      <c r="R215" s="27" t="s">
        <v>353</v>
      </c>
      <c r="S215" s="48" t="s">
        <v>308</v>
      </c>
      <c r="T215" s="27" t="s">
        <v>305</v>
      </c>
      <c r="U215" s="48"/>
      <c r="V215" s="27" t="s">
        <v>354</v>
      </c>
      <c r="W215" s="48" t="s">
        <v>308</v>
      </c>
    </row>
    <row r="216" spans="1:23" x14ac:dyDescent="0.25">
      <c r="A216" s="15"/>
      <c r="B216" s="28" t="s">
        <v>315</v>
      </c>
      <c r="C216" s="22"/>
      <c r="D216" s="24">
        <v>25</v>
      </c>
      <c r="E216" s="47"/>
      <c r="F216" s="24">
        <v>24</v>
      </c>
      <c r="G216" s="47"/>
      <c r="H216" s="24">
        <v>70</v>
      </c>
      <c r="I216" s="47"/>
      <c r="J216" s="24">
        <v>2</v>
      </c>
      <c r="K216" s="47"/>
      <c r="L216" s="24" t="s">
        <v>305</v>
      </c>
      <c r="M216" s="47"/>
      <c r="N216" s="24">
        <v>14</v>
      </c>
      <c r="O216" s="47"/>
      <c r="P216" s="24" t="s">
        <v>305</v>
      </c>
      <c r="Q216" s="47"/>
      <c r="R216" s="24">
        <v>43</v>
      </c>
      <c r="S216" s="47"/>
      <c r="T216" s="24" t="s">
        <v>305</v>
      </c>
      <c r="U216" s="47"/>
      <c r="V216" s="24">
        <v>178</v>
      </c>
      <c r="W216" s="47"/>
    </row>
    <row r="217" spans="1:23" ht="15.75" thickBot="1" x14ac:dyDescent="0.3">
      <c r="A217" s="15"/>
      <c r="B217" s="62" t="s">
        <v>316</v>
      </c>
      <c r="C217" s="55"/>
      <c r="D217" s="56">
        <v>133</v>
      </c>
      <c r="E217" s="48"/>
      <c r="F217" s="56">
        <v>372</v>
      </c>
      <c r="G217" s="48"/>
      <c r="H217" s="56" t="s">
        <v>355</v>
      </c>
      <c r="I217" s="48" t="s">
        <v>308</v>
      </c>
      <c r="J217" s="56">
        <v>320</v>
      </c>
      <c r="K217" s="48"/>
      <c r="L217" s="56">
        <v>4</v>
      </c>
      <c r="M217" s="48"/>
      <c r="N217" s="56" t="s">
        <v>356</v>
      </c>
      <c r="O217" s="48" t="s">
        <v>308</v>
      </c>
      <c r="P217" s="56" t="s">
        <v>305</v>
      </c>
      <c r="Q217" s="48"/>
      <c r="R217" s="56">
        <v>88</v>
      </c>
      <c r="S217" s="48"/>
      <c r="T217" s="56" t="s">
        <v>357</v>
      </c>
      <c r="U217" s="48" t="s">
        <v>308</v>
      </c>
      <c r="V217" s="56">
        <v>773</v>
      </c>
      <c r="W217" s="48"/>
    </row>
    <row r="218" spans="1:23" ht="16.5" thickTop="1" thickBot="1" x14ac:dyDescent="0.3">
      <c r="A218" s="15"/>
      <c r="B218" s="22" t="s">
        <v>323</v>
      </c>
      <c r="C218" s="58" t="s">
        <v>190</v>
      </c>
      <c r="D218" s="59">
        <v>4725</v>
      </c>
      <c r="E218" s="47"/>
      <c r="F218" s="59">
        <v>3304</v>
      </c>
      <c r="G218" s="47"/>
      <c r="H218" s="59">
        <v>1924</v>
      </c>
      <c r="I218" s="47"/>
      <c r="J218" s="59">
        <v>1858</v>
      </c>
      <c r="K218" s="47"/>
      <c r="L218" s="70">
        <v>34</v>
      </c>
      <c r="M218" s="47"/>
      <c r="N218" s="70">
        <v>822</v>
      </c>
      <c r="O218" s="47"/>
      <c r="P218" s="70" t="s">
        <v>305</v>
      </c>
      <c r="Q218" s="47"/>
      <c r="R218" s="70">
        <v>229</v>
      </c>
      <c r="S218" s="47"/>
      <c r="T218" s="59">
        <v>1133</v>
      </c>
      <c r="U218" s="47"/>
      <c r="V218" s="59">
        <v>14029</v>
      </c>
      <c r="W218" s="47"/>
    </row>
    <row r="219" spans="1:23" ht="15.75" thickTop="1" x14ac:dyDescent="0.25">
      <c r="A219" s="15"/>
      <c r="B219" s="26"/>
      <c r="C219" s="26"/>
      <c r="D219" s="27"/>
      <c r="E219" s="48"/>
      <c r="F219" s="27"/>
      <c r="G219" s="48"/>
      <c r="H219" s="27"/>
      <c r="I219" s="48"/>
      <c r="J219" s="27"/>
      <c r="K219" s="48"/>
      <c r="L219" s="27"/>
      <c r="M219" s="48"/>
      <c r="N219" s="27"/>
      <c r="O219" s="48"/>
      <c r="P219" s="27"/>
      <c r="Q219" s="48"/>
      <c r="R219" s="27"/>
      <c r="S219" s="48"/>
      <c r="T219" s="27"/>
      <c r="U219" s="48"/>
      <c r="V219" s="27"/>
      <c r="W219" s="48"/>
    </row>
    <row r="220" spans="1:23" x14ac:dyDescent="0.25">
      <c r="A220" s="15"/>
      <c r="B220" s="66" t="s">
        <v>358</v>
      </c>
      <c r="C220" s="66"/>
      <c r="D220" s="66"/>
      <c r="E220" s="47"/>
      <c r="F220" s="24"/>
      <c r="G220" s="47"/>
      <c r="H220" s="24"/>
      <c r="I220" s="47"/>
      <c r="J220" s="24"/>
      <c r="K220" s="47"/>
      <c r="L220" s="24"/>
      <c r="M220" s="47"/>
      <c r="N220" s="24"/>
      <c r="O220" s="47"/>
      <c r="P220" s="24"/>
      <c r="Q220" s="47"/>
      <c r="R220" s="24"/>
      <c r="S220" s="47"/>
      <c r="T220" s="24"/>
      <c r="U220" s="47"/>
      <c r="V220" s="24"/>
      <c r="W220" s="47"/>
    </row>
    <row r="221" spans="1:23" x14ac:dyDescent="0.25">
      <c r="A221" s="15"/>
      <c r="B221" s="26" t="s">
        <v>335</v>
      </c>
      <c r="C221" s="26"/>
      <c r="D221" s="27"/>
      <c r="E221" s="48"/>
      <c r="F221" s="27"/>
      <c r="G221" s="48"/>
      <c r="H221" s="27"/>
      <c r="I221" s="48"/>
      <c r="J221" s="27"/>
      <c r="K221" s="48"/>
      <c r="L221" s="27"/>
      <c r="M221" s="48"/>
      <c r="N221" s="27"/>
      <c r="O221" s="48"/>
      <c r="P221" s="27"/>
      <c r="Q221" s="48"/>
      <c r="R221" s="27"/>
      <c r="S221" s="48"/>
      <c r="T221" s="27"/>
      <c r="U221" s="48"/>
      <c r="V221" s="27"/>
      <c r="W221" s="48"/>
    </row>
    <row r="222" spans="1:23" x14ac:dyDescent="0.25">
      <c r="A222" s="15"/>
      <c r="B222" s="28" t="s">
        <v>336</v>
      </c>
      <c r="C222" s="22" t="s">
        <v>190</v>
      </c>
      <c r="D222" s="24">
        <v>6</v>
      </c>
      <c r="E222" s="47"/>
      <c r="F222" s="24">
        <v>343</v>
      </c>
      <c r="G222" s="47"/>
      <c r="H222" s="23">
        <v>1234</v>
      </c>
      <c r="I222" s="47"/>
      <c r="J222" s="24" t="s">
        <v>305</v>
      </c>
      <c r="K222" s="47"/>
      <c r="L222" s="24" t="s">
        <v>305</v>
      </c>
      <c r="M222" s="47"/>
      <c r="N222" s="24" t="s">
        <v>305</v>
      </c>
      <c r="O222" s="47"/>
      <c r="P222" s="24" t="s">
        <v>305</v>
      </c>
      <c r="Q222" s="47"/>
      <c r="R222" s="24" t="s">
        <v>305</v>
      </c>
      <c r="S222" s="47"/>
      <c r="T222" s="24" t="s">
        <v>305</v>
      </c>
      <c r="U222" s="47"/>
      <c r="V222" s="23">
        <v>1583</v>
      </c>
      <c r="W222" s="47"/>
    </row>
    <row r="223" spans="1:23" x14ac:dyDescent="0.25">
      <c r="A223" s="15"/>
      <c r="B223" s="26" t="s">
        <v>337</v>
      </c>
      <c r="C223" s="26"/>
      <c r="D223" s="27"/>
      <c r="E223" s="48"/>
      <c r="F223" s="27"/>
      <c r="G223" s="48"/>
      <c r="H223" s="27"/>
      <c r="I223" s="48"/>
      <c r="J223" s="27"/>
      <c r="K223" s="48"/>
      <c r="L223" s="27"/>
      <c r="M223" s="48"/>
      <c r="N223" s="27"/>
      <c r="O223" s="48"/>
      <c r="P223" s="27"/>
      <c r="Q223" s="48"/>
      <c r="R223" s="27"/>
      <c r="S223" s="48"/>
      <c r="T223" s="27"/>
      <c r="U223" s="48"/>
      <c r="V223" s="27"/>
      <c r="W223" s="48"/>
    </row>
    <row r="224" spans="1:23" ht="15.75" thickBot="1" x14ac:dyDescent="0.3">
      <c r="A224" s="15"/>
      <c r="B224" s="28" t="s">
        <v>336</v>
      </c>
      <c r="C224" s="30"/>
      <c r="D224" s="32">
        <v>4719</v>
      </c>
      <c r="E224" s="47"/>
      <c r="F224" s="32">
        <v>2961</v>
      </c>
      <c r="G224" s="47"/>
      <c r="H224" s="31">
        <v>690</v>
      </c>
      <c r="I224" s="47"/>
      <c r="J224" s="32">
        <v>1858</v>
      </c>
      <c r="K224" s="47"/>
      <c r="L224" s="31">
        <v>34</v>
      </c>
      <c r="M224" s="47"/>
      <c r="N224" s="31">
        <v>822</v>
      </c>
      <c r="O224" s="47"/>
      <c r="P224" s="31" t="s">
        <v>305</v>
      </c>
      <c r="Q224" s="47"/>
      <c r="R224" s="31">
        <v>229</v>
      </c>
      <c r="S224" s="47"/>
      <c r="T224" s="32">
        <v>1133</v>
      </c>
      <c r="U224" s="47"/>
      <c r="V224" s="32">
        <v>12446</v>
      </c>
      <c r="W224" s="47"/>
    </row>
    <row r="225" spans="1:23" ht="16.5" thickTop="1" thickBot="1" x14ac:dyDescent="0.3">
      <c r="A225" s="15"/>
      <c r="B225" s="26" t="s">
        <v>323</v>
      </c>
      <c r="C225" s="33" t="s">
        <v>190</v>
      </c>
      <c r="D225" s="34">
        <v>4725</v>
      </c>
      <c r="E225" s="48"/>
      <c r="F225" s="34">
        <v>3304</v>
      </c>
      <c r="G225" s="48"/>
      <c r="H225" s="34">
        <v>1924</v>
      </c>
      <c r="I225" s="48"/>
      <c r="J225" s="34">
        <v>1858</v>
      </c>
      <c r="K225" s="48"/>
      <c r="L225" s="49">
        <v>34</v>
      </c>
      <c r="M225" s="48"/>
      <c r="N225" s="49">
        <v>822</v>
      </c>
      <c r="O225" s="48"/>
      <c r="P225" s="49" t="s">
        <v>305</v>
      </c>
      <c r="Q225" s="48"/>
      <c r="R225" s="49">
        <v>229</v>
      </c>
      <c r="S225" s="48"/>
      <c r="T225" s="34">
        <v>1133</v>
      </c>
      <c r="U225" s="48"/>
      <c r="V225" s="34">
        <v>14029</v>
      </c>
      <c r="W225" s="48"/>
    </row>
    <row r="226" spans="1:23" ht="15.75" thickTop="1" x14ac:dyDescent="0.25">
      <c r="A226" s="15"/>
      <c r="B226" s="22"/>
      <c r="C226" s="22"/>
      <c r="D226" s="24"/>
      <c r="E226" s="47"/>
      <c r="F226" s="24"/>
      <c r="G226" s="47"/>
      <c r="H226" s="24"/>
      <c r="I226" s="47"/>
      <c r="J226" s="24"/>
      <c r="K226" s="47"/>
      <c r="L226" s="24"/>
      <c r="M226" s="47"/>
      <c r="N226" s="24"/>
      <c r="O226" s="47"/>
      <c r="P226" s="24"/>
      <c r="Q226" s="47"/>
      <c r="R226" s="24"/>
      <c r="S226" s="47"/>
      <c r="T226" s="24"/>
      <c r="U226" s="47"/>
      <c r="V226" s="24"/>
      <c r="W226" s="47"/>
    </row>
    <row r="227" spans="1:23" x14ac:dyDescent="0.25">
      <c r="A227" s="15"/>
      <c r="B227" s="26" t="s">
        <v>359</v>
      </c>
      <c r="C227" s="26"/>
      <c r="D227" s="27"/>
      <c r="E227" s="48"/>
      <c r="F227" s="27"/>
      <c r="G227" s="48"/>
      <c r="H227" s="27"/>
      <c r="I227" s="48"/>
      <c r="J227" s="27"/>
      <c r="K227" s="48"/>
      <c r="L227" s="27"/>
      <c r="M227" s="48"/>
      <c r="N227" s="27"/>
      <c r="O227" s="48"/>
      <c r="P227" s="27"/>
      <c r="Q227" s="48"/>
      <c r="R227" s="27"/>
      <c r="S227" s="48"/>
      <c r="T227" s="27"/>
      <c r="U227" s="48"/>
      <c r="V227" s="27"/>
      <c r="W227" s="48"/>
    </row>
    <row r="228" spans="1:23" ht="15.75" thickBot="1" x14ac:dyDescent="0.3">
      <c r="A228" s="15"/>
      <c r="B228" s="22" t="s">
        <v>323</v>
      </c>
      <c r="C228" s="58" t="s">
        <v>190</v>
      </c>
      <c r="D228" s="59">
        <v>70112</v>
      </c>
      <c r="E228" s="47"/>
      <c r="F228" s="59">
        <v>192601</v>
      </c>
      <c r="G228" s="47"/>
      <c r="H228" s="59">
        <v>50454</v>
      </c>
      <c r="I228" s="47"/>
      <c r="J228" s="59">
        <v>191368</v>
      </c>
      <c r="K228" s="47"/>
      <c r="L228" s="59">
        <v>10918</v>
      </c>
      <c r="M228" s="47"/>
      <c r="N228" s="59">
        <v>66161</v>
      </c>
      <c r="O228" s="47"/>
      <c r="P228" s="70">
        <v>24</v>
      </c>
      <c r="Q228" s="47"/>
      <c r="R228" s="59">
        <v>26434</v>
      </c>
      <c r="S228" s="47"/>
      <c r="T228" s="70" t="s">
        <v>305</v>
      </c>
      <c r="U228" s="47"/>
      <c r="V228" s="59">
        <v>608072</v>
      </c>
      <c r="W228" s="47"/>
    </row>
    <row r="229" spans="1:23" ht="15.75" thickTop="1" x14ac:dyDescent="0.25">
      <c r="A229" s="15"/>
      <c r="B229" s="26"/>
      <c r="C229" s="26"/>
      <c r="D229" s="27"/>
      <c r="E229" s="48"/>
      <c r="F229" s="27"/>
      <c r="G229" s="48"/>
      <c r="H229" s="27"/>
      <c r="I229" s="48"/>
      <c r="J229" s="27"/>
      <c r="K229" s="48"/>
      <c r="L229" s="27"/>
      <c r="M229" s="48"/>
      <c r="N229" s="27"/>
      <c r="O229" s="48"/>
      <c r="P229" s="27"/>
      <c r="Q229" s="48"/>
      <c r="R229" s="27"/>
      <c r="S229" s="48"/>
      <c r="T229" s="27"/>
      <c r="U229" s="48"/>
      <c r="V229" s="27"/>
      <c r="W229" s="48"/>
    </row>
    <row r="230" spans="1:23" x14ac:dyDescent="0.25">
      <c r="A230" s="15"/>
      <c r="B230" s="22" t="s">
        <v>335</v>
      </c>
      <c r="C230" s="22"/>
      <c r="D230" s="24"/>
      <c r="E230" s="47"/>
      <c r="F230" s="24"/>
      <c r="G230" s="47"/>
      <c r="H230" s="24"/>
      <c r="I230" s="47"/>
      <c r="J230" s="24"/>
      <c r="K230" s="47"/>
      <c r="L230" s="24"/>
      <c r="M230" s="47"/>
      <c r="N230" s="24"/>
      <c r="O230" s="47"/>
      <c r="P230" s="24"/>
      <c r="Q230" s="47"/>
      <c r="R230" s="24"/>
      <c r="S230" s="47"/>
      <c r="T230" s="24"/>
      <c r="U230" s="47"/>
      <c r="V230" s="24"/>
      <c r="W230" s="47"/>
    </row>
    <row r="231" spans="1:23" ht="15.75" thickBot="1" x14ac:dyDescent="0.3">
      <c r="A231" s="15"/>
      <c r="B231" s="62" t="s">
        <v>336</v>
      </c>
      <c r="C231" s="33" t="s">
        <v>190</v>
      </c>
      <c r="D231" s="34">
        <v>7626</v>
      </c>
      <c r="E231" s="48"/>
      <c r="F231" s="34">
        <v>3480</v>
      </c>
      <c r="G231" s="48"/>
      <c r="H231" s="34">
        <v>19912</v>
      </c>
      <c r="I231" s="48"/>
      <c r="J231" s="34">
        <v>3125</v>
      </c>
      <c r="K231" s="48"/>
      <c r="L231" s="49" t="s">
        <v>305</v>
      </c>
      <c r="M231" s="48"/>
      <c r="N231" s="49" t="s">
        <v>305</v>
      </c>
      <c r="O231" s="48"/>
      <c r="P231" s="49" t="s">
        <v>305</v>
      </c>
      <c r="Q231" s="48"/>
      <c r="R231" s="49">
        <v>279</v>
      </c>
      <c r="S231" s="48"/>
      <c r="T231" s="49" t="s">
        <v>305</v>
      </c>
      <c r="U231" s="48"/>
      <c r="V231" s="34">
        <v>34422</v>
      </c>
      <c r="W231" s="48"/>
    </row>
    <row r="232" spans="1:23" ht="15.75" thickTop="1" x14ac:dyDescent="0.25">
      <c r="A232" s="15"/>
      <c r="B232" s="22" t="s">
        <v>337</v>
      </c>
      <c r="C232" s="22"/>
      <c r="D232" s="24"/>
      <c r="E232" s="47"/>
      <c r="F232" s="24"/>
      <c r="G232" s="47"/>
      <c r="H232" s="24"/>
      <c r="I232" s="47"/>
      <c r="J232" s="24"/>
      <c r="K232" s="47"/>
      <c r="L232" s="24"/>
      <c r="M232" s="47"/>
      <c r="N232" s="24"/>
      <c r="O232" s="47"/>
      <c r="P232" s="24"/>
      <c r="Q232" s="47"/>
      <c r="R232" s="24"/>
      <c r="S232" s="47"/>
      <c r="T232" s="24"/>
      <c r="U232" s="47"/>
      <c r="V232" s="24"/>
      <c r="W232" s="47"/>
    </row>
    <row r="233" spans="1:23" ht="15.75" thickBot="1" x14ac:dyDescent="0.3">
      <c r="A233" s="15"/>
      <c r="B233" s="62" t="s">
        <v>336</v>
      </c>
      <c r="C233" s="33" t="s">
        <v>190</v>
      </c>
      <c r="D233" s="34">
        <v>62486</v>
      </c>
      <c r="E233" s="48"/>
      <c r="F233" s="34">
        <v>189121</v>
      </c>
      <c r="G233" s="48"/>
      <c r="H233" s="34">
        <v>30542</v>
      </c>
      <c r="I233" s="48"/>
      <c r="J233" s="34">
        <v>188243</v>
      </c>
      <c r="K233" s="48"/>
      <c r="L233" s="34">
        <v>10918</v>
      </c>
      <c r="M233" s="48"/>
      <c r="N233" s="34">
        <v>66161</v>
      </c>
      <c r="O233" s="48"/>
      <c r="P233" s="49">
        <v>24</v>
      </c>
      <c r="Q233" s="48"/>
      <c r="R233" s="34">
        <v>26155</v>
      </c>
      <c r="S233" s="48"/>
      <c r="T233" s="49" t="s">
        <v>305</v>
      </c>
      <c r="U233" s="48"/>
      <c r="V233" s="34">
        <v>573650</v>
      </c>
      <c r="W233" s="48"/>
    </row>
    <row r="234" spans="1:23" ht="15.75" thickTop="1" x14ac:dyDescent="0.25">
      <c r="A234" s="15"/>
      <c r="B234" s="38"/>
      <c r="C234" s="38"/>
      <c r="D234" s="38"/>
      <c r="E234" s="38"/>
      <c r="F234" s="38"/>
      <c r="G234" s="38"/>
      <c r="H234" s="38"/>
      <c r="I234" s="38"/>
      <c r="J234" s="38"/>
      <c r="K234" s="38"/>
      <c r="L234" s="38"/>
      <c r="M234" s="38"/>
      <c r="N234" s="38"/>
      <c r="O234" s="38"/>
      <c r="P234" s="38"/>
      <c r="Q234" s="38"/>
      <c r="R234" s="38"/>
      <c r="S234" s="38"/>
      <c r="T234" s="38"/>
      <c r="U234" s="38"/>
      <c r="V234" s="38"/>
      <c r="W234" s="38"/>
    </row>
    <row r="235" spans="1:23" x14ac:dyDescent="0.25">
      <c r="A235" s="15"/>
      <c r="B235" s="16" t="s">
        <v>360</v>
      </c>
      <c r="C235" s="16"/>
      <c r="D235" s="16"/>
      <c r="E235" s="16"/>
      <c r="F235" s="16"/>
      <c r="G235" s="16"/>
      <c r="H235" s="16"/>
      <c r="I235" s="16"/>
      <c r="J235" s="16"/>
      <c r="K235" s="16"/>
      <c r="L235" s="16"/>
      <c r="M235" s="16"/>
      <c r="N235" s="16"/>
      <c r="O235" s="16"/>
      <c r="P235" s="16"/>
      <c r="Q235" s="16"/>
      <c r="R235" s="16"/>
      <c r="S235" s="16"/>
      <c r="T235" s="16"/>
      <c r="U235" s="16"/>
      <c r="V235" s="16"/>
      <c r="W235" s="16"/>
    </row>
    <row r="236" spans="1:23" x14ac:dyDescent="0.25">
      <c r="A236" s="15"/>
      <c r="B236" s="16"/>
      <c r="C236" s="16"/>
      <c r="D236" s="16"/>
      <c r="E236" s="16"/>
      <c r="F236" s="16"/>
      <c r="G236" s="16"/>
      <c r="H236" s="16"/>
      <c r="I236" s="16"/>
      <c r="J236" s="16"/>
      <c r="K236" s="16"/>
      <c r="L236" s="16"/>
      <c r="M236" s="16"/>
      <c r="N236" s="16"/>
      <c r="O236" s="16"/>
      <c r="P236" s="16"/>
      <c r="Q236" s="16"/>
      <c r="R236" s="16"/>
      <c r="S236" s="16"/>
      <c r="T236" s="16"/>
      <c r="U236" s="16"/>
      <c r="V236" s="16"/>
      <c r="W236" s="16"/>
    </row>
    <row r="237" spans="1:23" ht="22.5" customHeight="1" x14ac:dyDescent="0.25">
      <c r="A237" s="15"/>
      <c r="B237" s="16" t="s">
        <v>361</v>
      </c>
      <c r="C237" s="16"/>
      <c r="D237" s="16"/>
      <c r="E237" s="16"/>
      <c r="F237" s="16"/>
      <c r="G237" s="16"/>
      <c r="H237" s="16"/>
      <c r="I237" s="16"/>
      <c r="J237" s="16"/>
      <c r="K237" s="16"/>
      <c r="L237" s="16"/>
      <c r="M237" s="16"/>
      <c r="N237" s="16"/>
      <c r="O237" s="16"/>
      <c r="P237" s="16"/>
      <c r="Q237" s="16"/>
      <c r="R237" s="16"/>
      <c r="S237" s="16"/>
      <c r="T237" s="16"/>
      <c r="U237" s="16"/>
      <c r="V237" s="16"/>
      <c r="W237" s="16"/>
    </row>
    <row r="238" spans="1:23" x14ac:dyDescent="0.25">
      <c r="A238" s="15"/>
      <c r="B238" s="16"/>
      <c r="C238" s="16"/>
      <c r="D238" s="16"/>
      <c r="E238" s="16"/>
      <c r="F238" s="16"/>
      <c r="G238" s="16"/>
      <c r="H238" s="16"/>
      <c r="I238" s="16"/>
      <c r="J238" s="16"/>
      <c r="K238" s="16"/>
      <c r="L238" s="16"/>
      <c r="M238" s="16"/>
      <c r="N238" s="16"/>
      <c r="O238" s="16"/>
      <c r="P238" s="16"/>
      <c r="Q238" s="16"/>
      <c r="R238" s="16"/>
      <c r="S238" s="16"/>
      <c r="T238" s="16"/>
      <c r="U238" s="16"/>
      <c r="V238" s="16"/>
      <c r="W238" s="16"/>
    </row>
    <row r="239" spans="1:23" x14ac:dyDescent="0.25">
      <c r="A239" s="15"/>
      <c r="B239" s="16" t="s">
        <v>362</v>
      </c>
      <c r="C239" s="16"/>
      <c r="D239" s="16"/>
      <c r="E239" s="16"/>
      <c r="F239" s="16"/>
      <c r="G239" s="16"/>
      <c r="H239" s="16"/>
      <c r="I239" s="16"/>
      <c r="J239" s="16"/>
      <c r="K239" s="16"/>
      <c r="L239" s="16"/>
      <c r="M239" s="16"/>
      <c r="N239" s="16"/>
      <c r="O239" s="16"/>
      <c r="P239" s="16"/>
      <c r="Q239" s="16"/>
      <c r="R239" s="16"/>
      <c r="S239" s="16"/>
      <c r="T239" s="16"/>
      <c r="U239" s="16"/>
      <c r="V239" s="16"/>
      <c r="W239" s="16"/>
    </row>
    <row r="240" spans="1:23" x14ac:dyDescent="0.25">
      <c r="A240" s="15"/>
      <c r="B240" s="16"/>
      <c r="C240" s="16"/>
      <c r="D240" s="16"/>
      <c r="E240" s="16"/>
      <c r="F240" s="16"/>
      <c r="G240" s="16"/>
      <c r="H240" s="16"/>
      <c r="I240" s="16"/>
      <c r="J240" s="16"/>
      <c r="K240" s="16"/>
      <c r="L240" s="16"/>
      <c r="M240" s="16"/>
      <c r="N240" s="16"/>
      <c r="O240" s="16"/>
      <c r="P240" s="16"/>
      <c r="Q240" s="16"/>
      <c r="R240" s="16"/>
      <c r="S240" s="16"/>
      <c r="T240" s="16"/>
      <c r="U240" s="16"/>
      <c r="V240" s="16"/>
      <c r="W240" s="16"/>
    </row>
    <row r="241" spans="1:23" ht="56.25" x14ac:dyDescent="0.25">
      <c r="A241" s="15"/>
      <c r="B241" s="10" t="s">
        <v>234</v>
      </c>
      <c r="C241" s="10" t="s">
        <v>363</v>
      </c>
    </row>
    <row r="242" spans="1:23" ht="67.5" x14ac:dyDescent="0.25">
      <c r="A242" s="15"/>
      <c r="B242" s="10" t="s">
        <v>234</v>
      </c>
      <c r="C242" s="10" t="s">
        <v>364</v>
      </c>
    </row>
    <row r="243" spans="1:23" ht="67.5" x14ac:dyDescent="0.25">
      <c r="A243" s="15"/>
      <c r="B243" s="10" t="s">
        <v>234</v>
      </c>
      <c r="C243" s="10" t="s">
        <v>365</v>
      </c>
    </row>
    <row r="244" spans="1:23" ht="67.5" x14ac:dyDescent="0.25">
      <c r="A244" s="15"/>
      <c r="B244" s="10" t="s">
        <v>234</v>
      </c>
      <c r="C244" s="10" t="s">
        <v>366</v>
      </c>
    </row>
    <row r="245" spans="1:23" ht="67.5" x14ac:dyDescent="0.25">
      <c r="A245" s="15"/>
      <c r="B245" s="10" t="s">
        <v>234</v>
      </c>
      <c r="C245" s="10" t="s">
        <v>367</v>
      </c>
    </row>
    <row r="246" spans="1:23" ht="90" x14ac:dyDescent="0.25">
      <c r="A246" s="15"/>
      <c r="B246" s="10" t="s">
        <v>234</v>
      </c>
      <c r="C246" s="10" t="s">
        <v>368</v>
      </c>
    </row>
    <row r="247" spans="1:23" ht="112.5" x14ac:dyDescent="0.25">
      <c r="A247" s="15"/>
      <c r="B247" s="10" t="s">
        <v>234</v>
      </c>
      <c r="C247" s="10" t="s">
        <v>369</v>
      </c>
    </row>
    <row r="248" spans="1:23" ht="112.5" x14ac:dyDescent="0.25">
      <c r="A248" s="15"/>
      <c r="B248" s="10" t="s">
        <v>234</v>
      </c>
      <c r="C248" s="10" t="s">
        <v>370</v>
      </c>
    </row>
    <row r="249" spans="1:23" x14ac:dyDescent="0.25">
      <c r="A249" s="15"/>
      <c r="B249" s="16"/>
      <c r="C249" s="16"/>
      <c r="D249" s="16"/>
      <c r="E249" s="16"/>
      <c r="F249" s="16"/>
      <c r="G249" s="16"/>
      <c r="H249" s="16"/>
      <c r="I249" s="16"/>
      <c r="J249" s="16"/>
      <c r="K249" s="16"/>
      <c r="L249" s="16"/>
      <c r="M249" s="16"/>
      <c r="N249" s="16"/>
      <c r="O249" s="16"/>
      <c r="P249" s="16"/>
      <c r="Q249" s="16"/>
      <c r="R249" s="16"/>
      <c r="S249" s="16"/>
      <c r="T249" s="16"/>
      <c r="U249" s="16"/>
      <c r="V249" s="16"/>
      <c r="W249" s="16"/>
    </row>
    <row r="250" spans="1:23" x14ac:dyDescent="0.25">
      <c r="A250" s="15"/>
      <c r="B250" s="16" t="s">
        <v>371</v>
      </c>
      <c r="C250" s="16"/>
      <c r="D250" s="16"/>
      <c r="E250" s="16"/>
      <c r="F250" s="16"/>
      <c r="G250" s="16"/>
      <c r="H250" s="16"/>
      <c r="I250" s="16"/>
      <c r="J250" s="16"/>
      <c r="K250" s="16"/>
      <c r="L250" s="16"/>
      <c r="M250" s="16"/>
      <c r="N250" s="16"/>
      <c r="O250" s="16"/>
      <c r="P250" s="16"/>
      <c r="Q250" s="16"/>
      <c r="R250" s="16"/>
      <c r="S250" s="16"/>
      <c r="T250" s="16"/>
      <c r="U250" s="16"/>
      <c r="V250" s="16"/>
      <c r="W250" s="16"/>
    </row>
    <row r="251" spans="1:23" x14ac:dyDescent="0.25">
      <c r="A251" s="15"/>
      <c r="B251" s="38"/>
      <c r="C251" s="38"/>
      <c r="D251" s="38"/>
      <c r="E251" s="38"/>
      <c r="F251" s="38"/>
      <c r="G251" s="38"/>
      <c r="H251" s="38"/>
      <c r="I251" s="38"/>
      <c r="J251" s="38"/>
      <c r="K251" s="38"/>
      <c r="L251" s="38"/>
      <c r="M251" s="38"/>
      <c r="N251" s="38"/>
      <c r="O251" s="38"/>
      <c r="P251" s="38"/>
      <c r="Q251" s="38"/>
      <c r="R251" s="38"/>
      <c r="S251" s="38"/>
      <c r="T251" s="38"/>
      <c r="U251" s="38"/>
      <c r="V251" s="38"/>
      <c r="W251" s="38"/>
    </row>
    <row r="252" spans="1:23" x14ac:dyDescent="0.25">
      <c r="A252" s="15"/>
      <c r="B252" s="80">
        <v>41820</v>
      </c>
      <c r="C252" s="80"/>
      <c r="D252" s="80"/>
      <c r="E252" s="80"/>
      <c r="F252" s="80"/>
      <c r="G252" s="18"/>
      <c r="H252" s="18"/>
      <c r="I252" s="18"/>
      <c r="J252" s="18"/>
      <c r="K252" s="18"/>
      <c r="L252" s="18"/>
      <c r="M252" s="18"/>
      <c r="N252" s="18"/>
      <c r="O252" s="18"/>
      <c r="P252" s="18"/>
      <c r="Q252" s="18"/>
      <c r="R252" s="18"/>
      <c r="S252" s="18"/>
      <c r="T252" s="18"/>
      <c r="U252" s="11"/>
      <c r="V252" s="18"/>
    </row>
    <row r="253" spans="1:23" x14ac:dyDescent="0.25">
      <c r="A253" s="15"/>
      <c r="B253" s="38" t="s">
        <v>180</v>
      </c>
      <c r="C253" s="38"/>
      <c r="D253" s="38"/>
      <c r="E253" s="38"/>
      <c r="F253" s="38"/>
      <c r="G253" s="18"/>
      <c r="H253" s="18"/>
      <c r="I253" s="18"/>
      <c r="J253" s="18"/>
      <c r="K253" s="18"/>
      <c r="L253" s="18"/>
      <c r="M253" s="18"/>
      <c r="N253" s="18"/>
      <c r="O253" s="18"/>
      <c r="P253" s="18"/>
      <c r="Q253" s="18"/>
      <c r="R253" s="18"/>
      <c r="S253" s="18"/>
      <c r="T253" s="18"/>
      <c r="U253" s="11"/>
      <c r="V253" s="18"/>
    </row>
    <row r="254" spans="1:23" ht="15.75" thickBot="1" x14ac:dyDescent="0.3">
      <c r="A254" s="15"/>
      <c r="B254" s="18"/>
      <c r="C254" s="50" t="s">
        <v>284</v>
      </c>
      <c r="D254" s="50"/>
      <c r="E254" s="50"/>
      <c r="F254" s="50"/>
      <c r="G254" s="50"/>
      <c r="H254" s="50"/>
      <c r="I254" s="50"/>
      <c r="J254" s="50"/>
      <c r="K254" s="50"/>
      <c r="L254" s="50"/>
      <c r="M254" s="18"/>
      <c r="N254" s="18"/>
      <c r="O254" s="18"/>
      <c r="P254" s="18"/>
      <c r="Q254" s="18"/>
      <c r="R254" s="18"/>
      <c r="S254" s="18"/>
      <c r="T254" s="18"/>
      <c r="U254" s="11"/>
      <c r="V254" s="18"/>
    </row>
    <row r="255" spans="1:23" ht="15.75" thickTop="1" x14ac:dyDescent="0.25">
      <c r="A255" s="15"/>
      <c r="B255" s="38"/>
      <c r="C255" s="41" t="s">
        <v>285</v>
      </c>
      <c r="D255" s="41"/>
      <c r="E255" s="81"/>
      <c r="F255" s="19" t="s">
        <v>287</v>
      </c>
      <c r="G255" s="81"/>
      <c r="H255" s="19" t="s">
        <v>287</v>
      </c>
      <c r="I255" s="81"/>
      <c r="J255" s="41" t="s">
        <v>223</v>
      </c>
      <c r="K255" s="81"/>
      <c r="L255" s="19" t="s">
        <v>295</v>
      </c>
      <c r="M255" s="38"/>
      <c r="N255" s="40" t="s">
        <v>223</v>
      </c>
      <c r="O255" s="38"/>
      <c r="P255" s="40" t="s">
        <v>298</v>
      </c>
      <c r="Q255" s="38"/>
      <c r="R255" s="40" t="s">
        <v>299</v>
      </c>
      <c r="S255" s="38"/>
      <c r="T255" s="40" t="s">
        <v>372</v>
      </c>
      <c r="U255" s="78"/>
      <c r="V255" s="40" t="s">
        <v>198</v>
      </c>
    </row>
    <row r="256" spans="1:23" x14ac:dyDescent="0.25">
      <c r="A256" s="15"/>
      <c r="B256" s="38"/>
      <c r="C256" s="40" t="s">
        <v>286</v>
      </c>
      <c r="D256" s="40"/>
      <c r="E256" s="38"/>
      <c r="F256" s="19" t="s">
        <v>288</v>
      </c>
      <c r="G256" s="38"/>
      <c r="H256" s="19" t="s">
        <v>288</v>
      </c>
      <c r="I256" s="38"/>
      <c r="J256" s="40"/>
      <c r="K256" s="38"/>
      <c r="L256" s="19" t="s">
        <v>296</v>
      </c>
      <c r="M256" s="38"/>
      <c r="N256" s="40"/>
      <c r="O256" s="38"/>
      <c r="P256" s="40"/>
      <c r="Q256" s="38"/>
      <c r="R256" s="40"/>
      <c r="S256" s="38"/>
      <c r="T256" s="40"/>
      <c r="U256" s="78"/>
      <c r="V256" s="40"/>
    </row>
    <row r="257" spans="1:22" x14ac:dyDescent="0.25">
      <c r="A257" s="15"/>
      <c r="B257" s="38"/>
      <c r="C257" s="14"/>
      <c r="D257" s="14"/>
      <c r="E257" s="38"/>
      <c r="F257" s="19" t="s">
        <v>289</v>
      </c>
      <c r="G257" s="38"/>
      <c r="H257" s="19" t="s">
        <v>290</v>
      </c>
      <c r="I257" s="38"/>
      <c r="J257" s="40"/>
      <c r="K257" s="38"/>
      <c r="L257" s="19" t="s">
        <v>297</v>
      </c>
      <c r="M257" s="38"/>
      <c r="N257" s="40"/>
      <c r="O257" s="38"/>
      <c r="P257" s="40"/>
      <c r="Q257" s="38"/>
      <c r="R257" s="40"/>
      <c r="S257" s="38"/>
      <c r="T257" s="40"/>
      <c r="U257" s="78"/>
      <c r="V257" s="40"/>
    </row>
    <row r="258" spans="1:22" x14ac:dyDescent="0.25">
      <c r="A258" s="15"/>
      <c r="B258" s="38"/>
      <c r="C258" s="14"/>
      <c r="D258" s="14"/>
      <c r="E258" s="38"/>
      <c r="F258" s="4"/>
      <c r="G258" s="38"/>
      <c r="H258" s="19" t="s">
        <v>291</v>
      </c>
      <c r="I258" s="38"/>
      <c r="J258" s="40"/>
      <c r="K258" s="38"/>
      <c r="L258" s="4"/>
      <c r="M258" s="38"/>
      <c r="N258" s="40"/>
      <c r="O258" s="38"/>
      <c r="P258" s="40"/>
      <c r="Q258" s="38"/>
      <c r="R258" s="40"/>
      <c r="S258" s="38"/>
      <c r="T258" s="40"/>
      <c r="U258" s="78"/>
      <c r="V258" s="40"/>
    </row>
    <row r="259" spans="1:22" x14ac:dyDescent="0.25">
      <c r="A259" s="15"/>
      <c r="B259" s="38"/>
      <c r="C259" s="14"/>
      <c r="D259" s="14"/>
      <c r="E259" s="38"/>
      <c r="F259" s="4"/>
      <c r="G259" s="38"/>
      <c r="H259" s="19" t="s">
        <v>292</v>
      </c>
      <c r="I259" s="38"/>
      <c r="J259" s="40"/>
      <c r="K259" s="38"/>
      <c r="L259" s="4"/>
      <c r="M259" s="38"/>
      <c r="N259" s="40"/>
      <c r="O259" s="38"/>
      <c r="P259" s="40"/>
      <c r="Q259" s="38"/>
      <c r="R259" s="40"/>
      <c r="S259" s="38"/>
      <c r="T259" s="40"/>
      <c r="U259" s="78"/>
      <c r="V259" s="40"/>
    </row>
    <row r="260" spans="1:22" x14ac:dyDescent="0.25">
      <c r="A260" s="15"/>
      <c r="B260" s="38"/>
      <c r="C260" s="14"/>
      <c r="D260" s="14"/>
      <c r="E260" s="38"/>
      <c r="F260" s="4"/>
      <c r="G260" s="38"/>
      <c r="H260" s="19" t="s">
        <v>293</v>
      </c>
      <c r="I260" s="38"/>
      <c r="J260" s="40"/>
      <c r="K260" s="38"/>
      <c r="L260" s="4"/>
      <c r="M260" s="38"/>
      <c r="N260" s="40"/>
      <c r="O260" s="38"/>
      <c r="P260" s="40"/>
      <c r="Q260" s="38"/>
      <c r="R260" s="40"/>
      <c r="S260" s="38"/>
      <c r="T260" s="40"/>
      <c r="U260" s="78"/>
      <c r="V260" s="40"/>
    </row>
    <row r="261" spans="1:22" ht="15.75" thickBot="1" x14ac:dyDescent="0.3">
      <c r="A261" s="15"/>
      <c r="B261" s="38"/>
      <c r="C261" s="73"/>
      <c r="D261" s="73"/>
      <c r="E261" s="38"/>
      <c r="F261" s="69"/>
      <c r="G261" s="38"/>
      <c r="H261" s="21" t="s">
        <v>294</v>
      </c>
      <c r="I261" s="38"/>
      <c r="J261" s="50"/>
      <c r="K261" s="38"/>
      <c r="L261" s="69"/>
      <c r="M261" s="38"/>
      <c r="N261" s="50"/>
      <c r="O261" s="38"/>
      <c r="P261" s="50"/>
      <c r="Q261" s="38"/>
      <c r="R261" s="50"/>
      <c r="S261" s="38"/>
      <c r="T261" s="50"/>
      <c r="U261" s="78"/>
      <c r="V261" s="50"/>
    </row>
    <row r="262" spans="1:22" ht="15.75" thickTop="1" x14ac:dyDescent="0.25">
      <c r="A262" s="15"/>
      <c r="B262" s="18"/>
      <c r="C262" s="81"/>
      <c r="D262" s="81"/>
      <c r="E262" s="18"/>
      <c r="F262" s="18"/>
      <c r="G262" s="18"/>
      <c r="H262" s="18"/>
      <c r="I262" s="18"/>
      <c r="J262" s="18"/>
      <c r="K262" s="18"/>
      <c r="L262" s="18"/>
      <c r="M262" s="18"/>
      <c r="N262" s="18"/>
      <c r="O262" s="18"/>
      <c r="P262" s="18"/>
      <c r="Q262" s="18"/>
      <c r="R262" s="18"/>
      <c r="S262" s="18"/>
      <c r="T262" s="18"/>
      <c r="U262" s="11"/>
      <c r="V262" s="18"/>
    </row>
    <row r="263" spans="1:22" x14ac:dyDescent="0.25">
      <c r="A263" s="15"/>
      <c r="B263" s="22" t="s">
        <v>373</v>
      </c>
      <c r="C263" s="22" t="s">
        <v>190</v>
      </c>
      <c r="D263" s="24" t="s">
        <v>305</v>
      </c>
      <c r="E263" s="24"/>
      <c r="F263" s="23">
        <v>15376</v>
      </c>
      <c r="G263" s="24"/>
      <c r="H263" s="24" t="s">
        <v>305</v>
      </c>
      <c r="I263" s="24"/>
      <c r="J263" s="24" t="s">
        <v>305</v>
      </c>
      <c r="K263" s="24"/>
      <c r="L263" s="24" t="s">
        <v>305</v>
      </c>
      <c r="M263" s="24"/>
      <c r="N263" s="24">
        <v>720</v>
      </c>
      <c r="O263" s="24"/>
      <c r="P263" s="24" t="s">
        <v>305</v>
      </c>
      <c r="Q263" s="24"/>
      <c r="R263" s="23">
        <v>1386</v>
      </c>
      <c r="S263" s="24"/>
      <c r="T263" s="24" t="s">
        <v>305</v>
      </c>
      <c r="U263" s="47"/>
      <c r="V263" s="23">
        <v>17482</v>
      </c>
    </row>
    <row r="264" spans="1:22" x14ac:dyDescent="0.25">
      <c r="A264" s="15"/>
      <c r="B264" s="26" t="s">
        <v>374</v>
      </c>
      <c r="C264" s="26"/>
      <c r="D264" s="29">
        <v>8224</v>
      </c>
      <c r="E264" s="27"/>
      <c r="F264" s="29">
        <v>66361</v>
      </c>
      <c r="G264" s="27"/>
      <c r="H264" s="27" t="s">
        <v>305</v>
      </c>
      <c r="I264" s="27"/>
      <c r="J264" s="29">
        <v>37883</v>
      </c>
      <c r="K264" s="27"/>
      <c r="L264" s="27">
        <v>682</v>
      </c>
      <c r="M264" s="27"/>
      <c r="N264" s="29">
        <v>11404</v>
      </c>
      <c r="O264" s="27"/>
      <c r="P264" s="27" t="s">
        <v>305</v>
      </c>
      <c r="Q264" s="27"/>
      <c r="R264" s="29">
        <v>3659</v>
      </c>
      <c r="S264" s="27"/>
      <c r="T264" s="29">
        <v>1972</v>
      </c>
      <c r="U264" s="48"/>
      <c r="V264" s="29">
        <v>130185</v>
      </c>
    </row>
    <row r="265" spans="1:22" x14ac:dyDescent="0.25">
      <c r="A265" s="15"/>
      <c r="B265" s="22" t="s">
        <v>375</v>
      </c>
      <c r="C265" s="22"/>
      <c r="D265" s="23">
        <v>23249</v>
      </c>
      <c r="E265" s="24"/>
      <c r="F265" s="23">
        <v>71086</v>
      </c>
      <c r="G265" s="24"/>
      <c r="H265" s="23">
        <v>21528</v>
      </c>
      <c r="I265" s="24"/>
      <c r="J265" s="23">
        <v>129951</v>
      </c>
      <c r="K265" s="24"/>
      <c r="L265" s="23">
        <v>6621</v>
      </c>
      <c r="M265" s="24"/>
      <c r="N265" s="23">
        <v>51697</v>
      </c>
      <c r="O265" s="24"/>
      <c r="P265" s="24">
        <v>93</v>
      </c>
      <c r="Q265" s="24"/>
      <c r="R265" s="23">
        <v>4424</v>
      </c>
      <c r="S265" s="24"/>
      <c r="T265" s="23">
        <v>10439</v>
      </c>
      <c r="U265" s="47"/>
      <c r="V265" s="23">
        <v>319088</v>
      </c>
    </row>
    <row r="266" spans="1:22" x14ac:dyDescent="0.25">
      <c r="A266" s="15"/>
      <c r="B266" s="26" t="s">
        <v>376</v>
      </c>
      <c r="C266" s="26"/>
      <c r="D266" s="29">
        <v>12949</v>
      </c>
      <c r="E266" s="27"/>
      <c r="F266" s="29">
        <v>32416</v>
      </c>
      <c r="G266" s="27"/>
      <c r="H266" s="29">
        <v>8293</v>
      </c>
      <c r="I266" s="27"/>
      <c r="J266" s="29">
        <v>35900</v>
      </c>
      <c r="K266" s="27"/>
      <c r="L266" s="29">
        <v>1643</v>
      </c>
      <c r="M266" s="27"/>
      <c r="N266" s="29">
        <v>12452</v>
      </c>
      <c r="O266" s="27"/>
      <c r="P266" s="27" t="s">
        <v>305</v>
      </c>
      <c r="Q266" s="27"/>
      <c r="R266" s="27">
        <v>575</v>
      </c>
      <c r="S266" s="27"/>
      <c r="T266" s="29">
        <v>2234</v>
      </c>
      <c r="U266" s="48"/>
      <c r="V266" s="29">
        <v>106462</v>
      </c>
    </row>
    <row r="267" spans="1:22" x14ac:dyDescent="0.25">
      <c r="A267" s="15"/>
      <c r="B267" s="22" t="s">
        <v>377</v>
      </c>
      <c r="C267" s="22"/>
      <c r="D267" s="23">
        <v>7355</v>
      </c>
      <c r="E267" s="24"/>
      <c r="F267" s="23">
        <v>5914</v>
      </c>
      <c r="G267" s="24"/>
      <c r="H267" s="23">
        <v>7040</v>
      </c>
      <c r="I267" s="24"/>
      <c r="J267" s="23">
        <v>6661</v>
      </c>
      <c r="K267" s="24"/>
      <c r="L267" s="23">
        <v>2706</v>
      </c>
      <c r="M267" s="24"/>
      <c r="N267" s="24">
        <v>944</v>
      </c>
      <c r="O267" s="24"/>
      <c r="P267" s="24" t="s">
        <v>305</v>
      </c>
      <c r="Q267" s="24"/>
      <c r="R267" s="24">
        <v>20</v>
      </c>
      <c r="S267" s="24"/>
      <c r="T267" s="24" t="s">
        <v>305</v>
      </c>
      <c r="U267" s="47"/>
      <c r="V267" s="23">
        <v>30640</v>
      </c>
    </row>
    <row r="268" spans="1:22" x14ac:dyDescent="0.25">
      <c r="A268" s="15"/>
      <c r="B268" s="26" t="s">
        <v>378</v>
      </c>
      <c r="C268" s="26"/>
      <c r="D268" s="29">
        <v>8066</v>
      </c>
      <c r="E268" s="27"/>
      <c r="F268" s="29">
        <v>5039</v>
      </c>
      <c r="G268" s="27"/>
      <c r="H268" s="29">
        <v>11304</v>
      </c>
      <c r="I268" s="27"/>
      <c r="J268" s="29">
        <v>3983</v>
      </c>
      <c r="K268" s="27"/>
      <c r="L268" s="27">
        <v>169</v>
      </c>
      <c r="M268" s="27"/>
      <c r="N268" s="27">
        <v>770</v>
      </c>
      <c r="O268" s="27"/>
      <c r="P268" s="27" t="s">
        <v>305</v>
      </c>
      <c r="Q268" s="27"/>
      <c r="R268" s="27">
        <v>77</v>
      </c>
      <c r="S268" s="27"/>
      <c r="T268" s="27" t="s">
        <v>305</v>
      </c>
      <c r="U268" s="48"/>
      <c r="V268" s="29">
        <v>29408</v>
      </c>
    </row>
    <row r="269" spans="1:22" x14ac:dyDescent="0.25">
      <c r="A269" s="15"/>
      <c r="B269" s="22" t="s">
        <v>379</v>
      </c>
      <c r="C269" s="22"/>
      <c r="D269" s="24" t="s">
        <v>305</v>
      </c>
      <c r="E269" s="24"/>
      <c r="F269" s="24" t="s">
        <v>305</v>
      </c>
      <c r="G269" s="24"/>
      <c r="H269" s="24" t="s">
        <v>305</v>
      </c>
      <c r="I269" s="24"/>
      <c r="J269" s="24" t="s">
        <v>305</v>
      </c>
      <c r="K269" s="24"/>
      <c r="L269" s="24" t="s">
        <v>305</v>
      </c>
      <c r="M269" s="24"/>
      <c r="N269" s="24" t="s">
        <v>305</v>
      </c>
      <c r="O269" s="24"/>
      <c r="P269" s="24" t="s">
        <v>305</v>
      </c>
      <c r="Q269" s="24"/>
      <c r="R269" s="24" t="s">
        <v>305</v>
      </c>
      <c r="S269" s="24"/>
      <c r="T269" s="24" t="s">
        <v>305</v>
      </c>
      <c r="U269" s="47"/>
      <c r="V269" s="24" t="s">
        <v>305</v>
      </c>
    </row>
    <row r="270" spans="1:22" ht="15.75" thickBot="1" x14ac:dyDescent="0.3">
      <c r="A270" s="15"/>
      <c r="B270" s="26" t="s">
        <v>380</v>
      </c>
      <c r="C270" s="55"/>
      <c r="D270" s="56" t="s">
        <v>305</v>
      </c>
      <c r="E270" s="27"/>
      <c r="F270" s="56" t="s">
        <v>305</v>
      </c>
      <c r="G270" s="27"/>
      <c r="H270" s="56" t="s">
        <v>305</v>
      </c>
      <c r="I270" s="27"/>
      <c r="J270" s="56" t="s">
        <v>305</v>
      </c>
      <c r="K270" s="27"/>
      <c r="L270" s="56" t="s">
        <v>305</v>
      </c>
      <c r="M270" s="27"/>
      <c r="N270" s="56">
        <v>69</v>
      </c>
      <c r="O270" s="27"/>
      <c r="P270" s="56" t="s">
        <v>305</v>
      </c>
      <c r="Q270" s="27"/>
      <c r="R270" s="56">
        <v>2</v>
      </c>
      <c r="S270" s="27"/>
      <c r="T270" s="56" t="s">
        <v>305</v>
      </c>
      <c r="U270" s="48"/>
      <c r="V270" s="56">
        <v>71</v>
      </c>
    </row>
    <row r="271" spans="1:22" ht="16.5" thickTop="1" thickBot="1" x14ac:dyDescent="0.3">
      <c r="A271" s="15"/>
      <c r="B271" s="28" t="s">
        <v>198</v>
      </c>
      <c r="C271" s="58" t="s">
        <v>190</v>
      </c>
      <c r="D271" s="59">
        <v>59843</v>
      </c>
      <c r="E271" s="24"/>
      <c r="F271" s="59">
        <v>196192</v>
      </c>
      <c r="G271" s="24"/>
      <c r="H271" s="59">
        <v>48165</v>
      </c>
      <c r="I271" s="24"/>
      <c r="J271" s="59">
        <v>214378</v>
      </c>
      <c r="K271" s="24"/>
      <c r="L271" s="59">
        <v>11821</v>
      </c>
      <c r="M271" s="24"/>
      <c r="N271" s="59">
        <v>78056</v>
      </c>
      <c r="O271" s="24"/>
      <c r="P271" s="70">
        <v>93</v>
      </c>
      <c r="Q271" s="24"/>
      <c r="R271" s="59">
        <v>10143</v>
      </c>
      <c r="S271" s="24"/>
      <c r="T271" s="59">
        <v>14645</v>
      </c>
      <c r="U271" s="47"/>
      <c r="V271" s="59">
        <v>633336</v>
      </c>
    </row>
    <row r="272" spans="1:22" ht="15.75" thickTop="1" x14ac:dyDescent="0.25">
      <c r="A272" s="15"/>
      <c r="B272" s="26"/>
      <c r="C272" s="26"/>
      <c r="D272" s="27"/>
      <c r="E272" s="26"/>
      <c r="F272" s="27"/>
      <c r="G272" s="26"/>
      <c r="H272" s="27"/>
      <c r="I272" s="26"/>
      <c r="J272" s="27"/>
      <c r="K272" s="26"/>
      <c r="L272" s="27"/>
      <c r="M272" s="26"/>
      <c r="N272" s="27"/>
      <c r="O272" s="26"/>
      <c r="P272" s="27"/>
      <c r="Q272" s="26"/>
      <c r="R272" s="27"/>
      <c r="S272" s="26"/>
      <c r="T272" s="27"/>
      <c r="U272" s="48"/>
      <c r="V272" s="27"/>
    </row>
    <row r="273" spans="1:22" x14ac:dyDescent="0.25">
      <c r="A273" s="15"/>
      <c r="B273" s="26"/>
      <c r="C273" s="26"/>
      <c r="D273" s="27"/>
      <c r="E273" s="26"/>
      <c r="F273" s="27"/>
      <c r="G273" s="26"/>
      <c r="H273" s="27"/>
      <c r="I273" s="26"/>
      <c r="J273" s="27"/>
      <c r="K273" s="26"/>
      <c r="L273" s="27"/>
      <c r="M273" s="26"/>
      <c r="N273" s="27"/>
      <c r="O273" s="26"/>
      <c r="P273" s="27"/>
      <c r="Q273" s="26"/>
      <c r="R273" s="27"/>
      <c r="S273" s="26"/>
      <c r="T273" s="27"/>
      <c r="U273" s="48"/>
      <c r="V273" s="27"/>
    </row>
    <row r="274" spans="1:22" x14ac:dyDescent="0.25">
      <c r="A274" s="15"/>
      <c r="B274" s="82">
        <v>41639</v>
      </c>
      <c r="C274" s="82"/>
      <c r="D274" s="82"/>
      <c r="E274" s="82"/>
      <c r="F274" s="27"/>
      <c r="G274" s="26"/>
      <c r="H274" s="27"/>
      <c r="I274" s="26"/>
      <c r="J274" s="27"/>
      <c r="K274" s="26"/>
      <c r="L274" s="27"/>
      <c r="M274" s="26"/>
      <c r="N274" s="27"/>
      <c r="O274" s="26"/>
      <c r="P274" s="27"/>
      <c r="Q274" s="26"/>
      <c r="R274" s="27"/>
      <c r="S274" s="26"/>
      <c r="T274" s="27"/>
      <c r="U274" s="48"/>
      <c r="V274" s="27"/>
    </row>
    <row r="275" spans="1:22" x14ac:dyDescent="0.25">
      <c r="A275" s="15"/>
      <c r="B275" s="74" t="s">
        <v>180</v>
      </c>
      <c r="C275" s="74"/>
      <c r="D275" s="74"/>
      <c r="E275" s="74"/>
      <c r="F275" s="27"/>
      <c r="G275" s="26"/>
      <c r="H275" s="27"/>
      <c r="I275" s="26"/>
      <c r="J275" s="27"/>
      <c r="K275" s="26"/>
      <c r="L275" s="27"/>
      <c r="M275" s="26"/>
      <c r="N275" s="27"/>
      <c r="O275" s="26"/>
      <c r="P275" s="27"/>
      <c r="Q275" s="26"/>
      <c r="R275" s="27"/>
      <c r="S275" s="26"/>
      <c r="T275" s="27"/>
      <c r="U275" s="48"/>
      <c r="V275" s="27"/>
    </row>
    <row r="276" spans="1:22" ht="15.75" thickBot="1" x14ac:dyDescent="0.3">
      <c r="A276" s="15"/>
      <c r="B276" s="26"/>
      <c r="C276" s="83" t="s">
        <v>284</v>
      </c>
      <c r="D276" s="83"/>
      <c r="E276" s="83"/>
      <c r="F276" s="83"/>
      <c r="G276" s="83"/>
      <c r="H276" s="83"/>
      <c r="I276" s="83"/>
      <c r="J276" s="83"/>
      <c r="K276" s="83"/>
      <c r="L276" s="83"/>
      <c r="M276" s="26"/>
      <c r="N276" s="27"/>
      <c r="O276" s="26"/>
      <c r="P276" s="27"/>
      <c r="Q276" s="26"/>
      <c r="R276" s="27"/>
      <c r="S276" s="26"/>
      <c r="T276" s="27"/>
      <c r="U276" s="48"/>
      <c r="V276" s="27"/>
    </row>
    <row r="277" spans="1:22" ht="15.75" thickTop="1" x14ac:dyDescent="0.25">
      <c r="A277" s="15"/>
      <c r="B277" s="74"/>
      <c r="C277" s="45" t="s">
        <v>285</v>
      </c>
      <c r="D277" s="45"/>
      <c r="E277" s="85"/>
      <c r="F277" s="35" t="s">
        <v>287</v>
      </c>
      <c r="G277" s="85"/>
      <c r="H277" s="35" t="s">
        <v>287</v>
      </c>
      <c r="I277" s="85"/>
      <c r="J277" s="45" t="s">
        <v>223</v>
      </c>
      <c r="K277" s="85"/>
      <c r="L277" s="35" t="s">
        <v>295</v>
      </c>
      <c r="M277" s="74"/>
      <c r="N277" s="44" t="s">
        <v>223</v>
      </c>
      <c r="O277" s="74"/>
      <c r="P277" s="44" t="s">
        <v>298</v>
      </c>
      <c r="Q277" s="74"/>
      <c r="R277" s="44" t="s">
        <v>299</v>
      </c>
      <c r="S277" s="74"/>
      <c r="T277" s="44" t="s">
        <v>372</v>
      </c>
      <c r="U277" s="86"/>
      <c r="V277" s="44" t="s">
        <v>198</v>
      </c>
    </row>
    <row r="278" spans="1:22" x14ac:dyDescent="0.25">
      <c r="A278" s="15"/>
      <c r="B278" s="74"/>
      <c r="C278" s="44" t="s">
        <v>286</v>
      </c>
      <c r="D278" s="44"/>
      <c r="E278" s="74"/>
      <c r="F278" s="35" t="s">
        <v>288</v>
      </c>
      <c r="G278" s="74"/>
      <c r="H278" s="35" t="s">
        <v>288</v>
      </c>
      <c r="I278" s="74"/>
      <c r="J278" s="44"/>
      <c r="K278" s="74"/>
      <c r="L278" s="35" t="s">
        <v>296</v>
      </c>
      <c r="M278" s="74"/>
      <c r="N278" s="44"/>
      <c r="O278" s="74"/>
      <c r="P278" s="44"/>
      <c r="Q278" s="74"/>
      <c r="R278" s="44"/>
      <c r="S278" s="74"/>
      <c r="T278" s="44"/>
      <c r="U278" s="86"/>
      <c r="V278" s="44"/>
    </row>
    <row r="279" spans="1:22" x14ac:dyDescent="0.25">
      <c r="A279" s="15"/>
      <c r="B279" s="74"/>
      <c r="C279" s="84"/>
      <c r="D279" s="84"/>
      <c r="E279" s="74"/>
      <c r="F279" s="35" t="s">
        <v>289</v>
      </c>
      <c r="G279" s="74"/>
      <c r="H279" s="35" t="s">
        <v>381</v>
      </c>
      <c r="I279" s="74"/>
      <c r="J279" s="44"/>
      <c r="K279" s="74"/>
      <c r="L279" s="35" t="s">
        <v>297</v>
      </c>
      <c r="M279" s="74"/>
      <c r="N279" s="44"/>
      <c r="O279" s="74"/>
      <c r="P279" s="44"/>
      <c r="Q279" s="74"/>
      <c r="R279" s="44"/>
      <c r="S279" s="74"/>
      <c r="T279" s="44"/>
      <c r="U279" s="86"/>
      <c r="V279" s="44"/>
    </row>
    <row r="280" spans="1:22" x14ac:dyDescent="0.25">
      <c r="A280" s="15"/>
      <c r="B280" s="74"/>
      <c r="C280" s="84"/>
      <c r="D280" s="84"/>
      <c r="E280" s="74"/>
      <c r="F280" s="25"/>
      <c r="G280" s="74"/>
      <c r="H280" s="35" t="s">
        <v>382</v>
      </c>
      <c r="I280" s="74"/>
      <c r="J280" s="44"/>
      <c r="K280" s="74"/>
      <c r="L280" s="25"/>
      <c r="M280" s="74"/>
      <c r="N280" s="44"/>
      <c r="O280" s="74"/>
      <c r="P280" s="44"/>
      <c r="Q280" s="74"/>
      <c r="R280" s="44"/>
      <c r="S280" s="74"/>
      <c r="T280" s="44"/>
      <c r="U280" s="86"/>
      <c r="V280" s="44"/>
    </row>
    <row r="281" spans="1:22" x14ac:dyDescent="0.25">
      <c r="A281" s="15"/>
      <c r="B281" s="74"/>
      <c r="C281" s="84"/>
      <c r="D281" s="84"/>
      <c r="E281" s="74"/>
      <c r="F281" s="25"/>
      <c r="G281" s="74"/>
      <c r="H281" s="35" t="s">
        <v>292</v>
      </c>
      <c r="I281" s="74"/>
      <c r="J281" s="44"/>
      <c r="K281" s="74"/>
      <c r="L281" s="25"/>
      <c r="M281" s="74"/>
      <c r="N281" s="44"/>
      <c r="O281" s="74"/>
      <c r="P281" s="44"/>
      <c r="Q281" s="74"/>
      <c r="R281" s="44"/>
      <c r="S281" s="74"/>
      <c r="T281" s="44"/>
      <c r="U281" s="86"/>
      <c r="V281" s="44"/>
    </row>
    <row r="282" spans="1:22" x14ac:dyDescent="0.25">
      <c r="A282" s="15"/>
      <c r="B282" s="74"/>
      <c r="C282" s="84"/>
      <c r="D282" s="84"/>
      <c r="E282" s="74"/>
      <c r="F282" s="25"/>
      <c r="G282" s="74"/>
      <c r="H282" s="35" t="s">
        <v>293</v>
      </c>
      <c r="I282" s="74"/>
      <c r="J282" s="44"/>
      <c r="K282" s="74"/>
      <c r="L282" s="25"/>
      <c r="M282" s="74"/>
      <c r="N282" s="44"/>
      <c r="O282" s="74"/>
      <c r="P282" s="44"/>
      <c r="Q282" s="74"/>
      <c r="R282" s="44"/>
      <c r="S282" s="74"/>
      <c r="T282" s="44"/>
      <c r="U282" s="86"/>
      <c r="V282" s="44"/>
    </row>
    <row r="283" spans="1:22" ht="15.75" thickBot="1" x14ac:dyDescent="0.3">
      <c r="A283" s="15"/>
      <c r="B283" s="74"/>
      <c r="C283" s="75"/>
      <c r="D283" s="75"/>
      <c r="E283" s="74"/>
      <c r="F283" s="72"/>
      <c r="G283" s="74"/>
      <c r="H283" s="37" t="s">
        <v>294</v>
      </c>
      <c r="I283" s="74"/>
      <c r="J283" s="83"/>
      <c r="K283" s="74"/>
      <c r="L283" s="72"/>
      <c r="M283" s="74"/>
      <c r="N283" s="83"/>
      <c r="O283" s="74"/>
      <c r="P283" s="83"/>
      <c r="Q283" s="74"/>
      <c r="R283" s="83"/>
      <c r="S283" s="74"/>
      <c r="T283" s="83"/>
      <c r="U283" s="86"/>
      <c r="V283" s="83"/>
    </row>
    <row r="284" spans="1:22" ht="15.75" thickTop="1" x14ac:dyDescent="0.25">
      <c r="A284" s="15"/>
      <c r="B284" s="26"/>
      <c r="C284" s="26"/>
      <c r="D284" s="27"/>
      <c r="E284" s="26"/>
      <c r="F284" s="27"/>
      <c r="G284" s="26"/>
      <c r="H284" s="27"/>
      <c r="I284" s="26"/>
      <c r="J284" s="27"/>
      <c r="K284" s="26"/>
      <c r="L284" s="27"/>
      <c r="M284" s="26"/>
      <c r="N284" s="27"/>
      <c r="O284" s="26"/>
      <c r="P284" s="27"/>
      <c r="Q284" s="26"/>
      <c r="R284" s="27"/>
      <c r="S284" s="26"/>
      <c r="T284" s="27"/>
      <c r="U284" s="48"/>
      <c r="V284" s="27"/>
    </row>
    <row r="285" spans="1:22" x14ac:dyDescent="0.25">
      <c r="A285" s="15"/>
      <c r="B285" s="22" t="s">
        <v>373</v>
      </c>
      <c r="C285" s="22" t="s">
        <v>190</v>
      </c>
      <c r="D285" s="24">
        <v>7</v>
      </c>
      <c r="E285" s="24"/>
      <c r="F285" s="23">
        <v>15036</v>
      </c>
      <c r="G285" s="24"/>
      <c r="H285" s="24" t="s">
        <v>305</v>
      </c>
      <c r="I285" s="24"/>
      <c r="J285" s="24" t="s">
        <v>305</v>
      </c>
      <c r="K285" s="24"/>
      <c r="L285" s="24" t="s">
        <v>305</v>
      </c>
      <c r="M285" s="24"/>
      <c r="N285" s="24">
        <v>365</v>
      </c>
      <c r="O285" s="24"/>
      <c r="P285" s="24" t="s">
        <v>305</v>
      </c>
      <c r="Q285" s="24"/>
      <c r="R285" s="23">
        <v>1270</v>
      </c>
      <c r="S285" s="24"/>
      <c r="T285" s="24" t="s">
        <v>305</v>
      </c>
      <c r="U285" s="47"/>
      <c r="V285" s="23">
        <v>16678</v>
      </c>
    </row>
    <row r="286" spans="1:22" x14ac:dyDescent="0.25">
      <c r="A286" s="15"/>
      <c r="B286" s="26" t="s">
        <v>374</v>
      </c>
      <c r="C286" s="26"/>
      <c r="D286" s="29">
        <v>7852</v>
      </c>
      <c r="E286" s="27"/>
      <c r="F286" s="29">
        <v>60882</v>
      </c>
      <c r="G286" s="27"/>
      <c r="H286" s="27" t="s">
        <v>305</v>
      </c>
      <c r="I286" s="27"/>
      <c r="J286" s="29">
        <v>33340</v>
      </c>
      <c r="K286" s="27"/>
      <c r="L286" s="27">
        <v>715</v>
      </c>
      <c r="M286" s="27"/>
      <c r="N286" s="29">
        <v>8442</v>
      </c>
      <c r="O286" s="27"/>
      <c r="P286" s="27" t="s">
        <v>305</v>
      </c>
      <c r="Q286" s="27"/>
      <c r="R286" s="29">
        <v>3519</v>
      </c>
      <c r="S286" s="27"/>
      <c r="T286" s="29">
        <v>2139</v>
      </c>
      <c r="U286" s="48"/>
      <c r="V286" s="29">
        <v>116889</v>
      </c>
    </row>
    <row r="287" spans="1:22" x14ac:dyDescent="0.25">
      <c r="A287" s="15"/>
      <c r="B287" s="22" t="s">
        <v>375</v>
      </c>
      <c r="C287" s="22"/>
      <c r="D287" s="23">
        <v>22899</v>
      </c>
      <c r="E287" s="24"/>
      <c r="F287" s="23">
        <v>73118</v>
      </c>
      <c r="G287" s="24"/>
      <c r="H287" s="23">
        <v>22255</v>
      </c>
      <c r="I287" s="24"/>
      <c r="J287" s="23">
        <v>123604</v>
      </c>
      <c r="K287" s="24"/>
      <c r="L287" s="23">
        <v>7882</v>
      </c>
      <c r="M287" s="24"/>
      <c r="N287" s="23">
        <v>44353</v>
      </c>
      <c r="O287" s="24"/>
      <c r="P287" s="24">
        <v>19</v>
      </c>
      <c r="Q287" s="24"/>
      <c r="R287" s="23">
        <v>4061</v>
      </c>
      <c r="S287" s="24"/>
      <c r="T287" s="23">
        <v>8565</v>
      </c>
      <c r="U287" s="47"/>
      <c r="V287" s="23">
        <v>306756</v>
      </c>
    </row>
    <row r="288" spans="1:22" x14ac:dyDescent="0.25">
      <c r="A288" s="15"/>
      <c r="B288" s="26" t="s">
        <v>376</v>
      </c>
      <c r="C288" s="26"/>
      <c r="D288" s="29">
        <v>14464</v>
      </c>
      <c r="E288" s="27"/>
      <c r="F288" s="29">
        <v>34090</v>
      </c>
      <c r="G288" s="27"/>
      <c r="H288" s="29">
        <v>8369</v>
      </c>
      <c r="I288" s="27"/>
      <c r="J288" s="29">
        <v>42914</v>
      </c>
      <c r="K288" s="27"/>
      <c r="L288" s="27">
        <v>286</v>
      </c>
      <c r="M288" s="27"/>
      <c r="N288" s="29">
        <v>13704</v>
      </c>
      <c r="O288" s="27"/>
      <c r="P288" s="27" t="s">
        <v>305</v>
      </c>
      <c r="Q288" s="27"/>
      <c r="R288" s="27">
        <v>358</v>
      </c>
      <c r="S288" s="27"/>
      <c r="T288" s="29">
        <v>2329</v>
      </c>
      <c r="U288" s="48"/>
      <c r="V288" s="29">
        <v>116514</v>
      </c>
    </row>
    <row r="289" spans="1:23" x14ac:dyDescent="0.25">
      <c r="A289" s="15"/>
      <c r="B289" s="22" t="s">
        <v>377</v>
      </c>
      <c r="C289" s="22"/>
      <c r="D289" s="23">
        <v>8163</v>
      </c>
      <c r="E289" s="24"/>
      <c r="F289" s="23">
        <v>6806</v>
      </c>
      <c r="G289" s="24"/>
      <c r="H289" s="23">
        <v>8113</v>
      </c>
      <c r="I289" s="24"/>
      <c r="J289" s="23">
        <v>5190</v>
      </c>
      <c r="K289" s="24"/>
      <c r="L289" s="23">
        <v>2741</v>
      </c>
      <c r="M289" s="24"/>
      <c r="N289" s="24">
        <v>320</v>
      </c>
      <c r="O289" s="24"/>
      <c r="P289" s="24" t="s">
        <v>305</v>
      </c>
      <c r="Q289" s="24"/>
      <c r="R289" s="24">
        <v>50</v>
      </c>
      <c r="S289" s="24"/>
      <c r="T289" s="24" t="s">
        <v>305</v>
      </c>
      <c r="U289" s="47"/>
      <c r="V289" s="23">
        <v>31383</v>
      </c>
    </row>
    <row r="290" spans="1:23" x14ac:dyDescent="0.25">
      <c r="A290" s="15"/>
      <c r="B290" s="26" t="s">
        <v>378</v>
      </c>
      <c r="C290" s="26"/>
      <c r="D290" s="29">
        <v>10357</v>
      </c>
      <c r="E290" s="27"/>
      <c r="F290" s="29">
        <v>6043</v>
      </c>
      <c r="G290" s="27"/>
      <c r="H290" s="29">
        <v>10726</v>
      </c>
      <c r="I290" s="27"/>
      <c r="J290" s="29">
        <v>4239</v>
      </c>
      <c r="K290" s="27"/>
      <c r="L290" s="27">
        <v>177</v>
      </c>
      <c r="M290" s="27"/>
      <c r="N290" s="27">
        <v>863</v>
      </c>
      <c r="O290" s="27"/>
      <c r="P290" s="27" t="s">
        <v>305</v>
      </c>
      <c r="Q290" s="27"/>
      <c r="R290" s="27">
        <v>330</v>
      </c>
      <c r="S290" s="27"/>
      <c r="T290" s="27" t="s">
        <v>305</v>
      </c>
      <c r="U290" s="48"/>
      <c r="V290" s="29">
        <v>32735</v>
      </c>
    </row>
    <row r="291" spans="1:23" x14ac:dyDescent="0.25">
      <c r="A291" s="15"/>
      <c r="B291" s="22" t="s">
        <v>379</v>
      </c>
      <c r="C291" s="22"/>
      <c r="D291" s="24" t="s">
        <v>305</v>
      </c>
      <c r="E291" s="24"/>
      <c r="F291" s="24" t="s">
        <v>305</v>
      </c>
      <c r="G291" s="24"/>
      <c r="H291" s="24" t="s">
        <v>305</v>
      </c>
      <c r="I291" s="24"/>
      <c r="J291" s="24" t="s">
        <v>305</v>
      </c>
      <c r="K291" s="24"/>
      <c r="L291" s="24" t="s">
        <v>305</v>
      </c>
      <c r="M291" s="24"/>
      <c r="N291" s="24" t="s">
        <v>305</v>
      </c>
      <c r="O291" s="24"/>
      <c r="P291" s="24" t="s">
        <v>305</v>
      </c>
      <c r="Q291" s="24"/>
      <c r="R291" s="24" t="s">
        <v>305</v>
      </c>
      <c r="S291" s="24"/>
      <c r="T291" s="24" t="s">
        <v>305</v>
      </c>
      <c r="U291" s="47"/>
      <c r="V291" s="24" t="s">
        <v>305</v>
      </c>
    </row>
    <row r="292" spans="1:23" ht="15.75" thickBot="1" x14ac:dyDescent="0.3">
      <c r="A292" s="15"/>
      <c r="B292" s="26" t="s">
        <v>380</v>
      </c>
      <c r="C292" s="55"/>
      <c r="D292" s="56" t="s">
        <v>305</v>
      </c>
      <c r="E292" s="27"/>
      <c r="F292" s="56" t="s">
        <v>305</v>
      </c>
      <c r="G292" s="27"/>
      <c r="H292" s="56" t="s">
        <v>305</v>
      </c>
      <c r="I292" s="27"/>
      <c r="J292" s="56" t="s">
        <v>305</v>
      </c>
      <c r="K292" s="27"/>
      <c r="L292" s="56" t="s">
        <v>305</v>
      </c>
      <c r="M292" s="27"/>
      <c r="N292" s="56" t="s">
        <v>305</v>
      </c>
      <c r="O292" s="27"/>
      <c r="P292" s="56" t="s">
        <v>305</v>
      </c>
      <c r="Q292" s="27"/>
      <c r="R292" s="56">
        <v>5</v>
      </c>
      <c r="S292" s="27"/>
      <c r="T292" s="56" t="s">
        <v>305</v>
      </c>
      <c r="U292" s="48"/>
      <c r="V292" s="56">
        <v>5</v>
      </c>
    </row>
    <row r="293" spans="1:23" ht="16.5" thickTop="1" thickBot="1" x14ac:dyDescent="0.3">
      <c r="A293" s="15"/>
      <c r="B293" s="28" t="s">
        <v>198</v>
      </c>
      <c r="C293" s="58" t="s">
        <v>190</v>
      </c>
      <c r="D293" s="59">
        <v>63742</v>
      </c>
      <c r="E293" s="24"/>
      <c r="F293" s="59">
        <v>195975</v>
      </c>
      <c r="G293" s="24"/>
      <c r="H293" s="59">
        <v>49463</v>
      </c>
      <c r="I293" s="24"/>
      <c r="J293" s="59">
        <v>209287</v>
      </c>
      <c r="K293" s="24"/>
      <c r="L293" s="59">
        <v>11801</v>
      </c>
      <c r="M293" s="24"/>
      <c r="N293" s="59">
        <v>68047</v>
      </c>
      <c r="O293" s="24"/>
      <c r="P293" s="70">
        <v>19</v>
      </c>
      <c r="Q293" s="24"/>
      <c r="R293" s="59">
        <v>9593</v>
      </c>
      <c r="S293" s="24"/>
      <c r="T293" s="59">
        <v>13033</v>
      </c>
      <c r="U293" s="47"/>
      <c r="V293" s="59">
        <v>620960</v>
      </c>
    </row>
    <row r="294" spans="1:23" ht="15.75" thickTop="1" x14ac:dyDescent="0.25">
      <c r="A294" s="15"/>
      <c r="B294" s="38"/>
      <c r="C294" s="38"/>
      <c r="D294" s="38"/>
      <c r="E294" s="38"/>
      <c r="F294" s="38"/>
      <c r="G294" s="38"/>
      <c r="H294" s="38"/>
      <c r="I294" s="38"/>
      <c r="J294" s="38"/>
      <c r="K294" s="38"/>
      <c r="L294" s="38"/>
      <c r="M294" s="38"/>
      <c r="N294" s="38"/>
      <c r="O294" s="38"/>
      <c r="P294" s="38"/>
      <c r="Q294" s="38"/>
      <c r="R294" s="38"/>
      <c r="S294" s="38"/>
      <c r="T294" s="38"/>
      <c r="U294" s="38"/>
      <c r="V294" s="38"/>
      <c r="W294" s="38"/>
    </row>
    <row r="295" spans="1:23" x14ac:dyDescent="0.25">
      <c r="A295" s="15"/>
      <c r="B295" s="16" t="s">
        <v>383</v>
      </c>
      <c r="C295" s="16"/>
      <c r="D295" s="16"/>
      <c r="E295" s="16"/>
      <c r="F295" s="16"/>
      <c r="G295" s="16"/>
      <c r="H295" s="16"/>
      <c r="I295" s="16"/>
      <c r="J295" s="16"/>
      <c r="K295" s="16"/>
      <c r="L295" s="16"/>
      <c r="M295" s="16"/>
      <c r="N295" s="16"/>
      <c r="O295" s="16"/>
      <c r="P295" s="16"/>
      <c r="Q295" s="16"/>
      <c r="R295" s="16"/>
      <c r="S295" s="16"/>
      <c r="T295" s="16"/>
      <c r="U295" s="16"/>
      <c r="V295" s="16"/>
      <c r="W295" s="16"/>
    </row>
    <row r="296" spans="1:23" x14ac:dyDescent="0.25">
      <c r="A296" s="15"/>
      <c r="B296" s="38"/>
      <c r="C296" s="38"/>
      <c r="D296" s="38"/>
      <c r="E296" s="38"/>
      <c r="F296" s="38"/>
      <c r="G296" s="38"/>
      <c r="H296" s="38"/>
      <c r="I296" s="38"/>
      <c r="J296" s="38"/>
      <c r="K296" s="38"/>
      <c r="L296" s="38"/>
      <c r="M296" s="38"/>
      <c r="N296" s="38"/>
      <c r="O296" s="38"/>
      <c r="P296" s="38"/>
      <c r="Q296" s="38"/>
      <c r="R296" s="38"/>
      <c r="S296" s="38"/>
      <c r="T296" s="38"/>
      <c r="U296" s="38"/>
      <c r="V296" s="38"/>
      <c r="W296" s="38"/>
    </row>
    <row r="297" spans="1:23" x14ac:dyDescent="0.25">
      <c r="A297" s="15"/>
      <c r="B297" s="16" t="s">
        <v>384</v>
      </c>
      <c r="C297" s="16"/>
      <c r="D297" s="16"/>
      <c r="E297" s="16"/>
      <c r="F297" s="16"/>
      <c r="G297" s="16"/>
      <c r="H297" s="16"/>
      <c r="I297" s="16"/>
      <c r="J297" s="16"/>
      <c r="K297" s="16"/>
      <c r="L297" s="16"/>
      <c r="M297" s="16"/>
      <c r="N297" s="16"/>
      <c r="O297" s="16"/>
      <c r="P297" s="16"/>
      <c r="Q297" s="16"/>
      <c r="R297" s="16"/>
      <c r="S297" s="16"/>
      <c r="T297" s="16"/>
      <c r="U297" s="16"/>
      <c r="V297" s="16"/>
      <c r="W297" s="16"/>
    </row>
    <row r="298" spans="1:23" x14ac:dyDescent="0.25">
      <c r="A298" s="15"/>
      <c r="B298" s="38"/>
      <c r="C298" s="38"/>
      <c r="D298" s="38"/>
      <c r="E298" s="38"/>
      <c r="F298" s="38"/>
      <c r="G298" s="38"/>
      <c r="H298" s="38"/>
      <c r="I298" s="38"/>
      <c r="J298" s="38"/>
      <c r="K298" s="38"/>
      <c r="L298" s="38"/>
      <c r="M298" s="38"/>
      <c r="N298" s="38"/>
      <c r="O298" s="38"/>
      <c r="P298" s="38"/>
      <c r="Q298" s="38"/>
      <c r="R298" s="38"/>
      <c r="S298" s="38"/>
      <c r="T298" s="38"/>
      <c r="U298" s="38"/>
      <c r="V298" s="38"/>
      <c r="W298" s="38"/>
    </row>
    <row r="299" spans="1:23" x14ac:dyDescent="0.25">
      <c r="A299" s="15"/>
      <c r="B299" s="18" t="s">
        <v>302</v>
      </c>
      <c r="C299" s="18"/>
      <c r="D299" s="11"/>
      <c r="E299" s="38"/>
      <c r="F299" s="38"/>
      <c r="G299" s="11"/>
      <c r="H299" s="18"/>
    </row>
    <row r="300" spans="1:23" x14ac:dyDescent="0.25">
      <c r="A300" s="15"/>
      <c r="B300" s="18" t="s">
        <v>180</v>
      </c>
      <c r="C300" s="18"/>
      <c r="D300" s="11"/>
      <c r="E300" s="38"/>
      <c r="F300" s="38"/>
      <c r="G300" s="11"/>
      <c r="H300" s="18"/>
    </row>
    <row r="301" spans="1:23" x14ac:dyDescent="0.25">
      <c r="A301" s="15"/>
      <c r="B301" s="38"/>
      <c r="C301" s="19" t="s">
        <v>385</v>
      </c>
      <c r="D301" s="78"/>
      <c r="E301" s="40" t="s">
        <v>387</v>
      </c>
      <c r="F301" s="40"/>
      <c r="G301" s="78"/>
      <c r="H301" s="19" t="s">
        <v>388</v>
      </c>
    </row>
    <row r="302" spans="1:23" x14ac:dyDescent="0.25">
      <c r="A302" s="15"/>
      <c r="B302" s="38"/>
      <c r="C302" s="19" t="s">
        <v>386</v>
      </c>
      <c r="D302" s="78"/>
      <c r="E302" s="40" t="s">
        <v>278</v>
      </c>
      <c r="F302" s="40"/>
      <c r="G302" s="78"/>
      <c r="H302" s="19" t="s">
        <v>270</v>
      </c>
    </row>
    <row r="303" spans="1:23" x14ac:dyDescent="0.25">
      <c r="A303" s="15"/>
      <c r="B303" s="38"/>
      <c r="C303" s="4"/>
      <c r="D303" s="78"/>
      <c r="E303" s="40" t="s">
        <v>270</v>
      </c>
      <c r="F303" s="40"/>
      <c r="G303" s="78"/>
      <c r="H303" s="19" t="s">
        <v>271</v>
      </c>
    </row>
    <row r="304" spans="1:23" ht="15.75" thickBot="1" x14ac:dyDescent="0.3">
      <c r="A304" s="15"/>
      <c r="B304" s="38"/>
      <c r="C304" s="69"/>
      <c r="D304" s="78"/>
      <c r="E304" s="50" t="s">
        <v>271</v>
      </c>
      <c r="F304" s="50"/>
      <c r="G304" s="78"/>
      <c r="H304" s="69"/>
    </row>
    <row r="305" spans="1:23" ht="15.75" thickTop="1" x14ac:dyDescent="0.25">
      <c r="A305" s="15"/>
      <c r="B305" s="22" t="s">
        <v>218</v>
      </c>
      <c r="C305" s="22"/>
      <c r="D305" s="47"/>
      <c r="E305" s="67"/>
      <c r="F305" s="67"/>
      <c r="G305" s="47"/>
      <c r="H305" s="22"/>
    </row>
    <row r="306" spans="1:23" x14ac:dyDescent="0.25">
      <c r="A306" s="15"/>
      <c r="B306" s="62" t="s">
        <v>219</v>
      </c>
      <c r="C306" s="27">
        <v>1</v>
      </c>
      <c r="D306" s="48"/>
      <c r="E306" s="26" t="s">
        <v>190</v>
      </c>
      <c r="F306" s="27">
        <v>316</v>
      </c>
      <c r="G306" s="48"/>
      <c r="H306" s="27">
        <v>316</v>
      </c>
    </row>
    <row r="307" spans="1:23" x14ac:dyDescent="0.25">
      <c r="A307" s="15"/>
      <c r="B307" s="28" t="s">
        <v>220</v>
      </c>
      <c r="C307" s="24">
        <v>1</v>
      </c>
      <c r="D307" s="47"/>
      <c r="E307" s="22"/>
      <c r="F307" s="24">
        <v>734</v>
      </c>
      <c r="G307" s="47"/>
      <c r="H307" s="24">
        <v>734</v>
      </c>
    </row>
    <row r="308" spans="1:23" x14ac:dyDescent="0.25">
      <c r="A308" s="15"/>
      <c r="B308" s="62" t="s">
        <v>221</v>
      </c>
      <c r="C308" s="27"/>
      <c r="D308" s="48"/>
      <c r="E308" s="26"/>
      <c r="F308" s="27"/>
      <c r="G308" s="48"/>
      <c r="H308" s="27"/>
    </row>
    <row r="309" spans="1:23" ht="15.75" thickBot="1" x14ac:dyDescent="0.3">
      <c r="A309" s="15"/>
      <c r="B309" s="63" t="s">
        <v>222</v>
      </c>
      <c r="C309" s="31">
        <v>6</v>
      </c>
      <c r="D309" s="47"/>
      <c r="E309" s="30"/>
      <c r="F309" s="31">
        <v>494</v>
      </c>
      <c r="G309" s="47"/>
      <c r="H309" s="31">
        <v>494</v>
      </c>
    </row>
    <row r="310" spans="1:23" ht="15.75" thickTop="1" x14ac:dyDescent="0.25">
      <c r="A310" s="15"/>
      <c r="B310" s="87" t="s">
        <v>389</v>
      </c>
      <c r="C310" s="27">
        <v>8</v>
      </c>
      <c r="D310" s="48"/>
      <c r="E310" s="26"/>
      <c r="F310" s="29">
        <v>1544</v>
      </c>
      <c r="G310" s="48"/>
      <c r="H310" s="29">
        <v>1544</v>
      </c>
    </row>
    <row r="311" spans="1:23" ht="15.75" thickBot="1" x14ac:dyDescent="0.3">
      <c r="A311" s="15"/>
      <c r="B311" s="22"/>
      <c r="C311" s="31"/>
      <c r="D311" s="47"/>
      <c r="E311" s="30"/>
      <c r="F311" s="31"/>
      <c r="G311" s="47"/>
      <c r="H311" s="31"/>
    </row>
    <row r="312" spans="1:23" ht="16.5" thickTop="1" thickBot="1" x14ac:dyDescent="0.3">
      <c r="A312" s="15"/>
      <c r="B312" s="62" t="s">
        <v>390</v>
      </c>
      <c r="C312" s="49">
        <v>8</v>
      </c>
      <c r="D312" s="48"/>
      <c r="E312" s="33" t="s">
        <v>190</v>
      </c>
      <c r="F312" s="34">
        <v>1544</v>
      </c>
      <c r="G312" s="48"/>
      <c r="H312" s="34">
        <v>1544</v>
      </c>
    </row>
    <row r="313" spans="1:23" ht="15.75" thickTop="1" x14ac:dyDescent="0.25">
      <c r="A313" s="15"/>
      <c r="B313" s="38"/>
      <c r="C313" s="38"/>
      <c r="D313" s="38"/>
      <c r="E313" s="38"/>
      <c r="F313" s="38"/>
      <c r="G313" s="38"/>
      <c r="H313" s="38"/>
      <c r="I313" s="38"/>
      <c r="J313" s="38"/>
      <c r="K313" s="38"/>
      <c r="L313" s="38"/>
      <c r="M313" s="38"/>
      <c r="N313" s="38"/>
      <c r="O313" s="38"/>
      <c r="P313" s="38"/>
      <c r="Q313" s="38"/>
      <c r="R313" s="38"/>
      <c r="S313" s="38"/>
      <c r="T313" s="38"/>
      <c r="U313" s="38"/>
      <c r="V313" s="38"/>
      <c r="W313" s="38"/>
    </row>
    <row r="314" spans="1:23" x14ac:dyDescent="0.25">
      <c r="A314" s="15"/>
      <c r="B314" s="16" t="s">
        <v>391</v>
      </c>
      <c r="C314" s="16"/>
      <c r="D314" s="16"/>
      <c r="E314" s="16"/>
      <c r="F314" s="16"/>
      <c r="G314" s="16"/>
      <c r="H314" s="16"/>
      <c r="I314" s="16"/>
      <c r="J314" s="16"/>
      <c r="K314" s="16"/>
      <c r="L314" s="16"/>
      <c r="M314" s="16"/>
      <c r="N314" s="16"/>
      <c r="O314" s="16"/>
      <c r="P314" s="16"/>
      <c r="Q314" s="16"/>
      <c r="R314" s="16"/>
      <c r="S314" s="16"/>
      <c r="T314" s="16"/>
      <c r="U314" s="16"/>
      <c r="V314" s="16"/>
      <c r="W314" s="16"/>
    </row>
    <row r="315" spans="1:23" x14ac:dyDescent="0.25">
      <c r="A315" s="15"/>
      <c r="B315" s="38"/>
      <c r="C315" s="38"/>
      <c r="D315" s="38"/>
      <c r="E315" s="38"/>
      <c r="F315" s="38"/>
      <c r="G315" s="38"/>
      <c r="H315" s="38"/>
      <c r="I315" s="38"/>
      <c r="J315" s="38"/>
      <c r="K315" s="38"/>
      <c r="L315" s="38"/>
      <c r="M315" s="38"/>
      <c r="N315" s="38"/>
      <c r="O315" s="38"/>
      <c r="P315" s="38"/>
      <c r="Q315" s="38"/>
      <c r="R315" s="38"/>
      <c r="S315" s="38"/>
      <c r="T315" s="38"/>
      <c r="U315" s="38"/>
      <c r="V315" s="38"/>
      <c r="W315" s="38"/>
    </row>
    <row r="316" spans="1:23" x14ac:dyDescent="0.25">
      <c r="A316" s="15"/>
      <c r="B316" s="18" t="s">
        <v>348</v>
      </c>
      <c r="C316" s="18"/>
      <c r="D316" s="11"/>
      <c r="E316" s="38"/>
      <c r="F316" s="38"/>
      <c r="G316" s="11"/>
      <c r="H316" s="18"/>
    </row>
    <row r="317" spans="1:23" x14ac:dyDescent="0.25">
      <c r="A317" s="15"/>
      <c r="B317" s="18" t="s">
        <v>180</v>
      </c>
      <c r="C317" s="18"/>
      <c r="D317" s="11"/>
      <c r="E317" s="38"/>
      <c r="F317" s="38"/>
      <c r="G317" s="11"/>
      <c r="H317" s="18"/>
    </row>
    <row r="318" spans="1:23" x14ac:dyDescent="0.25">
      <c r="A318" s="15"/>
      <c r="B318" s="38"/>
      <c r="C318" s="19" t="s">
        <v>385</v>
      </c>
      <c r="D318" s="78"/>
      <c r="E318" s="40" t="s">
        <v>387</v>
      </c>
      <c r="F318" s="40"/>
      <c r="G318" s="78"/>
      <c r="H318" s="19" t="s">
        <v>388</v>
      </c>
    </row>
    <row r="319" spans="1:23" x14ac:dyDescent="0.25">
      <c r="A319" s="15"/>
      <c r="B319" s="38"/>
      <c r="C319" s="19" t="s">
        <v>386</v>
      </c>
      <c r="D319" s="78"/>
      <c r="E319" s="40" t="s">
        <v>278</v>
      </c>
      <c r="F319" s="40"/>
      <c r="G319" s="78"/>
      <c r="H319" s="19" t="s">
        <v>270</v>
      </c>
    </row>
    <row r="320" spans="1:23" x14ac:dyDescent="0.25">
      <c r="A320" s="15"/>
      <c r="B320" s="38"/>
      <c r="C320" s="4"/>
      <c r="D320" s="78"/>
      <c r="E320" s="40" t="s">
        <v>270</v>
      </c>
      <c r="F320" s="40"/>
      <c r="G320" s="78"/>
      <c r="H320" s="19" t="s">
        <v>271</v>
      </c>
    </row>
    <row r="321" spans="1:23" ht="15.75" thickBot="1" x14ac:dyDescent="0.3">
      <c r="A321" s="15"/>
      <c r="B321" s="38"/>
      <c r="C321" s="69"/>
      <c r="D321" s="78"/>
      <c r="E321" s="50" t="s">
        <v>271</v>
      </c>
      <c r="F321" s="50"/>
      <c r="G321" s="78"/>
      <c r="H321" s="69"/>
    </row>
    <row r="322" spans="1:23" ht="15.75" thickTop="1" x14ac:dyDescent="0.25">
      <c r="A322" s="15"/>
      <c r="B322" s="22" t="s">
        <v>218</v>
      </c>
      <c r="C322" s="22"/>
      <c r="D322" s="47"/>
      <c r="E322" s="67"/>
      <c r="F322" s="67"/>
      <c r="G322" s="47"/>
      <c r="H322" s="22"/>
    </row>
    <row r="323" spans="1:23" x14ac:dyDescent="0.25">
      <c r="A323" s="15"/>
      <c r="B323" s="62" t="s">
        <v>219</v>
      </c>
      <c r="C323" s="27">
        <v>1</v>
      </c>
      <c r="D323" s="48"/>
      <c r="E323" s="26" t="s">
        <v>190</v>
      </c>
      <c r="F323" s="27">
        <v>724</v>
      </c>
      <c r="G323" s="48"/>
      <c r="H323" s="27">
        <v>712</v>
      </c>
    </row>
    <row r="324" spans="1:23" x14ac:dyDescent="0.25">
      <c r="A324" s="15"/>
      <c r="B324" s="28" t="s">
        <v>220</v>
      </c>
      <c r="C324" s="24">
        <v>2</v>
      </c>
      <c r="D324" s="47"/>
      <c r="E324" s="22"/>
      <c r="F324" s="24">
        <v>78</v>
      </c>
      <c r="G324" s="47"/>
      <c r="H324" s="24">
        <v>78</v>
      </c>
    </row>
    <row r="325" spans="1:23" x14ac:dyDescent="0.25">
      <c r="A325" s="15"/>
      <c r="B325" s="62" t="s">
        <v>221</v>
      </c>
      <c r="C325" s="27"/>
      <c r="D325" s="48"/>
      <c r="E325" s="26"/>
      <c r="F325" s="27"/>
      <c r="G325" s="48"/>
      <c r="H325" s="27"/>
    </row>
    <row r="326" spans="1:23" ht="15.75" thickBot="1" x14ac:dyDescent="0.3">
      <c r="A326" s="15"/>
      <c r="B326" s="63" t="s">
        <v>222</v>
      </c>
      <c r="C326" s="31">
        <v>1</v>
      </c>
      <c r="D326" s="47"/>
      <c r="E326" s="30"/>
      <c r="F326" s="31">
        <v>140</v>
      </c>
      <c r="G326" s="47"/>
      <c r="H326" s="31">
        <v>138</v>
      </c>
    </row>
    <row r="327" spans="1:23" ht="15.75" thickTop="1" x14ac:dyDescent="0.25">
      <c r="A327" s="15"/>
      <c r="B327" s="87" t="s">
        <v>389</v>
      </c>
      <c r="C327" s="27">
        <v>4</v>
      </c>
      <c r="D327" s="48"/>
      <c r="E327" s="26"/>
      <c r="F327" s="27">
        <v>942</v>
      </c>
      <c r="G327" s="48"/>
      <c r="H327" s="27">
        <v>928</v>
      </c>
    </row>
    <row r="328" spans="1:23" ht="15.75" thickBot="1" x14ac:dyDescent="0.3">
      <c r="A328" s="15"/>
      <c r="B328" s="22"/>
      <c r="C328" s="31"/>
      <c r="D328" s="47"/>
      <c r="E328" s="30"/>
      <c r="F328" s="31"/>
      <c r="G328" s="47"/>
      <c r="H328" s="31"/>
    </row>
    <row r="329" spans="1:23" ht="16.5" thickTop="1" thickBot="1" x14ac:dyDescent="0.3">
      <c r="A329" s="15"/>
      <c r="B329" s="62" t="s">
        <v>390</v>
      </c>
      <c r="C329" s="49">
        <v>4</v>
      </c>
      <c r="D329" s="48"/>
      <c r="E329" s="33" t="s">
        <v>190</v>
      </c>
      <c r="F329" s="49">
        <v>942</v>
      </c>
      <c r="G329" s="48"/>
      <c r="H329" s="49">
        <v>928</v>
      </c>
    </row>
    <row r="330" spans="1:23" ht="15.75" thickTop="1" x14ac:dyDescent="0.25">
      <c r="A330" s="15"/>
      <c r="B330" s="38"/>
      <c r="C330" s="38"/>
      <c r="D330" s="38"/>
      <c r="E330" s="38"/>
      <c r="F330" s="38"/>
      <c r="G330" s="38"/>
      <c r="H330" s="38"/>
      <c r="I330" s="38"/>
      <c r="J330" s="38"/>
      <c r="K330" s="38"/>
      <c r="L330" s="38"/>
      <c r="M330" s="38"/>
      <c r="N330" s="38"/>
      <c r="O330" s="38"/>
      <c r="P330" s="38"/>
      <c r="Q330" s="38"/>
      <c r="R330" s="38"/>
      <c r="S330" s="38"/>
      <c r="T330" s="38"/>
      <c r="U330" s="38"/>
      <c r="V330" s="38"/>
      <c r="W330" s="38"/>
    </row>
    <row r="331" spans="1:23" x14ac:dyDescent="0.25">
      <c r="A331" s="15"/>
      <c r="B331" s="18" t="s">
        <v>339</v>
      </c>
      <c r="C331" s="18"/>
      <c r="D331" s="11"/>
      <c r="E331" s="38"/>
      <c r="F331" s="38"/>
      <c r="G331" s="11"/>
      <c r="H331" s="18"/>
    </row>
    <row r="332" spans="1:23" x14ac:dyDescent="0.25">
      <c r="A332" s="15"/>
      <c r="B332" s="18" t="s">
        <v>180</v>
      </c>
      <c r="C332" s="18"/>
      <c r="D332" s="11"/>
      <c r="E332" s="38"/>
      <c r="F332" s="38"/>
      <c r="G332" s="11"/>
      <c r="H332" s="18"/>
    </row>
    <row r="333" spans="1:23" x14ac:dyDescent="0.25">
      <c r="A333" s="15"/>
      <c r="B333" s="38"/>
      <c r="C333" s="19" t="s">
        <v>385</v>
      </c>
      <c r="D333" s="78"/>
      <c r="E333" s="40" t="s">
        <v>387</v>
      </c>
      <c r="F333" s="40"/>
      <c r="G333" s="78"/>
      <c r="H333" s="19" t="s">
        <v>388</v>
      </c>
    </row>
    <row r="334" spans="1:23" x14ac:dyDescent="0.25">
      <c r="A334" s="15"/>
      <c r="B334" s="38"/>
      <c r="C334" s="19" t="s">
        <v>386</v>
      </c>
      <c r="D334" s="78"/>
      <c r="E334" s="40" t="s">
        <v>278</v>
      </c>
      <c r="F334" s="40"/>
      <c r="G334" s="78"/>
      <c r="H334" s="19" t="s">
        <v>270</v>
      </c>
    </row>
    <row r="335" spans="1:23" x14ac:dyDescent="0.25">
      <c r="A335" s="15"/>
      <c r="B335" s="38"/>
      <c r="C335" s="4"/>
      <c r="D335" s="78"/>
      <c r="E335" s="40" t="s">
        <v>270</v>
      </c>
      <c r="F335" s="40"/>
      <c r="G335" s="78"/>
      <c r="H335" s="19" t="s">
        <v>271</v>
      </c>
    </row>
    <row r="336" spans="1:23" ht="15.75" thickBot="1" x14ac:dyDescent="0.3">
      <c r="A336" s="15"/>
      <c r="B336" s="38"/>
      <c r="C336" s="69"/>
      <c r="D336" s="78"/>
      <c r="E336" s="50" t="s">
        <v>271</v>
      </c>
      <c r="F336" s="50"/>
      <c r="G336" s="78"/>
      <c r="H336" s="69"/>
    </row>
    <row r="337" spans="1:23" ht="15.75" thickTop="1" x14ac:dyDescent="0.25">
      <c r="A337" s="15"/>
      <c r="B337" s="22" t="s">
        <v>218</v>
      </c>
      <c r="C337" s="22"/>
      <c r="D337" s="47"/>
      <c r="E337" s="67"/>
      <c r="F337" s="67"/>
      <c r="G337" s="47"/>
      <c r="H337" s="22"/>
    </row>
    <row r="338" spans="1:23" x14ac:dyDescent="0.25">
      <c r="A338" s="15"/>
      <c r="B338" s="26" t="s">
        <v>219</v>
      </c>
      <c r="C338" s="27">
        <v>2</v>
      </c>
      <c r="D338" s="48"/>
      <c r="E338" s="26" t="s">
        <v>190</v>
      </c>
      <c r="F338" s="27">
        <v>841</v>
      </c>
      <c r="G338" s="48"/>
      <c r="H338" s="27">
        <v>829</v>
      </c>
    </row>
    <row r="339" spans="1:23" x14ac:dyDescent="0.25">
      <c r="A339" s="15"/>
      <c r="B339" s="28" t="s">
        <v>220</v>
      </c>
      <c r="C339" s="24">
        <v>2</v>
      </c>
      <c r="D339" s="47"/>
      <c r="E339" s="22"/>
      <c r="F339" s="24">
        <v>78</v>
      </c>
      <c r="G339" s="47"/>
      <c r="H339" s="24">
        <v>78</v>
      </c>
    </row>
    <row r="340" spans="1:23" x14ac:dyDescent="0.25">
      <c r="A340" s="15"/>
      <c r="B340" s="62" t="s">
        <v>221</v>
      </c>
      <c r="C340" s="27"/>
      <c r="D340" s="48"/>
      <c r="E340" s="26"/>
      <c r="F340" s="27"/>
      <c r="G340" s="48"/>
      <c r="H340" s="27"/>
    </row>
    <row r="341" spans="1:23" ht="15.75" thickBot="1" x14ac:dyDescent="0.3">
      <c r="A341" s="15"/>
      <c r="B341" s="63" t="s">
        <v>222</v>
      </c>
      <c r="C341" s="31">
        <v>4</v>
      </c>
      <c r="D341" s="47"/>
      <c r="E341" s="30"/>
      <c r="F341" s="31">
        <v>472</v>
      </c>
      <c r="G341" s="47"/>
      <c r="H341" s="31">
        <v>469</v>
      </c>
    </row>
    <row r="342" spans="1:23" ht="15.75" thickTop="1" x14ac:dyDescent="0.25">
      <c r="A342" s="15"/>
      <c r="B342" s="87" t="s">
        <v>389</v>
      </c>
      <c r="C342" s="27">
        <v>8</v>
      </c>
      <c r="D342" s="48"/>
      <c r="E342" s="26"/>
      <c r="F342" s="29">
        <v>1391</v>
      </c>
      <c r="G342" s="48"/>
      <c r="H342" s="29">
        <v>1376</v>
      </c>
    </row>
    <row r="343" spans="1:23" ht="15.75" thickBot="1" x14ac:dyDescent="0.3">
      <c r="A343" s="15"/>
      <c r="B343" s="22"/>
      <c r="C343" s="31"/>
      <c r="D343" s="47"/>
      <c r="E343" s="30"/>
      <c r="F343" s="31"/>
      <c r="G343" s="47"/>
      <c r="H343" s="31"/>
    </row>
    <row r="344" spans="1:23" ht="16.5" thickTop="1" thickBot="1" x14ac:dyDescent="0.3">
      <c r="A344" s="15"/>
      <c r="B344" s="62" t="s">
        <v>390</v>
      </c>
      <c r="C344" s="49">
        <v>8</v>
      </c>
      <c r="D344" s="48"/>
      <c r="E344" s="33" t="s">
        <v>190</v>
      </c>
      <c r="F344" s="34">
        <v>1391</v>
      </c>
      <c r="G344" s="48"/>
      <c r="H344" s="34">
        <v>1376</v>
      </c>
    </row>
    <row r="345" spans="1:23" ht="15.75" thickTop="1" x14ac:dyDescent="0.25">
      <c r="A345" s="15"/>
      <c r="B345" s="38"/>
      <c r="C345" s="38"/>
      <c r="D345" s="38"/>
      <c r="E345" s="38"/>
      <c r="F345" s="38"/>
      <c r="G345" s="38"/>
      <c r="H345" s="38"/>
      <c r="I345" s="38"/>
      <c r="J345" s="38"/>
      <c r="K345" s="38"/>
      <c r="L345" s="38"/>
      <c r="M345" s="38"/>
      <c r="N345" s="38"/>
      <c r="O345" s="38"/>
      <c r="P345" s="38"/>
      <c r="Q345" s="38"/>
      <c r="R345" s="38"/>
      <c r="S345" s="38"/>
      <c r="T345" s="38"/>
      <c r="U345" s="38"/>
      <c r="V345" s="38"/>
      <c r="W345" s="38"/>
    </row>
  </sheetData>
  <mergeCells count="251">
    <mergeCell ref="B313:W313"/>
    <mergeCell ref="B314:W314"/>
    <mergeCell ref="B315:W315"/>
    <mergeCell ref="B330:W330"/>
    <mergeCell ref="B345:W345"/>
    <mergeCell ref="B239:W239"/>
    <mergeCell ref="B240:W240"/>
    <mergeCell ref="B249:W249"/>
    <mergeCell ref="B250:W250"/>
    <mergeCell ref="B251:W251"/>
    <mergeCell ref="B294:W294"/>
    <mergeCell ref="B194:W194"/>
    <mergeCell ref="B234:W234"/>
    <mergeCell ref="B235:W235"/>
    <mergeCell ref="B236:W236"/>
    <mergeCell ref="B237:W237"/>
    <mergeCell ref="B238:W238"/>
    <mergeCell ref="B110:W110"/>
    <mergeCell ref="B111:W111"/>
    <mergeCell ref="B132:W132"/>
    <mergeCell ref="B152:W152"/>
    <mergeCell ref="B153:W153"/>
    <mergeCell ref="B154:W154"/>
    <mergeCell ref="B45:W45"/>
    <mergeCell ref="B90:W90"/>
    <mergeCell ref="B91:W91"/>
    <mergeCell ref="B92:W92"/>
    <mergeCell ref="B107:W107"/>
    <mergeCell ref="B108:W108"/>
    <mergeCell ref="B8:W8"/>
    <mergeCell ref="B31:W31"/>
    <mergeCell ref="B32:W32"/>
    <mergeCell ref="B33:W33"/>
    <mergeCell ref="B37:W37"/>
    <mergeCell ref="B39:W39"/>
    <mergeCell ref="G333:G336"/>
    <mergeCell ref="E337:F337"/>
    <mergeCell ref="A1:A2"/>
    <mergeCell ref="B1:W1"/>
    <mergeCell ref="B2:W2"/>
    <mergeCell ref="B3:W3"/>
    <mergeCell ref="A4:A345"/>
    <mergeCell ref="B4:W4"/>
    <mergeCell ref="B6:W6"/>
    <mergeCell ref="B7:W7"/>
    <mergeCell ref="G318:G321"/>
    <mergeCell ref="E322:F322"/>
    <mergeCell ref="E331:F331"/>
    <mergeCell ref="E332:F332"/>
    <mergeCell ref="B333:B336"/>
    <mergeCell ref="D333:D336"/>
    <mergeCell ref="E333:F333"/>
    <mergeCell ref="E334:F334"/>
    <mergeCell ref="E335:F335"/>
    <mergeCell ref="E336:F336"/>
    <mergeCell ref="G301:G304"/>
    <mergeCell ref="E305:F305"/>
    <mergeCell ref="E316:F316"/>
    <mergeCell ref="E317:F317"/>
    <mergeCell ref="B318:B321"/>
    <mergeCell ref="D318:D321"/>
    <mergeCell ref="E318:F318"/>
    <mergeCell ref="E319:F319"/>
    <mergeCell ref="E320:F320"/>
    <mergeCell ref="E321:F321"/>
    <mergeCell ref="E300:F300"/>
    <mergeCell ref="B301:B304"/>
    <mergeCell ref="D301:D304"/>
    <mergeCell ref="E301:F301"/>
    <mergeCell ref="E302:F302"/>
    <mergeCell ref="E303:F303"/>
    <mergeCell ref="E304:F304"/>
    <mergeCell ref="R277:R283"/>
    <mergeCell ref="S277:S283"/>
    <mergeCell ref="T277:T283"/>
    <mergeCell ref="U277:U283"/>
    <mergeCell ref="V277:V283"/>
    <mergeCell ref="E299:F299"/>
    <mergeCell ref="B295:W295"/>
    <mergeCell ref="B296:W296"/>
    <mergeCell ref="B297:W297"/>
    <mergeCell ref="B298:W298"/>
    <mergeCell ref="K277:K283"/>
    <mergeCell ref="M277:M283"/>
    <mergeCell ref="N277:N283"/>
    <mergeCell ref="O277:O283"/>
    <mergeCell ref="P277:P283"/>
    <mergeCell ref="Q277:Q283"/>
    <mergeCell ref="C282:D282"/>
    <mergeCell ref="C283:D283"/>
    <mergeCell ref="E277:E283"/>
    <mergeCell ref="G277:G283"/>
    <mergeCell ref="I277:I283"/>
    <mergeCell ref="J277:J283"/>
    <mergeCell ref="C262:D262"/>
    <mergeCell ref="B274:E274"/>
    <mergeCell ref="B275:E275"/>
    <mergeCell ref="C276:L276"/>
    <mergeCell ref="B277:B283"/>
    <mergeCell ref="C277:D277"/>
    <mergeCell ref="C278:D278"/>
    <mergeCell ref="C279:D279"/>
    <mergeCell ref="C280:D280"/>
    <mergeCell ref="C281:D281"/>
    <mergeCell ref="Q255:Q261"/>
    <mergeCell ref="R255:R261"/>
    <mergeCell ref="S255:S261"/>
    <mergeCell ref="T255:T261"/>
    <mergeCell ref="U255:U261"/>
    <mergeCell ref="V255:V261"/>
    <mergeCell ref="J255:J261"/>
    <mergeCell ref="K255:K261"/>
    <mergeCell ref="M255:M261"/>
    <mergeCell ref="N255:N261"/>
    <mergeCell ref="O255:O261"/>
    <mergeCell ref="P255:P261"/>
    <mergeCell ref="C259:D259"/>
    <mergeCell ref="C260:D260"/>
    <mergeCell ref="C261:D261"/>
    <mergeCell ref="E255:E261"/>
    <mergeCell ref="G255:G261"/>
    <mergeCell ref="I255:I261"/>
    <mergeCell ref="B212:D212"/>
    <mergeCell ref="B220:D220"/>
    <mergeCell ref="B252:F252"/>
    <mergeCell ref="B253:F253"/>
    <mergeCell ref="C254:L254"/>
    <mergeCell ref="B255:B261"/>
    <mergeCell ref="C255:D255"/>
    <mergeCell ref="C256:D256"/>
    <mergeCell ref="C257:D257"/>
    <mergeCell ref="C258:D258"/>
    <mergeCell ref="T197:T203"/>
    <mergeCell ref="U197:U203"/>
    <mergeCell ref="V197:V203"/>
    <mergeCell ref="W197:W203"/>
    <mergeCell ref="B204:D204"/>
    <mergeCell ref="C205:D205"/>
    <mergeCell ref="M197:M203"/>
    <mergeCell ref="N197:N203"/>
    <mergeCell ref="O197:O203"/>
    <mergeCell ref="P197:P203"/>
    <mergeCell ref="Q197:Q203"/>
    <mergeCell ref="S197:S203"/>
    <mergeCell ref="C203:D203"/>
    <mergeCell ref="E197:E203"/>
    <mergeCell ref="G197:G203"/>
    <mergeCell ref="I197:I203"/>
    <mergeCell ref="J197:J203"/>
    <mergeCell ref="K197:K203"/>
    <mergeCell ref="B180:D180"/>
    <mergeCell ref="B195:F195"/>
    <mergeCell ref="C196:L196"/>
    <mergeCell ref="B197:B203"/>
    <mergeCell ref="C197:D197"/>
    <mergeCell ref="C198:D198"/>
    <mergeCell ref="C199:D199"/>
    <mergeCell ref="C200:D200"/>
    <mergeCell ref="C201:D201"/>
    <mergeCell ref="C202:D202"/>
    <mergeCell ref="U157:U163"/>
    <mergeCell ref="V157:V163"/>
    <mergeCell ref="W157:W163"/>
    <mergeCell ref="B164:D164"/>
    <mergeCell ref="C165:D165"/>
    <mergeCell ref="B172:D172"/>
    <mergeCell ref="N157:N163"/>
    <mergeCell ref="O157:O163"/>
    <mergeCell ref="P157:P163"/>
    <mergeCell ref="Q157:Q163"/>
    <mergeCell ref="S157:S163"/>
    <mergeCell ref="T157:T163"/>
    <mergeCell ref="E157:E163"/>
    <mergeCell ref="G157:G163"/>
    <mergeCell ref="I157:I163"/>
    <mergeCell ref="J157:J163"/>
    <mergeCell ref="K157:K163"/>
    <mergeCell ref="M157:M163"/>
    <mergeCell ref="B155:F155"/>
    <mergeCell ref="C156:L156"/>
    <mergeCell ref="B157:B163"/>
    <mergeCell ref="C157:D157"/>
    <mergeCell ref="C158:D158"/>
    <mergeCell ref="C159:D159"/>
    <mergeCell ref="C160:D160"/>
    <mergeCell ref="C161:D161"/>
    <mergeCell ref="C162:D162"/>
    <mergeCell ref="C163:D163"/>
    <mergeCell ref="E135:E138"/>
    <mergeCell ref="G135:G138"/>
    <mergeCell ref="I135:I138"/>
    <mergeCell ref="K135:K138"/>
    <mergeCell ref="M135:M138"/>
    <mergeCell ref="C139:D139"/>
    <mergeCell ref="C133:D133"/>
    <mergeCell ref="C134:D134"/>
    <mergeCell ref="B135:B138"/>
    <mergeCell ref="C135:D135"/>
    <mergeCell ref="C136:D136"/>
    <mergeCell ref="C137:D137"/>
    <mergeCell ref="C138:D138"/>
    <mergeCell ref="E115:E118"/>
    <mergeCell ref="G115:G118"/>
    <mergeCell ref="I115:I118"/>
    <mergeCell ref="K115:K118"/>
    <mergeCell ref="M115:M118"/>
    <mergeCell ref="C119:D119"/>
    <mergeCell ref="C95:D95"/>
    <mergeCell ref="C112:D112"/>
    <mergeCell ref="C113:D113"/>
    <mergeCell ref="C114:D114"/>
    <mergeCell ref="B115:B118"/>
    <mergeCell ref="C115:D115"/>
    <mergeCell ref="C116:D116"/>
    <mergeCell ref="C117:D117"/>
    <mergeCell ref="C118:D118"/>
    <mergeCell ref="B109:W109"/>
    <mergeCell ref="G71:G74"/>
    <mergeCell ref="I71:I74"/>
    <mergeCell ref="K71:K74"/>
    <mergeCell ref="M71:M74"/>
    <mergeCell ref="C93:D93"/>
    <mergeCell ref="C94:D94"/>
    <mergeCell ref="B71:B74"/>
    <mergeCell ref="C71:D71"/>
    <mergeCell ref="C72:D72"/>
    <mergeCell ref="C73:D73"/>
    <mergeCell ref="C74:D74"/>
    <mergeCell ref="E71:E74"/>
    <mergeCell ref="E48:E51"/>
    <mergeCell ref="G48:G51"/>
    <mergeCell ref="I48:I51"/>
    <mergeCell ref="K48:K51"/>
    <mergeCell ref="M48:M51"/>
    <mergeCell ref="C52:D52"/>
    <mergeCell ref="C47:D47"/>
    <mergeCell ref="B48:B51"/>
    <mergeCell ref="C48:D48"/>
    <mergeCell ref="C49:D49"/>
    <mergeCell ref="C50:D50"/>
    <mergeCell ref="C51:D51"/>
    <mergeCell ref="C9:D9"/>
    <mergeCell ref="C10:D10"/>
    <mergeCell ref="C11:D11"/>
    <mergeCell ref="B34:B35"/>
    <mergeCell ref="C34:C35"/>
    <mergeCell ref="C46:D46"/>
    <mergeCell ref="B41:W41"/>
    <mergeCell ref="B42:W42"/>
    <mergeCell ref="B43:W43"/>
    <mergeCell ref="B44:W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1_Summary_of_Significant_Accou</vt:lpstr>
      <vt:lpstr>2_Investment_Securities</vt:lpstr>
      <vt:lpstr>3_Loans</vt:lpstr>
      <vt:lpstr>4_Net_Earnings_Per_Common_Shar</vt:lpstr>
      <vt:lpstr>5_StockBased_Compensation</vt:lpstr>
      <vt:lpstr>6_Fair_Value</vt:lpstr>
      <vt:lpstr>7_Derivative_Instruments_and_H</vt:lpstr>
      <vt:lpstr>8_Subsequent_Events</vt:lpstr>
      <vt:lpstr>1_Summary_of_Significant_Accou1</vt:lpstr>
      <vt:lpstr>2_Investment_Securities_Tables</vt:lpstr>
      <vt:lpstr>3_Loans_Tables</vt:lpstr>
      <vt:lpstr>4_Net_Earnings_Per_Common_Shar1</vt:lpstr>
      <vt:lpstr>6_Fair_Value_Tables</vt:lpstr>
      <vt:lpstr>2_Investment_Securities_Detail</vt:lpstr>
      <vt:lpstr>2_Investment_securities_Contin</vt:lpstr>
      <vt:lpstr>2_Investment_securities_Contra</vt:lpstr>
      <vt:lpstr>2_Investment_Securities_Detail1</vt:lpstr>
      <vt:lpstr>3_Loans_Details</vt:lpstr>
      <vt:lpstr>3_Loans_Past_Due_Details</vt:lpstr>
      <vt:lpstr>3_Loans_Nonaccrual_Details</vt:lpstr>
      <vt:lpstr>3_Loans_Impaired_Details</vt:lpstr>
      <vt:lpstr>3_Loans_Allowance_for_Loan_Los</vt:lpstr>
      <vt:lpstr>3_Loans_Credit_Risk_Details</vt:lpstr>
      <vt:lpstr>3_Loans_TDR_Loan_Modifications</vt:lpstr>
      <vt:lpstr>3_Loans_Details_Narrative</vt:lpstr>
      <vt:lpstr>4_Net_Earnings_Per_Common_Shar2</vt:lpstr>
      <vt:lpstr>5_StockBased_Compensation_Deta</vt:lpstr>
      <vt:lpstr>6_Fair_Value_Measurements_Leve</vt:lpstr>
      <vt:lpstr>6_Fair_Value_Measurements_Leve1</vt:lpstr>
      <vt:lpstr>6_Fair_Value_Measurements_Loan</vt:lpstr>
      <vt:lpstr>6_Fair_Value_of_Financial_In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47:43Z</dcterms:created>
  <dcterms:modified xsi:type="dcterms:W3CDTF">2014-08-08T17:47:43Z</dcterms:modified>
</cp:coreProperties>
</file>